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81" r:id="rId2"/>
    <sheet name="Consolidated_Balance_Sheets_Pa" sheetId="82" r:id="rId3"/>
    <sheet name="Consolidated_Statements_of_Inc" sheetId="4" r:id="rId4"/>
    <sheet name="Consolidated_Statements_of_Inc1" sheetId="5" r:id="rId5"/>
    <sheet name="Consolidated_Statements_Of_Com" sheetId="6" r:id="rId6"/>
    <sheet name="Consolidated_Statements_of_Cas" sheetId="83" r:id="rId7"/>
    <sheet name="Description_Of_Business_And_Ba" sheetId="84" r:id="rId8"/>
    <sheet name="Business_Combination" sheetId="85" r:id="rId9"/>
    <sheet name="Net_Income_Per_Share" sheetId="86" r:id="rId10"/>
    <sheet name="Discontinued_Operations" sheetId="87" r:id="rId11"/>
    <sheet name="Property_Plant_and_Equipment" sheetId="88" r:id="rId12"/>
    <sheet name="Goodwill_And_Other_Intangible_" sheetId="89" r:id="rId13"/>
    <sheet name="Accrued_Liabilities" sheetId="90" r:id="rId14"/>
    <sheet name="Debt" sheetId="91" r:id="rId15"/>
    <sheet name="Fair_Value_Measurement" sheetId="92" r:id="rId16"/>
    <sheet name="Derivative_Financial_Instrumen" sheetId="93" r:id="rId17"/>
    <sheet name="Leases" sheetId="94" r:id="rId18"/>
    <sheet name="Income_Taxes" sheetId="95" r:id="rId19"/>
    <sheet name="Commitments" sheetId="96" r:id="rId20"/>
    <sheet name="Equity_Plans" sheetId="97" r:id="rId21"/>
    <sheet name="Related_Party_Transactions" sheetId="98" r:id="rId22"/>
    <sheet name="Cash_Flows" sheetId="99" r:id="rId23"/>
    <sheet name="Accumulated_Other_Comprehensiv" sheetId="100" r:id="rId24"/>
    <sheet name="Segment_Information" sheetId="101" r:id="rId25"/>
    <sheet name="Condensed_Consolidating_Financ" sheetId="102" r:id="rId26"/>
    <sheet name="Description_Of_Business_And_Ba1" sheetId="103" r:id="rId27"/>
    <sheet name="Business_Combination_Tables" sheetId="104" r:id="rId28"/>
    <sheet name="Net_Income_Per_Share_Tables" sheetId="105" r:id="rId29"/>
    <sheet name="Discontinued_Operations_Tables" sheetId="106" r:id="rId30"/>
    <sheet name="Recovered_Sheet1" sheetId="107" r:id="rId31"/>
    <sheet name="Accrued_Liabilities_Tables" sheetId="108" r:id="rId32"/>
    <sheet name="Debt_Tables" sheetId="109" r:id="rId33"/>
    <sheet name="Fair_Value_Measurement_Tables" sheetId="110" r:id="rId34"/>
    <sheet name="Derivative_Financial_Instrumen1" sheetId="111" r:id="rId35"/>
    <sheet name="Leases_Tables" sheetId="112" r:id="rId36"/>
    <sheet name="Cash_Flows_Tables" sheetId="113" r:id="rId37"/>
    <sheet name="Accumulated_Other_Comprehensiv1" sheetId="114" r:id="rId38"/>
    <sheet name="Segment_Information_Tables" sheetId="115" r:id="rId39"/>
    <sheet name="Condensed_Consolidating_Financ1" sheetId="116" r:id="rId40"/>
    <sheet name="Description_Of_Business_And_Ba2" sheetId="117" r:id="rId41"/>
    <sheet name="Business_Combination_Narrative" sheetId="118" r:id="rId42"/>
    <sheet name="Acquisition_of_Chellomedia_Bus" sheetId="119" r:id="rId43"/>
    <sheet name="Acquisition_of_Chellomedia_Bus1" sheetId="44" r:id="rId44"/>
    <sheet name="Net_Income_Per_Share_Narrative" sheetId="45" r:id="rId45"/>
    <sheet name="Net_Income_Per_Share_Reconcili" sheetId="46" r:id="rId46"/>
    <sheet name="Discontinued_Operations_Discon" sheetId="120" r:id="rId47"/>
    <sheet name="Discontinued_Operations_Discon1" sheetId="48" r:id="rId48"/>
    <sheet name="Property_Plant_and_Equipment_D" sheetId="121" r:id="rId49"/>
    <sheet name="Goodwill_and_Other_Intangible_1" sheetId="50" r:id="rId50"/>
    <sheet name="Goodwill_and_Other_Intangible_2" sheetId="51" r:id="rId51"/>
    <sheet name="Goodwill_and_Other_Intangible_3" sheetId="122" r:id="rId52"/>
    <sheet name="Goodwill_and_Other_Intangible_4" sheetId="123" r:id="rId53"/>
    <sheet name="Accrued_Liabilities_Details" sheetId="124" r:id="rId54"/>
    <sheet name="Debt_Narrative_Details" sheetId="125" r:id="rId55"/>
    <sheet name="Debt_Summary_Of_LongTerm_Debt_" sheetId="126" r:id="rId56"/>
    <sheet name="Fair_Value_Measurement_Financi" sheetId="127" r:id="rId57"/>
    <sheet name="Fair_Value_Measurement_Carryin" sheetId="128" r:id="rId58"/>
    <sheet name="Derivative_Financial_Instrumen2" sheetId="129" r:id="rId59"/>
    <sheet name="Derivative_Financial_Instrumen3" sheetId="130" r:id="rId60"/>
    <sheet name="Derivative_Financial_Instrumen4" sheetId="61" r:id="rId61"/>
    <sheet name="Derivative_Financial_Instrumen5" sheetId="62" r:id="rId62"/>
    <sheet name="Leases_Details" sheetId="131" r:id="rId63"/>
    <sheet name="Income_Taxes_Narrative_Details" sheetId="64" r:id="rId64"/>
    <sheet name="Commitments_Narrative_Details" sheetId="65" r:id="rId65"/>
    <sheet name="Equity_Plans_Narrative_Details" sheetId="66" r:id="rId66"/>
    <sheet name="Related_Party_Transactions_Nar" sheetId="132" r:id="rId67"/>
    <sheet name="Cash_Flows_Summary_Of_NonCash_" sheetId="68" r:id="rId68"/>
    <sheet name="Accumulated_Other_Comprehensiv2" sheetId="69" r:id="rId69"/>
    <sheet name="Segment_Information_Narrative_" sheetId="133" r:id="rId70"/>
    <sheet name="Segment_Information_Summary_Of" sheetId="71" r:id="rId71"/>
    <sheet name="Segment_Information_Summary_Of1" sheetId="72" r:id="rId72"/>
    <sheet name="Segment_Information_Revenues_b" sheetId="73" r:id="rId73"/>
    <sheet name="Segment_Information_Segment_In" sheetId="134" r:id="rId74"/>
    <sheet name="Condensed_Consolidating_Financ2" sheetId="135" r:id="rId75"/>
    <sheet name="Condensed_Consolidating_Financ3" sheetId="136" r:id="rId76"/>
    <sheet name="Condensed_Consolidating_Financ4" sheetId="77" r:id="rId77"/>
    <sheet name="Condensed_Consolidating_Financ5" sheetId="78" r:id="rId78"/>
    <sheet name="Condensed_Consolidating_Financ6" sheetId="137" r:id="rId79"/>
  </sheets>
  <calcPr calcId="0"/>
</workbook>
</file>

<file path=xl/sharedStrings.xml><?xml version="1.0" encoding="utf-8"?>
<sst xmlns="http://schemas.openxmlformats.org/spreadsheetml/2006/main" count="6554" uniqueCount="1018">
  <si>
    <t>Document And Entity Information</t>
  </si>
  <si>
    <t>6 Months Ended</t>
  </si>
  <si>
    <t>Jun. 30, 2014</t>
  </si>
  <si>
    <t>Aug. 01, 2014</t>
  </si>
  <si>
    <t>Common Class A [Member]</t>
  </si>
  <si>
    <t>Common Class B [Member]</t>
  </si>
  <si>
    <t>Document Type</t>
  </si>
  <si>
    <t>'10-Q</t>
  </si>
  <si>
    <t>'</t>
  </si>
  <si>
    <t>Amendment Flag</t>
  </si>
  <si>
    <t>'false</t>
  </si>
  <si>
    <t>Document Period End Date</t>
  </si>
  <si>
    <t>Document Fiscal Period Focus</t>
  </si>
  <si>
    <t>'Q2</t>
  </si>
  <si>
    <t>Document Fiscal Year Focus</t>
  </si>
  <si>
    <t>'2014</t>
  </si>
  <si>
    <t>Entity Registrant Name</t>
  </si>
  <si>
    <t>'AMC Networks Inc.</t>
  </si>
  <si>
    <t>Entity Central Index Key</t>
  </si>
  <si>
    <t>'0001514991</t>
  </si>
  <si>
    <t>Current Fiscal Year End Date</t>
  </si>
  <si>
    <t>'--12-31</t>
  </si>
  <si>
    <t>Entity Filer Category</t>
  </si>
  <si>
    <t>'Large Accelerated Filer</t>
  </si>
  <si>
    <t>Entity Common Stock, Shares Outstanding</t>
  </si>
  <si>
    <t>Consolidated Balance Sheets(USD ($))</t>
  </si>
  <si>
    <t>In Thousands, unless otherwise specified</t>
  </si>
  <si>
    <t>Dec. 31, 2013</t>
  </si>
  <si>
    <t>Current Assets:</t>
  </si>
  <si>
    <t>Cash and cash equivalents</t>
  </si>
  <si>
    <t>Accounts receivable, trade (less allowance for doubtful accounts)</t>
  </si>
  <si>
    <t>Amounts due from related parties, net</t>
  </si>
  <si>
    <t>Current portion of program rights, net</t>
  </si>
  <si>
    <t>Prepaid expenses and other current assets</t>
  </si>
  <si>
    <t>Deferred tax asset, net</t>
  </si>
  <si>
    <t>Assets Held-for-sale, Current</t>
  </si>
  <si>
    <t>Total current assets</t>
  </si>
  <si>
    <t>Property and equipment, net</t>
  </si>
  <si>
    <t>Program rights, net</t>
  </si>
  <si>
    <t>Deferred carriage fees, net</t>
  </si>
  <si>
    <t>Intangible assets, net</t>
  </si>
  <si>
    <t>Goodwill</t>
  </si>
  <si>
    <t>Other assets</t>
  </si>
  <si>
    <t>Total assets</t>
  </si>
  <si>
    <t>Current Liabilities:</t>
  </si>
  <si>
    <t>Accounts payable</t>
  </si>
  <si>
    <t>Accrued liabilities</t>
  </si>
  <si>
    <t>Program rights obligations</t>
  </si>
  <si>
    <t>Deferred revenue</t>
  </si>
  <si>
    <t>Debt, Current</t>
  </si>
  <si>
    <t>Current portion of capital lease obligations</t>
  </si>
  <si>
    <t>Liabilities of Assets Held-for-sale</t>
  </si>
  <si>
    <t>Total current liabilities</t>
  </si>
  <si>
    <t>Long-term debt</t>
  </si>
  <si>
    <t>Capital lease obligations</t>
  </si>
  <si>
    <t>Deferred tax liability, net</t>
  </si>
  <si>
    <t>Other liabilities</t>
  </si>
  <si>
    <t>Total liabilities</t>
  </si>
  <si>
    <t>Commitments and contingencies</t>
  </si>
  <si>
    <t>'  </t>
  </si>
  <si>
    <t>Stockholders' deficiency:</t>
  </si>
  <si>
    <t>Common stock</t>
  </si>
  <si>
    <t>Preferred stock, $0.01 par value</t>
  </si>
  <si>
    <t>Paid-in capital</t>
  </si>
  <si>
    <t>Accumulated deficit</t>
  </si>
  <si>
    <t>Treasury stock, at cost</t>
  </si>
  <si>
    <t>Accumulated other comprehensive loss</t>
  </si>
  <si>
    <t>Total stockholdersb_x0019_ deficiency</t>
  </si>
  <si>
    <t>Stockholders' Equity Attributable to Noncontrolling Interest</t>
  </si>
  <si>
    <t>Stockholders' Equity, Including Portion Attributable to Noncontrolling Interest</t>
  </si>
  <si>
    <t>Total liabilities and stockholdersb_x0019_ deficiency</t>
  </si>
  <si>
    <t>Consolidated Balance Sheets (Parenthetical) (USD $)</t>
  </si>
  <si>
    <t>In Thousands, except Share data, unless otherwise specified</t>
  </si>
  <si>
    <t>Accounts receivable, trade, allowance for doubtful accounts</t>
  </si>
  <si>
    <t>Property and equipment, accumulated depreciation</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come Statement [Abstract]</t>
  </si>
  <si>
    <t>Revenue, Net</t>
  </si>
  <si>
    <t>Operating expenses</t>
  </si>
  <si>
    <t>Cost of Revenue</t>
  </si>
  <si>
    <t>Selling, general and administrative (including charges (credits) from related parties of $2,721, $(206) and $57,004, respectively)</t>
  </si>
  <si>
    <t>Restructuring Charges</t>
  </si>
  <si>
    <t>Depreciation and amortization</t>
  </si>
  <si>
    <t>Gain (Loss) Related to Litigation Settlement</t>
  </si>
  <si>
    <t>Total Operating Expenses</t>
  </si>
  <si>
    <t>Operating Income</t>
  </si>
  <si>
    <t>Other income (expense)</t>
  </si>
  <si>
    <t>Interest expense</t>
  </si>
  <si>
    <t>Interest income</t>
  </si>
  <si>
    <t>Miscellaneous, net</t>
  </si>
  <si>
    <t>Total nonoperating income (expense)</t>
  </si>
  <si>
    <t>Income from continuing operations before income taxes</t>
  </si>
  <si>
    <t>Income tax expense</t>
  </si>
  <si>
    <t>Income from continuing operations</t>
  </si>
  <si>
    <t>Income (Loss) from Discontinued Operations, Net of Tax, Including Portion Attributable to Noncontrolling Interest</t>
  </si>
  <si>
    <t>Net Income (Loss), Including Portion Attributable to Noncontrolling Interest</t>
  </si>
  <si>
    <t>Net (Income) Loss Attributable to Noncontrolling Interest</t>
  </si>
  <si>
    <t>Net Income (Loss) Attributable to Parent</t>
  </si>
  <si>
    <t>Basic net income (loss) per share</t>
  </si>
  <si>
    <t>Income From Continuing Operations</t>
  </si>
  <si>
    <t>Income from discontinued operations</t>
  </si>
  <si>
    <t>Net Income</t>
  </si>
  <si>
    <t>Diluted net income (loss) per share</t>
  </si>
  <si>
    <t>Weighted average common shares</t>
  </si>
  <si>
    <t>Basic Weighted Average Common Shares</t>
  </si>
  <si>
    <t>Diluted Weighted Average Common Shares</t>
  </si>
  <si>
    <t>Consolidated Statements of Income (Parenthetical) (USD $)</t>
  </si>
  <si>
    <t>Revenues, Net From Related Parties</t>
  </si>
  <si>
    <t>Technical and operating charges from related parties</t>
  </si>
  <si>
    <t>Related Party Transaction, Expenses from Transactions with Related Party</t>
  </si>
  <si>
    <t>Consolidated Statements Of Comprehensive Income (USD $)</t>
  </si>
  <si>
    <t>Statement of Comprehensive Income [Abstract]</t>
  </si>
  <si>
    <t>Other comprehensive income (loss):</t>
  </si>
  <si>
    <t>Other Comprehensive Income (Loss), Foreign Currency Transaction and Translation Gain (Loss), before Reclassification and Tax</t>
  </si>
  <si>
    <t>Unrealized gain (loss) on interest rate swaps</t>
  </si>
  <si>
    <t>Other Comprehensive Income (Loss), before Tax</t>
  </si>
  <si>
    <t>Income tax (expense) benefit</t>
  </si>
  <si>
    <t>Other Comprehensive Income (Loss), Net of Tax</t>
  </si>
  <si>
    <t>Comprehensive Income (Loss), Net of Tax, Including Portion Attributable to Noncontrolling Interest</t>
  </si>
  <si>
    <t>Comprehensive Loss, Net of Tax, Attributable to Noncontrolling Interest</t>
  </si>
  <si>
    <t>Comprehensive income</t>
  </si>
  <si>
    <t>Consolidated Statements of Cash Flows</t>
  </si>
  <si>
    <t>USD ($)</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Other Deferred Charges</t>
  </si>
  <si>
    <t>Foreign Currency Transaction Gain (Loss), Unrealized</t>
  </si>
  <si>
    <t>Unrealized (gain) loss on derivative contracts, net</t>
  </si>
  <si>
    <t>Amortization and write-off of deferred financing costs and discounts on indebtedness</t>
  </si>
  <si>
    <t>Provision for (recovery of) doubtful accounts</t>
  </si>
  <si>
    <t>Deferred income taxes</t>
  </si>
  <si>
    <t>Excess tax benefits from share-based compensation arrangements</t>
  </si>
  <si>
    <t>Other, net</t>
  </si>
  <si>
    <t>Changes in assets and liabilities:</t>
  </si>
  <si>
    <t>Accounts receivable, trade</t>
  </si>
  <si>
    <t>Amounts due from/to related parties, net</t>
  </si>
  <si>
    <t>Prepaid expenses and other assets</t>
  </si>
  <si>
    <t>Program rights and obligations, net</t>
  </si>
  <si>
    <t>Income taxes payable</t>
  </si>
  <si>
    <t>Deferred revenue and deferred litigation settlement proceeds</t>
  </si>
  <si>
    <t>Deferred carriage fees and deferred carriage fees payable, net</t>
  </si>
  <si>
    <t>Accounts payable, accrued expenses and other liabilities</t>
  </si>
  <si>
    <t>Net cash provided by (used in) operating activities</t>
  </si>
  <si>
    <t>Cash flows from investing activities:</t>
  </si>
  <si>
    <t>Capital expenditures</t>
  </si>
  <si>
    <t>Payment for acquisition of a business</t>
  </si>
  <si>
    <t>Proceeds from insurance settlements</t>
  </si>
  <si>
    <t>Net cash (used in) provided by investing activities</t>
  </si>
  <si>
    <t>Cash flows from financing activities:</t>
  </si>
  <si>
    <t>Proceeds from Issuance of Long-term Debt</t>
  </si>
  <si>
    <t>Payments for financing costs</t>
  </si>
  <si>
    <t>Purchase of treasury stock</t>
  </si>
  <si>
    <t>Proceeds from stock option exercises</t>
  </si>
  <si>
    <t>Principal payments on capital lease obligations</t>
  </si>
  <si>
    <t>Proceeds from (Payments to) Noncontrolling Interests</t>
  </si>
  <si>
    <t>Net cash provided by (used in) financing activities</t>
  </si>
  <si>
    <t>Net increase in cash and cash equivalents from continuing operations</t>
  </si>
  <si>
    <t>Cash Provided by (Used in) Operating Activities, Discontinued Operations</t>
  </si>
  <si>
    <t>Net Cash Provided by (Used in) Discontinued Operations</t>
  </si>
  <si>
    <t>Effect of Exchange Rate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t xml:space="preserve">AMC Networks Inc. (“AMC Networks”) and collectively with its subsidiaries (the “Company”) own and operate entertainment businesses and assets. </t>
  </si>
  <si>
    <t xml:space="preserve">As of March 31, 2014, following the Chellomedia acquisition on January 31, 2014 (see Note 2), the manner in which the President and Chief Executive Officer, who is the chief operating decision maker, evaluates performance and makes decisions about how to allocate resources changed, resulting in the reorganization of the Company's operating segments. The National Networks operating segment now includes the results of AMC and Sundance Channel in Canada and AMC Networks Broadcasting &amp; Technology, the Company's network technical services business, which primarily services the nationally distributed programming networks of the Company. Previously, the results of these operations were included in the International and Other operating segment. The results of AMC Networks International (formerly Chellomedia and AMC/Sundance Channel Global) are included in the International and Other operating segment. Operating segment information for the prior period has been recast to reflect these changes. </t>
  </si>
  <si>
    <r>
      <t xml:space="preserve">The Company is comprised of </t>
    </r>
    <r>
      <rPr>
        <sz val="10"/>
        <color rgb="FF000000"/>
        <rFont val="Inherit"/>
      </rPr>
      <t>two</t>
    </r>
    <r>
      <rPr>
        <sz val="10"/>
        <color theme="1"/>
        <rFont val="Inherit"/>
      </rPr>
      <t xml:space="preserve"> operating segments:</t>
    </r>
  </si>
  <si>
    <t>•</t>
  </si>
  <si>
    <r>
      <t>National Networks:</t>
    </r>
    <r>
      <rPr>
        <sz val="10"/>
        <color theme="1"/>
        <rFont val="Inherit"/>
      </rPr>
      <t xml:space="preserve"> Principally includes </t>
    </r>
    <r>
      <rPr>
        <sz val="10"/>
        <color rgb="FF000000"/>
        <rFont val="Inherit"/>
      </rPr>
      <t>four</t>
    </r>
    <r>
      <rPr>
        <sz val="10"/>
        <color theme="1"/>
        <rFont val="Inherit"/>
      </rPr>
      <t xml:space="preserve"> nationally distributed programming networks: AMC, WE tv, IFC and SundanceTV. These programming networks are distributed throughout the United States (“U.S.”) via cable and other multichannel video programming distribution platforms, including direct broadcast satellite (“DBS”) and platforms operated by telecommunications providers (we refer collectively to these cable and other multichannel video programming distributors as “multichannel video programming distributors” or “distributors”). AMC, IFC and SundanceTV are also distributed in Canada. The National Networks operating segment also includes AMC Networks Broadcasting &amp; Technology.</t>
    </r>
  </si>
  <si>
    <r>
      <t>International and Other:</t>
    </r>
    <r>
      <rPr>
        <sz val="10"/>
        <color theme="1"/>
        <rFont val="Inherit"/>
      </rPr>
      <t xml:space="preserve"> Principally includes AMC Networks International (formerly Chellomedia and AMC/Sundance Channel Global), the Company’s international programming businesses; IFC Films, the Company’s independent film distribution business; AMC Networks International - DMC (formerly Chello DMC), the broadcast solutions unit of certain networks of AMC Networks International; and various developing on-line content distribution initiatives. AMC Networks International consists of a portfolio of programming networks in Europe, Latin America, the Middle East and parts of Asia and Africa.</t>
    </r>
  </si>
  <si>
    <t>Basis of Presentation</t>
  </si>
  <si>
    <t>Principles of Consolidation</t>
  </si>
  <si>
    <t>These unaudited condensed consolidated financial statements include the accounts of AMC Networks and its majority-owned subsidiaries in which a controlling interest is maintained. All intercompany transactions and balances have been eliminated in consolidation.</t>
  </si>
  <si>
    <t xml:space="preserve">These unaudited condensed consolidated financial statements have been prepared in accordance with U.S. generally accepted accounting principles (“GAAP”) and Article 10 of Regulation S-X of the Securities and Exchange Commission (“SEC”) for interim financial information. Accordingly, these unaudited condensed consolidated financial statements do not include all the information and notes required for complete annual financial statements. </t>
  </si>
  <si>
    <r>
      <t xml:space="preserve">These unaudited condensed consolidated financial statements should be read in conjunction with the Company’s audited condensed consolidated financial statements and notes thereto for the year ended </t>
    </r>
    <r>
      <rPr>
        <sz val="10"/>
        <color rgb="FF000000"/>
        <rFont val="Times New Roman"/>
        <family val="1"/>
      </rPr>
      <t>December 31, 2013</t>
    </r>
    <r>
      <rPr>
        <sz val="10"/>
        <color theme="1"/>
        <rFont val="Inherit"/>
      </rPr>
      <t xml:space="preserve"> contained in the Company’s </t>
    </r>
    <r>
      <rPr>
        <sz val="10"/>
        <color rgb="FF000000"/>
        <rFont val="Times New Roman"/>
        <family val="1"/>
      </rPr>
      <t>2013</t>
    </r>
    <r>
      <rPr>
        <sz val="10"/>
        <color theme="1"/>
        <rFont val="Inherit"/>
      </rPr>
      <t xml:space="preserve"> Annual Report on Form 10-K (“</t>
    </r>
    <r>
      <rPr>
        <sz val="10"/>
        <color rgb="FF000000"/>
        <rFont val="Times New Roman"/>
        <family val="1"/>
      </rPr>
      <t>2013</t>
    </r>
    <r>
      <rPr>
        <sz val="10"/>
        <color theme="1"/>
        <rFont val="Inherit"/>
      </rPr>
      <t xml:space="preserve"> Form 10-K”) filed with the SEC.</t>
    </r>
  </si>
  <si>
    <r>
      <t xml:space="preserve">The condensed consolidated financial statements as of </t>
    </r>
    <r>
      <rPr>
        <sz val="10"/>
        <color rgb="FF000000"/>
        <rFont val="Inherit"/>
      </rPr>
      <t>June 30, 2014</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unaudited; however, in the opinion of management, such condensed consolidated financial statements include all adjustments, consisting solely of normal recurring adjustments, necessary for a fair presentation of the results for the periods presented. </t>
    </r>
  </si>
  <si>
    <r>
      <t xml:space="preserve">The results of operations for the interim periods are not necessarily indicative of the results that might be expected for future interim periods or for the full year ending </t>
    </r>
    <r>
      <rPr>
        <sz val="10"/>
        <color rgb="FF000000"/>
        <rFont val="Inherit"/>
      </rPr>
      <t>December 31, 2014</t>
    </r>
    <r>
      <rPr>
        <sz val="10"/>
        <color theme="1"/>
        <rFont val="Inherit"/>
      </rPr>
      <t>.</t>
    </r>
  </si>
  <si>
    <t>Use of 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densed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long-lived intangible assets and income taxes.</t>
  </si>
  <si>
    <t>Discontinued Operations</t>
  </si>
  <si>
    <r>
      <t xml:space="preserve">In connection with the acquisition of Chellomedia (see Note 2), management committed to a plan to dispose of the operations of Chellomedia's advertising sales unit, Atmedia. Accordingly, the assets and liabilities of Atmedia are classified as held for sale in the condensed consolidated balance sheet as of June 30, 2014 and the operating results have been classified as discontinued operations in the condensed consolidated statements of income for the </t>
    </r>
    <r>
      <rPr>
        <sz val="10"/>
        <color rgb="FF000000"/>
        <rFont val="Inherit"/>
      </rPr>
      <t>three and six</t>
    </r>
    <r>
      <rPr>
        <sz val="10"/>
        <color theme="1"/>
        <rFont val="Inherit"/>
      </rPr>
      <t xml:space="preserve"> months ended June 30, 2014 (see Note 4).</t>
    </r>
  </si>
  <si>
    <t>Recently Issu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An entity is required to present in the statement of cash flows or disclose in a note either (i) total operating and investing cash flows for discontinued operations, or (ii)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ASU 2014-08 is effective in the first quarter of 2015 and early adoption is permitted. The adoption of ASU 2014-08 is not expected to have a material effect on the Company's consolidated financial statements.</t>
  </si>
  <si>
    <t>In May 2014, the FASB and International Accounting Standards Board ("I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ASU 2014-09 is effective in the first quarter of 2017 and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t>
  </si>
  <si>
    <t>In June 2014, the FASB and IASB issued ASU No. 2014-12, Compensation-Stock Compensation (Topic 718): Accounting for Share-Based Payments When the Terms of an Award Provide That a Performance Target Could Be Achieved after the Requisite Service Perio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ASU 2014-12 is effective in the first quarter of 2015 and early adoption is permitted. The adoption of ASU 2014-12 is not expected to have a material effect on the Company's consolidated financial statements.</t>
  </si>
  <si>
    <t>Business Combination</t>
  </si>
  <si>
    <t>Business Combinations [Abstract]</t>
  </si>
  <si>
    <t xml:space="preserve">Acquisition of Chellomedia </t>
  </si>
  <si>
    <r>
      <t xml:space="preserve">On January 31, 2014, certain subsidiaries of AMC Networks purchased substantially all of Chellomedia (a combination of certain programming and content distribution subsidiaries and assets purchased from Liberty Global plc) for a purchase price of </t>
    </r>
    <r>
      <rPr>
        <sz val="10"/>
        <color rgb="FF000000"/>
        <rFont val="Inherit"/>
      </rPr>
      <t>€750 million</t>
    </r>
    <r>
      <rPr>
        <sz val="10"/>
        <color theme="1"/>
        <rFont val="Inherit"/>
      </rPr>
      <t xml:space="preserve"> (approximately </t>
    </r>
    <r>
      <rPr>
        <sz val="10"/>
        <color rgb="FF000000"/>
        <rFont val="Inherit"/>
      </rPr>
      <t>$1.0 billion</t>
    </r>
    <r>
      <rPr>
        <sz val="10"/>
        <color theme="1"/>
        <rFont val="Inherit"/>
      </rPr>
      <t xml:space="preserve">), subject to adjustments for working capital, cash, and indebtedness acquired and for the purchase of certain equity method investments. AMC Networks funded the purchase price with cash on hand and also borrowed an additional of </t>
    </r>
    <r>
      <rPr>
        <sz val="10"/>
        <color rgb="FF000000"/>
        <rFont val="Inherit"/>
      </rPr>
      <t>$600 million</t>
    </r>
    <r>
      <rPr>
        <sz val="10"/>
        <color theme="1"/>
        <rFont val="Inherit"/>
      </rPr>
      <t xml:space="preserve"> under its term loan A facility (see Note 8).</t>
    </r>
  </si>
  <si>
    <r>
      <t xml:space="preserve">The acquisition provides AMC Networks with television channels that are distributed to more than </t>
    </r>
    <r>
      <rPr>
        <sz val="10"/>
        <color rgb="FF000000"/>
        <rFont val="Inherit"/>
      </rPr>
      <t>390 million</t>
    </r>
    <r>
      <rPr>
        <sz val="10"/>
        <color theme="1"/>
        <rFont val="Inherit"/>
      </rPr>
      <t xml:space="preserve"> subscribers in over </t>
    </r>
    <r>
      <rPr>
        <sz val="10"/>
        <color rgb="FF000000"/>
        <rFont val="Inherit"/>
      </rPr>
      <t>130</t>
    </r>
    <r>
      <rPr>
        <sz val="10"/>
        <color theme="1"/>
        <rFont val="Inherit"/>
      </rPr>
      <t xml:space="preserve"> countries and span a wide range of programming genres, most notably movie and entertainment networks. The acquisition of Chellomedia's operating businesses include: Chello Central Europe, Chello Latin America, Chello Multicanal, Chello Zone, Chello DMC (the broadcast solutions unit), and Atmedia (the advertising sales unit). The acquisition provides the Company with the opportunity to accelerate and enhance its international expansion strategy. The Company views this international opportunity as one that has the potential to provide long-term growth and value. </t>
    </r>
  </si>
  <si>
    <t xml:space="preserve">We have accounted for the acquisition of Chellomedia using the acquisition method of accounting, whereby the total purchase price was allocated to the acquired identifiable net assets of Chellomedia based on assessments of their estimated respective fair values, and the excess of the purchase price over the fair values of these identifiable net assets was allocated to goodwill and represents primarily the potential economic benefits that the Company believes may arise from its international expansion strategy. The goodwill associated with the Chellomedia acquisition is generally not deductible for tax purposes. </t>
  </si>
  <si>
    <t>The acquisition accounting for Chellomedia as reflected in these condensed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intangible assets, property and equipment, noncontrolling interests acquired and income taxes.</t>
  </si>
  <si>
    <t>The following table summarizes the preliminary allocation of the purchase price to the tangible and identifiable intangible assets acquired and liabilities assumed. The excess of the purchase price over those fair values was allocated to goodwill.</t>
  </si>
  <si>
    <r>
      <t xml:space="preserve">Consideration Transferred </t>
    </r>
    <r>
      <rPr>
        <i/>
        <sz val="7"/>
        <color theme="1"/>
        <rFont val="Inherit"/>
      </rPr>
      <t>(1)</t>
    </r>
    <r>
      <rPr>
        <i/>
        <sz val="10"/>
        <color theme="1"/>
        <rFont val="Inherit"/>
      </rPr>
      <t>:</t>
    </r>
  </si>
  <si>
    <t>Cash, net of cash acquired</t>
  </si>
  <si>
    <t>$</t>
  </si>
  <si>
    <t>Preliminary purchase price allocation:</t>
  </si>
  <si>
    <t>Program rights</t>
  </si>
  <si>
    <t>Property and equipment</t>
  </si>
  <si>
    <t>Intangible assets</t>
  </si>
  <si>
    <t>Assets held for sale</t>
  </si>
  <si>
    <t>(21,627</t>
  </si>
  <si>
    <t>)</t>
  </si>
  <si>
    <t>(45,833</t>
  </si>
  <si>
    <t>(31,984</t>
  </si>
  <si>
    <t>(24,590</t>
  </si>
  <si>
    <t>Liabilities held for sale</t>
  </si>
  <si>
    <t>(18,130</t>
  </si>
  <si>
    <t>(13,996</t>
  </si>
  <si>
    <t>Noncontrolling interests acquired</t>
  </si>
  <si>
    <t>(30,873</t>
  </si>
  <si>
    <t>Fair value of net assets acquired</t>
  </si>
  <si>
    <r>
      <t>(1)</t>
    </r>
    <r>
      <rPr>
        <sz val="10"/>
        <color theme="1"/>
        <rFont val="Inherit"/>
      </rPr>
      <t xml:space="preserve"> The cash consideration transferred is subject to adjustments in future periods for working capital, net debt acquired and for certain equity method investments that were not acquired at the acquisition date.</t>
    </r>
  </si>
  <si>
    <t>The following unaudited pro forma financial information is based on the historical condensed consolidated financial statements of AMC Networks and the historical combined financial statements of Chellomedia and is intended to provide information about how the acquisition of Chellomedia and related financing may have affected AMC Networks' historical condensed consolidated financial statements if they had closed as of January 1, 2013. The unaudited pro forma information has been prepared for comparative purposes only and includes adjustments for additional interest expense associated with the terms of the Company's amended and restated credit agreement (see Note 8), estimated additional depreciation and amortization expense as a result of tangible and identifiable intangible assets acquired, and the reclassification of the operating results of the Atmedia business to discontinued operations (see Note 4). The pro forma information is not necessarily indicative of the results of operations that would have been achieved had the acquisition taken place on the date indicated or that may result in the future.</t>
  </si>
  <si>
    <t>Pro Forma Financial Information for the Six Months Ended June 30,</t>
  </si>
  <si>
    <t>Pro Forma Financial Information for the Three Months Ended June 30,</t>
  </si>
  <si>
    <t>Revenues, net</t>
  </si>
  <si>
    <t>Income from continuing operations, net of income taxes</t>
  </si>
  <si>
    <t>Net income per share, basic</t>
  </si>
  <si>
    <t>Net income per share, diluted</t>
  </si>
  <si>
    <t>Revenues and operating income attributable to Chellomedia of $167,470 and $21,858, respectively (excluding the discontinued operations of Chellomedia's advertising sales unit, Atmedia), are included in the condensed consolidated statement of income from the acquisition date, January 31, 2014 to June 30, 2014. Acquisition related costs of $14,139 (of which, $1,853 are included in the operating results of Chellomedia from the acquisition date to June 30, 2014) were incurred during the six months ended June 30, 2014 and are included in selling, general and administrative expense.</t>
  </si>
  <si>
    <t>Net Income Per Share</t>
  </si>
  <si>
    <t>Earnings Per Share [Abstract]</t>
  </si>
  <si>
    <t>Net Income per Share</t>
  </si>
  <si>
    <t>The condensed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t>
  </si>
  <si>
    <t>The following is a reconciliation between basic and diluted weighted average shares outstanding:</t>
  </si>
  <si>
    <t>Three Months Ended June 30,</t>
  </si>
  <si>
    <t>Six Months Ended June 30,</t>
  </si>
  <si>
    <t>Basic weighted average common shares outstanding</t>
  </si>
  <si>
    <t>Effect of dilution:</t>
  </si>
  <si>
    <t>Stock options</t>
  </si>
  <si>
    <t>Restricted shares/units</t>
  </si>
  <si>
    <t>Diluted weighted average common shares outstanding</t>
  </si>
  <si>
    <r>
      <t xml:space="preserve">As of June 30, 2014, approximately 326,000 restricted share units have been excluded from diluted weighted average common shares outstanding since they would have been anti-dilutive. Approximately 476,000 and 80,000 restricted shares/units for the </t>
    </r>
    <r>
      <rPr>
        <sz val="10"/>
        <color rgb="FF000000"/>
        <rFont val="Inherit"/>
      </rPr>
      <t>three and six</t>
    </r>
    <r>
      <rPr>
        <sz val="10"/>
        <color theme="1"/>
        <rFont val="Inherit"/>
      </rPr>
      <t xml:space="preserve"> months ended June 30, 2014 and </t>
    </r>
    <r>
      <rPr>
        <sz val="10"/>
        <color rgb="FF000000"/>
        <rFont val="Inherit"/>
      </rPr>
      <t>June 30, 2013</t>
    </r>
    <r>
      <rPr>
        <sz val="10"/>
        <color theme="1"/>
        <rFont val="Inherit"/>
      </rPr>
      <t>, respectively have been excluded from diluted weighted average common shares outstanding since the performance criteria on these awards had not yet been satisfied in each of the respective periods.</t>
    </r>
  </si>
  <si>
    <t>Discontinued Operations and Disposal Groups [Abstract]</t>
  </si>
  <si>
    <t>In connection with the acquisition of Chellomedia (see Note 2), management committed to a plan to dispose of the operations of Chellomedia's advertising sales unit, Atmedia. Accordingly, the assets and liabilities of Atmedia are classified as held for sale in the condensed consolidated balance sheet as of June 30, 2014 and the operating results have been classified as discontinued operations in the condensed consolidated statement of income from the acquisition date, January 31, 2014 to June 30, 2014.</t>
  </si>
  <si>
    <t>Assets and liabilities of discontinued operations are summarized below:</t>
  </si>
  <si>
    <t>Property and equipment, net of accumulated depreciation</t>
  </si>
  <si>
    <t>Deferred taxes</t>
  </si>
  <si>
    <t>The operating results of discontinued operations from the acquisition date, January 31, 2014 to June 30, 2014 are summarized below:</t>
  </si>
  <si>
    <t>Three Months Ended June 30, 2014</t>
  </si>
  <si>
    <t>Five Months Ended June 30, 2014</t>
  </si>
  <si>
    <t>Loss before income taxes</t>
  </si>
  <si>
    <t>(806</t>
  </si>
  <si>
    <t>(1,690</t>
  </si>
  <si>
    <t>(926</t>
  </si>
  <si>
    <t>(792</t>
  </si>
  <si>
    <t xml:space="preserve">Loss from discontinued operations </t>
  </si>
  <si>
    <t>(1,732</t>
  </si>
  <si>
    <t>(2,482</t>
  </si>
  <si>
    <t>Property, Plant and Equipment</t>
  </si>
  <si>
    <t>Property, Plant and Equipment [Abstract]</t>
  </si>
  <si>
    <t>Property, Plant and Equipment [Table Text Block]</t>
  </si>
  <si>
    <t>Property and Equipment</t>
  </si>
  <si>
    <t>During the six months ended June 30 2014, AMC Networks International entered into leases relating to satellite equipment which were recorded as capital leases. At June 30, 2014, the gross amount of satellite equipment is $34,162 and the related accumulated amortization recorded under capital leases is $9,865.</t>
  </si>
  <si>
    <t>Goodwill And Other Intangible Assets</t>
  </si>
  <si>
    <t>Goodwill and Intangible Assets Disclosure [Abstract]</t>
  </si>
  <si>
    <t>Goodwill and Other Intangible Assets</t>
  </si>
  <si>
    <t>The carrying amount of goodwill, by operating segment is as follows:</t>
  </si>
  <si>
    <t>National Networks</t>
  </si>
  <si>
    <t>International and Other</t>
  </si>
  <si>
    <t>Total</t>
  </si>
  <si>
    <t>December 31, 2013</t>
  </si>
  <si>
    <t>—</t>
  </si>
  <si>
    <t>Additions—business acquisition</t>
  </si>
  <si>
    <t>Amortization of "second component" goodwill</t>
  </si>
  <si>
    <t>(1,278</t>
  </si>
  <si>
    <t>Foreign currency translation</t>
  </si>
  <si>
    <t>June 30, 2014</t>
  </si>
  <si>
    <t xml:space="preserve">The increase in the carrying amount of goodwill for the International and Other operating segment relates to the acquisition of Chellomedia (see Note 2). </t>
  </si>
  <si>
    <r>
      <t xml:space="preserve">The reduction of </t>
    </r>
    <r>
      <rPr>
        <sz val="10"/>
        <color rgb="FF000000"/>
        <rFont val="Inherit"/>
      </rPr>
      <t>$1,278</t>
    </r>
    <r>
      <rPr>
        <sz val="10"/>
        <color theme="1"/>
        <rFont val="Inherit"/>
      </rPr>
      <t xml:space="preserve">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t>
    </r>
  </si>
  <si>
    <t>The following tables summarize information relating to the Company’s identifiable intangible assets:</t>
  </si>
  <si>
    <t>Gross</t>
  </si>
  <si>
    <t>Accumulated</t>
  </si>
  <si>
    <t>Amortization</t>
  </si>
  <si>
    <t>Net</t>
  </si>
  <si>
    <t>Amortizable intangible assets:</t>
  </si>
  <si>
    <t>Affiliate and customer relationships</t>
  </si>
  <si>
    <t>(66,417</t>
  </si>
  <si>
    <t>Trade names</t>
  </si>
  <si>
    <t>(1,294</t>
  </si>
  <si>
    <t>Other amortizable intangible assets</t>
  </si>
  <si>
    <t>(635</t>
  </si>
  <si>
    <t>Total amortizable intangible assets</t>
  </si>
  <si>
    <t>(68,346</t>
  </si>
  <si>
    <t>Indefinite-lived intangible assets:</t>
  </si>
  <si>
    <t>Trademarks</t>
  </si>
  <si>
    <t>Total intangible assets</t>
  </si>
  <si>
    <t>Affiliate relationships</t>
  </si>
  <si>
    <t>(53,971</t>
  </si>
  <si>
    <t>(621</t>
  </si>
  <si>
    <t>(54,592</t>
  </si>
  <si>
    <t>Affiliate and customer relationships (with estimated useful lives between 12-25 years), trade names (with estimated useful lives of 20 years) and goodwill increased as a result of the acquisition of Chellomedia and are based on current estimates and currently available information, and are subject to revision based on final determinations of fair value (see Note 2).</t>
  </si>
  <si>
    <r>
      <t xml:space="preserve">Aggregate amortization expense for amortizable intangible asse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792</t>
    </r>
    <r>
      <rPr>
        <sz val="10"/>
        <color theme="1"/>
        <rFont val="Inherit"/>
      </rPr>
      <t xml:space="preserve"> and </t>
    </r>
    <r>
      <rPr>
        <sz val="10"/>
        <color rgb="FF000000"/>
        <rFont val="Inherit"/>
      </rPr>
      <t>$25,044</t>
    </r>
    <r>
      <rPr>
        <sz val="10"/>
        <color theme="1"/>
        <rFont val="Inherit"/>
      </rPr>
      <t>, respectively. Estimated aggregate amortization expense for intangible assets subject to amortization for each of the following five years is:</t>
    </r>
  </si>
  <si>
    <t>Years Ending December 31,</t>
  </si>
  <si>
    <t>Annual Impairment Test of Goodwill</t>
  </si>
  <si>
    <t xml:space="preserve">Based on the Company’s annual impairment test for goodwill as of the end of February 2014, no impairment charge was required for any of the reporting units. The Company performed a qualitative assessment for each reporting unit. The qualitative assessment included, but was not limited to, consideration of the historical significant excesses of the estimated fair value of each reporting unit over its respective carrying value (including allocated goodwill), macroeconomic conditions, industry and market considerations, cost factors and historical and projected cash flows. </t>
  </si>
  <si>
    <t>In assessing the recoverability of goodwill,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for goodwill impairment testing are primarily determined using discounted cash flows and comparable market transactions methods. These valuation methods are based on estimates and assumptions including projected future cash flows, discount rate and determination of appropriate market comparables and determination of whether a premium or discount should be applied to comparables. Projected future cash flow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we may be required to record impairment charges related to goodwill.</t>
  </si>
  <si>
    <t>Annual Impairment Test of Identifiable Indefinite-Lived Intangible Assets</t>
  </si>
  <si>
    <t>Based on the Company's annual impairment test for identifiable indefinite-lived intangible assets as of the end of February 2014,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t>
  </si>
  <si>
    <t>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Current [Abstract]</t>
  </si>
  <si>
    <t>Accounts Payable, Accrued Liabilities, and Other Liabilities Disclosure, Current [Text Block]</t>
  </si>
  <si>
    <t>Accrued liabilities consist of the following:</t>
  </si>
  <si>
    <t>Interest</t>
  </si>
  <si>
    <t>Employee related costs</t>
  </si>
  <si>
    <t>Other accrued expenses</t>
  </si>
  <si>
    <t>Total accrued liabilities</t>
  </si>
  <si>
    <t>Debt</t>
  </si>
  <si>
    <t>Debt Disclosure [Abstract]</t>
  </si>
  <si>
    <t>Debt consists of:</t>
  </si>
  <si>
    <r>
      <t xml:space="preserve">Senior Secured Credit Facility: </t>
    </r>
    <r>
      <rPr>
        <sz val="7"/>
        <color theme="1"/>
        <rFont val="Inherit"/>
      </rPr>
      <t>(a)</t>
    </r>
  </si>
  <si>
    <t>Term loan A facility</t>
  </si>
  <si>
    <t>Senior Notes</t>
  </si>
  <si>
    <t>7.75% Notes due July 2021</t>
  </si>
  <si>
    <t>4.75% Notes due December 2022</t>
  </si>
  <si>
    <t>Total long-term debt</t>
  </si>
  <si>
    <t>Unamortized discount</t>
  </si>
  <si>
    <t>(21,647</t>
  </si>
  <si>
    <t>(22,817</t>
  </si>
  <si>
    <t>Long-term debt, net</t>
  </si>
  <si>
    <t>Current portion of long-term debt</t>
  </si>
  <si>
    <t>Noncurrent portion of long-term debt</t>
  </si>
  <si>
    <t>(a)</t>
  </si>
  <si>
    <r>
      <t xml:space="preserve">The Company’s </t>
    </r>
    <r>
      <rPr>
        <sz val="10"/>
        <color rgb="FF000000"/>
        <rFont val="Inherit"/>
      </rPr>
      <t>$500,000</t>
    </r>
    <r>
      <rPr>
        <sz val="10"/>
        <color theme="1"/>
        <rFont val="Inherit"/>
      </rPr>
      <t xml:space="preserve"> revolving credit facility remains undrawn at June 30, 2014. Total undrawn revolver commitments are available to be drawn for general corporate purposes of the Company.</t>
    </r>
  </si>
  <si>
    <t xml:space="preserve">Amended and Restated Senior Secured Credit Facility </t>
  </si>
  <si>
    <t xml:space="preserve">On December 16, 2013 (the “Refinancing Date”), AMC Networks and its subsidiary, AMC Network Entertainment LLC (the “Borrowers”), and certain of AMC Networks’ subsidiaries, as restricted subsidiaries, entered into an amended and restated credit agreement, which amended and restated AMC Networks’ prior credit agreement dated June 30, 2011 in its entirety. </t>
  </si>
  <si>
    <t xml:space="preserve">The amended and restated credit agreement provides the Borrowers with senior secured credit facilities consisting of (a) an initial $880,000 term loan A that was used by AMC Networks to retire the then outstanding term loan A facility provided under the June 30, 2011 original credit agreement, plus a subsequent $600,000 term loan A (collectively, the “Term Loan A Facility”) which was drawn on January 31, 2014 upon the satisfaction of certain conditions related to consummation of AMC Networks’ acquisition of substantially all of Chellomedia (see Note 2), and (b) a $500,000 revolving credit facility (together with the Term Loan A Facility, collectively, the “Credit Facility”). The Term Loan A Facility matures on December 16, 2019. The revolving credit facility matures on December 16, 2018. </t>
  </si>
  <si>
    <t>In connection with the subsequent $600,000 term loan A facility, AMC Networks incurred deferred financing costs of $9,266 in 2014, which is amortized to interest expense, utilizing the effective interest method.</t>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r>
      <t> </t>
    </r>
    <r>
      <rPr>
        <sz val="10"/>
        <color theme="1"/>
        <rFont val="Inherit"/>
      </rPr>
      <t>The following table presents for each of these hierarchy levels, the Company’s financial assets and liabilities that are measured at fair value on a recurring basis:</t>
    </r>
  </si>
  <si>
    <t>Level I</t>
  </si>
  <si>
    <t>Level II</t>
  </si>
  <si>
    <t>Level III</t>
  </si>
  <si>
    <t>At June 30, 2014:</t>
  </si>
  <si>
    <t>Assets:</t>
  </si>
  <si>
    <r>
      <t>Cash equivalents</t>
    </r>
    <r>
      <rPr>
        <sz val="7"/>
        <color theme="1"/>
        <rFont val="Inherit"/>
      </rPr>
      <t> (a)</t>
    </r>
  </si>
  <si>
    <t xml:space="preserve">Foreign currency forward exchange contracts </t>
  </si>
  <si>
    <t>Liabilities:</t>
  </si>
  <si>
    <t>Interest rate swap contracts</t>
  </si>
  <si>
    <t>At December 31, 2013:</t>
  </si>
  <si>
    <r>
      <t xml:space="preserve">Cash equivalents </t>
    </r>
    <r>
      <rPr>
        <sz val="7"/>
        <color theme="1"/>
        <rFont val="Inherit"/>
      </rPr>
      <t>(a)</t>
    </r>
  </si>
  <si>
    <t>Foreign currency option contracts</t>
  </si>
  <si>
    <t>Represents the Company’s investment in funds that invest primarily in money market securities.</t>
  </si>
  <si>
    <t>The Company’s cash equivalents represents investment in funds that invest primarily in money market securities and are classified within Level I of the fair value hierarchy because they are valued using quoted market prices.</t>
  </si>
  <si>
    <t>The Company’s interest rate swap contracts and foreign currency contracts (see Note 10 below) are classified within Level II of the fair value hierarchy and their fair values are determined based on a market approach valuation technique that uses readily observable market parameters and the consideration of counterparty risk.</t>
  </si>
  <si>
    <t>Fair value measurements are also used in nonrecurring valuations performed in connection with acquisition accounting. These nonrecurring valuations primarily include the valuation of affiliate and customer relationships intangible assets and property and equipment. With the exception of certain inputs for our weighted average cost of capital and discount rate calculations that are derived from pricing services, the inputs used in the Company’s discounted cash flow analyses, such as forecasts of future cash flows, are based on assumptions. The valuation of affiliate and customer relationships is primarily based on an excess earnings methodology, which is a form of a discounted cash flow analysis. The excess earnings methodology requires us to estimate the specific cash flows expected from the affiliate and customer relationships, considering such factors as estimated life of the relationships and the revenue expected to be generated over the life of such relationships. Tangible assets are typically valued using a replacement or reproduction cost approach, considering factors such as current prices of the same or similar equipment, the age of the equipment and economic obsolescence. All of our nonrecurring valuations use significant unobservable inputs and therefore fall under Level III of the fair value hierarchy.</t>
  </si>
  <si>
    <t>Credit Facility Debt and Senior Notes</t>
  </si>
  <si>
    <t>The fair values of each of the Company’s debt instruments are based on quoted market prices for the same or similar issues or on the current rates offered to the Company for instruments of the same remaining maturities.</t>
  </si>
  <si>
    <t>The carrying values and estimated fair values of the Company’s financial instruments, excluding those that are carried at fair value in the condensed consolidated balance sheets, are summarized as follows:</t>
  </si>
  <si>
    <t>Carrying</t>
  </si>
  <si>
    <t>Amount</t>
  </si>
  <si>
    <t>Estimated</t>
  </si>
  <si>
    <t>Fair Value</t>
  </si>
  <si>
    <t>Debt instruments:</t>
  </si>
  <si>
    <t>Term Loan A Facility</t>
  </si>
  <si>
    <t>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Interest Rate Risk</t>
  </si>
  <si>
    <t>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t>
  </si>
  <si>
    <t>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t>
  </si>
  <si>
    <t>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the interest rate swap contracts is recorded in current-period earnings. Changes in fair value of interest rate swap contracts not designated as hedging instruments are recognized in earnings and included in interest expense.</t>
  </si>
  <si>
    <r>
      <t xml:space="preserve">As of </t>
    </r>
    <r>
      <rPr>
        <sz val="10"/>
        <color rgb="FF000000"/>
        <rFont val="Inherit"/>
      </rPr>
      <t>June 30, 2014</t>
    </r>
    <r>
      <rPr>
        <sz val="10"/>
        <color theme="1"/>
        <rFont val="Inherit"/>
      </rPr>
      <t xml:space="preserve">, the Company had interest rate swap contracts outstanding with notional amounts aggregating </t>
    </r>
    <r>
      <rPr>
        <sz val="10"/>
        <color rgb="FF000000"/>
        <rFont val="Inherit"/>
      </rPr>
      <t>$657,875</t>
    </r>
    <r>
      <rPr>
        <sz val="10"/>
        <color theme="1"/>
        <rFont val="Inherit"/>
      </rPr>
      <t xml:space="preserve">, which consists of interest rate swap contracts with notional amounts of </t>
    </r>
    <r>
      <rPr>
        <sz val="10"/>
        <color rgb="FF000000"/>
        <rFont val="Inherit"/>
      </rPr>
      <t>$457,875</t>
    </r>
    <r>
      <rPr>
        <sz val="10"/>
        <color theme="1"/>
        <rFont val="Inherit"/>
      </rPr>
      <t xml:space="preserve"> that are designated as cash flow hedges and interest rate swap contracts with notional amounts of </t>
    </r>
    <r>
      <rPr>
        <sz val="10"/>
        <color rgb="FF000000"/>
        <rFont val="Inherit"/>
      </rPr>
      <t>$200,000</t>
    </r>
    <r>
      <rPr>
        <sz val="10"/>
        <color theme="1"/>
        <rFont val="Inherit"/>
      </rPr>
      <t xml:space="preserve"> that are not designated as hedging instruments. The Company’s outstanding interest rate swap contracts have varying maturities ranging from September 2015 to July 2017. At </t>
    </r>
    <r>
      <rPr>
        <sz val="10"/>
        <color rgb="FF000000"/>
        <rFont val="Inherit"/>
      </rPr>
      <t>June 30, 2014</t>
    </r>
    <r>
      <rPr>
        <sz val="10"/>
        <color theme="1"/>
        <rFont val="Inherit"/>
      </rPr>
      <t>, the Company’s interest rate swap contracts designated as cash flow hedges were highly effective, in all material respects.</t>
    </r>
  </si>
  <si>
    <t>Foreign Currency Exchange Rate Risk</t>
  </si>
  <si>
    <t>To manage foreign currency exchange rate risk, the Company enters into foreign currency contracts from time to time with financial institutions to limit the exposure to fluctuations in foreign currency exchange rates. The Company does not enter into foreign currency contracts for speculative or trading purposes.</t>
  </si>
  <si>
    <t>Historically, the Company's exposure to foreign currency fluctuations has been limited to certain trade receivables from the distribution of our programming in certain territories outside of the U.S. that are denominated in a foreign currency. During 2013, in order to mitigate the foreign currency exchange rate risk in fluctuations in the euro denominated purchase price of Chellomedia, the Company purchased euros and entered into foreign currency option contracts. At December 31, 2013, cash and cash equivalents included €250,000 and prepaid expense and other current assets included $2,577 representing the fair value of foreign currency option contracts with notional amounts aggregating €125,000. Prior to their expiration, and in connection with the purchase of Chellomedia on January 31, 2014, the Company settled these foreign currency option contracts with the counterparties resulting in a realized loss of $1,754 included in miscellaneous, net in the condensed consolidated statement of income for the six months ended June 30, 2014.</t>
  </si>
  <si>
    <t>In connection with the acquisition of Chellomedia, the Company acquired certain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densed consolidated statement of income.</t>
  </si>
  <si>
    <t>The fair values of the Company’s derivative financial instruments included in the condensed consolidated balance sheets are as follows:</t>
  </si>
  <si>
    <t>Balance Sheet </t>
  </si>
  <si>
    <t>Location</t>
  </si>
  <si>
    <t>Derivatives designated as hedging instruments:</t>
  </si>
  <si>
    <t>Other liabilities</t>
  </si>
  <si>
    <t>Derivatives not designated as hedging instruments:</t>
  </si>
  <si>
    <t xml:space="preserve">Foreign currency derivatives </t>
  </si>
  <si>
    <t>Total derivatives</t>
  </si>
  <si>
    <t>The amounts of the gains and losses related to the Company’s derivative financial instruments designated as hedging instruments are as follows:</t>
  </si>
  <si>
    <t>Amount of Gain or (Loss) Recognized </t>
  </si>
  <si>
    <t>in OCI on Derivatives </t>
  </si>
  <si>
    <t>(Effective Portion)</t>
  </si>
  <si>
    <t>Location of Gain or (Loss)</t>
  </si>
  <si>
    <t>Reclassified from</t>
  </si>
  <si>
    <t>Accumulated OCI into Earnings  (Effective Portion)</t>
  </si>
  <si>
    <t>Amount of Gain or (Loss) Reclassified </t>
  </si>
  <si>
    <t>from Accumulated OCI into  Earnings</t>
  </si>
  <si>
    <t>(Effective Portion)(a)</t>
  </si>
  <si>
    <t>Derivatives in cash flow hedging relationships:</t>
  </si>
  <si>
    <t>(340</t>
  </si>
  <si>
    <t>Interest expense</t>
  </si>
  <si>
    <t>(1,512</t>
  </si>
  <si>
    <t>(1,912</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636</t>
  </si>
  <si>
    <t>(2,593</t>
  </si>
  <si>
    <t>(3,823</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e amount of the gains and losses related to the Company's derivative financial instruments not designated as hedging instruments are as follows:</t>
  </si>
  <si>
    <t>Location of Gain or (Loss) Recognized in Earnings on Derivatives</t>
  </si>
  <si>
    <t>Amount of Gain or (Loss) Recognized in Earnings on Derivatives</t>
  </si>
  <si>
    <t>Derivatives not designated as hedging relationships:</t>
  </si>
  <si>
    <t>(769</t>
  </si>
  <si>
    <t>(1,024</t>
  </si>
  <si>
    <t>(1,754</t>
  </si>
  <si>
    <t>(268</t>
  </si>
  <si>
    <t>(587</t>
  </si>
  <si>
    <t>(3,046</t>
  </si>
  <si>
    <t>Leases</t>
  </si>
  <si>
    <t>Leases [Abstract]</t>
  </si>
  <si>
    <t>Leases of Lessee Disclosure [Text Block]</t>
  </si>
  <si>
    <t>Capital Leases</t>
  </si>
  <si>
    <t>Future minimum capital lease payments as of June 30, 2014 are as follows:</t>
  </si>
  <si>
    <t>Thereafter</t>
  </si>
  <si>
    <t>Total minimum lease payments</t>
  </si>
  <si>
    <t>Less amount representing interest (at 9.3%-12%)</t>
  </si>
  <si>
    <t>(19,188</t>
  </si>
  <si>
    <t>Present value of net minimum future capital lease payments</t>
  </si>
  <si>
    <t>Less principal portion of current installments</t>
  </si>
  <si>
    <t>(2,834</t>
  </si>
  <si>
    <t>Long-term portion of obligations under capital leases</t>
  </si>
  <si>
    <t>Income Taxes</t>
  </si>
  <si>
    <t>Income Tax Disclosure [Abstract]</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income tax expense attributable to continuing operations was $36,559 and </t>
    </r>
    <r>
      <rPr>
        <sz val="10"/>
        <color rgb="FF000000"/>
        <rFont val="Inherit"/>
      </rPr>
      <t>$75,664</t>
    </r>
    <r>
      <rPr>
        <sz val="10"/>
        <color theme="1"/>
        <rFont val="Inherit"/>
      </rPr>
      <t xml:space="preserve">, respectively, representing an effective tax rate of 38% and </t>
    </r>
    <r>
      <rPr>
        <sz val="10"/>
        <color rgb="FF000000"/>
        <rFont val="Inherit"/>
      </rPr>
      <t>36%</t>
    </r>
    <r>
      <rPr>
        <sz val="10"/>
        <color theme="1"/>
        <rFont val="Inherit"/>
      </rPr>
      <t xml:space="preserve">, respectively. The effective tax rate differs from the federal statutory rate of 35% due to state and local income tax expense of </t>
    </r>
    <r>
      <rPr>
        <sz val="10"/>
        <color rgb="FF000000"/>
        <rFont val="Times New Roman"/>
        <family val="1"/>
      </rPr>
      <t>$1,914</t>
    </r>
    <r>
      <rPr>
        <sz val="10"/>
        <color theme="1"/>
        <rFont val="Inherit"/>
      </rPr>
      <t xml:space="preserve"> and </t>
    </r>
    <r>
      <rPr>
        <sz val="10"/>
        <color rgb="FF000000"/>
        <rFont val="Inherit"/>
      </rPr>
      <t>$3,803</t>
    </r>
    <r>
      <rPr>
        <sz val="10"/>
        <color theme="1"/>
        <rFont val="Inherit"/>
      </rPr>
      <t xml:space="preserve">, tax benefit from foreign subsidiary earnings indefinitely reinvested outside of the U.S. of </t>
    </r>
    <r>
      <rPr>
        <sz val="10"/>
        <color rgb="FF000000"/>
        <rFont val="Times New Roman"/>
        <family val="1"/>
      </rPr>
      <t>$3,303</t>
    </r>
    <r>
      <rPr>
        <sz val="10"/>
        <color theme="1"/>
        <rFont val="Inherit"/>
      </rPr>
      <t xml:space="preserve"> and </t>
    </r>
    <r>
      <rPr>
        <sz val="10"/>
        <color rgb="FF000000"/>
        <rFont val="Times New Roman"/>
        <family val="1"/>
      </rPr>
      <t>$7,190</t>
    </r>
    <r>
      <rPr>
        <sz val="10"/>
        <color theme="1"/>
        <rFont val="Inherit"/>
      </rPr>
      <t xml:space="preserve">, tax expense of $3,090 and </t>
    </r>
    <r>
      <rPr>
        <sz val="10"/>
        <color rgb="FF000000"/>
        <rFont val="Inherit"/>
      </rPr>
      <t>$6,424</t>
    </r>
    <r>
      <rPr>
        <sz val="10"/>
        <color theme="1"/>
        <rFont val="Inherit"/>
      </rPr>
      <t xml:space="preserve"> relating to uncertain tax positions (including accrued interest), tax benefit from the domestic production activities deduction of </t>
    </r>
    <r>
      <rPr>
        <sz val="10"/>
        <color rgb="FF000000"/>
        <rFont val="Times New Roman"/>
        <family val="1"/>
      </rPr>
      <t>$2,647</t>
    </r>
    <r>
      <rPr>
        <sz val="10"/>
        <color theme="1"/>
        <rFont val="Inherit"/>
      </rPr>
      <t xml:space="preserve"> and </t>
    </r>
    <r>
      <rPr>
        <sz val="10"/>
        <color rgb="FF000000"/>
        <rFont val="Times New Roman"/>
        <family val="1"/>
      </rPr>
      <t>$5,424</t>
    </r>
    <r>
      <rPr>
        <sz val="10"/>
        <color theme="1"/>
        <rFont val="Inherit"/>
      </rPr>
      <t xml:space="preserve">, tax expense of $2,512 and </t>
    </r>
    <r>
      <rPr>
        <sz val="10"/>
        <color rgb="FF000000"/>
        <rFont val="Times New Roman"/>
        <family val="1"/>
      </rPr>
      <t>$3,159</t>
    </r>
    <r>
      <rPr>
        <sz val="10"/>
        <color theme="1"/>
        <rFont val="Inherit"/>
      </rPr>
      <t xml:space="preserve"> resulting from an increase in the valuation allowances for foreign and local taxes partially offset by a decrease in the valuation allowance for foreign tax credits and tax expense of </t>
    </r>
    <r>
      <rPr>
        <sz val="10"/>
        <color rgb="FF000000"/>
        <rFont val="Times New Roman"/>
        <family val="1"/>
      </rPr>
      <t>$1,134</t>
    </r>
    <r>
      <rPr>
        <sz val="10"/>
        <color theme="1"/>
        <rFont val="Inherit"/>
      </rPr>
      <t xml:space="preserve"> and </t>
    </r>
    <r>
      <rPr>
        <sz val="10"/>
        <color rgb="FF000000"/>
        <rFont val="Times New Roman"/>
        <family val="1"/>
      </rPr>
      <t>$2,151</t>
    </r>
    <r>
      <rPr>
        <sz val="10"/>
        <color theme="1"/>
        <rFont val="Inherit"/>
      </rPr>
      <t xml:space="preserve"> for the effect of acquisition costs and other items for the three and six months ended June 30, 2014.</t>
    </r>
  </si>
  <si>
    <r>
      <t xml:space="preserve">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income tax expense attributable to continuing operations was $83,850 and </t>
    </r>
    <r>
      <rPr>
        <sz val="10"/>
        <color rgb="FF000000"/>
        <rFont val="Inherit"/>
      </rPr>
      <t>$120,499</t>
    </r>
    <r>
      <rPr>
        <sz val="10"/>
        <color theme="1"/>
        <rFont val="Inherit"/>
      </rPr>
      <t xml:space="preserve">, respectively, representing an effective tax rate of 38% for both periods. The effective tax rate differs from the federal statutory rate of 35% due primarily to state and local income tax expense of $4,687 and </t>
    </r>
    <r>
      <rPr>
        <sz val="10"/>
        <color rgb="FF000000"/>
        <rFont val="Inherit"/>
      </rPr>
      <t>$6,709</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tax expense of $2,334 resulting from an increase in the valuation allowance with regard to foreign tax credit carry forwards for both the three and six months ended June 30, 2013, partially offset by a tax benefit of $1,027 related to uncertain tax positions, including accrued interest, for the three months ended June 30, 2013.</t>
    </r>
  </si>
  <si>
    <r>
      <t xml:space="preserve">At </t>
    </r>
    <r>
      <rPr>
        <sz val="10"/>
        <color rgb="FF000000"/>
        <rFont val="Inherit"/>
      </rPr>
      <t>June 30, 2014</t>
    </r>
    <r>
      <rPr>
        <sz val="10"/>
        <color theme="1"/>
        <rFont val="Inherit"/>
      </rPr>
      <t xml:space="preserve">, the Company had foreign tax credit carry forwards of approximately $30,000, expiring on various dates from 2014 through 2024.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excess tax benefits of $4,708 relating to share-based compensation awards and $807 relating to amortization of tax deductible second component goodwill were realized as a reduction in tax liability (as determined on a 'with-and-without' approach).</t>
    </r>
  </si>
  <si>
    <t>The City of New York is currently auditing the Company's Unincorporated Business Tax Return for 2008 through 2011. The Internal Revenue Service is currently auditing the Company's U.S. Corporation Income Tax Return for 2011. Under the Company's Tax Disaffiliation Agreement with Cablevision Systems Corporation ("Cablevision"), Cablevision is liable for all income taxes of the Company for periods prior to the Distribution except for New York City Unincorporated Business Tax.</t>
  </si>
  <si>
    <t>Commitments</t>
  </si>
  <si>
    <t>Commitments and Contingencies Disclosure [Abstract]</t>
  </si>
  <si>
    <t>Commitments And Contingencies</t>
  </si>
  <si>
    <r>
      <t xml:space="preserve">As of </t>
    </r>
    <r>
      <rPr>
        <sz val="10"/>
        <color rgb="FF000000"/>
        <rFont val="Inherit"/>
      </rPr>
      <t>June 30, 2014</t>
    </r>
    <r>
      <rPr>
        <sz val="10"/>
        <color theme="1"/>
        <rFont val="Inherit"/>
      </rPr>
      <t xml:space="preserve">, the Company’s contractual obligations not reflected on the Company’s condensed consolidated balance sheet increased approximately </t>
    </r>
    <r>
      <rPr>
        <sz val="10"/>
        <color rgb="FF000000"/>
        <rFont val="Inherit"/>
      </rPr>
      <t>$213,758</t>
    </r>
    <r>
      <rPr>
        <sz val="10"/>
        <color theme="1"/>
        <rFont val="Inherit"/>
      </rPr>
      <t xml:space="preserve"> to approximately </t>
    </r>
    <r>
      <rPr>
        <sz val="10"/>
        <color rgb="FF000000"/>
        <rFont val="Inherit"/>
      </rPr>
      <t>$542,997</t>
    </r>
    <r>
      <rPr>
        <sz val="10"/>
        <color theme="1"/>
        <rFont val="Inherit"/>
      </rPr>
      <t xml:space="preserve"> as compared to approximately </t>
    </r>
    <r>
      <rPr>
        <sz val="10"/>
        <color rgb="FF000000"/>
        <rFont val="Inherit"/>
      </rPr>
      <t>$329,239</t>
    </r>
    <r>
      <rPr>
        <sz val="10"/>
        <color theme="1"/>
        <rFont val="Inherit"/>
      </rPr>
      <t xml:space="preserve"> at </t>
    </r>
    <r>
      <rPr>
        <sz val="10"/>
        <color rgb="FF000000"/>
        <rFont val="Inherit"/>
      </rPr>
      <t>December 31, 2013</t>
    </r>
    <r>
      <rPr>
        <sz val="10"/>
        <color theme="1"/>
        <rFont val="Inherit"/>
      </rPr>
      <t>. The increase relates primarily to purchase obligations at AMC Networks International, including approximately $104,546 and $68,188 for program rights and transmission obligations, respectively.</t>
    </r>
  </si>
  <si>
    <t>Equity Plans</t>
  </si>
  <si>
    <t>Disclosure of Compensation Related Costs, Share-based Payments [Abstract]</t>
  </si>
  <si>
    <t>Equity And Long-Term Incentive Plans</t>
  </si>
  <si>
    <r>
      <t xml:space="preserve">On March 7, 2014, AMC Networks granted </t>
    </r>
    <r>
      <rPr>
        <sz val="10"/>
        <color rgb="FF000000"/>
        <rFont val="Inherit"/>
      </rPr>
      <t>472,445</t>
    </r>
    <r>
      <rPr>
        <sz val="10"/>
        <color theme="1"/>
        <rFont val="Inherit"/>
      </rPr>
      <t xml:space="preserve"> restricted stock units to certain executive officers and employees under the AMC Networks Inc. Amended and Restated 2011 Employee Stock Plan. 403,940 of such restricted stock units vest on the third anniversary of the grant date and 68,505 of such restricted stock units vest in equal annual installments over a three-year period. The vesting criteria for </t>
    </r>
    <r>
      <rPr>
        <sz val="10"/>
        <color rgb="FF000000"/>
        <rFont val="Inherit"/>
      </rPr>
      <t>121,944</t>
    </r>
    <r>
      <rPr>
        <sz val="10"/>
        <color theme="1"/>
        <rFont val="Inherit"/>
      </rPr>
      <t xml:space="preserve"> restricted stock units include the achievement of certain performance targets by the Company. </t>
    </r>
  </si>
  <si>
    <r>
      <t xml:space="preserve">On April 25, 2014, AMC Networks granted </t>
    </r>
    <r>
      <rPr>
        <sz val="10"/>
        <color rgb="FF000000"/>
        <rFont val="Inherit"/>
      </rPr>
      <t>353,757</t>
    </r>
    <r>
      <rPr>
        <sz val="10"/>
        <color theme="1"/>
        <rFont val="Inherit"/>
      </rPr>
      <t xml:space="preserve"> restricted stock units to an executive officer under the AMC Networks Inc. Amended and Restated 2011 Employee Stock Plan which vest on December 31, 2020 and include the achievement of certain performance targets by the Company. </t>
    </r>
  </si>
  <si>
    <r>
      <t>On June 10, 2014, AMC Networks granted </t>
    </r>
    <r>
      <rPr>
        <sz val="10"/>
        <color rgb="FF000000"/>
        <rFont val="Inherit"/>
      </rPr>
      <t>23,634</t>
    </r>
    <r>
      <rPr>
        <sz val="10"/>
        <color theme="1"/>
        <rFont val="Inherit"/>
      </rPr>
      <t> restricted stock units under the Amended and Restated 2011 Non-Employee Director Plan to non-employee directors that vested on the date of grant.</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566,328</t>
    </r>
    <r>
      <rPr>
        <sz val="10"/>
        <color theme="1"/>
        <rFont val="Inherit"/>
      </rPr>
      <t xml:space="preserve"> restricted shares of AMC Networks Class A common stock previously issued to employees of Cablevision and the Company vested. In connection with the employees’ satisfaction of the statutory minimum tax withholding obligations for the applicable income and other employment taxes, </t>
    </r>
    <r>
      <rPr>
        <sz val="10"/>
        <color rgb="FF000000"/>
        <rFont val="Inherit"/>
      </rPr>
      <t>230,989</t>
    </r>
    <r>
      <rPr>
        <sz val="10"/>
        <color theme="1"/>
        <rFont val="Inherit"/>
      </rPr>
      <t xml:space="preserve"> of these shares, with an aggregate value of </t>
    </r>
    <r>
      <rPr>
        <sz val="10"/>
        <color rgb="FF000000"/>
        <rFont val="Inherit"/>
      </rPr>
      <t>$17,804</t>
    </r>
    <r>
      <rPr>
        <sz val="10"/>
        <color theme="1"/>
        <rFont val="Inherit"/>
      </rPr>
      <t xml:space="preserve">, were surrendered to the Company. These acquired shares, as well as </t>
    </r>
    <r>
      <rPr>
        <sz val="10"/>
        <color rgb="FF000000"/>
        <rFont val="Inherit"/>
      </rPr>
      <t>6,503</t>
    </r>
    <r>
      <rPr>
        <sz val="10"/>
        <color theme="1"/>
        <rFont val="Inherit"/>
      </rPr>
      <t xml:space="preserve"> forfeited unvested restricted shares, have been classified as treasury stock.</t>
    </r>
  </si>
  <si>
    <r>
      <t xml:space="preserve">Share-based compensation expense included in selling, general and administrative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as $8,760 and </t>
    </r>
    <r>
      <rPr>
        <sz val="10"/>
        <color rgb="FF000000"/>
        <rFont val="Inherit"/>
      </rPr>
      <t>$13,839</t>
    </r>
    <r>
      <rPr>
        <sz val="10"/>
        <color theme="1"/>
        <rFont val="Inherit"/>
      </rPr>
      <t xml:space="preserve">, respectively and $5,604 and </t>
    </r>
    <r>
      <rPr>
        <sz val="10"/>
        <color rgb="FF000000"/>
        <rFont val="Inherit"/>
      </rPr>
      <t>$9,941</t>
    </r>
    <r>
      <rPr>
        <sz val="10"/>
        <color theme="1"/>
        <rFont val="Inherit"/>
      </rPr>
      <t xml:space="preserve"> for the three and six months ended June 30,2013, respectively. </t>
    </r>
  </si>
  <si>
    <r>
      <t xml:space="preserve">As of </t>
    </r>
    <r>
      <rPr>
        <sz val="10"/>
        <color rgb="FF000000"/>
        <rFont val="Inherit"/>
      </rPr>
      <t>June 30, 2014</t>
    </r>
    <r>
      <rPr>
        <sz val="10"/>
        <color theme="1"/>
        <rFont val="Inherit"/>
      </rPr>
      <t xml:space="preserve">, there was </t>
    </r>
    <r>
      <rPr>
        <sz val="10"/>
        <color rgb="FF000000"/>
        <rFont val="Inherit"/>
      </rPr>
      <t>$72,605</t>
    </r>
    <r>
      <rPr>
        <sz val="10"/>
        <color theme="1"/>
        <rFont val="Inherit"/>
      </rPr>
      <t xml:space="preserve"> of total unrecognized share-based compensation cost related to Company employees who held unvested AMC Networks restricted shares/units. The unrecognized compensation cost is expected to be recognized over a weighted-average remaining period of approximately </t>
    </r>
    <r>
      <rPr>
        <sz val="10"/>
        <color rgb="FF000000"/>
        <rFont val="Inherit"/>
      </rPr>
      <t>3.6</t>
    </r>
    <r>
      <rPr>
        <sz val="10"/>
        <color theme="1"/>
        <rFont val="Inherit"/>
      </rPr>
      <t xml:space="preserve"> years.</t>
    </r>
  </si>
  <si>
    <t>Related Party Transactions</t>
  </si>
  <si>
    <t>Related Party Transactions [Abstract]</t>
  </si>
  <si>
    <t xml:space="preserve">Related Party Transactions </t>
  </si>
  <si>
    <r>
      <t xml:space="preserve">Members of the Dolan Family, for purposes of Section 13(d) of the Securities Exchange Act of 1934, as amended, including trusts for the benefit of the Dolan Family, collectively beneficially own </t>
    </r>
    <r>
      <rPr>
        <sz val="10"/>
        <color rgb="FF000000"/>
        <rFont val="Inherit"/>
      </rPr>
      <t>all</t>
    </r>
    <r>
      <rPr>
        <sz val="10"/>
        <color theme="1"/>
        <rFont val="Inherit"/>
      </rPr>
      <t xml:space="preserve"> of the Company’s outstanding Class B Common Stock and own less than </t>
    </r>
    <r>
      <rPr>
        <sz val="10"/>
        <color rgb="FF000000"/>
        <rFont val="Inherit"/>
      </rPr>
      <t>2%</t>
    </r>
    <r>
      <rPr>
        <sz val="10"/>
        <color theme="1"/>
        <rFont val="Inherit"/>
      </rPr>
      <t xml:space="preserve"> of the Company’s outstanding Class A Common Stock. Such shares of the Company’s Class A Common Stock and Class B Common Stock, collectively, represent approximately </t>
    </r>
    <r>
      <rPr>
        <sz val="10"/>
        <color rgb="FF000000"/>
        <rFont val="Inherit"/>
      </rPr>
      <t>66%</t>
    </r>
    <r>
      <rPr>
        <sz val="10"/>
        <color theme="1"/>
        <rFont val="Inherit"/>
      </rPr>
      <t xml:space="preserve"> of the aggregate voting power of the Company’s outstanding common stock. Members of the Dolan Family are also the controlling stockholders of both Cablevision and The Madison Square Garden Company and its subsidiaries (“MSG”).</t>
    </r>
  </si>
  <si>
    <t>In connection with the spin off from Cablevision, the Company entered into various agreements with Cablevision, such as a distribution agreement, a tax disaffiliation agreement, a transition services agreement, an employee matters agreement and certain related party arrangements. These agreements govern certain of the Company’s relationships with Cablevision subsequent to the spin off and provide for the allocation of employee benefits, taxes and certain other liabilities and obligations attributable to periods prior to the Distribution. These agreements also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t>
  </si>
  <si>
    <r>
      <t xml:space="preserve">The Company records revenues, net from subsidiaries of Cablevision and MSG. Revenues, net from related parties amounted to $7,525 and $8,127 for the three months ended </t>
    </r>
    <r>
      <rPr>
        <sz val="10"/>
        <color rgb="FF000000"/>
        <rFont val="Inherit"/>
      </rPr>
      <t>June 30, 2014</t>
    </r>
    <r>
      <rPr>
        <sz val="10"/>
        <color theme="1"/>
        <rFont val="Inherit"/>
      </rPr>
      <t xml:space="preserve"> and 2013, respectively. Revenues, net from related parties amounted to </t>
    </r>
    <r>
      <rPr>
        <sz val="10"/>
        <color rgb="FF000000"/>
        <rFont val="Inherit"/>
      </rPr>
      <t>$15,214</t>
    </r>
    <r>
      <rPr>
        <sz val="10"/>
        <color theme="1"/>
        <rFont val="Inherit"/>
      </rPr>
      <t xml:space="preserve"> and $16,268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t>
    </r>
  </si>
  <si>
    <r>
      <t xml:space="preserve">In addition, the Company and its related parties routinely enter into transactions with each other in the ordinary course of business. Amounts charged to the Company, included in technical and operating expenses, pursuant to transactions with its related parties amounted to $155 and $310 for the three and six months ended and June 30, 2013, respectively; there were no amounts charged for the three and six months ended </t>
    </r>
    <r>
      <rPr>
        <sz val="10"/>
        <color rgb="FF000000"/>
        <rFont val="Inherit"/>
      </rPr>
      <t>June 30, 2014</t>
    </r>
    <r>
      <rPr>
        <sz val="10"/>
        <color theme="1"/>
        <rFont val="Inherit"/>
      </rPr>
      <t xml:space="preserve">, respectively. Amounts charged to the Company, included in selling, general and administrative expenses, pursuant to the transition services agreement and for other transactions with its related parties amounted to $890 and $1,428 for the three months ended </t>
    </r>
    <r>
      <rPr>
        <sz val="10"/>
        <color rgb="FF000000"/>
        <rFont val="Inherit"/>
      </rPr>
      <t>June 30, 2014</t>
    </r>
    <r>
      <rPr>
        <sz val="10"/>
        <color theme="1"/>
        <rFont val="Inherit"/>
      </rPr>
      <t xml:space="preserve"> and 2013, respectively. Selling, general and administrative expenses with its related parties amounted to $1,549 and $2,222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t>
    </r>
  </si>
  <si>
    <t xml:space="preserve">As more fully described in our 2013 Form 10-K, DISH Network L.L.C. (“DISH Network”), VOOM HD Holdings LLC (“VOOM HD”) and CSC Holdings, LLC (“CSC Holdings”), a wholly owned subsidiary of Cablevision Systems Corporation, entered into a confidential settlement agreement on October 21, 2012 (the “Settlement Agreement”) to settle the litigation between VOOM HD and DISH Network. In connection with the Settlement Agreement, DISH Network entered into a long-term affiliation agreement with certain subsidiaries of the Company that provided for the carriage of AMC, IFC, SundanceTV and WE tv. In addition, DISH Network paid $700,000 to an account for the benefit of Cablevision and the Company (“Settlement Funds”), which was initially distributed equally to each of the Company and Cablevision, pending a determination of the allocation of the settlement proceeds. </t>
  </si>
  <si>
    <t>In April 2013, Cablevision and the Company entered into an agreement (the “DISH Networks Proceeds Allocation Agreement”) whereby the Company paid to Cablevision $175,000 of the settlement proceeds. Additionally, during the second quarter of 2013, the Company recorded a litigation settlement gain of approximately $133,000, included in operating income within the International and Other segment, representing the deferred litigation settlement proceeds liability of approximately $307,944 recorded in the condensed consolidated balance sheet at December 31, 2012 less the $175,000 paid to Cablevision.</t>
  </si>
  <si>
    <t>Cash Flows</t>
  </si>
  <si>
    <t>Cash Flow, Noncash Investing and Financing Activities Disclosure [Abstract]</t>
  </si>
  <si>
    <t>The Company’s non-cash investing and financing activities and other supplemental data are as follows:</t>
  </si>
  <si>
    <t>Non-Cash Investing and Financing Activities:</t>
  </si>
  <si>
    <t>Continuing Operations:</t>
  </si>
  <si>
    <t>Increase in capital lease obligations and related assets</t>
  </si>
  <si>
    <t>Capital expenditures incurred but not yet paid</t>
  </si>
  <si>
    <t>Supplemental Data:</t>
  </si>
  <si>
    <t xml:space="preserve">Cash interest paid — continuing operations </t>
  </si>
  <si>
    <t>Income taxes paid, net — continuing operations</t>
  </si>
  <si>
    <t>Accumulated Other Comprehensive Income (Loss)</t>
  </si>
  <si>
    <t>Equity [Abstract]</t>
  </si>
  <si>
    <t>Accumulated Other Comprehensive Loss</t>
  </si>
  <si>
    <t xml:space="preserve">The following table details the components of accumulated other comprehensive income (loss): </t>
  </si>
  <si>
    <t>Six Months Ended June 30, 2014</t>
  </si>
  <si>
    <t>Six Months Ended June 30, 2013</t>
  </si>
  <si>
    <t>Currency Translation Adjustment</t>
  </si>
  <si>
    <t>Gains (Losses) on Cash Flow Hedges</t>
  </si>
  <si>
    <t>Beginning Balance</t>
  </si>
  <si>
    <t>(4,495</t>
  </si>
  <si>
    <t>(8,446</t>
  </si>
  <si>
    <t>Other comprehensive loss before reclassifications</t>
  </si>
  <si>
    <t>Amounts reclassified from accumulated other comprehensive loss</t>
  </si>
  <si>
    <t>Net current-period other comprehensive income, before income taxes</t>
  </si>
  <si>
    <t>(722</t>
  </si>
  <si>
    <t>(1,525</t>
  </si>
  <si>
    <t>Net current-period other comprehensive income, net of income taxes</t>
  </si>
  <si>
    <t>Ending Balance</t>
  </si>
  <si>
    <t>(3,260</t>
  </si>
  <si>
    <t>(5,859</t>
  </si>
  <si>
    <t>Amounts reclassified to net earnings for gains and losses on cash flow hedges are included in interest expense in the condensed consolidated statements of income.</t>
  </si>
  <si>
    <t>Segment Information</t>
  </si>
  <si>
    <t>Segment Reporting [Abstract]</t>
  </si>
  <si>
    <r>
      <t xml:space="preserve">The Company classifies its operations into </t>
    </r>
    <r>
      <rPr>
        <sz val="10"/>
        <color rgb="FF000000"/>
        <rFont val="Inherit"/>
      </rPr>
      <t>two</t>
    </r>
    <r>
      <rPr>
        <sz val="10"/>
        <color theme="1"/>
        <rFont val="Inherit"/>
      </rPr>
      <t xml:space="preserve"> operating segments: National Networks and International and Other. These reportable segments represent strategic business units that are managed separately.</t>
    </r>
  </si>
  <si>
    <r>
      <t xml:space="preserve">The Company generally allocates all corporate overhead costs to the Company’s </t>
    </r>
    <r>
      <rPr>
        <sz val="10"/>
        <color rgb="FF000000"/>
        <rFont val="Inherit"/>
      </rPr>
      <t>two</t>
    </r>
    <r>
      <rPr>
        <sz val="10"/>
        <color theme="1"/>
        <rFont val="Inherit"/>
      </rPr>
      <t xml:space="preserve">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t>
    </r>
  </si>
  <si>
    <t>The Company evaluates segment performance based on several factors, of which the primary financial measure is operating segment adjusted operating cash flow (defined as operating income (loss) before depreciation and amortization, share-based compensation expense or benefit, restructuring expense or credit and the litigation settlement gain recorded in connection with the settlement with DISH Network). The Company does not consider the one-time litigation settlement gain with DISH Network to be indicative of its ongoing operating performance. The Company has presented the components that reconcile adjusted operating cash flow to operating income, an accepted GAAP measure and other information as to the continuing operations of the Company’s reportable segments below.</t>
  </si>
  <si>
    <t xml:space="preserve">As of March 31, 2014, following the Chellomedia acquisition on January 31, 2014 (see Note 2), the manner in which the President and Chief Executive Officer, who is the chief operating decision maker, evaluates performance and makes decisions about how to allocate resources changed, resulting in the reorganization of the Company's operating segments. The National Networks operating segment now includes the results of AMC and Sundance Channel in Canada and AMC Networks Broadcasting &amp; Technology, the Company's network technical services business, which primarily services the nationally distributed programming networks of the Company. Previously, the results of these operations were included in the International and Other operating segment. The results of AMC Networks International are included in the International and Other operating segment. Operating segment information for the prior period has been recast to reflect these changes. </t>
  </si>
  <si>
    <t>National</t>
  </si>
  <si>
    <t>Networks</t>
  </si>
  <si>
    <t>International</t>
  </si>
  <si>
    <t>and Other</t>
  </si>
  <si>
    <t>Inter-segment</t>
  </si>
  <si>
    <t>eliminations</t>
  </si>
  <si>
    <t>Consolidated</t>
  </si>
  <si>
    <t>Advertising</t>
  </si>
  <si>
    <t>Distribution</t>
  </si>
  <si>
    <t>(511</t>
  </si>
  <si>
    <t>Consolidated revenues, net</t>
  </si>
  <si>
    <t>Adjusted operating cash flow</t>
  </si>
  <si>
    <t>(5,046</t>
  </si>
  <si>
    <t>(12,485</t>
  </si>
  <si>
    <t>(17,531</t>
  </si>
  <si>
    <t>Share-based compensation expense</t>
  </si>
  <si>
    <t>(6,624</t>
  </si>
  <si>
    <t>(2,136</t>
  </si>
  <si>
    <t>(8,760</t>
  </si>
  <si>
    <t>Restructuring expense</t>
  </si>
  <si>
    <t>(1,153</t>
  </si>
  <si>
    <t xml:space="preserve">Operating income </t>
  </si>
  <si>
    <t>Three Months Ended June 30, 2013</t>
  </si>
  <si>
    <t>(62</t>
  </si>
  <si>
    <t>Adjusted operating cash flow (deficit)</t>
  </si>
  <si>
    <t>(13,976</t>
  </si>
  <si>
    <t>(15,177</t>
  </si>
  <si>
    <t>(3,131</t>
  </si>
  <si>
    <t>(18,308</t>
  </si>
  <si>
    <t>(4,951</t>
  </si>
  <si>
    <t>(653</t>
  </si>
  <si>
    <t>(5,604</t>
  </si>
  <si>
    <t>Litigation settlement gain</t>
  </si>
  <si>
    <t>Operating income</t>
  </si>
  <si>
    <t>(1,215</t>
  </si>
  <si>
    <t>(9,953</t>
  </si>
  <si>
    <t>(21,972</t>
  </si>
  <si>
    <t>(31,925</t>
  </si>
  <si>
    <t>(10,789</t>
  </si>
  <si>
    <t>(3,050</t>
  </si>
  <si>
    <t>(13,839</t>
  </si>
  <si>
    <t>(17,687</t>
  </si>
  <si>
    <t>(193</t>
  </si>
  <si>
    <t>(29,372</t>
  </si>
  <si>
    <t>(30,476</t>
  </si>
  <si>
    <t>(6,177</t>
  </si>
  <si>
    <t>(36,653</t>
  </si>
  <si>
    <t>(8,735</t>
  </si>
  <si>
    <t>(1,206</t>
  </si>
  <si>
    <t>(9,941</t>
  </si>
  <si>
    <t>Inter-segment eliminations are primarily revenues recognized by AMC Networks Broadcasting &amp; Technology for transmission revenues recognized from the International and Other operating segment.</t>
  </si>
  <si>
    <t>Inter-segment revenues</t>
  </si>
  <si>
    <t>(316</t>
  </si>
  <si>
    <t>(80</t>
  </si>
  <si>
    <t>(990</t>
  </si>
  <si>
    <t>(195</t>
  </si>
  <si>
    <t>(225</t>
  </si>
  <si>
    <t>(113</t>
  </si>
  <si>
    <t>The table below summarizes revenue based on customer location:</t>
  </si>
  <si>
    <t>Revenue</t>
  </si>
  <si>
    <t>United States</t>
  </si>
  <si>
    <t>Europe</t>
  </si>
  <si>
    <t>Other</t>
  </si>
  <si>
    <t>The table below summarizes property and equipment based on asset location:</t>
  </si>
  <si>
    <t>Prior to the acquisition of Chellomedia, substantially all revenues and assets of the Company were attributed to or located in the U.S.</t>
  </si>
  <si>
    <t>Condensed Consolidating Financial Statements</t>
  </si>
  <si>
    <t>Condensed Financial Information of Parent Company Only Disclosure [Abstract]</t>
  </si>
  <si>
    <t xml:space="preserve">Long-term debt of AMC Networks includes $700,000 of 7.75% senior notes due July 2021 and $600,000 of 4.75% senior notes due December 2022.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t>
  </si>
  <si>
    <t xml:space="preserve">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t>
  </si>
  <si>
    <r>
      <t>Basis of Presentation</t>
    </r>
    <r>
      <rPr>
        <sz val="10"/>
        <color theme="1"/>
        <rFont val="Inherit"/>
      </rPr>
      <t xml:space="preserve"> </t>
    </r>
  </si>
  <si>
    <t xml:space="preserve">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
  </si>
  <si>
    <t xml:space="preserve"> The accounting basis in all subsidiaries, including goodwill and identified intangible assets, have been allocated to the applicable subsidiaries. </t>
  </si>
  <si>
    <t>Condensed Consolidated Balance Sheet</t>
  </si>
  <si>
    <t> Parent Company</t>
  </si>
  <si>
    <t> Guarantor Subsidiaries</t>
  </si>
  <si>
    <t> Non- Guarantor Subsidiaries</t>
  </si>
  <si>
    <t> Eliminations</t>
  </si>
  <si>
    <t> Consolidated</t>
  </si>
  <si>
    <t>ASSETS</t>
  </si>
  <si>
    <t> Accounts receivable, trade (less allowance for doubtful accounts)</t>
  </si>
  <si>
    <t>Prepaid expenses, other current assets and intercompany receivable</t>
  </si>
  <si>
    <t>(29,686</t>
  </si>
  <si>
    <t>Investment in affiliates</t>
  </si>
  <si>
    <t>(2,685,846</t>
  </si>
  <si>
    <t>Long-term intercompany receivable</t>
  </si>
  <si>
    <t>(828,398</t>
  </si>
  <si>
    <t>(3,543,930</t>
  </si>
  <si>
    <t>LIABILITIES AND STOCKHOLDERS’ DEFICIENCY</t>
  </si>
  <si>
    <t>Accrued liabilities and intercompany payable</t>
  </si>
  <si>
    <t>Current portion of program rights obligations</t>
  </si>
  <si>
    <t>Long-term intercompany payable</t>
  </si>
  <si>
    <t>(858,084</t>
  </si>
  <si>
    <t>Stockholders’ deficiency:</t>
  </si>
  <si>
    <t>AMC Networks stockholders’ (deficiency) equity</t>
  </si>
  <si>
    <t>(423,253</t>
  </si>
  <si>
    <t>(428,577</t>
  </si>
  <si>
    <t>Total AMC Networks stockholders’ (deficiency) equity</t>
  </si>
  <si>
    <t>Noncontrolling interests</t>
  </si>
  <si>
    <t>(586</t>
  </si>
  <si>
    <t>Total Stockholders' (deficiency) equity</t>
  </si>
  <si>
    <t>(396,089</t>
  </si>
  <si>
    <t>Total liabilities and stockholders’ (deficiency) equity</t>
  </si>
  <si>
    <t>Condensed Consolidated Statement of Income</t>
  </si>
  <si>
    <t>Parent Company</t>
  </si>
  <si>
    <t>Guarantor Subsidiaries</t>
  </si>
  <si>
    <t>Non- Guarantor Subsidiaries</t>
  </si>
  <si>
    <t>Eliminations</t>
  </si>
  <si>
    <t>Operating expenses:</t>
  </si>
  <si>
    <t>Technical and operating</t>
  </si>
  <si>
    <t>Selling, general and administrative</t>
  </si>
  <si>
    <t>(10</t>
  </si>
  <si>
    <t>Other income (expense):</t>
  </si>
  <si>
    <t>Interest expense, net</t>
  </si>
  <si>
    <t>(19,953</t>
  </si>
  <si>
    <t>(12,213</t>
  </si>
  <si>
    <t>(1,439</t>
  </si>
  <si>
    <t>(33,605</t>
  </si>
  <si>
    <t>Share of affiliates income</t>
  </si>
  <si>
    <t>(125,366</t>
  </si>
  <si>
    <t>(4,500</t>
  </si>
  <si>
    <t>(1,102</t>
  </si>
  <si>
    <t>(2,541</t>
  </si>
  <si>
    <t>(125,356</t>
  </si>
  <si>
    <t>(32,736</t>
  </si>
  <si>
    <t>(32,595</t>
  </si>
  <si>
    <t>(2,417</t>
  </si>
  <si>
    <t>(1,547</t>
  </si>
  <si>
    <t>(36,559</t>
  </si>
  <si>
    <t>Loss from discontinued operations, net of income taxes</t>
  </si>
  <si>
    <t>Net income including noncontrolling interest</t>
  </si>
  <si>
    <t>Net (income) loss attributable to noncontrolling interests</t>
  </si>
  <si>
    <t>Net income attributable to AMC Networks' stockholders</t>
  </si>
  <si>
    <t>(42,185</t>
  </si>
  <si>
    <t>(20,585</t>
  </si>
  <si>
    <t>(2,266</t>
  </si>
  <si>
    <t>(65,036</t>
  </si>
  <si>
    <t>(244,946</t>
  </si>
  <si>
    <t>(334</t>
  </si>
  <si>
    <t>(5,759</t>
  </si>
  <si>
    <t>(4,241</t>
  </si>
  <si>
    <t>(14,849</t>
  </si>
  <si>
    <t>(8,025</t>
  </si>
  <si>
    <t>(244,936</t>
  </si>
  <si>
    <t>(69,277</t>
  </si>
  <si>
    <t>(68,511</t>
  </si>
  <si>
    <t>(4,958</t>
  </si>
  <si>
    <t>(2,195</t>
  </si>
  <si>
    <t>(75,664</t>
  </si>
  <si>
    <t>(517</t>
  </si>
  <si>
    <t>Condensed Consolidated Statement of Comprehensive Income</t>
  </si>
  <si>
    <t>Net income</t>
  </si>
  <si>
    <t>Foreign currency translation adjustment</t>
  </si>
  <si>
    <t>(4,719</t>
  </si>
  <si>
    <t>(9,221</t>
  </si>
  <si>
    <t>Unrealized gain on interest rate swaps</t>
  </si>
  <si>
    <t>Other comprehensive income (loss), before income taxes</t>
  </si>
  <si>
    <t>(432</t>
  </si>
  <si>
    <t>Other comprehensive income (loss), net of income taxes</t>
  </si>
  <si>
    <t>(134,587</t>
  </si>
  <si>
    <t>Comprehensive loss (income) attributable to noncontrolling interests</t>
  </si>
  <si>
    <t>Comprehensive income attributable to AMC Networks' stockholders</t>
  </si>
  <si>
    <t>(5,322</t>
  </si>
  <si>
    <t>(15,374</t>
  </si>
  <si>
    <t>(260,320</t>
  </si>
  <si>
    <t>Condensed Consolidated Statement of Cash Flows</t>
  </si>
  <si>
    <t>Net cash provided by operating activities</t>
  </si>
  <si>
    <t>(155,613</t>
  </si>
  <si>
    <t>(1,371</t>
  </si>
  <si>
    <t>(13,086</t>
  </si>
  <si>
    <t>(4,298</t>
  </si>
  <si>
    <t>(18,755</t>
  </si>
  <si>
    <t>(Increase) decrease to investment in affiliates</t>
  </si>
  <si>
    <t>(38,589</t>
  </si>
  <si>
    <t>(161,166</t>
  </si>
  <si>
    <t>Payment for acquisition of a business, net of cash acquired</t>
  </si>
  <si>
    <t>(1,009,286</t>
  </si>
  <si>
    <t>(993,210</t>
  </si>
  <si>
    <t>(39,960</t>
  </si>
  <si>
    <t>(1,182,884</t>
  </si>
  <si>
    <t>(1,011,311</t>
  </si>
  <si>
    <t>Proceeds from the issuance of long-term debt</t>
  </si>
  <si>
    <t>(9,266</t>
  </si>
  <si>
    <t>(17,804</t>
  </si>
  <si>
    <t>(865</t>
  </si>
  <si>
    <t>(447</t>
  </si>
  <si>
    <t>(1,312</t>
  </si>
  <si>
    <t xml:space="preserve">Long-term intercompany debt </t>
  </si>
  <si>
    <t>(706,190</t>
  </si>
  <si>
    <t>Cash contributions from member</t>
  </si>
  <si>
    <t>(5,100</t>
  </si>
  <si>
    <t>Distributions from noncontrolling interests</t>
  </si>
  <si>
    <t>Net cash (used in) provided by financing activities</t>
  </si>
  <si>
    <t>(127,627</t>
  </si>
  <si>
    <t>(14,332</t>
  </si>
  <si>
    <t>(340,801</t>
  </si>
  <si>
    <t>(255,774</t>
  </si>
  <si>
    <t>Cash flows from discontinued operations:</t>
  </si>
  <si>
    <t>Net cash used in operating activities</t>
  </si>
  <si>
    <t>(2,719</t>
  </si>
  <si>
    <t>Net decrease in cash and cash equivalents from discontinued operations</t>
  </si>
  <si>
    <t>Effect of exchange rate changes on cash and cash equivalents</t>
  </si>
  <si>
    <t>Description Of Business And Basis Of Presentation Description Of Business And Basis Of Presentation (Policies)</t>
  </si>
  <si>
    <t>Accounting Policies [Abstract]</t>
  </si>
  <si>
    <t>Consolidation, Policy [Policy Text Block]</t>
  </si>
  <si>
    <t>Use of Estimates, Policy [Policy Text Block]</t>
  </si>
  <si>
    <t>Discontinued Operations, Policy [Policy Text Block]</t>
  </si>
  <si>
    <t>Business Combination (Tables)</t>
  </si>
  <si>
    <t>Schedule of Recognized Identified Assets Acquired and Liabilities Assumed</t>
  </si>
  <si>
    <t>Business Acquisition, Pro Forma Information</t>
  </si>
  <si>
    <t>Net Income Per Share (Tables)</t>
  </si>
  <si>
    <t>Reconciliation Between Basic And Diluted Weighted Average Shares Outstanding</t>
  </si>
  <si>
    <t>Discontinued Operations (Tables)</t>
  </si>
  <si>
    <t>Schedule Discontinued Operations, Income Statement and Balance Sheet</t>
  </si>
  <si>
    <t>Goodwill and Other Intangible Assets (Tables)</t>
  </si>
  <si>
    <t>Schedule Of Goodwill</t>
  </si>
  <si>
    <t>Summary Of Intangible Assets</t>
  </si>
  <si>
    <t>Schedule Of Estimated Amortization Expense</t>
  </si>
  <si>
    <t>Accrued Liabilities (Tables)</t>
  </si>
  <si>
    <t>Schedule of Accrued Liabilities</t>
  </si>
  <si>
    <t>Debt (Tables)</t>
  </si>
  <si>
    <t>Schedule Of Long-Term Debt Instruments</t>
  </si>
  <si>
    <t>ebt consists of:</t>
  </si>
  <si>
    <t>Fair Value Measurement (Tables)</t>
  </si>
  <si>
    <t>Financial Assets And Liabilities Measured At Fair Value On A Recurring Basis</t>
  </si>
  <si>
    <t>Carrying Values And Fair Values Of The Company's Financial Instruments</t>
  </si>
  <si>
    <t>Derivative Financial Instruments (Tables)</t>
  </si>
  <si>
    <t>Fair Value Of Derivative Instruments Included In Balance Sheets</t>
  </si>
  <si>
    <t>Schedule Of Gains And Losses Related To Derivative Instruments</t>
  </si>
  <si>
    <t>Schedule of Other Derivatives Not Designated as Hedging Instruments, Statements of Financial Performance and Financial Position, Location [Table Text Block]</t>
  </si>
  <si>
    <t>Leases (Tables)</t>
  </si>
  <si>
    <t>Schedule of Future Minimum Lease Payments for Capital Leases [Table Text Block]</t>
  </si>
  <si>
    <t>Cash Flows (Tables)</t>
  </si>
  <si>
    <t>Summary Of Non-Cash Activities And Other Supplemental Data</t>
  </si>
  <si>
    <t>Accumulated Other Comprehensive Income (Loss) (Tables)</t>
  </si>
  <si>
    <t>Schedule of Accumulated Other Comprehensive Loss</t>
  </si>
  <si>
    <t>Segment Information (Tables)</t>
  </si>
  <si>
    <t>Summary Of Continuing Operations By Reportable Segment</t>
  </si>
  <si>
    <t>Summary Of Inter-Segment Eliminations</t>
  </si>
  <si>
    <t>Schedule of Revenue from External Customers Attributed to Foreign Countries by Geographic Area [Table Text Block]</t>
  </si>
  <si>
    <t>Schedule of Disclosure on Geographic Areas, Long-Lived Assets in Individual Foreign Countries by Country [Table Text Block]</t>
  </si>
  <si>
    <t>Condensed Consolidating Financial Statements (Tables)</t>
  </si>
  <si>
    <t>Condensed Balance Sheet</t>
  </si>
  <si>
    <t>Condensed Income Statement</t>
  </si>
  <si>
    <t>Comprehensive Income (Loss)</t>
  </si>
  <si>
    <t>Condensed Cash Flow Statement</t>
  </si>
  <si>
    <t>Description Of Business And Basis Of Presentation (Narrative) (Details)</t>
  </si>
  <si>
    <t>network</t>
  </si>
  <si>
    <t>segment</t>
  </si>
  <si>
    <t>Number of Operating Segments</t>
  </si>
  <si>
    <t>Nationally distributed programming networks</t>
  </si>
  <si>
    <t>Business Combination (Narrative) (Details)</t>
  </si>
  <si>
    <t>Jan. 31, 2014</t>
  </si>
  <si>
    <t>country</t>
  </si>
  <si>
    <t>subscriber</t>
  </si>
  <si>
    <t>Chellomedia [Member]</t>
  </si>
  <si>
    <t>EUR (€)</t>
  </si>
  <si>
    <t>Term-A Facility [Member]</t>
  </si>
  <si>
    <t>Dec. 16, 2013</t>
  </si>
  <si>
    <t>Business Acquisition [Line Items]</t>
  </si>
  <si>
    <t>Purchase Price To Acquire An Entity</t>
  </si>
  <si>
    <t>Debt Instrument, Face Amount</t>
  </si>
  <si>
    <t>Number of Subscribers</t>
  </si>
  <si>
    <t>Number of countries</t>
  </si>
  <si>
    <t>Revenue Included in Statement of Income Since Acquisition</t>
  </si>
  <si>
    <t>Operating Income Included in Statement of Income Since Acquisition</t>
  </si>
  <si>
    <t>Business Acquisition, Transaction Costs</t>
  </si>
  <si>
    <t>Business Acquisition, Transaction Costs Incurred by Acquiree</t>
  </si>
  <si>
    <t>Acquisition of Chellomedia Business Combination (Schedule of Allocation) (Details) (USD $)</t>
  </si>
  <si>
    <t>[1]</t>
  </si>
  <si>
    <t>Recognized Assets Acquired, Goodwill, and Liabilities Assumed, Net</t>
  </si>
  <si>
    <t>The cash consideration transferred is subject to adjustments in future periods for working capital, net debt acquired and for certain equity method investments that were not acquired at the acquisition date.</t>
  </si>
  <si>
    <t>Acquisition of Chellomedia Business Combination (Schedule of Proforma) (Details) (Chellomedia [Member], USD $)</t>
  </si>
  <si>
    <t>Net Income Per Share (Narrative) (Details)</t>
  </si>
  <si>
    <t>Antidilutive securities excluded from EPS</t>
  </si>
  <si>
    <t>Performance Shares [Member]</t>
  </si>
  <si>
    <t>Net Income Per Share (Reconciliation Between Basic And Diluted Weighted Average Shares Outstanding) (Details)</t>
  </si>
  <si>
    <t>Basic weighted average shares outstanding</t>
  </si>
  <si>
    <t>Diluted weighted average shares outstanding</t>
  </si>
  <si>
    <t>Stock Options [Member]</t>
  </si>
  <si>
    <t>Incremental Common Shares Attributable to Share-based Payment Arrangements</t>
  </si>
  <si>
    <t>Restricted Shares/Units [Member]</t>
  </si>
  <si>
    <t>Discontinued Operations Discontinued Operations (Balance Sheet) (Details) (USD $)</t>
  </si>
  <si>
    <t>Discontinued Operations Discontinued Operations (Income Statement) (Details) (USD $)</t>
  </si>
  <si>
    <t>5 Months Ended</t>
  </si>
  <si>
    <t>Loss from discontinued operations</t>
  </si>
  <si>
    <t>Property, Plant and Equipment (Details) (Satellite Equipment [Member], USD $)</t>
  </si>
  <si>
    <t>Satellite Equipment [Member]</t>
  </si>
  <si>
    <t>Property, Plant and Equipment [Line Items]</t>
  </si>
  <si>
    <t>Capital Leases, Balance Sheet, Assets by Major Class, Net</t>
  </si>
  <si>
    <t>Capital Leases, Lessee Balance Sheet, Assets by Major Class, Accumulated Depreciation</t>
  </si>
  <si>
    <t>Goodwill and Other Intangible Assets (Narrative) (Details) (USD $)</t>
  </si>
  <si>
    <t>Finite-Lived Intangible Assets [Line Items]</t>
  </si>
  <si>
    <t>Goodwill, Subsequent Recognition of Deferred Tax Asset</t>
  </si>
  <si>
    <t>Finite-Lived Intangible Assets, Amortization Expense</t>
  </si>
  <si>
    <t>Goodwill Impairment Loss</t>
  </si>
  <si>
    <t>Impairment of Intangible Assets (Excluding Goodwill)</t>
  </si>
  <si>
    <t>Percentage of hypothetical decrease</t>
  </si>
  <si>
    <t>Affiliate and Customer Relationships [Member] | Minimum [Member]</t>
  </si>
  <si>
    <t>Finite-Lived Intangible Asset, Useful Life</t>
  </si>
  <si>
    <t>'12 years</t>
  </si>
  <si>
    <t>Affiliate and Customer Relationships [Member] | Maximum [Member]</t>
  </si>
  <si>
    <t>'25 years</t>
  </si>
  <si>
    <t>Goodwill and Other Intangible Assets (Schedule Of Goodwill) (Details) (USD $)</t>
  </si>
  <si>
    <t>Goodwill [Line Items]</t>
  </si>
  <si>
    <t>Goodwill, Acquired During Period</t>
  </si>
  <si>
    <t>Goodwill, Translation Adjustments</t>
  </si>
  <si>
    <t>National Networks [Member]</t>
  </si>
  <si>
    <t>International And Other [Member]</t>
  </si>
  <si>
    <t>Goodwill and Other Intangible Assets (Summary Of Intangible Assets) (Details) (USD $)</t>
  </si>
  <si>
    <t>Gross Carrying Amount of Amortizable Intangible Assets</t>
  </si>
  <si>
    <t>Accumulated amortization</t>
  </si>
  <si>
    <t>Amortizable intangible assets, net of accumulated amortization</t>
  </si>
  <si>
    <t>Intangible Assets, Gross, Excluding Goodwill</t>
  </si>
  <si>
    <t>Total intangible assets, net</t>
  </si>
  <si>
    <t>Affiliate and Customer Relationships [Member]</t>
  </si>
  <si>
    <t>Trade Names [Member]</t>
  </si>
  <si>
    <t>Other Amortizable Intangible Assets [Member]</t>
  </si>
  <si>
    <t>Goodwill and Other Intangible Assets (Schedule Of Estimated Amortization Expense) (Details) (USD $)</t>
  </si>
  <si>
    <t>Accrued Liabilities (Details) (USD $)</t>
  </si>
  <si>
    <t>Interest Payable, Current</t>
  </si>
  <si>
    <t>Employee-related Liabilities, Current</t>
  </si>
  <si>
    <t>Other Accrued Liabilities, Current</t>
  </si>
  <si>
    <t>Debt (Narrative) (Details) (USD $)</t>
  </si>
  <si>
    <t>Revolving Credit Facility [Member]</t>
  </si>
  <si>
    <t>Debt Instrument [Line Items]</t>
  </si>
  <si>
    <t>Line of Credit Facility, Remaining Borrowing Capacity</t>
  </si>
  <si>
    <t>Payments of Debt Issuance Costs</t>
  </si>
  <si>
    <t>Debt (Summary Of Long-Term Debt) (Details) (USD $)</t>
  </si>
  <si>
    <t>7.75% Senior Notes [Member]</t>
  </si>
  <si>
    <t>Jun. 30, 2011</t>
  </si>
  <si>
    <t>4.75% Senior Notes [Member]</t>
  </si>
  <si>
    <t>Dec. 17, 2012</t>
  </si>
  <si>
    <t>Long-term Debt, Gross</t>
  </si>
  <si>
    <t>Debt Instrument, Unamortized Discount</t>
  </si>
  <si>
    <t>Long-term Debt</t>
  </si>
  <si>
    <t>Long-term Debt, Excluding Current Maturities</t>
  </si>
  <si>
    <t>Debt Instrument, Interest Rate, Stated Percentage</t>
  </si>
  <si>
    <t>Fair Value Measurement (Financial Assets And Liabilities Measured At Fair Value On A Recurring Basis) (Details) (USD $)</t>
  </si>
  <si>
    <t>Assets, Fair Value Disclosure [Abstract]</t>
  </si>
  <si>
    <t>Cash equivalents</t>
  </si>
  <si>
    <t>Liabilities, Fair Value Disclosure [Abstract]</t>
  </si>
  <si>
    <t>Foreign Currency Contracts, Liability, Fair Value Disclosure</t>
  </si>
  <si>
    <t>Level I [Member]</t>
  </si>
  <si>
    <t>Level II [Member]</t>
  </si>
  <si>
    <t>Level III [Member]</t>
  </si>
  <si>
    <t>Foreign Exchange Forward [Member]</t>
  </si>
  <si>
    <t>Foreign Currency Contract, Asset, Fair Value Disclosure</t>
  </si>
  <si>
    <t>Foreign Exchange Forward [Member] | Level I [Member]</t>
  </si>
  <si>
    <t>Foreign Exchange Forward [Member] | Level II [Member]</t>
  </si>
  <si>
    <t>Foreign Exchange Forward [Member] | Level III [Member]</t>
  </si>
  <si>
    <t>Foreign Exchange Option [Member]</t>
  </si>
  <si>
    <t>Foreign Exchange Option [Member] | Level I [Member]</t>
  </si>
  <si>
    <t>Foreign Exchange Option [Member] | Level II [Member]</t>
  </si>
  <si>
    <t>Foreign Exchange Option [Member] | Level III [Member]</t>
  </si>
  <si>
    <t>Fair Value Measurement (Carrying Values And Fair Values Of The Company's Financial Instruments) (Details) (USD $)</t>
  </si>
  <si>
    <t>Fair Value, Assets and Liabilities Measured on Recurring and Nonrecurring Basis [Line Items]</t>
  </si>
  <si>
    <t>Long-term Debt, Fair Value</t>
  </si>
  <si>
    <t>Derivative Financial Instruments (Narrative) (Details)</t>
  </si>
  <si>
    <t>Dec. 31, 2012</t>
  </si>
  <si>
    <t>Interest Rate Swap [Member]</t>
  </si>
  <si>
    <t>Not Designated as Hedging Instrument [Member]</t>
  </si>
  <si>
    <t>Cash Flow Hedging [Member]</t>
  </si>
  <si>
    <t>Designated as Hedging Instrument [Member]</t>
  </si>
  <si>
    <t>Interest Expense [Member]</t>
  </si>
  <si>
    <t>Other Income [Member]</t>
  </si>
  <si>
    <t>Derivative [Line Items]</t>
  </si>
  <si>
    <t>Derivative, Total Notional Amount</t>
  </si>
  <si>
    <t>Prepaid Expense and Other Assets, Current</t>
  </si>
  <si>
    <t>Gain (Loss) from Components Excluded from Assessment of Cash Flow Hedge Effectiveness, Net</t>
  </si>
  <si>
    <t>Gain (Loss) on Cash Flow Hedge Ineffectiveness, Net</t>
  </si>
  <si>
    <t>Derivative Instruments Not Designated as Hedging Instruments, Gain (Loss), Net</t>
  </si>
  <si>
    <t>Derivative Financial Instruments (Fair Value Of Derivative Instruments Included In Balance Sheets) (Details) (USD $)</t>
  </si>
  <si>
    <t>Derivatives, Fair Value [Line Items]</t>
  </si>
  <si>
    <t>Derivative Asset, Fair Value, Gross Asset</t>
  </si>
  <si>
    <t>Designated as Hedging Instrument [Member] | Cash Flow Hedging [Member] | Interest Rate Swap [Member] | Other Liabilities [Member]</t>
  </si>
  <si>
    <t>Derivative Liability, Fair Value, Gross Liability</t>
  </si>
  <si>
    <t>Not Designated as Hedging Instrument [Member] | Interest Rate Swap [Member] | Other Liabilities [Member]</t>
  </si>
  <si>
    <t>Not Designated as Hedging Instrument [Member] | Foreign Exchange Option [Member] | Prepaid Expenses and Other Current Assets [Member]</t>
  </si>
  <si>
    <t>Not Designated as Hedging Instrument [Member] | Foreign Exchange Forward [Member] | Other Liabilities [Member]</t>
  </si>
  <si>
    <t>Not Designated as Hedging Instrument [Member] | Foreign Exchange Forward [Member] | Other Assets [Member]</t>
  </si>
  <si>
    <t>Not Designated as Hedging Instrument [Member] | Foreign Exchange Forward [Member] | Prepaid Expenses and Other Current Assets [Member]</t>
  </si>
  <si>
    <t>Not Designated as Hedging Instrument [Member] | Foreign Exchange Forward [Member] | Accrued Liabilities [Member]</t>
  </si>
  <si>
    <t>Derivative Financial Instruments (Schedule Of Gains And Losses Related To Derivative Instruments) (Details) (Cash Flow Hedging [Member], Interest Rate Swap [Member], USD $)</t>
  </si>
  <si>
    <t>Derivative Instruments, Gain (Loss) Recognized in Other Comprehensive Income (Loss), Effective Portion, Net</t>
  </si>
  <si>
    <t>Derivative Instruments, Gain (Loss) Reclassified from Accumulated OCI into Income, Effective Portion, Net</t>
  </si>
  <si>
    <t>[2]</t>
  </si>
  <si>
    <t>(a)There were no gains or losses recognized in earnings related to any ineffective portion of the hedging relationship or related to any amount excluded from the assessment of hedge effectiveness for the three months ended JuneB 30, 2014 and 2013.</t>
  </si>
  <si>
    <t>There were no gains or losses recognized in earnings related to any ineffective portion of the hedging relationship or related to any amount excluded from the assessment of hedge effectiveness for the six months ended JuneB 30, 2014 and 2013.</t>
  </si>
  <si>
    <t>Derivative Financial Instruments (Schedule of Other Derivatives Not Designated as Hedging Instruments) (Details) (USD $)</t>
  </si>
  <si>
    <t>Derivative Instruments, Gain (Loss) [Line Items]</t>
  </si>
  <si>
    <t>Interest Rate Swap [Member] | Interest Expense [Member]</t>
  </si>
  <si>
    <t>Foreign Exchange Option [Member] | Other Income [Member]</t>
  </si>
  <si>
    <t>Foreign Exchange Forward [Member] | Other Income [Member]</t>
  </si>
  <si>
    <t>Leases (Details) (USD $)</t>
  </si>
  <si>
    <t>Minimum [Member]</t>
  </si>
  <si>
    <t>Maximum [Member]</t>
  </si>
  <si>
    <t>Capital Leased Assets [Line Items]</t>
  </si>
  <si>
    <t>Capital Lease Obligations, Effective Interest Rat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Income Taxes (Narrative) (Details) (USD $)</t>
  </si>
  <si>
    <t>Effective tax rate</t>
  </si>
  <si>
    <t>Federal statutory rate</t>
  </si>
  <si>
    <t>State income tax expense</t>
  </si>
  <si>
    <t>Undistributed Earnings of Foreign Subsidiaries</t>
  </si>
  <si>
    <t>Effective Income Tax Rate Reconciliation, Deduction, Qualified Production Activity, Amount</t>
  </si>
  <si>
    <t>Unrecognized Tax Benefits, Income Tax Penalties and Interest Expense</t>
  </si>
  <si>
    <t>Effective Income Tax Rate Reconciliation, Change in Deferred Tax Assets Valuation Allowance, Amount</t>
  </si>
  <si>
    <t>Deferred Tax Assets, Tax Credit Carryforwards</t>
  </si>
  <si>
    <t>Deferred Tax Assets, Tax Credit Carryforwards, Foreign</t>
  </si>
  <si>
    <t>Adjustments to Additional Paid in Capital, Income Tax Benefit from Share-based Compensation</t>
  </si>
  <si>
    <t>Second component of tax deductible goodwill, net of tax</t>
  </si>
  <si>
    <t>Commitments (Narrative) (Details) (USD $)</t>
  </si>
  <si>
    <t>Unrecorded Unconditional Purchase Obligation [Line Items]</t>
  </si>
  <si>
    <t>Increase (decrease) in contractual obligations not reflected in the balance sheet</t>
  </si>
  <si>
    <t>Contractual Obligation</t>
  </si>
  <si>
    <t>Program Rights [Member]</t>
  </si>
  <si>
    <t>Unrecorded Unconditional Purchase Obligation</t>
  </si>
  <si>
    <t>Transmission Obligations [Member]</t>
  </si>
  <si>
    <t>Equity Plans (Narrative) (Details) (USD $)</t>
  </si>
  <si>
    <t>Share-based Compensation Arrangement by Share-based Payment Award [Line Items]</t>
  </si>
  <si>
    <t>Number of shares vested in period</t>
  </si>
  <si>
    <t>Shares surrendered to the Company for tax withholding</t>
  </si>
  <si>
    <t>Adjustments related to tax withholding for share-based compensation</t>
  </si>
  <si>
    <t>Forfeited unvested restricted shares</t>
  </si>
  <si>
    <t>Total unrecognized share-based compensation costs</t>
  </si>
  <si>
    <t>Total unrecognized share-based compensation costs, remaining period of recognition (in years)</t>
  </si>
  <si>
    <t>'3 years 7 months</t>
  </si>
  <si>
    <t>Employee Stock Plan [Member]</t>
  </si>
  <si>
    <t>Awards granted in period</t>
  </si>
  <si>
    <t>Employee Stock Plan [Member] | Performance Vesting Options [Member]</t>
  </si>
  <si>
    <t>Non-Employee Director Plan [Member]</t>
  </si>
  <si>
    <t>Vest in equal annual installments over a three year period [Member] | Employee Stock Plan [Member]</t>
  </si>
  <si>
    <t>Vest on the third anniversary of the grant date [Member] | Employee Stock Plan [Member]</t>
  </si>
  <si>
    <t>Vest on December 31, 2020 [Member] | Employee Stock Plan [Member]</t>
  </si>
  <si>
    <t>Related Party Transactions (Narrative) (Details) (USD $)</t>
  </si>
  <si>
    <t>12 Months Ended</t>
  </si>
  <si>
    <t>Dolan Family [Member]</t>
  </si>
  <si>
    <t>Dish Network Contract Dispute [Member]</t>
  </si>
  <si>
    <t>Affiliated Entity [Member]</t>
  </si>
  <si>
    <t>Related Party Transactions [Line Items]</t>
  </si>
  <si>
    <t>Percentage of common stock owned by related party</t>
  </si>
  <si>
    <t>Aggregate voting power held by related party</t>
  </si>
  <si>
    <t>Net revenues from related parties</t>
  </si>
  <si>
    <t>Proceeds from Legal Settlements</t>
  </si>
  <si>
    <t>Deferred Litigation Settlement Proceeds</t>
  </si>
  <si>
    <t>Cash Flows (Summary Of Non-Cash Activities And Other Supplemental Data) (Details) (USD $)</t>
  </si>
  <si>
    <t>Noncash Investing and Financing Items [Abstract]</t>
  </si>
  <si>
    <t>Cash interest paid b_x0014_ continuing operations</t>
  </si>
  <si>
    <t>Income taxes paid, net b_x0014_ continuing operations</t>
  </si>
  <si>
    <t>Accumulated Other Comprehensive Income (Loss) Accumulated Other Comprehensive Income (Loss) (Schedule of Accumulated Other Comprehensive Income (Loss)) (Details) (USD $)</t>
  </si>
  <si>
    <t>Accumulated Other Comprehensive Income (Loss) [Roll Forward]</t>
  </si>
  <si>
    <t>Foreign Currency Translation Adjustment [Member]</t>
  </si>
  <si>
    <t>Accumulated Net Gain (Loss) from Designated or Qualifying Cash Flow Hedges [Member]</t>
  </si>
  <si>
    <t>Segment Information (Narrative) (Details)</t>
  </si>
  <si>
    <t>Segment Information (Summary Of Continuing Operations By Reportable Segment) (Details) (USD $)</t>
  </si>
  <si>
    <t>Segment Reporting Information [Line Items]</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USD $)</t>
  </si>
  <si>
    <t>Segment Information (Revenues by geographic region) (Details) (USD $)</t>
  </si>
  <si>
    <t>Americas [Member]</t>
  </si>
  <si>
    <t>Europe [Member]</t>
  </si>
  <si>
    <t>Other Geographic Locations [Member]</t>
  </si>
  <si>
    <t>Segment Information Segment Information (Long-lived assets by Geographic Location) (Details) (USD $)</t>
  </si>
  <si>
    <t>Condensed Consolidating Financial Statements Condensed Consolidating Financial Statements (Narrative) (Details) (USD $)</t>
  </si>
  <si>
    <t>Parent Percentage of Ownership in Guarantor Subsidiaries</t>
  </si>
  <si>
    <t>Condensed Consolidating Financial Statements (Balance Sheet) (Details)</t>
  </si>
  <si>
    <t>Consolidation, Eliminations [Member]</t>
  </si>
  <si>
    <t>Parent Company [Member]</t>
  </si>
  <si>
    <t>Guarantor Subsidiaries [Member]</t>
  </si>
  <si>
    <t>Non-Guarantor Subsidiaries [Member]</t>
  </si>
  <si>
    <t>Condensed Balance Sheet Statements, Captions [Line Items]</t>
  </si>
  <si>
    <t>Investments In Consolidated Subsidiaries</t>
  </si>
  <si>
    <t>Intercompany Receivable, Noncurrent</t>
  </si>
  <si>
    <t>Intangible Assets, Net (Excluding Goodwill)</t>
  </si>
  <si>
    <t>Deferred Tax Assets, Net</t>
  </si>
  <si>
    <t>Intercompany Payable, Noncurrent</t>
  </si>
  <si>
    <t>Shareholders Equity Other</t>
  </si>
  <si>
    <t>Stockholders' Equity Attributable to Parent</t>
  </si>
  <si>
    <t>Condensed Consolidating Financial Statements Condensed Consolidating Financial Statements (Income Statement) (Details) (USD $)</t>
  </si>
  <si>
    <t>Condensed Income Statements, Captions [Line Items]</t>
  </si>
  <si>
    <t>Selling, General and Administrative Expense</t>
  </si>
  <si>
    <t>Depreciation, Depletion and Amortization, Nonproduction</t>
  </si>
  <si>
    <t>Interest Income (Expense), Net</t>
  </si>
  <si>
    <t>Income (Loss) from Equity Method Investments</t>
  </si>
  <si>
    <t>Income Tax (Expense) Benefit</t>
  </si>
  <si>
    <t>Condensed Consolidating Financial Statements Condensed Consolidating Financial Statements (Comprehensive Income) (Details) (USD $)</t>
  </si>
  <si>
    <t>Condensed Financial Statements, Captions [Line Items]</t>
  </si>
  <si>
    <t>Other Comprehensive Income (Loss), Unrealized Gain (Loss) on Derivatives Arising During Period, before Tax</t>
  </si>
  <si>
    <t>Condensed Consolidating Financial Statements Condensed Consolidating Financial Statements (Cash Flow) (Details)</t>
  </si>
  <si>
    <t>Condensed Cash Flow Statements, Captions [Line Items]</t>
  </si>
  <si>
    <t>Payments to Acquire Property, Plant, and Equipment</t>
  </si>
  <si>
    <t>Increase Decrease in Consolidated Subsidiaries</t>
  </si>
  <si>
    <t>Payments to Acquire Businesses, Net of Cash Acquired</t>
  </si>
  <si>
    <t>Payments of Financing Costs</t>
  </si>
  <si>
    <t>Payments for Repurchase of Common Stock</t>
  </si>
  <si>
    <t>Repayments of Long-term Capital Lease Obligations</t>
  </si>
  <si>
    <t>Long-term Intercompany Debt</t>
  </si>
  <si>
    <t>Capital contribution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7"/>
      <color theme="1"/>
      <name val="Inherit"/>
    </font>
    <font>
      <sz val="7"/>
      <color theme="1"/>
      <name val="Inherit"/>
    </font>
    <font>
      <b/>
      <sz val="9"/>
      <color theme="1"/>
      <name val="Inherit"/>
    </font>
    <font>
      <sz val="8"/>
      <color theme="1"/>
      <name val="Inherit"/>
    </font>
    <font>
      <b/>
      <sz val="8"/>
      <color theme="1"/>
      <name val="Inherit"/>
    </font>
    <font>
      <sz val="9"/>
      <color theme="1"/>
      <name val="Inherit"/>
    </font>
    <font>
      <b/>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left" vertical="top" wrapText="1" indent="5"/>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19"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center" wrapText="1"/>
    </xf>
    <xf numFmtId="0" fontId="28" fillId="0" borderId="14"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4" xfId="0" applyFont="1" applyBorder="1" applyAlignment="1">
      <alignment wrapText="1"/>
    </xf>
    <xf numFmtId="0" fontId="28" fillId="0" borderId="14" xfId="0" applyFont="1" applyBorder="1" applyAlignment="1">
      <alignment horizontal="center" wrapText="1"/>
    </xf>
    <xf numFmtId="0" fontId="28" fillId="0" borderId="15"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6" fillId="0" borderId="14" xfId="0" applyNumberFormat="1" applyFont="1" applyBorder="1" applyAlignment="1">
      <alignment horizontal="center" wrapText="1"/>
    </xf>
    <xf numFmtId="0" fontId="29"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30"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31" fillId="0" borderId="0" xfId="0" applyFont="1" applyAlignment="1">
      <alignment horizontal="justify" wrapText="1"/>
    </xf>
    <xf numFmtId="0" fontId="19" fillId="33" borderId="14" xfId="0" applyFont="1" applyFill="1" applyBorder="1" applyAlignment="1">
      <alignment horizontal="left" wrapText="1"/>
    </xf>
    <xf numFmtId="0" fontId="20" fillId="0" borderId="0" xfId="0" applyFont="1" applyAlignment="1">
      <alignment horizontal="left" vertical="top" wrapText="1" indent="1"/>
    </xf>
    <xf numFmtId="0" fontId="27" fillId="0" borderId="0" xfId="0" applyFont="1" applyAlignment="1">
      <alignment horizontal="left" wrapText="1"/>
    </xf>
    <xf numFmtId="0" fontId="27" fillId="0" borderId="0" xfId="0" applyFont="1" applyAlignment="1">
      <alignment horizontal="justify" wrapText="1"/>
    </xf>
    <xf numFmtId="0" fontId="19" fillId="33" borderId="0" xfId="0" applyFont="1" applyFill="1" applyAlignment="1">
      <alignment horizontal="left" wrapText="1"/>
    </xf>
    <xf numFmtId="15" fontId="28" fillId="0" borderId="0" xfId="0" applyNumberFormat="1" applyFont="1" applyAlignment="1">
      <alignment horizontal="center" wrapText="1"/>
    </xf>
    <xf numFmtId="15" fontId="28" fillId="0" borderId="14" xfId="0" applyNumberFormat="1" applyFont="1" applyBorder="1" applyAlignment="1">
      <alignment horizontal="center" wrapText="1"/>
    </xf>
    <xf numFmtId="0" fontId="19" fillId="33" borderId="0" xfId="0" applyFont="1" applyFill="1" applyAlignment="1">
      <alignment horizontal="left" vertical="top" wrapText="1"/>
    </xf>
    <xf numFmtId="0" fontId="26" fillId="0" borderId="15"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4" xfId="0" applyFont="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19" fillId="0" borderId="15"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vertic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horizontal="justify" wrapText="1"/>
    </xf>
    <xf numFmtId="0" fontId="28" fillId="33" borderId="0" xfId="0" applyFont="1" applyFill="1" applyAlignment="1">
      <alignment horizontal="center" vertical="top" wrapText="1"/>
    </xf>
    <xf numFmtId="0" fontId="27" fillId="0" borderId="0" xfId="0" applyFont="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left" vertical="top" wrapText="1"/>
    </xf>
    <xf numFmtId="0" fontId="19" fillId="0" borderId="0" xfId="0" applyFont="1" applyAlignment="1">
      <alignment horizontal="center"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2"/>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left" vertical="top" wrapText="1" indent="5"/>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7" fillId="33" borderId="0" xfId="0" applyFont="1" applyFill="1" applyAlignment="1">
      <alignment horizontal="left" vertical="top" wrapText="1" indent="5"/>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0" fontId="27" fillId="0" borderId="14" xfId="0" applyFont="1" applyBorder="1" applyAlignment="1">
      <alignment horizontal="left" wrapText="1"/>
    </xf>
    <xf numFmtId="0" fontId="27" fillId="33" borderId="0" xfId="0" applyFont="1" applyFill="1" applyAlignment="1">
      <alignment horizontal="left" wrapText="1" indent="4"/>
    </xf>
    <xf numFmtId="0" fontId="27" fillId="0" borderId="0" xfId="0" applyFont="1" applyAlignment="1">
      <alignment horizontal="left" wrapText="1" indent="4"/>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left" vertical="top" wrapText="1" indent="9"/>
    </xf>
    <xf numFmtId="0" fontId="27" fillId="33" borderId="0" xfId="0" applyFont="1" applyFill="1" applyAlignment="1">
      <alignment horizontal="left" vertical="top" wrapText="1" indent="9"/>
    </xf>
    <xf numFmtId="0" fontId="27" fillId="0" borderId="0" xfId="0" applyFont="1" applyAlignment="1">
      <alignment horizontal="left" wrapText="1" indent="3"/>
    </xf>
    <xf numFmtId="0" fontId="18" fillId="0" borderId="0" xfId="0" applyFont="1" applyAlignment="1">
      <alignment horizontal="center" wrapText="1"/>
    </xf>
    <xf numFmtId="168" fontId="0" fillId="0" borderId="0" xfId="0" applyNumberForma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60599687</v>
      </c>
      <c r="D13" s="5">
        <v>1148440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6" t="s">
        <v>2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7</v>
      </c>
      <c r="B3" s="17" t="s">
        <v>8</v>
      </c>
      <c r="C3" s="17"/>
      <c r="D3" s="17"/>
      <c r="E3" s="17"/>
      <c r="F3" s="17"/>
      <c r="G3" s="17"/>
      <c r="H3" s="17"/>
      <c r="I3" s="17"/>
      <c r="J3" s="17"/>
      <c r="K3" s="17"/>
      <c r="L3" s="17"/>
      <c r="M3" s="17"/>
    </row>
    <row r="4" spans="1:13" ht="15" customHeight="1">
      <c r="A4" s="18" t="s">
        <v>236</v>
      </c>
      <c r="B4" s="17" t="s">
        <v>8</v>
      </c>
      <c r="C4" s="17"/>
      <c r="D4" s="17"/>
      <c r="E4" s="17"/>
      <c r="F4" s="17"/>
      <c r="G4" s="17"/>
      <c r="H4" s="17"/>
      <c r="I4" s="17"/>
      <c r="J4" s="17"/>
      <c r="K4" s="17"/>
      <c r="L4" s="17"/>
      <c r="M4" s="17"/>
    </row>
    <row r="5" spans="1:13">
      <c r="A5" s="18"/>
      <c r="B5" s="56" t="s">
        <v>238</v>
      </c>
      <c r="C5" s="56"/>
      <c r="D5" s="56"/>
      <c r="E5" s="56"/>
      <c r="F5" s="56"/>
      <c r="G5" s="56"/>
      <c r="H5" s="56"/>
      <c r="I5" s="56"/>
      <c r="J5" s="56"/>
      <c r="K5" s="56"/>
      <c r="L5" s="56"/>
      <c r="M5" s="56"/>
    </row>
    <row r="6" spans="1:13" ht="25.5" customHeight="1">
      <c r="A6" s="18"/>
      <c r="B6" s="20" t="s">
        <v>239</v>
      </c>
      <c r="C6" s="20"/>
      <c r="D6" s="20"/>
      <c r="E6" s="20"/>
      <c r="F6" s="20"/>
      <c r="G6" s="20"/>
      <c r="H6" s="20"/>
      <c r="I6" s="20"/>
      <c r="J6" s="20"/>
      <c r="K6" s="20"/>
      <c r="L6" s="20"/>
      <c r="M6" s="20"/>
    </row>
    <row r="7" spans="1:13">
      <c r="A7" s="18"/>
      <c r="B7" s="20" t="s">
        <v>240</v>
      </c>
      <c r="C7" s="20"/>
      <c r="D7" s="20"/>
      <c r="E7" s="20"/>
      <c r="F7" s="20"/>
      <c r="G7" s="20"/>
      <c r="H7" s="20"/>
      <c r="I7" s="20"/>
      <c r="J7" s="20"/>
      <c r="K7" s="20"/>
      <c r="L7" s="20"/>
      <c r="M7" s="20"/>
    </row>
    <row r="8" spans="1:13">
      <c r="A8" s="18"/>
      <c r="B8" s="30"/>
      <c r="C8" s="30"/>
      <c r="D8" s="30"/>
      <c r="E8" s="30"/>
      <c r="F8" s="30"/>
      <c r="G8" s="30"/>
      <c r="H8" s="30"/>
      <c r="I8" s="30"/>
      <c r="J8" s="30"/>
      <c r="K8" s="30"/>
      <c r="L8" s="30"/>
      <c r="M8" s="30"/>
    </row>
    <row r="9" spans="1:13">
      <c r="A9" s="18"/>
      <c r="B9" s="12"/>
      <c r="C9" s="12"/>
      <c r="D9" s="12"/>
      <c r="E9" s="12"/>
      <c r="F9" s="12"/>
      <c r="G9" s="12"/>
      <c r="H9" s="12"/>
      <c r="I9" s="12"/>
      <c r="J9" s="12"/>
      <c r="K9" s="12"/>
      <c r="L9" s="12"/>
      <c r="M9" s="12"/>
    </row>
    <row r="10" spans="1:13" ht="15.75" thickBot="1">
      <c r="A10" s="18"/>
      <c r="B10" s="58"/>
      <c r="C10" s="66" t="s">
        <v>241</v>
      </c>
      <c r="D10" s="66"/>
      <c r="E10" s="66"/>
      <c r="F10" s="66"/>
      <c r="G10" s="66"/>
      <c r="H10" s="25"/>
      <c r="I10" s="66" t="s">
        <v>242</v>
      </c>
      <c r="J10" s="66"/>
      <c r="K10" s="66"/>
      <c r="L10" s="66"/>
      <c r="M10" s="66"/>
    </row>
    <row r="11" spans="1:13" ht="15.75" thickBot="1">
      <c r="A11" s="18"/>
      <c r="B11" s="58"/>
      <c r="C11" s="67">
        <v>2014</v>
      </c>
      <c r="D11" s="67"/>
      <c r="E11" s="61"/>
      <c r="F11" s="67">
        <v>2013</v>
      </c>
      <c r="G11" s="67"/>
      <c r="H11" s="25"/>
      <c r="I11" s="67">
        <v>2014</v>
      </c>
      <c r="J11" s="67"/>
      <c r="K11" s="25"/>
      <c r="L11" s="67">
        <v>2013</v>
      </c>
      <c r="M11" s="67"/>
    </row>
    <row r="12" spans="1:13">
      <c r="A12" s="18"/>
      <c r="B12" s="68" t="s">
        <v>243</v>
      </c>
      <c r="C12" s="44">
        <v>72043000</v>
      </c>
      <c r="D12" s="46"/>
      <c r="E12" s="36"/>
      <c r="F12" s="44">
        <v>71568000</v>
      </c>
      <c r="G12" s="46"/>
      <c r="H12" s="36"/>
      <c r="I12" s="44">
        <v>71910000</v>
      </c>
      <c r="J12" s="46"/>
      <c r="K12" s="36"/>
      <c r="L12" s="44">
        <v>71430000</v>
      </c>
      <c r="M12" s="46"/>
    </row>
    <row r="13" spans="1:13">
      <c r="A13" s="18"/>
      <c r="B13" s="68"/>
      <c r="C13" s="45"/>
      <c r="D13" s="47"/>
      <c r="E13" s="36"/>
      <c r="F13" s="45"/>
      <c r="G13" s="47"/>
      <c r="H13" s="36"/>
      <c r="I13" s="45"/>
      <c r="J13" s="47"/>
      <c r="K13" s="36"/>
      <c r="L13" s="45"/>
      <c r="M13" s="47"/>
    </row>
    <row r="14" spans="1:13">
      <c r="A14" s="18"/>
      <c r="B14" s="63" t="s">
        <v>244</v>
      </c>
      <c r="C14" s="31"/>
      <c r="D14" s="31"/>
      <c r="E14" s="25"/>
      <c r="F14" s="31"/>
      <c r="G14" s="31"/>
      <c r="H14" s="25"/>
      <c r="I14" s="31"/>
      <c r="J14" s="31"/>
      <c r="K14" s="25"/>
      <c r="L14" s="31"/>
      <c r="M14" s="31"/>
    </row>
    <row r="15" spans="1:13">
      <c r="A15" s="18"/>
      <c r="B15" s="69" t="s">
        <v>245</v>
      </c>
      <c r="C15" s="34">
        <v>231000</v>
      </c>
      <c r="D15" s="36"/>
      <c r="E15" s="36"/>
      <c r="F15" s="34">
        <v>294000</v>
      </c>
      <c r="G15" s="36"/>
      <c r="H15" s="36"/>
      <c r="I15" s="34">
        <v>120000</v>
      </c>
      <c r="J15" s="36"/>
      <c r="K15" s="36"/>
      <c r="L15" s="34">
        <v>314000</v>
      </c>
      <c r="M15" s="36"/>
    </row>
    <row r="16" spans="1:13">
      <c r="A16" s="18"/>
      <c r="B16" s="69"/>
      <c r="C16" s="34"/>
      <c r="D16" s="36"/>
      <c r="E16" s="36"/>
      <c r="F16" s="34"/>
      <c r="G16" s="36"/>
      <c r="H16" s="36"/>
      <c r="I16" s="34"/>
      <c r="J16" s="36"/>
      <c r="K16" s="36"/>
      <c r="L16" s="34"/>
      <c r="M16" s="36"/>
    </row>
    <row r="17" spans="1:13">
      <c r="A17" s="18"/>
      <c r="B17" s="70" t="s">
        <v>246</v>
      </c>
      <c r="C17" s="40">
        <v>528000</v>
      </c>
      <c r="D17" s="31"/>
      <c r="E17" s="31"/>
      <c r="F17" s="40">
        <v>781000</v>
      </c>
      <c r="G17" s="31"/>
      <c r="H17" s="31"/>
      <c r="I17" s="40">
        <v>313000</v>
      </c>
      <c r="J17" s="31"/>
      <c r="K17" s="31"/>
      <c r="L17" s="40">
        <v>869000</v>
      </c>
      <c r="M17" s="31"/>
    </row>
    <row r="18" spans="1:13" ht="15.75" thickBot="1">
      <c r="A18" s="18"/>
      <c r="B18" s="70"/>
      <c r="C18" s="48"/>
      <c r="D18" s="49"/>
      <c r="E18" s="31"/>
      <c r="F18" s="48"/>
      <c r="G18" s="49"/>
      <c r="H18" s="31"/>
      <c r="I18" s="48"/>
      <c r="J18" s="49"/>
      <c r="K18" s="31"/>
      <c r="L18" s="48"/>
      <c r="M18" s="49"/>
    </row>
    <row r="19" spans="1:13">
      <c r="A19" s="18"/>
      <c r="B19" s="68" t="s">
        <v>247</v>
      </c>
      <c r="C19" s="44">
        <v>72802000</v>
      </c>
      <c r="D19" s="46"/>
      <c r="E19" s="36"/>
      <c r="F19" s="44">
        <v>72643000</v>
      </c>
      <c r="G19" s="46"/>
      <c r="H19" s="36"/>
      <c r="I19" s="44">
        <v>72343000</v>
      </c>
      <c r="J19" s="46"/>
      <c r="K19" s="36"/>
      <c r="L19" s="44">
        <v>72613000</v>
      </c>
      <c r="M19" s="46"/>
    </row>
    <row r="20" spans="1:13" ht="15.75" thickBot="1">
      <c r="A20" s="18"/>
      <c r="B20" s="68"/>
      <c r="C20" s="35"/>
      <c r="D20" s="37"/>
      <c r="E20" s="36"/>
      <c r="F20" s="35"/>
      <c r="G20" s="37"/>
      <c r="H20" s="36"/>
      <c r="I20" s="35"/>
      <c r="J20" s="37"/>
      <c r="K20" s="36"/>
      <c r="L20" s="35"/>
      <c r="M20" s="37"/>
    </row>
    <row r="21" spans="1:13" ht="25.5" customHeight="1" thickTop="1">
      <c r="A21" s="18"/>
      <c r="B21" s="20" t="s">
        <v>248</v>
      </c>
      <c r="C21" s="20"/>
      <c r="D21" s="20"/>
      <c r="E21" s="20"/>
      <c r="F21" s="20"/>
      <c r="G21" s="20"/>
      <c r="H21" s="20"/>
      <c r="I21" s="20"/>
      <c r="J21" s="20"/>
      <c r="K21" s="20"/>
      <c r="L21" s="20"/>
      <c r="M21" s="20"/>
    </row>
  </sheetData>
  <mergeCells count="69">
    <mergeCell ref="A1:A2"/>
    <mergeCell ref="B1:M1"/>
    <mergeCell ref="B2:M2"/>
    <mergeCell ref="B3:M3"/>
    <mergeCell ref="A4:A21"/>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6" t="s">
        <v>194</v>
      </c>
      <c r="B1" s="6" t="s">
        <v>1</v>
      </c>
      <c r="C1" s="6"/>
      <c r="D1" s="6"/>
      <c r="E1" s="6"/>
      <c r="F1" s="6"/>
      <c r="G1" s="6"/>
      <c r="H1" s="6"/>
      <c r="I1" s="6"/>
    </row>
    <row r="2" spans="1:9" ht="15" customHeight="1">
      <c r="A2" s="6"/>
      <c r="B2" s="6" t="s">
        <v>2</v>
      </c>
      <c r="C2" s="6"/>
      <c r="D2" s="6"/>
      <c r="E2" s="6"/>
      <c r="F2" s="6"/>
      <c r="G2" s="6"/>
      <c r="H2" s="6"/>
      <c r="I2" s="6"/>
    </row>
    <row r="3" spans="1:9" ht="30">
      <c r="A3" s="7" t="s">
        <v>249</v>
      </c>
      <c r="B3" s="17" t="s">
        <v>8</v>
      </c>
      <c r="C3" s="17"/>
      <c r="D3" s="17"/>
      <c r="E3" s="17"/>
      <c r="F3" s="17"/>
      <c r="G3" s="17"/>
      <c r="H3" s="17"/>
      <c r="I3" s="17"/>
    </row>
    <row r="4" spans="1:9" ht="15" customHeight="1">
      <c r="A4" s="18" t="s">
        <v>194</v>
      </c>
      <c r="B4" s="17" t="s">
        <v>8</v>
      </c>
      <c r="C4" s="17"/>
      <c r="D4" s="17"/>
      <c r="E4" s="17"/>
      <c r="F4" s="17"/>
      <c r="G4" s="17"/>
      <c r="H4" s="17"/>
      <c r="I4" s="17"/>
    </row>
    <row r="5" spans="1:9">
      <c r="A5" s="18"/>
      <c r="B5" s="56" t="s">
        <v>194</v>
      </c>
      <c r="C5" s="56"/>
      <c r="D5" s="56"/>
      <c r="E5" s="56"/>
      <c r="F5" s="56"/>
      <c r="G5" s="56"/>
      <c r="H5" s="56"/>
      <c r="I5" s="56"/>
    </row>
    <row r="6" spans="1:9" ht="51" customHeight="1">
      <c r="A6" s="18"/>
      <c r="B6" s="20" t="s">
        <v>250</v>
      </c>
      <c r="C6" s="20"/>
      <c r="D6" s="20"/>
      <c r="E6" s="20"/>
      <c r="F6" s="20"/>
      <c r="G6" s="20"/>
      <c r="H6" s="20"/>
      <c r="I6" s="20"/>
    </row>
    <row r="7" spans="1:9">
      <c r="A7" s="18"/>
      <c r="B7" s="20" t="s">
        <v>251</v>
      </c>
      <c r="C7" s="20"/>
      <c r="D7" s="20"/>
      <c r="E7" s="20"/>
      <c r="F7" s="20"/>
      <c r="G7" s="20"/>
      <c r="H7" s="20"/>
      <c r="I7" s="20"/>
    </row>
    <row r="8" spans="1:9">
      <c r="A8" s="18"/>
      <c r="B8" s="30"/>
      <c r="C8" s="30"/>
      <c r="D8" s="30"/>
      <c r="E8" s="30"/>
    </row>
    <row r="9" spans="1:9">
      <c r="A9" s="18"/>
      <c r="B9" s="12"/>
      <c r="C9" s="12"/>
      <c r="D9" s="12"/>
      <c r="E9" s="12"/>
    </row>
    <row r="10" spans="1:9">
      <c r="A10" s="18"/>
      <c r="B10" s="32" t="s">
        <v>147</v>
      </c>
      <c r="C10" s="32" t="s">
        <v>210</v>
      </c>
      <c r="D10" s="34">
        <v>15085</v>
      </c>
      <c r="E10" s="36"/>
    </row>
    <row r="11" spans="1:9">
      <c r="A11" s="18"/>
      <c r="B11" s="32"/>
      <c r="C11" s="32"/>
      <c r="D11" s="34"/>
      <c r="E11" s="36"/>
    </row>
    <row r="12" spans="1:9">
      <c r="A12" s="18"/>
      <c r="B12" s="20" t="s">
        <v>33</v>
      </c>
      <c r="C12" s="40">
        <v>1735</v>
      </c>
      <c r="D12" s="40"/>
      <c r="E12" s="31"/>
    </row>
    <row r="13" spans="1:9">
      <c r="A13" s="18"/>
      <c r="B13" s="20"/>
      <c r="C13" s="40"/>
      <c r="D13" s="40"/>
      <c r="E13" s="31"/>
    </row>
    <row r="14" spans="1:9">
      <c r="A14" s="18"/>
      <c r="B14" s="32" t="s">
        <v>252</v>
      </c>
      <c r="C14" s="34">
        <v>1808</v>
      </c>
      <c r="D14" s="34"/>
      <c r="E14" s="36"/>
    </row>
    <row r="15" spans="1:9">
      <c r="A15" s="18"/>
      <c r="B15" s="32"/>
      <c r="C15" s="34"/>
      <c r="D15" s="34"/>
      <c r="E15" s="36"/>
    </row>
    <row r="16" spans="1:9">
      <c r="A16" s="18"/>
      <c r="B16" s="39" t="s">
        <v>253</v>
      </c>
      <c r="C16" s="41">
        <v>81</v>
      </c>
      <c r="D16" s="41"/>
      <c r="E16" s="31"/>
    </row>
    <row r="17" spans="1:5" ht="15.75" thickBot="1">
      <c r="A17" s="18"/>
      <c r="B17" s="39"/>
      <c r="C17" s="43"/>
      <c r="D17" s="43"/>
      <c r="E17" s="49"/>
    </row>
    <row r="18" spans="1:5">
      <c r="A18" s="18"/>
      <c r="B18" s="32" t="s">
        <v>215</v>
      </c>
      <c r="C18" s="50" t="s">
        <v>210</v>
      </c>
      <c r="D18" s="44">
        <v>18709</v>
      </c>
      <c r="E18" s="46"/>
    </row>
    <row r="19" spans="1:5" ht="15.75" thickBot="1">
      <c r="A19" s="18"/>
      <c r="B19" s="32"/>
      <c r="C19" s="33"/>
      <c r="D19" s="35"/>
      <c r="E19" s="37"/>
    </row>
    <row r="20" spans="1:5" ht="15.75" thickTop="1">
      <c r="A20" s="18"/>
      <c r="B20" s="25"/>
      <c r="C20" s="38"/>
      <c r="D20" s="38"/>
      <c r="E20" s="38"/>
    </row>
    <row r="21" spans="1:5">
      <c r="A21" s="18"/>
      <c r="B21" s="32" t="s">
        <v>45</v>
      </c>
      <c r="C21" s="32" t="s">
        <v>210</v>
      </c>
      <c r="D21" s="34">
        <v>12653</v>
      </c>
      <c r="E21" s="36"/>
    </row>
    <row r="22" spans="1:5">
      <c r="A22" s="18"/>
      <c r="B22" s="32"/>
      <c r="C22" s="32"/>
      <c r="D22" s="34"/>
      <c r="E22" s="36"/>
    </row>
    <row r="23" spans="1:5">
      <c r="A23" s="18"/>
      <c r="B23" s="39" t="s">
        <v>46</v>
      </c>
      <c r="C23" s="40">
        <v>4676</v>
      </c>
      <c r="D23" s="40"/>
      <c r="E23" s="31"/>
    </row>
    <row r="24" spans="1:5">
      <c r="A24" s="18"/>
      <c r="B24" s="39"/>
      <c r="C24" s="40"/>
      <c r="D24" s="40"/>
      <c r="E24" s="31"/>
    </row>
    <row r="25" spans="1:5">
      <c r="A25" s="18"/>
      <c r="B25" s="32" t="s">
        <v>48</v>
      </c>
      <c r="C25" s="42">
        <v>90</v>
      </c>
      <c r="D25" s="42"/>
      <c r="E25" s="36"/>
    </row>
    <row r="26" spans="1:5">
      <c r="A26" s="18"/>
      <c r="B26" s="32"/>
      <c r="C26" s="42"/>
      <c r="D26" s="42"/>
      <c r="E26" s="36"/>
    </row>
    <row r="27" spans="1:5">
      <c r="A27" s="18"/>
      <c r="B27" s="39" t="s">
        <v>55</v>
      </c>
      <c r="C27" s="41">
        <v>77</v>
      </c>
      <c r="D27" s="41"/>
      <c r="E27" s="31"/>
    </row>
    <row r="28" spans="1:5">
      <c r="A28" s="18"/>
      <c r="B28" s="39"/>
      <c r="C28" s="41"/>
      <c r="D28" s="41"/>
      <c r="E28" s="31"/>
    </row>
    <row r="29" spans="1:5">
      <c r="A29" s="18"/>
      <c r="B29" s="32" t="s">
        <v>56</v>
      </c>
      <c r="C29" s="42">
        <v>136</v>
      </c>
      <c r="D29" s="42"/>
      <c r="E29" s="36"/>
    </row>
    <row r="30" spans="1:5" ht="15.75" thickBot="1">
      <c r="A30" s="18"/>
      <c r="B30" s="32"/>
      <c r="C30" s="72"/>
      <c r="D30" s="72"/>
      <c r="E30" s="73"/>
    </row>
    <row r="31" spans="1:5">
      <c r="A31" s="18"/>
      <c r="B31" s="39" t="s">
        <v>221</v>
      </c>
      <c r="C31" s="74" t="s">
        <v>210</v>
      </c>
      <c r="D31" s="76">
        <v>17632</v>
      </c>
      <c r="E31" s="78"/>
    </row>
    <row r="32" spans="1:5" ht="15.75" thickBot="1">
      <c r="A32" s="18"/>
      <c r="B32" s="39"/>
      <c r="C32" s="75"/>
      <c r="D32" s="77"/>
      <c r="E32" s="79"/>
    </row>
    <row r="33" spans="1:9" ht="15.75" thickTop="1">
      <c r="A33" s="18"/>
      <c r="B33" s="20" t="s">
        <v>254</v>
      </c>
      <c r="C33" s="20"/>
      <c r="D33" s="20"/>
      <c r="E33" s="20"/>
      <c r="F33" s="20"/>
      <c r="G33" s="20"/>
      <c r="H33" s="20"/>
      <c r="I33" s="20"/>
    </row>
    <row r="34" spans="1:9">
      <c r="A34" s="18"/>
      <c r="B34" s="30"/>
      <c r="C34" s="30"/>
      <c r="D34" s="30"/>
      <c r="E34" s="30"/>
      <c r="F34" s="30"/>
      <c r="G34" s="30"/>
      <c r="H34" s="30"/>
      <c r="I34" s="30"/>
    </row>
    <row r="35" spans="1:9">
      <c r="A35" s="18"/>
      <c r="B35" s="12"/>
      <c r="C35" s="12"/>
      <c r="D35" s="12"/>
      <c r="E35" s="12"/>
      <c r="F35" s="12"/>
      <c r="G35" s="12"/>
      <c r="H35" s="12"/>
      <c r="I35" s="12"/>
    </row>
    <row r="36" spans="1:9" ht="15.75" thickBot="1">
      <c r="A36" s="18"/>
      <c r="B36" s="25"/>
      <c r="C36" s="82" t="s">
        <v>255</v>
      </c>
      <c r="D36" s="82"/>
      <c r="E36" s="82"/>
      <c r="F36" s="25"/>
      <c r="G36" s="82" t="s">
        <v>256</v>
      </c>
      <c r="H36" s="82"/>
      <c r="I36" s="82"/>
    </row>
    <row r="37" spans="1:9">
      <c r="A37" s="18"/>
      <c r="B37" s="32" t="s">
        <v>231</v>
      </c>
      <c r="C37" s="50" t="s">
        <v>210</v>
      </c>
      <c r="D37" s="44">
        <v>11533</v>
      </c>
      <c r="E37" s="46"/>
      <c r="F37" s="36"/>
      <c r="G37" s="50" t="s">
        <v>210</v>
      </c>
      <c r="H37" s="44">
        <v>18171</v>
      </c>
      <c r="I37" s="46"/>
    </row>
    <row r="38" spans="1:9" ht="15.75" thickBot="1">
      <c r="A38" s="18"/>
      <c r="B38" s="32"/>
      <c r="C38" s="83"/>
      <c r="D38" s="84"/>
      <c r="E38" s="73"/>
      <c r="F38" s="36"/>
      <c r="G38" s="83"/>
      <c r="H38" s="84"/>
      <c r="I38" s="73"/>
    </row>
    <row r="39" spans="1:9">
      <c r="A39" s="18"/>
      <c r="B39" s="25"/>
      <c r="C39" s="78"/>
      <c r="D39" s="78"/>
      <c r="E39" s="78"/>
      <c r="F39" s="25"/>
      <c r="G39" s="78"/>
      <c r="H39" s="78"/>
      <c r="I39" s="78"/>
    </row>
    <row r="40" spans="1:9">
      <c r="A40" s="18"/>
      <c r="B40" s="26" t="s">
        <v>257</v>
      </c>
      <c r="C40" s="42" t="s">
        <v>258</v>
      </c>
      <c r="D40" s="42"/>
      <c r="E40" s="26" t="s">
        <v>217</v>
      </c>
      <c r="F40" s="27"/>
      <c r="G40" s="42" t="s">
        <v>259</v>
      </c>
      <c r="H40" s="42"/>
      <c r="I40" s="26" t="s">
        <v>217</v>
      </c>
    </row>
    <row r="41" spans="1:9" ht="15.75" thickBot="1">
      <c r="A41" s="18"/>
      <c r="B41" s="23" t="s">
        <v>103</v>
      </c>
      <c r="C41" s="43" t="s">
        <v>260</v>
      </c>
      <c r="D41" s="43"/>
      <c r="E41" s="23" t="s">
        <v>217</v>
      </c>
      <c r="F41" s="25"/>
      <c r="G41" s="43" t="s">
        <v>261</v>
      </c>
      <c r="H41" s="43"/>
      <c r="I41" s="23" t="s">
        <v>217</v>
      </c>
    </row>
    <row r="42" spans="1:9" ht="15.75" thickBot="1">
      <c r="A42" s="18"/>
      <c r="B42" s="26" t="s">
        <v>262</v>
      </c>
      <c r="C42" s="80" t="s">
        <v>210</v>
      </c>
      <c r="D42" s="81" t="s">
        <v>263</v>
      </c>
      <c r="E42" s="80" t="s">
        <v>217</v>
      </c>
      <c r="F42" s="27"/>
      <c r="G42" s="80" t="s">
        <v>210</v>
      </c>
      <c r="H42" s="81" t="s">
        <v>264</v>
      </c>
      <c r="I42" s="80" t="s">
        <v>217</v>
      </c>
    </row>
  </sheetData>
  <mergeCells count="66">
    <mergeCell ref="B7:I7"/>
    <mergeCell ref="B33:I33"/>
    <mergeCell ref="C41:D41"/>
    <mergeCell ref="G41:H41"/>
    <mergeCell ref="A1:A2"/>
    <mergeCell ref="B1:I1"/>
    <mergeCell ref="B2:I2"/>
    <mergeCell ref="B3:I3"/>
    <mergeCell ref="A4:A42"/>
    <mergeCell ref="B4:I4"/>
    <mergeCell ref="B5:I5"/>
    <mergeCell ref="B6:I6"/>
    <mergeCell ref="H37:H38"/>
    <mergeCell ref="I37:I38"/>
    <mergeCell ref="C39:E39"/>
    <mergeCell ref="G39:I39"/>
    <mergeCell ref="C40:D40"/>
    <mergeCell ref="G40:H40"/>
    <mergeCell ref="B37:B38"/>
    <mergeCell ref="C37:C38"/>
    <mergeCell ref="D37:D38"/>
    <mergeCell ref="E37:E38"/>
    <mergeCell ref="F37:F38"/>
    <mergeCell ref="G37:G38"/>
    <mergeCell ref="B31:B32"/>
    <mergeCell ref="C31:C32"/>
    <mergeCell ref="D31:D32"/>
    <mergeCell ref="E31:E32"/>
    <mergeCell ref="B34:I34"/>
    <mergeCell ref="C36:E36"/>
    <mergeCell ref="G36:I36"/>
    <mergeCell ref="B27:B28"/>
    <mergeCell ref="C27:D28"/>
    <mergeCell ref="E27:E28"/>
    <mergeCell ref="B29:B30"/>
    <mergeCell ref="C29:D30"/>
    <mergeCell ref="E29:E30"/>
    <mergeCell ref="B23:B24"/>
    <mergeCell ref="C23:D24"/>
    <mergeCell ref="E23:E24"/>
    <mergeCell ref="B25:B26"/>
    <mergeCell ref="C25:D26"/>
    <mergeCell ref="E25:E26"/>
    <mergeCell ref="B18:B19"/>
    <mergeCell ref="C18:C19"/>
    <mergeCell ref="D18:D19"/>
    <mergeCell ref="E18:E19"/>
    <mergeCell ref="C20:E20"/>
    <mergeCell ref="B21:B22"/>
    <mergeCell ref="C21:C22"/>
    <mergeCell ref="D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65</v>
      </c>
      <c r="B1" s="1" t="s">
        <v>1</v>
      </c>
    </row>
    <row r="2" spans="1:2">
      <c r="A2" s="6"/>
      <c r="B2" s="1" t="s">
        <v>2</v>
      </c>
    </row>
    <row r="3" spans="1:2" ht="30">
      <c r="A3" s="7" t="s">
        <v>266</v>
      </c>
      <c r="B3" s="3" t="s">
        <v>8</v>
      </c>
    </row>
    <row r="4" spans="1:2">
      <c r="A4" s="18" t="s">
        <v>267</v>
      </c>
      <c r="B4" s="3" t="s">
        <v>8</v>
      </c>
    </row>
    <row r="5" spans="1:2">
      <c r="A5" s="18"/>
      <c r="B5" s="10" t="s">
        <v>268</v>
      </c>
    </row>
    <row r="6" spans="1:2" ht="102.75">
      <c r="A6" s="18"/>
      <c r="B6" s="11" t="s">
        <v>2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8.28515625" customWidth="1"/>
    <col min="4" max="4" width="32.28515625" customWidth="1"/>
    <col min="5" max="5" width="6.5703125" customWidth="1"/>
    <col min="6" max="6" width="36.5703125" customWidth="1"/>
    <col min="7" max="7" width="8.28515625" customWidth="1"/>
    <col min="8" max="8" width="32.28515625" customWidth="1"/>
    <col min="9" max="9" width="6.5703125" customWidth="1"/>
    <col min="10" max="10" width="36.5703125" customWidth="1"/>
    <col min="11" max="11" width="8.28515625" customWidth="1"/>
    <col min="12" max="12" width="32.28515625" customWidth="1"/>
    <col min="13" max="13" width="6.5703125" customWidth="1"/>
  </cols>
  <sheetData>
    <row r="1" spans="1:13" ht="15" customHeight="1">
      <c r="A1" s="6" t="s">
        <v>2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71</v>
      </c>
      <c r="B3" s="17" t="s">
        <v>8</v>
      </c>
      <c r="C3" s="17"/>
      <c r="D3" s="17"/>
      <c r="E3" s="17"/>
      <c r="F3" s="17"/>
      <c r="G3" s="17"/>
      <c r="H3" s="17"/>
      <c r="I3" s="17"/>
      <c r="J3" s="17"/>
      <c r="K3" s="17"/>
      <c r="L3" s="17"/>
      <c r="M3" s="17"/>
    </row>
    <row r="4" spans="1:13" ht="15" customHeight="1">
      <c r="A4" s="18" t="s">
        <v>270</v>
      </c>
      <c r="B4" s="17" t="s">
        <v>8</v>
      </c>
      <c r="C4" s="17"/>
      <c r="D4" s="17"/>
      <c r="E4" s="17"/>
      <c r="F4" s="17"/>
      <c r="G4" s="17"/>
      <c r="H4" s="17"/>
      <c r="I4" s="17"/>
      <c r="J4" s="17"/>
      <c r="K4" s="17"/>
      <c r="L4" s="17"/>
      <c r="M4" s="17"/>
    </row>
    <row r="5" spans="1:13">
      <c r="A5" s="18"/>
      <c r="B5" s="19" t="s">
        <v>272</v>
      </c>
      <c r="C5" s="19"/>
      <c r="D5" s="19"/>
      <c r="E5" s="19"/>
      <c r="F5" s="19"/>
      <c r="G5" s="19"/>
      <c r="H5" s="19"/>
      <c r="I5" s="19"/>
      <c r="J5" s="19"/>
      <c r="K5" s="19"/>
      <c r="L5" s="19"/>
      <c r="M5" s="19"/>
    </row>
    <row r="6" spans="1:13">
      <c r="A6" s="18"/>
      <c r="B6" s="20" t="s">
        <v>273</v>
      </c>
      <c r="C6" s="20"/>
      <c r="D6" s="20"/>
      <c r="E6" s="20"/>
      <c r="F6" s="20"/>
      <c r="G6" s="20"/>
      <c r="H6" s="20"/>
      <c r="I6" s="20"/>
      <c r="J6" s="20"/>
      <c r="K6" s="20"/>
      <c r="L6" s="20"/>
      <c r="M6" s="20"/>
    </row>
    <row r="7" spans="1:13">
      <c r="A7" s="18"/>
      <c r="B7" s="30"/>
      <c r="C7" s="30"/>
      <c r="D7" s="30"/>
      <c r="E7" s="30"/>
      <c r="F7" s="30"/>
      <c r="G7" s="30"/>
      <c r="H7" s="30"/>
      <c r="I7" s="30"/>
      <c r="J7" s="30"/>
      <c r="K7" s="30"/>
      <c r="L7" s="30"/>
      <c r="M7" s="30"/>
    </row>
    <row r="8" spans="1:13">
      <c r="A8" s="18"/>
      <c r="B8" s="12"/>
      <c r="C8" s="12"/>
      <c r="D8" s="12"/>
      <c r="E8" s="12"/>
      <c r="F8" s="12"/>
      <c r="G8" s="12"/>
      <c r="H8" s="12"/>
      <c r="I8" s="12"/>
      <c r="J8" s="12"/>
      <c r="K8" s="12"/>
      <c r="L8" s="12"/>
      <c r="M8" s="12"/>
    </row>
    <row r="9" spans="1:13" ht="15.75" thickBot="1">
      <c r="A9" s="18"/>
      <c r="B9" s="25"/>
      <c r="C9" s="85" t="s">
        <v>274</v>
      </c>
      <c r="D9" s="85"/>
      <c r="E9" s="85"/>
      <c r="F9" s="25"/>
      <c r="G9" s="85" t="s">
        <v>275</v>
      </c>
      <c r="H9" s="85"/>
      <c r="I9" s="85"/>
      <c r="J9" s="25"/>
      <c r="K9" s="85" t="s">
        <v>276</v>
      </c>
      <c r="L9" s="85"/>
      <c r="M9" s="85"/>
    </row>
    <row r="10" spans="1:13">
      <c r="A10" s="18"/>
      <c r="B10" s="32" t="s">
        <v>277</v>
      </c>
      <c r="C10" s="50" t="s">
        <v>210</v>
      </c>
      <c r="D10" s="44">
        <v>76748</v>
      </c>
      <c r="E10" s="46"/>
      <c r="F10" s="36"/>
      <c r="G10" s="50" t="s">
        <v>210</v>
      </c>
      <c r="H10" s="87" t="s">
        <v>278</v>
      </c>
      <c r="I10" s="46"/>
      <c r="J10" s="36"/>
      <c r="K10" s="50" t="s">
        <v>210</v>
      </c>
      <c r="L10" s="44">
        <v>76748</v>
      </c>
      <c r="M10" s="46"/>
    </row>
    <row r="11" spans="1:13">
      <c r="A11" s="18"/>
      <c r="B11" s="32"/>
      <c r="C11" s="86"/>
      <c r="D11" s="45"/>
      <c r="E11" s="47"/>
      <c r="F11" s="36"/>
      <c r="G11" s="86"/>
      <c r="H11" s="88"/>
      <c r="I11" s="47"/>
      <c r="J11" s="36"/>
      <c r="K11" s="32"/>
      <c r="L11" s="34"/>
      <c r="M11" s="36"/>
    </row>
    <row r="12" spans="1:13">
      <c r="A12" s="18"/>
      <c r="B12" s="39" t="s">
        <v>279</v>
      </c>
      <c r="C12" s="41" t="s">
        <v>278</v>
      </c>
      <c r="D12" s="41"/>
      <c r="E12" s="31"/>
      <c r="F12" s="31"/>
      <c r="G12" s="40">
        <v>514237</v>
      </c>
      <c r="H12" s="40"/>
      <c r="I12" s="31"/>
      <c r="J12" s="31"/>
      <c r="K12" s="40">
        <v>514237</v>
      </c>
      <c r="L12" s="40"/>
      <c r="M12" s="31"/>
    </row>
    <row r="13" spans="1:13">
      <c r="A13" s="18"/>
      <c r="B13" s="39"/>
      <c r="C13" s="41"/>
      <c r="D13" s="41"/>
      <c r="E13" s="31"/>
      <c r="F13" s="31"/>
      <c r="G13" s="40"/>
      <c r="H13" s="40"/>
      <c r="I13" s="31"/>
      <c r="J13" s="31"/>
      <c r="K13" s="40"/>
      <c r="L13" s="40"/>
      <c r="M13" s="31"/>
    </row>
    <row r="14" spans="1:13">
      <c r="A14" s="18"/>
      <c r="B14" s="32" t="s">
        <v>280</v>
      </c>
      <c r="C14" s="42" t="s">
        <v>281</v>
      </c>
      <c r="D14" s="42"/>
      <c r="E14" s="32" t="s">
        <v>217</v>
      </c>
      <c r="F14" s="36"/>
      <c r="G14" s="42" t="s">
        <v>278</v>
      </c>
      <c r="H14" s="42"/>
      <c r="I14" s="36"/>
      <c r="J14" s="36"/>
      <c r="K14" s="42" t="s">
        <v>281</v>
      </c>
      <c r="L14" s="42"/>
      <c r="M14" s="32" t="s">
        <v>217</v>
      </c>
    </row>
    <row r="15" spans="1:13">
      <c r="A15" s="18"/>
      <c r="B15" s="32"/>
      <c r="C15" s="42"/>
      <c r="D15" s="42"/>
      <c r="E15" s="32"/>
      <c r="F15" s="36"/>
      <c r="G15" s="42"/>
      <c r="H15" s="42"/>
      <c r="I15" s="36"/>
      <c r="J15" s="36"/>
      <c r="K15" s="42"/>
      <c r="L15" s="42"/>
      <c r="M15" s="32"/>
    </row>
    <row r="16" spans="1:13">
      <c r="A16" s="18"/>
      <c r="B16" s="39" t="s">
        <v>282</v>
      </c>
      <c r="C16" s="41" t="s">
        <v>278</v>
      </c>
      <c r="D16" s="41"/>
      <c r="E16" s="31"/>
      <c r="F16" s="31"/>
      <c r="G16" s="40">
        <v>12214</v>
      </c>
      <c r="H16" s="40"/>
      <c r="I16" s="31"/>
      <c r="J16" s="31"/>
      <c r="K16" s="40">
        <v>12214</v>
      </c>
      <c r="L16" s="40"/>
      <c r="M16" s="31"/>
    </row>
    <row r="17" spans="1:13" ht="15.75" thickBot="1">
      <c r="A17" s="18"/>
      <c r="B17" s="39"/>
      <c r="C17" s="43"/>
      <c r="D17" s="43"/>
      <c r="E17" s="49"/>
      <c r="F17" s="31"/>
      <c r="G17" s="48"/>
      <c r="H17" s="48"/>
      <c r="I17" s="49"/>
      <c r="J17" s="31"/>
      <c r="K17" s="48"/>
      <c r="L17" s="48"/>
      <c r="M17" s="49"/>
    </row>
    <row r="18" spans="1:13">
      <c r="A18" s="18"/>
      <c r="B18" s="32" t="s">
        <v>283</v>
      </c>
      <c r="C18" s="50" t="s">
        <v>210</v>
      </c>
      <c r="D18" s="44">
        <v>75470</v>
      </c>
      <c r="E18" s="46"/>
      <c r="F18" s="36"/>
      <c r="G18" s="50" t="s">
        <v>210</v>
      </c>
      <c r="H18" s="44">
        <v>526451</v>
      </c>
      <c r="I18" s="46"/>
      <c r="J18" s="36"/>
      <c r="K18" s="50" t="s">
        <v>210</v>
      </c>
      <c r="L18" s="44">
        <v>601921</v>
      </c>
      <c r="M18" s="46"/>
    </row>
    <row r="19" spans="1:13" ht="15.75" thickBot="1">
      <c r="A19" s="18"/>
      <c r="B19" s="32"/>
      <c r="C19" s="33"/>
      <c r="D19" s="35"/>
      <c r="E19" s="37"/>
      <c r="F19" s="36"/>
      <c r="G19" s="33"/>
      <c r="H19" s="35"/>
      <c r="I19" s="37"/>
      <c r="J19" s="36"/>
      <c r="K19" s="33"/>
      <c r="L19" s="35"/>
      <c r="M19" s="37"/>
    </row>
    <row r="20" spans="1:13" ht="15.75" thickTop="1">
      <c r="A20" s="18"/>
      <c r="B20" s="20" t="s">
        <v>284</v>
      </c>
      <c r="C20" s="20"/>
      <c r="D20" s="20"/>
      <c r="E20" s="20"/>
      <c r="F20" s="20"/>
      <c r="G20" s="20"/>
      <c r="H20" s="20"/>
      <c r="I20" s="20"/>
      <c r="J20" s="20"/>
      <c r="K20" s="20"/>
      <c r="L20" s="20"/>
      <c r="M20" s="20"/>
    </row>
    <row r="21" spans="1:13" ht="38.25" customHeight="1">
      <c r="A21" s="18"/>
      <c r="B21" s="20" t="s">
        <v>285</v>
      </c>
      <c r="C21" s="20"/>
      <c r="D21" s="20"/>
      <c r="E21" s="20"/>
      <c r="F21" s="20"/>
      <c r="G21" s="20"/>
      <c r="H21" s="20"/>
      <c r="I21" s="20"/>
      <c r="J21" s="20"/>
      <c r="K21" s="20"/>
      <c r="L21" s="20"/>
      <c r="M21" s="20"/>
    </row>
    <row r="22" spans="1:13">
      <c r="A22" s="18"/>
      <c r="B22" s="20" t="s">
        <v>286</v>
      </c>
      <c r="C22" s="20"/>
      <c r="D22" s="20"/>
      <c r="E22" s="20"/>
      <c r="F22" s="20"/>
      <c r="G22" s="20"/>
      <c r="H22" s="20"/>
      <c r="I22" s="20"/>
      <c r="J22" s="20"/>
      <c r="K22" s="20"/>
      <c r="L22" s="20"/>
      <c r="M22" s="20"/>
    </row>
    <row r="23" spans="1:13">
      <c r="A23" s="18"/>
      <c r="B23" s="30"/>
      <c r="C23" s="30"/>
      <c r="D23" s="30"/>
      <c r="E23" s="30"/>
      <c r="F23" s="30"/>
      <c r="G23" s="30"/>
      <c r="H23" s="30"/>
      <c r="I23" s="30"/>
      <c r="J23" s="30"/>
      <c r="K23" s="30"/>
      <c r="L23" s="30"/>
      <c r="M23" s="30"/>
    </row>
    <row r="24" spans="1:13">
      <c r="A24" s="18"/>
      <c r="B24" s="12"/>
      <c r="C24" s="12"/>
      <c r="D24" s="12"/>
      <c r="E24" s="12"/>
      <c r="F24" s="12"/>
      <c r="G24" s="12"/>
      <c r="H24" s="12"/>
      <c r="I24" s="12"/>
      <c r="J24" s="12"/>
      <c r="K24" s="12"/>
      <c r="L24" s="12"/>
      <c r="M24" s="12"/>
    </row>
    <row r="25" spans="1:13" ht="15.75" thickBot="1">
      <c r="A25" s="18"/>
      <c r="B25" s="89"/>
      <c r="C25" s="92">
        <v>41820</v>
      </c>
      <c r="D25" s="92"/>
      <c r="E25" s="92"/>
      <c r="F25" s="92"/>
      <c r="G25" s="92"/>
      <c r="H25" s="92"/>
      <c r="I25" s="92"/>
      <c r="J25" s="92"/>
      <c r="K25" s="92"/>
      <c r="L25" s="92"/>
      <c r="M25" s="92"/>
    </row>
    <row r="26" spans="1:13">
      <c r="A26" s="18"/>
      <c r="B26" s="93"/>
      <c r="C26" s="55" t="s">
        <v>287</v>
      </c>
      <c r="D26" s="55"/>
      <c r="E26" s="55"/>
      <c r="F26" s="78"/>
      <c r="G26" s="55" t="s">
        <v>288</v>
      </c>
      <c r="H26" s="55"/>
      <c r="I26" s="55"/>
      <c r="J26" s="78"/>
      <c r="K26" s="55" t="s">
        <v>290</v>
      </c>
      <c r="L26" s="55"/>
      <c r="M26" s="55"/>
    </row>
    <row r="27" spans="1:13" ht="15.75" thickBot="1">
      <c r="A27" s="18"/>
      <c r="B27" s="93"/>
      <c r="C27" s="53"/>
      <c r="D27" s="53"/>
      <c r="E27" s="53"/>
      <c r="F27" s="31"/>
      <c r="G27" s="53" t="s">
        <v>289</v>
      </c>
      <c r="H27" s="53"/>
      <c r="I27" s="53"/>
      <c r="J27" s="31"/>
      <c r="K27" s="53"/>
      <c r="L27" s="53"/>
      <c r="M27" s="53"/>
    </row>
    <row r="28" spans="1:13">
      <c r="A28" s="18"/>
      <c r="B28" s="90" t="s">
        <v>291</v>
      </c>
      <c r="C28" s="46"/>
      <c r="D28" s="46"/>
      <c r="E28" s="46"/>
      <c r="F28" s="27"/>
      <c r="G28" s="46"/>
      <c r="H28" s="46"/>
      <c r="I28" s="46"/>
      <c r="J28" s="27"/>
      <c r="K28" s="46"/>
      <c r="L28" s="46"/>
      <c r="M28" s="46"/>
    </row>
    <row r="29" spans="1:13">
      <c r="A29" s="18"/>
      <c r="B29" s="70" t="s">
        <v>292</v>
      </c>
      <c r="C29" s="39" t="s">
        <v>210</v>
      </c>
      <c r="D29" s="40">
        <v>486229</v>
      </c>
      <c r="E29" s="31"/>
      <c r="F29" s="31"/>
      <c r="G29" s="39" t="s">
        <v>210</v>
      </c>
      <c r="H29" s="41" t="s">
        <v>293</v>
      </c>
      <c r="I29" s="39" t="s">
        <v>217</v>
      </c>
      <c r="J29" s="31"/>
      <c r="K29" s="39" t="s">
        <v>210</v>
      </c>
      <c r="L29" s="40">
        <v>419812</v>
      </c>
      <c r="M29" s="31"/>
    </row>
    <row r="30" spans="1:13">
      <c r="A30" s="18"/>
      <c r="B30" s="70"/>
      <c r="C30" s="39"/>
      <c r="D30" s="40"/>
      <c r="E30" s="31"/>
      <c r="F30" s="31"/>
      <c r="G30" s="39"/>
      <c r="H30" s="41"/>
      <c r="I30" s="39"/>
      <c r="J30" s="31"/>
      <c r="K30" s="39"/>
      <c r="L30" s="40"/>
      <c r="M30" s="31"/>
    </row>
    <row r="31" spans="1:13">
      <c r="A31" s="18"/>
      <c r="B31" s="69" t="s">
        <v>294</v>
      </c>
      <c r="C31" s="34">
        <v>59934</v>
      </c>
      <c r="D31" s="34"/>
      <c r="E31" s="36"/>
      <c r="F31" s="36"/>
      <c r="G31" s="42" t="s">
        <v>295</v>
      </c>
      <c r="H31" s="42"/>
      <c r="I31" s="32" t="s">
        <v>217</v>
      </c>
      <c r="J31" s="36"/>
      <c r="K31" s="34">
        <v>58640</v>
      </c>
      <c r="L31" s="34"/>
      <c r="M31" s="36"/>
    </row>
    <row r="32" spans="1:13">
      <c r="A32" s="18"/>
      <c r="B32" s="69"/>
      <c r="C32" s="34"/>
      <c r="D32" s="34"/>
      <c r="E32" s="36"/>
      <c r="F32" s="36"/>
      <c r="G32" s="42"/>
      <c r="H32" s="42"/>
      <c r="I32" s="32"/>
      <c r="J32" s="36"/>
      <c r="K32" s="34"/>
      <c r="L32" s="34"/>
      <c r="M32" s="36"/>
    </row>
    <row r="33" spans="1:13">
      <c r="A33" s="18"/>
      <c r="B33" s="70" t="s">
        <v>296</v>
      </c>
      <c r="C33" s="41">
        <v>644</v>
      </c>
      <c r="D33" s="41"/>
      <c r="E33" s="31"/>
      <c r="F33" s="31"/>
      <c r="G33" s="41" t="s">
        <v>297</v>
      </c>
      <c r="H33" s="41"/>
      <c r="I33" s="39" t="s">
        <v>217</v>
      </c>
      <c r="J33" s="31"/>
      <c r="K33" s="41">
        <v>9</v>
      </c>
      <c r="L33" s="41"/>
      <c r="M33" s="31"/>
    </row>
    <row r="34" spans="1:13" ht="15.75" thickBot="1">
      <c r="A34" s="18"/>
      <c r="B34" s="70"/>
      <c r="C34" s="43"/>
      <c r="D34" s="43"/>
      <c r="E34" s="49"/>
      <c r="F34" s="31"/>
      <c r="G34" s="43"/>
      <c r="H34" s="43"/>
      <c r="I34" s="94"/>
      <c r="J34" s="31"/>
      <c r="K34" s="43"/>
      <c r="L34" s="43"/>
      <c r="M34" s="49"/>
    </row>
    <row r="35" spans="1:13">
      <c r="A35" s="18"/>
      <c r="B35" s="68" t="s">
        <v>298</v>
      </c>
      <c r="C35" s="44">
        <v>546807</v>
      </c>
      <c r="D35" s="44"/>
      <c r="E35" s="46"/>
      <c r="F35" s="36"/>
      <c r="G35" s="87" t="s">
        <v>299</v>
      </c>
      <c r="H35" s="87"/>
      <c r="I35" s="50" t="s">
        <v>217</v>
      </c>
      <c r="J35" s="36"/>
      <c r="K35" s="44">
        <v>478461</v>
      </c>
      <c r="L35" s="44"/>
      <c r="M35" s="46"/>
    </row>
    <row r="36" spans="1:13" ht="15.75" thickBot="1">
      <c r="A36" s="18"/>
      <c r="B36" s="68"/>
      <c r="C36" s="84"/>
      <c r="D36" s="84"/>
      <c r="E36" s="73"/>
      <c r="F36" s="36"/>
      <c r="G36" s="72"/>
      <c r="H36" s="72"/>
      <c r="I36" s="83"/>
      <c r="J36" s="36"/>
      <c r="K36" s="84"/>
      <c r="L36" s="84"/>
      <c r="M36" s="73"/>
    </row>
    <row r="37" spans="1:13">
      <c r="A37" s="18"/>
      <c r="B37" s="91" t="s">
        <v>300</v>
      </c>
      <c r="C37" s="78"/>
      <c r="D37" s="78"/>
      <c r="E37" s="78"/>
      <c r="F37" s="25"/>
      <c r="G37" s="78"/>
      <c r="H37" s="78"/>
      <c r="I37" s="78"/>
      <c r="J37" s="25"/>
      <c r="K37" s="78"/>
      <c r="L37" s="78"/>
      <c r="M37" s="78"/>
    </row>
    <row r="38" spans="1:13">
      <c r="A38" s="18"/>
      <c r="B38" s="69" t="s">
        <v>301</v>
      </c>
      <c r="C38" s="34">
        <v>19900</v>
      </c>
      <c r="D38" s="34"/>
      <c r="E38" s="36"/>
      <c r="F38" s="36"/>
      <c r="G38" s="42" t="s">
        <v>278</v>
      </c>
      <c r="H38" s="42"/>
      <c r="I38" s="36"/>
      <c r="J38" s="36"/>
      <c r="K38" s="34">
        <v>19900</v>
      </c>
      <c r="L38" s="34"/>
      <c r="M38" s="36"/>
    </row>
    <row r="39" spans="1:13" ht="15.75" thickBot="1">
      <c r="A39" s="18"/>
      <c r="B39" s="69"/>
      <c r="C39" s="84"/>
      <c r="D39" s="84"/>
      <c r="E39" s="73"/>
      <c r="F39" s="36"/>
      <c r="G39" s="72"/>
      <c r="H39" s="72"/>
      <c r="I39" s="73"/>
      <c r="J39" s="36"/>
      <c r="K39" s="84"/>
      <c r="L39" s="84"/>
      <c r="M39" s="73"/>
    </row>
    <row r="40" spans="1:13">
      <c r="A40" s="18"/>
      <c r="B40" s="95" t="s">
        <v>302</v>
      </c>
      <c r="C40" s="74" t="s">
        <v>210</v>
      </c>
      <c r="D40" s="76">
        <v>566707</v>
      </c>
      <c r="E40" s="78"/>
      <c r="F40" s="31"/>
      <c r="G40" s="74" t="s">
        <v>210</v>
      </c>
      <c r="H40" s="96" t="s">
        <v>299</v>
      </c>
      <c r="I40" s="74" t="s">
        <v>217</v>
      </c>
      <c r="J40" s="31"/>
      <c r="K40" s="74" t="s">
        <v>210</v>
      </c>
      <c r="L40" s="76">
        <v>498361</v>
      </c>
      <c r="M40" s="78"/>
    </row>
    <row r="41" spans="1:13" ht="15.75" thickBot="1">
      <c r="A41" s="18"/>
      <c r="B41" s="95"/>
      <c r="C41" s="75"/>
      <c r="D41" s="77"/>
      <c r="E41" s="79"/>
      <c r="F41" s="31"/>
      <c r="G41" s="75"/>
      <c r="H41" s="97"/>
      <c r="I41" s="75"/>
      <c r="J41" s="31"/>
      <c r="K41" s="75"/>
      <c r="L41" s="77"/>
      <c r="M41" s="79"/>
    </row>
    <row r="42" spans="1:13" ht="15.75" thickTop="1">
      <c r="A42" s="18"/>
      <c r="B42" s="25"/>
      <c r="C42" s="38"/>
      <c r="D42" s="38"/>
      <c r="E42" s="38"/>
      <c r="F42" s="25"/>
      <c r="G42" s="38"/>
      <c r="H42" s="38"/>
      <c r="I42" s="38"/>
      <c r="J42" s="25"/>
      <c r="K42" s="38"/>
      <c r="L42" s="38"/>
      <c r="M42" s="38"/>
    </row>
    <row r="43" spans="1:13" ht="15.75" thickBot="1">
      <c r="A43" s="18"/>
      <c r="B43" s="89"/>
      <c r="C43" s="53" t="s">
        <v>277</v>
      </c>
      <c r="D43" s="53"/>
      <c r="E43" s="53"/>
      <c r="F43" s="53"/>
      <c r="G43" s="53"/>
      <c r="H43" s="53"/>
      <c r="I43" s="53"/>
      <c r="J43" s="53"/>
      <c r="K43" s="53"/>
      <c r="L43" s="53"/>
      <c r="M43" s="53"/>
    </row>
    <row r="44" spans="1:13">
      <c r="A44" s="18"/>
      <c r="B44" s="93"/>
      <c r="C44" s="55" t="s">
        <v>287</v>
      </c>
      <c r="D44" s="55"/>
      <c r="E44" s="55"/>
      <c r="F44" s="78"/>
      <c r="G44" s="55" t="s">
        <v>288</v>
      </c>
      <c r="H44" s="55"/>
      <c r="I44" s="55"/>
      <c r="J44" s="78"/>
      <c r="K44" s="55" t="s">
        <v>290</v>
      </c>
      <c r="L44" s="55"/>
      <c r="M44" s="55"/>
    </row>
    <row r="45" spans="1:13" ht="15.75" thickBot="1">
      <c r="A45" s="18"/>
      <c r="B45" s="93"/>
      <c r="C45" s="53"/>
      <c r="D45" s="53"/>
      <c r="E45" s="53"/>
      <c r="F45" s="31"/>
      <c r="G45" s="53" t="s">
        <v>289</v>
      </c>
      <c r="H45" s="53"/>
      <c r="I45" s="53"/>
      <c r="J45" s="31"/>
      <c r="K45" s="53"/>
      <c r="L45" s="53"/>
      <c r="M45" s="53"/>
    </row>
    <row r="46" spans="1:13">
      <c r="A46" s="18"/>
      <c r="B46" s="90" t="s">
        <v>291</v>
      </c>
      <c r="C46" s="46"/>
      <c r="D46" s="46"/>
      <c r="E46" s="46"/>
      <c r="F46" s="27"/>
      <c r="G46" s="46"/>
      <c r="H46" s="46"/>
      <c r="I46" s="46"/>
      <c r="J46" s="27"/>
      <c r="K46" s="46"/>
      <c r="L46" s="46"/>
      <c r="M46" s="46"/>
    </row>
    <row r="47" spans="1:13">
      <c r="A47" s="18"/>
      <c r="B47" s="70" t="s">
        <v>303</v>
      </c>
      <c r="C47" s="39" t="s">
        <v>210</v>
      </c>
      <c r="D47" s="40">
        <v>243600</v>
      </c>
      <c r="E47" s="31"/>
      <c r="F47" s="31"/>
      <c r="G47" s="39" t="s">
        <v>210</v>
      </c>
      <c r="H47" s="41" t="s">
        <v>304</v>
      </c>
      <c r="I47" s="39" t="s">
        <v>217</v>
      </c>
      <c r="J47" s="31"/>
      <c r="K47" s="39" t="s">
        <v>210</v>
      </c>
      <c r="L47" s="40">
        <v>189629</v>
      </c>
      <c r="M47" s="31"/>
    </row>
    <row r="48" spans="1:13">
      <c r="A48" s="18"/>
      <c r="B48" s="70"/>
      <c r="C48" s="39"/>
      <c r="D48" s="40"/>
      <c r="E48" s="31"/>
      <c r="F48" s="31"/>
      <c r="G48" s="39"/>
      <c r="H48" s="41"/>
      <c r="I48" s="39"/>
      <c r="J48" s="31"/>
      <c r="K48" s="39"/>
      <c r="L48" s="40"/>
      <c r="M48" s="31"/>
    </row>
    <row r="49" spans="1:13">
      <c r="A49" s="18"/>
      <c r="B49" s="69" t="s">
        <v>296</v>
      </c>
      <c r="C49" s="42">
        <v>644</v>
      </c>
      <c r="D49" s="42"/>
      <c r="E49" s="36"/>
      <c r="F49" s="36"/>
      <c r="G49" s="42" t="s">
        <v>305</v>
      </c>
      <c r="H49" s="42"/>
      <c r="I49" s="32" t="s">
        <v>217</v>
      </c>
      <c r="J49" s="36"/>
      <c r="K49" s="42">
        <v>23</v>
      </c>
      <c r="L49" s="42"/>
      <c r="M49" s="36"/>
    </row>
    <row r="50" spans="1:13" ht="15.75" thickBot="1">
      <c r="A50" s="18"/>
      <c r="B50" s="69"/>
      <c r="C50" s="72"/>
      <c r="D50" s="72"/>
      <c r="E50" s="73"/>
      <c r="F50" s="36"/>
      <c r="G50" s="72"/>
      <c r="H50" s="72"/>
      <c r="I50" s="83"/>
      <c r="J50" s="36"/>
      <c r="K50" s="72"/>
      <c r="L50" s="72"/>
      <c r="M50" s="73"/>
    </row>
    <row r="51" spans="1:13">
      <c r="A51" s="18"/>
      <c r="B51" s="95" t="s">
        <v>298</v>
      </c>
      <c r="C51" s="76">
        <v>244244</v>
      </c>
      <c r="D51" s="76"/>
      <c r="E51" s="78"/>
      <c r="F51" s="31"/>
      <c r="G51" s="96" t="s">
        <v>306</v>
      </c>
      <c r="H51" s="96"/>
      <c r="I51" s="74" t="s">
        <v>217</v>
      </c>
      <c r="J51" s="31"/>
      <c r="K51" s="76">
        <v>189652</v>
      </c>
      <c r="L51" s="76"/>
      <c r="M51" s="78"/>
    </row>
    <row r="52" spans="1:13" ht="15.75" thickBot="1">
      <c r="A52" s="18"/>
      <c r="B52" s="95"/>
      <c r="C52" s="48"/>
      <c r="D52" s="48"/>
      <c r="E52" s="49"/>
      <c r="F52" s="31"/>
      <c r="G52" s="43"/>
      <c r="H52" s="43"/>
      <c r="I52" s="94"/>
      <c r="J52" s="31"/>
      <c r="K52" s="48"/>
      <c r="L52" s="48"/>
      <c r="M52" s="49"/>
    </row>
    <row r="53" spans="1:13">
      <c r="A53" s="18"/>
      <c r="B53" s="90" t="s">
        <v>300</v>
      </c>
      <c r="C53" s="46"/>
      <c r="D53" s="46"/>
      <c r="E53" s="46"/>
      <c r="F53" s="27"/>
      <c r="G53" s="46"/>
      <c r="H53" s="46"/>
      <c r="I53" s="46"/>
      <c r="J53" s="27"/>
      <c r="K53" s="46"/>
      <c r="L53" s="46"/>
      <c r="M53" s="46"/>
    </row>
    <row r="54" spans="1:13">
      <c r="A54" s="18"/>
      <c r="B54" s="70" t="s">
        <v>301</v>
      </c>
      <c r="C54" s="40">
        <v>19900</v>
      </c>
      <c r="D54" s="40"/>
      <c r="E54" s="31"/>
      <c r="F54" s="31"/>
      <c r="G54" s="41" t="s">
        <v>278</v>
      </c>
      <c r="H54" s="41"/>
      <c r="I54" s="31"/>
      <c r="J54" s="31"/>
      <c r="K54" s="40">
        <v>19900</v>
      </c>
      <c r="L54" s="40"/>
      <c r="M54" s="31"/>
    </row>
    <row r="55" spans="1:13" ht="15.75" thickBot="1">
      <c r="A55" s="18"/>
      <c r="B55" s="70"/>
      <c r="C55" s="48"/>
      <c r="D55" s="48"/>
      <c r="E55" s="49"/>
      <c r="F55" s="31"/>
      <c r="G55" s="43"/>
      <c r="H55" s="43"/>
      <c r="I55" s="49"/>
      <c r="J55" s="31"/>
      <c r="K55" s="48"/>
      <c r="L55" s="48"/>
      <c r="M55" s="49"/>
    </row>
    <row r="56" spans="1:13">
      <c r="A56" s="18"/>
      <c r="B56" s="68" t="s">
        <v>302</v>
      </c>
      <c r="C56" s="50" t="s">
        <v>210</v>
      </c>
      <c r="D56" s="44">
        <v>264144</v>
      </c>
      <c r="E56" s="46"/>
      <c r="F56" s="36"/>
      <c r="G56" s="50" t="s">
        <v>210</v>
      </c>
      <c r="H56" s="87" t="s">
        <v>306</v>
      </c>
      <c r="I56" s="50" t="s">
        <v>217</v>
      </c>
      <c r="J56" s="36"/>
      <c r="K56" s="50" t="s">
        <v>210</v>
      </c>
      <c r="L56" s="44">
        <v>209552</v>
      </c>
      <c r="M56" s="46"/>
    </row>
    <row r="57" spans="1:13" ht="15.75" thickBot="1">
      <c r="A57" s="18"/>
      <c r="B57" s="68"/>
      <c r="C57" s="33"/>
      <c r="D57" s="35"/>
      <c r="E57" s="37"/>
      <c r="F57" s="36"/>
      <c r="G57" s="33"/>
      <c r="H57" s="98"/>
      <c r="I57" s="33"/>
      <c r="J57" s="36"/>
      <c r="K57" s="33"/>
      <c r="L57" s="35"/>
      <c r="M57" s="37"/>
    </row>
    <row r="58" spans="1:13" ht="25.5" customHeight="1" thickTop="1">
      <c r="A58" s="18"/>
      <c r="B58" s="20" t="s">
        <v>307</v>
      </c>
      <c r="C58" s="20"/>
      <c r="D58" s="20"/>
      <c r="E58" s="20"/>
      <c r="F58" s="20"/>
      <c r="G58" s="20"/>
      <c r="H58" s="20"/>
      <c r="I58" s="20"/>
      <c r="J58" s="20"/>
      <c r="K58" s="20"/>
      <c r="L58" s="20"/>
      <c r="M58" s="20"/>
    </row>
    <row r="59" spans="1:13">
      <c r="A59" s="18"/>
      <c r="B59" s="20" t="s">
        <v>308</v>
      </c>
      <c r="C59" s="20"/>
      <c r="D59" s="20"/>
      <c r="E59" s="20"/>
      <c r="F59" s="20"/>
      <c r="G59" s="20"/>
      <c r="H59" s="20"/>
      <c r="I59" s="20"/>
      <c r="J59" s="20"/>
      <c r="K59" s="20"/>
      <c r="L59" s="20"/>
      <c r="M59" s="20"/>
    </row>
    <row r="60" spans="1:13">
      <c r="A60" s="18"/>
      <c r="B60" s="30"/>
      <c r="C60" s="30"/>
      <c r="D60" s="30"/>
      <c r="E60" s="30"/>
    </row>
    <row r="61" spans="1:13">
      <c r="A61" s="18"/>
      <c r="B61" s="12"/>
      <c r="C61" s="12"/>
      <c r="D61" s="12"/>
      <c r="E61" s="12"/>
    </row>
    <row r="62" spans="1:13">
      <c r="A62" s="18"/>
      <c r="B62" s="99" t="s">
        <v>309</v>
      </c>
      <c r="C62" s="31"/>
      <c r="D62" s="31"/>
      <c r="E62" s="31"/>
    </row>
    <row r="63" spans="1:13">
      <c r="A63" s="18"/>
      <c r="B63" s="32">
        <v>2014</v>
      </c>
      <c r="C63" s="32" t="s">
        <v>210</v>
      </c>
      <c r="D63" s="34">
        <v>28835</v>
      </c>
      <c r="E63" s="36"/>
    </row>
    <row r="64" spans="1:13">
      <c r="A64" s="18"/>
      <c r="B64" s="32"/>
      <c r="C64" s="32"/>
      <c r="D64" s="34"/>
      <c r="E64" s="36"/>
    </row>
    <row r="65" spans="1:13">
      <c r="A65" s="18"/>
      <c r="B65" s="39">
        <v>2015</v>
      </c>
      <c r="C65" s="40">
        <v>30556</v>
      </c>
      <c r="D65" s="40"/>
      <c r="E65" s="31"/>
    </row>
    <row r="66" spans="1:13">
      <c r="A66" s="18"/>
      <c r="B66" s="39"/>
      <c r="C66" s="40"/>
      <c r="D66" s="40"/>
      <c r="E66" s="31"/>
    </row>
    <row r="67" spans="1:13">
      <c r="A67" s="18"/>
      <c r="B67" s="32">
        <v>2016</v>
      </c>
      <c r="C67" s="34">
        <v>30556</v>
      </c>
      <c r="D67" s="34"/>
      <c r="E67" s="36"/>
    </row>
    <row r="68" spans="1:13">
      <c r="A68" s="18"/>
      <c r="B68" s="32"/>
      <c r="C68" s="34"/>
      <c r="D68" s="34"/>
      <c r="E68" s="36"/>
    </row>
    <row r="69" spans="1:13">
      <c r="A69" s="18"/>
      <c r="B69" s="39">
        <v>2017</v>
      </c>
      <c r="C69" s="40">
        <v>30556</v>
      </c>
      <c r="D69" s="40"/>
      <c r="E69" s="31"/>
    </row>
    <row r="70" spans="1:13">
      <c r="A70" s="18"/>
      <c r="B70" s="39"/>
      <c r="C70" s="40"/>
      <c r="D70" s="40"/>
      <c r="E70" s="31"/>
    </row>
    <row r="71" spans="1:13">
      <c r="A71" s="18"/>
      <c r="B71" s="32">
        <v>2018</v>
      </c>
      <c r="C71" s="34">
        <v>30556</v>
      </c>
      <c r="D71" s="34"/>
      <c r="E71" s="36"/>
    </row>
    <row r="72" spans="1:13">
      <c r="A72" s="18"/>
      <c r="B72" s="32"/>
      <c r="C72" s="34"/>
      <c r="D72" s="34"/>
      <c r="E72" s="36"/>
    </row>
    <row r="73" spans="1:13">
      <c r="A73" s="18"/>
      <c r="B73" s="21" t="s">
        <v>310</v>
      </c>
      <c r="C73" s="21"/>
      <c r="D73" s="21"/>
      <c r="E73" s="21"/>
      <c r="F73" s="21"/>
      <c r="G73" s="21"/>
      <c r="H73" s="21"/>
      <c r="I73" s="21"/>
      <c r="J73" s="21"/>
      <c r="K73" s="21"/>
      <c r="L73" s="21"/>
      <c r="M73" s="21"/>
    </row>
    <row r="74" spans="1:13" ht="25.5" customHeight="1">
      <c r="A74" s="18"/>
      <c r="B74" s="20" t="s">
        <v>311</v>
      </c>
      <c r="C74" s="20"/>
      <c r="D74" s="20"/>
      <c r="E74" s="20"/>
      <c r="F74" s="20"/>
      <c r="G74" s="20"/>
      <c r="H74" s="20"/>
      <c r="I74" s="20"/>
      <c r="J74" s="20"/>
      <c r="K74" s="20"/>
      <c r="L74" s="20"/>
      <c r="M74" s="20"/>
    </row>
    <row r="75" spans="1:13" ht="76.5" customHeight="1">
      <c r="A75" s="18"/>
      <c r="B75" s="20" t="s">
        <v>312</v>
      </c>
      <c r="C75" s="20"/>
      <c r="D75" s="20"/>
      <c r="E75" s="20"/>
      <c r="F75" s="20"/>
      <c r="G75" s="20"/>
      <c r="H75" s="20"/>
      <c r="I75" s="20"/>
      <c r="J75" s="20"/>
      <c r="K75" s="20"/>
      <c r="L75" s="20"/>
      <c r="M75" s="20"/>
    </row>
    <row r="76" spans="1:13">
      <c r="A76" s="18"/>
      <c r="B76" s="21" t="s">
        <v>313</v>
      </c>
      <c r="C76" s="21"/>
      <c r="D76" s="21"/>
      <c r="E76" s="21"/>
      <c r="F76" s="21"/>
      <c r="G76" s="21"/>
      <c r="H76" s="21"/>
      <c r="I76" s="21"/>
      <c r="J76" s="21"/>
      <c r="K76" s="21"/>
      <c r="L76" s="21"/>
      <c r="M76" s="21"/>
    </row>
    <row r="77" spans="1:13" ht="38.25" customHeight="1">
      <c r="A77" s="18"/>
      <c r="B77" s="20" t="s">
        <v>314</v>
      </c>
      <c r="C77" s="20"/>
      <c r="D77" s="20"/>
      <c r="E77" s="20"/>
      <c r="F77" s="20"/>
      <c r="G77" s="20"/>
      <c r="H77" s="20"/>
      <c r="I77" s="20"/>
      <c r="J77" s="20"/>
      <c r="K77" s="20"/>
      <c r="L77" s="20"/>
      <c r="M77" s="20"/>
    </row>
    <row r="78" spans="1:13" ht="25.5" customHeight="1">
      <c r="A78" s="18"/>
      <c r="B78" s="20" t="s">
        <v>315</v>
      </c>
      <c r="C78" s="20"/>
      <c r="D78" s="20"/>
      <c r="E78" s="20"/>
      <c r="F78" s="20"/>
      <c r="G78" s="20"/>
      <c r="H78" s="20"/>
      <c r="I78" s="20"/>
      <c r="J78" s="20"/>
      <c r="K78" s="20"/>
      <c r="L78" s="20"/>
      <c r="M78" s="20"/>
    </row>
  </sheetData>
  <mergeCells count="235">
    <mergeCell ref="B76:M76"/>
    <mergeCell ref="B77:M77"/>
    <mergeCell ref="B78:M78"/>
    <mergeCell ref="B22:M22"/>
    <mergeCell ref="B58:M58"/>
    <mergeCell ref="B59:M59"/>
    <mergeCell ref="B73:M73"/>
    <mergeCell ref="B74:M74"/>
    <mergeCell ref="B75:M75"/>
    <mergeCell ref="A1:A2"/>
    <mergeCell ref="B1:M1"/>
    <mergeCell ref="B2:M2"/>
    <mergeCell ref="B3:M3"/>
    <mergeCell ref="A4:A78"/>
    <mergeCell ref="B4:M4"/>
    <mergeCell ref="B5:M5"/>
    <mergeCell ref="B6:M6"/>
    <mergeCell ref="B20:M20"/>
    <mergeCell ref="B21:M21"/>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K44:M45"/>
    <mergeCell ref="C46:E46"/>
    <mergeCell ref="G46:I46"/>
    <mergeCell ref="K46:M46"/>
    <mergeCell ref="B47:B48"/>
    <mergeCell ref="C47:C48"/>
    <mergeCell ref="D47:D48"/>
    <mergeCell ref="E47:E48"/>
    <mergeCell ref="F47:F48"/>
    <mergeCell ref="G47:G48"/>
    <mergeCell ref="C42:E42"/>
    <mergeCell ref="G42:I42"/>
    <mergeCell ref="K42:M42"/>
    <mergeCell ref="C43:M43"/>
    <mergeCell ref="B44:B45"/>
    <mergeCell ref="C44:E45"/>
    <mergeCell ref="F44:F45"/>
    <mergeCell ref="G44:I44"/>
    <mergeCell ref="G45:I45"/>
    <mergeCell ref="J44:J45"/>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J26:J27"/>
    <mergeCell ref="K26:M27"/>
    <mergeCell ref="C28:E28"/>
    <mergeCell ref="G28:I28"/>
    <mergeCell ref="K28:M28"/>
    <mergeCell ref="B29:B30"/>
    <mergeCell ref="C29:C30"/>
    <mergeCell ref="D29:D30"/>
    <mergeCell ref="E29:E30"/>
    <mergeCell ref="F29:F30"/>
    <mergeCell ref="K18:K19"/>
    <mergeCell ref="L18:L19"/>
    <mergeCell ref="M18:M19"/>
    <mergeCell ref="B23:M23"/>
    <mergeCell ref="C25:M25"/>
    <mergeCell ref="B26:B27"/>
    <mergeCell ref="C26:E27"/>
    <mergeCell ref="F26:F27"/>
    <mergeCell ref="G26:I26"/>
    <mergeCell ref="G27:I27"/>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316</v>
      </c>
      <c r="B1" s="6" t="s">
        <v>1</v>
      </c>
      <c r="C1" s="6"/>
      <c r="D1" s="6"/>
      <c r="E1" s="6"/>
      <c r="F1" s="6"/>
      <c r="G1" s="6"/>
      <c r="H1" s="6"/>
      <c r="I1" s="6"/>
    </row>
    <row r="2" spans="1:9" ht="15" customHeight="1">
      <c r="A2" s="6"/>
      <c r="B2" s="6" t="s">
        <v>2</v>
      </c>
      <c r="C2" s="6"/>
      <c r="D2" s="6"/>
      <c r="E2" s="6"/>
      <c r="F2" s="6"/>
      <c r="G2" s="6"/>
      <c r="H2" s="6"/>
      <c r="I2" s="6"/>
    </row>
    <row r="3" spans="1:9" ht="15" customHeight="1">
      <c r="A3" s="7" t="s">
        <v>317</v>
      </c>
      <c r="B3" s="17" t="s">
        <v>8</v>
      </c>
      <c r="C3" s="17"/>
      <c r="D3" s="17"/>
      <c r="E3" s="17"/>
      <c r="F3" s="17"/>
      <c r="G3" s="17"/>
      <c r="H3" s="17"/>
      <c r="I3" s="17"/>
    </row>
    <row r="4" spans="1:9" ht="15" customHeight="1">
      <c r="A4" s="18" t="s">
        <v>318</v>
      </c>
      <c r="B4" s="17" t="s">
        <v>8</v>
      </c>
      <c r="C4" s="17"/>
      <c r="D4" s="17"/>
      <c r="E4" s="17"/>
      <c r="F4" s="17"/>
      <c r="G4" s="17"/>
      <c r="H4" s="17"/>
      <c r="I4" s="17"/>
    </row>
    <row r="5" spans="1:9">
      <c r="A5" s="18"/>
      <c r="B5" s="19" t="s">
        <v>316</v>
      </c>
      <c r="C5" s="19"/>
      <c r="D5" s="19"/>
      <c r="E5" s="19"/>
      <c r="F5" s="19"/>
      <c r="G5" s="19"/>
      <c r="H5" s="19"/>
      <c r="I5" s="19"/>
    </row>
    <row r="6" spans="1:9">
      <c r="A6" s="18"/>
      <c r="B6" s="20" t="s">
        <v>319</v>
      </c>
      <c r="C6" s="20"/>
      <c r="D6" s="20"/>
      <c r="E6" s="20"/>
      <c r="F6" s="20"/>
      <c r="G6" s="20"/>
      <c r="H6" s="20"/>
      <c r="I6" s="20"/>
    </row>
    <row r="7" spans="1:9">
      <c r="A7" s="18"/>
      <c r="B7" s="30"/>
      <c r="C7" s="30"/>
      <c r="D7" s="30"/>
      <c r="E7" s="30"/>
      <c r="F7" s="30"/>
      <c r="G7" s="30"/>
      <c r="H7" s="30"/>
      <c r="I7" s="30"/>
    </row>
    <row r="8" spans="1:9">
      <c r="A8" s="18"/>
      <c r="B8" s="12"/>
      <c r="C8" s="12"/>
      <c r="D8" s="12"/>
      <c r="E8" s="12"/>
      <c r="F8" s="12"/>
      <c r="G8" s="12"/>
      <c r="H8" s="12"/>
      <c r="I8" s="12"/>
    </row>
    <row r="9" spans="1:9" ht="15.75" thickBot="1">
      <c r="A9" s="18"/>
      <c r="B9" s="25"/>
      <c r="C9" s="53" t="s">
        <v>283</v>
      </c>
      <c r="D9" s="53"/>
      <c r="E9" s="53"/>
      <c r="F9" s="25"/>
      <c r="G9" s="53" t="s">
        <v>277</v>
      </c>
      <c r="H9" s="53"/>
      <c r="I9" s="53"/>
    </row>
    <row r="10" spans="1:9">
      <c r="A10" s="18"/>
      <c r="B10" s="32" t="s">
        <v>320</v>
      </c>
      <c r="C10" s="50" t="s">
        <v>210</v>
      </c>
      <c r="D10" s="44">
        <v>28529</v>
      </c>
      <c r="E10" s="46"/>
      <c r="F10" s="36"/>
      <c r="G10" s="50" t="s">
        <v>210</v>
      </c>
      <c r="H10" s="44">
        <v>27770</v>
      </c>
      <c r="I10" s="46"/>
    </row>
    <row r="11" spans="1:9">
      <c r="A11" s="18"/>
      <c r="B11" s="32"/>
      <c r="C11" s="32"/>
      <c r="D11" s="34"/>
      <c r="E11" s="36"/>
      <c r="F11" s="36"/>
      <c r="G11" s="32"/>
      <c r="H11" s="34"/>
      <c r="I11" s="36"/>
    </row>
    <row r="12" spans="1:9">
      <c r="A12" s="18"/>
      <c r="B12" s="39" t="s">
        <v>321</v>
      </c>
      <c r="C12" s="40">
        <v>70988</v>
      </c>
      <c r="D12" s="40"/>
      <c r="E12" s="31"/>
      <c r="F12" s="31"/>
      <c r="G12" s="40">
        <v>88512</v>
      </c>
      <c r="H12" s="40"/>
      <c r="I12" s="31"/>
    </row>
    <row r="13" spans="1:9">
      <c r="A13" s="18"/>
      <c r="B13" s="39"/>
      <c r="C13" s="40"/>
      <c r="D13" s="40"/>
      <c r="E13" s="31"/>
      <c r="F13" s="31"/>
      <c r="G13" s="40"/>
      <c r="H13" s="40"/>
      <c r="I13" s="31"/>
    </row>
    <row r="14" spans="1:9">
      <c r="A14" s="18"/>
      <c r="B14" s="32" t="s">
        <v>322</v>
      </c>
      <c r="C14" s="34">
        <v>27871</v>
      </c>
      <c r="D14" s="34"/>
      <c r="E14" s="36"/>
      <c r="F14" s="36"/>
      <c r="G14" s="34">
        <v>15008</v>
      </c>
      <c r="H14" s="34"/>
      <c r="I14" s="36"/>
    </row>
    <row r="15" spans="1:9" ht="15.75" thickBot="1">
      <c r="A15" s="18"/>
      <c r="B15" s="32"/>
      <c r="C15" s="84"/>
      <c r="D15" s="84"/>
      <c r="E15" s="73"/>
      <c r="F15" s="36"/>
      <c r="G15" s="84"/>
      <c r="H15" s="84"/>
      <c r="I15" s="73"/>
    </row>
    <row r="16" spans="1:9">
      <c r="A16" s="18"/>
      <c r="B16" s="39" t="s">
        <v>323</v>
      </c>
      <c r="C16" s="74" t="s">
        <v>210</v>
      </c>
      <c r="D16" s="76">
        <v>127388</v>
      </c>
      <c r="E16" s="78"/>
      <c r="F16" s="31"/>
      <c r="G16" s="74" t="s">
        <v>210</v>
      </c>
      <c r="H16" s="76">
        <v>131290</v>
      </c>
      <c r="I16" s="78"/>
    </row>
    <row r="17" spans="1:9" ht="15.75" thickBot="1">
      <c r="A17" s="18"/>
      <c r="B17" s="39"/>
      <c r="C17" s="75"/>
      <c r="D17" s="77"/>
      <c r="E17" s="79"/>
      <c r="F17" s="31"/>
      <c r="G17" s="75"/>
      <c r="H17" s="77"/>
      <c r="I17" s="7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6" t="s">
        <v>324</v>
      </c>
      <c r="B1" s="6" t="s">
        <v>1</v>
      </c>
      <c r="C1" s="6"/>
      <c r="D1" s="6"/>
      <c r="E1" s="6"/>
      <c r="F1" s="6"/>
      <c r="G1" s="6"/>
      <c r="H1" s="6"/>
      <c r="I1" s="6"/>
    </row>
    <row r="2" spans="1:9" ht="15" customHeight="1">
      <c r="A2" s="6"/>
      <c r="B2" s="6" t="s">
        <v>2</v>
      </c>
      <c r="C2" s="6"/>
      <c r="D2" s="6"/>
      <c r="E2" s="6"/>
      <c r="F2" s="6"/>
      <c r="G2" s="6"/>
      <c r="H2" s="6"/>
      <c r="I2" s="6"/>
    </row>
    <row r="3" spans="1:9" ht="15" customHeight="1">
      <c r="A3" s="7" t="s">
        <v>325</v>
      </c>
      <c r="B3" s="17" t="s">
        <v>8</v>
      </c>
      <c r="C3" s="17"/>
      <c r="D3" s="17"/>
      <c r="E3" s="17"/>
      <c r="F3" s="17"/>
      <c r="G3" s="17"/>
      <c r="H3" s="17"/>
      <c r="I3" s="17"/>
    </row>
    <row r="4" spans="1:9" ht="15" customHeight="1">
      <c r="A4" s="18" t="s">
        <v>324</v>
      </c>
      <c r="B4" s="17" t="s">
        <v>8</v>
      </c>
      <c r="C4" s="17"/>
      <c r="D4" s="17"/>
      <c r="E4" s="17"/>
      <c r="F4" s="17"/>
      <c r="G4" s="17"/>
      <c r="H4" s="17"/>
      <c r="I4" s="17"/>
    </row>
    <row r="5" spans="1:9">
      <c r="A5" s="18"/>
      <c r="B5" s="56" t="s">
        <v>324</v>
      </c>
      <c r="C5" s="56"/>
      <c r="D5" s="56"/>
      <c r="E5" s="56"/>
      <c r="F5" s="56"/>
      <c r="G5" s="56"/>
      <c r="H5" s="56"/>
      <c r="I5" s="56"/>
    </row>
    <row r="6" spans="1:9">
      <c r="A6" s="18"/>
      <c r="B6" s="20" t="s">
        <v>326</v>
      </c>
      <c r="C6" s="20"/>
      <c r="D6" s="20"/>
      <c r="E6" s="20"/>
      <c r="F6" s="20"/>
      <c r="G6" s="20"/>
      <c r="H6" s="20"/>
      <c r="I6" s="20"/>
    </row>
    <row r="7" spans="1:9">
      <c r="A7" s="18"/>
      <c r="B7" s="30"/>
      <c r="C7" s="30"/>
      <c r="D7" s="30"/>
      <c r="E7" s="30"/>
      <c r="F7" s="30"/>
      <c r="G7" s="30"/>
      <c r="H7" s="30"/>
      <c r="I7" s="30"/>
    </row>
    <row r="8" spans="1:9">
      <c r="A8" s="18"/>
      <c r="B8" s="12"/>
      <c r="C8" s="12"/>
      <c r="D8" s="12"/>
      <c r="E8" s="12"/>
      <c r="F8" s="12"/>
      <c r="G8" s="12"/>
      <c r="H8" s="12"/>
      <c r="I8" s="12"/>
    </row>
    <row r="9" spans="1:9" ht="15.75" thickBot="1">
      <c r="A9" s="18"/>
      <c r="B9" s="25"/>
      <c r="C9" s="92">
        <v>41820</v>
      </c>
      <c r="D9" s="92"/>
      <c r="E9" s="92"/>
      <c r="F9" s="25"/>
      <c r="G9" s="92">
        <v>41639</v>
      </c>
      <c r="H9" s="92"/>
      <c r="I9" s="92"/>
    </row>
    <row r="10" spans="1:9">
      <c r="A10" s="18"/>
      <c r="B10" s="27" t="s">
        <v>327</v>
      </c>
      <c r="C10" s="46"/>
      <c r="D10" s="46"/>
      <c r="E10" s="46"/>
      <c r="F10" s="27"/>
      <c r="G10" s="46"/>
      <c r="H10" s="46"/>
      <c r="I10" s="46"/>
    </row>
    <row r="11" spans="1:9">
      <c r="A11" s="18"/>
      <c r="B11" s="70" t="s">
        <v>328</v>
      </c>
      <c r="C11" s="39" t="s">
        <v>210</v>
      </c>
      <c r="D11" s="40">
        <v>1480000</v>
      </c>
      <c r="E11" s="31"/>
      <c r="F11" s="31"/>
      <c r="G11" s="39" t="s">
        <v>210</v>
      </c>
      <c r="H11" s="40">
        <v>880000</v>
      </c>
      <c r="I11" s="31"/>
    </row>
    <row r="12" spans="1:9">
      <c r="A12" s="18"/>
      <c r="B12" s="70"/>
      <c r="C12" s="39"/>
      <c r="D12" s="40"/>
      <c r="E12" s="31"/>
      <c r="F12" s="31"/>
      <c r="G12" s="39"/>
      <c r="H12" s="40"/>
      <c r="I12" s="31"/>
    </row>
    <row r="13" spans="1:9">
      <c r="A13" s="18"/>
      <c r="B13" s="62" t="s">
        <v>329</v>
      </c>
      <c r="C13" s="36"/>
      <c r="D13" s="36"/>
      <c r="E13" s="36"/>
      <c r="F13" s="27"/>
      <c r="G13" s="36"/>
      <c r="H13" s="36"/>
      <c r="I13" s="36"/>
    </row>
    <row r="14" spans="1:9">
      <c r="A14" s="18"/>
      <c r="B14" s="70" t="s">
        <v>330</v>
      </c>
      <c r="C14" s="40">
        <v>700000</v>
      </c>
      <c r="D14" s="40"/>
      <c r="E14" s="31"/>
      <c r="F14" s="31"/>
      <c r="G14" s="40">
        <v>700000</v>
      </c>
      <c r="H14" s="40"/>
      <c r="I14" s="31"/>
    </row>
    <row r="15" spans="1:9">
      <c r="A15" s="18"/>
      <c r="B15" s="70"/>
      <c r="C15" s="40"/>
      <c r="D15" s="40"/>
      <c r="E15" s="31"/>
      <c r="F15" s="31"/>
      <c r="G15" s="40"/>
      <c r="H15" s="40"/>
      <c r="I15" s="31"/>
    </row>
    <row r="16" spans="1:9">
      <c r="A16" s="18"/>
      <c r="B16" s="69" t="s">
        <v>331</v>
      </c>
      <c r="C16" s="34">
        <v>600000</v>
      </c>
      <c r="D16" s="34"/>
      <c r="E16" s="36"/>
      <c r="F16" s="36"/>
      <c r="G16" s="34">
        <v>600000</v>
      </c>
      <c r="H16" s="34"/>
      <c r="I16" s="36"/>
    </row>
    <row r="17" spans="1:9" ht="15.75" thickBot="1">
      <c r="A17" s="18"/>
      <c r="B17" s="69"/>
      <c r="C17" s="84"/>
      <c r="D17" s="84"/>
      <c r="E17" s="73"/>
      <c r="F17" s="36"/>
      <c r="G17" s="84"/>
      <c r="H17" s="84"/>
      <c r="I17" s="73"/>
    </row>
    <row r="18" spans="1:9">
      <c r="A18" s="18"/>
      <c r="B18" s="39" t="s">
        <v>332</v>
      </c>
      <c r="C18" s="76">
        <v>2780000</v>
      </c>
      <c r="D18" s="76"/>
      <c r="E18" s="78"/>
      <c r="F18" s="31"/>
      <c r="G18" s="76">
        <v>2180000</v>
      </c>
      <c r="H18" s="76"/>
      <c r="I18" s="78"/>
    </row>
    <row r="19" spans="1:9">
      <c r="A19" s="18"/>
      <c r="B19" s="39"/>
      <c r="C19" s="40"/>
      <c r="D19" s="40"/>
      <c r="E19" s="31"/>
      <c r="F19" s="31"/>
      <c r="G19" s="40"/>
      <c r="H19" s="40"/>
      <c r="I19" s="31"/>
    </row>
    <row r="20" spans="1:9" ht="15.75" thickBot="1">
      <c r="A20" s="18"/>
      <c r="B20" s="62" t="s">
        <v>333</v>
      </c>
      <c r="C20" s="72" t="s">
        <v>334</v>
      </c>
      <c r="D20" s="72"/>
      <c r="E20" s="26" t="s">
        <v>217</v>
      </c>
      <c r="F20" s="27"/>
      <c r="G20" s="72" t="s">
        <v>335</v>
      </c>
      <c r="H20" s="72"/>
      <c r="I20" s="26" t="s">
        <v>217</v>
      </c>
    </row>
    <row r="21" spans="1:9">
      <c r="A21" s="18"/>
      <c r="B21" s="95" t="s">
        <v>336</v>
      </c>
      <c r="C21" s="76">
        <v>2758353</v>
      </c>
      <c r="D21" s="76"/>
      <c r="E21" s="78"/>
      <c r="F21" s="31"/>
      <c r="G21" s="76">
        <v>2157183</v>
      </c>
      <c r="H21" s="76"/>
      <c r="I21" s="78"/>
    </row>
    <row r="22" spans="1:9">
      <c r="A22" s="18"/>
      <c r="B22" s="95"/>
      <c r="C22" s="100"/>
      <c r="D22" s="100"/>
      <c r="E22" s="101"/>
      <c r="F22" s="31"/>
      <c r="G22" s="100"/>
      <c r="H22" s="100"/>
      <c r="I22" s="101"/>
    </row>
    <row r="23" spans="1:9">
      <c r="A23" s="18"/>
      <c r="B23" s="68" t="s">
        <v>337</v>
      </c>
      <c r="C23" s="34">
        <v>37000</v>
      </c>
      <c r="D23" s="34"/>
      <c r="E23" s="36"/>
      <c r="F23" s="36"/>
      <c r="G23" s="42" t="s">
        <v>278</v>
      </c>
      <c r="H23" s="42"/>
      <c r="I23" s="36"/>
    </row>
    <row r="24" spans="1:9" ht="15.75" thickBot="1">
      <c r="A24" s="18"/>
      <c r="B24" s="68"/>
      <c r="C24" s="84"/>
      <c r="D24" s="84"/>
      <c r="E24" s="73"/>
      <c r="F24" s="36"/>
      <c r="G24" s="72"/>
      <c r="H24" s="72"/>
      <c r="I24" s="73"/>
    </row>
    <row r="25" spans="1:9">
      <c r="A25" s="18"/>
      <c r="B25" s="95" t="s">
        <v>338</v>
      </c>
      <c r="C25" s="74" t="s">
        <v>210</v>
      </c>
      <c r="D25" s="76">
        <v>2721353</v>
      </c>
      <c r="E25" s="78"/>
      <c r="F25" s="31"/>
      <c r="G25" s="74" t="s">
        <v>210</v>
      </c>
      <c r="H25" s="76">
        <v>2157183</v>
      </c>
      <c r="I25" s="78"/>
    </row>
    <row r="26" spans="1:9" ht="15.75" thickBot="1">
      <c r="A26" s="18"/>
      <c r="B26" s="95"/>
      <c r="C26" s="75"/>
      <c r="D26" s="77"/>
      <c r="E26" s="79"/>
      <c r="F26" s="31"/>
      <c r="G26" s="75"/>
      <c r="H26" s="77"/>
      <c r="I26" s="79"/>
    </row>
    <row r="27" spans="1:9" ht="15.75" thickTop="1">
      <c r="A27" s="18"/>
      <c r="B27" s="12"/>
      <c r="C27" s="12"/>
    </row>
    <row r="28" spans="1:9" ht="63.75">
      <c r="A28" s="18"/>
      <c r="B28" s="102" t="s">
        <v>339</v>
      </c>
      <c r="C28" s="103" t="s">
        <v>340</v>
      </c>
    </row>
    <row r="29" spans="1:9">
      <c r="A29" s="18"/>
      <c r="B29" s="104" t="s">
        <v>341</v>
      </c>
      <c r="C29" s="104"/>
      <c r="D29" s="104"/>
      <c r="E29" s="104"/>
      <c r="F29" s="104"/>
      <c r="G29" s="104"/>
      <c r="H29" s="104"/>
      <c r="I29" s="104"/>
    </row>
    <row r="30" spans="1:9" ht="38.25" customHeight="1">
      <c r="A30" s="18"/>
      <c r="B30" s="20" t="s">
        <v>342</v>
      </c>
      <c r="C30" s="20"/>
      <c r="D30" s="20"/>
      <c r="E30" s="20"/>
      <c r="F30" s="20"/>
      <c r="G30" s="20"/>
      <c r="H30" s="20"/>
      <c r="I30" s="20"/>
    </row>
    <row r="31" spans="1:9" ht="63.75" customHeight="1">
      <c r="A31" s="18"/>
      <c r="B31" s="20" t="s">
        <v>343</v>
      </c>
      <c r="C31" s="20"/>
      <c r="D31" s="20"/>
      <c r="E31" s="20"/>
      <c r="F31" s="20"/>
      <c r="G31" s="20"/>
      <c r="H31" s="20"/>
      <c r="I31" s="20"/>
    </row>
    <row r="32" spans="1:9" ht="25.5" customHeight="1">
      <c r="A32" s="18"/>
      <c r="B32" s="20" t="s">
        <v>344</v>
      </c>
      <c r="C32" s="20"/>
      <c r="D32" s="20"/>
      <c r="E32" s="20"/>
      <c r="F32" s="20"/>
      <c r="G32" s="20"/>
      <c r="H32" s="20"/>
      <c r="I32" s="20"/>
    </row>
  </sheetData>
  <mergeCells count="67">
    <mergeCell ref="B29:I29"/>
    <mergeCell ref="B30:I30"/>
    <mergeCell ref="B31:I31"/>
    <mergeCell ref="B32:I32"/>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0.140625" bestFit="1" customWidth="1"/>
    <col min="2" max="3" width="36.5703125" bestFit="1" customWidth="1"/>
    <col min="4" max="4" width="21.7109375" customWidth="1"/>
    <col min="5" max="5" width="15.5703125" customWidth="1"/>
    <col min="6" max="6" width="21.7109375" customWidth="1"/>
    <col min="7" max="7" width="4.5703125" customWidth="1"/>
    <col min="8" max="8" width="21.7109375" customWidth="1"/>
    <col min="9" max="9" width="15.5703125" customWidth="1"/>
    <col min="10" max="11" width="21.7109375" customWidth="1"/>
    <col min="12" max="12" width="4.5703125" customWidth="1"/>
    <col min="13" max="13" width="6.7109375" customWidth="1"/>
    <col min="14" max="15" width="21.7109375" customWidth="1"/>
    <col min="16" max="16" width="4.5703125" customWidth="1"/>
    <col min="17" max="17" width="15.5703125" customWidth="1"/>
    <col min="18" max="18" width="21.7109375" customWidth="1"/>
  </cols>
  <sheetData>
    <row r="1" spans="1:18" ht="15" customHeight="1">
      <c r="A1" s="6" t="s">
        <v>3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46</v>
      </c>
      <c r="B3" s="17" t="s">
        <v>8</v>
      </c>
      <c r="C3" s="17"/>
      <c r="D3" s="17"/>
      <c r="E3" s="17"/>
      <c r="F3" s="17"/>
      <c r="G3" s="17"/>
      <c r="H3" s="17"/>
      <c r="I3" s="17"/>
      <c r="J3" s="17"/>
      <c r="K3" s="17"/>
      <c r="L3" s="17"/>
      <c r="M3" s="17"/>
      <c r="N3" s="17"/>
      <c r="O3" s="17"/>
      <c r="P3" s="17"/>
      <c r="Q3" s="17"/>
      <c r="R3" s="17"/>
    </row>
    <row r="4" spans="1:18" ht="15" customHeight="1">
      <c r="A4" s="18" t="s">
        <v>345</v>
      </c>
      <c r="B4" s="17" t="s">
        <v>8</v>
      </c>
      <c r="C4" s="17"/>
      <c r="D4" s="17"/>
      <c r="E4" s="17"/>
      <c r="F4" s="17"/>
      <c r="G4" s="17"/>
      <c r="H4" s="17"/>
      <c r="I4" s="17"/>
      <c r="J4" s="17"/>
      <c r="K4" s="17"/>
      <c r="L4" s="17"/>
      <c r="M4" s="17"/>
      <c r="N4" s="17"/>
      <c r="O4" s="17"/>
      <c r="P4" s="17"/>
      <c r="Q4" s="17"/>
      <c r="R4" s="17"/>
    </row>
    <row r="5" spans="1:18">
      <c r="A5" s="18"/>
      <c r="B5" s="56" t="s">
        <v>345</v>
      </c>
      <c r="C5" s="56"/>
      <c r="D5" s="56"/>
      <c r="E5" s="56"/>
      <c r="F5" s="56"/>
      <c r="G5" s="56"/>
      <c r="H5" s="56"/>
      <c r="I5" s="56"/>
      <c r="J5" s="56"/>
      <c r="K5" s="56"/>
      <c r="L5" s="56"/>
      <c r="M5" s="56"/>
      <c r="N5" s="56"/>
      <c r="O5" s="56"/>
      <c r="P5" s="56"/>
      <c r="Q5" s="56"/>
      <c r="R5" s="56"/>
    </row>
    <row r="6" spans="1:18" ht="25.5" customHeight="1">
      <c r="A6" s="18"/>
      <c r="B6" s="20" t="s">
        <v>347</v>
      </c>
      <c r="C6" s="20"/>
      <c r="D6" s="20"/>
      <c r="E6" s="20"/>
      <c r="F6" s="20"/>
      <c r="G6" s="20"/>
      <c r="H6" s="20"/>
      <c r="I6" s="20"/>
      <c r="J6" s="20"/>
      <c r="K6" s="20"/>
      <c r="L6" s="20"/>
      <c r="M6" s="20"/>
      <c r="N6" s="20"/>
      <c r="O6" s="20"/>
      <c r="P6" s="20"/>
      <c r="Q6" s="20"/>
      <c r="R6" s="20"/>
    </row>
    <row r="7" spans="1:18">
      <c r="A7" s="18"/>
      <c r="B7" s="12"/>
      <c r="C7" s="12"/>
    </row>
    <row r="8" spans="1:18" ht="25.5">
      <c r="A8" s="18"/>
      <c r="B8" s="15" t="s">
        <v>182</v>
      </c>
      <c r="C8" s="103" t="s">
        <v>348</v>
      </c>
    </row>
    <row r="9" spans="1:18">
      <c r="A9" s="18"/>
      <c r="B9" s="12"/>
      <c r="C9" s="12"/>
    </row>
    <row r="10" spans="1:18" ht="89.25">
      <c r="A10" s="18"/>
      <c r="B10" s="15" t="s">
        <v>182</v>
      </c>
      <c r="C10" s="103" t="s">
        <v>349</v>
      </c>
    </row>
    <row r="11" spans="1:18">
      <c r="A11" s="18"/>
      <c r="B11" s="12"/>
      <c r="C11" s="12"/>
    </row>
    <row r="12" spans="1:18" ht="25.5">
      <c r="A12" s="18"/>
      <c r="B12" s="15" t="s">
        <v>182</v>
      </c>
      <c r="C12" s="103" t="s">
        <v>350</v>
      </c>
    </row>
    <row r="13" spans="1:18">
      <c r="A13" s="18"/>
      <c r="B13" s="108" t="s">
        <v>351</v>
      </c>
      <c r="C13" s="108"/>
      <c r="D13" s="108"/>
      <c r="E13" s="108"/>
      <c r="F13" s="108"/>
      <c r="G13" s="108"/>
      <c r="H13" s="108"/>
      <c r="I13" s="108"/>
      <c r="J13" s="108"/>
      <c r="K13" s="108"/>
      <c r="L13" s="108"/>
      <c r="M13" s="108"/>
      <c r="N13" s="108"/>
      <c r="O13" s="108"/>
      <c r="P13" s="108"/>
      <c r="Q13" s="108"/>
      <c r="R13" s="108"/>
    </row>
    <row r="14" spans="1:18">
      <c r="A14" s="18"/>
      <c r="B14" s="30"/>
      <c r="C14" s="30"/>
      <c r="D14" s="30"/>
      <c r="E14" s="30"/>
      <c r="F14" s="30"/>
      <c r="G14" s="30"/>
      <c r="H14" s="30"/>
      <c r="I14" s="30"/>
      <c r="J14" s="30"/>
      <c r="K14" s="30"/>
      <c r="L14" s="30"/>
      <c r="M14" s="30"/>
      <c r="N14" s="30"/>
      <c r="O14" s="30"/>
      <c r="P14" s="30"/>
      <c r="Q14" s="30"/>
      <c r="R14" s="30"/>
    </row>
    <row r="15" spans="1:18">
      <c r="A15" s="18"/>
      <c r="B15" s="12"/>
      <c r="C15" s="12"/>
      <c r="D15" s="12"/>
      <c r="E15" s="12"/>
      <c r="F15" s="12"/>
      <c r="G15" s="12"/>
      <c r="H15" s="12"/>
      <c r="I15" s="12"/>
      <c r="J15" s="12"/>
      <c r="K15" s="12"/>
      <c r="L15" s="12"/>
      <c r="M15" s="12"/>
      <c r="N15" s="12"/>
      <c r="O15" s="12"/>
      <c r="P15" s="12"/>
      <c r="Q15" s="12"/>
      <c r="R15" s="12"/>
    </row>
    <row r="16" spans="1:18" ht="15.75" thickBot="1">
      <c r="A16" s="18"/>
      <c r="B16" s="25"/>
      <c r="C16" s="25"/>
      <c r="D16" s="53" t="s">
        <v>352</v>
      </c>
      <c r="E16" s="53"/>
      <c r="F16" s="53"/>
      <c r="G16" s="25"/>
      <c r="H16" s="53" t="s">
        <v>353</v>
      </c>
      <c r="I16" s="53"/>
      <c r="J16" s="53"/>
      <c r="K16" s="25"/>
      <c r="L16" s="53" t="s">
        <v>354</v>
      </c>
      <c r="M16" s="53"/>
      <c r="N16" s="53"/>
      <c r="O16" s="25"/>
      <c r="P16" s="53" t="s">
        <v>276</v>
      </c>
      <c r="Q16" s="53"/>
      <c r="R16" s="53"/>
    </row>
    <row r="17" spans="1:18" ht="15.75" thickBot="1">
      <c r="A17" s="18"/>
      <c r="B17" s="105" t="s">
        <v>355</v>
      </c>
      <c r="C17" s="27"/>
      <c r="D17" s="46"/>
      <c r="E17" s="46"/>
      <c r="F17" s="46"/>
      <c r="G17" s="27"/>
      <c r="H17" s="46"/>
      <c r="I17" s="46"/>
      <c r="J17" s="46"/>
      <c r="K17" s="27"/>
      <c r="L17" s="46"/>
      <c r="M17" s="46"/>
      <c r="N17" s="46"/>
      <c r="O17" s="27"/>
      <c r="P17" s="46"/>
      <c r="Q17" s="46"/>
      <c r="R17" s="46"/>
    </row>
    <row r="18" spans="1:18">
      <c r="A18" s="18"/>
      <c r="B18" s="91" t="s">
        <v>356</v>
      </c>
      <c r="C18" s="25"/>
      <c r="D18" s="31"/>
      <c r="E18" s="31"/>
      <c r="F18" s="31"/>
      <c r="G18" s="25"/>
      <c r="H18" s="31"/>
      <c r="I18" s="31"/>
      <c r="J18" s="31"/>
      <c r="K18" s="25"/>
      <c r="L18" s="31"/>
      <c r="M18" s="31"/>
      <c r="N18" s="31"/>
      <c r="O18" s="25"/>
      <c r="P18" s="31"/>
      <c r="Q18" s="31"/>
      <c r="R18" s="31"/>
    </row>
    <row r="19" spans="1:18">
      <c r="A19" s="18"/>
      <c r="B19" s="36" t="s">
        <v>357</v>
      </c>
      <c r="C19" s="36"/>
      <c r="D19" s="32" t="s">
        <v>210</v>
      </c>
      <c r="E19" s="34">
        <v>13032</v>
      </c>
      <c r="F19" s="36"/>
      <c r="G19" s="36"/>
      <c r="H19" s="32" t="s">
        <v>210</v>
      </c>
      <c r="I19" s="42" t="s">
        <v>278</v>
      </c>
      <c r="J19" s="36"/>
      <c r="K19" s="36"/>
      <c r="L19" s="32" t="s">
        <v>210</v>
      </c>
      <c r="M19" s="42" t="s">
        <v>278</v>
      </c>
      <c r="N19" s="36"/>
      <c r="O19" s="36"/>
      <c r="P19" s="32" t="s">
        <v>210</v>
      </c>
      <c r="Q19" s="34">
        <v>13032</v>
      </c>
      <c r="R19" s="36"/>
    </row>
    <row r="20" spans="1:18">
      <c r="A20" s="18"/>
      <c r="B20" s="36"/>
      <c r="C20" s="36"/>
      <c r="D20" s="32"/>
      <c r="E20" s="34"/>
      <c r="F20" s="36"/>
      <c r="G20" s="36"/>
      <c r="H20" s="32"/>
      <c r="I20" s="42"/>
      <c r="J20" s="36"/>
      <c r="K20" s="36"/>
      <c r="L20" s="32"/>
      <c r="M20" s="42"/>
      <c r="N20" s="36"/>
      <c r="O20" s="36"/>
      <c r="P20" s="32"/>
      <c r="Q20" s="34"/>
      <c r="R20" s="36"/>
    </row>
    <row r="21" spans="1:18">
      <c r="A21" s="18"/>
      <c r="B21" s="70" t="s">
        <v>358</v>
      </c>
      <c r="C21" s="31"/>
      <c r="D21" s="39" t="s">
        <v>210</v>
      </c>
      <c r="E21" s="41" t="s">
        <v>278</v>
      </c>
      <c r="F21" s="31"/>
      <c r="G21" s="31"/>
      <c r="H21" s="39" t="s">
        <v>210</v>
      </c>
      <c r="I21" s="40">
        <v>3087</v>
      </c>
      <c r="J21" s="31"/>
      <c r="K21" s="31"/>
      <c r="L21" s="39" t="s">
        <v>210</v>
      </c>
      <c r="M21" s="41" t="s">
        <v>278</v>
      </c>
      <c r="N21" s="31"/>
      <c r="O21" s="31"/>
      <c r="P21" s="39" t="s">
        <v>210</v>
      </c>
      <c r="Q21" s="40">
        <v>3087</v>
      </c>
      <c r="R21" s="31"/>
    </row>
    <row r="22" spans="1:18">
      <c r="A22" s="18"/>
      <c r="B22" s="70"/>
      <c r="C22" s="31"/>
      <c r="D22" s="39"/>
      <c r="E22" s="41"/>
      <c r="F22" s="31"/>
      <c r="G22" s="31"/>
      <c r="H22" s="39"/>
      <c r="I22" s="40"/>
      <c r="J22" s="31"/>
      <c r="K22" s="31"/>
      <c r="L22" s="39"/>
      <c r="M22" s="41"/>
      <c r="N22" s="31"/>
      <c r="O22" s="31"/>
      <c r="P22" s="39"/>
      <c r="Q22" s="40"/>
      <c r="R22" s="31"/>
    </row>
    <row r="23" spans="1:18">
      <c r="A23" s="18"/>
      <c r="B23" s="90" t="s">
        <v>359</v>
      </c>
      <c r="C23" s="27"/>
      <c r="D23" s="36"/>
      <c r="E23" s="36"/>
      <c r="F23" s="36"/>
      <c r="G23" s="27"/>
      <c r="H23" s="36"/>
      <c r="I23" s="36"/>
      <c r="J23" s="36"/>
      <c r="K23" s="27"/>
      <c r="L23" s="36"/>
      <c r="M23" s="36"/>
      <c r="N23" s="36"/>
      <c r="O23" s="27"/>
      <c r="P23" s="36"/>
      <c r="Q23" s="36"/>
      <c r="R23" s="36"/>
    </row>
    <row r="24" spans="1:18">
      <c r="A24" s="18"/>
      <c r="B24" s="70" t="s">
        <v>360</v>
      </c>
      <c r="C24" s="31"/>
      <c r="D24" s="39" t="s">
        <v>210</v>
      </c>
      <c r="E24" s="41" t="s">
        <v>278</v>
      </c>
      <c r="F24" s="31"/>
      <c r="G24" s="31"/>
      <c r="H24" s="39" t="s">
        <v>210</v>
      </c>
      <c r="I24" s="40">
        <v>10022</v>
      </c>
      <c r="J24" s="31"/>
      <c r="K24" s="31"/>
      <c r="L24" s="39" t="s">
        <v>210</v>
      </c>
      <c r="M24" s="41" t="s">
        <v>278</v>
      </c>
      <c r="N24" s="31"/>
      <c r="O24" s="31"/>
      <c r="P24" s="39" t="s">
        <v>210</v>
      </c>
      <c r="Q24" s="40">
        <v>10022</v>
      </c>
      <c r="R24" s="31"/>
    </row>
    <row r="25" spans="1:18">
      <c r="A25" s="18"/>
      <c r="B25" s="70"/>
      <c r="C25" s="31"/>
      <c r="D25" s="39"/>
      <c r="E25" s="41"/>
      <c r="F25" s="31"/>
      <c r="G25" s="31"/>
      <c r="H25" s="39"/>
      <c r="I25" s="40"/>
      <c r="J25" s="31"/>
      <c r="K25" s="31"/>
      <c r="L25" s="39"/>
      <c r="M25" s="41"/>
      <c r="N25" s="31"/>
      <c r="O25" s="31"/>
      <c r="P25" s="39"/>
      <c r="Q25" s="40"/>
      <c r="R25" s="31"/>
    </row>
    <row r="26" spans="1:18">
      <c r="A26" s="18"/>
      <c r="B26" s="69" t="s">
        <v>358</v>
      </c>
      <c r="C26" s="36"/>
      <c r="D26" s="32" t="s">
        <v>210</v>
      </c>
      <c r="E26" s="42" t="s">
        <v>278</v>
      </c>
      <c r="F26" s="36"/>
      <c r="G26" s="36"/>
      <c r="H26" s="32" t="s">
        <v>210</v>
      </c>
      <c r="I26" s="34">
        <v>2413</v>
      </c>
      <c r="J26" s="36"/>
      <c r="K26" s="36"/>
      <c r="L26" s="32" t="s">
        <v>210</v>
      </c>
      <c r="M26" s="42" t="s">
        <v>278</v>
      </c>
      <c r="N26" s="36"/>
      <c r="O26" s="36"/>
      <c r="P26" s="32" t="s">
        <v>210</v>
      </c>
      <c r="Q26" s="34">
        <v>2413</v>
      </c>
      <c r="R26" s="36"/>
    </row>
    <row r="27" spans="1:18">
      <c r="A27" s="18"/>
      <c r="B27" s="69"/>
      <c r="C27" s="36"/>
      <c r="D27" s="32"/>
      <c r="E27" s="42"/>
      <c r="F27" s="36"/>
      <c r="G27" s="36"/>
      <c r="H27" s="32"/>
      <c r="I27" s="34"/>
      <c r="J27" s="36"/>
      <c r="K27" s="36"/>
      <c r="L27" s="32"/>
      <c r="M27" s="42"/>
      <c r="N27" s="36"/>
      <c r="O27" s="36"/>
      <c r="P27" s="32"/>
      <c r="Q27" s="34"/>
      <c r="R27" s="36"/>
    </row>
    <row r="28" spans="1:18">
      <c r="A28" s="18"/>
      <c r="B28" s="25"/>
      <c r="C28" s="25"/>
      <c r="D28" s="31"/>
      <c r="E28" s="31"/>
      <c r="F28" s="31"/>
      <c r="G28" s="25"/>
      <c r="H28" s="31"/>
      <c r="I28" s="31"/>
      <c r="J28" s="31"/>
      <c r="K28" s="25"/>
      <c r="L28" s="31"/>
      <c r="M28" s="31"/>
      <c r="N28" s="31"/>
      <c r="O28" s="25"/>
      <c r="P28" s="31"/>
      <c r="Q28" s="31"/>
      <c r="R28" s="31"/>
    </row>
    <row r="29" spans="1:18" ht="15.75" thickBot="1">
      <c r="A29" s="18"/>
      <c r="B29" s="105" t="s">
        <v>361</v>
      </c>
      <c r="C29" s="27"/>
      <c r="D29" s="36"/>
      <c r="E29" s="36"/>
      <c r="F29" s="36"/>
      <c r="G29" s="27"/>
      <c r="H29" s="36"/>
      <c r="I29" s="36"/>
      <c r="J29" s="36"/>
      <c r="K29" s="27"/>
      <c r="L29" s="36"/>
      <c r="M29" s="36"/>
      <c r="N29" s="36"/>
      <c r="O29" s="27"/>
      <c r="P29" s="36"/>
      <c r="Q29" s="36"/>
      <c r="R29" s="36"/>
    </row>
    <row r="30" spans="1:18">
      <c r="A30" s="18"/>
      <c r="B30" s="91" t="s">
        <v>356</v>
      </c>
      <c r="C30" s="25"/>
      <c r="D30" s="31"/>
      <c r="E30" s="31"/>
      <c r="F30" s="31"/>
      <c r="G30" s="25"/>
      <c r="H30" s="31"/>
      <c r="I30" s="31"/>
      <c r="J30" s="31"/>
      <c r="K30" s="25"/>
      <c r="L30" s="31"/>
      <c r="M30" s="31"/>
      <c r="N30" s="31"/>
      <c r="O30" s="25"/>
      <c r="P30" s="31"/>
      <c r="Q30" s="31"/>
      <c r="R30" s="31"/>
    </row>
    <row r="31" spans="1:18">
      <c r="A31" s="18"/>
      <c r="B31" s="36" t="s">
        <v>362</v>
      </c>
      <c r="C31" s="36"/>
      <c r="D31" s="32" t="s">
        <v>210</v>
      </c>
      <c r="E31" s="34">
        <v>63029</v>
      </c>
      <c r="F31" s="36"/>
      <c r="G31" s="36"/>
      <c r="H31" s="32" t="s">
        <v>210</v>
      </c>
      <c r="I31" s="42" t="s">
        <v>278</v>
      </c>
      <c r="J31" s="36"/>
      <c r="K31" s="36"/>
      <c r="L31" s="32" t="s">
        <v>210</v>
      </c>
      <c r="M31" s="42" t="s">
        <v>278</v>
      </c>
      <c r="N31" s="36"/>
      <c r="O31" s="36"/>
      <c r="P31" s="32" t="s">
        <v>210</v>
      </c>
      <c r="Q31" s="34">
        <v>63029</v>
      </c>
      <c r="R31" s="36"/>
    </row>
    <row r="32" spans="1:18">
      <c r="A32" s="18"/>
      <c r="B32" s="36"/>
      <c r="C32" s="36"/>
      <c r="D32" s="32"/>
      <c r="E32" s="34"/>
      <c r="F32" s="36"/>
      <c r="G32" s="36"/>
      <c r="H32" s="32"/>
      <c r="I32" s="42"/>
      <c r="J32" s="36"/>
      <c r="K32" s="36"/>
      <c r="L32" s="32"/>
      <c r="M32" s="42"/>
      <c r="N32" s="36"/>
      <c r="O32" s="36"/>
      <c r="P32" s="32"/>
      <c r="Q32" s="34"/>
      <c r="R32" s="36"/>
    </row>
    <row r="33" spans="1:18">
      <c r="A33" s="18"/>
      <c r="B33" s="39" t="s">
        <v>363</v>
      </c>
      <c r="C33" s="31"/>
      <c r="D33" s="39" t="s">
        <v>210</v>
      </c>
      <c r="E33" s="41" t="s">
        <v>278</v>
      </c>
      <c r="F33" s="31"/>
      <c r="G33" s="31"/>
      <c r="H33" s="39" t="s">
        <v>210</v>
      </c>
      <c r="I33" s="40">
        <v>2577</v>
      </c>
      <c r="J33" s="31"/>
      <c r="K33" s="31"/>
      <c r="L33" s="39" t="s">
        <v>210</v>
      </c>
      <c r="M33" s="41" t="s">
        <v>278</v>
      </c>
      <c r="N33" s="31"/>
      <c r="O33" s="31"/>
      <c r="P33" s="39" t="s">
        <v>210</v>
      </c>
      <c r="Q33" s="40">
        <v>2577</v>
      </c>
      <c r="R33" s="31"/>
    </row>
    <row r="34" spans="1:18">
      <c r="A34" s="18"/>
      <c r="B34" s="39"/>
      <c r="C34" s="31"/>
      <c r="D34" s="39"/>
      <c r="E34" s="41"/>
      <c r="F34" s="31"/>
      <c r="G34" s="31"/>
      <c r="H34" s="39"/>
      <c r="I34" s="40"/>
      <c r="J34" s="31"/>
      <c r="K34" s="31"/>
      <c r="L34" s="39"/>
      <c r="M34" s="41"/>
      <c r="N34" s="31"/>
      <c r="O34" s="31"/>
      <c r="P34" s="39"/>
      <c r="Q34" s="40"/>
      <c r="R34" s="31"/>
    </row>
    <row r="35" spans="1:18">
      <c r="A35" s="18"/>
      <c r="B35" s="90" t="s">
        <v>359</v>
      </c>
      <c r="C35" s="27"/>
      <c r="D35" s="36"/>
      <c r="E35" s="36"/>
      <c r="F35" s="36"/>
      <c r="G35" s="27"/>
      <c r="H35" s="36"/>
      <c r="I35" s="36"/>
      <c r="J35" s="36"/>
      <c r="K35" s="27"/>
      <c r="L35" s="36"/>
      <c r="M35" s="36"/>
      <c r="N35" s="36"/>
      <c r="O35" s="27"/>
      <c r="P35" s="36"/>
      <c r="Q35" s="36"/>
      <c r="R35" s="36"/>
    </row>
    <row r="36" spans="1:18">
      <c r="A36" s="18"/>
      <c r="B36" s="70" t="s">
        <v>360</v>
      </c>
      <c r="C36" s="31"/>
      <c r="D36" s="39" t="s">
        <v>210</v>
      </c>
      <c r="E36" s="41" t="s">
        <v>278</v>
      </c>
      <c r="F36" s="31"/>
      <c r="G36" s="31"/>
      <c r="H36" s="39" t="s">
        <v>210</v>
      </c>
      <c r="I36" s="40">
        <v>12713</v>
      </c>
      <c r="J36" s="31"/>
      <c r="K36" s="31"/>
      <c r="L36" s="39" t="s">
        <v>210</v>
      </c>
      <c r="M36" s="41" t="s">
        <v>278</v>
      </c>
      <c r="N36" s="31"/>
      <c r="O36" s="31"/>
      <c r="P36" s="39" t="s">
        <v>210</v>
      </c>
      <c r="Q36" s="40">
        <v>12713</v>
      </c>
      <c r="R36" s="31"/>
    </row>
    <row r="37" spans="1:18">
      <c r="A37" s="18"/>
      <c r="B37" s="70"/>
      <c r="C37" s="31"/>
      <c r="D37" s="39"/>
      <c r="E37" s="41"/>
      <c r="F37" s="31"/>
      <c r="G37" s="31"/>
      <c r="H37" s="39"/>
      <c r="I37" s="40"/>
      <c r="J37" s="31"/>
      <c r="K37" s="31"/>
      <c r="L37" s="39"/>
      <c r="M37" s="41"/>
      <c r="N37" s="31"/>
      <c r="O37" s="31"/>
      <c r="P37" s="39"/>
      <c r="Q37" s="40"/>
      <c r="R37" s="31"/>
    </row>
    <row r="38" spans="1:18">
      <c r="A38" s="18"/>
      <c r="B38" s="12"/>
      <c r="C38" s="12"/>
    </row>
    <row r="39" spans="1:18" ht="38.25">
      <c r="A39" s="18"/>
      <c r="B39" s="106" t="s">
        <v>339</v>
      </c>
      <c r="C39" s="103" t="s">
        <v>364</v>
      </c>
    </row>
    <row r="40" spans="1:18">
      <c r="A40" s="18"/>
      <c r="B40" s="20" t="s">
        <v>365</v>
      </c>
      <c r="C40" s="20"/>
      <c r="D40" s="20"/>
      <c r="E40" s="20"/>
      <c r="F40" s="20"/>
      <c r="G40" s="20"/>
      <c r="H40" s="20"/>
      <c r="I40" s="20"/>
      <c r="J40" s="20"/>
      <c r="K40" s="20"/>
      <c r="L40" s="20"/>
      <c r="M40" s="20"/>
      <c r="N40" s="20"/>
      <c r="O40" s="20"/>
      <c r="P40" s="20"/>
      <c r="Q40" s="20"/>
      <c r="R40" s="20"/>
    </row>
    <row r="41" spans="1:18">
      <c r="A41" s="18"/>
      <c r="B41" s="20" t="s">
        <v>366</v>
      </c>
      <c r="C41" s="20"/>
      <c r="D41" s="20"/>
      <c r="E41" s="20"/>
      <c r="F41" s="20"/>
      <c r="G41" s="20"/>
      <c r="H41" s="20"/>
      <c r="I41" s="20"/>
      <c r="J41" s="20"/>
      <c r="K41" s="20"/>
      <c r="L41" s="20"/>
      <c r="M41" s="20"/>
      <c r="N41" s="20"/>
      <c r="O41" s="20"/>
      <c r="P41" s="20"/>
      <c r="Q41" s="20"/>
      <c r="R41" s="20"/>
    </row>
    <row r="42" spans="1:18" ht="51" customHeight="1">
      <c r="A42" s="18"/>
      <c r="B42" s="20" t="s">
        <v>367</v>
      </c>
      <c r="C42" s="20"/>
      <c r="D42" s="20"/>
      <c r="E42" s="20"/>
      <c r="F42" s="20"/>
      <c r="G42" s="20"/>
      <c r="H42" s="20"/>
      <c r="I42" s="20"/>
      <c r="J42" s="20"/>
      <c r="K42" s="20"/>
      <c r="L42" s="20"/>
      <c r="M42" s="20"/>
      <c r="N42" s="20"/>
      <c r="O42" s="20"/>
      <c r="P42" s="20"/>
      <c r="Q42" s="20"/>
      <c r="R42" s="20"/>
    </row>
    <row r="43" spans="1:18">
      <c r="A43" s="18"/>
      <c r="B43" s="17"/>
      <c r="C43" s="17"/>
      <c r="D43" s="17"/>
      <c r="E43" s="17"/>
      <c r="F43" s="17"/>
      <c r="G43" s="17"/>
      <c r="H43" s="17"/>
      <c r="I43" s="17"/>
      <c r="J43" s="17"/>
      <c r="K43" s="17"/>
      <c r="L43" s="17"/>
      <c r="M43" s="17"/>
      <c r="N43" s="17"/>
      <c r="O43" s="17"/>
      <c r="P43" s="17"/>
      <c r="Q43" s="17"/>
      <c r="R43" s="17"/>
    </row>
    <row r="44" spans="1:18">
      <c r="A44" s="18"/>
      <c r="B44" s="21" t="s">
        <v>368</v>
      </c>
      <c r="C44" s="21"/>
      <c r="D44" s="21"/>
      <c r="E44" s="21"/>
      <c r="F44" s="21"/>
      <c r="G44" s="21"/>
      <c r="H44" s="21"/>
      <c r="I44" s="21"/>
      <c r="J44" s="21"/>
      <c r="K44" s="21"/>
      <c r="L44" s="21"/>
      <c r="M44" s="21"/>
      <c r="N44" s="21"/>
      <c r="O44" s="21"/>
      <c r="P44" s="21"/>
      <c r="Q44" s="21"/>
      <c r="R44" s="21"/>
    </row>
    <row r="45" spans="1:18">
      <c r="A45" s="18"/>
      <c r="B45" s="20" t="s">
        <v>369</v>
      </c>
      <c r="C45" s="20"/>
      <c r="D45" s="20"/>
      <c r="E45" s="20"/>
      <c r="F45" s="20"/>
      <c r="G45" s="20"/>
      <c r="H45" s="20"/>
      <c r="I45" s="20"/>
      <c r="J45" s="20"/>
      <c r="K45" s="20"/>
      <c r="L45" s="20"/>
      <c r="M45" s="20"/>
      <c r="N45" s="20"/>
      <c r="O45" s="20"/>
      <c r="P45" s="20"/>
      <c r="Q45" s="20"/>
      <c r="R45" s="20"/>
    </row>
    <row r="46" spans="1:18">
      <c r="A46" s="18"/>
      <c r="B46" s="20" t="s">
        <v>370</v>
      </c>
      <c r="C46" s="20"/>
      <c r="D46" s="20"/>
      <c r="E46" s="20"/>
      <c r="F46" s="20"/>
      <c r="G46" s="20"/>
      <c r="H46" s="20"/>
      <c r="I46" s="20"/>
      <c r="J46" s="20"/>
      <c r="K46" s="20"/>
      <c r="L46" s="20"/>
      <c r="M46" s="20"/>
      <c r="N46" s="20"/>
      <c r="O46" s="20"/>
      <c r="P46" s="20"/>
      <c r="Q46" s="20"/>
      <c r="R46" s="20"/>
    </row>
    <row r="47" spans="1:18">
      <c r="A47" s="18"/>
      <c r="B47" s="30"/>
      <c r="C47" s="30"/>
      <c r="D47" s="30"/>
      <c r="E47" s="30"/>
      <c r="F47" s="30"/>
      <c r="G47" s="30"/>
      <c r="H47" s="30"/>
      <c r="I47" s="30"/>
    </row>
    <row r="48" spans="1:18">
      <c r="A48" s="18"/>
      <c r="B48" s="12"/>
      <c r="C48" s="12"/>
      <c r="D48" s="12"/>
      <c r="E48" s="12"/>
      <c r="F48" s="12"/>
      <c r="G48" s="12"/>
      <c r="H48" s="12"/>
      <c r="I48" s="12"/>
    </row>
    <row r="49" spans="1:9" ht="15.75" thickBot="1">
      <c r="A49" s="18"/>
      <c r="B49" s="58"/>
      <c r="C49" s="92">
        <v>41820</v>
      </c>
      <c r="D49" s="92"/>
      <c r="E49" s="92"/>
      <c r="F49" s="92"/>
      <c r="G49" s="92"/>
      <c r="H49" s="92"/>
      <c r="I49" s="92"/>
    </row>
    <row r="50" spans="1:9">
      <c r="A50" s="18"/>
      <c r="B50" s="107"/>
      <c r="C50" s="55" t="s">
        <v>371</v>
      </c>
      <c r="D50" s="55"/>
      <c r="E50" s="55"/>
      <c r="F50" s="78"/>
      <c r="G50" s="55" t="s">
        <v>373</v>
      </c>
      <c r="H50" s="55"/>
      <c r="I50" s="55"/>
    </row>
    <row r="51" spans="1:9" ht="15.75" thickBot="1">
      <c r="A51" s="18"/>
      <c r="B51" s="107"/>
      <c r="C51" s="53" t="s">
        <v>372</v>
      </c>
      <c r="D51" s="53"/>
      <c r="E51" s="53"/>
      <c r="F51" s="31"/>
      <c r="G51" s="53" t="s">
        <v>374</v>
      </c>
      <c r="H51" s="53"/>
      <c r="I51" s="53"/>
    </row>
    <row r="52" spans="1:9">
      <c r="A52" s="18"/>
      <c r="B52" s="62" t="s">
        <v>375</v>
      </c>
      <c r="C52" s="46"/>
      <c r="D52" s="46"/>
      <c r="E52" s="46"/>
      <c r="F52" s="27"/>
      <c r="G52" s="46"/>
      <c r="H52" s="46"/>
      <c r="I52" s="46"/>
    </row>
    <row r="53" spans="1:9">
      <c r="A53" s="18"/>
      <c r="B53" s="70" t="s">
        <v>376</v>
      </c>
      <c r="C53" s="39" t="s">
        <v>210</v>
      </c>
      <c r="D53" s="40">
        <v>1478486</v>
      </c>
      <c r="E53" s="31"/>
      <c r="F53" s="31"/>
      <c r="G53" s="39" t="s">
        <v>210</v>
      </c>
      <c r="H53" s="40">
        <v>1483700</v>
      </c>
      <c r="I53" s="31"/>
    </row>
    <row r="54" spans="1:9">
      <c r="A54" s="18"/>
      <c r="B54" s="70"/>
      <c r="C54" s="39"/>
      <c r="D54" s="40"/>
      <c r="E54" s="31"/>
      <c r="F54" s="31"/>
      <c r="G54" s="39"/>
      <c r="H54" s="40"/>
      <c r="I54" s="31"/>
    </row>
    <row r="55" spans="1:9">
      <c r="A55" s="18"/>
      <c r="B55" s="69" t="s">
        <v>330</v>
      </c>
      <c r="C55" s="34">
        <v>689065</v>
      </c>
      <c r="D55" s="34"/>
      <c r="E55" s="36"/>
      <c r="F55" s="36"/>
      <c r="G55" s="34">
        <v>782250</v>
      </c>
      <c r="H55" s="34"/>
      <c r="I55" s="36"/>
    </row>
    <row r="56" spans="1:9">
      <c r="A56" s="18"/>
      <c r="B56" s="69"/>
      <c r="C56" s="34"/>
      <c r="D56" s="34"/>
      <c r="E56" s="36"/>
      <c r="F56" s="36"/>
      <c r="G56" s="34"/>
      <c r="H56" s="34"/>
      <c r="I56" s="36"/>
    </row>
    <row r="57" spans="1:9">
      <c r="A57" s="18"/>
      <c r="B57" s="70" t="s">
        <v>331</v>
      </c>
      <c r="C57" s="40">
        <v>590802</v>
      </c>
      <c r="D57" s="40"/>
      <c r="E57" s="31"/>
      <c r="F57" s="31"/>
      <c r="G57" s="40">
        <v>600000</v>
      </c>
      <c r="H57" s="40"/>
      <c r="I57" s="31"/>
    </row>
    <row r="58" spans="1:9" ht="15.75" thickBot="1">
      <c r="A58" s="18"/>
      <c r="B58" s="70"/>
      <c r="C58" s="48"/>
      <c r="D58" s="48"/>
      <c r="E58" s="49"/>
      <c r="F58" s="31"/>
      <c r="G58" s="48"/>
      <c r="H58" s="48"/>
      <c r="I58" s="49"/>
    </row>
    <row r="59" spans="1:9">
      <c r="A59" s="18"/>
      <c r="B59" s="36"/>
      <c r="C59" s="50" t="s">
        <v>210</v>
      </c>
      <c r="D59" s="44">
        <v>2758353</v>
      </c>
      <c r="E59" s="46"/>
      <c r="F59" s="36"/>
      <c r="G59" s="50" t="s">
        <v>210</v>
      </c>
      <c r="H59" s="44">
        <v>2865950</v>
      </c>
      <c r="I59" s="46"/>
    </row>
    <row r="60" spans="1:9" ht="15.75" thickBot="1">
      <c r="A60" s="18"/>
      <c r="B60" s="36"/>
      <c r="C60" s="33"/>
      <c r="D60" s="35"/>
      <c r="E60" s="37"/>
      <c r="F60" s="36"/>
      <c r="G60" s="33"/>
      <c r="H60" s="35"/>
      <c r="I60" s="37"/>
    </row>
    <row r="61" spans="1:9" ht="15.75" thickTop="1">
      <c r="A61" s="18"/>
      <c r="B61" s="25"/>
      <c r="C61" s="38"/>
      <c r="D61" s="38"/>
      <c r="E61" s="38"/>
      <c r="F61" s="25"/>
      <c r="G61" s="38"/>
      <c r="H61" s="38"/>
      <c r="I61" s="38"/>
    </row>
    <row r="62" spans="1:9" ht="15.75" thickBot="1">
      <c r="A62" s="18"/>
      <c r="B62" s="58"/>
      <c r="C62" s="53" t="s">
        <v>277</v>
      </c>
      <c r="D62" s="53"/>
      <c r="E62" s="53"/>
      <c r="F62" s="53"/>
      <c r="G62" s="53"/>
      <c r="H62" s="53"/>
      <c r="I62" s="53"/>
    </row>
    <row r="63" spans="1:9">
      <c r="A63" s="18"/>
      <c r="B63" s="107"/>
      <c r="C63" s="55" t="s">
        <v>371</v>
      </c>
      <c r="D63" s="55"/>
      <c r="E63" s="55"/>
      <c r="F63" s="78"/>
      <c r="G63" s="55" t="s">
        <v>373</v>
      </c>
      <c r="H63" s="55"/>
      <c r="I63" s="55"/>
    </row>
    <row r="64" spans="1:9" ht="15.75" thickBot="1">
      <c r="A64" s="18"/>
      <c r="B64" s="107"/>
      <c r="C64" s="53" t="s">
        <v>372</v>
      </c>
      <c r="D64" s="53"/>
      <c r="E64" s="53"/>
      <c r="F64" s="31"/>
      <c r="G64" s="53" t="s">
        <v>374</v>
      </c>
      <c r="H64" s="53"/>
      <c r="I64" s="53"/>
    </row>
    <row r="65" spans="1:18">
      <c r="A65" s="18"/>
      <c r="B65" s="62" t="s">
        <v>375</v>
      </c>
      <c r="C65" s="46"/>
      <c r="D65" s="46"/>
      <c r="E65" s="46"/>
      <c r="F65" s="27"/>
      <c r="G65" s="46"/>
      <c r="H65" s="46"/>
      <c r="I65" s="46"/>
    </row>
    <row r="66" spans="1:18">
      <c r="A66" s="18"/>
      <c r="B66" s="70" t="s">
        <v>376</v>
      </c>
      <c r="C66" s="39" t="s">
        <v>210</v>
      </c>
      <c r="D66" s="40">
        <v>878315</v>
      </c>
      <c r="E66" s="31"/>
      <c r="F66" s="31"/>
      <c r="G66" s="39" t="s">
        <v>210</v>
      </c>
      <c r="H66" s="40">
        <v>876700</v>
      </c>
      <c r="I66" s="31"/>
    </row>
    <row r="67" spans="1:18">
      <c r="A67" s="18"/>
      <c r="B67" s="70"/>
      <c r="C67" s="39"/>
      <c r="D67" s="40"/>
      <c r="E67" s="31"/>
      <c r="F67" s="31"/>
      <c r="G67" s="39"/>
      <c r="H67" s="40"/>
      <c r="I67" s="31"/>
    </row>
    <row r="68" spans="1:18">
      <c r="A68" s="18"/>
      <c r="B68" s="69" t="s">
        <v>330</v>
      </c>
      <c r="C68" s="34">
        <v>688497</v>
      </c>
      <c r="D68" s="34"/>
      <c r="E68" s="36"/>
      <c r="F68" s="36"/>
      <c r="G68" s="34">
        <v>787500</v>
      </c>
      <c r="H68" s="34"/>
      <c r="I68" s="36"/>
    </row>
    <row r="69" spans="1:18">
      <c r="A69" s="18"/>
      <c r="B69" s="69"/>
      <c r="C69" s="34"/>
      <c r="D69" s="34"/>
      <c r="E69" s="36"/>
      <c r="F69" s="36"/>
      <c r="G69" s="34"/>
      <c r="H69" s="34"/>
      <c r="I69" s="36"/>
    </row>
    <row r="70" spans="1:18">
      <c r="A70" s="18"/>
      <c r="B70" s="70" t="s">
        <v>331</v>
      </c>
      <c r="C70" s="40">
        <v>590371</v>
      </c>
      <c r="D70" s="40"/>
      <c r="E70" s="31"/>
      <c r="F70" s="31"/>
      <c r="G70" s="40">
        <v>571500</v>
      </c>
      <c r="H70" s="40"/>
      <c r="I70" s="31"/>
    </row>
    <row r="71" spans="1:18" ht="15.75" thickBot="1">
      <c r="A71" s="18"/>
      <c r="B71" s="70"/>
      <c r="C71" s="48"/>
      <c r="D71" s="48"/>
      <c r="E71" s="49"/>
      <c r="F71" s="31"/>
      <c r="G71" s="48"/>
      <c r="H71" s="48"/>
      <c r="I71" s="49"/>
    </row>
    <row r="72" spans="1:18">
      <c r="A72" s="18"/>
      <c r="B72" s="36"/>
      <c r="C72" s="50" t="s">
        <v>210</v>
      </c>
      <c r="D72" s="44">
        <v>2157183</v>
      </c>
      <c r="E72" s="46"/>
      <c r="F72" s="36"/>
      <c r="G72" s="50" t="s">
        <v>210</v>
      </c>
      <c r="H72" s="44">
        <v>2235700</v>
      </c>
      <c r="I72" s="46"/>
    </row>
    <row r="73" spans="1:18" ht="15.75" thickBot="1">
      <c r="A73" s="18"/>
      <c r="B73" s="36"/>
      <c r="C73" s="33"/>
      <c r="D73" s="35"/>
      <c r="E73" s="37"/>
      <c r="F73" s="36"/>
      <c r="G73" s="33"/>
      <c r="H73" s="35"/>
      <c r="I73" s="37"/>
    </row>
    <row r="74" spans="1:18" ht="25.5" customHeight="1" thickTop="1">
      <c r="A74" s="18"/>
      <c r="B74" s="20" t="s">
        <v>377</v>
      </c>
      <c r="C74" s="20"/>
      <c r="D74" s="20"/>
      <c r="E74" s="20"/>
      <c r="F74" s="20"/>
      <c r="G74" s="20"/>
      <c r="H74" s="20"/>
      <c r="I74" s="20"/>
      <c r="J74" s="20"/>
      <c r="K74" s="20"/>
      <c r="L74" s="20"/>
      <c r="M74" s="20"/>
      <c r="N74" s="20"/>
      <c r="O74" s="20"/>
      <c r="P74" s="20"/>
      <c r="Q74" s="20"/>
      <c r="R74" s="20"/>
    </row>
  </sheetData>
  <mergeCells count="246">
    <mergeCell ref="B74:R74"/>
    <mergeCell ref="B13:R13"/>
    <mergeCell ref="B40:R40"/>
    <mergeCell ref="B41:R41"/>
    <mergeCell ref="B42:R42"/>
    <mergeCell ref="B43:R43"/>
    <mergeCell ref="B44:R44"/>
    <mergeCell ref="H72:H73"/>
    <mergeCell ref="I72:I73"/>
    <mergeCell ref="A1:A2"/>
    <mergeCell ref="B1:R1"/>
    <mergeCell ref="B2:R2"/>
    <mergeCell ref="B3:R3"/>
    <mergeCell ref="A4:A74"/>
    <mergeCell ref="B4:R4"/>
    <mergeCell ref="B5:R5"/>
    <mergeCell ref="B6:R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G64:I64"/>
    <mergeCell ref="C65:E65"/>
    <mergeCell ref="G65:I65"/>
    <mergeCell ref="B66:B67"/>
    <mergeCell ref="C66:C67"/>
    <mergeCell ref="D66:D67"/>
    <mergeCell ref="E66:E67"/>
    <mergeCell ref="F66:F67"/>
    <mergeCell ref="G66:G67"/>
    <mergeCell ref="H66:H67"/>
    <mergeCell ref="H59:H60"/>
    <mergeCell ref="I59:I60"/>
    <mergeCell ref="C61:E61"/>
    <mergeCell ref="G61:I61"/>
    <mergeCell ref="C62:I62"/>
    <mergeCell ref="B63:B64"/>
    <mergeCell ref="C63:E63"/>
    <mergeCell ref="C64:E64"/>
    <mergeCell ref="F63:F64"/>
    <mergeCell ref="G63:I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C49:I49"/>
    <mergeCell ref="B50:B51"/>
    <mergeCell ref="C50:E50"/>
    <mergeCell ref="C51:E51"/>
    <mergeCell ref="F50:F51"/>
    <mergeCell ref="G50:I50"/>
    <mergeCell ref="G51:I51"/>
    <mergeCell ref="N36:N37"/>
    <mergeCell ref="O36:O37"/>
    <mergeCell ref="P36:P37"/>
    <mergeCell ref="Q36:Q37"/>
    <mergeCell ref="R36:R37"/>
    <mergeCell ref="B47:I47"/>
    <mergeCell ref="B45:R45"/>
    <mergeCell ref="B46:R46"/>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3" width="36.5703125" bestFit="1" customWidth="1"/>
    <col min="4" max="4" width="16" customWidth="1"/>
    <col min="5" max="5" width="6.85546875" customWidth="1"/>
    <col min="6" max="6" width="23" customWidth="1"/>
    <col min="7" max="7" width="6.85546875" customWidth="1"/>
    <col min="8" max="8" width="14" customWidth="1"/>
    <col min="9" max="9" width="6.85546875" customWidth="1"/>
    <col min="10" max="10" width="23" customWidth="1"/>
    <col min="11" max="11" width="36.5703125" bestFit="1" customWidth="1"/>
    <col min="12" max="12" width="32" customWidth="1"/>
    <col min="13" max="13" width="6.85546875" customWidth="1"/>
    <col min="14" max="14" width="21.42578125" customWidth="1"/>
    <col min="15" max="15" width="5.42578125" customWidth="1"/>
    <col min="16" max="16" width="32" customWidth="1"/>
    <col min="17" max="17" width="6.85546875" customWidth="1"/>
    <col min="18" max="18" width="21.42578125" customWidth="1"/>
    <col min="19" max="19" width="5.42578125" customWidth="1"/>
  </cols>
  <sheetData>
    <row r="1" spans="1:19" ht="15" customHeight="1">
      <c r="A1" s="6" t="s">
        <v>378</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79</v>
      </c>
      <c r="B3" s="17" t="s">
        <v>8</v>
      </c>
      <c r="C3" s="17"/>
      <c r="D3" s="17"/>
      <c r="E3" s="17"/>
      <c r="F3" s="17"/>
      <c r="G3" s="17"/>
      <c r="H3" s="17"/>
      <c r="I3" s="17"/>
      <c r="J3" s="17"/>
      <c r="K3" s="17"/>
      <c r="L3" s="17"/>
      <c r="M3" s="17"/>
      <c r="N3" s="17"/>
      <c r="O3" s="17"/>
      <c r="P3" s="17"/>
      <c r="Q3" s="17"/>
      <c r="R3" s="17"/>
      <c r="S3" s="17"/>
    </row>
    <row r="4" spans="1:19" ht="15" customHeight="1">
      <c r="A4" s="18" t="s">
        <v>378</v>
      </c>
      <c r="B4" s="17" t="s">
        <v>8</v>
      </c>
      <c r="C4" s="17"/>
      <c r="D4" s="17"/>
      <c r="E4" s="17"/>
      <c r="F4" s="17"/>
      <c r="G4" s="17"/>
      <c r="H4" s="17"/>
      <c r="I4" s="17"/>
      <c r="J4" s="17"/>
      <c r="K4" s="17"/>
      <c r="L4" s="17"/>
      <c r="M4" s="17"/>
      <c r="N4" s="17"/>
      <c r="O4" s="17"/>
      <c r="P4" s="17"/>
      <c r="Q4" s="17"/>
      <c r="R4" s="17"/>
      <c r="S4" s="17"/>
    </row>
    <row r="5" spans="1:19">
      <c r="A5" s="18"/>
      <c r="B5" s="19" t="s">
        <v>378</v>
      </c>
      <c r="C5" s="19"/>
      <c r="D5" s="19"/>
      <c r="E5" s="19"/>
      <c r="F5" s="19"/>
      <c r="G5" s="19"/>
      <c r="H5" s="19"/>
      <c r="I5" s="19"/>
      <c r="J5" s="19"/>
      <c r="K5" s="19"/>
      <c r="L5" s="19"/>
      <c r="M5" s="19"/>
      <c r="N5" s="19"/>
      <c r="O5" s="19"/>
      <c r="P5" s="19"/>
      <c r="Q5" s="19"/>
      <c r="R5" s="19"/>
      <c r="S5" s="19"/>
    </row>
    <row r="6" spans="1:19">
      <c r="A6" s="18"/>
      <c r="B6" s="21" t="s">
        <v>380</v>
      </c>
      <c r="C6" s="21"/>
      <c r="D6" s="21"/>
      <c r="E6" s="21"/>
      <c r="F6" s="21"/>
      <c r="G6" s="21"/>
      <c r="H6" s="21"/>
      <c r="I6" s="21"/>
      <c r="J6" s="21"/>
      <c r="K6" s="21"/>
      <c r="L6" s="21"/>
      <c r="M6" s="21"/>
      <c r="N6" s="21"/>
      <c r="O6" s="21"/>
      <c r="P6" s="21"/>
      <c r="Q6" s="21"/>
      <c r="R6" s="21"/>
      <c r="S6" s="21"/>
    </row>
    <row r="7" spans="1:19" ht="25.5" customHeight="1">
      <c r="A7" s="18"/>
      <c r="B7" s="20" t="s">
        <v>381</v>
      </c>
      <c r="C7" s="20"/>
      <c r="D7" s="20"/>
      <c r="E7" s="20"/>
      <c r="F7" s="20"/>
      <c r="G7" s="20"/>
      <c r="H7" s="20"/>
      <c r="I7" s="20"/>
      <c r="J7" s="20"/>
      <c r="K7" s="20"/>
      <c r="L7" s="20"/>
      <c r="M7" s="20"/>
      <c r="N7" s="20"/>
      <c r="O7" s="20"/>
      <c r="P7" s="20"/>
      <c r="Q7" s="20"/>
      <c r="R7" s="20"/>
      <c r="S7" s="20"/>
    </row>
    <row r="8" spans="1:19" ht="25.5" customHeight="1">
      <c r="A8" s="18"/>
      <c r="B8" s="20" t="s">
        <v>382</v>
      </c>
      <c r="C8" s="20"/>
      <c r="D8" s="20"/>
      <c r="E8" s="20"/>
      <c r="F8" s="20"/>
      <c r="G8" s="20"/>
      <c r="H8" s="20"/>
      <c r="I8" s="20"/>
      <c r="J8" s="20"/>
      <c r="K8" s="20"/>
      <c r="L8" s="20"/>
      <c r="M8" s="20"/>
      <c r="N8" s="20"/>
      <c r="O8" s="20"/>
      <c r="P8" s="20"/>
      <c r="Q8" s="20"/>
      <c r="R8" s="20"/>
      <c r="S8" s="20"/>
    </row>
    <row r="9" spans="1:19" ht="25.5" customHeight="1">
      <c r="A9" s="18"/>
      <c r="B9" s="20" t="s">
        <v>383</v>
      </c>
      <c r="C9" s="20"/>
      <c r="D9" s="20"/>
      <c r="E9" s="20"/>
      <c r="F9" s="20"/>
      <c r="G9" s="20"/>
      <c r="H9" s="20"/>
      <c r="I9" s="20"/>
      <c r="J9" s="20"/>
      <c r="K9" s="20"/>
      <c r="L9" s="20"/>
      <c r="M9" s="20"/>
      <c r="N9" s="20"/>
      <c r="O9" s="20"/>
      <c r="P9" s="20"/>
      <c r="Q9" s="20"/>
      <c r="R9" s="20"/>
      <c r="S9" s="20"/>
    </row>
    <row r="10" spans="1:19" ht="25.5" customHeight="1">
      <c r="A10" s="18"/>
      <c r="B10" s="20" t="s">
        <v>384</v>
      </c>
      <c r="C10" s="20"/>
      <c r="D10" s="20"/>
      <c r="E10" s="20"/>
      <c r="F10" s="20"/>
      <c r="G10" s="20"/>
      <c r="H10" s="20"/>
      <c r="I10" s="20"/>
      <c r="J10" s="20"/>
      <c r="K10" s="20"/>
      <c r="L10" s="20"/>
      <c r="M10" s="20"/>
      <c r="N10" s="20"/>
      <c r="O10" s="20"/>
      <c r="P10" s="20"/>
      <c r="Q10" s="20"/>
      <c r="R10" s="20"/>
      <c r="S10" s="20"/>
    </row>
    <row r="11" spans="1:19">
      <c r="A11" s="18"/>
      <c r="B11" s="21" t="s">
        <v>385</v>
      </c>
      <c r="C11" s="21"/>
      <c r="D11" s="21"/>
      <c r="E11" s="21"/>
      <c r="F11" s="21"/>
      <c r="G11" s="21"/>
      <c r="H11" s="21"/>
      <c r="I11" s="21"/>
      <c r="J11" s="21"/>
      <c r="K11" s="21"/>
      <c r="L11" s="21"/>
      <c r="M11" s="21"/>
      <c r="N11" s="21"/>
      <c r="O11" s="21"/>
      <c r="P11" s="21"/>
      <c r="Q11" s="21"/>
      <c r="R11" s="21"/>
      <c r="S11" s="21"/>
    </row>
    <row r="12" spans="1:19">
      <c r="A12" s="18"/>
      <c r="B12" s="20" t="s">
        <v>386</v>
      </c>
      <c r="C12" s="20"/>
      <c r="D12" s="20"/>
      <c r="E12" s="20"/>
      <c r="F12" s="20"/>
      <c r="G12" s="20"/>
      <c r="H12" s="20"/>
      <c r="I12" s="20"/>
      <c r="J12" s="20"/>
      <c r="K12" s="20"/>
      <c r="L12" s="20"/>
      <c r="M12" s="20"/>
      <c r="N12" s="20"/>
      <c r="O12" s="20"/>
      <c r="P12" s="20"/>
      <c r="Q12" s="20"/>
      <c r="R12" s="20"/>
      <c r="S12" s="20"/>
    </row>
    <row r="13" spans="1:19" ht="38.25" customHeight="1">
      <c r="A13" s="18"/>
      <c r="B13" s="20" t="s">
        <v>387</v>
      </c>
      <c r="C13" s="20"/>
      <c r="D13" s="20"/>
      <c r="E13" s="20"/>
      <c r="F13" s="20"/>
      <c r="G13" s="20"/>
      <c r="H13" s="20"/>
      <c r="I13" s="20"/>
      <c r="J13" s="20"/>
      <c r="K13" s="20"/>
      <c r="L13" s="20"/>
      <c r="M13" s="20"/>
      <c r="N13" s="20"/>
      <c r="O13" s="20"/>
      <c r="P13" s="20"/>
      <c r="Q13" s="20"/>
      <c r="R13" s="20"/>
      <c r="S13" s="20"/>
    </row>
    <row r="14" spans="1:19" ht="25.5" customHeight="1">
      <c r="A14" s="18"/>
      <c r="B14" s="20" t="s">
        <v>388</v>
      </c>
      <c r="C14" s="20"/>
      <c r="D14" s="20"/>
      <c r="E14" s="20"/>
      <c r="F14" s="20"/>
      <c r="G14" s="20"/>
      <c r="H14" s="20"/>
      <c r="I14" s="20"/>
      <c r="J14" s="20"/>
      <c r="K14" s="20"/>
      <c r="L14" s="20"/>
      <c r="M14" s="20"/>
      <c r="N14" s="20"/>
      <c r="O14" s="20"/>
      <c r="P14" s="20"/>
      <c r="Q14" s="20"/>
      <c r="R14" s="20"/>
      <c r="S14" s="20"/>
    </row>
    <row r="15" spans="1:19">
      <c r="A15" s="18"/>
      <c r="B15" s="20" t="s">
        <v>389</v>
      </c>
      <c r="C15" s="20"/>
      <c r="D15" s="20"/>
      <c r="E15" s="20"/>
      <c r="F15" s="20"/>
      <c r="G15" s="20"/>
      <c r="H15" s="20"/>
      <c r="I15" s="20"/>
      <c r="J15" s="20"/>
      <c r="K15" s="20"/>
      <c r="L15" s="20"/>
      <c r="M15" s="20"/>
      <c r="N15" s="20"/>
      <c r="O15" s="20"/>
      <c r="P15" s="20"/>
      <c r="Q15" s="20"/>
      <c r="R15" s="20"/>
      <c r="S15" s="20"/>
    </row>
    <row r="16" spans="1:19">
      <c r="A16" s="18"/>
      <c r="B16" s="30"/>
      <c r="C16" s="30"/>
      <c r="D16" s="30"/>
      <c r="E16" s="30"/>
      <c r="F16" s="30"/>
      <c r="G16" s="30"/>
      <c r="H16" s="30"/>
      <c r="I16" s="30"/>
      <c r="J16" s="30"/>
      <c r="K16" s="30"/>
    </row>
    <row r="17" spans="1:11">
      <c r="A17" s="18"/>
      <c r="B17" s="12"/>
      <c r="C17" s="12"/>
      <c r="D17" s="12"/>
      <c r="E17" s="12"/>
      <c r="F17" s="12"/>
      <c r="G17" s="12"/>
      <c r="H17" s="12"/>
      <c r="I17" s="12"/>
      <c r="J17" s="12"/>
      <c r="K17" s="12"/>
    </row>
    <row r="18" spans="1:11">
      <c r="A18" s="18"/>
      <c r="B18" s="107"/>
      <c r="C18" s="59" t="s">
        <v>390</v>
      </c>
      <c r="D18" s="31"/>
      <c r="E18" s="110">
        <v>41820</v>
      </c>
      <c r="F18" s="110"/>
      <c r="G18" s="110"/>
      <c r="H18" s="31"/>
      <c r="I18" s="110">
        <v>41639</v>
      </c>
      <c r="J18" s="110"/>
      <c r="K18" s="110"/>
    </row>
    <row r="19" spans="1:11" ht="15.75" thickBot="1">
      <c r="A19" s="18"/>
      <c r="B19" s="107"/>
      <c r="C19" s="60" t="s">
        <v>391</v>
      </c>
      <c r="D19" s="31"/>
      <c r="E19" s="111"/>
      <c r="F19" s="111"/>
      <c r="G19" s="111"/>
      <c r="H19" s="31"/>
      <c r="I19" s="111"/>
      <c r="J19" s="111"/>
      <c r="K19" s="111"/>
    </row>
    <row r="20" spans="1:11" ht="25.5">
      <c r="A20" s="18"/>
      <c r="B20" s="90" t="s">
        <v>392</v>
      </c>
      <c r="C20" s="27"/>
      <c r="D20" s="27"/>
      <c r="E20" s="46"/>
      <c r="F20" s="46"/>
      <c r="G20" s="46"/>
      <c r="H20" s="27"/>
      <c r="I20" s="46"/>
      <c r="J20" s="46"/>
      <c r="K20" s="46"/>
    </row>
    <row r="21" spans="1:11">
      <c r="A21" s="18"/>
      <c r="B21" s="91" t="s">
        <v>359</v>
      </c>
      <c r="C21" s="25"/>
      <c r="D21" s="25"/>
      <c r="E21" s="31"/>
      <c r="F21" s="31"/>
      <c r="G21" s="31"/>
      <c r="H21" s="25"/>
      <c r="I21" s="31"/>
      <c r="J21" s="31"/>
      <c r="K21" s="31"/>
    </row>
    <row r="22" spans="1:11">
      <c r="A22" s="18"/>
      <c r="B22" s="68" t="s">
        <v>360</v>
      </c>
      <c r="C22" s="32" t="s">
        <v>393</v>
      </c>
      <c r="D22" s="36"/>
      <c r="E22" s="32" t="s">
        <v>210</v>
      </c>
      <c r="F22" s="34">
        <v>4751</v>
      </c>
      <c r="G22" s="36"/>
      <c r="H22" s="36"/>
      <c r="I22" s="32" t="s">
        <v>210</v>
      </c>
      <c r="J22" s="34">
        <v>7136</v>
      </c>
      <c r="K22" s="36"/>
    </row>
    <row r="23" spans="1:11">
      <c r="A23" s="18"/>
      <c r="B23" s="68"/>
      <c r="C23" s="32"/>
      <c r="D23" s="36"/>
      <c r="E23" s="32"/>
      <c r="F23" s="34"/>
      <c r="G23" s="36"/>
      <c r="H23" s="36"/>
      <c r="I23" s="32"/>
      <c r="J23" s="34"/>
      <c r="K23" s="36"/>
    </row>
    <row r="24" spans="1:11" ht="25.5">
      <c r="A24" s="18"/>
      <c r="B24" s="91" t="s">
        <v>394</v>
      </c>
      <c r="C24" s="25"/>
      <c r="D24" s="25"/>
      <c r="E24" s="31"/>
      <c r="F24" s="31"/>
      <c r="G24" s="31"/>
      <c r="H24" s="25"/>
      <c r="I24" s="31"/>
      <c r="J24" s="31"/>
      <c r="K24" s="31"/>
    </row>
    <row r="25" spans="1:11">
      <c r="A25" s="18"/>
      <c r="B25" s="109" t="s">
        <v>356</v>
      </c>
      <c r="C25" s="27"/>
      <c r="D25" s="27"/>
      <c r="E25" s="36"/>
      <c r="F25" s="36"/>
      <c r="G25" s="36"/>
      <c r="H25" s="27"/>
      <c r="I25" s="36"/>
      <c r="J25" s="36"/>
      <c r="K25" s="36"/>
    </row>
    <row r="26" spans="1:11">
      <c r="A26" s="18"/>
      <c r="B26" s="39" t="s">
        <v>363</v>
      </c>
      <c r="C26" s="39" t="s">
        <v>33</v>
      </c>
      <c r="D26" s="31"/>
      <c r="E26" s="41" t="s">
        <v>278</v>
      </c>
      <c r="F26" s="41"/>
      <c r="G26" s="31"/>
      <c r="H26" s="31"/>
      <c r="I26" s="40">
        <v>2577</v>
      </c>
      <c r="J26" s="40"/>
      <c r="K26" s="31"/>
    </row>
    <row r="27" spans="1:11">
      <c r="A27" s="18"/>
      <c r="B27" s="39"/>
      <c r="C27" s="39"/>
      <c r="D27" s="31"/>
      <c r="E27" s="41"/>
      <c r="F27" s="41"/>
      <c r="G27" s="31"/>
      <c r="H27" s="31"/>
      <c r="I27" s="40"/>
      <c r="J27" s="40"/>
      <c r="K27" s="31"/>
    </row>
    <row r="28" spans="1:11">
      <c r="A28" s="18"/>
      <c r="B28" s="32" t="s">
        <v>358</v>
      </c>
      <c r="C28" s="32" t="s">
        <v>33</v>
      </c>
      <c r="D28" s="36"/>
      <c r="E28" s="42">
        <v>855</v>
      </c>
      <c r="F28" s="42"/>
      <c r="G28" s="36"/>
      <c r="H28" s="36"/>
      <c r="I28" s="42" t="s">
        <v>278</v>
      </c>
      <c r="J28" s="42"/>
      <c r="K28" s="36"/>
    </row>
    <row r="29" spans="1:11">
      <c r="A29" s="18"/>
      <c r="B29" s="32"/>
      <c r="C29" s="32"/>
      <c r="D29" s="36"/>
      <c r="E29" s="42"/>
      <c r="F29" s="42"/>
      <c r="G29" s="36"/>
      <c r="H29" s="36"/>
      <c r="I29" s="42"/>
      <c r="J29" s="42"/>
      <c r="K29" s="36"/>
    </row>
    <row r="30" spans="1:11">
      <c r="A30" s="18"/>
      <c r="B30" s="39" t="s">
        <v>395</v>
      </c>
      <c r="C30" s="39" t="s">
        <v>42</v>
      </c>
      <c r="D30" s="31"/>
      <c r="E30" s="40">
        <v>2232</v>
      </c>
      <c r="F30" s="40"/>
      <c r="G30" s="31"/>
      <c r="H30" s="31"/>
      <c r="I30" s="41" t="s">
        <v>278</v>
      </c>
      <c r="J30" s="41"/>
      <c r="K30" s="31"/>
    </row>
    <row r="31" spans="1:11">
      <c r="A31" s="18"/>
      <c r="B31" s="39"/>
      <c r="C31" s="39"/>
      <c r="D31" s="31"/>
      <c r="E31" s="40"/>
      <c r="F31" s="40"/>
      <c r="G31" s="31"/>
      <c r="H31" s="31"/>
      <c r="I31" s="41"/>
      <c r="J31" s="41"/>
      <c r="K31" s="31"/>
    </row>
    <row r="32" spans="1:11">
      <c r="A32" s="18"/>
      <c r="B32" s="109" t="s">
        <v>359</v>
      </c>
      <c r="C32" s="27"/>
      <c r="D32" s="27"/>
      <c r="E32" s="36"/>
      <c r="F32" s="36"/>
      <c r="G32" s="36"/>
      <c r="H32" s="27"/>
      <c r="I32" s="36"/>
      <c r="J32" s="36"/>
      <c r="K32" s="36"/>
    </row>
    <row r="33" spans="1:19">
      <c r="A33" s="18"/>
      <c r="B33" s="39" t="s">
        <v>360</v>
      </c>
      <c r="C33" s="39" t="s">
        <v>393</v>
      </c>
      <c r="D33" s="31"/>
      <c r="E33" s="40">
        <v>5271</v>
      </c>
      <c r="F33" s="40"/>
      <c r="G33" s="31"/>
      <c r="H33" s="31"/>
      <c r="I33" s="40">
        <v>5577</v>
      </c>
      <c r="J33" s="40"/>
      <c r="K33" s="31"/>
    </row>
    <row r="34" spans="1:19">
      <c r="A34" s="18"/>
      <c r="B34" s="39"/>
      <c r="C34" s="39"/>
      <c r="D34" s="31"/>
      <c r="E34" s="40"/>
      <c r="F34" s="40"/>
      <c r="G34" s="31"/>
      <c r="H34" s="31"/>
      <c r="I34" s="40"/>
      <c r="J34" s="40"/>
      <c r="K34" s="31"/>
    </row>
    <row r="35" spans="1:19">
      <c r="A35" s="18"/>
      <c r="B35" s="32" t="s">
        <v>395</v>
      </c>
      <c r="C35" s="32" t="s">
        <v>46</v>
      </c>
      <c r="D35" s="36"/>
      <c r="E35" s="34">
        <v>1332</v>
      </c>
      <c r="F35" s="34"/>
      <c r="G35" s="36"/>
      <c r="H35" s="36"/>
      <c r="I35" s="42" t="s">
        <v>278</v>
      </c>
      <c r="J35" s="42"/>
      <c r="K35" s="36"/>
    </row>
    <row r="36" spans="1:19">
      <c r="A36" s="18"/>
      <c r="B36" s="32"/>
      <c r="C36" s="32"/>
      <c r="D36" s="36"/>
      <c r="E36" s="34"/>
      <c r="F36" s="34"/>
      <c r="G36" s="36"/>
      <c r="H36" s="36"/>
      <c r="I36" s="42"/>
      <c r="J36" s="42"/>
      <c r="K36" s="36"/>
    </row>
    <row r="37" spans="1:19">
      <c r="A37" s="18"/>
      <c r="B37" s="39" t="s">
        <v>395</v>
      </c>
      <c r="C37" s="39" t="s">
        <v>393</v>
      </c>
      <c r="D37" s="31"/>
      <c r="E37" s="40">
        <v>1081</v>
      </c>
      <c r="F37" s="40"/>
      <c r="G37" s="31"/>
      <c r="H37" s="31"/>
      <c r="I37" s="41" t="s">
        <v>278</v>
      </c>
      <c r="J37" s="41"/>
      <c r="K37" s="31"/>
    </row>
    <row r="38" spans="1:19" ht="15.75" thickBot="1">
      <c r="A38" s="18"/>
      <c r="B38" s="39"/>
      <c r="C38" s="39"/>
      <c r="D38" s="31"/>
      <c r="E38" s="48"/>
      <c r="F38" s="48"/>
      <c r="G38" s="49"/>
      <c r="H38" s="31"/>
      <c r="I38" s="43"/>
      <c r="J38" s="43"/>
      <c r="K38" s="49"/>
    </row>
    <row r="39" spans="1:19">
      <c r="A39" s="18"/>
      <c r="B39" s="112" t="s">
        <v>396</v>
      </c>
      <c r="C39" s="36"/>
      <c r="D39" s="36"/>
      <c r="E39" s="50" t="s">
        <v>210</v>
      </c>
      <c r="F39" s="44">
        <v>15522</v>
      </c>
      <c r="G39" s="46"/>
      <c r="H39" s="36"/>
      <c r="I39" s="50" t="s">
        <v>210</v>
      </c>
      <c r="J39" s="44">
        <v>15290</v>
      </c>
      <c r="K39" s="46"/>
    </row>
    <row r="40" spans="1:19" ht="15.75" thickBot="1">
      <c r="A40" s="18"/>
      <c r="B40" s="112"/>
      <c r="C40" s="36"/>
      <c r="D40" s="36"/>
      <c r="E40" s="33"/>
      <c r="F40" s="35"/>
      <c r="G40" s="37"/>
      <c r="H40" s="36"/>
      <c r="I40" s="33"/>
      <c r="J40" s="35"/>
      <c r="K40" s="37"/>
    </row>
    <row r="41" spans="1:19" ht="15.75" thickTop="1">
      <c r="A41" s="18"/>
      <c r="B41" s="17"/>
      <c r="C41" s="17"/>
      <c r="D41" s="17"/>
      <c r="E41" s="17"/>
      <c r="F41" s="17"/>
      <c r="G41" s="17"/>
      <c r="H41" s="17"/>
      <c r="I41" s="17"/>
      <c r="J41" s="17"/>
      <c r="K41" s="17"/>
      <c r="L41" s="17"/>
      <c r="M41" s="17"/>
      <c r="N41" s="17"/>
      <c r="O41" s="17"/>
      <c r="P41" s="17"/>
      <c r="Q41" s="17"/>
      <c r="R41" s="17"/>
      <c r="S41" s="17"/>
    </row>
    <row r="42" spans="1:19">
      <c r="A42" s="18"/>
      <c r="B42" s="20" t="s">
        <v>397</v>
      </c>
      <c r="C42" s="20"/>
      <c r="D42" s="20"/>
      <c r="E42" s="20"/>
      <c r="F42" s="20"/>
      <c r="G42" s="20"/>
      <c r="H42" s="20"/>
      <c r="I42" s="20"/>
      <c r="J42" s="20"/>
      <c r="K42" s="20"/>
      <c r="L42" s="20"/>
      <c r="M42" s="20"/>
      <c r="N42" s="20"/>
      <c r="O42" s="20"/>
      <c r="P42" s="20"/>
      <c r="Q42" s="20"/>
      <c r="R42" s="20"/>
      <c r="S42" s="20"/>
    </row>
    <row r="43" spans="1:19">
      <c r="A43" s="18"/>
      <c r="B43" s="30"/>
      <c r="C43" s="30"/>
      <c r="D43" s="30"/>
      <c r="E43" s="30"/>
      <c r="F43" s="30"/>
      <c r="G43" s="30"/>
      <c r="H43" s="30"/>
      <c r="I43" s="30"/>
      <c r="J43" s="30"/>
      <c r="K43" s="30"/>
      <c r="L43" s="30"/>
      <c r="M43" s="30"/>
      <c r="N43" s="30"/>
      <c r="O43" s="30"/>
      <c r="P43" s="30"/>
      <c r="Q43" s="30"/>
      <c r="R43" s="30"/>
      <c r="S43" s="30"/>
    </row>
    <row r="44" spans="1:19">
      <c r="A44" s="18"/>
      <c r="B44" s="12"/>
      <c r="C44" s="12"/>
      <c r="D44" s="12"/>
      <c r="E44" s="12"/>
      <c r="F44" s="12"/>
      <c r="G44" s="12"/>
      <c r="H44" s="12"/>
      <c r="I44" s="12"/>
      <c r="J44" s="12"/>
      <c r="K44" s="12"/>
      <c r="L44" s="12"/>
      <c r="M44" s="12"/>
      <c r="N44" s="12"/>
      <c r="O44" s="12"/>
      <c r="P44" s="12"/>
      <c r="Q44" s="12"/>
      <c r="R44" s="12"/>
      <c r="S44" s="12"/>
    </row>
    <row r="45" spans="1:19">
      <c r="A45" s="18"/>
      <c r="B45" s="107"/>
      <c r="C45" s="54" t="s">
        <v>398</v>
      </c>
      <c r="D45" s="54"/>
      <c r="E45" s="54"/>
      <c r="F45" s="54"/>
      <c r="G45" s="54"/>
      <c r="H45" s="54"/>
      <c r="I45" s="54"/>
      <c r="J45" s="31"/>
      <c r="K45" s="51" t="s">
        <v>401</v>
      </c>
      <c r="L45" s="31"/>
      <c r="M45" s="54" t="s">
        <v>404</v>
      </c>
      <c r="N45" s="54"/>
      <c r="O45" s="54"/>
      <c r="P45" s="54"/>
      <c r="Q45" s="54"/>
      <c r="R45" s="54"/>
      <c r="S45" s="54"/>
    </row>
    <row r="46" spans="1:19">
      <c r="A46" s="18"/>
      <c r="B46" s="107"/>
      <c r="C46" s="54" t="s">
        <v>399</v>
      </c>
      <c r="D46" s="54"/>
      <c r="E46" s="54"/>
      <c r="F46" s="54"/>
      <c r="G46" s="54"/>
      <c r="H46" s="54"/>
      <c r="I46" s="54"/>
      <c r="J46" s="31"/>
      <c r="K46" s="51" t="s">
        <v>402</v>
      </c>
      <c r="L46" s="31"/>
      <c r="M46" s="54" t="s">
        <v>405</v>
      </c>
      <c r="N46" s="54"/>
      <c r="O46" s="54"/>
      <c r="P46" s="54"/>
      <c r="Q46" s="54"/>
      <c r="R46" s="54"/>
      <c r="S46" s="54"/>
    </row>
    <row r="47" spans="1:19" ht="25.5" thickBot="1">
      <c r="A47" s="18"/>
      <c r="B47" s="107"/>
      <c r="C47" s="53" t="s">
        <v>400</v>
      </c>
      <c r="D47" s="53"/>
      <c r="E47" s="53"/>
      <c r="F47" s="53"/>
      <c r="G47" s="53"/>
      <c r="H47" s="53"/>
      <c r="I47" s="53"/>
      <c r="J47" s="31"/>
      <c r="K47" s="52" t="s">
        <v>403</v>
      </c>
      <c r="L47" s="31"/>
      <c r="M47" s="53" t="s">
        <v>406</v>
      </c>
      <c r="N47" s="53"/>
      <c r="O47" s="53"/>
      <c r="P47" s="53"/>
      <c r="Q47" s="53"/>
      <c r="R47" s="53"/>
      <c r="S47" s="53"/>
    </row>
    <row r="48" spans="1:19" ht="15.75" thickBot="1">
      <c r="A48" s="18"/>
      <c r="B48" s="25"/>
      <c r="C48" s="113" t="s">
        <v>241</v>
      </c>
      <c r="D48" s="113"/>
      <c r="E48" s="113"/>
      <c r="F48" s="113"/>
      <c r="G48" s="113"/>
      <c r="H48" s="113"/>
      <c r="I48" s="113"/>
      <c r="J48" s="25"/>
      <c r="K48" s="25"/>
      <c r="L48" s="25"/>
      <c r="M48" s="113" t="s">
        <v>241</v>
      </c>
      <c r="N48" s="113"/>
      <c r="O48" s="113"/>
      <c r="P48" s="113"/>
      <c r="Q48" s="113"/>
      <c r="R48" s="113"/>
      <c r="S48" s="113"/>
    </row>
    <row r="49" spans="1:19" ht="15.75" thickBot="1">
      <c r="A49" s="18"/>
      <c r="B49" s="58"/>
      <c r="C49" s="113">
        <v>2014</v>
      </c>
      <c r="D49" s="113"/>
      <c r="E49" s="113"/>
      <c r="F49" s="61"/>
      <c r="G49" s="113">
        <v>2013</v>
      </c>
      <c r="H49" s="113"/>
      <c r="I49" s="113"/>
      <c r="J49" s="25"/>
      <c r="K49" s="89"/>
      <c r="L49" s="25"/>
      <c r="M49" s="113">
        <v>2014</v>
      </c>
      <c r="N49" s="113"/>
      <c r="O49" s="113"/>
      <c r="P49" s="61"/>
      <c r="Q49" s="113">
        <v>2013</v>
      </c>
      <c r="R49" s="113"/>
      <c r="S49" s="113"/>
    </row>
    <row r="50" spans="1:19" ht="25.5">
      <c r="A50" s="18"/>
      <c r="B50" s="90" t="s">
        <v>407</v>
      </c>
      <c r="C50" s="46"/>
      <c r="D50" s="46"/>
      <c r="E50" s="46"/>
      <c r="F50" s="27"/>
      <c r="G50" s="46"/>
      <c r="H50" s="46"/>
      <c r="I50" s="46"/>
      <c r="J50" s="27"/>
      <c r="K50" s="27"/>
      <c r="L50" s="27"/>
      <c r="M50" s="46"/>
      <c r="N50" s="46"/>
      <c r="O50" s="46"/>
      <c r="P50" s="27"/>
      <c r="Q50" s="46"/>
      <c r="R50" s="46"/>
      <c r="S50" s="46"/>
    </row>
    <row r="51" spans="1:19">
      <c r="A51" s="18"/>
      <c r="B51" s="95" t="s">
        <v>360</v>
      </c>
      <c r="C51" s="39" t="s">
        <v>210</v>
      </c>
      <c r="D51" s="41" t="s">
        <v>408</v>
      </c>
      <c r="E51" s="39" t="s">
        <v>217</v>
      </c>
      <c r="F51" s="31"/>
      <c r="G51" s="39" t="s">
        <v>210</v>
      </c>
      <c r="H51" s="41">
        <v>348</v>
      </c>
      <c r="I51" s="31"/>
      <c r="J51" s="31"/>
      <c r="K51" s="41" t="s">
        <v>409</v>
      </c>
      <c r="L51" s="31"/>
      <c r="M51" s="39" t="s">
        <v>210</v>
      </c>
      <c r="N51" s="41" t="s">
        <v>410</v>
      </c>
      <c r="O51" s="39" t="s">
        <v>217</v>
      </c>
      <c r="P51" s="31"/>
      <c r="Q51" s="39" t="s">
        <v>210</v>
      </c>
      <c r="R51" s="41" t="s">
        <v>411</v>
      </c>
      <c r="S51" s="39" t="s">
        <v>217</v>
      </c>
    </row>
    <row r="52" spans="1:19" ht="15.75" thickBot="1">
      <c r="A52" s="18"/>
      <c r="B52" s="95"/>
      <c r="C52" s="75"/>
      <c r="D52" s="97"/>
      <c r="E52" s="75"/>
      <c r="F52" s="31"/>
      <c r="G52" s="75"/>
      <c r="H52" s="97"/>
      <c r="I52" s="79"/>
      <c r="J52" s="31"/>
      <c r="K52" s="41"/>
      <c r="L52" s="31"/>
      <c r="M52" s="75"/>
      <c r="N52" s="97"/>
      <c r="O52" s="75"/>
      <c r="P52" s="31"/>
      <c r="Q52" s="75"/>
      <c r="R52" s="97"/>
      <c r="S52" s="75"/>
    </row>
    <row r="53" spans="1:19" ht="15.75" thickTop="1">
      <c r="A53" s="18"/>
      <c r="B53" s="12"/>
      <c r="C53" s="12"/>
    </row>
    <row r="54" spans="1:19" ht="89.25">
      <c r="A54" s="18"/>
      <c r="B54" s="102" t="s">
        <v>339</v>
      </c>
      <c r="C54" s="103" t="s">
        <v>412</v>
      </c>
    </row>
    <row r="55" spans="1:19">
      <c r="A55" s="18"/>
      <c r="B55" s="30"/>
      <c r="C55" s="30"/>
      <c r="D55" s="30"/>
      <c r="E55" s="30"/>
      <c r="F55" s="30"/>
      <c r="G55" s="30"/>
      <c r="H55" s="30"/>
      <c r="I55" s="30"/>
      <c r="J55" s="30"/>
      <c r="K55" s="30"/>
      <c r="L55" s="30"/>
      <c r="M55" s="30"/>
      <c r="N55" s="30"/>
      <c r="O55" s="30"/>
      <c r="P55" s="30"/>
      <c r="Q55" s="30"/>
      <c r="R55" s="30"/>
      <c r="S55" s="30"/>
    </row>
    <row r="56" spans="1:19">
      <c r="A56" s="18"/>
      <c r="B56" s="12"/>
      <c r="C56" s="12"/>
      <c r="D56" s="12"/>
      <c r="E56" s="12"/>
      <c r="F56" s="12"/>
      <c r="G56" s="12"/>
      <c r="H56" s="12"/>
      <c r="I56" s="12"/>
      <c r="J56" s="12"/>
      <c r="K56" s="12"/>
      <c r="L56" s="12"/>
      <c r="M56" s="12"/>
      <c r="N56" s="12"/>
      <c r="O56" s="12"/>
      <c r="P56" s="12"/>
      <c r="Q56" s="12"/>
      <c r="R56" s="12"/>
      <c r="S56" s="12"/>
    </row>
    <row r="57" spans="1:19">
      <c r="A57" s="18"/>
      <c r="B57" s="107"/>
      <c r="C57" s="54" t="s">
        <v>398</v>
      </c>
      <c r="D57" s="54"/>
      <c r="E57" s="54"/>
      <c r="F57" s="54"/>
      <c r="G57" s="54"/>
      <c r="H57" s="54"/>
      <c r="I57" s="54"/>
      <c r="J57" s="31"/>
      <c r="K57" s="51" t="s">
        <v>401</v>
      </c>
      <c r="L57" s="31"/>
      <c r="M57" s="54" t="s">
        <v>404</v>
      </c>
      <c r="N57" s="54"/>
      <c r="O57" s="54"/>
      <c r="P57" s="54"/>
      <c r="Q57" s="54"/>
      <c r="R57" s="54"/>
      <c r="S57" s="54"/>
    </row>
    <row r="58" spans="1:19">
      <c r="A58" s="18"/>
      <c r="B58" s="107"/>
      <c r="C58" s="54" t="s">
        <v>399</v>
      </c>
      <c r="D58" s="54"/>
      <c r="E58" s="54"/>
      <c r="F58" s="54"/>
      <c r="G58" s="54"/>
      <c r="H58" s="54"/>
      <c r="I58" s="54"/>
      <c r="J58" s="31"/>
      <c r="K58" s="51" t="s">
        <v>402</v>
      </c>
      <c r="L58" s="31"/>
      <c r="M58" s="54" t="s">
        <v>405</v>
      </c>
      <c r="N58" s="54"/>
      <c r="O58" s="54"/>
      <c r="P58" s="54"/>
      <c r="Q58" s="54"/>
      <c r="R58" s="54"/>
      <c r="S58" s="54"/>
    </row>
    <row r="59" spans="1:19" ht="25.5" thickBot="1">
      <c r="A59" s="18"/>
      <c r="B59" s="107"/>
      <c r="C59" s="53" t="s">
        <v>400</v>
      </c>
      <c r="D59" s="53"/>
      <c r="E59" s="53"/>
      <c r="F59" s="53"/>
      <c r="G59" s="53"/>
      <c r="H59" s="53"/>
      <c r="I59" s="53"/>
      <c r="J59" s="31"/>
      <c r="K59" s="52" t="s">
        <v>403</v>
      </c>
      <c r="L59" s="31"/>
      <c r="M59" s="53" t="s">
        <v>406</v>
      </c>
      <c r="N59" s="53"/>
      <c r="O59" s="53"/>
      <c r="P59" s="53"/>
      <c r="Q59" s="53"/>
      <c r="R59" s="53"/>
      <c r="S59" s="53"/>
    </row>
    <row r="60" spans="1:19" ht="15.75" thickBot="1">
      <c r="A60" s="18"/>
      <c r="B60" s="25"/>
      <c r="C60" s="113" t="s">
        <v>242</v>
      </c>
      <c r="D60" s="113"/>
      <c r="E60" s="113"/>
      <c r="F60" s="113"/>
      <c r="G60" s="113"/>
      <c r="H60" s="113"/>
      <c r="I60" s="113"/>
      <c r="J60" s="25"/>
      <c r="K60" s="25"/>
      <c r="L60" s="25"/>
      <c r="M60" s="113" t="s">
        <v>242</v>
      </c>
      <c r="N60" s="113"/>
      <c r="O60" s="113"/>
      <c r="P60" s="113"/>
      <c r="Q60" s="113"/>
      <c r="R60" s="113"/>
      <c r="S60" s="113"/>
    </row>
    <row r="61" spans="1:19" ht="15.75" thickBot="1">
      <c r="A61" s="18"/>
      <c r="B61" s="58"/>
      <c r="C61" s="113">
        <v>2014</v>
      </c>
      <c r="D61" s="113"/>
      <c r="E61" s="113"/>
      <c r="F61" s="61"/>
      <c r="G61" s="113">
        <v>2013</v>
      </c>
      <c r="H61" s="113"/>
      <c r="I61" s="113"/>
      <c r="J61" s="25"/>
      <c r="K61" s="89"/>
      <c r="L61" s="25"/>
      <c r="M61" s="113">
        <v>2014</v>
      </c>
      <c r="N61" s="113"/>
      <c r="O61" s="113"/>
      <c r="P61" s="61"/>
      <c r="Q61" s="113">
        <v>2013</v>
      </c>
      <c r="R61" s="113"/>
      <c r="S61" s="113"/>
    </row>
    <row r="62" spans="1:19" ht="25.5">
      <c r="A62" s="18"/>
      <c r="B62" s="90" t="s">
        <v>407</v>
      </c>
      <c r="C62" s="46"/>
      <c r="D62" s="46"/>
      <c r="E62" s="46"/>
      <c r="F62" s="27"/>
      <c r="G62" s="46"/>
      <c r="H62" s="46"/>
      <c r="I62" s="46"/>
      <c r="J62" s="27"/>
      <c r="K62" s="27"/>
      <c r="L62" s="27"/>
      <c r="M62" s="46"/>
      <c r="N62" s="46"/>
      <c r="O62" s="46"/>
      <c r="P62" s="27"/>
      <c r="Q62" s="46"/>
      <c r="R62" s="46"/>
      <c r="S62" s="46"/>
    </row>
    <row r="63" spans="1:19">
      <c r="A63" s="18"/>
      <c r="B63" s="95" t="s">
        <v>360</v>
      </c>
      <c r="C63" s="39" t="s">
        <v>210</v>
      </c>
      <c r="D63" s="41" t="s">
        <v>413</v>
      </c>
      <c r="E63" s="39" t="s">
        <v>217</v>
      </c>
      <c r="F63" s="31"/>
      <c r="G63" s="39" t="s">
        <v>210</v>
      </c>
      <c r="H63" s="41">
        <v>289</v>
      </c>
      <c r="I63" s="31"/>
      <c r="J63" s="31"/>
      <c r="K63" s="41" t="s">
        <v>409</v>
      </c>
      <c r="L63" s="31"/>
      <c r="M63" s="39" t="s">
        <v>210</v>
      </c>
      <c r="N63" s="41" t="s">
        <v>414</v>
      </c>
      <c r="O63" s="39" t="s">
        <v>217</v>
      </c>
      <c r="P63" s="31"/>
      <c r="Q63" s="39" t="s">
        <v>210</v>
      </c>
      <c r="R63" s="41" t="s">
        <v>415</v>
      </c>
      <c r="S63" s="39" t="s">
        <v>217</v>
      </c>
    </row>
    <row r="64" spans="1:19" ht="15.75" thickBot="1">
      <c r="A64" s="18"/>
      <c r="B64" s="95"/>
      <c r="C64" s="75"/>
      <c r="D64" s="97"/>
      <c r="E64" s="75"/>
      <c r="F64" s="31"/>
      <c r="G64" s="75"/>
      <c r="H64" s="97"/>
      <c r="I64" s="79"/>
      <c r="J64" s="31"/>
      <c r="K64" s="41"/>
      <c r="L64" s="31"/>
      <c r="M64" s="75"/>
      <c r="N64" s="97"/>
      <c r="O64" s="75"/>
      <c r="P64" s="31"/>
      <c r="Q64" s="75"/>
      <c r="R64" s="97"/>
      <c r="S64" s="75"/>
    </row>
    <row r="65" spans="1:19" ht="15.75" thickTop="1">
      <c r="A65" s="18"/>
      <c r="B65" s="12"/>
      <c r="C65" s="12"/>
    </row>
    <row r="66" spans="1:19" ht="89.25">
      <c r="A66" s="18"/>
      <c r="B66" s="102" t="s">
        <v>339</v>
      </c>
      <c r="C66" s="103" t="s">
        <v>416</v>
      </c>
    </row>
    <row r="67" spans="1:19">
      <c r="A67" s="18"/>
      <c r="B67" s="20" t="s">
        <v>417</v>
      </c>
      <c r="C67" s="20"/>
      <c r="D67" s="20"/>
      <c r="E67" s="20"/>
      <c r="F67" s="20"/>
      <c r="G67" s="20"/>
      <c r="H67" s="20"/>
      <c r="I67" s="20"/>
      <c r="J67" s="20"/>
      <c r="K67" s="20"/>
      <c r="L67" s="20"/>
      <c r="M67" s="20"/>
      <c r="N67" s="20"/>
      <c r="O67" s="20"/>
      <c r="P67" s="20"/>
      <c r="Q67" s="20"/>
      <c r="R67" s="20"/>
      <c r="S67" s="20"/>
    </row>
    <row r="68" spans="1:19">
      <c r="A68" s="18"/>
      <c r="B68" s="30"/>
      <c r="C68" s="30"/>
      <c r="D68" s="30"/>
      <c r="E68" s="30"/>
      <c r="F68" s="30"/>
      <c r="G68" s="30"/>
      <c r="H68" s="30"/>
      <c r="I68" s="30"/>
      <c r="J68" s="30"/>
      <c r="K68" s="30"/>
      <c r="L68" s="30"/>
      <c r="M68" s="30"/>
      <c r="N68" s="30"/>
      <c r="O68" s="30"/>
      <c r="P68" s="30"/>
      <c r="Q68" s="30"/>
      <c r="R68" s="30"/>
      <c r="S68" s="30"/>
    </row>
    <row r="69" spans="1:19">
      <c r="A69" s="18"/>
      <c r="B69" s="12"/>
      <c r="C69" s="12"/>
      <c r="D69" s="12"/>
      <c r="E69" s="12"/>
      <c r="F69" s="12"/>
      <c r="G69" s="12"/>
      <c r="H69" s="12"/>
      <c r="I69" s="12"/>
      <c r="J69" s="12"/>
      <c r="K69" s="12"/>
      <c r="L69" s="12"/>
      <c r="M69" s="12"/>
      <c r="N69" s="12"/>
      <c r="O69" s="12"/>
      <c r="P69" s="12"/>
      <c r="Q69" s="12"/>
      <c r="R69" s="12"/>
      <c r="S69" s="12"/>
    </row>
    <row r="70" spans="1:19" ht="25.5" thickBot="1">
      <c r="A70" s="18"/>
      <c r="B70" s="58"/>
      <c r="C70" s="52" t="s">
        <v>418</v>
      </c>
      <c r="D70" s="25"/>
      <c r="E70" s="53" t="s">
        <v>419</v>
      </c>
      <c r="F70" s="53"/>
      <c r="G70" s="53"/>
      <c r="H70" s="53"/>
      <c r="I70" s="53"/>
      <c r="J70" s="53"/>
      <c r="K70" s="53"/>
      <c r="L70" s="65"/>
      <c r="M70" s="53" t="s">
        <v>419</v>
      </c>
      <c r="N70" s="53"/>
      <c r="O70" s="53"/>
      <c r="P70" s="53"/>
      <c r="Q70" s="53"/>
      <c r="R70" s="53"/>
      <c r="S70" s="53"/>
    </row>
    <row r="71" spans="1:19" ht="15.75" thickBot="1">
      <c r="A71" s="18"/>
      <c r="B71" s="25"/>
      <c r="C71" s="25"/>
      <c r="D71" s="25"/>
      <c r="E71" s="113" t="s">
        <v>241</v>
      </c>
      <c r="F71" s="113"/>
      <c r="G71" s="113"/>
      <c r="H71" s="113"/>
      <c r="I71" s="113"/>
      <c r="J71" s="113"/>
      <c r="K71" s="113"/>
      <c r="L71" s="65"/>
      <c r="M71" s="113" t="s">
        <v>242</v>
      </c>
      <c r="N71" s="113"/>
      <c r="O71" s="113"/>
      <c r="P71" s="113"/>
      <c r="Q71" s="113"/>
      <c r="R71" s="113"/>
      <c r="S71" s="113"/>
    </row>
    <row r="72" spans="1:19" ht="15.75" thickBot="1">
      <c r="A72" s="18"/>
      <c r="B72" s="58"/>
      <c r="C72" s="89"/>
      <c r="D72" s="25"/>
      <c r="E72" s="113">
        <v>2014</v>
      </c>
      <c r="F72" s="113"/>
      <c r="G72" s="113"/>
      <c r="H72" s="114"/>
      <c r="I72" s="113">
        <v>2013</v>
      </c>
      <c r="J72" s="113"/>
      <c r="K72" s="113"/>
      <c r="L72" s="114"/>
      <c r="M72" s="113">
        <v>2014</v>
      </c>
      <c r="N72" s="113"/>
      <c r="O72" s="113"/>
      <c r="P72" s="61"/>
      <c r="Q72" s="113">
        <v>2013</v>
      </c>
      <c r="R72" s="113"/>
      <c r="S72" s="113"/>
    </row>
    <row r="73" spans="1:19" ht="25.5">
      <c r="A73" s="18"/>
      <c r="B73" s="91" t="s">
        <v>420</v>
      </c>
      <c r="C73" s="25"/>
      <c r="D73" s="25"/>
      <c r="E73" s="78"/>
      <c r="F73" s="78"/>
      <c r="G73" s="78"/>
      <c r="H73" s="25"/>
      <c r="I73" s="78"/>
      <c r="J73" s="78"/>
      <c r="K73" s="78"/>
      <c r="L73" s="25"/>
      <c r="M73" s="78"/>
      <c r="N73" s="78"/>
      <c r="O73" s="78"/>
      <c r="P73" s="25"/>
      <c r="Q73" s="78"/>
      <c r="R73" s="78"/>
      <c r="S73" s="78"/>
    </row>
    <row r="74" spans="1:19">
      <c r="A74" s="18"/>
      <c r="B74" s="32" t="s">
        <v>360</v>
      </c>
      <c r="C74" s="115" t="s">
        <v>409</v>
      </c>
      <c r="D74" s="36"/>
      <c r="E74" s="32" t="s">
        <v>210</v>
      </c>
      <c r="F74" s="42" t="s">
        <v>421</v>
      </c>
      <c r="G74" s="32" t="s">
        <v>217</v>
      </c>
      <c r="H74" s="36"/>
      <c r="I74" s="32" t="s">
        <v>210</v>
      </c>
      <c r="J74" s="34">
        <v>1431</v>
      </c>
      <c r="K74" s="36"/>
      <c r="L74" s="36"/>
      <c r="M74" s="32" t="s">
        <v>210</v>
      </c>
      <c r="N74" s="42" t="s">
        <v>422</v>
      </c>
      <c r="O74" s="32" t="s">
        <v>217</v>
      </c>
      <c r="P74" s="36"/>
      <c r="Q74" s="32" t="s">
        <v>210</v>
      </c>
      <c r="R74" s="34">
        <v>1510</v>
      </c>
      <c r="S74" s="36"/>
    </row>
    <row r="75" spans="1:19">
      <c r="A75" s="18"/>
      <c r="B75" s="32"/>
      <c r="C75" s="115"/>
      <c r="D75" s="36"/>
      <c r="E75" s="32"/>
      <c r="F75" s="42"/>
      <c r="G75" s="32"/>
      <c r="H75" s="36"/>
      <c r="I75" s="32"/>
      <c r="J75" s="34"/>
      <c r="K75" s="36"/>
      <c r="L75" s="36"/>
      <c r="M75" s="32"/>
      <c r="N75" s="42"/>
      <c r="O75" s="32"/>
      <c r="P75" s="36"/>
      <c r="Q75" s="32"/>
      <c r="R75" s="34"/>
      <c r="S75" s="36"/>
    </row>
    <row r="76" spans="1:19">
      <c r="A76" s="18"/>
      <c r="B76" s="39" t="s">
        <v>363</v>
      </c>
      <c r="C76" s="116" t="s">
        <v>100</v>
      </c>
      <c r="D76" s="31"/>
      <c r="E76" s="41" t="s">
        <v>278</v>
      </c>
      <c r="F76" s="41"/>
      <c r="G76" s="31"/>
      <c r="H76" s="31"/>
      <c r="I76" s="41" t="s">
        <v>278</v>
      </c>
      <c r="J76" s="41"/>
      <c r="K76" s="31"/>
      <c r="L76" s="31"/>
      <c r="M76" s="41" t="s">
        <v>423</v>
      </c>
      <c r="N76" s="41"/>
      <c r="O76" s="39" t="s">
        <v>217</v>
      </c>
      <c r="P76" s="31"/>
      <c r="Q76" s="41" t="s">
        <v>278</v>
      </c>
      <c r="R76" s="41"/>
      <c r="S76" s="31"/>
    </row>
    <row r="77" spans="1:19">
      <c r="A77" s="18"/>
      <c r="B77" s="39"/>
      <c r="C77" s="116"/>
      <c r="D77" s="31"/>
      <c r="E77" s="41"/>
      <c r="F77" s="41"/>
      <c r="G77" s="31"/>
      <c r="H77" s="31"/>
      <c r="I77" s="41"/>
      <c r="J77" s="41"/>
      <c r="K77" s="31"/>
      <c r="L77" s="31"/>
      <c r="M77" s="41"/>
      <c r="N77" s="41"/>
      <c r="O77" s="39"/>
      <c r="P77" s="31"/>
      <c r="Q77" s="41"/>
      <c r="R77" s="41"/>
      <c r="S77" s="31"/>
    </row>
    <row r="78" spans="1:19">
      <c r="A78" s="18"/>
      <c r="B78" s="32" t="s">
        <v>395</v>
      </c>
      <c r="C78" s="115" t="s">
        <v>100</v>
      </c>
      <c r="D78" s="36"/>
      <c r="E78" s="42">
        <v>182</v>
      </c>
      <c r="F78" s="42"/>
      <c r="G78" s="36"/>
      <c r="H78" s="36"/>
      <c r="I78" s="42" t="s">
        <v>278</v>
      </c>
      <c r="J78" s="42"/>
      <c r="K78" s="36"/>
      <c r="L78" s="36"/>
      <c r="M78" s="42" t="s">
        <v>424</v>
      </c>
      <c r="N78" s="42"/>
      <c r="O78" s="32" t="s">
        <v>217</v>
      </c>
      <c r="P78" s="36"/>
      <c r="Q78" s="42" t="s">
        <v>278</v>
      </c>
      <c r="R78" s="42"/>
      <c r="S78" s="36"/>
    </row>
    <row r="79" spans="1:19" ht="15.75" thickBot="1">
      <c r="A79" s="18"/>
      <c r="B79" s="32"/>
      <c r="C79" s="115"/>
      <c r="D79" s="36"/>
      <c r="E79" s="72"/>
      <c r="F79" s="72"/>
      <c r="G79" s="73"/>
      <c r="H79" s="73"/>
      <c r="I79" s="72"/>
      <c r="J79" s="72"/>
      <c r="K79" s="73"/>
      <c r="L79" s="73"/>
      <c r="M79" s="72"/>
      <c r="N79" s="72"/>
      <c r="O79" s="83"/>
      <c r="P79" s="36"/>
      <c r="Q79" s="72"/>
      <c r="R79" s="72"/>
      <c r="S79" s="73"/>
    </row>
    <row r="80" spans="1:19">
      <c r="A80" s="18"/>
      <c r="B80" s="39" t="s">
        <v>276</v>
      </c>
      <c r="C80" s="31"/>
      <c r="D80" s="31"/>
      <c r="E80" s="74" t="s">
        <v>210</v>
      </c>
      <c r="F80" s="96" t="s">
        <v>425</v>
      </c>
      <c r="G80" s="74" t="s">
        <v>217</v>
      </c>
      <c r="H80" s="78"/>
      <c r="I80" s="74" t="s">
        <v>210</v>
      </c>
      <c r="J80" s="76">
        <v>1431</v>
      </c>
      <c r="K80" s="78"/>
      <c r="L80" s="78"/>
      <c r="M80" s="74" t="s">
        <v>210</v>
      </c>
      <c r="N80" s="96" t="s">
        <v>426</v>
      </c>
      <c r="O80" s="74" t="s">
        <v>217</v>
      </c>
      <c r="P80" s="31"/>
      <c r="Q80" s="74" t="s">
        <v>210</v>
      </c>
      <c r="R80" s="76">
        <v>1510</v>
      </c>
      <c r="S80" s="78"/>
    </row>
    <row r="81" spans="1:19" ht="15.75" thickBot="1">
      <c r="A81" s="18"/>
      <c r="B81" s="39"/>
      <c r="C81" s="31"/>
      <c r="D81" s="31"/>
      <c r="E81" s="75"/>
      <c r="F81" s="97"/>
      <c r="G81" s="75"/>
      <c r="H81" s="79"/>
      <c r="I81" s="75"/>
      <c r="J81" s="77"/>
      <c r="K81" s="79"/>
      <c r="L81" s="79"/>
      <c r="M81" s="75"/>
      <c r="N81" s="97"/>
      <c r="O81" s="75"/>
      <c r="P81" s="31"/>
      <c r="Q81" s="75"/>
      <c r="R81" s="77"/>
      <c r="S81" s="79"/>
    </row>
    <row r="82" spans="1:19" ht="15.75" thickTop="1"/>
  </sheetData>
  <mergeCells count="257">
    <mergeCell ref="B15:S15"/>
    <mergeCell ref="B41:S41"/>
    <mergeCell ref="B42:S42"/>
    <mergeCell ref="B67:S67"/>
    <mergeCell ref="B9:S9"/>
    <mergeCell ref="B10:S10"/>
    <mergeCell ref="B11:S11"/>
    <mergeCell ref="B12:S12"/>
    <mergeCell ref="B13:S13"/>
    <mergeCell ref="B14:S14"/>
    <mergeCell ref="A1:A2"/>
    <mergeCell ref="B1:S1"/>
    <mergeCell ref="B2:S2"/>
    <mergeCell ref="B3:S3"/>
    <mergeCell ref="A4:A81"/>
    <mergeCell ref="B4:S4"/>
    <mergeCell ref="B5:S5"/>
    <mergeCell ref="B6:S6"/>
    <mergeCell ref="B7:S7"/>
    <mergeCell ref="B8:S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E73:G73"/>
    <mergeCell ref="I73:K73"/>
    <mergeCell ref="M73:O73"/>
    <mergeCell ref="Q73:S73"/>
    <mergeCell ref="B74:B75"/>
    <mergeCell ref="C74:C75"/>
    <mergeCell ref="D74:D75"/>
    <mergeCell ref="E74:E75"/>
    <mergeCell ref="F74:F75"/>
    <mergeCell ref="G74:G75"/>
    <mergeCell ref="B68:S68"/>
    <mergeCell ref="E70:K70"/>
    <mergeCell ref="M70:S70"/>
    <mergeCell ref="E71:K71"/>
    <mergeCell ref="M71:S71"/>
    <mergeCell ref="E72:G72"/>
    <mergeCell ref="I72:K72"/>
    <mergeCell ref="M72:O72"/>
    <mergeCell ref="Q72:S72"/>
    <mergeCell ref="N63:N64"/>
    <mergeCell ref="O63:O64"/>
    <mergeCell ref="P63:P64"/>
    <mergeCell ref="Q63:Q64"/>
    <mergeCell ref="R63:R64"/>
    <mergeCell ref="S63:S64"/>
    <mergeCell ref="H63:H64"/>
    <mergeCell ref="I63:I64"/>
    <mergeCell ref="J63:J64"/>
    <mergeCell ref="K63:K64"/>
    <mergeCell ref="L63:L64"/>
    <mergeCell ref="M63:M64"/>
    <mergeCell ref="C62:E62"/>
    <mergeCell ref="G62:I62"/>
    <mergeCell ref="M62:O62"/>
    <mergeCell ref="Q62:S62"/>
    <mergeCell ref="B63:B64"/>
    <mergeCell ref="C63:C64"/>
    <mergeCell ref="D63:D64"/>
    <mergeCell ref="E63:E64"/>
    <mergeCell ref="F63:F64"/>
    <mergeCell ref="G63:G64"/>
    <mergeCell ref="C60:I60"/>
    <mergeCell ref="M60:S60"/>
    <mergeCell ref="C61:E61"/>
    <mergeCell ref="G61:I61"/>
    <mergeCell ref="M61:O61"/>
    <mergeCell ref="Q61:S61"/>
    <mergeCell ref="B55:S55"/>
    <mergeCell ref="B57:B59"/>
    <mergeCell ref="C57:I57"/>
    <mergeCell ref="C58:I58"/>
    <mergeCell ref="C59:I59"/>
    <mergeCell ref="J57:J59"/>
    <mergeCell ref="L57:L59"/>
    <mergeCell ref="M57:S57"/>
    <mergeCell ref="M58:S58"/>
    <mergeCell ref="M59:S5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M49:O49"/>
    <mergeCell ref="Q49:S49"/>
    <mergeCell ref="C50:E50"/>
    <mergeCell ref="G50:I50"/>
    <mergeCell ref="M50:O50"/>
    <mergeCell ref="Q50:S50"/>
    <mergeCell ref="L45:L47"/>
    <mergeCell ref="M45:S45"/>
    <mergeCell ref="M46:S46"/>
    <mergeCell ref="M47:S47"/>
    <mergeCell ref="C48:I48"/>
    <mergeCell ref="M48:S48"/>
    <mergeCell ref="H39:H40"/>
    <mergeCell ref="I39:I40"/>
    <mergeCell ref="J39:J40"/>
    <mergeCell ref="K39:K40"/>
    <mergeCell ref="B43:S43"/>
    <mergeCell ref="B45:B47"/>
    <mergeCell ref="C45:I45"/>
    <mergeCell ref="C46:I46"/>
    <mergeCell ref="C47:I47"/>
    <mergeCell ref="J45:J47"/>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E32:G32"/>
    <mergeCell ref="I32:K32"/>
    <mergeCell ref="B33:B34"/>
    <mergeCell ref="C33:C34"/>
    <mergeCell ref="D33:D34"/>
    <mergeCell ref="E33:F34"/>
    <mergeCell ref="G33:G34"/>
    <mergeCell ref="H33:H34"/>
    <mergeCell ref="I33:J34"/>
    <mergeCell ref="K33:K34"/>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E25:G25"/>
    <mergeCell ref="I25:K25"/>
    <mergeCell ref="B26:B27"/>
    <mergeCell ref="C26:C27"/>
    <mergeCell ref="D26:D27"/>
    <mergeCell ref="E26:F27"/>
    <mergeCell ref="G26:G27"/>
    <mergeCell ref="H26:H27"/>
    <mergeCell ref="I26:J27"/>
    <mergeCell ref="K26:K27"/>
    <mergeCell ref="H22:H23"/>
    <mergeCell ref="I22:I23"/>
    <mergeCell ref="J22:J23"/>
    <mergeCell ref="K22:K23"/>
    <mergeCell ref="E24:G24"/>
    <mergeCell ref="I24:K24"/>
    <mergeCell ref="E20:G20"/>
    <mergeCell ref="I20:K20"/>
    <mergeCell ref="E21:G21"/>
    <mergeCell ref="I21:K21"/>
    <mergeCell ref="B22:B23"/>
    <mergeCell ref="C22:C23"/>
    <mergeCell ref="D22:D23"/>
    <mergeCell ref="E22:E23"/>
    <mergeCell ref="F22:F23"/>
    <mergeCell ref="G22:G23"/>
    <mergeCell ref="B16:K16"/>
    <mergeCell ref="B18:B19"/>
    <mergeCell ref="D18:D19"/>
    <mergeCell ref="E18:G19"/>
    <mergeCell ref="H18:H19"/>
    <mergeCell ref="I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2.7109375" customWidth="1"/>
    <col min="4" max="4" width="9.140625" customWidth="1"/>
    <col min="5" max="5" width="2.140625" customWidth="1"/>
  </cols>
  <sheetData>
    <row r="1" spans="1:5" ht="15" customHeight="1">
      <c r="A1" s="6" t="s">
        <v>427</v>
      </c>
      <c r="B1" s="6" t="s">
        <v>1</v>
      </c>
      <c r="C1" s="6"/>
      <c r="D1" s="6"/>
      <c r="E1" s="6"/>
    </row>
    <row r="2" spans="1:5" ht="15" customHeight="1">
      <c r="A2" s="6"/>
      <c r="B2" s="6" t="s">
        <v>2</v>
      </c>
      <c r="C2" s="6"/>
      <c r="D2" s="6"/>
      <c r="E2" s="6"/>
    </row>
    <row r="3" spans="1:5" ht="15" customHeight="1">
      <c r="A3" s="7" t="s">
        <v>428</v>
      </c>
      <c r="B3" s="17" t="s">
        <v>8</v>
      </c>
      <c r="C3" s="17"/>
      <c r="D3" s="17"/>
      <c r="E3" s="17"/>
    </row>
    <row r="4" spans="1:5" ht="15" customHeight="1">
      <c r="A4" s="18" t="s">
        <v>429</v>
      </c>
      <c r="B4" s="17" t="s">
        <v>8</v>
      </c>
      <c r="C4" s="17"/>
      <c r="D4" s="17"/>
      <c r="E4" s="17"/>
    </row>
    <row r="5" spans="1:5">
      <c r="A5" s="18"/>
      <c r="B5" s="19" t="s">
        <v>427</v>
      </c>
      <c r="C5" s="19"/>
      <c r="D5" s="19"/>
      <c r="E5" s="19"/>
    </row>
    <row r="6" spans="1:5">
      <c r="A6" s="18"/>
      <c r="B6" s="104" t="s">
        <v>430</v>
      </c>
      <c r="C6" s="104"/>
      <c r="D6" s="104"/>
      <c r="E6" s="104"/>
    </row>
    <row r="7" spans="1:5" ht="25.5" customHeight="1">
      <c r="A7" s="18"/>
      <c r="B7" s="20" t="s">
        <v>431</v>
      </c>
      <c r="C7" s="20"/>
      <c r="D7" s="20"/>
      <c r="E7" s="20"/>
    </row>
    <row r="8" spans="1:5">
      <c r="A8" s="18"/>
      <c r="B8" s="30"/>
      <c r="C8" s="30"/>
      <c r="D8" s="30"/>
      <c r="E8" s="30"/>
    </row>
    <row r="9" spans="1:5">
      <c r="A9" s="18"/>
      <c r="B9" s="12"/>
      <c r="C9" s="12"/>
      <c r="D9" s="12"/>
      <c r="E9" s="12"/>
    </row>
    <row r="10" spans="1:5">
      <c r="A10" s="18"/>
      <c r="B10" s="68">
        <v>2014</v>
      </c>
      <c r="C10" s="32" t="s">
        <v>210</v>
      </c>
      <c r="D10" s="34">
        <v>3093</v>
      </c>
      <c r="E10" s="36"/>
    </row>
    <row r="11" spans="1:5">
      <c r="A11" s="18"/>
      <c r="B11" s="68"/>
      <c r="C11" s="32"/>
      <c r="D11" s="34"/>
      <c r="E11" s="36"/>
    </row>
    <row r="12" spans="1:5">
      <c r="A12" s="18"/>
      <c r="B12" s="95">
        <v>2015</v>
      </c>
      <c r="C12" s="40">
        <v>6187</v>
      </c>
      <c r="D12" s="40"/>
      <c r="E12" s="31"/>
    </row>
    <row r="13" spans="1:5">
      <c r="A13" s="18"/>
      <c r="B13" s="95"/>
      <c r="C13" s="40"/>
      <c r="D13" s="40"/>
      <c r="E13" s="31"/>
    </row>
    <row r="14" spans="1:5">
      <c r="A14" s="18"/>
      <c r="B14" s="68">
        <v>2016</v>
      </c>
      <c r="C14" s="34">
        <v>6187</v>
      </c>
      <c r="D14" s="34"/>
      <c r="E14" s="36"/>
    </row>
    <row r="15" spans="1:5">
      <c r="A15" s="18"/>
      <c r="B15" s="68"/>
      <c r="C15" s="34"/>
      <c r="D15" s="34"/>
      <c r="E15" s="36"/>
    </row>
    <row r="16" spans="1:5">
      <c r="A16" s="18"/>
      <c r="B16" s="95">
        <v>2017</v>
      </c>
      <c r="C16" s="40">
        <v>6187</v>
      </c>
      <c r="D16" s="40"/>
      <c r="E16" s="31"/>
    </row>
    <row r="17" spans="1:5">
      <c r="A17" s="18"/>
      <c r="B17" s="95"/>
      <c r="C17" s="40"/>
      <c r="D17" s="40"/>
      <c r="E17" s="31"/>
    </row>
    <row r="18" spans="1:5">
      <c r="A18" s="18"/>
      <c r="B18" s="68">
        <v>2018</v>
      </c>
      <c r="C18" s="34">
        <v>6187</v>
      </c>
      <c r="D18" s="34"/>
      <c r="E18" s="36"/>
    </row>
    <row r="19" spans="1:5">
      <c r="A19" s="18"/>
      <c r="B19" s="68"/>
      <c r="C19" s="34"/>
      <c r="D19" s="34"/>
      <c r="E19" s="36"/>
    </row>
    <row r="20" spans="1:5">
      <c r="A20" s="18"/>
      <c r="B20" s="95" t="s">
        <v>432</v>
      </c>
      <c r="C20" s="40">
        <v>23219</v>
      </c>
      <c r="D20" s="40"/>
      <c r="E20" s="31"/>
    </row>
    <row r="21" spans="1:5" ht="15.75" thickBot="1">
      <c r="A21" s="18"/>
      <c r="B21" s="95"/>
      <c r="C21" s="48"/>
      <c r="D21" s="48"/>
      <c r="E21" s="49"/>
    </row>
    <row r="22" spans="1:5">
      <c r="A22" s="18"/>
      <c r="B22" s="68" t="s">
        <v>433</v>
      </c>
      <c r="C22" s="44">
        <v>51060</v>
      </c>
      <c r="D22" s="44"/>
      <c r="E22" s="46"/>
    </row>
    <row r="23" spans="1:5">
      <c r="A23" s="18"/>
      <c r="B23" s="68"/>
      <c r="C23" s="34"/>
      <c r="D23" s="34"/>
      <c r="E23" s="36"/>
    </row>
    <row r="24" spans="1:5" ht="27" thickBot="1">
      <c r="A24" s="18"/>
      <c r="B24" s="64" t="s">
        <v>434</v>
      </c>
      <c r="C24" s="43" t="s">
        <v>435</v>
      </c>
      <c r="D24" s="43"/>
      <c r="E24" s="117" t="s">
        <v>217</v>
      </c>
    </row>
    <row r="25" spans="1:5">
      <c r="A25" s="18"/>
      <c r="B25" s="68" t="s">
        <v>436</v>
      </c>
      <c r="C25" s="44">
        <v>31872</v>
      </c>
      <c r="D25" s="44"/>
      <c r="E25" s="46"/>
    </row>
    <row r="26" spans="1:5">
      <c r="A26" s="18"/>
      <c r="B26" s="68"/>
      <c r="C26" s="34"/>
      <c r="D26" s="34"/>
      <c r="E26" s="36"/>
    </row>
    <row r="27" spans="1:5" ht="27" thickBot="1">
      <c r="A27" s="18"/>
      <c r="B27" s="64" t="s">
        <v>437</v>
      </c>
      <c r="C27" s="43" t="s">
        <v>438</v>
      </c>
      <c r="D27" s="43"/>
      <c r="E27" s="117" t="s">
        <v>217</v>
      </c>
    </row>
    <row r="28" spans="1:5">
      <c r="A28" s="18"/>
      <c r="B28" s="68" t="s">
        <v>439</v>
      </c>
      <c r="C28" s="50" t="s">
        <v>210</v>
      </c>
      <c r="D28" s="44">
        <v>29038</v>
      </c>
      <c r="E28" s="46"/>
    </row>
    <row r="29" spans="1:5" ht="15.75" thickBot="1">
      <c r="A29" s="18"/>
      <c r="B29" s="68"/>
      <c r="C29" s="33"/>
      <c r="D29" s="35"/>
      <c r="E29" s="37"/>
    </row>
    <row r="30" spans="1:5" ht="15.75" thickTop="1"/>
  </sheetData>
  <mergeCells count="41">
    <mergeCell ref="B4:E4"/>
    <mergeCell ref="B5:E5"/>
    <mergeCell ref="B6:E6"/>
    <mergeCell ref="B7:E7"/>
    <mergeCell ref="C27:D27"/>
    <mergeCell ref="B28:B29"/>
    <mergeCell ref="C28:C29"/>
    <mergeCell ref="D28:D29"/>
    <mergeCell ref="E28:E29"/>
    <mergeCell ref="A1:A2"/>
    <mergeCell ref="B1:E1"/>
    <mergeCell ref="B2:E2"/>
    <mergeCell ref="B3:E3"/>
    <mergeCell ref="A4:A29"/>
    <mergeCell ref="B22:B23"/>
    <mergeCell ref="C22:D23"/>
    <mergeCell ref="E22:E23"/>
    <mergeCell ref="C24:D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440</v>
      </c>
      <c r="B1" s="1" t="s">
        <v>1</v>
      </c>
    </row>
    <row r="2" spans="1:2">
      <c r="A2" s="6"/>
      <c r="B2" s="1" t="s">
        <v>2</v>
      </c>
    </row>
    <row r="3" spans="1:2">
      <c r="A3" s="7" t="s">
        <v>441</v>
      </c>
      <c r="B3" s="3" t="s">
        <v>8</v>
      </c>
    </row>
    <row r="4" spans="1:2">
      <c r="A4" s="18" t="s">
        <v>440</v>
      </c>
      <c r="B4" s="3" t="s">
        <v>8</v>
      </c>
    </row>
    <row r="5" spans="1:2">
      <c r="A5" s="18"/>
      <c r="B5" s="10" t="s">
        <v>440</v>
      </c>
    </row>
    <row r="6" spans="1:2" ht="319.5">
      <c r="A6" s="18"/>
      <c r="B6" s="11" t="s">
        <v>442</v>
      </c>
    </row>
    <row r="7" spans="1:2" ht="243">
      <c r="A7" s="18"/>
      <c r="B7" s="11" t="s">
        <v>443</v>
      </c>
    </row>
    <row r="8" spans="1:2" ht="153.75">
      <c r="A8" s="18"/>
      <c r="B8" s="11" t="s">
        <v>444</v>
      </c>
    </row>
    <row r="9" spans="1:2" ht="153.75">
      <c r="A9" s="18"/>
      <c r="B9" s="11" t="s">
        <v>44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 bestFit="1" customWidth="1"/>
    <col min="3" max="3" width="12.28515625" bestFit="1" customWidth="1"/>
    <col min="4" max="5" width="25.7109375" bestFit="1" customWidth="1"/>
    <col min="6" max="7" width="25.5703125" bestFit="1" customWidth="1"/>
  </cols>
  <sheetData>
    <row r="1" spans="1:7">
      <c r="A1" s="1" t="s">
        <v>25</v>
      </c>
      <c r="B1" s="6" t="s">
        <v>2</v>
      </c>
      <c r="C1" s="6" t="s">
        <v>27</v>
      </c>
      <c r="D1" s="1" t="s">
        <v>2</v>
      </c>
      <c r="E1" s="1" t="s">
        <v>27</v>
      </c>
      <c r="F1" s="1" t="s">
        <v>2</v>
      </c>
      <c r="G1" s="1" t="s">
        <v>27</v>
      </c>
    </row>
    <row r="2" spans="1:7" ht="30">
      <c r="A2" s="1" t="s">
        <v>26</v>
      </c>
      <c r="B2" s="6"/>
      <c r="C2" s="6"/>
      <c r="D2" s="1" t="s">
        <v>4</v>
      </c>
      <c r="E2" s="1" t="s">
        <v>4</v>
      </c>
      <c r="F2" s="1" t="s">
        <v>5</v>
      </c>
      <c r="G2" s="1" t="s">
        <v>5</v>
      </c>
    </row>
    <row r="3" spans="1:7">
      <c r="A3" s="7" t="s">
        <v>28</v>
      </c>
      <c r="B3" s="3" t="s">
        <v>8</v>
      </c>
      <c r="C3" s="3" t="s">
        <v>8</v>
      </c>
      <c r="D3" s="3" t="s">
        <v>8</v>
      </c>
      <c r="E3" s="3" t="s">
        <v>8</v>
      </c>
      <c r="F3" s="3" t="s">
        <v>8</v>
      </c>
      <c r="G3" s="3" t="s">
        <v>8</v>
      </c>
    </row>
    <row r="4" spans="1:7">
      <c r="A4" s="2" t="s">
        <v>29</v>
      </c>
      <c r="B4" s="8">
        <v>283992</v>
      </c>
      <c r="C4" s="8">
        <v>521951</v>
      </c>
      <c r="D4" s="3" t="s">
        <v>8</v>
      </c>
      <c r="E4" s="3" t="s">
        <v>8</v>
      </c>
      <c r="F4" s="3" t="s">
        <v>8</v>
      </c>
      <c r="G4" s="3" t="s">
        <v>8</v>
      </c>
    </row>
    <row r="5" spans="1:7" ht="30">
      <c r="A5" s="2" t="s">
        <v>30</v>
      </c>
      <c r="B5" s="5">
        <v>518112</v>
      </c>
      <c r="C5" s="5">
        <v>378831</v>
      </c>
      <c r="D5" s="3" t="s">
        <v>8</v>
      </c>
      <c r="E5" s="3" t="s">
        <v>8</v>
      </c>
      <c r="F5" s="3" t="s">
        <v>8</v>
      </c>
      <c r="G5" s="3" t="s">
        <v>8</v>
      </c>
    </row>
    <row r="6" spans="1:7">
      <c r="A6" s="2" t="s">
        <v>31</v>
      </c>
      <c r="B6" s="5">
        <v>4044</v>
      </c>
      <c r="C6" s="5">
        <v>4774</v>
      </c>
      <c r="D6" s="3" t="s">
        <v>8</v>
      </c>
      <c r="E6" s="3" t="s">
        <v>8</v>
      </c>
      <c r="F6" s="3" t="s">
        <v>8</v>
      </c>
      <c r="G6" s="3" t="s">
        <v>8</v>
      </c>
    </row>
    <row r="7" spans="1:7">
      <c r="A7" s="2" t="s">
        <v>32</v>
      </c>
      <c r="B7" s="5">
        <v>398563</v>
      </c>
      <c r="C7" s="5">
        <v>317922</v>
      </c>
      <c r="D7" s="3" t="s">
        <v>8</v>
      </c>
      <c r="E7" s="3" t="s">
        <v>8</v>
      </c>
      <c r="F7" s="3" t="s">
        <v>8</v>
      </c>
      <c r="G7" s="3" t="s">
        <v>8</v>
      </c>
    </row>
    <row r="8" spans="1:7" ht="30">
      <c r="A8" s="2" t="s">
        <v>33</v>
      </c>
      <c r="B8" s="5">
        <v>57606</v>
      </c>
      <c r="C8" s="5">
        <v>65512</v>
      </c>
      <c r="D8" s="3" t="s">
        <v>8</v>
      </c>
      <c r="E8" s="3" t="s">
        <v>8</v>
      </c>
      <c r="F8" s="3" t="s">
        <v>8</v>
      </c>
      <c r="G8" s="3" t="s">
        <v>8</v>
      </c>
    </row>
    <row r="9" spans="1:7">
      <c r="A9" s="2" t="s">
        <v>34</v>
      </c>
      <c r="B9" s="5">
        <v>29584</v>
      </c>
      <c r="C9" s="5">
        <v>15668</v>
      </c>
      <c r="D9" s="3" t="s">
        <v>8</v>
      </c>
      <c r="E9" s="3" t="s">
        <v>8</v>
      </c>
      <c r="F9" s="3" t="s">
        <v>8</v>
      </c>
      <c r="G9" s="3" t="s">
        <v>8</v>
      </c>
    </row>
    <row r="10" spans="1:7">
      <c r="A10" s="2" t="s">
        <v>35</v>
      </c>
      <c r="B10" s="5">
        <v>18709</v>
      </c>
      <c r="C10" s="3">
        <v>0</v>
      </c>
      <c r="D10" s="3" t="s">
        <v>8</v>
      </c>
      <c r="E10" s="3" t="s">
        <v>8</v>
      </c>
      <c r="F10" s="3" t="s">
        <v>8</v>
      </c>
      <c r="G10" s="3" t="s">
        <v>8</v>
      </c>
    </row>
    <row r="11" spans="1:7">
      <c r="A11" s="2" t="s">
        <v>36</v>
      </c>
      <c r="B11" s="5">
        <v>1310610</v>
      </c>
      <c r="C11" s="5">
        <v>1304658</v>
      </c>
      <c r="D11" s="3" t="s">
        <v>8</v>
      </c>
      <c r="E11" s="3" t="s">
        <v>8</v>
      </c>
      <c r="F11" s="3" t="s">
        <v>8</v>
      </c>
      <c r="G11" s="3" t="s">
        <v>8</v>
      </c>
    </row>
    <row r="12" spans="1:7">
      <c r="A12" s="2" t="s">
        <v>37</v>
      </c>
      <c r="B12" s="5">
        <v>130040</v>
      </c>
      <c r="C12" s="5">
        <v>71068</v>
      </c>
      <c r="D12" s="3" t="s">
        <v>8</v>
      </c>
      <c r="E12" s="3" t="s">
        <v>8</v>
      </c>
      <c r="F12" s="3" t="s">
        <v>8</v>
      </c>
      <c r="G12" s="3" t="s">
        <v>8</v>
      </c>
    </row>
    <row r="13" spans="1:7">
      <c r="A13" s="2" t="s">
        <v>38</v>
      </c>
      <c r="B13" s="5">
        <v>971456</v>
      </c>
      <c r="C13" s="5">
        <v>853516</v>
      </c>
      <c r="D13" s="3" t="s">
        <v>8</v>
      </c>
      <c r="E13" s="3" t="s">
        <v>8</v>
      </c>
      <c r="F13" s="3" t="s">
        <v>8</v>
      </c>
      <c r="G13" s="3" t="s">
        <v>8</v>
      </c>
    </row>
    <row r="14" spans="1:7">
      <c r="A14" s="2" t="s">
        <v>31</v>
      </c>
      <c r="B14" s="5">
        <v>1935</v>
      </c>
      <c r="C14" s="5">
        <v>2096</v>
      </c>
      <c r="D14" s="3" t="s">
        <v>8</v>
      </c>
      <c r="E14" s="3" t="s">
        <v>8</v>
      </c>
      <c r="F14" s="3" t="s">
        <v>8</v>
      </c>
      <c r="G14" s="3" t="s">
        <v>8</v>
      </c>
    </row>
    <row r="15" spans="1:7">
      <c r="A15" s="2" t="s">
        <v>39</v>
      </c>
      <c r="B15" s="5">
        <v>51781</v>
      </c>
      <c r="C15" s="5">
        <v>44032</v>
      </c>
      <c r="D15" s="3" t="s">
        <v>8</v>
      </c>
      <c r="E15" s="3" t="s">
        <v>8</v>
      </c>
      <c r="F15" s="3" t="s">
        <v>8</v>
      </c>
      <c r="G15" s="3" t="s">
        <v>8</v>
      </c>
    </row>
    <row r="16" spans="1:7">
      <c r="A16" s="2" t="s">
        <v>40</v>
      </c>
      <c r="B16" s="5">
        <v>498361</v>
      </c>
      <c r="C16" s="5">
        <v>209552</v>
      </c>
      <c r="D16" s="3" t="s">
        <v>8</v>
      </c>
      <c r="E16" s="3" t="s">
        <v>8</v>
      </c>
      <c r="F16" s="3" t="s">
        <v>8</v>
      </c>
      <c r="G16" s="3" t="s">
        <v>8</v>
      </c>
    </row>
    <row r="17" spans="1:7">
      <c r="A17" s="2" t="s">
        <v>41</v>
      </c>
      <c r="B17" s="5">
        <v>601921</v>
      </c>
      <c r="C17" s="5">
        <v>76748</v>
      </c>
      <c r="D17" s="3" t="s">
        <v>8</v>
      </c>
      <c r="E17" s="3" t="s">
        <v>8</v>
      </c>
      <c r="F17" s="3" t="s">
        <v>8</v>
      </c>
      <c r="G17" s="3" t="s">
        <v>8</v>
      </c>
    </row>
    <row r="18" spans="1:7">
      <c r="A18" s="2" t="s">
        <v>42</v>
      </c>
      <c r="B18" s="5">
        <v>119746</v>
      </c>
      <c r="C18" s="5">
        <v>75019</v>
      </c>
      <c r="D18" s="3" t="s">
        <v>8</v>
      </c>
      <c r="E18" s="3" t="s">
        <v>8</v>
      </c>
      <c r="F18" s="3" t="s">
        <v>8</v>
      </c>
      <c r="G18" s="3" t="s">
        <v>8</v>
      </c>
    </row>
    <row r="19" spans="1:7">
      <c r="A19" s="2" t="s">
        <v>43</v>
      </c>
      <c r="B19" s="5">
        <v>3685850</v>
      </c>
      <c r="C19" s="5">
        <v>2636689</v>
      </c>
      <c r="D19" s="3" t="s">
        <v>8</v>
      </c>
      <c r="E19" s="3" t="s">
        <v>8</v>
      </c>
      <c r="F19" s="3" t="s">
        <v>8</v>
      </c>
      <c r="G19" s="3" t="s">
        <v>8</v>
      </c>
    </row>
    <row r="20" spans="1:7">
      <c r="A20" s="7" t="s">
        <v>44</v>
      </c>
      <c r="B20" s="3" t="s">
        <v>8</v>
      </c>
      <c r="C20" s="3" t="s">
        <v>8</v>
      </c>
      <c r="D20" s="3" t="s">
        <v>8</v>
      </c>
      <c r="E20" s="3" t="s">
        <v>8</v>
      </c>
      <c r="F20" s="3" t="s">
        <v>8</v>
      </c>
      <c r="G20" s="3" t="s">
        <v>8</v>
      </c>
    </row>
    <row r="21" spans="1:7">
      <c r="A21" s="2" t="s">
        <v>45</v>
      </c>
      <c r="B21" s="5">
        <v>131932</v>
      </c>
      <c r="C21" s="5">
        <v>48126</v>
      </c>
      <c r="D21" s="3" t="s">
        <v>8</v>
      </c>
      <c r="E21" s="3" t="s">
        <v>8</v>
      </c>
      <c r="F21" s="3" t="s">
        <v>8</v>
      </c>
      <c r="G21" s="3" t="s">
        <v>8</v>
      </c>
    </row>
    <row r="22" spans="1:7">
      <c r="A22" s="2" t="s">
        <v>46</v>
      </c>
      <c r="B22" s="5">
        <v>127388</v>
      </c>
      <c r="C22" s="5">
        <v>131290</v>
      </c>
      <c r="D22" s="3" t="s">
        <v>8</v>
      </c>
      <c r="E22" s="3" t="s">
        <v>8</v>
      </c>
      <c r="F22" s="3" t="s">
        <v>8</v>
      </c>
      <c r="G22" s="3" t="s">
        <v>8</v>
      </c>
    </row>
    <row r="23" spans="1:7">
      <c r="A23" s="2" t="s">
        <v>47</v>
      </c>
      <c r="B23" s="5">
        <v>261274</v>
      </c>
      <c r="C23" s="5">
        <v>210190</v>
      </c>
      <c r="D23" s="3" t="s">
        <v>8</v>
      </c>
      <c r="E23" s="3" t="s">
        <v>8</v>
      </c>
      <c r="F23" s="3" t="s">
        <v>8</v>
      </c>
      <c r="G23" s="3" t="s">
        <v>8</v>
      </c>
    </row>
    <row r="24" spans="1:7">
      <c r="A24" s="2" t="s">
        <v>48</v>
      </c>
      <c r="B24" s="5">
        <v>43220</v>
      </c>
      <c r="C24" s="5">
        <v>23429</v>
      </c>
      <c r="D24" s="3" t="s">
        <v>8</v>
      </c>
      <c r="E24" s="3" t="s">
        <v>8</v>
      </c>
      <c r="F24" s="3" t="s">
        <v>8</v>
      </c>
      <c r="G24" s="3" t="s">
        <v>8</v>
      </c>
    </row>
    <row r="25" spans="1:7">
      <c r="A25" s="2" t="s">
        <v>49</v>
      </c>
      <c r="B25" s="5">
        <v>37000</v>
      </c>
      <c r="C25" s="3">
        <v>0</v>
      </c>
      <c r="D25" s="3" t="s">
        <v>8</v>
      </c>
      <c r="E25" s="3" t="s">
        <v>8</v>
      </c>
      <c r="F25" s="3" t="s">
        <v>8</v>
      </c>
      <c r="G25" s="3" t="s">
        <v>8</v>
      </c>
    </row>
    <row r="26" spans="1:7" ht="30">
      <c r="A26" s="2" t="s">
        <v>50</v>
      </c>
      <c r="B26" s="5">
        <v>2834</v>
      </c>
      <c r="C26" s="5">
        <v>1718</v>
      </c>
      <c r="D26" s="3" t="s">
        <v>8</v>
      </c>
      <c r="E26" s="3" t="s">
        <v>8</v>
      </c>
      <c r="F26" s="3" t="s">
        <v>8</v>
      </c>
      <c r="G26" s="3" t="s">
        <v>8</v>
      </c>
    </row>
    <row r="27" spans="1:7">
      <c r="A27" s="2" t="s">
        <v>51</v>
      </c>
      <c r="B27" s="5">
        <v>17632</v>
      </c>
      <c r="C27" s="3">
        <v>0</v>
      </c>
      <c r="D27" s="3" t="s">
        <v>8</v>
      </c>
      <c r="E27" s="3" t="s">
        <v>8</v>
      </c>
      <c r="F27" s="3" t="s">
        <v>8</v>
      </c>
      <c r="G27" s="3" t="s">
        <v>8</v>
      </c>
    </row>
    <row r="28" spans="1:7">
      <c r="A28" s="2" t="s">
        <v>52</v>
      </c>
      <c r="B28" s="5">
        <v>621280</v>
      </c>
      <c r="C28" s="5">
        <v>414753</v>
      </c>
      <c r="D28" s="3" t="s">
        <v>8</v>
      </c>
      <c r="E28" s="3" t="s">
        <v>8</v>
      </c>
      <c r="F28" s="3" t="s">
        <v>8</v>
      </c>
      <c r="G28" s="3" t="s">
        <v>8</v>
      </c>
    </row>
    <row r="29" spans="1:7">
      <c r="A29" s="2" t="s">
        <v>47</v>
      </c>
      <c r="B29" s="5">
        <v>490499</v>
      </c>
      <c r="C29" s="5">
        <v>449587</v>
      </c>
      <c r="D29" s="3" t="s">
        <v>8</v>
      </c>
      <c r="E29" s="3" t="s">
        <v>8</v>
      </c>
      <c r="F29" s="3" t="s">
        <v>8</v>
      </c>
      <c r="G29" s="3" t="s">
        <v>8</v>
      </c>
    </row>
    <row r="30" spans="1:7">
      <c r="A30" s="2" t="s">
        <v>53</v>
      </c>
      <c r="B30" s="5">
        <v>2721353</v>
      </c>
      <c r="C30" s="5">
        <v>2157183</v>
      </c>
      <c r="D30" s="3" t="s">
        <v>8</v>
      </c>
      <c r="E30" s="3" t="s">
        <v>8</v>
      </c>
      <c r="F30" s="3" t="s">
        <v>8</v>
      </c>
      <c r="G30" s="3" t="s">
        <v>8</v>
      </c>
    </row>
    <row r="31" spans="1:7">
      <c r="A31" s="2" t="s">
        <v>54</v>
      </c>
      <c r="B31" s="5">
        <v>29038</v>
      </c>
      <c r="C31" s="5">
        <v>12387</v>
      </c>
      <c r="D31" s="3" t="s">
        <v>8</v>
      </c>
      <c r="E31" s="3" t="s">
        <v>8</v>
      </c>
      <c r="F31" s="3" t="s">
        <v>8</v>
      </c>
      <c r="G31" s="3" t="s">
        <v>8</v>
      </c>
    </row>
    <row r="32" spans="1:7">
      <c r="A32" s="2" t="s">
        <v>55</v>
      </c>
      <c r="B32" s="5">
        <v>124280</v>
      </c>
      <c r="C32" s="5">
        <v>95275</v>
      </c>
      <c r="D32" s="3" t="s">
        <v>8</v>
      </c>
      <c r="E32" s="3" t="s">
        <v>8</v>
      </c>
      <c r="F32" s="3" t="s">
        <v>8</v>
      </c>
      <c r="G32" s="3" t="s">
        <v>8</v>
      </c>
    </row>
    <row r="33" spans="1:7">
      <c r="A33" s="2" t="s">
        <v>56</v>
      </c>
      <c r="B33" s="5">
        <v>95489</v>
      </c>
      <c r="C33" s="5">
        <v>78755</v>
      </c>
      <c r="D33" s="3" t="s">
        <v>8</v>
      </c>
      <c r="E33" s="3" t="s">
        <v>8</v>
      </c>
      <c r="F33" s="3" t="s">
        <v>8</v>
      </c>
      <c r="G33" s="3" t="s">
        <v>8</v>
      </c>
    </row>
    <row r="34" spans="1:7">
      <c r="A34" s="2" t="s">
        <v>57</v>
      </c>
      <c r="B34" s="5">
        <v>4081939</v>
      </c>
      <c r="C34" s="5">
        <v>3207940</v>
      </c>
      <c r="D34" s="3" t="s">
        <v>8</v>
      </c>
      <c r="E34" s="3" t="s">
        <v>8</v>
      </c>
      <c r="F34" s="3" t="s">
        <v>8</v>
      </c>
      <c r="G34" s="3" t="s">
        <v>8</v>
      </c>
    </row>
    <row r="35" spans="1:7">
      <c r="A35" s="2" t="s">
        <v>58</v>
      </c>
      <c r="B35" s="3" t="s">
        <v>59</v>
      </c>
      <c r="C35" s="3" t="s">
        <v>59</v>
      </c>
      <c r="D35" s="3" t="s">
        <v>8</v>
      </c>
      <c r="E35" s="3" t="s">
        <v>8</v>
      </c>
      <c r="F35" s="3" t="s">
        <v>8</v>
      </c>
      <c r="G35" s="3" t="s">
        <v>8</v>
      </c>
    </row>
    <row r="36" spans="1:7">
      <c r="A36" s="7" t="s">
        <v>60</v>
      </c>
      <c r="B36" s="3" t="s">
        <v>8</v>
      </c>
      <c r="C36" s="3" t="s">
        <v>8</v>
      </c>
      <c r="D36" s="3" t="s">
        <v>8</v>
      </c>
      <c r="E36" s="3" t="s">
        <v>8</v>
      </c>
      <c r="F36" s="3" t="s">
        <v>8</v>
      </c>
      <c r="G36" s="3" t="s">
        <v>8</v>
      </c>
    </row>
    <row r="37" spans="1:7">
      <c r="A37" s="2" t="s">
        <v>61</v>
      </c>
      <c r="B37" s="3" t="s">
        <v>8</v>
      </c>
      <c r="C37" s="3" t="s">
        <v>8</v>
      </c>
      <c r="D37" s="3">
        <v>617</v>
      </c>
      <c r="E37" s="3">
        <v>617</v>
      </c>
      <c r="F37" s="3">
        <v>115</v>
      </c>
      <c r="G37" s="3">
        <v>115</v>
      </c>
    </row>
    <row r="38" spans="1:7">
      <c r="A38" s="2" t="s">
        <v>62</v>
      </c>
      <c r="B38" s="3">
        <v>0</v>
      </c>
      <c r="C38" s="3">
        <v>0</v>
      </c>
      <c r="D38" s="3" t="s">
        <v>8</v>
      </c>
      <c r="E38" s="3" t="s">
        <v>8</v>
      </c>
      <c r="F38" s="3" t="s">
        <v>8</v>
      </c>
      <c r="G38" s="3" t="s">
        <v>8</v>
      </c>
    </row>
    <row r="39" spans="1:7">
      <c r="A39" s="2" t="s">
        <v>63</v>
      </c>
      <c r="B39" s="5">
        <v>84168</v>
      </c>
      <c r="C39" s="5">
        <v>64731</v>
      </c>
      <c r="D39" s="3" t="s">
        <v>8</v>
      </c>
      <c r="E39" s="3" t="s">
        <v>8</v>
      </c>
      <c r="F39" s="3" t="s">
        <v>8</v>
      </c>
      <c r="G39" s="3" t="s">
        <v>8</v>
      </c>
    </row>
    <row r="40" spans="1:7">
      <c r="A40" s="2" t="s">
        <v>64</v>
      </c>
      <c r="B40" s="5">
        <v>-472664</v>
      </c>
      <c r="C40" s="5">
        <v>-602686</v>
      </c>
      <c r="D40" s="3" t="s">
        <v>8</v>
      </c>
      <c r="E40" s="3" t="s">
        <v>8</v>
      </c>
      <c r="F40" s="3" t="s">
        <v>8</v>
      </c>
      <c r="G40" s="3" t="s">
        <v>8</v>
      </c>
    </row>
    <row r="41" spans="1:7">
      <c r="A41" s="2" t="s">
        <v>65</v>
      </c>
      <c r="B41" s="5">
        <v>-47605</v>
      </c>
      <c r="C41" s="5">
        <v>-29801</v>
      </c>
      <c r="D41" s="3" t="s">
        <v>8</v>
      </c>
      <c r="E41" s="3" t="s">
        <v>8</v>
      </c>
      <c r="F41" s="3" t="s">
        <v>8</v>
      </c>
      <c r="G41" s="3" t="s">
        <v>8</v>
      </c>
    </row>
    <row r="42" spans="1:7" ht="30">
      <c r="A42" s="2" t="s">
        <v>66</v>
      </c>
      <c r="B42" s="5">
        <v>6792</v>
      </c>
      <c r="C42" s="5">
        <v>-4495</v>
      </c>
      <c r="D42" s="3" t="s">
        <v>8</v>
      </c>
      <c r="E42" s="3" t="s">
        <v>8</v>
      </c>
      <c r="F42" s="3" t="s">
        <v>8</v>
      </c>
      <c r="G42" s="3" t="s">
        <v>8</v>
      </c>
    </row>
    <row r="43" spans="1:7">
      <c r="A43" s="2" t="s">
        <v>67</v>
      </c>
      <c r="B43" s="5">
        <v>-428577</v>
      </c>
      <c r="C43" s="5">
        <v>-571519</v>
      </c>
      <c r="D43" s="3" t="s">
        <v>8</v>
      </c>
      <c r="E43" s="3" t="s">
        <v>8</v>
      </c>
      <c r="F43" s="3" t="s">
        <v>8</v>
      </c>
      <c r="G43" s="3" t="s">
        <v>8</v>
      </c>
    </row>
    <row r="44" spans="1:7" ht="30">
      <c r="A44" s="2" t="s">
        <v>68</v>
      </c>
      <c r="B44" s="5">
        <v>32488</v>
      </c>
      <c r="C44" s="3">
        <v>268</v>
      </c>
      <c r="D44" s="3" t="s">
        <v>8</v>
      </c>
      <c r="E44" s="3" t="s">
        <v>8</v>
      </c>
      <c r="F44" s="3" t="s">
        <v>8</v>
      </c>
      <c r="G44" s="3" t="s">
        <v>8</v>
      </c>
    </row>
    <row r="45" spans="1:7" ht="30">
      <c r="A45" s="2" t="s">
        <v>69</v>
      </c>
      <c r="B45" s="5">
        <v>-396089</v>
      </c>
      <c r="C45" s="5">
        <v>-571251</v>
      </c>
      <c r="D45" s="3" t="s">
        <v>8</v>
      </c>
      <c r="E45" s="3" t="s">
        <v>8</v>
      </c>
      <c r="F45" s="3" t="s">
        <v>8</v>
      </c>
      <c r="G45" s="3" t="s">
        <v>8</v>
      </c>
    </row>
    <row r="46" spans="1:7" ht="30">
      <c r="A46" s="2" t="s">
        <v>70</v>
      </c>
      <c r="B46" s="8">
        <v>3685850</v>
      </c>
      <c r="C46" s="8">
        <v>2636689</v>
      </c>
      <c r="D46" s="3" t="s">
        <v>8</v>
      </c>
      <c r="E46" s="3" t="s">
        <v>8</v>
      </c>
      <c r="F46" s="3" t="s">
        <v>8</v>
      </c>
      <c r="G46"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46</v>
      </c>
      <c r="B1" s="1" t="s">
        <v>1</v>
      </c>
    </row>
    <row r="2" spans="1:2">
      <c r="A2" s="6"/>
      <c r="B2" s="1" t="s">
        <v>2</v>
      </c>
    </row>
    <row r="3" spans="1:2" ht="30">
      <c r="A3" s="7" t="s">
        <v>447</v>
      </c>
      <c r="B3" s="3" t="s">
        <v>8</v>
      </c>
    </row>
    <row r="4" spans="1:2">
      <c r="A4" s="18" t="s">
        <v>448</v>
      </c>
      <c r="B4" s="3" t="s">
        <v>8</v>
      </c>
    </row>
    <row r="5" spans="1:2">
      <c r="A5" s="18"/>
      <c r="B5" s="22" t="s">
        <v>446</v>
      </c>
    </row>
    <row r="6" spans="1:2" ht="153.75">
      <c r="A6" s="18"/>
      <c r="B6" s="11" t="s">
        <v>4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50</v>
      </c>
      <c r="B1" s="1" t="s">
        <v>1</v>
      </c>
    </row>
    <row r="2" spans="1:2">
      <c r="A2" s="6"/>
      <c r="B2" s="1" t="s">
        <v>2</v>
      </c>
    </row>
    <row r="3" spans="1:2" ht="45">
      <c r="A3" s="7" t="s">
        <v>451</v>
      </c>
      <c r="B3" s="3" t="s">
        <v>8</v>
      </c>
    </row>
    <row r="4" spans="1:2">
      <c r="A4" s="18" t="s">
        <v>452</v>
      </c>
      <c r="B4" s="3" t="s">
        <v>8</v>
      </c>
    </row>
    <row r="5" spans="1:2">
      <c r="A5" s="18"/>
      <c r="B5" s="22" t="s">
        <v>450</v>
      </c>
    </row>
    <row r="6" spans="1:2" ht="166.5">
      <c r="A6" s="18"/>
      <c r="B6" s="11" t="s">
        <v>453</v>
      </c>
    </row>
    <row r="7" spans="1:2" ht="102.75">
      <c r="A7" s="18"/>
      <c r="B7" s="11" t="s">
        <v>454</v>
      </c>
    </row>
    <row r="8" spans="1:2" ht="77.25">
      <c r="A8" s="18"/>
      <c r="B8" s="11" t="s">
        <v>455</v>
      </c>
    </row>
    <row r="9" spans="1:2" ht="192">
      <c r="A9" s="18"/>
      <c r="B9" s="11" t="s">
        <v>456</v>
      </c>
    </row>
    <row r="10" spans="1:2" ht="90">
      <c r="A10" s="18"/>
      <c r="B10" s="11" t="s">
        <v>457</v>
      </c>
    </row>
    <row r="11" spans="1:2" ht="115.5">
      <c r="A11" s="18"/>
      <c r="B11" s="11" t="s">
        <v>45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459</v>
      </c>
      <c r="B1" s="1" t="s">
        <v>1</v>
      </c>
    </row>
    <row r="2" spans="1:2">
      <c r="A2" s="6"/>
      <c r="B2" s="1" t="s">
        <v>2</v>
      </c>
    </row>
    <row r="3" spans="1:2">
      <c r="A3" s="7" t="s">
        <v>460</v>
      </c>
      <c r="B3" s="3" t="s">
        <v>8</v>
      </c>
    </row>
    <row r="4" spans="1:2">
      <c r="A4" s="18" t="s">
        <v>459</v>
      </c>
      <c r="B4" s="3" t="s">
        <v>8</v>
      </c>
    </row>
    <row r="5" spans="1:2">
      <c r="A5" s="18"/>
      <c r="B5" s="22" t="s">
        <v>461</v>
      </c>
    </row>
    <row r="6" spans="1:2" ht="243">
      <c r="A6" s="18"/>
      <c r="B6" s="11" t="s">
        <v>462</v>
      </c>
    </row>
    <row r="7" spans="1:2" ht="294">
      <c r="A7" s="18"/>
      <c r="B7" s="11" t="s">
        <v>463</v>
      </c>
    </row>
    <row r="8" spans="1:2" ht="115.5">
      <c r="A8" s="18"/>
      <c r="B8" s="11" t="s">
        <v>464</v>
      </c>
    </row>
    <row r="9" spans="1:2" ht="306.75">
      <c r="A9" s="18"/>
      <c r="B9" s="11" t="s">
        <v>465</v>
      </c>
    </row>
    <row r="10" spans="1:2" ht="294">
      <c r="A10" s="18"/>
      <c r="B10" s="11" t="s">
        <v>466</v>
      </c>
    </row>
    <row r="11" spans="1:2" ht="204.75">
      <c r="A11" s="18"/>
      <c r="B11" s="11" t="s">
        <v>46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7.28515625" customWidth="1"/>
    <col min="4" max="5" width="10.140625" customWidth="1"/>
    <col min="6" max="6" width="8.42578125" customWidth="1"/>
    <col min="7" max="7" width="10.140625" customWidth="1"/>
  </cols>
  <sheetData>
    <row r="1" spans="1:7" ht="15" customHeight="1">
      <c r="A1" s="6" t="s">
        <v>468</v>
      </c>
      <c r="B1" s="6" t="s">
        <v>1</v>
      </c>
      <c r="C1" s="6"/>
      <c r="D1" s="6"/>
      <c r="E1" s="6"/>
      <c r="F1" s="6"/>
      <c r="G1" s="6"/>
    </row>
    <row r="2" spans="1:7" ht="15" customHeight="1">
      <c r="A2" s="6"/>
      <c r="B2" s="6" t="s">
        <v>2</v>
      </c>
      <c r="C2" s="6"/>
      <c r="D2" s="6"/>
      <c r="E2" s="6"/>
      <c r="F2" s="6"/>
      <c r="G2" s="6"/>
    </row>
    <row r="3" spans="1:7" ht="45">
      <c r="A3" s="7" t="s">
        <v>469</v>
      </c>
      <c r="B3" s="17" t="s">
        <v>8</v>
      </c>
      <c r="C3" s="17"/>
      <c r="D3" s="17"/>
      <c r="E3" s="17"/>
      <c r="F3" s="17"/>
      <c r="G3" s="17"/>
    </row>
    <row r="4" spans="1:7" ht="15" customHeight="1">
      <c r="A4" s="18" t="s">
        <v>468</v>
      </c>
      <c r="B4" s="17" t="s">
        <v>8</v>
      </c>
      <c r="C4" s="17"/>
      <c r="D4" s="17"/>
      <c r="E4" s="17"/>
      <c r="F4" s="17"/>
      <c r="G4" s="17"/>
    </row>
    <row r="5" spans="1:7">
      <c r="A5" s="18"/>
      <c r="B5" s="56" t="s">
        <v>468</v>
      </c>
      <c r="C5" s="56"/>
      <c r="D5" s="56"/>
      <c r="E5" s="56"/>
      <c r="F5" s="56"/>
      <c r="G5" s="56"/>
    </row>
    <row r="6" spans="1:7" ht="25.5" customHeight="1">
      <c r="A6" s="18"/>
      <c r="B6" s="20" t="s">
        <v>470</v>
      </c>
      <c r="C6" s="20"/>
      <c r="D6" s="20"/>
      <c r="E6" s="20"/>
      <c r="F6" s="20"/>
      <c r="G6" s="20"/>
    </row>
    <row r="7" spans="1:7">
      <c r="A7" s="18"/>
      <c r="B7" s="30"/>
      <c r="C7" s="30"/>
      <c r="D7" s="30"/>
      <c r="E7" s="30"/>
      <c r="F7" s="30"/>
      <c r="G7" s="30"/>
    </row>
    <row r="8" spans="1:7">
      <c r="A8" s="18"/>
      <c r="B8" s="12"/>
      <c r="C8" s="12"/>
      <c r="D8" s="12"/>
      <c r="E8" s="12"/>
      <c r="F8" s="12"/>
      <c r="G8" s="12"/>
    </row>
    <row r="9" spans="1:7" ht="15.75" thickBot="1">
      <c r="A9" s="18"/>
      <c r="B9" s="58"/>
      <c r="C9" s="82" t="s">
        <v>242</v>
      </c>
      <c r="D9" s="82"/>
      <c r="E9" s="82"/>
      <c r="F9" s="82"/>
      <c r="G9" s="82"/>
    </row>
    <row r="10" spans="1:7" ht="15.75" thickBot="1">
      <c r="A10" s="18"/>
      <c r="B10" s="23"/>
      <c r="C10" s="120">
        <v>2014</v>
      </c>
      <c r="D10" s="120"/>
      <c r="E10" s="25"/>
      <c r="F10" s="120">
        <v>2013</v>
      </c>
      <c r="G10" s="120"/>
    </row>
    <row r="11" spans="1:7" ht="25.5">
      <c r="A11" s="18"/>
      <c r="B11" s="62" t="s">
        <v>471</v>
      </c>
      <c r="C11" s="46"/>
      <c r="D11" s="46"/>
      <c r="E11" s="27"/>
      <c r="F11" s="46"/>
      <c r="G11" s="46"/>
    </row>
    <row r="12" spans="1:7">
      <c r="A12" s="18"/>
      <c r="B12" s="118" t="s">
        <v>472</v>
      </c>
      <c r="C12" s="31"/>
      <c r="D12" s="31"/>
      <c r="E12" s="25"/>
      <c r="F12" s="31"/>
      <c r="G12" s="31"/>
    </row>
    <row r="13" spans="1:7">
      <c r="A13" s="18"/>
      <c r="B13" s="121" t="s">
        <v>473</v>
      </c>
      <c r="C13" s="34">
        <v>19036</v>
      </c>
      <c r="D13" s="36"/>
      <c r="E13" s="36"/>
      <c r="F13" s="42">
        <v>865</v>
      </c>
      <c r="G13" s="36"/>
    </row>
    <row r="14" spans="1:7">
      <c r="A14" s="18"/>
      <c r="B14" s="121"/>
      <c r="C14" s="34"/>
      <c r="D14" s="36"/>
      <c r="E14" s="36"/>
      <c r="F14" s="42"/>
      <c r="G14" s="36"/>
    </row>
    <row r="15" spans="1:7">
      <c r="A15" s="18"/>
      <c r="B15" s="70" t="s">
        <v>474</v>
      </c>
      <c r="C15" s="41">
        <v>656</v>
      </c>
      <c r="D15" s="31"/>
      <c r="E15" s="31"/>
      <c r="F15" s="41">
        <v>945</v>
      </c>
      <c r="G15" s="31"/>
    </row>
    <row r="16" spans="1:7">
      <c r="A16" s="18"/>
      <c r="B16" s="70"/>
      <c r="C16" s="41"/>
      <c r="D16" s="31"/>
      <c r="E16" s="31"/>
      <c r="F16" s="41"/>
      <c r="G16" s="31"/>
    </row>
    <row r="17" spans="1:7">
      <c r="A17" s="18"/>
      <c r="B17" s="119" t="s">
        <v>475</v>
      </c>
      <c r="C17" s="36"/>
      <c r="D17" s="36"/>
      <c r="E17" s="27"/>
      <c r="F17" s="36"/>
      <c r="G17" s="36"/>
    </row>
    <row r="18" spans="1:7">
      <c r="A18" s="18"/>
      <c r="B18" s="70" t="s">
        <v>476</v>
      </c>
      <c r="C18" s="40">
        <v>61300</v>
      </c>
      <c r="D18" s="31"/>
      <c r="E18" s="31"/>
      <c r="F18" s="40">
        <v>56320</v>
      </c>
      <c r="G18" s="31"/>
    </row>
    <row r="19" spans="1:7">
      <c r="A19" s="18"/>
      <c r="B19" s="70"/>
      <c r="C19" s="40"/>
      <c r="D19" s="31"/>
      <c r="E19" s="31"/>
      <c r="F19" s="40"/>
      <c r="G19" s="31"/>
    </row>
    <row r="20" spans="1:7">
      <c r="A20" s="18"/>
      <c r="B20" s="69" t="s">
        <v>477</v>
      </c>
      <c r="C20" s="34">
        <v>32187</v>
      </c>
      <c r="D20" s="36"/>
      <c r="E20" s="36"/>
      <c r="F20" s="34">
        <v>111889</v>
      </c>
      <c r="G20" s="36"/>
    </row>
    <row r="21" spans="1:7">
      <c r="A21" s="18"/>
      <c r="B21" s="69"/>
      <c r="C21" s="34"/>
      <c r="D21" s="36"/>
      <c r="E21" s="36"/>
      <c r="F21" s="34"/>
      <c r="G21" s="36"/>
    </row>
  </sheetData>
  <mergeCells count="42">
    <mergeCell ref="A1:A2"/>
    <mergeCell ref="B1:G1"/>
    <mergeCell ref="B2:G2"/>
    <mergeCell ref="B3:G3"/>
    <mergeCell ref="A4:A21"/>
    <mergeCell ref="B4:G4"/>
    <mergeCell ref="B5:G5"/>
    <mergeCell ref="B6:G6"/>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C9:G9"/>
    <mergeCell ref="C10:D10"/>
    <mergeCell ref="F10:G10"/>
    <mergeCell ref="C11:D11"/>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3.140625" customWidth="1"/>
    <col min="4" max="4" width="10.42578125" customWidth="1"/>
    <col min="5" max="5" width="14.42578125" customWidth="1"/>
    <col min="6" max="6" width="9.85546875" customWidth="1"/>
    <col min="7" max="7" width="6.42578125" customWidth="1"/>
    <col min="8" max="8" width="19.7109375" customWidth="1"/>
    <col min="9" max="9" width="5.140625" customWidth="1"/>
    <col min="10" max="10" width="9.85546875" customWidth="1"/>
    <col min="11" max="11" width="8.7109375" customWidth="1"/>
    <col min="12" max="12" width="27" customWidth="1"/>
    <col min="13" max="13" width="7" customWidth="1"/>
    <col min="14" max="14" width="9.85546875" customWidth="1"/>
    <col min="15" max="15" width="6.42578125" customWidth="1"/>
    <col min="16" max="16" width="19.7109375" customWidth="1"/>
    <col min="17" max="17" width="5.140625" customWidth="1"/>
    <col min="18" max="18" width="9.85546875" customWidth="1"/>
    <col min="19" max="19" width="8.7109375" customWidth="1"/>
    <col min="20" max="20" width="27" customWidth="1"/>
    <col min="21" max="21" width="7" customWidth="1"/>
  </cols>
  <sheetData>
    <row r="1" spans="1:21" ht="15" customHeight="1">
      <c r="A1" s="6" t="s">
        <v>47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79</v>
      </c>
      <c r="B3" s="17" t="s">
        <v>8</v>
      </c>
      <c r="C3" s="17"/>
      <c r="D3" s="17"/>
      <c r="E3" s="17"/>
      <c r="F3" s="17"/>
      <c r="G3" s="17"/>
      <c r="H3" s="17"/>
      <c r="I3" s="17"/>
      <c r="J3" s="17"/>
      <c r="K3" s="17"/>
      <c r="L3" s="17"/>
      <c r="M3" s="17"/>
      <c r="N3" s="17"/>
      <c r="O3" s="17"/>
      <c r="P3" s="17"/>
      <c r="Q3" s="17"/>
      <c r="R3" s="17"/>
      <c r="S3" s="17"/>
      <c r="T3" s="17"/>
      <c r="U3" s="17"/>
    </row>
    <row r="4" spans="1:21" ht="15" customHeight="1">
      <c r="A4" s="18" t="s">
        <v>480</v>
      </c>
      <c r="B4" s="17" t="s">
        <v>8</v>
      </c>
      <c r="C4" s="17"/>
      <c r="D4" s="17"/>
      <c r="E4" s="17"/>
      <c r="F4" s="17"/>
      <c r="G4" s="17"/>
      <c r="H4" s="17"/>
      <c r="I4" s="17"/>
      <c r="J4" s="17"/>
      <c r="K4" s="17"/>
      <c r="L4" s="17"/>
      <c r="M4" s="17"/>
      <c r="N4" s="17"/>
      <c r="O4" s="17"/>
      <c r="P4" s="17"/>
      <c r="Q4" s="17"/>
      <c r="R4" s="17"/>
      <c r="S4" s="17"/>
      <c r="T4" s="17"/>
      <c r="U4" s="17"/>
    </row>
    <row r="5" spans="1:21">
      <c r="A5" s="18"/>
      <c r="B5" s="56" t="s">
        <v>478</v>
      </c>
      <c r="C5" s="56"/>
      <c r="D5" s="56"/>
      <c r="E5" s="56"/>
      <c r="F5" s="56"/>
      <c r="G5" s="56"/>
      <c r="H5" s="56"/>
      <c r="I5" s="56"/>
      <c r="J5" s="56"/>
      <c r="K5" s="56"/>
      <c r="L5" s="56"/>
      <c r="M5" s="56"/>
      <c r="N5" s="56"/>
      <c r="O5" s="56"/>
      <c r="P5" s="56"/>
      <c r="Q5" s="56"/>
      <c r="R5" s="56"/>
      <c r="S5" s="56"/>
      <c r="T5" s="56"/>
      <c r="U5" s="56"/>
    </row>
    <row r="6" spans="1:21">
      <c r="A6" s="18"/>
      <c r="B6" s="39" t="s">
        <v>481</v>
      </c>
      <c r="C6" s="39"/>
      <c r="D6" s="39"/>
      <c r="E6" s="39"/>
      <c r="F6" s="39"/>
      <c r="G6" s="39"/>
      <c r="H6" s="39"/>
      <c r="I6" s="39"/>
      <c r="J6" s="39"/>
      <c r="K6" s="39"/>
      <c r="L6" s="39"/>
      <c r="M6" s="39"/>
      <c r="N6" s="39"/>
      <c r="O6" s="39"/>
      <c r="P6" s="39"/>
      <c r="Q6" s="39"/>
      <c r="R6" s="39"/>
      <c r="S6" s="39"/>
      <c r="T6" s="39"/>
      <c r="U6" s="39"/>
    </row>
    <row r="7" spans="1:21">
      <c r="A7" s="18"/>
      <c r="B7" s="30"/>
      <c r="C7" s="30"/>
      <c r="D7" s="30"/>
      <c r="E7" s="30"/>
      <c r="F7" s="30"/>
      <c r="G7" s="30"/>
      <c r="H7" s="30"/>
      <c r="I7" s="30"/>
      <c r="J7" s="30"/>
      <c r="K7" s="30"/>
      <c r="L7" s="30"/>
      <c r="M7" s="30"/>
      <c r="N7" s="30"/>
      <c r="O7" s="30"/>
      <c r="P7" s="30"/>
      <c r="Q7" s="30"/>
      <c r="R7" s="30"/>
      <c r="S7" s="30"/>
      <c r="T7" s="30"/>
      <c r="U7" s="30"/>
    </row>
    <row r="8" spans="1:21">
      <c r="A8" s="18"/>
      <c r="B8" s="12"/>
      <c r="C8" s="12"/>
      <c r="D8" s="12"/>
      <c r="E8" s="12"/>
      <c r="F8" s="12"/>
      <c r="G8" s="12"/>
      <c r="H8" s="12"/>
      <c r="I8" s="12"/>
      <c r="J8" s="12"/>
      <c r="K8" s="12"/>
      <c r="L8" s="12"/>
      <c r="M8" s="12"/>
      <c r="N8" s="12"/>
      <c r="O8" s="12"/>
      <c r="P8" s="12"/>
      <c r="Q8" s="12"/>
      <c r="R8" s="12"/>
      <c r="S8" s="12"/>
      <c r="T8" s="12"/>
      <c r="U8" s="12"/>
    </row>
    <row r="9" spans="1:21" ht="15.75" thickBot="1">
      <c r="A9" s="18"/>
      <c r="B9" s="25"/>
      <c r="C9" s="53" t="s">
        <v>482</v>
      </c>
      <c r="D9" s="53"/>
      <c r="E9" s="53"/>
      <c r="F9" s="53"/>
      <c r="G9" s="53"/>
      <c r="H9" s="53"/>
      <c r="I9" s="53"/>
      <c r="J9" s="53"/>
      <c r="K9" s="53"/>
      <c r="L9" s="53"/>
      <c r="M9" s="53"/>
      <c r="N9" s="25"/>
      <c r="O9" s="53" t="s">
        <v>483</v>
      </c>
      <c r="P9" s="53"/>
      <c r="Q9" s="53"/>
      <c r="R9" s="53"/>
      <c r="S9" s="53"/>
      <c r="T9" s="53"/>
      <c r="U9" s="53"/>
    </row>
    <row r="10" spans="1:21" ht="15.75" thickBot="1">
      <c r="A10" s="18"/>
      <c r="B10" s="25"/>
      <c r="C10" s="113" t="s">
        <v>484</v>
      </c>
      <c r="D10" s="113"/>
      <c r="E10" s="113"/>
      <c r="F10" s="25"/>
      <c r="G10" s="113" t="s">
        <v>485</v>
      </c>
      <c r="H10" s="113"/>
      <c r="I10" s="113"/>
      <c r="J10" s="25"/>
      <c r="K10" s="113" t="s">
        <v>478</v>
      </c>
      <c r="L10" s="113"/>
      <c r="M10" s="113"/>
      <c r="N10" s="25"/>
      <c r="O10" s="113" t="s">
        <v>485</v>
      </c>
      <c r="P10" s="113"/>
      <c r="Q10" s="113"/>
      <c r="R10" s="25"/>
      <c r="S10" s="113" t="s">
        <v>478</v>
      </c>
      <c r="T10" s="113"/>
      <c r="U10" s="113"/>
    </row>
    <row r="11" spans="1:21">
      <c r="A11" s="18"/>
      <c r="B11" s="32" t="s">
        <v>486</v>
      </c>
      <c r="C11" s="50" t="s">
        <v>210</v>
      </c>
      <c r="D11" s="87" t="s">
        <v>278</v>
      </c>
      <c r="E11" s="46"/>
      <c r="F11" s="36"/>
      <c r="G11" s="50" t="s">
        <v>210</v>
      </c>
      <c r="H11" s="87" t="s">
        <v>487</v>
      </c>
      <c r="I11" s="50" t="s">
        <v>217</v>
      </c>
      <c r="J11" s="36"/>
      <c r="K11" s="50" t="s">
        <v>210</v>
      </c>
      <c r="L11" s="87" t="s">
        <v>487</v>
      </c>
      <c r="M11" s="50" t="s">
        <v>217</v>
      </c>
      <c r="N11" s="36"/>
      <c r="O11" s="50" t="s">
        <v>210</v>
      </c>
      <c r="P11" s="87" t="s">
        <v>488</v>
      </c>
      <c r="Q11" s="50" t="s">
        <v>217</v>
      </c>
      <c r="R11" s="36"/>
      <c r="S11" s="50" t="s">
        <v>210</v>
      </c>
      <c r="T11" s="87" t="s">
        <v>488</v>
      </c>
      <c r="U11" s="50" t="s">
        <v>217</v>
      </c>
    </row>
    <row r="12" spans="1:21" ht="15.75" thickBot="1">
      <c r="A12" s="18"/>
      <c r="B12" s="32"/>
      <c r="C12" s="83"/>
      <c r="D12" s="72"/>
      <c r="E12" s="73"/>
      <c r="F12" s="36"/>
      <c r="G12" s="83"/>
      <c r="H12" s="72"/>
      <c r="I12" s="83"/>
      <c r="J12" s="36"/>
      <c r="K12" s="83"/>
      <c r="L12" s="72"/>
      <c r="M12" s="83"/>
      <c r="N12" s="36"/>
      <c r="O12" s="83"/>
      <c r="P12" s="72"/>
      <c r="Q12" s="83"/>
      <c r="R12" s="36"/>
      <c r="S12" s="83"/>
      <c r="T12" s="72"/>
      <c r="U12" s="83"/>
    </row>
    <row r="13" spans="1:21">
      <c r="A13" s="18"/>
      <c r="B13" s="39" t="s">
        <v>489</v>
      </c>
      <c r="C13" s="76">
        <v>10052</v>
      </c>
      <c r="D13" s="76"/>
      <c r="E13" s="78"/>
      <c r="F13" s="31"/>
      <c r="G13" s="96" t="s">
        <v>413</v>
      </c>
      <c r="H13" s="96"/>
      <c r="I13" s="74" t="s">
        <v>217</v>
      </c>
      <c r="J13" s="31"/>
      <c r="K13" s="76">
        <v>9416</v>
      </c>
      <c r="L13" s="76"/>
      <c r="M13" s="78"/>
      <c r="N13" s="31"/>
      <c r="O13" s="96">
        <v>289</v>
      </c>
      <c r="P13" s="96"/>
      <c r="Q13" s="78"/>
      <c r="R13" s="31"/>
      <c r="S13" s="96">
        <v>289</v>
      </c>
      <c r="T13" s="96"/>
      <c r="U13" s="78"/>
    </row>
    <row r="14" spans="1:21">
      <c r="A14" s="18"/>
      <c r="B14" s="39"/>
      <c r="C14" s="100"/>
      <c r="D14" s="100"/>
      <c r="E14" s="101"/>
      <c r="F14" s="31"/>
      <c r="G14" s="122"/>
      <c r="H14" s="122"/>
      <c r="I14" s="123"/>
      <c r="J14" s="31"/>
      <c r="K14" s="100"/>
      <c r="L14" s="100"/>
      <c r="M14" s="101"/>
      <c r="N14" s="31"/>
      <c r="O14" s="122"/>
      <c r="P14" s="122"/>
      <c r="Q14" s="101"/>
      <c r="R14" s="31"/>
      <c r="S14" s="122"/>
      <c r="T14" s="122"/>
      <c r="U14" s="101"/>
    </row>
    <row r="15" spans="1:21">
      <c r="A15" s="18"/>
      <c r="B15" s="32" t="s">
        <v>490</v>
      </c>
      <c r="C15" s="42" t="s">
        <v>278</v>
      </c>
      <c r="D15" s="42"/>
      <c r="E15" s="36"/>
      <c r="F15" s="36"/>
      <c r="G15" s="34">
        <v>2593</v>
      </c>
      <c r="H15" s="34"/>
      <c r="I15" s="36"/>
      <c r="J15" s="36"/>
      <c r="K15" s="34">
        <v>2593</v>
      </c>
      <c r="L15" s="34"/>
      <c r="M15" s="36"/>
      <c r="N15" s="36"/>
      <c r="O15" s="34">
        <v>3823</v>
      </c>
      <c r="P15" s="34"/>
      <c r="Q15" s="36"/>
      <c r="R15" s="36"/>
      <c r="S15" s="34">
        <v>3823</v>
      </c>
      <c r="T15" s="34"/>
      <c r="U15" s="36"/>
    </row>
    <row r="16" spans="1:21" ht="15.75" thickBot="1">
      <c r="A16" s="18"/>
      <c r="B16" s="32"/>
      <c r="C16" s="72"/>
      <c r="D16" s="72"/>
      <c r="E16" s="73"/>
      <c r="F16" s="36"/>
      <c r="G16" s="84"/>
      <c r="H16" s="84"/>
      <c r="I16" s="73"/>
      <c r="J16" s="36"/>
      <c r="K16" s="84"/>
      <c r="L16" s="84"/>
      <c r="M16" s="73"/>
      <c r="N16" s="36"/>
      <c r="O16" s="84"/>
      <c r="P16" s="84"/>
      <c r="Q16" s="73"/>
      <c r="R16" s="36"/>
      <c r="S16" s="84"/>
      <c r="T16" s="84"/>
      <c r="U16" s="73"/>
    </row>
    <row r="17" spans="1:21">
      <c r="A17" s="18"/>
      <c r="B17" s="39" t="s">
        <v>491</v>
      </c>
      <c r="C17" s="76">
        <v>10052</v>
      </c>
      <c r="D17" s="76"/>
      <c r="E17" s="78"/>
      <c r="F17" s="31"/>
      <c r="G17" s="76">
        <v>1957</v>
      </c>
      <c r="H17" s="76"/>
      <c r="I17" s="78"/>
      <c r="J17" s="31"/>
      <c r="K17" s="76">
        <v>12009</v>
      </c>
      <c r="L17" s="76"/>
      <c r="M17" s="78"/>
      <c r="N17" s="31"/>
      <c r="O17" s="76">
        <v>4112</v>
      </c>
      <c r="P17" s="76"/>
      <c r="Q17" s="78"/>
      <c r="R17" s="31"/>
      <c r="S17" s="76">
        <v>4112</v>
      </c>
      <c r="T17" s="76"/>
      <c r="U17" s="78"/>
    </row>
    <row r="18" spans="1:21">
      <c r="A18" s="18"/>
      <c r="B18" s="39"/>
      <c r="C18" s="100"/>
      <c r="D18" s="100"/>
      <c r="E18" s="101"/>
      <c r="F18" s="31"/>
      <c r="G18" s="100"/>
      <c r="H18" s="100"/>
      <c r="I18" s="101"/>
      <c r="J18" s="31"/>
      <c r="K18" s="100"/>
      <c r="L18" s="100"/>
      <c r="M18" s="101"/>
      <c r="N18" s="31"/>
      <c r="O18" s="100"/>
      <c r="P18" s="100"/>
      <c r="Q18" s="101"/>
      <c r="R18" s="31"/>
      <c r="S18" s="100"/>
      <c r="T18" s="100"/>
      <c r="U18" s="101"/>
    </row>
    <row r="19" spans="1:21">
      <c r="A19" s="18"/>
      <c r="B19" s="32" t="s">
        <v>103</v>
      </c>
      <c r="C19" s="42" t="s">
        <v>278</v>
      </c>
      <c r="D19" s="42"/>
      <c r="E19" s="36"/>
      <c r="F19" s="36"/>
      <c r="G19" s="42" t="s">
        <v>492</v>
      </c>
      <c r="H19" s="42"/>
      <c r="I19" s="32" t="s">
        <v>217</v>
      </c>
      <c r="J19" s="36"/>
      <c r="K19" s="42" t="s">
        <v>492</v>
      </c>
      <c r="L19" s="42"/>
      <c r="M19" s="32" t="s">
        <v>217</v>
      </c>
      <c r="N19" s="36"/>
      <c r="O19" s="42" t="s">
        <v>493</v>
      </c>
      <c r="P19" s="42"/>
      <c r="Q19" s="32" t="s">
        <v>217</v>
      </c>
      <c r="R19" s="36"/>
      <c r="S19" s="42" t="s">
        <v>493</v>
      </c>
      <c r="T19" s="42"/>
      <c r="U19" s="32" t="s">
        <v>217</v>
      </c>
    </row>
    <row r="20" spans="1:21" ht="15.75" thickBot="1">
      <c r="A20" s="18"/>
      <c r="B20" s="32"/>
      <c r="C20" s="72"/>
      <c r="D20" s="72"/>
      <c r="E20" s="73"/>
      <c r="F20" s="36"/>
      <c r="G20" s="72"/>
      <c r="H20" s="72"/>
      <c r="I20" s="83"/>
      <c r="J20" s="36"/>
      <c r="K20" s="72"/>
      <c r="L20" s="72"/>
      <c r="M20" s="83"/>
      <c r="N20" s="36"/>
      <c r="O20" s="72"/>
      <c r="P20" s="72"/>
      <c r="Q20" s="83"/>
      <c r="R20" s="36"/>
      <c r="S20" s="72"/>
      <c r="T20" s="72"/>
      <c r="U20" s="83"/>
    </row>
    <row r="21" spans="1:21">
      <c r="A21" s="18"/>
      <c r="B21" s="39" t="s">
        <v>494</v>
      </c>
      <c r="C21" s="76">
        <v>10052</v>
      </c>
      <c r="D21" s="76"/>
      <c r="E21" s="78"/>
      <c r="F21" s="31"/>
      <c r="G21" s="76">
        <v>1235</v>
      </c>
      <c r="H21" s="76"/>
      <c r="I21" s="78"/>
      <c r="J21" s="31"/>
      <c r="K21" s="76">
        <v>11287</v>
      </c>
      <c r="L21" s="76"/>
      <c r="M21" s="78"/>
      <c r="N21" s="31"/>
      <c r="O21" s="76">
        <v>2587</v>
      </c>
      <c r="P21" s="76"/>
      <c r="Q21" s="78"/>
      <c r="R21" s="31"/>
      <c r="S21" s="76">
        <v>2587</v>
      </c>
      <c r="T21" s="76"/>
      <c r="U21" s="78"/>
    </row>
    <row r="22" spans="1:21" ht="15.75" thickBot="1">
      <c r="A22" s="18"/>
      <c r="B22" s="39"/>
      <c r="C22" s="48"/>
      <c r="D22" s="48"/>
      <c r="E22" s="49"/>
      <c r="F22" s="31"/>
      <c r="G22" s="48"/>
      <c r="H22" s="48"/>
      <c r="I22" s="49"/>
      <c r="J22" s="31"/>
      <c r="K22" s="48"/>
      <c r="L22" s="48"/>
      <c r="M22" s="49"/>
      <c r="N22" s="31"/>
      <c r="O22" s="48"/>
      <c r="P22" s="48"/>
      <c r="Q22" s="49"/>
      <c r="R22" s="31"/>
      <c r="S22" s="48"/>
      <c r="T22" s="48"/>
      <c r="U22" s="49"/>
    </row>
    <row r="23" spans="1:21">
      <c r="A23" s="18"/>
      <c r="B23" s="32" t="s">
        <v>495</v>
      </c>
      <c r="C23" s="50" t="s">
        <v>210</v>
      </c>
      <c r="D23" s="44">
        <v>10052</v>
      </c>
      <c r="E23" s="46"/>
      <c r="F23" s="36"/>
      <c r="G23" s="50" t="s">
        <v>210</v>
      </c>
      <c r="H23" s="87" t="s">
        <v>496</v>
      </c>
      <c r="I23" s="50" t="s">
        <v>217</v>
      </c>
      <c r="J23" s="36"/>
      <c r="K23" s="50" t="s">
        <v>210</v>
      </c>
      <c r="L23" s="44">
        <v>6792</v>
      </c>
      <c r="M23" s="46"/>
      <c r="N23" s="36"/>
      <c r="O23" s="50" t="s">
        <v>210</v>
      </c>
      <c r="P23" s="87" t="s">
        <v>497</v>
      </c>
      <c r="Q23" s="50" t="s">
        <v>217</v>
      </c>
      <c r="R23" s="36"/>
      <c r="S23" s="50" t="s">
        <v>210</v>
      </c>
      <c r="T23" s="87" t="s">
        <v>497</v>
      </c>
      <c r="U23" s="50" t="s">
        <v>217</v>
      </c>
    </row>
    <row r="24" spans="1:21" ht="15.75" thickBot="1">
      <c r="A24" s="18"/>
      <c r="B24" s="32"/>
      <c r="C24" s="33"/>
      <c r="D24" s="35"/>
      <c r="E24" s="37"/>
      <c r="F24" s="36"/>
      <c r="G24" s="33"/>
      <c r="H24" s="98"/>
      <c r="I24" s="33"/>
      <c r="J24" s="36"/>
      <c r="K24" s="33"/>
      <c r="L24" s="35"/>
      <c r="M24" s="37"/>
      <c r="N24" s="36"/>
      <c r="O24" s="33"/>
      <c r="P24" s="98"/>
      <c r="Q24" s="33"/>
      <c r="R24" s="36"/>
      <c r="S24" s="33"/>
      <c r="T24" s="98"/>
      <c r="U24" s="33"/>
    </row>
    <row r="25" spans="1:21" ht="15.75" thickTop="1">
      <c r="A25" s="18"/>
      <c r="B25" s="20" t="s">
        <v>498</v>
      </c>
      <c r="C25" s="20"/>
      <c r="D25" s="20"/>
      <c r="E25" s="20"/>
      <c r="F25" s="20"/>
      <c r="G25" s="20"/>
      <c r="H25" s="20"/>
      <c r="I25" s="20"/>
      <c r="J25" s="20"/>
      <c r="K25" s="20"/>
      <c r="L25" s="20"/>
      <c r="M25" s="20"/>
      <c r="N25" s="20"/>
      <c r="O25" s="20"/>
      <c r="P25" s="20"/>
      <c r="Q25" s="20"/>
      <c r="R25" s="20"/>
      <c r="S25" s="20"/>
      <c r="T25" s="20"/>
      <c r="U25" s="20"/>
    </row>
  </sheetData>
  <mergeCells count="132">
    <mergeCell ref="B4:U4"/>
    <mergeCell ref="B5:U5"/>
    <mergeCell ref="B6:U6"/>
    <mergeCell ref="B25:U25"/>
    <mergeCell ref="Q23:Q24"/>
    <mergeCell ref="R23:R24"/>
    <mergeCell ref="S23:S24"/>
    <mergeCell ref="T23:T24"/>
    <mergeCell ref="U23:U24"/>
    <mergeCell ref="A1:A2"/>
    <mergeCell ref="B1:U1"/>
    <mergeCell ref="B2:U2"/>
    <mergeCell ref="B3:U3"/>
    <mergeCell ref="A4:A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M9"/>
    <mergeCell ref="O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7.7109375" bestFit="1" customWidth="1"/>
    <col min="2" max="2" width="36.5703125" customWidth="1"/>
    <col min="3" max="3" width="8.7109375" customWidth="1"/>
    <col min="4" max="4" width="33.8554687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27.42578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6" t="s">
        <v>4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0</v>
      </c>
      <c r="B3" s="17" t="s">
        <v>8</v>
      </c>
      <c r="C3" s="17"/>
      <c r="D3" s="17"/>
      <c r="E3" s="17"/>
      <c r="F3" s="17"/>
      <c r="G3" s="17"/>
      <c r="H3" s="17"/>
      <c r="I3" s="17"/>
      <c r="J3" s="17"/>
      <c r="K3" s="17"/>
      <c r="L3" s="17"/>
      <c r="M3" s="17"/>
      <c r="N3" s="17"/>
      <c r="O3" s="17"/>
      <c r="P3" s="17"/>
      <c r="Q3" s="17"/>
    </row>
    <row r="4" spans="1:17" ht="15" customHeight="1">
      <c r="A4" s="18" t="s">
        <v>499</v>
      </c>
      <c r="B4" s="17" t="s">
        <v>8</v>
      </c>
      <c r="C4" s="17"/>
      <c r="D4" s="17"/>
      <c r="E4" s="17"/>
      <c r="F4" s="17"/>
      <c r="G4" s="17"/>
      <c r="H4" s="17"/>
      <c r="I4" s="17"/>
      <c r="J4" s="17"/>
      <c r="K4" s="17"/>
      <c r="L4" s="17"/>
      <c r="M4" s="17"/>
      <c r="N4" s="17"/>
      <c r="O4" s="17"/>
      <c r="P4" s="17"/>
      <c r="Q4" s="17"/>
    </row>
    <row r="5" spans="1:17">
      <c r="A5" s="18"/>
      <c r="B5" s="19" t="s">
        <v>499</v>
      </c>
      <c r="C5" s="19"/>
      <c r="D5" s="19"/>
      <c r="E5" s="19"/>
      <c r="F5" s="19"/>
      <c r="G5" s="19"/>
      <c r="H5" s="19"/>
      <c r="I5" s="19"/>
      <c r="J5" s="19"/>
      <c r="K5" s="19"/>
      <c r="L5" s="19"/>
      <c r="M5" s="19"/>
      <c r="N5" s="19"/>
      <c r="O5" s="19"/>
      <c r="P5" s="19"/>
      <c r="Q5" s="19"/>
    </row>
    <row r="6" spans="1:17">
      <c r="A6" s="18"/>
      <c r="B6" s="20" t="s">
        <v>501</v>
      </c>
      <c r="C6" s="20"/>
      <c r="D6" s="20"/>
      <c r="E6" s="20"/>
      <c r="F6" s="20"/>
      <c r="G6" s="20"/>
      <c r="H6" s="20"/>
      <c r="I6" s="20"/>
      <c r="J6" s="20"/>
      <c r="K6" s="20"/>
      <c r="L6" s="20"/>
      <c r="M6" s="20"/>
      <c r="N6" s="20"/>
      <c r="O6" s="20"/>
      <c r="P6" s="20"/>
      <c r="Q6" s="20"/>
    </row>
    <row r="7" spans="1:17" ht="25.5" customHeight="1">
      <c r="A7" s="18"/>
      <c r="B7" s="20" t="s">
        <v>502</v>
      </c>
      <c r="C7" s="20"/>
      <c r="D7" s="20"/>
      <c r="E7" s="20"/>
      <c r="F7" s="20"/>
      <c r="G7" s="20"/>
      <c r="H7" s="20"/>
      <c r="I7" s="20"/>
      <c r="J7" s="20"/>
      <c r="K7" s="20"/>
      <c r="L7" s="20"/>
      <c r="M7" s="20"/>
      <c r="N7" s="20"/>
      <c r="O7" s="20"/>
      <c r="P7" s="20"/>
      <c r="Q7" s="20"/>
    </row>
    <row r="8" spans="1:17" ht="25.5" customHeight="1">
      <c r="A8" s="18"/>
      <c r="B8" s="20" t="s">
        <v>503</v>
      </c>
      <c r="C8" s="20"/>
      <c r="D8" s="20"/>
      <c r="E8" s="20"/>
      <c r="F8" s="20"/>
      <c r="G8" s="20"/>
      <c r="H8" s="20"/>
      <c r="I8" s="20"/>
      <c r="J8" s="20"/>
      <c r="K8" s="20"/>
      <c r="L8" s="20"/>
      <c r="M8" s="20"/>
      <c r="N8" s="20"/>
      <c r="O8" s="20"/>
      <c r="P8" s="20"/>
      <c r="Q8" s="20"/>
    </row>
    <row r="9" spans="1:17" ht="38.25" customHeight="1">
      <c r="A9" s="18"/>
      <c r="B9" s="20" t="s">
        <v>504</v>
      </c>
      <c r="C9" s="20"/>
      <c r="D9" s="20"/>
      <c r="E9" s="20"/>
      <c r="F9" s="20"/>
      <c r="G9" s="20"/>
      <c r="H9" s="20"/>
      <c r="I9" s="20"/>
      <c r="J9" s="20"/>
      <c r="K9" s="20"/>
      <c r="L9" s="20"/>
      <c r="M9" s="20"/>
      <c r="N9" s="20"/>
      <c r="O9" s="20"/>
      <c r="P9" s="20"/>
      <c r="Q9" s="20"/>
    </row>
    <row r="10" spans="1:17">
      <c r="A10" s="18"/>
      <c r="B10" s="30"/>
      <c r="C10" s="30"/>
      <c r="D10" s="30"/>
      <c r="E10" s="30"/>
      <c r="F10" s="30"/>
      <c r="G10" s="30"/>
      <c r="H10" s="30"/>
      <c r="I10" s="30"/>
      <c r="J10" s="30"/>
      <c r="K10" s="30"/>
      <c r="L10" s="30"/>
      <c r="M10" s="30"/>
      <c r="N10" s="30"/>
      <c r="O10" s="30"/>
      <c r="P10" s="30"/>
      <c r="Q10" s="30"/>
    </row>
    <row r="11" spans="1:17">
      <c r="A11" s="18"/>
      <c r="B11" s="12"/>
      <c r="C11" s="12"/>
      <c r="D11" s="12"/>
      <c r="E11" s="12"/>
      <c r="F11" s="12"/>
      <c r="G11" s="12"/>
      <c r="H11" s="12"/>
      <c r="I11" s="12"/>
      <c r="J11" s="12"/>
      <c r="K11" s="12"/>
      <c r="L11" s="12"/>
      <c r="M11" s="12"/>
      <c r="N11" s="12"/>
      <c r="O11" s="12"/>
      <c r="P11" s="12"/>
      <c r="Q11" s="12"/>
    </row>
    <row r="12" spans="1:17" ht="15.75" thickBot="1">
      <c r="A12" s="18"/>
      <c r="B12" s="58"/>
      <c r="C12" s="53" t="s">
        <v>255</v>
      </c>
      <c r="D12" s="53"/>
      <c r="E12" s="53"/>
      <c r="F12" s="53"/>
      <c r="G12" s="53"/>
      <c r="H12" s="53"/>
      <c r="I12" s="53"/>
      <c r="J12" s="53"/>
      <c r="K12" s="53"/>
      <c r="L12" s="53"/>
      <c r="M12" s="53"/>
      <c r="N12" s="53"/>
      <c r="O12" s="53"/>
      <c r="P12" s="53"/>
      <c r="Q12" s="53"/>
    </row>
    <row r="13" spans="1:17">
      <c r="A13" s="18"/>
      <c r="B13" s="107"/>
      <c r="C13" s="55" t="s">
        <v>505</v>
      </c>
      <c r="D13" s="55"/>
      <c r="E13" s="55"/>
      <c r="F13" s="78"/>
      <c r="G13" s="55" t="s">
        <v>507</v>
      </c>
      <c r="H13" s="55"/>
      <c r="I13" s="55"/>
      <c r="J13" s="78"/>
      <c r="K13" s="55" t="s">
        <v>509</v>
      </c>
      <c r="L13" s="55"/>
      <c r="M13" s="55"/>
      <c r="N13" s="78"/>
      <c r="O13" s="55" t="s">
        <v>511</v>
      </c>
      <c r="P13" s="55"/>
      <c r="Q13" s="55"/>
    </row>
    <row r="14" spans="1:17" ht="15.75" thickBot="1">
      <c r="A14" s="18"/>
      <c r="B14" s="107"/>
      <c r="C14" s="53" t="s">
        <v>506</v>
      </c>
      <c r="D14" s="53"/>
      <c r="E14" s="53"/>
      <c r="F14" s="31"/>
      <c r="G14" s="53" t="s">
        <v>508</v>
      </c>
      <c r="H14" s="53"/>
      <c r="I14" s="53"/>
      <c r="J14" s="31"/>
      <c r="K14" s="53" t="s">
        <v>510</v>
      </c>
      <c r="L14" s="53"/>
      <c r="M14" s="53"/>
      <c r="N14" s="31"/>
      <c r="O14" s="53"/>
      <c r="P14" s="53"/>
      <c r="Q14" s="53"/>
    </row>
    <row r="15" spans="1:17">
      <c r="A15" s="18"/>
      <c r="B15" s="62" t="s">
        <v>231</v>
      </c>
      <c r="C15" s="46"/>
      <c r="D15" s="46"/>
      <c r="E15" s="46"/>
      <c r="F15" s="27"/>
      <c r="G15" s="46"/>
      <c r="H15" s="46"/>
      <c r="I15" s="46"/>
      <c r="J15" s="27"/>
      <c r="K15" s="46"/>
      <c r="L15" s="46"/>
      <c r="M15" s="46"/>
      <c r="N15" s="27"/>
      <c r="O15" s="46"/>
      <c r="P15" s="46"/>
      <c r="Q15" s="46"/>
    </row>
    <row r="16" spans="1:17">
      <c r="A16" s="18"/>
      <c r="B16" s="70" t="s">
        <v>512</v>
      </c>
      <c r="C16" s="39" t="s">
        <v>210</v>
      </c>
      <c r="D16" s="40">
        <v>163836</v>
      </c>
      <c r="E16" s="31"/>
      <c r="F16" s="31"/>
      <c r="G16" s="39" t="s">
        <v>210</v>
      </c>
      <c r="H16" s="40">
        <v>16475</v>
      </c>
      <c r="I16" s="31"/>
      <c r="J16" s="31"/>
      <c r="K16" s="39" t="s">
        <v>210</v>
      </c>
      <c r="L16" s="41" t="s">
        <v>278</v>
      </c>
      <c r="M16" s="31"/>
      <c r="N16" s="31"/>
      <c r="O16" s="39" t="s">
        <v>210</v>
      </c>
      <c r="P16" s="40">
        <v>180311</v>
      </c>
      <c r="Q16" s="31"/>
    </row>
    <row r="17" spans="1:17">
      <c r="A17" s="18"/>
      <c r="B17" s="70"/>
      <c r="C17" s="39"/>
      <c r="D17" s="40"/>
      <c r="E17" s="31"/>
      <c r="F17" s="31"/>
      <c r="G17" s="39"/>
      <c r="H17" s="40"/>
      <c r="I17" s="31"/>
      <c r="J17" s="31"/>
      <c r="K17" s="39"/>
      <c r="L17" s="41"/>
      <c r="M17" s="31"/>
      <c r="N17" s="31"/>
      <c r="O17" s="39"/>
      <c r="P17" s="40"/>
      <c r="Q17" s="31"/>
    </row>
    <row r="18" spans="1:17">
      <c r="A18" s="18"/>
      <c r="B18" s="69" t="s">
        <v>513</v>
      </c>
      <c r="C18" s="34">
        <v>234168</v>
      </c>
      <c r="D18" s="34"/>
      <c r="E18" s="36"/>
      <c r="F18" s="36"/>
      <c r="G18" s="34">
        <v>108125</v>
      </c>
      <c r="H18" s="34"/>
      <c r="I18" s="36"/>
      <c r="J18" s="36"/>
      <c r="K18" s="42" t="s">
        <v>514</v>
      </c>
      <c r="L18" s="42"/>
      <c r="M18" s="32" t="s">
        <v>217</v>
      </c>
      <c r="N18" s="36"/>
      <c r="O18" s="34">
        <v>341782</v>
      </c>
      <c r="P18" s="34"/>
      <c r="Q18" s="36"/>
    </row>
    <row r="19" spans="1:17" ht="15.75" thickBot="1">
      <c r="A19" s="18"/>
      <c r="B19" s="69"/>
      <c r="C19" s="84"/>
      <c r="D19" s="84"/>
      <c r="E19" s="73"/>
      <c r="F19" s="36"/>
      <c r="G19" s="84"/>
      <c r="H19" s="84"/>
      <c r="I19" s="73"/>
      <c r="J19" s="36"/>
      <c r="K19" s="72"/>
      <c r="L19" s="72"/>
      <c r="M19" s="83"/>
      <c r="N19" s="36"/>
      <c r="O19" s="84"/>
      <c r="P19" s="84"/>
      <c r="Q19" s="73"/>
    </row>
    <row r="20" spans="1:17">
      <c r="A20" s="18"/>
      <c r="B20" s="95" t="s">
        <v>515</v>
      </c>
      <c r="C20" s="74" t="s">
        <v>210</v>
      </c>
      <c r="D20" s="76">
        <v>398004</v>
      </c>
      <c r="E20" s="78"/>
      <c r="F20" s="31"/>
      <c r="G20" s="74" t="s">
        <v>210</v>
      </c>
      <c r="H20" s="76">
        <v>124600</v>
      </c>
      <c r="I20" s="78"/>
      <c r="J20" s="31"/>
      <c r="K20" s="74" t="s">
        <v>210</v>
      </c>
      <c r="L20" s="96" t="s">
        <v>514</v>
      </c>
      <c r="M20" s="74" t="s">
        <v>217</v>
      </c>
      <c r="N20" s="31"/>
      <c r="O20" s="74" t="s">
        <v>210</v>
      </c>
      <c r="P20" s="76">
        <v>522093</v>
      </c>
      <c r="Q20" s="78"/>
    </row>
    <row r="21" spans="1:17" ht="15.75" thickBot="1">
      <c r="A21" s="18"/>
      <c r="B21" s="95"/>
      <c r="C21" s="75"/>
      <c r="D21" s="77"/>
      <c r="E21" s="79"/>
      <c r="F21" s="31"/>
      <c r="G21" s="75"/>
      <c r="H21" s="77"/>
      <c r="I21" s="79"/>
      <c r="J21" s="31"/>
      <c r="K21" s="75"/>
      <c r="L21" s="97"/>
      <c r="M21" s="75"/>
      <c r="N21" s="31"/>
      <c r="O21" s="75"/>
      <c r="P21" s="77"/>
      <c r="Q21" s="79"/>
    </row>
    <row r="22" spans="1:17" ht="15.75" thickTop="1">
      <c r="A22" s="18"/>
      <c r="B22" s="32" t="s">
        <v>516</v>
      </c>
      <c r="C22" s="124" t="s">
        <v>210</v>
      </c>
      <c r="D22" s="125">
        <v>136918</v>
      </c>
      <c r="E22" s="126"/>
      <c r="F22" s="36"/>
      <c r="G22" s="124" t="s">
        <v>210</v>
      </c>
      <c r="H22" s="125">
        <v>19537</v>
      </c>
      <c r="I22" s="126"/>
      <c r="J22" s="36"/>
      <c r="K22" s="124" t="s">
        <v>210</v>
      </c>
      <c r="L22" s="127">
        <v>464</v>
      </c>
      <c r="M22" s="126"/>
      <c r="N22" s="36"/>
      <c r="O22" s="124" t="s">
        <v>210</v>
      </c>
      <c r="P22" s="125">
        <v>156919</v>
      </c>
      <c r="Q22" s="126"/>
    </row>
    <row r="23" spans="1:17">
      <c r="A23" s="18"/>
      <c r="B23" s="32"/>
      <c r="C23" s="86"/>
      <c r="D23" s="45"/>
      <c r="E23" s="47"/>
      <c r="F23" s="36"/>
      <c r="G23" s="86"/>
      <c r="H23" s="45"/>
      <c r="I23" s="47"/>
      <c r="J23" s="36"/>
      <c r="K23" s="86"/>
      <c r="L23" s="88"/>
      <c r="M23" s="47"/>
      <c r="N23" s="36"/>
      <c r="O23" s="86"/>
      <c r="P23" s="45"/>
      <c r="Q23" s="47"/>
    </row>
    <row r="24" spans="1:17">
      <c r="A24" s="18"/>
      <c r="B24" s="95" t="s">
        <v>93</v>
      </c>
      <c r="C24" s="41" t="s">
        <v>517</v>
      </c>
      <c r="D24" s="41"/>
      <c r="E24" s="39" t="s">
        <v>217</v>
      </c>
      <c r="F24" s="31"/>
      <c r="G24" s="41" t="s">
        <v>518</v>
      </c>
      <c r="H24" s="41"/>
      <c r="I24" s="39" t="s">
        <v>217</v>
      </c>
      <c r="J24" s="31"/>
      <c r="K24" s="41" t="s">
        <v>278</v>
      </c>
      <c r="L24" s="41"/>
      <c r="M24" s="31"/>
      <c r="N24" s="31"/>
      <c r="O24" s="41" t="s">
        <v>519</v>
      </c>
      <c r="P24" s="41"/>
      <c r="Q24" s="39" t="s">
        <v>217</v>
      </c>
    </row>
    <row r="25" spans="1:17">
      <c r="A25" s="18"/>
      <c r="B25" s="95"/>
      <c r="C25" s="41"/>
      <c r="D25" s="41"/>
      <c r="E25" s="39"/>
      <c r="F25" s="31"/>
      <c r="G25" s="41"/>
      <c r="H25" s="41"/>
      <c r="I25" s="39"/>
      <c r="J25" s="31"/>
      <c r="K25" s="41"/>
      <c r="L25" s="41"/>
      <c r="M25" s="31"/>
      <c r="N25" s="31"/>
      <c r="O25" s="41"/>
      <c r="P25" s="41"/>
      <c r="Q25" s="39"/>
    </row>
    <row r="26" spans="1:17">
      <c r="A26" s="18"/>
      <c r="B26" s="68" t="s">
        <v>520</v>
      </c>
      <c r="C26" s="42" t="s">
        <v>521</v>
      </c>
      <c r="D26" s="42"/>
      <c r="E26" s="32" t="s">
        <v>217</v>
      </c>
      <c r="F26" s="36"/>
      <c r="G26" s="42" t="s">
        <v>522</v>
      </c>
      <c r="H26" s="42"/>
      <c r="I26" s="32" t="s">
        <v>217</v>
      </c>
      <c r="J26" s="36"/>
      <c r="K26" s="42" t="s">
        <v>278</v>
      </c>
      <c r="L26" s="42"/>
      <c r="M26" s="36"/>
      <c r="N26" s="36"/>
      <c r="O26" s="42" t="s">
        <v>523</v>
      </c>
      <c r="P26" s="42"/>
      <c r="Q26" s="32" t="s">
        <v>217</v>
      </c>
    </row>
    <row r="27" spans="1:17">
      <c r="A27" s="18"/>
      <c r="B27" s="68"/>
      <c r="C27" s="42"/>
      <c r="D27" s="42"/>
      <c r="E27" s="32"/>
      <c r="F27" s="36"/>
      <c r="G27" s="42"/>
      <c r="H27" s="42"/>
      <c r="I27" s="32"/>
      <c r="J27" s="36"/>
      <c r="K27" s="42"/>
      <c r="L27" s="42"/>
      <c r="M27" s="36"/>
      <c r="N27" s="36"/>
      <c r="O27" s="42"/>
      <c r="P27" s="42"/>
      <c r="Q27" s="32"/>
    </row>
    <row r="28" spans="1:17">
      <c r="A28" s="18"/>
      <c r="B28" s="95" t="s">
        <v>524</v>
      </c>
      <c r="C28" s="39" t="s">
        <v>210</v>
      </c>
      <c r="D28" s="41" t="s">
        <v>278</v>
      </c>
      <c r="E28" s="31"/>
      <c r="F28" s="31"/>
      <c r="G28" s="39" t="s">
        <v>210</v>
      </c>
      <c r="H28" s="41" t="s">
        <v>525</v>
      </c>
      <c r="I28" s="39" t="s">
        <v>217</v>
      </c>
      <c r="J28" s="31"/>
      <c r="K28" s="39" t="s">
        <v>210</v>
      </c>
      <c r="L28" s="41" t="s">
        <v>278</v>
      </c>
      <c r="M28" s="31"/>
      <c r="N28" s="31"/>
      <c r="O28" s="39" t="s">
        <v>210</v>
      </c>
      <c r="P28" s="41" t="s">
        <v>525</v>
      </c>
      <c r="Q28" s="39" t="s">
        <v>217</v>
      </c>
    </row>
    <row r="29" spans="1:17" ht="15.75" thickBot="1">
      <c r="A29" s="18"/>
      <c r="B29" s="95"/>
      <c r="C29" s="94"/>
      <c r="D29" s="43"/>
      <c r="E29" s="49"/>
      <c r="F29" s="31"/>
      <c r="G29" s="94"/>
      <c r="H29" s="43"/>
      <c r="I29" s="94"/>
      <c r="J29" s="31"/>
      <c r="K29" s="94"/>
      <c r="L29" s="43"/>
      <c r="M29" s="49"/>
      <c r="N29" s="31"/>
      <c r="O29" s="94"/>
      <c r="P29" s="43"/>
      <c r="Q29" s="94"/>
    </row>
    <row r="30" spans="1:17">
      <c r="A30" s="18"/>
      <c r="B30" s="68" t="s">
        <v>526</v>
      </c>
      <c r="C30" s="50" t="s">
        <v>210</v>
      </c>
      <c r="D30" s="44">
        <v>125248</v>
      </c>
      <c r="E30" s="46"/>
      <c r="F30" s="36"/>
      <c r="G30" s="50" t="s">
        <v>210</v>
      </c>
      <c r="H30" s="44">
        <v>3763</v>
      </c>
      <c r="I30" s="46"/>
      <c r="J30" s="36"/>
      <c r="K30" s="50" t="s">
        <v>210</v>
      </c>
      <c r="L30" s="87">
        <v>464</v>
      </c>
      <c r="M30" s="46"/>
      <c r="N30" s="36"/>
      <c r="O30" s="50" t="s">
        <v>210</v>
      </c>
      <c r="P30" s="44">
        <v>129475</v>
      </c>
      <c r="Q30" s="46"/>
    </row>
    <row r="31" spans="1:17" ht="15.75" thickBot="1">
      <c r="A31" s="18"/>
      <c r="B31" s="68"/>
      <c r="C31" s="33"/>
      <c r="D31" s="35"/>
      <c r="E31" s="37"/>
      <c r="F31" s="36"/>
      <c r="G31" s="33"/>
      <c r="H31" s="35"/>
      <c r="I31" s="37"/>
      <c r="J31" s="36"/>
      <c r="K31" s="33"/>
      <c r="L31" s="98"/>
      <c r="M31" s="37"/>
      <c r="N31" s="36"/>
      <c r="O31" s="33"/>
      <c r="P31" s="35"/>
      <c r="Q31" s="37"/>
    </row>
    <row r="32" spans="1:17" ht="15.75" thickTop="1">
      <c r="A32" s="18"/>
      <c r="B32" s="25"/>
      <c r="C32" s="38"/>
      <c r="D32" s="38"/>
      <c r="E32" s="38"/>
      <c r="F32" s="25"/>
      <c r="G32" s="38"/>
      <c r="H32" s="38"/>
      <c r="I32" s="38"/>
      <c r="J32" s="25"/>
      <c r="K32" s="38"/>
      <c r="L32" s="38"/>
      <c r="M32" s="38"/>
      <c r="N32" s="25"/>
      <c r="O32" s="38"/>
      <c r="P32" s="38"/>
      <c r="Q32" s="38"/>
    </row>
    <row r="33" spans="1:17" ht="15.75" thickBot="1">
      <c r="A33" s="18"/>
      <c r="B33" s="58"/>
      <c r="C33" s="53" t="s">
        <v>527</v>
      </c>
      <c r="D33" s="53"/>
      <c r="E33" s="53"/>
      <c r="F33" s="53"/>
      <c r="G33" s="53"/>
      <c r="H33" s="53"/>
      <c r="I33" s="53"/>
      <c r="J33" s="53"/>
      <c r="K33" s="53"/>
      <c r="L33" s="53"/>
      <c r="M33" s="53"/>
      <c r="N33" s="53"/>
      <c r="O33" s="53"/>
      <c r="P33" s="53"/>
      <c r="Q33" s="53"/>
    </row>
    <row r="34" spans="1:17">
      <c r="A34" s="18"/>
      <c r="B34" s="107"/>
      <c r="C34" s="55" t="s">
        <v>505</v>
      </c>
      <c r="D34" s="55"/>
      <c r="E34" s="55"/>
      <c r="F34" s="78"/>
      <c r="G34" s="55" t="s">
        <v>507</v>
      </c>
      <c r="H34" s="55"/>
      <c r="I34" s="55"/>
      <c r="J34" s="78"/>
      <c r="K34" s="55" t="s">
        <v>509</v>
      </c>
      <c r="L34" s="55"/>
      <c r="M34" s="55"/>
      <c r="N34" s="78"/>
      <c r="O34" s="55" t="s">
        <v>511</v>
      </c>
      <c r="P34" s="55"/>
      <c r="Q34" s="55"/>
    </row>
    <row r="35" spans="1:17" ht="15.75" thickBot="1">
      <c r="A35" s="18"/>
      <c r="B35" s="107"/>
      <c r="C35" s="53" t="s">
        <v>506</v>
      </c>
      <c r="D35" s="53"/>
      <c r="E35" s="53"/>
      <c r="F35" s="31"/>
      <c r="G35" s="53" t="s">
        <v>508</v>
      </c>
      <c r="H35" s="53"/>
      <c r="I35" s="53"/>
      <c r="J35" s="31"/>
      <c r="K35" s="53" t="s">
        <v>510</v>
      </c>
      <c r="L35" s="53"/>
      <c r="M35" s="53"/>
      <c r="N35" s="31"/>
      <c r="O35" s="53"/>
      <c r="P35" s="53"/>
      <c r="Q35" s="53"/>
    </row>
    <row r="36" spans="1:17">
      <c r="A36" s="18"/>
      <c r="B36" s="62" t="s">
        <v>231</v>
      </c>
      <c r="C36" s="46"/>
      <c r="D36" s="46"/>
      <c r="E36" s="46"/>
      <c r="F36" s="27"/>
      <c r="G36" s="46"/>
      <c r="H36" s="46"/>
      <c r="I36" s="46"/>
      <c r="J36" s="27"/>
      <c r="K36" s="46"/>
      <c r="L36" s="46"/>
      <c r="M36" s="46"/>
      <c r="N36" s="27"/>
      <c r="O36" s="46"/>
      <c r="P36" s="46"/>
      <c r="Q36" s="46"/>
    </row>
    <row r="37" spans="1:17">
      <c r="A37" s="18"/>
      <c r="B37" s="70" t="s">
        <v>512</v>
      </c>
      <c r="C37" s="39" t="s">
        <v>210</v>
      </c>
      <c r="D37" s="40">
        <v>147243</v>
      </c>
      <c r="E37" s="31"/>
      <c r="F37" s="31"/>
      <c r="G37" s="39" t="s">
        <v>210</v>
      </c>
      <c r="H37" s="41" t="s">
        <v>278</v>
      </c>
      <c r="I37" s="31"/>
      <c r="J37" s="31"/>
      <c r="K37" s="39" t="s">
        <v>210</v>
      </c>
      <c r="L37" s="41" t="s">
        <v>278</v>
      </c>
      <c r="M37" s="31"/>
      <c r="N37" s="31"/>
      <c r="O37" s="39" t="s">
        <v>210</v>
      </c>
      <c r="P37" s="40">
        <v>147243</v>
      </c>
      <c r="Q37" s="31"/>
    </row>
    <row r="38" spans="1:17">
      <c r="A38" s="18"/>
      <c r="B38" s="70"/>
      <c r="C38" s="39"/>
      <c r="D38" s="40"/>
      <c r="E38" s="31"/>
      <c r="F38" s="31"/>
      <c r="G38" s="39"/>
      <c r="H38" s="41"/>
      <c r="I38" s="31"/>
      <c r="J38" s="31"/>
      <c r="K38" s="39"/>
      <c r="L38" s="41"/>
      <c r="M38" s="31"/>
      <c r="N38" s="31"/>
      <c r="O38" s="39"/>
      <c r="P38" s="40"/>
      <c r="Q38" s="31"/>
    </row>
    <row r="39" spans="1:17">
      <c r="A39" s="18"/>
      <c r="B39" s="69" t="s">
        <v>513</v>
      </c>
      <c r="C39" s="34">
        <v>218752</v>
      </c>
      <c r="D39" s="34"/>
      <c r="E39" s="36"/>
      <c r="F39" s="36"/>
      <c r="G39" s="34">
        <v>13389</v>
      </c>
      <c r="H39" s="34"/>
      <c r="I39" s="36"/>
      <c r="J39" s="36"/>
      <c r="K39" s="42" t="s">
        <v>528</v>
      </c>
      <c r="L39" s="42"/>
      <c r="M39" s="32" t="s">
        <v>217</v>
      </c>
      <c r="N39" s="36"/>
      <c r="O39" s="34">
        <v>232079</v>
      </c>
      <c r="P39" s="34"/>
      <c r="Q39" s="36"/>
    </row>
    <row r="40" spans="1:17" ht="15.75" thickBot="1">
      <c r="A40" s="18"/>
      <c r="B40" s="69"/>
      <c r="C40" s="84"/>
      <c r="D40" s="84"/>
      <c r="E40" s="73"/>
      <c r="F40" s="36"/>
      <c r="G40" s="84"/>
      <c r="H40" s="84"/>
      <c r="I40" s="73"/>
      <c r="J40" s="36"/>
      <c r="K40" s="72"/>
      <c r="L40" s="72"/>
      <c r="M40" s="83"/>
      <c r="N40" s="36"/>
      <c r="O40" s="84"/>
      <c r="P40" s="84"/>
      <c r="Q40" s="73"/>
    </row>
    <row r="41" spans="1:17">
      <c r="A41" s="18"/>
      <c r="B41" s="95" t="s">
        <v>515</v>
      </c>
      <c r="C41" s="74" t="s">
        <v>210</v>
      </c>
      <c r="D41" s="76">
        <v>365995</v>
      </c>
      <c r="E41" s="78"/>
      <c r="F41" s="31"/>
      <c r="G41" s="74" t="s">
        <v>210</v>
      </c>
      <c r="H41" s="76">
        <v>13389</v>
      </c>
      <c r="I41" s="78"/>
      <c r="J41" s="31"/>
      <c r="K41" s="74" t="s">
        <v>210</v>
      </c>
      <c r="L41" s="96" t="s">
        <v>528</v>
      </c>
      <c r="M41" s="74" t="s">
        <v>217</v>
      </c>
      <c r="N41" s="31"/>
      <c r="O41" s="74" t="s">
        <v>210</v>
      </c>
      <c r="P41" s="76">
        <v>379322</v>
      </c>
      <c r="Q41" s="78"/>
    </row>
    <row r="42" spans="1:17" ht="15.75" thickBot="1">
      <c r="A42" s="18"/>
      <c r="B42" s="95"/>
      <c r="C42" s="75"/>
      <c r="D42" s="77"/>
      <c r="E42" s="79"/>
      <c r="F42" s="31"/>
      <c r="G42" s="75"/>
      <c r="H42" s="77"/>
      <c r="I42" s="79"/>
      <c r="J42" s="31"/>
      <c r="K42" s="75"/>
      <c r="L42" s="97"/>
      <c r="M42" s="75"/>
      <c r="N42" s="31"/>
      <c r="O42" s="75"/>
      <c r="P42" s="77"/>
      <c r="Q42" s="79"/>
    </row>
    <row r="43" spans="1:17" ht="15.75" thickTop="1">
      <c r="A43" s="18"/>
      <c r="B43" s="32" t="s">
        <v>529</v>
      </c>
      <c r="C43" s="124" t="s">
        <v>210</v>
      </c>
      <c r="D43" s="125">
        <v>151195</v>
      </c>
      <c r="E43" s="126"/>
      <c r="F43" s="36"/>
      <c r="G43" s="124" t="s">
        <v>210</v>
      </c>
      <c r="H43" s="127" t="s">
        <v>530</v>
      </c>
      <c r="I43" s="124" t="s">
        <v>217</v>
      </c>
      <c r="J43" s="36"/>
      <c r="K43" s="124" t="s">
        <v>210</v>
      </c>
      <c r="L43" s="125">
        <v>1073</v>
      </c>
      <c r="M43" s="126"/>
      <c r="N43" s="36"/>
      <c r="O43" s="124" t="s">
        <v>210</v>
      </c>
      <c r="P43" s="125">
        <v>138292</v>
      </c>
      <c r="Q43" s="126"/>
    </row>
    <row r="44" spans="1:17">
      <c r="A44" s="18"/>
      <c r="B44" s="32"/>
      <c r="C44" s="86"/>
      <c r="D44" s="45"/>
      <c r="E44" s="47"/>
      <c r="F44" s="36"/>
      <c r="G44" s="86"/>
      <c r="H44" s="88"/>
      <c r="I44" s="86"/>
      <c r="J44" s="36"/>
      <c r="K44" s="86"/>
      <c r="L44" s="45"/>
      <c r="M44" s="47"/>
      <c r="N44" s="36"/>
      <c r="O44" s="86"/>
      <c r="P44" s="45"/>
      <c r="Q44" s="47"/>
    </row>
    <row r="45" spans="1:17">
      <c r="A45" s="18"/>
      <c r="B45" s="95" t="s">
        <v>93</v>
      </c>
      <c r="C45" s="41" t="s">
        <v>531</v>
      </c>
      <c r="D45" s="41"/>
      <c r="E45" s="39" t="s">
        <v>217</v>
      </c>
      <c r="F45" s="31"/>
      <c r="G45" s="41" t="s">
        <v>532</v>
      </c>
      <c r="H45" s="41"/>
      <c r="I45" s="39" t="s">
        <v>217</v>
      </c>
      <c r="J45" s="31"/>
      <c r="K45" s="41" t="s">
        <v>278</v>
      </c>
      <c r="L45" s="41"/>
      <c r="M45" s="31"/>
      <c r="N45" s="31"/>
      <c r="O45" s="41" t="s">
        <v>533</v>
      </c>
      <c r="P45" s="41"/>
      <c r="Q45" s="39" t="s">
        <v>217</v>
      </c>
    </row>
    <row r="46" spans="1:17">
      <c r="A46" s="18"/>
      <c r="B46" s="95"/>
      <c r="C46" s="41"/>
      <c r="D46" s="41"/>
      <c r="E46" s="39"/>
      <c r="F46" s="31"/>
      <c r="G46" s="41"/>
      <c r="H46" s="41"/>
      <c r="I46" s="39"/>
      <c r="J46" s="31"/>
      <c r="K46" s="41"/>
      <c r="L46" s="41"/>
      <c r="M46" s="31"/>
      <c r="N46" s="31"/>
      <c r="O46" s="41"/>
      <c r="P46" s="41"/>
      <c r="Q46" s="39"/>
    </row>
    <row r="47" spans="1:17">
      <c r="A47" s="18"/>
      <c r="B47" s="68" t="s">
        <v>520</v>
      </c>
      <c r="C47" s="42" t="s">
        <v>534</v>
      </c>
      <c r="D47" s="42"/>
      <c r="E47" s="32" t="s">
        <v>217</v>
      </c>
      <c r="F47" s="36"/>
      <c r="G47" s="42" t="s">
        <v>535</v>
      </c>
      <c r="H47" s="42"/>
      <c r="I47" s="32" t="s">
        <v>217</v>
      </c>
      <c r="J47" s="36"/>
      <c r="K47" s="42" t="s">
        <v>278</v>
      </c>
      <c r="L47" s="42"/>
      <c r="M47" s="36"/>
      <c r="N47" s="36"/>
      <c r="O47" s="42" t="s">
        <v>536</v>
      </c>
      <c r="P47" s="42"/>
      <c r="Q47" s="32" t="s">
        <v>217</v>
      </c>
    </row>
    <row r="48" spans="1:17">
      <c r="A48" s="18"/>
      <c r="B48" s="68"/>
      <c r="C48" s="42"/>
      <c r="D48" s="42"/>
      <c r="E48" s="32"/>
      <c r="F48" s="36"/>
      <c r="G48" s="42"/>
      <c r="H48" s="42"/>
      <c r="I48" s="32"/>
      <c r="J48" s="36"/>
      <c r="K48" s="42"/>
      <c r="L48" s="42"/>
      <c r="M48" s="36"/>
      <c r="N48" s="36"/>
      <c r="O48" s="42"/>
      <c r="P48" s="42"/>
      <c r="Q48" s="32"/>
    </row>
    <row r="49" spans="1:17">
      <c r="A49" s="18"/>
      <c r="B49" s="95" t="s">
        <v>537</v>
      </c>
      <c r="C49" s="39" t="s">
        <v>210</v>
      </c>
      <c r="D49" s="41" t="s">
        <v>278</v>
      </c>
      <c r="E49" s="31"/>
      <c r="F49" s="31"/>
      <c r="G49" s="39" t="s">
        <v>210</v>
      </c>
      <c r="H49" s="40">
        <v>132944</v>
      </c>
      <c r="I49" s="31"/>
      <c r="J49" s="31"/>
      <c r="K49" s="39" t="s">
        <v>210</v>
      </c>
      <c r="L49" s="41" t="s">
        <v>278</v>
      </c>
      <c r="M49" s="31"/>
      <c r="N49" s="31"/>
      <c r="O49" s="39" t="s">
        <v>210</v>
      </c>
      <c r="P49" s="40">
        <v>132944</v>
      </c>
      <c r="Q49" s="31"/>
    </row>
    <row r="50" spans="1:17" ht="15.75" thickBot="1">
      <c r="A50" s="18"/>
      <c r="B50" s="95"/>
      <c r="C50" s="94"/>
      <c r="D50" s="43"/>
      <c r="E50" s="49"/>
      <c r="F50" s="31"/>
      <c r="G50" s="94"/>
      <c r="H50" s="48"/>
      <c r="I50" s="49"/>
      <c r="J50" s="31"/>
      <c r="K50" s="94"/>
      <c r="L50" s="43"/>
      <c r="M50" s="49"/>
      <c r="N50" s="31"/>
      <c r="O50" s="94"/>
      <c r="P50" s="48"/>
      <c r="Q50" s="49"/>
    </row>
    <row r="51" spans="1:17">
      <c r="A51" s="18"/>
      <c r="B51" s="68" t="s">
        <v>538</v>
      </c>
      <c r="C51" s="50" t="s">
        <v>210</v>
      </c>
      <c r="D51" s="44">
        <v>131067</v>
      </c>
      <c r="E51" s="46"/>
      <c r="F51" s="36"/>
      <c r="G51" s="50" t="s">
        <v>210</v>
      </c>
      <c r="H51" s="44">
        <v>115184</v>
      </c>
      <c r="I51" s="46"/>
      <c r="J51" s="36"/>
      <c r="K51" s="50" t="s">
        <v>210</v>
      </c>
      <c r="L51" s="44">
        <v>1073</v>
      </c>
      <c r="M51" s="46"/>
      <c r="N51" s="36"/>
      <c r="O51" s="50" t="s">
        <v>210</v>
      </c>
      <c r="P51" s="44">
        <v>247324</v>
      </c>
      <c r="Q51" s="46"/>
    </row>
    <row r="52" spans="1:17" ht="15.75" thickBot="1">
      <c r="A52" s="18"/>
      <c r="B52" s="68"/>
      <c r="C52" s="33"/>
      <c r="D52" s="35"/>
      <c r="E52" s="37"/>
      <c r="F52" s="36"/>
      <c r="G52" s="33"/>
      <c r="H52" s="35"/>
      <c r="I52" s="37"/>
      <c r="J52" s="36"/>
      <c r="K52" s="33"/>
      <c r="L52" s="35"/>
      <c r="M52" s="37"/>
      <c r="N52" s="36"/>
      <c r="O52" s="33"/>
      <c r="P52" s="35"/>
      <c r="Q52" s="37"/>
    </row>
    <row r="53" spans="1:17" ht="15.75" thickTop="1">
      <c r="A53" s="18"/>
      <c r="B53" s="134"/>
      <c r="C53" s="134"/>
      <c r="D53" s="134"/>
      <c r="E53" s="134"/>
      <c r="F53" s="134"/>
      <c r="G53" s="134"/>
      <c r="H53" s="134"/>
      <c r="I53" s="134"/>
      <c r="J53" s="134"/>
      <c r="K53" s="134"/>
      <c r="L53" s="134"/>
      <c r="M53" s="134"/>
      <c r="N53" s="134"/>
      <c r="O53" s="134"/>
      <c r="P53" s="134"/>
      <c r="Q53" s="134"/>
    </row>
    <row r="54" spans="1:17">
      <c r="A54" s="18"/>
      <c r="B54" s="30"/>
      <c r="C54" s="30"/>
      <c r="D54" s="30"/>
      <c r="E54" s="30"/>
      <c r="F54" s="30"/>
      <c r="G54" s="30"/>
      <c r="H54" s="30"/>
      <c r="I54" s="30"/>
      <c r="J54" s="30"/>
      <c r="K54" s="30"/>
      <c r="L54" s="30"/>
      <c r="M54" s="30"/>
      <c r="N54" s="30"/>
      <c r="O54" s="30"/>
      <c r="P54" s="30"/>
      <c r="Q54" s="30"/>
    </row>
    <row r="55" spans="1:17">
      <c r="A55" s="18"/>
      <c r="B55" s="12"/>
      <c r="C55" s="12"/>
      <c r="D55" s="12"/>
      <c r="E55" s="12"/>
      <c r="F55" s="12"/>
      <c r="G55" s="12"/>
      <c r="H55" s="12"/>
      <c r="I55" s="12"/>
      <c r="J55" s="12"/>
      <c r="K55" s="12"/>
      <c r="L55" s="12"/>
      <c r="M55" s="12"/>
      <c r="N55" s="12"/>
      <c r="O55" s="12"/>
      <c r="P55" s="12"/>
      <c r="Q55" s="12"/>
    </row>
    <row r="56" spans="1:17" ht="15.75" thickBot="1">
      <c r="A56" s="18"/>
      <c r="B56" s="58"/>
      <c r="C56" s="53" t="s">
        <v>482</v>
      </c>
      <c r="D56" s="53"/>
      <c r="E56" s="53"/>
      <c r="F56" s="53"/>
      <c r="G56" s="53"/>
      <c r="H56" s="53"/>
      <c r="I56" s="53"/>
      <c r="J56" s="53"/>
      <c r="K56" s="53"/>
      <c r="L56" s="53"/>
      <c r="M56" s="53"/>
      <c r="N56" s="53"/>
      <c r="O56" s="53"/>
      <c r="P56" s="53"/>
      <c r="Q56" s="53"/>
    </row>
    <row r="57" spans="1:17">
      <c r="A57" s="18"/>
      <c r="B57" s="107"/>
      <c r="C57" s="55" t="s">
        <v>505</v>
      </c>
      <c r="D57" s="55"/>
      <c r="E57" s="55"/>
      <c r="F57" s="78"/>
      <c r="G57" s="55" t="s">
        <v>507</v>
      </c>
      <c r="H57" s="55"/>
      <c r="I57" s="55"/>
      <c r="J57" s="78"/>
      <c r="K57" s="55" t="s">
        <v>509</v>
      </c>
      <c r="L57" s="55"/>
      <c r="M57" s="55"/>
      <c r="N57" s="78"/>
      <c r="O57" s="55" t="s">
        <v>511</v>
      </c>
      <c r="P57" s="55"/>
      <c r="Q57" s="55"/>
    </row>
    <row r="58" spans="1:17" ht="15.75" thickBot="1">
      <c r="A58" s="18"/>
      <c r="B58" s="107"/>
      <c r="C58" s="53" t="s">
        <v>506</v>
      </c>
      <c r="D58" s="53"/>
      <c r="E58" s="53"/>
      <c r="F58" s="31"/>
      <c r="G58" s="53" t="s">
        <v>508</v>
      </c>
      <c r="H58" s="53"/>
      <c r="I58" s="53"/>
      <c r="J58" s="31"/>
      <c r="K58" s="53" t="s">
        <v>510</v>
      </c>
      <c r="L58" s="53"/>
      <c r="M58" s="53"/>
      <c r="N58" s="31"/>
      <c r="O58" s="53"/>
      <c r="P58" s="53"/>
      <c r="Q58" s="53"/>
    </row>
    <row r="59" spans="1:17">
      <c r="A59" s="18"/>
      <c r="B59" s="62" t="s">
        <v>231</v>
      </c>
      <c r="C59" s="46"/>
      <c r="D59" s="46"/>
      <c r="E59" s="46"/>
      <c r="F59" s="27"/>
      <c r="G59" s="46"/>
      <c r="H59" s="46"/>
      <c r="I59" s="46"/>
      <c r="J59" s="27"/>
      <c r="K59" s="46"/>
      <c r="L59" s="46"/>
      <c r="M59" s="46"/>
      <c r="N59" s="27"/>
      <c r="O59" s="46"/>
      <c r="P59" s="46"/>
      <c r="Q59" s="46"/>
    </row>
    <row r="60" spans="1:17">
      <c r="A60" s="18"/>
      <c r="B60" s="70" t="s">
        <v>512</v>
      </c>
      <c r="C60" s="39" t="s">
        <v>210</v>
      </c>
      <c r="D60" s="40">
        <v>371739</v>
      </c>
      <c r="E60" s="31"/>
      <c r="F60" s="31"/>
      <c r="G60" s="39" t="s">
        <v>210</v>
      </c>
      <c r="H60" s="40">
        <v>24489</v>
      </c>
      <c r="I60" s="31"/>
      <c r="J60" s="31"/>
      <c r="K60" s="39" t="s">
        <v>210</v>
      </c>
      <c r="L60" s="41" t="s">
        <v>278</v>
      </c>
      <c r="M60" s="31"/>
      <c r="N60" s="31"/>
      <c r="O60" s="39" t="s">
        <v>210</v>
      </c>
      <c r="P60" s="40">
        <v>396228</v>
      </c>
      <c r="Q60" s="31"/>
    </row>
    <row r="61" spans="1:17">
      <c r="A61" s="18"/>
      <c r="B61" s="70"/>
      <c r="C61" s="39"/>
      <c r="D61" s="40"/>
      <c r="E61" s="31"/>
      <c r="F61" s="31"/>
      <c r="G61" s="39"/>
      <c r="H61" s="40"/>
      <c r="I61" s="31"/>
      <c r="J61" s="31"/>
      <c r="K61" s="39"/>
      <c r="L61" s="41"/>
      <c r="M61" s="31"/>
      <c r="N61" s="31"/>
      <c r="O61" s="39"/>
      <c r="P61" s="40"/>
      <c r="Q61" s="31"/>
    </row>
    <row r="62" spans="1:17">
      <c r="A62" s="18"/>
      <c r="B62" s="69" t="s">
        <v>513</v>
      </c>
      <c r="C62" s="34">
        <v>474945</v>
      </c>
      <c r="D62" s="34"/>
      <c r="E62" s="36"/>
      <c r="F62" s="36"/>
      <c r="G62" s="34">
        <v>176689</v>
      </c>
      <c r="H62" s="34"/>
      <c r="I62" s="36"/>
      <c r="J62" s="36"/>
      <c r="K62" s="42" t="s">
        <v>539</v>
      </c>
      <c r="L62" s="42"/>
      <c r="M62" s="32" t="s">
        <v>217</v>
      </c>
      <c r="N62" s="36"/>
      <c r="O62" s="34">
        <v>650419</v>
      </c>
      <c r="P62" s="34"/>
      <c r="Q62" s="36"/>
    </row>
    <row r="63" spans="1:17" ht="15.75" thickBot="1">
      <c r="A63" s="18"/>
      <c r="B63" s="69"/>
      <c r="C63" s="84"/>
      <c r="D63" s="84"/>
      <c r="E63" s="73"/>
      <c r="F63" s="36"/>
      <c r="G63" s="84"/>
      <c r="H63" s="84"/>
      <c r="I63" s="73"/>
      <c r="J63" s="36"/>
      <c r="K63" s="72"/>
      <c r="L63" s="72"/>
      <c r="M63" s="83"/>
      <c r="N63" s="36"/>
      <c r="O63" s="84"/>
      <c r="P63" s="84"/>
      <c r="Q63" s="73"/>
    </row>
    <row r="64" spans="1:17">
      <c r="A64" s="18"/>
      <c r="B64" s="95" t="s">
        <v>515</v>
      </c>
      <c r="C64" s="74" t="s">
        <v>210</v>
      </c>
      <c r="D64" s="76">
        <v>846684</v>
      </c>
      <c r="E64" s="78"/>
      <c r="F64" s="31"/>
      <c r="G64" s="74" t="s">
        <v>210</v>
      </c>
      <c r="H64" s="76">
        <v>201178</v>
      </c>
      <c r="I64" s="78"/>
      <c r="J64" s="31"/>
      <c r="K64" s="74" t="s">
        <v>210</v>
      </c>
      <c r="L64" s="96" t="s">
        <v>539</v>
      </c>
      <c r="M64" s="74" t="s">
        <v>217</v>
      </c>
      <c r="N64" s="31"/>
      <c r="O64" s="74" t="s">
        <v>210</v>
      </c>
      <c r="P64" s="76">
        <v>1046647</v>
      </c>
      <c r="Q64" s="78"/>
    </row>
    <row r="65" spans="1:17" ht="15.75" thickBot="1">
      <c r="A65" s="18"/>
      <c r="B65" s="95"/>
      <c r="C65" s="75"/>
      <c r="D65" s="77"/>
      <c r="E65" s="79"/>
      <c r="F65" s="31"/>
      <c r="G65" s="75"/>
      <c r="H65" s="77"/>
      <c r="I65" s="79"/>
      <c r="J65" s="31"/>
      <c r="K65" s="75"/>
      <c r="L65" s="97"/>
      <c r="M65" s="75"/>
      <c r="N65" s="31"/>
      <c r="O65" s="75"/>
      <c r="P65" s="77"/>
      <c r="Q65" s="79"/>
    </row>
    <row r="66" spans="1:17" ht="15.75" thickTop="1">
      <c r="A66" s="18"/>
      <c r="B66" s="32" t="s">
        <v>516</v>
      </c>
      <c r="C66" s="124" t="s">
        <v>210</v>
      </c>
      <c r="D66" s="125">
        <v>314664</v>
      </c>
      <c r="E66" s="126"/>
      <c r="F66" s="36"/>
      <c r="G66" s="124" t="s">
        <v>210</v>
      </c>
      <c r="H66" s="125">
        <v>8488</v>
      </c>
      <c r="I66" s="126"/>
      <c r="J66" s="36"/>
      <c r="K66" s="124" t="s">
        <v>210</v>
      </c>
      <c r="L66" s="127">
        <v>873</v>
      </c>
      <c r="M66" s="126"/>
      <c r="N66" s="36"/>
      <c r="O66" s="124" t="s">
        <v>210</v>
      </c>
      <c r="P66" s="125">
        <v>324025</v>
      </c>
      <c r="Q66" s="126"/>
    </row>
    <row r="67" spans="1:17">
      <c r="A67" s="18"/>
      <c r="B67" s="32"/>
      <c r="C67" s="86"/>
      <c r="D67" s="45"/>
      <c r="E67" s="47"/>
      <c r="F67" s="36"/>
      <c r="G67" s="86"/>
      <c r="H67" s="45"/>
      <c r="I67" s="47"/>
      <c r="J67" s="36"/>
      <c r="K67" s="86"/>
      <c r="L67" s="88"/>
      <c r="M67" s="47"/>
      <c r="N67" s="36"/>
      <c r="O67" s="86"/>
      <c r="P67" s="45"/>
      <c r="Q67" s="47"/>
    </row>
    <row r="68" spans="1:17">
      <c r="A68" s="18"/>
      <c r="B68" s="95" t="s">
        <v>93</v>
      </c>
      <c r="C68" s="41" t="s">
        <v>540</v>
      </c>
      <c r="D68" s="41"/>
      <c r="E68" s="39" t="s">
        <v>217</v>
      </c>
      <c r="F68" s="31"/>
      <c r="G68" s="41" t="s">
        <v>541</v>
      </c>
      <c r="H68" s="41"/>
      <c r="I68" s="39" t="s">
        <v>217</v>
      </c>
      <c r="J68" s="31"/>
      <c r="K68" s="41" t="s">
        <v>278</v>
      </c>
      <c r="L68" s="41"/>
      <c r="M68" s="31"/>
      <c r="N68" s="31"/>
      <c r="O68" s="41" t="s">
        <v>542</v>
      </c>
      <c r="P68" s="41"/>
      <c r="Q68" s="39" t="s">
        <v>217</v>
      </c>
    </row>
    <row r="69" spans="1:17">
      <c r="A69" s="18"/>
      <c r="B69" s="95"/>
      <c r="C69" s="41"/>
      <c r="D69" s="41"/>
      <c r="E69" s="39"/>
      <c r="F69" s="31"/>
      <c r="G69" s="41"/>
      <c r="H69" s="41"/>
      <c r="I69" s="39"/>
      <c r="J69" s="31"/>
      <c r="K69" s="41"/>
      <c r="L69" s="41"/>
      <c r="M69" s="31"/>
      <c r="N69" s="31"/>
      <c r="O69" s="41"/>
      <c r="P69" s="41"/>
      <c r="Q69" s="39"/>
    </row>
    <row r="70" spans="1:17">
      <c r="A70" s="18"/>
      <c r="B70" s="68" t="s">
        <v>520</v>
      </c>
      <c r="C70" s="42" t="s">
        <v>543</v>
      </c>
      <c r="D70" s="42"/>
      <c r="E70" s="32" t="s">
        <v>217</v>
      </c>
      <c r="F70" s="36"/>
      <c r="G70" s="42" t="s">
        <v>544</v>
      </c>
      <c r="H70" s="42"/>
      <c r="I70" s="32" t="s">
        <v>217</v>
      </c>
      <c r="J70" s="36"/>
      <c r="K70" s="42" t="s">
        <v>278</v>
      </c>
      <c r="L70" s="42"/>
      <c r="M70" s="36"/>
      <c r="N70" s="36"/>
      <c r="O70" s="42" t="s">
        <v>545</v>
      </c>
      <c r="P70" s="42"/>
      <c r="Q70" s="32" t="s">
        <v>217</v>
      </c>
    </row>
    <row r="71" spans="1:17">
      <c r="A71" s="18"/>
      <c r="B71" s="68"/>
      <c r="C71" s="42"/>
      <c r="D71" s="42"/>
      <c r="E71" s="32"/>
      <c r="F71" s="36"/>
      <c r="G71" s="42"/>
      <c r="H71" s="42"/>
      <c r="I71" s="32"/>
      <c r="J71" s="36"/>
      <c r="K71" s="42"/>
      <c r="L71" s="42"/>
      <c r="M71" s="36"/>
      <c r="N71" s="36"/>
      <c r="O71" s="42"/>
      <c r="P71" s="42"/>
      <c r="Q71" s="32"/>
    </row>
    <row r="72" spans="1:17">
      <c r="A72" s="18"/>
      <c r="B72" s="95" t="s">
        <v>524</v>
      </c>
      <c r="C72" s="39" t="s">
        <v>210</v>
      </c>
      <c r="D72" s="41" t="s">
        <v>278</v>
      </c>
      <c r="E72" s="31"/>
      <c r="F72" s="31"/>
      <c r="G72" s="39" t="s">
        <v>210</v>
      </c>
      <c r="H72" s="41" t="s">
        <v>525</v>
      </c>
      <c r="I72" s="39" t="s">
        <v>217</v>
      </c>
      <c r="J72" s="31"/>
      <c r="K72" s="39" t="s">
        <v>210</v>
      </c>
      <c r="L72" s="41" t="s">
        <v>278</v>
      </c>
      <c r="M72" s="31"/>
      <c r="N72" s="31"/>
      <c r="O72" s="39" t="s">
        <v>210</v>
      </c>
      <c r="P72" s="41" t="s">
        <v>525</v>
      </c>
      <c r="Q72" s="39" t="s">
        <v>217</v>
      </c>
    </row>
    <row r="73" spans="1:17" ht="15.75" thickBot="1">
      <c r="A73" s="18"/>
      <c r="B73" s="95"/>
      <c r="C73" s="94"/>
      <c r="D73" s="43"/>
      <c r="E73" s="49"/>
      <c r="F73" s="31"/>
      <c r="G73" s="94"/>
      <c r="H73" s="43"/>
      <c r="I73" s="94"/>
      <c r="J73" s="31"/>
      <c r="K73" s="94"/>
      <c r="L73" s="43"/>
      <c r="M73" s="49"/>
      <c r="N73" s="31"/>
      <c r="O73" s="94"/>
      <c r="P73" s="43"/>
      <c r="Q73" s="94"/>
    </row>
    <row r="74" spans="1:17">
      <c r="A74" s="18"/>
      <c r="B74" s="68" t="s">
        <v>526</v>
      </c>
      <c r="C74" s="50" t="s">
        <v>210</v>
      </c>
      <c r="D74" s="44">
        <v>293922</v>
      </c>
      <c r="E74" s="46"/>
      <c r="F74" s="36"/>
      <c r="G74" s="50" t="s">
        <v>210</v>
      </c>
      <c r="H74" s="87" t="s">
        <v>546</v>
      </c>
      <c r="I74" s="50" t="s">
        <v>217</v>
      </c>
      <c r="J74" s="36"/>
      <c r="K74" s="50" t="s">
        <v>210</v>
      </c>
      <c r="L74" s="87">
        <v>873</v>
      </c>
      <c r="M74" s="46"/>
      <c r="N74" s="36"/>
      <c r="O74" s="50" t="s">
        <v>210</v>
      </c>
      <c r="P74" s="44">
        <v>277108</v>
      </c>
      <c r="Q74" s="46"/>
    </row>
    <row r="75" spans="1:17" ht="15.75" thickBot="1">
      <c r="A75" s="18"/>
      <c r="B75" s="68"/>
      <c r="C75" s="33"/>
      <c r="D75" s="35"/>
      <c r="E75" s="37"/>
      <c r="F75" s="36"/>
      <c r="G75" s="33"/>
      <c r="H75" s="98"/>
      <c r="I75" s="33"/>
      <c r="J75" s="36"/>
      <c r="K75" s="33"/>
      <c r="L75" s="98"/>
      <c r="M75" s="37"/>
      <c r="N75" s="36"/>
      <c r="O75" s="33"/>
      <c r="P75" s="35"/>
      <c r="Q75" s="37"/>
    </row>
    <row r="76" spans="1:17" ht="15.75" thickTop="1">
      <c r="A76" s="18"/>
      <c r="B76" s="128" t="s">
        <v>157</v>
      </c>
      <c r="C76" s="129" t="s">
        <v>210</v>
      </c>
      <c r="D76" s="130">
        <v>7204</v>
      </c>
      <c r="E76" s="38"/>
      <c r="F76" s="31"/>
      <c r="G76" s="129" t="s">
        <v>210</v>
      </c>
      <c r="H76" s="130">
        <v>11551</v>
      </c>
      <c r="I76" s="38"/>
      <c r="J76" s="31"/>
      <c r="K76" s="129" t="s">
        <v>210</v>
      </c>
      <c r="L76" s="131" t="s">
        <v>278</v>
      </c>
      <c r="M76" s="38"/>
      <c r="N76" s="31"/>
      <c r="O76" s="129" t="s">
        <v>210</v>
      </c>
      <c r="P76" s="130">
        <v>18755</v>
      </c>
      <c r="Q76" s="38"/>
    </row>
    <row r="77" spans="1:17">
      <c r="A77" s="18"/>
      <c r="B77" s="128"/>
      <c r="C77" s="123"/>
      <c r="D77" s="100"/>
      <c r="E77" s="101"/>
      <c r="F77" s="31"/>
      <c r="G77" s="123"/>
      <c r="H77" s="100"/>
      <c r="I77" s="101"/>
      <c r="J77" s="31"/>
      <c r="K77" s="123"/>
      <c r="L77" s="122"/>
      <c r="M77" s="101"/>
      <c r="N77" s="31"/>
      <c r="O77" s="39"/>
      <c r="P77" s="40"/>
      <c r="Q77" s="31"/>
    </row>
    <row r="78" spans="1:17">
      <c r="A78" s="18"/>
      <c r="B78" s="25"/>
      <c r="C78" s="31"/>
      <c r="D78" s="31"/>
      <c r="E78" s="31"/>
      <c r="F78" s="25"/>
      <c r="G78" s="31"/>
      <c r="H78" s="31"/>
      <c r="I78" s="31"/>
      <c r="J78" s="25"/>
      <c r="K78" s="31"/>
      <c r="L78" s="31"/>
      <c r="M78" s="31"/>
      <c r="N78" s="25"/>
      <c r="O78" s="31"/>
      <c r="P78" s="31"/>
      <c r="Q78" s="31"/>
    </row>
    <row r="79" spans="1:17" ht="15.75" thickBot="1">
      <c r="A79" s="18"/>
      <c r="B79" s="58"/>
      <c r="C79" s="53" t="s">
        <v>483</v>
      </c>
      <c r="D79" s="53"/>
      <c r="E79" s="53"/>
      <c r="F79" s="53"/>
      <c r="G79" s="53"/>
      <c r="H79" s="53"/>
      <c r="I79" s="53"/>
      <c r="J79" s="53"/>
      <c r="K79" s="53"/>
      <c r="L79" s="53"/>
      <c r="M79" s="53"/>
      <c r="N79" s="53"/>
      <c r="O79" s="53"/>
      <c r="P79" s="53"/>
      <c r="Q79" s="53"/>
    </row>
    <row r="80" spans="1:17">
      <c r="A80" s="18"/>
      <c r="B80" s="107"/>
      <c r="C80" s="55" t="s">
        <v>505</v>
      </c>
      <c r="D80" s="55"/>
      <c r="E80" s="55"/>
      <c r="F80" s="78"/>
      <c r="G80" s="55" t="s">
        <v>507</v>
      </c>
      <c r="H80" s="55"/>
      <c r="I80" s="55"/>
      <c r="J80" s="78"/>
      <c r="K80" s="55" t="s">
        <v>509</v>
      </c>
      <c r="L80" s="55"/>
      <c r="M80" s="55"/>
      <c r="N80" s="78"/>
      <c r="O80" s="55" t="s">
        <v>511</v>
      </c>
      <c r="P80" s="55"/>
      <c r="Q80" s="55"/>
    </row>
    <row r="81" spans="1:17" ht="15.75" thickBot="1">
      <c r="A81" s="18"/>
      <c r="B81" s="107"/>
      <c r="C81" s="53" t="s">
        <v>506</v>
      </c>
      <c r="D81" s="53"/>
      <c r="E81" s="53"/>
      <c r="F81" s="31"/>
      <c r="G81" s="53" t="s">
        <v>508</v>
      </c>
      <c r="H81" s="53"/>
      <c r="I81" s="53"/>
      <c r="J81" s="31"/>
      <c r="K81" s="53" t="s">
        <v>510</v>
      </c>
      <c r="L81" s="53"/>
      <c r="M81" s="53"/>
      <c r="N81" s="31"/>
      <c r="O81" s="53"/>
      <c r="P81" s="53"/>
      <c r="Q81" s="53"/>
    </row>
    <row r="82" spans="1:17">
      <c r="A82" s="18"/>
      <c r="B82" s="62" t="s">
        <v>231</v>
      </c>
      <c r="C82" s="46"/>
      <c r="D82" s="46"/>
      <c r="E82" s="46"/>
      <c r="F82" s="27"/>
      <c r="G82" s="46"/>
      <c r="H82" s="46"/>
      <c r="I82" s="46"/>
      <c r="J82" s="27"/>
      <c r="K82" s="46"/>
      <c r="L82" s="46"/>
      <c r="M82" s="46"/>
      <c r="N82" s="27"/>
      <c r="O82" s="46"/>
      <c r="P82" s="46"/>
      <c r="Q82" s="46"/>
    </row>
    <row r="83" spans="1:17">
      <c r="A83" s="18"/>
      <c r="B83" s="70" t="s">
        <v>512</v>
      </c>
      <c r="C83" s="39" t="s">
        <v>210</v>
      </c>
      <c r="D83" s="40">
        <v>311203</v>
      </c>
      <c r="E83" s="31"/>
      <c r="F83" s="31"/>
      <c r="G83" s="39" t="s">
        <v>210</v>
      </c>
      <c r="H83" s="41" t="s">
        <v>278</v>
      </c>
      <c r="I83" s="31"/>
      <c r="J83" s="31"/>
      <c r="K83" s="39" t="s">
        <v>210</v>
      </c>
      <c r="L83" s="41" t="s">
        <v>278</v>
      </c>
      <c r="M83" s="31"/>
      <c r="N83" s="31"/>
      <c r="O83" s="39" t="s">
        <v>210</v>
      </c>
      <c r="P83" s="40">
        <v>311203</v>
      </c>
      <c r="Q83" s="31"/>
    </row>
    <row r="84" spans="1:17">
      <c r="A84" s="18"/>
      <c r="B84" s="70"/>
      <c r="C84" s="39"/>
      <c r="D84" s="40"/>
      <c r="E84" s="31"/>
      <c r="F84" s="31"/>
      <c r="G84" s="39"/>
      <c r="H84" s="41"/>
      <c r="I84" s="31"/>
      <c r="J84" s="31"/>
      <c r="K84" s="39"/>
      <c r="L84" s="41"/>
      <c r="M84" s="31"/>
      <c r="N84" s="31"/>
      <c r="O84" s="39"/>
      <c r="P84" s="40"/>
      <c r="Q84" s="31"/>
    </row>
    <row r="85" spans="1:17">
      <c r="A85" s="18"/>
      <c r="B85" s="69" t="s">
        <v>513</v>
      </c>
      <c r="C85" s="34">
        <v>426463</v>
      </c>
      <c r="D85" s="34"/>
      <c r="E85" s="36"/>
      <c r="F85" s="36"/>
      <c r="G85" s="34">
        <v>23810</v>
      </c>
      <c r="H85" s="34"/>
      <c r="I85" s="36"/>
      <c r="J85" s="36"/>
      <c r="K85" s="42" t="s">
        <v>547</v>
      </c>
      <c r="L85" s="42"/>
      <c r="M85" s="32" t="s">
        <v>217</v>
      </c>
      <c r="N85" s="36"/>
      <c r="O85" s="34">
        <v>450080</v>
      </c>
      <c r="P85" s="34"/>
      <c r="Q85" s="36"/>
    </row>
    <row r="86" spans="1:17" ht="15.75" thickBot="1">
      <c r="A86" s="18"/>
      <c r="B86" s="69"/>
      <c r="C86" s="84"/>
      <c r="D86" s="84"/>
      <c r="E86" s="73"/>
      <c r="F86" s="36"/>
      <c r="G86" s="84"/>
      <c r="H86" s="84"/>
      <c r="I86" s="73"/>
      <c r="J86" s="36"/>
      <c r="K86" s="72"/>
      <c r="L86" s="72"/>
      <c r="M86" s="83"/>
      <c r="N86" s="36"/>
      <c r="O86" s="84"/>
      <c r="P86" s="84"/>
      <c r="Q86" s="73"/>
    </row>
    <row r="87" spans="1:17">
      <c r="A87" s="18"/>
      <c r="B87" s="95" t="s">
        <v>515</v>
      </c>
      <c r="C87" s="74" t="s">
        <v>210</v>
      </c>
      <c r="D87" s="76">
        <v>737666</v>
      </c>
      <c r="E87" s="78"/>
      <c r="F87" s="31"/>
      <c r="G87" s="74" t="s">
        <v>210</v>
      </c>
      <c r="H87" s="76">
        <v>23810</v>
      </c>
      <c r="I87" s="78"/>
      <c r="J87" s="31"/>
      <c r="K87" s="74" t="s">
        <v>210</v>
      </c>
      <c r="L87" s="96" t="s">
        <v>547</v>
      </c>
      <c r="M87" s="74" t="s">
        <v>217</v>
      </c>
      <c r="N87" s="31"/>
      <c r="O87" s="74" t="s">
        <v>210</v>
      </c>
      <c r="P87" s="76">
        <v>761283</v>
      </c>
      <c r="Q87" s="78"/>
    </row>
    <row r="88" spans="1:17" ht="15.75" thickBot="1">
      <c r="A88" s="18"/>
      <c r="B88" s="95"/>
      <c r="C88" s="75"/>
      <c r="D88" s="77"/>
      <c r="E88" s="79"/>
      <c r="F88" s="31"/>
      <c r="G88" s="75"/>
      <c r="H88" s="77"/>
      <c r="I88" s="79"/>
      <c r="J88" s="31"/>
      <c r="K88" s="75"/>
      <c r="L88" s="97"/>
      <c r="M88" s="75"/>
      <c r="N88" s="31"/>
      <c r="O88" s="75"/>
      <c r="P88" s="77"/>
      <c r="Q88" s="79"/>
    </row>
    <row r="89" spans="1:17" ht="15.75" thickTop="1">
      <c r="A89" s="18"/>
      <c r="B89" s="32" t="s">
        <v>529</v>
      </c>
      <c r="C89" s="124" t="s">
        <v>210</v>
      </c>
      <c r="D89" s="125">
        <v>315790</v>
      </c>
      <c r="E89" s="126"/>
      <c r="F89" s="36"/>
      <c r="G89" s="124" t="s">
        <v>210</v>
      </c>
      <c r="H89" s="127" t="s">
        <v>548</v>
      </c>
      <c r="I89" s="124" t="s">
        <v>217</v>
      </c>
      <c r="J89" s="36"/>
      <c r="K89" s="124" t="s">
        <v>210</v>
      </c>
      <c r="L89" s="125">
        <v>2040</v>
      </c>
      <c r="M89" s="126"/>
      <c r="N89" s="36"/>
      <c r="O89" s="124" t="s">
        <v>210</v>
      </c>
      <c r="P89" s="125">
        <v>288458</v>
      </c>
      <c r="Q89" s="126"/>
    </row>
    <row r="90" spans="1:17">
      <c r="A90" s="18"/>
      <c r="B90" s="32"/>
      <c r="C90" s="86"/>
      <c r="D90" s="45"/>
      <c r="E90" s="47"/>
      <c r="F90" s="36"/>
      <c r="G90" s="86"/>
      <c r="H90" s="88"/>
      <c r="I90" s="86"/>
      <c r="J90" s="36"/>
      <c r="K90" s="86"/>
      <c r="L90" s="45"/>
      <c r="M90" s="47"/>
      <c r="N90" s="36"/>
      <c r="O90" s="86"/>
      <c r="P90" s="45"/>
      <c r="Q90" s="47"/>
    </row>
    <row r="91" spans="1:17">
      <c r="A91" s="18"/>
      <c r="B91" s="95" t="s">
        <v>93</v>
      </c>
      <c r="C91" s="41" t="s">
        <v>549</v>
      </c>
      <c r="D91" s="41"/>
      <c r="E91" s="39" t="s">
        <v>217</v>
      </c>
      <c r="F91" s="31"/>
      <c r="G91" s="41" t="s">
        <v>550</v>
      </c>
      <c r="H91" s="41"/>
      <c r="I91" s="39" t="s">
        <v>217</v>
      </c>
      <c r="J91" s="31"/>
      <c r="K91" s="41" t="s">
        <v>278</v>
      </c>
      <c r="L91" s="41"/>
      <c r="M91" s="31"/>
      <c r="N91" s="31"/>
      <c r="O91" s="41" t="s">
        <v>551</v>
      </c>
      <c r="P91" s="41"/>
      <c r="Q91" s="39" t="s">
        <v>217</v>
      </c>
    </row>
    <row r="92" spans="1:17">
      <c r="A92" s="18"/>
      <c r="B92" s="95"/>
      <c r="C92" s="41"/>
      <c r="D92" s="41"/>
      <c r="E92" s="39"/>
      <c r="F92" s="31"/>
      <c r="G92" s="41"/>
      <c r="H92" s="41"/>
      <c r="I92" s="39"/>
      <c r="J92" s="31"/>
      <c r="K92" s="41"/>
      <c r="L92" s="41"/>
      <c r="M92" s="31"/>
      <c r="N92" s="31"/>
      <c r="O92" s="41"/>
      <c r="P92" s="41"/>
      <c r="Q92" s="39"/>
    </row>
    <row r="93" spans="1:17">
      <c r="A93" s="18"/>
      <c r="B93" s="68" t="s">
        <v>520</v>
      </c>
      <c r="C93" s="42" t="s">
        <v>552</v>
      </c>
      <c r="D93" s="42"/>
      <c r="E93" s="32" t="s">
        <v>217</v>
      </c>
      <c r="F93" s="36"/>
      <c r="G93" s="42" t="s">
        <v>553</v>
      </c>
      <c r="H93" s="42"/>
      <c r="I93" s="32" t="s">
        <v>217</v>
      </c>
      <c r="J93" s="36"/>
      <c r="K93" s="42" t="s">
        <v>278</v>
      </c>
      <c r="L93" s="42"/>
      <c r="M93" s="36"/>
      <c r="N93" s="36"/>
      <c r="O93" s="42" t="s">
        <v>554</v>
      </c>
      <c r="P93" s="42"/>
      <c r="Q93" s="32" t="s">
        <v>217</v>
      </c>
    </row>
    <row r="94" spans="1:17">
      <c r="A94" s="18"/>
      <c r="B94" s="68"/>
      <c r="C94" s="42"/>
      <c r="D94" s="42"/>
      <c r="E94" s="32"/>
      <c r="F94" s="36"/>
      <c r="G94" s="42"/>
      <c r="H94" s="42"/>
      <c r="I94" s="32"/>
      <c r="J94" s="36"/>
      <c r="K94" s="42"/>
      <c r="L94" s="42"/>
      <c r="M94" s="36"/>
      <c r="N94" s="36"/>
      <c r="O94" s="42"/>
      <c r="P94" s="42"/>
      <c r="Q94" s="32"/>
    </row>
    <row r="95" spans="1:17">
      <c r="A95" s="18"/>
      <c r="B95" s="95" t="s">
        <v>537</v>
      </c>
      <c r="C95" s="39" t="s">
        <v>210</v>
      </c>
      <c r="D95" s="41" t="s">
        <v>278</v>
      </c>
      <c r="E95" s="31"/>
      <c r="F95" s="31"/>
      <c r="G95" s="39" t="s">
        <v>210</v>
      </c>
      <c r="H95" s="40">
        <v>132944</v>
      </c>
      <c r="I95" s="31"/>
      <c r="J95" s="31"/>
      <c r="K95" s="39" t="s">
        <v>210</v>
      </c>
      <c r="L95" s="41" t="s">
        <v>278</v>
      </c>
      <c r="M95" s="31"/>
      <c r="N95" s="31"/>
      <c r="O95" s="39" t="s">
        <v>210</v>
      </c>
      <c r="P95" s="40">
        <v>132944</v>
      </c>
      <c r="Q95" s="31"/>
    </row>
    <row r="96" spans="1:17" ht="15.75" thickBot="1">
      <c r="A96" s="18"/>
      <c r="B96" s="95"/>
      <c r="C96" s="94"/>
      <c r="D96" s="43"/>
      <c r="E96" s="49"/>
      <c r="F96" s="31"/>
      <c r="G96" s="94"/>
      <c r="H96" s="48"/>
      <c r="I96" s="49"/>
      <c r="J96" s="31"/>
      <c r="K96" s="94"/>
      <c r="L96" s="43"/>
      <c r="M96" s="49"/>
      <c r="N96" s="31"/>
      <c r="O96" s="94"/>
      <c r="P96" s="48"/>
      <c r="Q96" s="49"/>
    </row>
    <row r="97" spans="1:17">
      <c r="A97" s="18"/>
      <c r="B97" s="68" t="s">
        <v>538</v>
      </c>
      <c r="C97" s="50" t="s">
        <v>210</v>
      </c>
      <c r="D97" s="44">
        <v>276579</v>
      </c>
      <c r="E97" s="46"/>
      <c r="F97" s="36"/>
      <c r="G97" s="50" t="s">
        <v>210</v>
      </c>
      <c r="H97" s="44">
        <v>96189</v>
      </c>
      <c r="I97" s="46"/>
      <c r="J97" s="36"/>
      <c r="K97" s="50" t="s">
        <v>210</v>
      </c>
      <c r="L97" s="44">
        <v>2040</v>
      </c>
      <c r="M97" s="46"/>
      <c r="N97" s="36"/>
      <c r="O97" s="50" t="s">
        <v>210</v>
      </c>
      <c r="P97" s="44">
        <v>374808</v>
      </c>
      <c r="Q97" s="46"/>
    </row>
    <row r="98" spans="1:17" ht="15.75" thickBot="1">
      <c r="A98" s="18"/>
      <c r="B98" s="68"/>
      <c r="C98" s="33"/>
      <c r="D98" s="35"/>
      <c r="E98" s="37"/>
      <c r="F98" s="36"/>
      <c r="G98" s="33"/>
      <c r="H98" s="35"/>
      <c r="I98" s="37"/>
      <c r="J98" s="36"/>
      <c r="K98" s="33"/>
      <c r="L98" s="35"/>
      <c r="M98" s="37"/>
      <c r="N98" s="36"/>
      <c r="O98" s="33"/>
      <c r="P98" s="35"/>
      <c r="Q98" s="37"/>
    </row>
    <row r="99" spans="1:17" ht="15.75" thickTop="1">
      <c r="A99" s="18"/>
      <c r="B99" s="95" t="s">
        <v>157</v>
      </c>
      <c r="C99" s="129" t="s">
        <v>210</v>
      </c>
      <c r="D99" s="130">
        <v>4698</v>
      </c>
      <c r="E99" s="38"/>
      <c r="F99" s="31"/>
      <c r="G99" s="129" t="s">
        <v>210</v>
      </c>
      <c r="H99" s="130">
        <v>8972</v>
      </c>
      <c r="I99" s="38"/>
      <c r="J99" s="31"/>
      <c r="K99" s="129" t="s">
        <v>210</v>
      </c>
      <c r="L99" s="131" t="s">
        <v>278</v>
      </c>
      <c r="M99" s="38"/>
      <c r="N99" s="31"/>
      <c r="O99" s="129" t="s">
        <v>210</v>
      </c>
      <c r="P99" s="130">
        <v>13670</v>
      </c>
      <c r="Q99" s="38"/>
    </row>
    <row r="100" spans="1:17">
      <c r="A100" s="18"/>
      <c r="B100" s="95"/>
      <c r="C100" s="39"/>
      <c r="D100" s="40"/>
      <c r="E100" s="31"/>
      <c r="F100" s="31"/>
      <c r="G100" s="39"/>
      <c r="H100" s="40"/>
      <c r="I100" s="31"/>
      <c r="J100" s="31"/>
      <c r="K100" s="39"/>
      <c r="L100" s="41"/>
      <c r="M100" s="31"/>
      <c r="N100" s="31"/>
      <c r="O100" s="39"/>
      <c r="P100" s="40"/>
      <c r="Q100" s="31"/>
    </row>
    <row r="101" spans="1:17">
      <c r="A101" s="18"/>
      <c r="B101" s="39" t="s">
        <v>555</v>
      </c>
      <c r="C101" s="39"/>
      <c r="D101" s="39"/>
      <c r="E101" s="39"/>
      <c r="F101" s="39"/>
      <c r="G101" s="39"/>
      <c r="H101" s="39"/>
      <c r="I101" s="39"/>
      <c r="J101" s="39"/>
      <c r="K101" s="39"/>
      <c r="L101" s="39"/>
      <c r="M101" s="39"/>
      <c r="N101" s="39"/>
      <c r="O101" s="39"/>
      <c r="P101" s="39"/>
      <c r="Q101" s="39"/>
    </row>
    <row r="102" spans="1:17">
      <c r="A102" s="18"/>
      <c r="B102" s="30"/>
      <c r="C102" s="30"/>
      <c r="D102" s="30"/>
      <c r="E102" s="30"/>
      <c r="F102" s="30"/>
      <c r="G102" s="30"/>
      <c r="H102" s="30"/>
      <c r="I102" s="30"/>
      <c r="J102" s="30"/>
      <c r="K102" s="30"/>
      <c r="L102" s="30"/>
      <c r="M102" s="30"/>
      <c r="N102" s="30"/>
      <c r="O102" s="30"/>
      <c r="P102" s="30"/>
      <c r="Q102" s="30"/>
    </row>
    <row r="103" spans="1:17">
      <c r="A103" s="18"/>
      <c r="B103" s="12"/>
      <c r="C103" s="12"/>
      <c r="D103" s="12"/>
      <c r="E103" s="12"/>
      <c r="F103" s="12"/>
      <c r="G103" s="12"/>
      <c r="H103" s="12"/>
      <c r="I103" s="12"/>
      <c r="J103" s="12"/>
      <c r="K103" s="12"/>
      <c r="L103" s="12"/>
      <c r="M103" s="12"/>
      <c r="N103" s="12"/>
      <c r="O103" s="12"/>
      <c r="P103" s="12"/>
      <c r="Q103" s="12"/>
    </row>
    <row r="104" spans="1:17" ht="15.75" thickBot="1">
      <c r="A104" s="18"/>
      <c r="B104" s="58"/>
      <c r="C104" s="53" t="s">
        <v>241</v>
      </c>
      <c r="D104" s="53"/>
      <c r="E104" s="53"/>
      <c r="F104" s="53"/>
      <c r="G104" s="53"/>
      <c r="H104" s="53"/>
      <c r="I104" s="53"/>
      <c r="J104" s="65"/>
      <c r="K104" s="53" t="s">
        <v>242</v>
      </c>
      <c r="L104" s="53"/>
      <c r="M104" s="53"/>
      <c r="N104" s="53"/>
      <c r="O104" s="53"/>
      <c r="P104" s="53"/>
      <c r="Q104" s="53"/>
    </row>
    <row r="105" spans="1:17" ht="15.75" thickBot="1">
      <c r="A105" s="18"/>
      <c r="B105" s="58"/>
      <c r="C105" s="113">
        <v>2014</v>
      </c>
      <c r="D105" s="113"/>
      <c r="E105" s="113"/>
      <c r="F105" s="65"/>
      <c r="G105" s="113">
        <v>2013</v>
      </c>
      <c r="H105" s="113"/>
      <c r="I105" s="113"/>
      <c r="J105" s="65"/>
      <c r="K105" s="113">
        <v>2014</v>
      </c>
      <c r="L105" s="113"/>
      <c r="M105" s="113"/>
      <c r="N105" s="25"/>
      <c r="O105" s="113">
        <v>2013</v>
      </c>
      <c r="P105" s="113"/>
      <c r="Q105" s="113"/>
    </row>
    <row r="106" spans="1:17">
      <c r="A106" s="18"/>
      <c r="B106" s="90" t="s">
        <v>556</v>
      </c>
      <c r="C106" s="46"/>
      <c r="D106" s="46"/>
      <c r="E106" s="46"/>
      <c r="F106" s="27"/>
      <c r="G106" s="46"/>
      <c r="H106" s="46"/>
      <c r="I106" s="46"/>
      <c r="J106" s="27"/>
      <c r="K106" s="46"/>
      <c r="L106" s="46"/>
      <c r="M106" s="46"/>
      <c r="N106" s="27"/>
      <c r="O106" s="46"/>
      <c r="P106" s="46"/>
      <c r="Q106" s="46"/>
    </row>
    <row r="107" spans="1:17">
      <c r="A107" s="18"/>
      <c r="B107" s="64" t="s">
        <v>274</v>
      </c>
      <c r="C107" s="23" t="s">
        <v>210</v>
      </c>
      <c r="D107" s="29" t="s">
        <v>557</v>
      </c>
      <c r="E107" s="23" t="s">
        <v>217</v>
      </c>
      <c r="F107" s="25"/>
      <c r="G107" s="23" t="s">
        <v>210</v>
      </c>
      <c r="H107" s="29" t="s">
        <v>558</v>
      </c>
      <c r="I107" s="23" t="s">
        <v>217</v>
      </c>
      <c r="J107" s="25"/>
      <c r="K107" s="23" t="s">
        <v>210</v>
      </c>
      <c r="L107" s="29" t="s">
        <v>559</v>
      </c>
      <c r="M107" s="23" t="s">
        <v>217</v>
      </c>
      <c r="N107" s="25"/>
      <c r="O107" s="23" t="s">
        <v>210</v>
      </c>
      <c r="P107" s="29" t="s">
        <v>558</v>
      </c>
      <c r="Q107" s="23" t="s">
        <v>217</v>
      </c>
    </row>
    <row r="108" spans="1:17">
      <c r="A108" s="18"/>
      <c r="B108" s="69" t="s">
        <v>275</v>
      </c>
      <c r="C108" s="42" t="s">
        <v>560</v>
      </c>
      <c r="D108" s="42"/>
      <c r="E108" s="32" t="s">
        <v>217</v>
      </c>
      <c r="F108" s="36"/>
      <c r="G108" s="42">
        <v>18</v>
      </c>
      <c r="H108" s="42"/>
      <c r="I108" s="36"/>
      <c r="J108" s="36"/>
      <c r="K108" s="42" t="s">
        <v>561</v>
      </c>
      <c r="L108" s="42"/>
      <c r="M108" s="32" t="s">
        <v>217</v>
      </c>
      <c r="N108" s="36"/>
      <c r="O108" s="42" t="s">
        <v>562</v>
      </c>
      <c r="P108" s="42"/>
      <c r="Q108" s="32" t="s">
        <v>217</v>
      </c>
    </row>
    <row r="109" spans="1:17" ht="15.75" thickBot="1">
      <c r="A109" s="18"/>
      <c r="B109" s="69"/>
      <c r="C109" s="72"/>
      <c r="D109" s="72"/>
      <c r="E109" s="83"/>
      <c r="F109" s="73"/>
      <c r="G109" s="72"/>
      <c r="H109" s="72"/>
      <c r="I109" s="73"/>
      <c r="J109" s="73"/>
      <c r="K109" s="72"/>
      <c r="L109" s="72"/>
      <c r="M109" s="83"/>
      <c r="N109" s="36"/>
      <c r="O109" s="72"/>
      <c r="P109" s="72"/>
      <c r="Q109" s="83"/>
    </row>
    <row r="110" spans="1:17" ht="15.75" thickBot="1">
      <c r="A110" s="18"/>
      <c r="B110" s="25"/>
      <c r="C110" s="132" t="s">
        <v>210</v>
      </c>
      <c r="D110" s="133" t="s">
        <v>514</v>
      </c>
      <c r="E110" s="132" t="s">
        <v>217</v>
      </c>
      <c r="F110" s="71"/>
      <c r="G110" s="132" t="s">
        <v>210</v>
      </c>
      <c r="H110" s="133" t="s">
        <v>528</v>
      </c>
      <c r="I110" s="132" t="s">
        <v>217</v>
      </c>
      <c r="J110" s="71"/>
      <c r="K110" s="132" t="s">
        <v>210</v>
      </c>
      <c r="L110" s="133" t="s">
        <v>539</v>
      </c>
      <c r="M110" s="132" t="s">
        <v>217</v>
      </c>
      <c r="N110" s="25"/>
      <c r="O110" s="132" t="s">
        <v>210</v>
      </c>
      <c r="P110" s="133" t="s">
        <v>547</v>
      </c>
      <c r="Q110" s="132" t="s">
        <v>217</v>
      </c>
    </row>
    <row r="111" spans="1:17" ht="15.75" thickTop="1">
      <c r="A111" s="18"/>
      <c r="B111" s="20" t="s">
        <v>563</v>
      </c>
      <c r="C111" s="20"/>
      <c r="D111" s="20"/>
      <c r="E111" s="20"/>
      <c r="F111" s="20"/>
      <c r="G111" s="20"/>
      <c r="H111" s="20"/>
      <c r="I111" s="20"/>
      <c r="J111" s="20"/>
      <c r="K111" s="20"/>
      <c r="L111" s="20"/>
      <c r="M111" s="20"/>
      <c r="N111" s="20"/>
      <c r="O111" s="20"/>
      <c r="P111" s="20"/>
      <c r="Q111" s="20"/>
    </row>
    <row r="112" spans="1:17">
      <c r="A112" s="18"/>
      <c r="B112" s="30"/>
      <c r="C112" s="30"/>
      <c r="D112" s="30"/>
      <c r="E112" s="30"/>
      <c r="F112" s="30"/>
      <c r="G112" s="30"/>
      <c r="H112" s="30"/>
      <c r="I112" s="30"/>
    </row>
    <row r="113" spans="1:17">
      <c r="A113" s="18"/>
      <c r="B113" s="12"/>
      <c r="C113" s="12"/>
      <c r="D113" s="12"/>
      <c r="E113" s="12"/>
      <c r="F113" s="12"/>
      <c r="G113" s="12"/>
      <c r="H113" s="12"/>
      <c r="I113" s="12"/>
    </row>
    <row r="114" spans="1:17" ht="15.75" thickBot="1">
      <c r="A114" s="18"/>
      <c r="B114" s="58"/>
      <c r="C114" s="53" t="s">
        <v>255</v>
      </c>
      <c r="D114" s="53"/>
      <c r="E114" s="53"/>
      <c r="F114" s="65"/>
      <c r="G114" s="53" t="s">
        <v>482</v>
      </c>
      <c r="H114" s="53"/>
      <c r="I114" s="53"/>
    </row>
    <row r="115" spans="1:17">
      <c r="A115" s="18"/>
      <c r="B115" s="90" t="s">
        <v>564</v>
      </c>
      <c r="C115" s="46"/>
      <c r="D115" s="46"/>
      <c r="E115" s="46"/>
      <c r="F115" s="27"/>
      <c r="G115" s="46"/>
      <c r="H115" s="46"/>
      <c r="I115" s="46"/>
    </row>
    <row r="116" spans="1:17">
      <c r="A116" s="18"/>
      <c r="B116" s="70" t="s">
        <v>565</v>
      </c>
      <c r="C116" s="39" t="s">
        <v>210</v>
      </c>
      <c r="D116" s="40">
        <v>383610</v>
      </c>
      <c r="E116" s="31"/>
      <c r="F116" s="31"/>
      <c r="G116" s="39" t="s">
        <v>210</v>
      </c>
      <c r="H116" s="40">
        <v>832760</v>
      </c>
      <c r="I116" s="31"/>
    </row>
    <row r="117" spans="1:17">
      <c r="A117" s="18"/>
      <c r="B117" s="70"/>
      <c r="C117" s="39"/>
      <c r="D117" s="40"/>
      <c r="E117" s="31"/>
      <c r="F117" s="31"/>
      <c r="G117" s="39"/>
      <c r="H117" s="40"/>
      <c r="I117" s="31"/>
    </row>
    <row r="118" spans="1:17">
      <c r="A118" s="18"/>
      <c r="B118" s="69" t="s">
        <v>566</v>
      </c>
      <c r="C118" s="34">
        <v>107231</v>
      </c>
      <c r="D118" s="34"/>
      <c r="E118" s="36"/>
      <c r="F118" s="36"/>
      <c r="G118" s="34">
        <v>157014</v>
      </c>
      <c r="H118" s="34"/>
      <c r="I118" s="36"/>
    </row>
    <row r="119" spans="1:17">
      <c r="A119" s="18"/>
      <c r="B119" s="69"/>
      <c r="C119" s="34"/>
      <c r="D119" s="34"/>
      <c r="E119" s="36"/>
      <c r="F119" s="36"/>
      <c r="G119" s="34"/>
      <c r="H119" s="34"/>
      <c r="I119" s="36"/>
    </row>
    <row r="120" spans="1:17">
      <c r="A120" s="18"/>
      <c r="B120" s="70" t="s">
        <v>567</v>
      </c>
      <c r="C120" s="40">
        <v>31252</v>
      </c>
      <c r="D120" s="40"/>
      <c r="E120" s="31"/>
      <c r="F120" s="31"/>
      <c r="G120" s="40">
        <v>56873</v>
      </c>
      <c r="H120" s="40"/>
      <c r="I120" s="31"/>
    </row>
    <row r="121" spans="1:17" ht="15.75" thickBot="1">
      <c r="A121" s="18"/>
      <c r="B121" s="70"/>
      <c r="C121" s="48"/>
      <c r="D121" s="48"/>
      <c r="E121" s="49"/>
      <c r="F121" s="49"/>
      <c r="G121" s="48"/>
      <c r="H121" s="48"/>
      <c r="I121" s="49"/>
    </row>
    <row r="122" spans="1:17">
      <c r="A122" s="18"/>
      <c r="B122" s="36"/>
      <c r="C122" s="50" t="s">
        <v>210</v>
      </c>
      <c r="D122" s="44">
        <v>522093</v>
      </c>
      <c r="E122" s="46"/>
      <c r="F122" s="46"/>
      <c r="G122" s="50" t="s">
        <v>210</v>
      </c>
      <c r="H122" s="44">
        <v>1046647</v>
      </c>
      <c r="I122" s="46"/>
    </row>
    <row r="123" spans="1:17" ht="15.75" thickBot="1">
      <c r="A123" s="18"/>
      <c r="B123" s="36"/>
      <c r="C123" s="33"/>
      <c r="D123" s="35"/>
      <c r="E123" s="37"/>
      <c r="F123" s="37"/>
      <c r="G123" s="33"/>
      <c r="H123" s="35"/>
      <c r="I123" s="37"/>
    </row>
    <row r="124" spans="1:17" ht="15.75" thickTop="1">
      <c r="A124" s="18"/>
      <c r="B124" s="20" t="s">
        <v>568</v>
      </c>
      <c r="C124" s="20"/>
      <c r="D124" s="20"/>
      <c r="E124" s="20"/>
      <c r="F124" s="20"/>
      <c r="G124" s="20"/>
      <c r="H124" s="20"/>
      <c r="I124" s="20"/>
      <c r="J124" s="20"/>
      <c r="K124" s="20"/>
      <c r="L124" s="20"/>
      <c r="M124" s="20"/>
      <c r="N124" s="20"/>
      <c r="O124" s="20"/>
      <c r="P124" s="20"/>
      <c r="Q124" s="20"/>
    </row>
    <row r="125" spans="1:17">
      <c r="A125" s="18"/>
      <c r="B125" s="30"/>
      <c r="C125" s="30"/>
      <c r="D125" s="30"/>
      <c r="E125" s="30"/>
    </row>
    <row r="126" spans="1:17">
      <c r="A126" s="18"/>
      <c r="B126" s="12"/>
      <c r="C126" s="12"/>
      <c r="D126" s="12"/>
      <c r="E126" s="12"/>
    </row>
    <row r="127" spans="1:17" ht="15.75" thickBot="1">
      <c r="A127" s="18"/>
      <c r="B127" s="58"/>
      <c r="C127" s="92">
        <v>41820</v>
      </c>
      <c r="D127" s="92"/>
      <c r="E127" s="92"/>
    </row>
    <row r="128" spans="1:17">
      <c r="A128" s="18"/>
      <c r="B128" s="90" t="s">
        <v>268</v>
      </c>
      <c r="C128" s="46"/>
      <c r="D128" s="46"/>
      <c r="E128" s="46"/>
    </row>
    <row r="129" spans="1:17">
      <c r="A129" s="18"/>
      <c r="B129" s="70" t="s">
        <v>565</v>
      </c>
      <c r="C129" s="39" t="s">
        <v>210</v>
      </c>
      <c r="D129" s="40">
        <v>72765</v>
      </c>
      <c r="E129" s="31"/>
    </row>
    <row r="130" spans="1:17">
      <c r="A130" s="18"/>
      <c r="B130" s="70"/>
      <c r="C130" s="39"/>
      <c r="D130" s="40"/>
      <c r="E130" s="31"/>
    </row>
    <row r="131" spans="1:17">
      <c r="A131" s="18"/>
      <c r="B131" s="69" t="s">
        <v>566</v>
      </c>
      <c r="C131" s="34">
        <v>36924</v>
      </c>
      <c r="D131" s="34"/>
      <c r="E131" s="36"/>
    </row>
    <row r="132" spans="1:17">
      <c r="A132" s="18"/>
      <c r="B132" s="69"/>
      <c r="C132" s="34"/>
      <c r="D132" s="34"/>
      <c r="E132" s="36"/>
    </row>
    <row r="133" spans="1:17">
      <c r="A133" s="18"/>
      <c r="B133" s="70" t="s">
        <v>567</v>
      </c>
      <c r="C133" s="40">
        <v>20351</v>
      </c>
      <c r="D133" s="40"/>
      <c r="E133" s="31"/>
    </row>
    <row r="134" spans="1:17" ht="15.75" thickBot="1">
      <c r="A134" s="18"/>
      <c r="B134" s="70"/>
      <c r="C134" s="48"/>
      <c r="D134" s="48"/>
      <c r="E134" s="49"/>
    </row>
    <row r="135" spans="1:17">
      <c r="A135" s="18"/>
      <c r="B135" s="36"/>
      <c r="C135" s="50" t="s">
        <v>210</v>
      </c>
      <c r="D135" s="44">
        <v>130040</v>
      </c>
      <c r="E135" s="46"/>
    </row>
    <row r="136" spans="1:17" ht="15.75" thickBot="1">
      <c r="A136" s="18"/>
      <c r="B136" s="36"/>
      <c r="C136" s="33"/>
      <c r="D136" s="35"/>
      <c r="E136" s="37"/>
    </row>
    <row r="137" spans="1:17" ht="15.75" thickTop="1">
      <c r="A137" s="18"/>
      <c r="B137" s="20" t="s">
        <v>569</v>
      </c>
      <c r="C137" s="20"/>
      <c r="D137" s="20"/>
      <c r="E137" s="20"/>
      <c r="F137" s="20"/>
      <c r="G137" s="20"/>
      <c r="H137" s="20"/>
      <c r="I137" s="20"/>
      <c r="J137" s="20"/>
      <c r="K137" s="20"/>
      <c r="L137" s="20"/>
      <c r="M137" s="20"/>
      <c r="N137" s="20"/>
      <c r="O137" s="20"/>
      <c r="P137" s="20"/>
      <c r="Q137" s="20"/>
    </row>
  </sheetData>
  <mergeCells count="659">
    <mergeCell ref="B111:Q111"/>
    <mergeCell ref="B124:Q124"/>
    <mergeCell ref="B137:Q137"/>
    <mergeCell ref="B5:Q5"/>
    <mergeCell ref="B6:Q6"/>
    <mergeCell ref="B7:Q7"/>
    <mergeCell ref="B8:Q8"/>
    <mergeCell ref="B9:Q9"/>
    <mergeCell ref="B53:Q53"/>
    <mergeCell ref="B135:B136"/>
    <mergeCell ref="C135:C136"/>
    <mergeCell ref="D135:D136"/>
    <mergeCell ref="E135:E136"/>
    <mergeCell ref="A1:A2"/>
    <mergeCell ref="B1:Q1"/>
    <mergeCell ref="B2:Q2"/>
    <mergeCell ref="B3:Q3"/>
    <mergeCell ref="A4:A137"/>
    <mergeCell ref="B4:Q4"/>
    <mergeCell ref="B131:B132"/>
    <mergeCell ref="C131:D132"/>
    <mergeCell ref="E131:E132"/>
    <mergeCell ref="B133:B134"/>
    <mergeCell ref="C133:D134"/>
    <mergeCell ref="E133:E134"/>
    <mergeCell ref="H122:H123"/>
    <mergeCell ref="I122:I123"/>
    <mergeCell ref="B125:E125"/>
    <mergeCell ref="C127:E127"/>
    <mergeCell ref="C128:E128"/>
    <mergeCell ref="B129:B130"/>
    <mergeCell ref="C129:C130"/>
    <mergeCell ref="D129:D130"/>
    <mergeCell ref="E129:E130"/>
    <mergeCell ref="B122:B123"/>
    <mergeCell ref="C122:C123"/>
    <mergeCell ref="D122:D123"/>
    <mergeCell ref="E122:E123"/>
    <mergeCell ref="F122:F123"/>
    <mergeCell ref="G122:G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B112:I112"/>
    <mergeCell ref="C114:E114"/>
    <mergeCell ref="G114:I114"/>
    <mergeCell ref="C115:E115"/>
    <mergeCell ref="G115:I115"/>
    <mergeCell ref="B116:B117"/>
    <mergeCell ref="C116:C117"/>
    <mergeCell ref="D116:D117"/>
    <mergeCell ref="E116:E117"/>
    <mergeCell ref="F116:F117"/>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5:E105"/>
    <mergeCell ref="G105:I105"/>
    <mergeCell ref="K105:M105"/>
    <mergeCell ref="O105:Q105"/>
    <mergeCell ref="C106:E106"/>
    <mergeCell ref="G106:I106"/>
    <mergeCell ref="K106:M106"/>
    <mergeCell ref="O106:Q106"/>
    <mergeCell ref="N99:N100"/>
    <mergeCell ref="O99:O100"/>
    <mergeCell ref="P99:P100"/>
    <mergeCell ref="Q99:Q100"/>
    <mergeCell ref="B102:Q102"/>
    <mergeCell ref="C104:I104"/>
    <mergeCell ref="K104:Q104"/>
    <mergeCell ref="B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Q81"/>
    <mergeCell ref="C82:E82"/>
    <mergeCell ref="G82:I82"/>
    <mergeCell ref="K82:M82"/>
    <mergeCell ref="O82:Q82"/>
    <mergeCell ref="C79:Q79"/>
    <mergeCell ref="B80:B81"/>
    <mergeCell ref="C80:E80"/>
    <mergeCell ref="C81:E81"/>
    <mergeCell ref="F80:F81"/>
    <mergeCell ref="G80:I80"/>
    <mergeCell ref="G81:I81"/>
    <mergeCell ref="J80:J81"/>
    <mergeCell ref="K80:M80"/>
    <mergeCell ref="K81:M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M57"/>
    <mergeCell ref="K58:M58"/>
    <mergeCell ref="N57:N58"/>
    <mergeCell ref="O57:Q58"/>
    <mergeCell ref="C59:E59"/>
    <mergeCell ref="G59:I59"/>
    <mergeCell ref="K59:M59"/>
    <mergeCell ref="O59:Q59"/>
    <mergeCell ref="B57:B58"/>
    <mergeCell ref="C57:E57"/>
    <mergeCell ref="C58:E58"/>
    <mergeCell ref="F57:F58"/>
    <mergeCell ref="G57:I57"/>
    <mergeCell ref="G58:I58"/>
    <mergeCell ref="N51:N52"/>
    <mergeCell ref="O51:O52"/>
    <mergeCell ref="P51:P52"/>
    <mergeCell ref="Q51:Q52"/>
    <mergeCell ref="B54:Q54"/>
    <mergeCell ref="C56:Q56"/>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Q35"/>
    <mergeCell ref="C36:E36"/>
    <mergeCell ref="G36:I36"/>
    <mergeCell ref="K36:M36"/>
    <mergeCell ref="O36:Q36"/>
    <mergeCell ref="C33:Q33"/>
    <mergeCell ref="B34:B35"/>
    <mergeCell ref="C34:E34"/>
    <mergeCell ref="C35:E35"/>
    <mergeCell ref="F34:F35"/>
    <mergeCell ref="G34:I34"/>
    <mergeCell ref="G35:I35"/>
    <mergeCell ref="J34:J35"/>
    <mergeCell ref="K34:M34"/>
    <mergeCell ref="K35:M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3:N14"/>
    <mergeCell ref="O13:Q14"/>
    <mergeCell ref="C15:E15"/>
    <mergeCell ref="G15:I15"/>
    <mergeCell ref="K15:M15"/>
    <mergeCell ref="O15:Q15"/>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cols>
    <col min="1" max="2" width="36.5703125" bestFit="1" customWidth="1"/>
    <col min="3" max="3" width="6.42578125" customWidth="1"/>
    <col min="4" max="4" width="27.85546875" customWidth="1"/>
    <col min="5" max="5" width="5.42578125" customWidth="1"/>
    <col min="6" max="6" width="32.42578125" customWidth="1"/>
    <col min="7" max="7" width="6.42578125" customWidth="1"/>
    <col min="8" max="8" width="27.85546875" customWidth="1"/>
    <col min="9" max="9" width="5.42578125" customWidth="1"/>
    <col min="10" max="10" width="32.42578125" customWidth="1"/>
    <col min="11" max="11" width="6.42578125" customWidth="1"/>
    <col min="12" max="12" width="27.85546875" customWidth="1"/>
    <col min="13" max="13" width="5.42578125" customWidth="1"/>
    <col min="14" max="14" width="32.42578125" customWidth="1"/>
    <col min="15" max="15" width="6.42578125" customWidth="1"/>
    <col min="16" max="16" width="29.85546875" customWidth="1"/>
    <col min="17" max="17" width="5.42578125" customWidth="1"/>
    <col min="18" max="18" width="32.42578125" customWidth="1"/>
    <col min="19" max="19" width="6.42578125" customWidth="1"/>
    <col min="20" max="20" width="27.85546875" customWidth="1"/>
    <col min="21" max="21" width="5.42578125" customWidth="1"/>
  </cols>
  <sheetData>
    <row r="1" spans="1:21" ht="15" customHeight="1">
      <c r="A1" s="6" t="s">
        <v>57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71</v>
      </c>
      <c r="B3" s="17" t="s">
        <v>8</v>
      </c>
      <c r="C3" s="17"/>
      <c r="D3" s="17"/>
      <c r="E3" s="17"/>
      <c r="F3" s="17"/>
      <c r="G3" s="17"/>
      <c r="H3" s="17"/>
      <c r="I3" s="17"/>
      <c r="J3" s="17"/>
      <c r="K3" s="17"/>
      <c r="L3" s="17"/>
      <c r="M3" s="17"/>
      <c r="N3" s="17"/>
      <c r="O3" s="17"/>
      <c r="P3" s="17"/>
      <c r="Q3" s="17"/>
      <c r="R3" s="17"/>
      <c r="S3" s="17"/>
      <c r="T3" s="17"/>
      <c r="U3" s="17"/>
    </row>
    <row r="4" spans="1:21" ht="15" customHeight="1">
      <c r="A4" s="18" t="s">
        <v>570</v>
      </c>
      <c r="B4" s="17" t="s">
        <v>8</v>
      </c>
      <c r="C4" s="17"/>
      <c r="D4" s="17"/>
      <c r="E4" s="17"/>
      <c r="F4" s="17"/>
      <c r="G4" s="17"/>
      <c r="H4" s="17"/>
      <c r="I4" s="17"/>
      <c r="J4" s="17"/>
      <c r="K4" s="17"/>
      <c r="L4" s="17"/>
      <c r="M4" s="17"/>
      <c r="N4" s="17"/>
      <c r="O4" s="17"/>
      <c r="P4" s="17"/>
      <c r="Q4" s="17"/>
      <c r="R4" s="17"/>
      <c r="S4" s="17"/>
      <c r="T4" s="17"/>
      <c r="U4" s="17"/>
    </row>
    <row r="5" spans="1:21">
      <c r="A5" s="18"/>
      <c r="B5" s="19" t="s">
        <v>570</v>
      </c>
      <c r="C5" s="19"/>
      <c r="D5" s="19"/>
      <c r="E5" s="19"/>
      <c r="F5" s="19"/>
      <c r="G5" s="19"/>
      <c r="H5" s="19"/>
      <c r="I5" s="19"/>
      <c r="J5" s="19"/>
      <c r="K5" s="19"/>
      <c r="L5" s="19"/>
      <c r="M5" s="19"/>
      <c r="N5" s="19"/>
      <c r="O5" s="19"/>
      <c r="P5" s="19"/>
      <c r="Q5" s="19"/>
      <c r="R5" s="19"/>
      <c r="S5" s="19"/>
      <c r="T5" s="19"/>
      <c r="U5" s="19"/>
    </row>
    <row r="6" spans="1:21" ht="25.5" customHeight="1">
      <c r="A6" s="18"/>
      <c r="B6" s="20" t="s">
        <v>572</v>
      </c>
      <c r="C6" s="20"/>
      <c r="D6" s="20"/>
      <c r="E6" s="20"/>
      <c r="F6" s="20"/>
      <c r="G6" s="20"/>
      <c r="H6" s="20"/>
      <c r="I6" s="20"/>
      <c r="J6" s="20"/>
      <c r="K6" s="20"/>
      <c r="L6" s="20"/>
      <c r="M6" s="20"/>
      <c r="N6" s="20"/>
      <c r="O6" s="20"/>
      <c r="P6" s="20"/>
      <c r="Q6" s="20"/>
      <c r="R6" s="20"/>
      <c r="S6" s="20"/>
      <c r="T6" s="20"/>
      <c r="U6" s="20"/>
    </row>
    <row r="7" spans="1:21" ht="25.5" customHeight="1">
      <c r="A7" s="18"/>
      <c r="B7" s="20" t="s">
        <v>573</v>
      </c>
      <c r="C7" s="20"/>
      <c r="D7" s="20"/>
      <c r="E7" s="20"/>
      <c r="F7" s="20"/>
      <c r="G7" s="20"/>
      <c r="H7" s="20"/>
      <c r="I7" s="20"/>
      <c r="J7" s="20"/>
      <c r="K7" s="20"/>
      <c r="L7" s="20"/>
      <c r="M7" s="20"/>
      <c r="N7" s="20"/>
      <c r="O7" s="20"/>
      <c r="P7" s="20"/>
      <c r="Q7" s="20"/>
      <c r="R7" s="20"/>
      <c r="S7" s="20"/>
      <c r="T7" s="20"/>
      <c r="U7" s="20"/>
    </row>
    <row r="8" spans="1:21">
      <c r="A8" s="18"/>
      <c r="B8" s="19" t="s">
        <v>574</v>
      </c>
      <c r="C8" s="19"/>
      <c r="D8" s="19"/>
      <c r="E8" s="19"/>
      <c r="F8" s="19"/>
      <c r="G8" s="19"/>
      <c r="H8" s="19"/>
      <c r="I8" s="19"/>
      <c r="J8" s="19"/>
      <c r="K8" s="19"/>
      <c r="L8" s="19"/>
      <c r="M8" s="19"/>
      <c r="N8" s="19"/>
      <c r="O8" s="19"/>
      <c r="P8" s="19"/>
      <c r="Q8" s="19"/>
      <c r="R8" s="19"/>
      <c r="S8" s="19"/>
      <c r="T8" s="19"/>
      <c r="U8" s="19"/>
    </row>
    <row r="9" spans="1:21" ht="25.5" customHeight="1">
      <c r="A9" s="18"/>
      <c r="B9" s="20" t="s">
        <v>575</v>
      </c>
      <c r="C9" s="20"/>
      <c r="D9" s="20"/>
      <c r="E9" s="20"/>
      <c r="F9" s="20"/>
      <c r="G9" s="20"/>
      <c r="H9" s="20"/>
      <c r="I9" s="20"/>
      <c r="J9" s="20"/>
      <c r="K9" s="20"/>
      <c r="L9" s="20"/>
      <c r="M9" s="20"/>
      <c r="N9" s="20"/>
      <c r="O9" s="20"/>
      <c r="P9" s="20"/>
      <c r="Q9" s="20"/>
      <c r="R9" s="20"/>
      <c r="S9" s="20"/>
      <c r="T9" s="20"/>
      <c r="U9" s="20"/>
    </row>
    <row r="10" spans="1:21">
      <c r="A10" s="18"/>
      <c r="B10" s="20" t="s">
        <v>576</v>
      </c>
      <c r="C10" s="20"/>
      <c r="D10" s="20"/>
      <c r="E10" s="20"/>
      <c r="F10" s="20"/>
      <c r="G10" s="20"/>
      <c r="H10" s="20"/>
      <c r="I10" s="20"/>
      <c r="J10" s="20"/>
      <c r="K10" s="20"/>
      <c r="L10" s="20"/>
      <c r="M10" s="20"/>
      <c r="N10" s="20"/>
      <c r="O10" s="20"/>
      <c r="P10" s="20"/>
      <c r="Q10" s="20"/>
      <c r="R10" s="20"/>
      <c r="S10" s="20"/>
      <c r="T10" s="20"/>
      <c r="U10" s="20"/>
    </row>
    <row r="11" spans="1:21">
      <c r="A11" s="18"/>
      <c r="B11" s="30"/>
      <c r="C11" s="30"/>
      <c r="D11" s="30"/>
      <c r="E11" s="30"/>
      <c r="F11" s="30"/>
      <c r="G11" s="30"/>
      <c r="H11" s="30"/>
      <c r="I11" s="30"/>
      <c r="J11" s="30"/>
      <c r="K11" s="30"/>
      <c r="L11" s="30"/>
      <c r="M11" s="30"/>
      <c r="N11" s="30"/>
      <c r="O11" s="30"/>
      <c r="P11" s="30"/>
      <c r="Q11" s="30"/>
      <c r="R11" s="30"/>
      <c r="S11" s="30"/>
      <c r="T11" s="30"/>
      <c r="U11" s="30"/>
    </row>
    <row r="12" spans="1:21">
      <c r="A12" s="18"/>
      <c r="B12" s="12"/>
      <c r="C12" s="12"/>
      <c r="D12" s="12"/>
      <c r="E12" s="12"/>
      <c r="F12" s="12"/>
      <c r="G12" s="12"/>
      <c r="H12" s="12"/>
      <c r="I12" s="12"/>
      <c r="J12" s="12"/>
      <c r="K12" s="12"/>
      <c r="L12" s="12"/>
      <c r="M12" s="12"/>
      <c r="N12" s="12"/>
      <c r="O12" s="12"/>
      <c r="P12" s="12"/>
      <c r="Q12" s="12"/>
      <c r="R12" s="12"/>
      <c r="S12" s="12"/>
      <c r="T12" s="12"/>
      <c r="U12" s="12"/>
    </row>
    <row r="13" spans="1:21">
      <c r="A13" s="18"/>
      <c r="B13" s="139" t="s">
        <v>577</v>
      </c>
      <c r="C13" s="139"/>
      <c r="D13" s="139"/>
      <c r="E13" s="139"/>
      <c r="F13" s="139"/>
      <c r="G13" s="139"/>
      <c r="H13" s="139"/>
      <c r="I13" s="139"/>
      <c r="J13" s="139"/>
      <c r="K13" s="139"/>
      <c r="L13" s="139"/>
      <c r="M13" s="139"/>
      <c r="N13" s="139"/>
      <c r="O13" s="139"/>
      <c r="P13" s="139"/>
      <c r="Q13" s="139"/>
      <c r="R13" s="139"/>
      <c r="S13" s="139"/>
      <c r="T13" s="139"/>
      <c r="U13" s="139"/>
    </row>
    <row r="14" spans="1:21">
      <c r="A14" s="18"/>
      <c r="B14" s="139" t="s">
        <v>283</v>
      </c>
      <c r="C14" s="139"/>
      <c r="D14" s="139"/>
      <c r="E14" s="139"/>
      <c r="F14" s="139"/>
      <c r="G14" s="139"/>
      <c r="H14" s="139"/>
      <c r="I14" s="139"/>
      <c r="J14" s="139"/>
      <c r="K14" s="139"/>
      <c r="L14" s="139"/>
      <c r="M14" s="139"/>
      <c r="N14" s="139"/>
      <c r="O14" s="139"/>
      <c r="P14" s="139"/>
      <c r="Q14" s="139"/>
      <c r="R14" s="139"/>
      <c r="S14" s="139"/>
      <c r="T14" s="139"/>
      <c r="U14" s="139"/>
    </row>
    <row r="15" spans="1:21">
      <c r="A15" s="18"/>
      <c r="B15" s="25"/>
      <c r="C15" s="31"/>
      <c r="D15" s="31"/>
      <c r="E15" s="31"/>
      <c r="F15" s="25"/>
      <c r="G15" s="31"/>
      <c r="H15" s="31"/>
      <c r="I15" s="31"/>
      <c r="J15" s="25"/>
      <c r="K15" s="31"/>
      <c r="L15" s="31"/>
      <c r="M15" s="31"/>
      <c r="N15" s="25"/>
      <c r="O15" s="31"/>
      <c r="P15" s="31"/>
      <c r="Q15" s="31"/>
      <c r="R15" s="25"/>
      <c r="S15" s="31"/>
      <c r="T15" s="31"/>
      <c r="U15" s="31"/>
    </row>
    <row r="16" spans="1:21" ht="15.75" thickBot="1">
      <c r="A16" s="18"/>
      <c r="B16" s="25"/>
      <c r="C16" s="66" t="s">
        <v>578</v>
      </c>
      <c r="D16" s="66"/>
      <c r="E16" s="66"/>
      <c r="F16" s="25"/>
      <c r="G16" s="66" t="s">
        <v>579</v>
      </c>
      <c r="H16" s="66"/>
      <c r="I16" s="66"/>
      <c r="J16" s="25"/>
      <c r="K16" s="66" t="s">
        <v>580</v>
      </c>
      <c r="L16" s="66"/>
      <c r="M16" s="66"/>
      <c r="N16" s="25"/>
      <c r="O16" s="66" t="s">
        <v>581</v>
      </c>
      <c r="P16" s="66"/>
      <c r="Q16" s="66"/>
      <c r="R16" s="25"/>
      <c r="S16" s="66" t="s">
        <v>582</v>
      </c>
      <c r="T16" s="66"/>
      <c r="U16" s="66"/>
    </row>
    <row r="17" spans="1:21">
      <c r="A17" s="18"/>
      <c r="B17" s="135" t="s">
        <v>583</v>
      </c>
      <c r="C17" s="46"/>
      <c r="D17" s="46"/>
      <c r="E17" s="46"/>
      <c r="F17" s="27"/>
      <c r="G17" s="46"/>
      <c r="H17" s="46"/>
      <c r="I17" s="46"/>
      <c r="J17" s="27"/>
      <c r="K17" s="46"/>
      <c r="L17" s="46"/>
      <c r="M17" s="46"/>
      <c r="N17" s="27"/>
      <c r="O17" s="46"/>
      <c r="P17" s="46"/>
      <c r="Q17" s="46"/>
      <c r="R17" s="27"/>
      <c r="S17" s="46"/>
      <c r="T17" s="46"/>
      <c r="U17" s="46"/>
    </row>
    <row r="18" spans="1:21">
      <c r="A18" s="18"/>
      <c r="B18" s="136" t="s">
        <v>28</v>
      </c>
      <c r="C18" s="31"/>
      <c r="D18" s="31"/>
      <c r="E18" s="31"/>
      <c r="F18" s="25"/>
      <c r="G18" s="31"/>
      <c r="H18" s="31"/>
      <c r="I18" s="31"/>
      <c r="J18" s="25"/>
      <c r="K18" s="31"/>
      <c r="L18" s="31"/>
      <c r="M18" s="31"/>
      <c r="N18" s="25"/>
      <c r="O18" s="31"/>
      <c r="P18" s="31"/>
      <c r="Q18" s="31"/>
      <c r="R18" s="25"/>
      <c r="S18" s="31"/>
      <c r="T18" s="31"/>
      <c r="U18" s="31"/>
    </row>
    <row r="19" spans="1:21">
      <c r="A19" s="18"/>
      <c r="B19" s="140" t="s">
        <v>29</v>
      </c>
      <c r="C19" s="141" t="s">
        <v>210</v>
      </c>
      <c r="D19" s="142">
        <v>1984</v>
      </c>
      <c r="E19" s="36"/>
      <c r="F19" s="36"/>
      <c r="G19" s="141" t="s">
        <v>210</v>
      </c>
      <c r="H19" s="142">
        <v>193965</v>
      </c>
      <c r="I19" s="36"/>
      <c r="J19" s="36"/>
      <c r="K19" s="141" t="s">
        <v>210</v>
      </c>
      <c r="L19" s="142">
        <v>88043</v>
      </c>
      <c r="M19" s="36"/>
      <c r="N19" s="36"/>
      <c r="O19" s="141" t="s">
        <v>210</v>
      </c>
      <c r="P19" s="143" t="s">
        <v>278</v>
      </c>
      <c r="Q19" s="36"/>
      <c r="R19" s="36"/>
      <c r="S19" s="141" t="s">
        <v>210</v>
      </c>
      <c r="T19" s="142">
        <v>283992</v>
      </c>
      <c r="U19" s="36"/>
    </row>
    <row r="20" spans="1:21">
      <c r="A20" s="18"/>
      <c r="B20" s="140"/>
      <c r="C20" s="141"/>
      <c r="D20" s="142"/>
      <c r="E20" s="36"/>
      <c r="F20" s="36"/>
      <c r="G20" s="141"/>
      <c r="H20" s="142"/>
      <c r="I20" s="36"/>
      <c r="J20" s="36"/>
      <c r="K20" s="141"/>
      <c r="L20" s="142"/>
      <c r="M20" s="36"/>
      <c r="N20" s="36"/>
      <c r="O20" s="141"/>
      <c r="P20" s="143"/>
      <c r="Q20" s="36"/>
      <c r="R20" s="36"/>
      <c r="S20" s="141"/>
      <c r="T20" s="142"/>
      <c r="U20" s="36"/>
    </row>
    <row r="21" spans="1:21">
      <c r="A21" s="18"/>
      <c r="B21" s="144" t="s">
        <v>584</v>
      </c>
      <c r="C21" s="145" t="s">
        <v>278</v>
      </c>
      <c r="D21" s="145"/>
      <c r="E21" s="31"/>
      <c r="F21" s="31"/>
      <c r="G21" s="146">
        <v>378853</v>
      </c>
      <c r="H21" s="146"/>
      <c r="I21" s="31"/>
      <c r="J21" s="31"/>
      <c r="K21" s="146">
        <v>139259</v>
      </c>
      <c r="L21" s="146"/>
      <c r="M21" s="31"/>
      <c r="N21" s="31"/>
      <c r="O21" s="145" t="s">
        <v>278</v>
      </c>
      <c r="P21" s="145"/>
      <c r="Q21" s="31"/>
      <c r="R21" s="31"/>
      <c r="S21" s="146">
        <v>518112</v>
      </c>
      <c r="T21" s="146"/>
      <c r="U21" s="31"/>
    </row>
    <row r="22" spans="1:21">
      <c r="A22" s="18"/>
      <c r="B22" s="144"/>
      <c r="C22" s="145"/>
      <c r="D22" s="145"/>
      <c r="E22" s="31"/>
      <c r="F22" s="31"/>
      <c r="G22" s="146"/>
      <c r="H22" s="146"/>
      <c r="I22" s="31"/>
      <c r="J22" s="31"/>
      <c r="K22" s="146"/>
      <c r="L22" s="146"/>
      <c r="M22" s="31"/>
      <c r="N22" s="31"/>
      <c r="O22" s="145"/>
      <c r="P22" s="145"/>
      <c r="Q22" s="31"/>
      <c r="R22" s="31"/>
      <c r="S22" s="146"/>
      <c r="T22" s="146"/>
      <c r="U22" s="31"/>
    </row>
    <row r="23" spans="1:21">
      <c r="A23" s="18"/>
      <c r="B23" s="140" t="s">
        <v>31</v>
      </c>
      <c r="C23" s="143" t="s">
        <v>278</v>
      </c>
      <c r="D23" s="143"/>
      <c r="E23" s="36"/>
      <c r="F23" s="36"/>
      <c r="G23" s="142">
        <v>4044</v>
      </c>
      <c r="H23" s="142"/>
      <c r="I23" s="36"/>
      <c r="J23" s="36"/>
      <c r="K23" s="143" t="s">
        <v>278</v>
      </c>
      <c r="L23" s="143"/>
      <c r="M23" s="36"/>
      <c r="N23" s="36"/>
      <c r="O23" s="143" t="s">
        <v>278</v>
      </c>
      <c r="P23" s="143"/>
      <c r="Q23" s="36"/>
      <c r="R23" s="36"/>
      <c r="S23" s="142">
        <v>4044</v>
      </c>
      <c r="T23" s="142"/>
      <c r="U23" s="36"/>
    </row>
    <row r="24" spans="1:21">
      <c r="A24" s="18"/>
      <c r="B24" s="140"/>
      <c r="C24" s="143"/>
      <c r="D24" s="143"/>
      <c r="E24" s="36"/>
      <c r="F24" s="36"/>
      <c r="G24" s="142"/>
      <c r="H24" s="142"/>
      <c r="I24" s="36"/>
      <c r="J24" s="36"/>
      <c r="K24" s="143"/>
      <c r="L24" s="143"/>
      <c r="M24" s="36"/>
      <c r="N24" s="36"/>
      <c r="O24" s="143"/>
      <c r="P24" s="143"/>
      <c r="Q24" s="36"/>
      <c r="R24" s="36"/>
      <c r="S24" s="142"/>
      <c r="T24" s="142"/>
      <c r="U24" s="36"/>
    </row>
    <row r="25" spans="1:21">
      <c r="A25" s="18"/>
      <c r="B25" s="147" t="s">
        <v>32</v>
      </c>
      <c r="C25" s="145" t="s">
        <v>278</v>
      </c>
      <c r="D25" s="145"/>
      <c r="E25" s="31"/>
      <c r="F25" s="31"/>
      <c r="G25" s="146">
        <v>336866</v>
      </c>
      <c r="H25" s="146"/>
      <c r="I25" s="31"/>
      <c r="J25" s="31"/>
      <c r="K25" s="146">
        <v>61697</v>
      </c>
      <c r="L25" s="146"/>
      <c r="M25" s="31"/>
      <c r="N25" s="31"/>
      <c r="O25" s="145" t="s">
        <v>278</v>
      </c>
      <c r="P25" s="145"/>
      <c r="Q25" s="31"/>
      <c r="R25" s="31"/>
      <c r="S25" s="146">
        <v>398563</v>
      </c>
      <c r="T25" s="146"/>
      <c r="U25" s="31"/>
    </row>
    <row r="26" spans="1:21">
      <c r="A26" s="18"/>
      <c r="B26" s="147"/>
      <c r="C26" s="145"/>
      <c r="D26" s="145"/>
      <c r="E26" s="31"/>
      <c r="F26" s="31"/>
      <c r="G26" s="146"/>
      <c r="H26" s="146"/>
      <c r="I26" s="31"/>
      <c r="J26" s="31"/>
      <c r="K26" s="146"/>
      <c r="L26" s="146"/>
      <c r="M26" s="31"/>
      <c r="N26" s="31"/>
      <c r="O26" s="145"/>
      <c r="P26" s="145"/>
      <c r="Q26" s="31"/>
      <c r="R26" s="31"/>
      <c r="S26" s="146"/>
      <c r="T26" s="146"/>
      <c r="U26" s="31"/>
    </row>
    <row r="27" spans="1:21">
      <c r="A27" s="18"/>
      <c r="B27" s="148" t="s">
        <v>585</v>
      </c>
      <c r="C27" s="142">
        <v>22503</v>
      </c>
      <c r="D27" s="142"/>
      <c r="E27" s="36"/>
      <c r="F27" s="36"/>
      <c r="G27" s="142">
        <v>52770</v>
      </c>
      <c r="H27" s="142"/>
      <c r="I27" s="36"/>
      <c r="J27" s="36"/>
      <c r="K27" s="142">
        <v>12019</v>
      </c>
      <c r="L27" s="142"/>
      <c r="M27" s="36"/>
      <c r="N27" s="36"/>
      <c r="O27" s="143" t="s">
        <v>586</v>
      </c>
      <c r="P27" s="143"/>
      <c r="Q27" s="141" t="s">
        <v>217</v>
      </c>
      <c r="R27" s="36"/>
      <c r="S27" s="142">
        <v>57606</v>
      </c>
      <c r="T27" s="142"/>
      <c r="U27" s="36"/>
    </row>
    <row r="28" spans="1:21">
      <c r="A28" s="18"/>
      <c r="B28" s="148"/>
      <c r="C28" s="142"/>
      <c r="D28" s="142"/>
      <c r="E28" s="36"/>
      <c r="F28" s="36"/>
      <c r="G28" s="142"/>
      <c r="H28" s="142"/>
      <c r="I28" s="36"/>
      <c r="J28" s="36"/>
      <c r="K28" s="142"/>
      <c r="L28" s="142"/>
      <c r="M28" s="36"/>
      <c r="N28" s="36"/>
      <c r="O28" s="143"/>
      <c r="P28" s="143"/>
      <c r="Q28" s="141"/>
      <c r="R28" s="36"/>
      <c r="S28" s="142"/>
      <c r="T28" s="142"/>
      <c r="U28" s="36"/>
    </row>
    <row r="29" spans="1:21">
      <c r="A29" s="18"/>
      <c r="B29" s="147" t="s">
        <v>34</v>
      </c>
      <c r="C29" s="146">
        <v>24491</v>
      </c>
      <c r="D29" s="146"/>
      <c r="E29" s="31"/>
      <c r="F29" s="31"/>
      <c r="G29" s="145" t="s">
        <v>278</v>
      </c>
      <c r="H29" s="145"/>
      <c r="I29" s="31"/>
      <c r="J29" s="31"/>
      <c r="K29" s="146">
        <v>5093</v>
      </c>
      <c r="L29" s="146"/>
      <c r="M29" s="31"/>
      <c r="N29" s="31"/>
      <c r="O29" s="145" t="s">
        <v>278</v>
      </c>
      <c r="P29" s="145"/>
      <c r="Q29" s="31"/>
      <c r="R29" s="31"/>
      <c r="S29" s="146">
        <v>29584</v>
      </c>
      <c r="T29" s="146"/>
      <c r="U29" s="31"/>
    </row>
    <row r="30" spans="1:21">
      <c r="A30" s="18"/>
      <c r="B30" s="147"/>
      <c r="C30" s="146"/>
      <c r="D30" s="146"/>
      <c r="E30" s="31"/>
      <c r="F30" s="31"/>
      <c r="G30" s="145"/>
      <c r="H30" s="145"/>
      <c r="I30" s="31"/>
      <c r="J30" s="31"/>
      <c r="K30" s="146"/>
      <c r="L30" s="146"/>
      <c r="M30" s="31"/>
      <c r="N30" s="31"/>
      <c r="O30" s="145"/>
      <c r="P30" s="145"/>
      <c r="Q30" s="31"/>
      <c r="R30" s="31"/>
      <c r="S30" s="146"/>
      <c r="T30" s="146"/>
      <c r="U30" s="31"/>
    </row>
    <row r="31" spans="1:21">
      <c r="A31" s="18"/>
      <c r="B31" s="140" t="s">
        <v>215</v>
      </c>
      <c r="C31" s="143" t="s">
        <v>278</v>
      </c>
      <c r="D31" s="143"/>
      <c r="E31" s="36"/>
      <c r="F31" s="36"/>
      <c r="G31" s="143" t="s">
        <v>278</v>
      </c>
      <c r="H31" s="143"/>
      <c r="I31" s="36"/>
      <c r="J31" s="36"/>
      <c r="K31" s="142">
        <v>18709</v>
      </c>
      <c r="L31" s="142"/>
      <c r="M31" s="36"/>
      <c r="N31" s="36"/>
      <c r="O31" s="143" t="s">
        <v>278</v>
      </c>
      <c r="P31" s="143"/>
      <c r="Q31" s="36"/>
      <c r="R31" s="36"/>
      <c r="S31" s="142">
        <v>18709</v>
      </c>
      <c r="T31" s="142"/>
      <c r="U31" s="36"/>
    </row>
    <row r="32" spans="1:21" ht="15.75" thickBot="1">
      <c r="A32" s="18"/>
      <c r="B32" s="140"/>
      <c r="C32" s="149"/>
      <c r="D32" s="149"/>
      <c r="E32" s="73"/>
      <c r="F32" s="36"/>
      <c r="G32" s="149"/>
      <c r="H32" s="149"/>
      <c r="I32" s="73"/>
      <c r="J32" s="36"/>
      <c r="K32" s="150"/>
      <c r="L32" s="150"/>
      <c r="M32" s="73"/>
      <c r="N32" s="36"/>
      <c r="O32" s="149"/>
      <c r="P32" s="149"/>
      <c r="Q32" s="73"/>
      <c r="R32" s="36"/>
      <c r="S32" s="150"/>
      <c r="T32" s="150"/>
      <c r="U32" s="73"/>
    </row>
    <row r="33" spans="1:21">
      <c r="A33" s="18"/>
      <c r="B33" s="151" t="s">
        <v>36</v>
      </c>
      <c r="C33" s="152">
        <v>48978</v>
      </c>
      <c r="D33" s="152"/>
      <c r="E33" s="78"/>
      <c r="F33" s="31"/>
      <c r="G33" s="152">
        <v>966498</v>
      </c>
      <c r="H33" s="152"/>
      <c r="I33" s="78"/>
      <c r="J33" s="31"/>
      <c r="K33" s="152">
        <v>324820</v>
      </c>
      <c r="L33" s="152"/>
      <c r="M33" s="78"/>
      <c r="N33" s="31"/>
      <c r="O33" s="154" t="s">
        <v>586</v>
      </c>
      <c r="P33" s="154"/>
      <c r="Q33" s="156" t="s">
        <v>217</v>
      </c>
      <c r="R33" s="31"/>
      <c r="S33" s="152">
        <v>1310610</v>
      </c>
      <c r="T33" s="152"/>
      <c r="U33" s="78"/>
    </row>
    <row r="34" spans="1:21">
      <c r="A34" s="18"/>
      <c r="B34" s="151"/>
      <c r="C34" s="153"/>
      <c r="D34" s="153"/>
      <c r="E34" s="101"/>
      <c r="F34" s="31"/>
      <c r="G34" s="153"/>
      <c r="H34" s="153"/>
      <c r="I34" s="101"/>
      <c r="J34" s="31"/>
      <c r="K34" s="153"/>
      <c r="L34" s="153"/>
      <c r="M34" s="101"/>
      <c r="N34" s="31"/>
      <c r="O34" s="155"/>
      <c r="P34" s="155"/>
      <c r="Q34" s="157"/>
      <c r="R34" s="31"/>
      <c r="S34" s="153"/>
      <c r="T34" s="153"/>
      <c r="U34" s="101"/>
    </row>
    <row r="35" spans="1:21">
      <c r="A35" s="18"/>
      <c r="B35" s="158" t="s">
        <v>252</v>
      </c>
      <c r="C35" s="143" t="s">
        <v>278</v>
      </c>
      <c r="D35" s="143"/>
      <c r="E35" s="36"/>
      <c r="F35" s="36"/>
      <c r="G35" s="142">
        <v>73102</v>
      </c>
      <c r="H35" s="142"/>
      <c r="I35" s="36"/>
      <c r="J35" s="36"/>
      <c r="K35" s="142">
        <v>56938</v>
      </c>
      <c r="L35" s="142"/>
      <c r="M35" s="36"/>
      <c r="N35" s="36"/>
      <c r="O35" s="143" t="s">
        <v>278</v>
      </c>
      <c r="P35" s="143"/>
      <c r="Q35" s="36"/>
      <c r="R35" s="36"/>
      <c r="S35" s="142">
        <v>130040</v>
      </c>
      <c r="T35" s="142"/>
      <c r="U35" s="36"/>
    </row>
    <row r="36" spans="1:21">
      <c r="A36" s="18"/>
      <c r="B36" s="158"/>
      <c r="C36" s="143"/>
      <c r="D36" s="143"/>
      <c r="E36" s="36"/>
      <c r="F36" s="36"/>
      <c r="G36" s="142"/>
      <c r="H36" s="142"/>
      <c r="I36" s="36"/>
      <c r="J36" s="36"/>
      <c r="K36" s="142"/>
      <c r="L36" s="142"/>
      <c r="M36" s="36"/>
      <c r="N36" s="36"/>
      <c r="O36" s="143"/>
      <c r="P36" s="143"/>
      <c r="Q36" s="36"/>
      <c r="R36" s="36"/>
      <c r="S36" s="142"/>
      <c r="T36" s="142"/>
      <c r="U36" s="36"/>
    </row>
    <row r="37" spans="1:21">
      <c r="A37" s="18"/>
      <c r="B37" s="159" t="s">
        <v>587</v>
      </c>
      <c r="C37" s="146">
        <v>1722171</v>
      </c>
      <c r="D37" s="146"/>
      <c r="E37" s="31"/>
      <c r="F37" s="31"/>
      <c r="G37" s="146">
        <v>963675</v>
      </c>
      <c r="H37" s="146"/>
      <c r="I37" s="31"/>
      <c r="J37" s="31"/>
      <c r="K37" s="145" t="s">
        <v>278</v>
      </c>
      <c r="L37" s="145"/>
      <c r="M37" s="31"/>
      <c r="N37" s="31"/>
      <c r="O37" s="145" t="s">
        <v>588</v>
      </c>
      <c r="P37" s="145"/>
      <c r="Q37" s="107" t="s">
        <v>217</v>
      </c>
      <c r="R37" s="31"/>
      <c r="S37" s="145" t="s">
        <v>278</v>
      </c>
      <c r="T37" s="145"/>
      <c r="U37" s="31"/>
    </row>
    <row r="38" spans="1:21">
      <c r="A38" s="18"/>
      <c r="B38" s="159"/>
      <c r="C38" s="146"/>
      <c r="D38" s="146"/>
      <c r="E38" s="31"/>
      <c r="F38" s="31"/>
      <c r="G38" s="146"/>
      <c r="H38" s="146"/>
      <c r="I38" s="31"/>
      <c r="J38" s="31"/>
      <c r="K38" s="145"/>
      <c r="L38" s="145"/>
      <c r="M38" s="31"/>
      <c r="N38" s="31"/>
      <c r="O38" s="145"/>
      <c r="P38" s="145"/>
      <c r="Q38" s="107"/>
      <c r="R38" s="31"/>
      <c r="S38" s="145"/>
      <c r="T38" s="145"/>
      <c r="U38" s="31"/>
    </row>
    <row r="39" spans="1:21">
      <c r="A39" s="18"/>
      <c r="B39" s="158" t="s">
        <v>38</v>
      </c>
      <c r="C39" s="143" t="s">
        <v>278</v>
      </c>
      <c r="D39" s="143"/>
      <c r="E39" s="36"/>
      <c r="F39" s="36"/>
      <c r="G39" s="142">
        <v>920485</v>
      </c>
      <c r="H39" s="142"/>
      <c r="I39" s="36"/>
      <c r="J39" s="36"/>
      <c r="K39" s="142">
        <v>50971</v>
      </c>
      <c r="L39" s="142"/>
      <c r="M39" s="36"/>
      <c r="N39" s="36"/>
      <c r="O39" s="143" t="s">
        <v>278</v>
      </c>
      <c r="P39" s="143"/>
      <c r="Q39" s="36"/>
      <c r="R39" s="36"/>
      <c r="S39" s="142">
        <v>971456</v>
      </c>
      <c r="T39" s="142"/>
      <c r="U39" s="36"/>
    </row>
    <row r="40" spans="1:21">
      <c r="A40" s="18"/>
      <c r="B40" s="158"/>
      <c r="C40" s="143"/>
      <c r="D40" s="143"/>
      <c r="E40" s="36"/>
      <c r="F40" s="36"/>
      <c r="G40" s="142"/>
      <c r="H40" s="142"/>
      <c r="I40" s="36"/>
      <c r="J40" s="36"/>
      <c r="K40" s="142"/>
      <c r="L40" s="142"/>
      <c r="M40" s="36"/>
      <c r="N40" s="36"/>
      <c r="O40" s="143"/>
      <c r="P40" s="143"/>
      <c r="Q40" s="36"/>
      <c r="R40" s="36"/>
      <c r="S40" s="142"/>
      <c r="T40" s="142"/>
      <c r="U40" s="36"/>
    </row>
    <row r="41" spans="1:21">
      <c r="A41" s="18"/>
      <c r="B41" s="159" t="s">
        <v>31</v>
      </c>
      <c r="C41" s="145" t="s">
        <v>278</v>
      </c>
      <c r="D41" s="145"/>
      <c r="E41" s="31"/>
      <c r="F41" s="31"/>
      <c r="G41" s="146">
        <v>1935</v>
      </c>
      <c r="H41" s="146"/>
      <c r="I41" s="31"/>
      <c r="J41" s="31"/>
      <c r="K41" s="145" t="s">
        <v>278</v>
      </c>
      <c r="L41" s="145"/>
      <c r="M41" s="31"/>
      <c r="N41" s="31"/>
      <c r="O41" s="145" t="s">
        <v>278</v>
      </c>
      <c r="P41" s="145"/>
      <c r="Q41" s="31"/>
      <c r="R41" s="31"/>
      <c r="S41" s="146">
        <v>1935</v>
      </c>
      <c r="T41" s="146"/>
      <c r="U41" s="31"/>
    </row>
    <row r="42" spans="1:21">
      <c r="A42" s="18"/>
      <c r="B42" s="159"/>
      <c r="C42" s="145"/>
      <c r="D42" s="145"/>
      <c r="E42" s="31"/>
      <c r="F42" s="31"/>
      <c r="G42" s="146"/>
      <c r="H42" s="146"/>
      <c r="I42" s="31"/>
      <c r="J42" s="31"/>
      <c r="K42" s="145"/>
      <c r="L42" s="145"/>
      <c r="M42" s="31"/>
      <c r="N42" s="31"/>
      <c r="O42" s="145"/>
      <c r="P42" s="145"/>
      <c r="Q42" s="31"/>
      <c r="R42" s="31"/>
      <c r="S42" s="146"/>
      <c r="T42" s="146"/>
      <c r="U42" s="31"/>
    </row>
    <row r="43" spans="1:21">
      <c r="A43" s="18"/>
      <c r="B43" s="158" t="s">
        <v>589</v>
      </c>
      <c r="C43" s="142">
        <v>706190</v>
      </c>
      <c r="D43" s="142"/>
      <c r="E43" s="36"/>
      <c r="F43" s="36"/>
      <c r="G43" s="142">
        <v>122208</v>
      </c>
      <c r="H43" s="142"/>
      <c r="I43" s="36"/>
      <c r="J43" s="36"/>
      <c r="K43" s="143" t="s">
        <v>278</v>
      </c>
      <c r="L43" s="143"/>
      <c r="M43" s="36"/>
      <c r="N43" s="36"/>
      <c r="O43" s="143" t="s">
        <v>590</v>
      </c>
      <c r="P43" s="143"/>
      <c r="Q43" s="141" t="s">
        <v>217</v>
      </c>
      <c r="R43" s="36"/>
      <c r="S43" s="143" t="s">
        <v>278</v>
      </c>
      <c r="T43" s="143"/>
      <c r="U43" s="36"/>
    </row>
    <row r="44" spans="1:21">
      <c r="A44" s="18"/>
      <c r="B44" s="158"/>
      <c r="C44" s="142"/>
      <c r="D44" s="142"/>
      <c r="E44" s="36"/>
      <c r="F44" s="36"/>
      <c r="G44" s="142"/>
      <c r="H44" s="142"/>
      <c r="I44" s="36"/>
      <c r="J44" s="36"/>
      <c r="K44" s="143"/>
      <c r="L44" s="143"/>
      <c r="M44" s="36"/>
      <c r="N44" s="36"/>
      <c r="O44" s="143"/>
      <c r="P44" s="143"/>
      <c r="Q44" s="141"/>
      <c r="R44" s="36"/>
      <c r="S44" s="143"/>
      <c r="T44" s="143"/>
      <c r="U44" s="36"/>
    </row>
    <row r="45" spans="1:21">
      <c r="A45" s="18"/>
      <c r="B45" s="159" t="s">
        <v>39</v>
      </c>
      <c r="C45" s="145" t="s">
        <v>278</v>
      </c>
      <c r="D45" s="145"/>
      <c r="E45" s="31"/>
      <c r="F45" s="31"/>
      <c r="G45" s="146">
        <v>49406</v>
      </c>
      <c r="H45" s="146"/>
      <c r="I45" s="31"/>
      <c r="J45" s="31"/>
      <c r="K45" s="146">
        <v>2375</v>
      </c>
      <c r="L45" s="146"/>
      <c r="M45" s="31"/>
      <c r="N45" s="31"/>
      <c r="O45" s="145" t="s">
        <v>278</v>
      </c>
      <c r="P45" s="145"/>
      <c r="Q45" s="31"/>
      <c r="R45" s="31"/>
      <c r="S45" s="146">
        <v>51781</v>
      </c>
      <c r="T45" s="146"/>
      <c r="U45" s="31"/>
    </row>
    <row r="46" spans="1:21">
      <c r="A46" s="18"/>
      <c r="B46" s="159"/>
      <c r="C46" s="145"/>
      <c r="D46" s="145"/>
      <c r="E46" s="31"/>
      <c r="F46" s="31"/>
      <c r="G46" s="146"/>
      <c r="H46" s="146"/>
      <c r="I46" s="31"/>
      <c r="J46" s="31"/>
      <c r="K46" s="146"/>
      <c r="L46" s="146"/>
      <c r="M46" s="31"/>
      <c r="N46" s="31"/>
      <c r="O46" s="145"/>
      <c r="P46" s="145"/>
      <c r="Q46" s="31"/>
      <c r="R46" s="31"/>
      <c r="S46" s="146"/>
      <c r="T46" s="146"/>
      <c r="U46" s="31"/>
    </row>
    <row r="47" spans="1:21">
      <c r="A47" s="18"/>
      <c r="B47" s="158" t="s">
        <v>40</v>
      </c>
      <c r="C47" s="143" t="s">
        <v>278</v>
      </c>
      <c r="D47" s="143"/>
      <c r="E47" s="36"/>
      <c r="F47" s="36"/>
      <c r="G47" s="142">
        <v>204666</v>
      </c>
      <c r="H47" s="142"/>
      <c r="I47" s="36"/>
      <c r="J47" s="36"/>
      <c r="K47" s="142">
        <v>293695</v>
      </c>
      <c r="L47" s="142"/>
      <c r="M47" s="36"/>
      <c r="N47" s="36"/>
      <c r="O47" s="143" t="s">
        <v>278</v>
      </c>
      <c r="P47" s="143"/>
      <c r="Q47" s="36"/>
      <c r="R47" s="36"/>
      <c r="S47" s="142">
        <v>498361</v>
      </c>
      <c r="T47" s="142"/>
      <c r="U47" s="36"/>
    </row>
    <row r="48" spans="1:21">
      <c r="A48" s="18"/>
      <c r="B48" s="158"/>
      <c r="C48" s="143"/>
      <c r="D48" s="143"/>
      <c r="E48" s="36"/>
      <c r="F48" s="36"/>
      <c r="G48" s="142"/>
      <c r="H48" s="142"/>
      <c r="I48" s="36"/>
      <c r="J48" s="36"/>
      <c r="K48" s="142"/>
      <c r="L48" s="142"/>
      <c r="M48" s="36"/>
      <c r="N48" s="36"/>
      <c r="O48" s="143"/>
      <c r="P48" s="143"/>
      <c r="Q48" s="36"/>
      <c r="R48" s="36"/>
      <c r="S48" s="142"/>
      <c r="T48" s="142"/>
      <c r="U48" s="36"/>
    </row>
    <row r="49" spans="1:21">
      <c r="A49" s="18"/>
      <c r="B49" s="159" t="s">
        <v>41</v>
      </c>
      <c r="C49" s="145" t="s">
        <v>278</v>
      </c>
      <c r="D49" s="145"/>
      <c r="E49" s="31"/>
      <c r="F49" s="31"/>
      <c r="G49" s="146">
        <v>75470</v>
      </c>
      <c r="H49" s="146"/>
      <c r="I49" s="31"/>
      <c r="J49" s="31"/>
      <c r="K49" s="146">
        <v>526451</v>
      </c>
      <c r="L49" s="146"/>
      <c r="M49" s="31"/>
      <c r="N49" s="31"/>
      <c r="O49" s="145" t="s">
        <v>278</v>
      </c>
      <c r="P49" s="145"/>
      <c r="Q49" s="31"/>
      <c r="R49" s="31"/>
      <c r="S49" s="146">
        <v>601921</v>
      </c>
      <c r="T49" s="146"/>
      <c r="U49" s="31"/>
    </row>
    <row r="50" spans="1:21">
      <c r="A50" s="18"/>
      <c r="B50" s="159"/>
      <c r="C50" s="145"/>
      <c r="D50" s="145"/>
      <c r="E50" s="31"/>
      <c r="F50" s="31"/>
      <c r="G50" s="146"/>
      <c r="H50" s="146"/>
      <c r="I50" s="31"/>
      <c r="J50" s="31"/>
      <c r="K50" s="146"/>
      <c r="L50" s="146"/>
      <c r="M50" s="31"/>
      <c r="N50" s="31"/>
      <c r="O50" s="145"/>
      <c r="P50" s="145"/>
      <c r="Q50" s="31"/>
      <c r="R50" s="31"/>
      <c r="S50" s="146"/>
      <c r="T50" s="146"/>
      <c r="U50" s="31"/>
    </row>
    <row r="51" spans="1:21">
      <c r="A51" s="18"/>
      <c r="B51" s="158" t="s">
        <v>42</v>
      </c>
      <c r="C51" s="142">
        <v>30018</v>
      </c>
      <c r="D51" s="142"/>
      <c r="E51" s="36"/>
      <c r="F51" s="36"/>
      <c r="G51" s="142">
        <v>40910</v>
      </c>
      <c r="H51" s="142"/>
      <c r="I51" s="36"/>
      <c r="J51" s="36"/>
      <c r="K51" s="142">
        <v>48818</v>
      </c>
      <c r="L51" s="142"/>
      <c r="M51" s="36"/>
      <c r="N51" s="36"/>
      <c r="O51" s="143" t="s">
        <v>278</v>
      </c>
      <c r="P51" s="143"/>
      <c r="Q51" s="36"/>
      <c r="R51" s="36"/>
      <c r="S51" s="142">
        <v>119746</v>
      </c>
      <c r="T51" s="142"/>
      <c r="U51" s="36"/>
    </row>
    <row r="52" spans="1:21" ht="15.75" thickBot="1">
      <c r="A52" s="18"/>
      <c r="B52" s="158"/>
      <c r="C52" s="150"/>
      <c r="D52" s="150"/>
      <c r="E52" s="73"/>
      <c r="F52" s="36"/>
      <c r="G52" s="150"/>
      <c r="H52" s="150"/>
      <c r="I52" s="73"/>
      <c r="J52" s="36"/>
      <c r="K52" s="150"/>
      <c r="L52" s="150"/>
      <c r="M52" s="73"/>
      <c r="N52" s="36"/>
      <c r="O52" s="149"/>
      <c r="P52" s="149"/>
      <c r="Q52" s="73"/>
      <c r="R52" s="36"/>
      <c r="S52" s="150"/>
      <c r="T52" s="150"/>
      <c r="U52" s="73"/>
    </row>
    <row r="53" spans="1:21">
      <c r="A53" s="18"/>
      <c r="B53" s="151" t="s">
        <v>43</v>
      </c>
      <c r="C53" s="156" t="s">
        <v>210</v>
      </c>
      <c r="D53" s="152">
        <v>2507357</v>
      </c>
      <c r="E53" s="78"/>
      <c r="F53" s="31"/>
      <c r="G53" s="156" t="s">
        <v>210</v>
      </c>
      <c r="H53" s="152">
        <v>3418355</v>
      </c>
      <c r="I53" s="78"/>
      <c r="J53" s="31"/>
      <c r="K53" s="156" t="s">
        <v>210</v>
      </c>
      <c r="L53" s="152">
        <v>1304068</v>
      </c>
      <c r="M53" s="78"/>
      <c r="N53" s="31"/>
      <c r="O53" s="156" t="s">
        <v>210</v>
      </c>
      <c r="P53" s="154" t="s">
        <v>591</v>
      </c>
      <c r="Q53" s="156" t="s">
        <v>217</v>
      </c>
      <c r="R53" s="31"/>
      <c r="S53" s="156" t="s">
        <v>210</v>
      </c>
      <c r="T53" s="152">
        <v>3685850</v>
      </c>
      <c r="U53" s="78"/>
    </row>
    <row r="54" spans="1:21" ht="15.75" thickBot="1">
      <c r="A54" s="18"/>
      <c r="B54" s="151"/>
      <c r="C54" s="160"/>
      <c r="D54" s="161"/>
      <c r="E54" s="79"/>
      <c r="F54" s="31"/>
      <c r="G54" s="160"/>
      <c r="H54" s="161"/>
      <c r="I54" s="79"/>
      <c r="J54" s="31"/>
      <c r="K54" s="160"/>
      <c r="L54" s="161"/>
      <c r="M54" s="79"/>
      <c r="N54" s="31"/>
      <c r="O54" s="160"/>
      <c r="P54" s="162"/>
      <c r="Q54" s="160"/>
      <c r="R54" s="31"/>
      <c r="S54" s="160"/>
      <c r="T54" s="161"/>
      <c r="U54" s="79"/>
    </row>
    <row r="55" spans="1:21" ht="15.75" thickTop="1">
      <c r="A55" s="18"/>
      <c r="B55" s="135" t="s">
        <v>592</v>
      </c>
      <c r="C55" s="126"/>
      <c r="D55" s="126"/>
      <c r="E55" s="126"/>
      <c r="F55" s="27"/>
      <c r="G55" s="126"/>
      <c r="H55" s="126"/>
      <c r="I55" s="126"/>
      <c r="J55" s="27"/>
      <c r="K55" s="126"/>
      <c r="L55" s="126"/>
      <c r="M55" s="126"/>
      <c r="N55" s="27"/>
      <c r="O55" s="126"/>
      <c r="P55" s="126"/>
      <c r="Q55" s="126"/>
      <c r="R55" s="27"/>
      <c r="S55" s="126"/>
      <c r="T55" s="126"/>
      <c r="U55" s="126"/>
    </row>
    <row r="56" spans="1:21">
      <c r="A56" s="18"/>
      <c r="B56" s="136" t="s">
        <v>44</v>
      </c>
      <c r="C56" s="31"/>
      <c r="D56" s="31"/>
      <c r="E56" s="31"/>
      <c r="F56" s="25"/>
      <c r="G56" s="31"/>
      <c r="H56" s="31"/>
      <c r="I56" s="31"/>
      <c r="J56" s="25"/>
      <c r="K56" s="31"/>
      <c r="L56" s="31"/>
      <c r="M56" s="31"/>
      <c r="N56" s="25"/>
      <c r="O56" s="31"/>
      <c r="P56" s="31"/>
      <c r="Q56" s="31"/>
      <c r="R56" s="25"/>
      <c r="S56" s="31"/>
      <c r="T56" s="31"/>
      <c r="U56" s="31"/>
    </row>
    <row r="57" spans="1:21">
      <c r="A57" s="18"/>
      <c r="B57" s="140" t="s">
        <v>45</v>
      </c>
      <c r="C57" s="141" t="s">
        <v>210</v>
      </c>
      <c r="D57" s="143">
        <v>55</v>
      </c>
      <c r="E57" s="36"/>
      <c r="F57" s="36"/>
      <c r="G57" s="141" t="s">
        <v>210</v>
      </c>
      <c r="H57" s="142">
        <v>68143</v>
      </c>
      <c r="I57" s="36"/>
      <c r="J57" s="36"/>
      <c r="K57" s="141" t="s">
        <v>210</v>
      </c>
      <c r="L57" s="142">
        <v>63734</v>
      </c>
      <c r="M57" s="36"/>
      <c r="N57" s="36"/>
      <c r="O57" s="141" t="s">
        <v>210</v>
      </c>
      <c r="P57" s="143" t="s">
        <v>278</v>
      </c>
      <c r="Q57" s="36"/>
      <c r="R57" s="36"/>
      <c r="S57" s="141" t="s">
        <v>210</v>
      </c>
      <c r="T57" s="142">
        <v>131932</v>
      </c>
      <c r="U57" s="36"/>
    </row>
    <row r="58" spans="1:21">
      <c r="A58" s="18"/>
      <c r="B58" s="140"/>
      <c r="C58" s="141"/>
      <c r="D58" s="143"/>
      <c r="E58" s="36"/>
      <c r="F58" s="36"/>
      <c r="G58" s="141"/>
      <c r="H58" s="142"/>
      <c r="I58" s="36"/>
      <c r="J58" s="36"/>
      <c r="K58" s="141"/>
      <c r="L58" s="142"/>
      <c r="M58" s="36"/>
      <c r="N58" s="36"/>
      <c r="O58" s="141"/>
      <c r="P58" s="143"/>
      <c r="Q58" s="36"/>
      <c r="R58" s="36"/>
      <c r="S58" s="141"/>
      <c r="T58" s="142"/>
      <c r="U58" s="36"/>
    </row>
    <row r="59" spans="1:21">
      <c r="A59" s="18"/>
      <c r="B59" s="147" t="s">
        <v>593</v>
      </c>
      <c r="C59" s="146">
        <v>32148</v>
      </c>
      <c r="D59" s="146"/>
      <c r="E59" s="31"/>
      <c r="F59" s="31"/>
      <c r="G59" s="146">
        <v>103182</v>
      </c>
      <c r="H59" s="146"/>
      <c r="I59" s="31"/>
      <c r="J59" s="31"/>
      <c r="K59" s="146">
        <v>21744</v>
      </c>
      <c r="L59" s="146"/>
      <c r="M59" s="31"/>
      <c r="N59" s="31"/>
      <c r="O59" s="145" t="s">
        <v>586</v>
      </c>
      <c r="P59" s="145"/>
      <c r="Q59" s="107" t="s">
        <v>217</v>
      </c>
      <c r="R59" s="31"/>
      <c r="S59" s="146">
        <v>127388</v>
      </c>
      <c r="T59" s="146"/>
      <c r="U59" s="31"/>
    </row>
    <row r="60" spans="1:21">
      <c r="A60" s="18"/>
      <c r="B60" s="147"/>
      <c r="C60" s="146"/>
      <c r="D60" s="146"/>
      <c r="E60" s="31"/>
      <c r="F60" s="31"/>
      <c r="G60" s="146"/>
      <c r="H60" s="146"/>
      <c r="I60" s="31"/>
      <c r="J60" s="31"/>
      <c r="K60" s="146"/>
      <c r="L60" s="146"/>
      <c r="M60" s="31"/>
      <c r="N60" s="31"/>
      <c r="O60" s="145"/>
      <c r="P60" s="145"/>
      <c r="Q60" s="107"/>
      <c r="R60" s="31"/>
      <c r="S60" s="146"/>
      <c r="T60" s="146"/>
      <c r="U60" s="31"/>
    </row>
    <row r="61" spans="1:21">
      <c r="A61" s="18"/>
      <c r="B61" s="140" t="s">
        <v>594</v>
      </c>
      <c r="C61" s="143" t="s">
        <v>278</v>
      </c>
      <c r="D61" s="143"/>
      <c r="E61" s="36"/>
      <c r="F61" s="36"/>
      <c r="G61" s="142">
        <v>224870</v>
      </c>
      <c r="H61" s="142"/>
      <c r="I61" s="36"/>
      <c r="J61" s="36"/>
      <c r="K61" s="142">
        <v>36404</v>
      </c>
      <c r="L61" s="142"/>
      <c r="M61" s="36"/>
      <c r="N61" s="36"/>
      <c r="O61" s="143" t="s">
        <v>278</v>
      </c>
      <c r="P61" s="143"/>
      <c r="Q61" s="36"/>
      <c r="R61" s="36"/>
      <c r="S61" s="142">
        <v>261274</v>
      </c>
      <c r="T61" s="142"/>
      <c r="U61" s="36"/>
    </row>
    <row r="62" spans="1:21">
      <c r="A62" s="18"/>
      <c r="B62" s="140"/>
      <c r="C62" s="143"/>
      <c r="D62" s="143"/>
      <c r="E62" s="36"/>
      <c r="F62" s="36"/>
      <c r="G62" s="142"/>
      <c r="H62" s="142"/>
      <c r="I62" s="36"/>
      <c r="J62" s="36"/>
      <c r="K62" s="142"/>
      <c r="L62" s="142"/>
      <c r="M62" s="36"/>
      <c r="N62" s="36"/>
      <c r="O62" s="143"/>
      <c r="P62" s="143"/>
      <c r="Q62" s="36"/>
      <c r="R62" s="36"/>
      <c r="S62" s="142"/>
      <c r="T62" s="142"/>
      <c r="U62" s="36"/>
    </row>
    <row r="63" spans="1:21">
      <c r="A63" s="18"/>
      <c r="B63" s="147" t="s">
        <v>48</v>
      </c>
      <c r="C63" s="145" t="s">
        <v>278</v>
      </c>
      <c r="D63" s="145"/>
      <c r="E63" s="31"/>
      <c r="F63" s="31"/>
      <c r="G63" s="146">
        <v>40282</v>
      </c>
      <c r="H63" s="146"/>
      <c r="I63" s="31"/>
      <c r="J63" s="31"/>
      <c r="K63" s="146">
        <v>2938</v>
      </c>
      <c r="L63" s="146"/>
      <c r="M63" s="31"/>
      <c r="N63" s="31"/>
      <c r="O63" s="145" t="s">
        <v>278</v>
      </c>
      <c r="P63" s="145"/>
      <c r="Q63" s="31"/>
      <c r="R63" s="31"/>
      <c r="S63" s="146">
        <v>43220</v>
      </c>
      <c r="T63" s="146"/>
      <c r="U63" s="31"/>
    </row>
    <row r="64" spans="1:21">
      <c r="A64" s="18"/>
      <c r="B64" s="147"/>
      <c r="C64" s="145"/>
      <c r="D64" s="145"/>
      <c r="E64" s="31"/>
      <c r="F64" s="31"/>
      <c r="G64" s="146"/>
      <c r="H64" s="146"/>
      <c r="I64" s="31"/>
      <c r="J64" s="31"/>
      <c r="K64" s="146"/>
      <c r="L64" s="146"/>
      <c r="M64" s="31"/>
      <c r="N64" s="31"/>
      <c r="O64" s="145"/>
      <c r="P64" s="145"/>
      <c r="Q64" s="31"/>
      <c r="R64" s="31"/>
      <c r="S64" s="146"/>
      <c r="T64" s="146"/>
      <c r="U64" s="31"/>
    </row>
    <row r="65" spans="1:21">
      <c r="A65" s="18"/>
      <c r="B65" s="140" t="s">
        <v>337</v>
      </c>
      <c r="C65" s="142">
        <v>37000</v>
      </c>
      <c r="D65" s="142"/>
      <c r="E65" s="36"/>
      <c r="F65" s="36"/>
      <c r="G65" s="143" t="s">
        <v>278</v>
      </c>
      <c r="H65" s="143"/>
      <c r="I65" s="36"/>
      <c r="J65" s="36"/>
      <c r="K65" s="143" t="s">
        <v>278</v>
      </c>
      <c r="L65" s="143"/>
      <c r="M65" s="36"/>
      <c r="N65" s="36"/>
      <c r="O65" s="143" t="s">
        <v>278</v>
      </c>
      <c r="P65" s="143"/>
      <c r="Q65" s="36"/>
      <c r="R65" s="36"/>
      <c r="S65" s="142">
        <v>37000</v>
      </c>
      <c r="T65" s="142"/>
      <c r="U65" s="36"/>
    </row>
    <row r="66" spans="1:21">
      <c r="A66" s="18"/>
      <c r="B66" s="140"/>
      <c r="C66" s="142"/>
      <c r="D66" s="142"/>
      <c r="E66" s="36"/>
      <c r="F66" s="36"/>
      <c r="G66" s="143"/>
      <c r="H66" s="143"/>
      <c r="I66" s="36"/>
      <c r="J66" s="36"/>
      <c r="K66" s="143"/>
      <c r="L66" s="143"/>
      <c r="M66" s="36"/>
      <c r="N66" s="36"/>
      <c r="O66" s="143"/>
      <c r="P66" s="143"/>
      <c r="Q66" s="36"/>
      <c r="R66" s="36"/>
      <c r="S66" s="142"/>
      <c r="T66" s="142"/>
      <c r="U66" s="36"/>
    </row>
    <row r="67" spans="1:21">
      <c r="A67" s="18"/>
      <c r="B67" s="147" t="s">
        <v>50</v>
      </c>
      <c r="C67" s="145" t="s">
        <v>278</v>
      </c>
      <c r="D67" s="145"/>
      <c r="E67" s="31"/>
      <c r="F67" s="31"/>
      <c r="G67" s="146">
        <v>2149</v>
      </c>
      <c r="H67" s="146"/>
      <c r="I67" s="31"/>
      <c r="J67" s="31"/>
      <c r="K67" s="145">
        <v>685</v>
      </c>
      <c r="L67" s="145"/>
      <c r="M67" s="31"/>
      <c r="N67" s="31"/>
      <c r="O67" s="145" t="s">
        <v>278</v>
      </c>
      <c r="P67" s="145"/>
      <c r="Q67" s="31"/>
      <c r="R67" s="31"/>
      <c r="S67" s="146">
        <v>2834</v>
      </c>
      <c r="T67" s="146"/>
      <c r="U67" s="31"/>
    </row>
    <row r="68" spans="1:21">
      <c r="A68" s="18"/>
      <c r="B68" s="147"/>
      <c r="C68" s="145"/>
      <c r="D68" s="145"/>
      <c r="E68" s="31"/>
      <c r="F68" s="31"/>
      <c r="G68" s="146"/>
      <c r="H68" s="146"/>
      <c r="I68" s="31"/>
      <c r="J68" s="31"/>
      <c r="K68" s="145"/>
      <c r="L68" s="145"/>
      <c r="M68" s="31"/>
      <c r="N68" s="31"/>
      <c r="O68" s="145"/>
      <c r="P68" s="145"/>
      <c r="Q68" s="31"/>
      <c r="R68" s="31"/>
      <c r="S68" s="146"/>
      <c r="T68" s="146"/>
      <c r="U68" s="31"/>
    </row>
    <row r="69" spans="1:21">
      <c r="A69" s="18"/>
      <c r="B69" s="140" t="s">
        <v>221</v>
      </c>
      <c r="C69" s="143" t="s">
        <v>278</v>
      </c>
      <c r="D69" s="143"/>
      <c r="E69" s="36"/>
      <c r="F69" s="36"/>
      <c r="G69" s="143" t="s">
        <v>278</v>
      </c>
      <c r="H69" s="143"/>
      <c r="I69" s="36"/>
      <c r="J69" s="36"/>
      <c r="K69" s="142">
        <v>17632</v>
      </c>
      <c r="L69" s="142"/>
      <c r="M69" s="36"/>
      <c r="N69" s="36"/>
      <c r="O69" s="143" t="s">
        <v>278</v>
      </c>
      <c r="P69" s="143"/>
      <c r="Q69" s="36"/>
      <c r="R69" s="36"/>
      <c r="S69" s="142">
        <v>17632</v>
      </c>
      <c r="T69" s="142"/>
      <c r="U69" s="36"/>
    </row>
    <row r="70" spans="1:21" ht="15.75" thickBot="1">
      <c r="A70" s="18"/>
      <c r="B70" s="140"/>
      <c r="C70" s="149"/>
      <c r="D70" s="149"/>
      <c r="E70" s="73"/>
      <c r="F70" s="36"/>
      <c r="G70" s="149"/>
      <c r="H70" s="149"/>
      <c r="I70" s="73"/>
      <c r="J70" s="36"/>
      <c r="K70" s="150"/>
      <c r="L70" s="150"/>
      <c r="M70" s="73"/>
      <c r="N70" s="36"/>
      <c r="O70" s="149"/>
      <c r="P70" s="149"/>
      <c r="Q70" s="73"/>
      <c r="R70" s="36"/>
      <c r="S70" s="150"/>
      <c r="T70" s="150"/>
      <c r="U70" s="73"/>
    </row>
    <row r="71" spans="1:21">
      <c r="A71" s="18"/>
      <c r="B71" s="151" t="s">
        <v>52</v>
      </c>
      <c r="C71" s="152">
        <v>69203</v>
      </c>
      <c r="D71" s="152"/>
      <c r="E71" s="78"/>
      <c r="F71" s="31"/>
      <c r="G71" s="152">
        <v>438626</v>
      </c>
      <c r="H71" s="152"/>
      <c r="I71" s="78"/>
      <c r="J71" s="31"/>
      <c r="K71" s="152">
        <v>143137</v>
      </c>
      <c r="L71" s="152"/>
      <c r="M71" s="78"/>
      <c r="N71" s="31"/>
      <c r="O71" s="154" t="s">
        <v>586</v>
      </c>
      <c r="P71" s="154"/>
      <c r="Q71" s="156" t="s">
        <v>217</v>
      </c>
      <c r="R71" s="31"/>
      <c r="S71" s="152">
        <v>621280</v>
      </c>
      <c r="T71" s="152"/>
      <c r="U71" s="78"/>
    </row>
    <row r="72" spans="1:21">
      <c r="A72" s="18"/>
      <c r="B72" s="151"/>
      <c r="C72" s="153"/>
      <c r="D72" s="153"/>
      <c r="E72" s="101"/>
      <c r="F72" s="31"/>
      <c r="G72" s="153"/>
      <c r="H72" s="153"/>
      <c r="I72" s="101"/>
      <c r="J72" s="31"/>
      <c r="K72" s="153"/>
      <c r="L72" s="153"/>
      <c r="M72" s="101"/>
      <c r="N72" s="31"/>
      <c r="O72" s="155"/>
      <c r="P72" s="155"/>
      <c r="Q72" s="157"/>
      <c r="R72" s="31"/>
      <c r="S72" s="153"/>
      <c r="T72" s="153"/>
      <c r="U72" s="101"/>
    </row>
    <row r="73" spans="1:21">
      <c r="A73" s="18"/>
      <c r="B73" s="158" t="s">
        <v>47</v>
      </c>
      <c r="C73" s="143" t="s">
        <v>278</v>
      </c>
      <c r="D73" s="143"/>
      <c r="E73" s="36"/>
      <c r="F73" s="36"/>
      <c r="G73" s="142">
        <v>488150</v>
      </c>
      <c r="H73" s="142"/>
      <c r="I73" s="36"/>
      <c r="J73" s="36"/>
      <c r="K73" s="142">
        <v>2349</v>
      </c>
      <c r="L73" s="142"/>
      <c r="M73" s="36"/>
      <c r="N73" s="36"/>
      <c r="O73" s="143" t="s">
        <v>278</v>
      </c>
      <c r="P73" s="143"/>
      <c r="Q73" s="36"/>
      <c r="R73" s="36"/>
      <c r="S73" s="142">
        <v>490499</v>
      </c>
      <c r="T73" s="142"/>
      <c r="U73" s="36"/>
    </row>
    <row r="74" spans="1:21">
      <c r="A74" s="18"/>
      <c r="B74" s="158"/>
      <c r="C74" s="143"/>
      <c r="D74" s="143"/>
      <c r="E74" s="36"/>
      <c r="F74" s="36"/>
      <c r="G74" s="142"/>
      <c r="H74" s="142"/>
      <c r="I74" s="36"/>
      <c r="J74" s="36"/>
      <c r="K74" s="142"/>
      <c r="L74" s="142"/>
      <c r="M74" s="36"/>
      <c r="N74" s="36"/>
      <c r="O74" s="143"/>
      <c r="P74" s="143"/>
      <c r="Q74" s="36"/>
      <c r="R74" s="36"/>
      <c r="S74" s="142"/>
      <c r="T74" s="142"/>
      <c r="U74" s="36"/>
    </row>
    <row r="75" spans="1:21">
      <c r="A75" s="18"/>
      <c r="B75" s="159" t="s">
        <v>53</v>
      </c>
      <c r="C75" s="146">
        <v>2721353</v>
      </c>
      <c r="D75" s="146"/>
      <c r="E75" s="31"/>
      <c r="F75" s="31"/>
      <c r="G75" s="145" t="s">
        <v>278</v>
      </c>
      <c r="H75" s="145"/>
      <c r="I75" s="31"/>
      <c r="J75" s="31"/>
      <c r="K75" s="145" t="s">
        <v>278</v>
      </c>
      <c r="L75" s="145"/>
      <c r="M75" s="31"/>
      <c r="N75" s="31"/>
      <c r="O75" s="145" t="s">
        <v>278</v>
      </c>
      <c r="P75" s="145"/>
      <c r="Q75" s="31"/>
      <c r="R75" s="31"/>
      <c r="S75" s="146">
        <v>2721353</v>
      </c>
      <c r="T75" s="146"/>
      <c r="U75" s="31"/>
    </row>
    <row r="76" spans="1:21">
      <c r="A76" s="18"/>
      <c r="B76" s="159"/>
      <c r="C76" s="146"/>
      <c r="D76" s="146"/>
      <c r="E76" s="31"/>
      <c r="F76" s="31"/>
      <c r="G76" s="145"/>
      <c r="H76" s="145"/>
      <c r="I76" s="31"/>
      <c r="J76" s="31"/>
      <c r="K76" s="145"/>
      <c r="L76" s="145"/>
      <c r="M76" s="31"/>
      <c r="N76" s="31"/>
      <c r="O76" s="145"/>
      <c r="P76" s="145"/>
      <c r="Q76" s="31"/>
      <c r="R76" s="31"/>
      <c r="S76" s="146"/>
      <c r="T76" s="146"/>
      <c r="U76" s="31"/>
    </row>
    <row r="77" spans="1:21">
      <c r="A77" s="18"/>
      <c r="B77" s="158" t="s">
        <v>54</v>
      </c>
      <c r="C77" s="143" t="s">
        <v>278</v>
      </c>
      <c r="D77" s="143"/>
      <c r="E77" s="36"/>
      <c r="F77" s="36"/>
      <c r="G77" s="142">
        <v>13162</v>
      </c>
      <c r="H77" s="142"/>
      <c r="I77" s="36"/>
      <c r="J77" s="36"/>
      <c r="K77" s="142">
        <v>15876</v>
      </c>
      <c r="L77" s="142"/>
      <c r="M77" s="36"/>
      <c r="N77" s="36"/>
      <c r="O77" s="143" t="s">
        <v>278</v>
      </c>
      <c r="P77" s="143"/>
      <c r="Q77" s="36"/>
      <c r="R77" s="36"/>
      <c r="S77" s="142">
        <v>29038</v>
      </c>
      <c r="T77" s="142"/>
      <c r="U77" s="36"/>
    </row>
    <row r="78" spans="1:21">
      <c r="A78" s="18"/>
      <c r="B78" s="158"/>
      <c r="C78" s="143"/>
      <c r="D78" s="143"/>
      <c r="E78" s="36"/>
      <c r="F78" s="36"/>
      <c r="G78" s="142"/>
      <c r="H78" s="142"/>
      <c r="I78" s="36"/>
      <c r="J78" s="36"/>
      <c r="K78" s="142"/>
      <c r="L78" s="142"/>
      <c r="M78" s="36"/>
      <c r="N78" s="36"/>
      <c r="O78" s="143"/>
      <c r="P78" s="143"/>
      <c r="Q78" s="36"/>
      <c r="R78" s="36"/>
      <c r="S78" s="142"/>
      <c r="T78" s="142"/>
      <c r="U78" s="36"/>
    </row>
    <row r="79" spans="1:21">
      <c r="A79" s="18"/>
      <c r="B79" s="159" t="s">
        <v>55</v>
      </c>
      <c r="C79" s="146">
        <v>108906</v>
      </c>
      <c r="D79" s="146"/>
      <c r="E79" s="31"/>
      <c r="F79" s="31"/>
      <c r="G79" s="145" t="s">
        <v>278</v>
      </c>
      <c r="H79" s="145"/>
      <c r="I79" s="31"/>
      <c r="J79" s="31"/>
      <c r="K79" s="146">
        <v>15374</v>
      </c>
      <c r="L79" s="146"/>
      <c r="M79" s="31"/>
      <c r="N79" s="31"/>
      <c r="O79" s="145" t="s">
        <v>278</v>
      </c>
      <c r="P79" s="145"/>
      <c r="Q79" s="31"/>
      <c r="R79" s="31"/>
      <c r="S79" s="146">
        <v>124280</v>
      </c>
      <c r="T79" s="146"/>
      <c r="U79" s="31"/>
    </row>
    <row r="80" spans="1:21">
      <c r="A80" s="18"/>
      <c r="B80" s="159"/>
      <c r="C80" s="146"/>
      <c r="D80" s="146"/>
      <c r="E80" s="31"/>
      <c r="F80" s="31"/>
      <c r="G80" s="145"/>
      <c r="H80" s="145"/>
      <c r="I80" s="31"/>
      <c r="J80" s="31"/>
      <c r="K80" s="146"/>
      <c r="L80" s="146"/>
      <c r="M80" s="31"/>
      <c r="N80" s="31"/>
      <c r="O80" s="145"/>
      <c r="P80" s="145"/>
      <c r="Q80" s="31"/>
      <c r="R80" s="31"/>
      <c r="S80" s="146"/>
      <c r="T80" s="146"/>
      <c r="U80" s="31"/>
    </row>
    <row r="81" spans="1:21">
      <c r="A81" s="18"/>
      <c r="B81" s="158" t="s">
        <v>595</v>
      </c>
      <c r="C81" s="143" t="s">
        <v>278</v>
      </c>
      <c r="D81" s="143"/>
      <c r="E81" s="36"/>
      <c r="F81" s="36"/>
      <c r="G81" s="142">
        <v>706190</v>
      </c>
      <c r="H81" s="142"/>
      <c r="I81" s="36"/>
      <c r="J81" s="36"/>
      <c r="K81" s="142">
        <v>122208</v>
      </c>
      <c r="L81" s="142"/>
      <c r="M81" s="36"/>
      <c r="N81" s="36"/>
      <c r="O81" s="143" t="s">
        <v>590</v>
      </c>
      <c r="P81" s="143"/>
      <c r="Q81" s="141" t="s">
        <v>217</v>
      </c>
      <c r="R81" s="36"/>
      <c r="S81" s="143" t="s">
        <v>278</v>
      </c>
      <c r="T81" s="143"/>
      <c r="U81" s="36"/>
    </row>
    <row r="82" spans="1:21">
      <c r="A82" s="18"/>
      <c r="B82" s="158"/>
      <c r="C82" s="143"/>
      <c r="D82" s="143"/>
      <c r="E82" s="36"/>
      <c r="F82" s="36"/>
      <c r="G82" s="142"/>
      <c r="H82" s="142"/>
      <c r="I82" s="36"/>
      <c r="J82" s="36"/>
      <c r="K82" s="142"/>
      <c r="L82" s="142"/>
      <c r="M82" s="36"/>
      <c r="N82" s="36"/>
      <c r="O82" s="143"/>
      <c r="P82" s="143"/>
      <c r="Q82" s="141"/>
      <c r="R82" s="36"/>
      <c r="S82" s="143"/>
      <c r="T82" s="143"/>
      <c r="U82" s="36"/>
    </row>
    <row r="83" spans="1:21">
      <c r="A83" s="18"/>
      <c r="B83" s="159" t="s">
        <v>56</v>
      </c>
      <c r="C83" s="146">
        <v>31148</v>
      </c>
      <c r="D83" s="146"/>
      <c r="E83" s="31"/>
      <c r="F83" s="31"/>
      <c r="G83" s="146">
        <v>50642</v>
      </c>
      <c r="H83" s="146"/>
      <c r="I83" s="31"/>
      <c r="J83" s="31"/>
      <c r="K83" s="146">
        <v>13699</v>
      </c>
      <c r="L83" s="146"/>
      <c r="M83" s="31"/>
      <c r="N83" s="31"/>
      <c r="O83" s="145" t="s">
        <v>278</v>
      </c>
      <c r="P83" s="145"/>
      <c r="Q83" s="31"/>
      <c r="R83" s="31"/>
      <c r="S83" s="146">
        <v>95489</v>
      </c>
      <c r="T83" s="146"/>
      <c r="U83" s="31"/>
    </row>
    <row r="84" spans="1:21" ht="15.75" thickBot="1">
      <c r="A84" s="18"/>
      <c r="B84" s="159"/>
      <c r="C84" s="163"/>
      <c r="D84" s="163"/>
      <c r="E84" s="49"/>
      <c r="F84" s="31"/>
      <c r="G84" s="163"/>
      <c r="H84" s="163"/>
      <c r="I84" s="49"/>
      <c r="J84" s="31"/>
      <c r="K84" s="163"/>
      <c r="L84" s="163"/>
      <c r="M84" s="49"/>
      <c r="N84" s="31"/>
      <c r="O84" s="164"/>
      <c r="P84" s="164"/>
      <c r="Q84" s="49"/>
      <c r="R84" s="31"/>
      <c r="S84" s="163"/>
      <c r="T84" s="163"/>
      <c r="U84" s="49"/>
    </row>
    <row r="85" spans="1:21">
      <c r="A85" s="18"/>
      <c r="B85" s="165" t="s">
        <v>57</v>
      </c>
      <c r="C85" s="166">
        <v>2930610</v>
      </c>
      <c r="D85" s="166"/>
      <c r="E85" s="46"/>
      <c r="F85" s="36"/>
      <c r="G85" s="166">
        <v>1696770</v>
      </c>
      <c r="H85" s="166"/>
      <c r="I85" s="46"/>
      <c r="J85" s="36"/>
      <c r="K85" s="166">
        <v>312643</v>
      </c>
      <c r="L85" s="166"/>
      <c r="M85" s="46"/>
      <c r="N85" s="36"/>
      <c r="O85" s="167" t="s">
        <v>596</v>
      </c>
      <c r="P85" s="167"/>
      <c r="Q85" s="168" t="s">
        <v>217</v>
      </c>
      <c r="R85" s="36"/>
      <c r="S85" s="166">
        <v>4081939</v>
      </c>
      <c r="T85" s="166"/>
      <c r="U85" s="46"/>
    </row>
    <row r="86" spans="1:21" ht="15.75" thickBot="1">
      <c r="A86" s="18"/>
      <c r="B86" s="165"/>
      <c r="C86" s="150"/>
      <c r="D86" s="150"/>
      <c r="E86" s="73"/>
      <c r="F86" s="36"/>
      <c r="G86" s="150"/>
      <c r="H86" s="150"/>
      <c r="I86" s="73"/>
      <c r="J86" s="36"/>
      <c r="K86" s="150"/>
      <c r="L86" s="150"/>
      <c r="M86" s="73"/>
      <c r="N86" s="36"/>
      <c r="O86" s="149"/>
      <c r="P86" s="149"/>
      <c r="Q86" s="169"/>
      <c r="R86" s="36"/>
      <c r="S86" s="150"/>
      <c r="T86" s="150"/>
      <c r="U86" s="73"/>
    </row>
    <row r="87" spans="1:21">
      <c r="A87" s="18"/>
      <c r="B87" s="136" t="s">
        <v>58</v>
      </c>
      <c r="C87" s="78"/>
      <c r="D87" s="78"/>
      <c r="E87" s="78"/>
      <c r="F87" s="25"/>
      <c r="G87" s="78"/>
      <c r="H87" s="78"/>
      <c r="I87" s="78"/>
      <c r="J87" s="25"/>
      <c r="K87" s="78"/>
      <c r="L87" s="78"/>
      <c r="M87" s="78"/>
      <c r="N87" s="25"/>
      <c r="O87" s="78"/>
      <c r="P87" s="78"/>
      <c r="Q87" s="78"/>
      <c r="R87" s="25"/>
      <c r="S87" s="78"/>
      <c r="T87" s="78"/>
      <c r="U87" s="78"/>
    </row>
    <row r="88" spans="1:21">
      <c r="A88" s="18"/>
      <c r="B88" s="138" t="s">
        <v>597</v>
      </c>
      <c r="C88" s="36"/>
      <c r="D88" s="36"/>
      <c r="E88" s="36"/>
      <c r="F88" s="27"/>
      <c r="G88" s="36"/>
      <c r="H88" s="36"/>
      <c r="I88" s="36"/>
      <c r="J88" s="27"/>
      <c r="K88" s="36"/>
      <c r="L88" s="36"/>
      <c r="M88" s="36"/>
      <c r="N88" s="27"/>
      <c r="O88" s="36"/>
      <c r="P88" s="36"/>
      <c r="Q88" s="36"/>
      <c r="R88" s="27"/>
      <c r="S88" s="36"/>
      <c r="T88" s="36"/>
      <c r="U88" s="36"/>
    </row>
    <row r="89" spans="1:21">
      <c r="A89" s="18"/>
      <c r="B89" s="147" t="s">
        <v>598</v>
      </c>
      <c r="C89" s="145" t="s">
        <v>599</v>
      </c>
      <c r="D89" s="145"/>
      <c r="E89" s="107" t="s">
        <v>217</v>
      </c>
      <c r="F89" s="31"/>
      <c r="G89" s="146">
        <v>1722171</v>
      </c>
      <c r="H89" s="146"/>
      <c r="I89" s="31"/>
      <c r="J89" s="31"/>
      <c r="K89" s="146">
        <v>958351</v>
      </c>
      <c r="L89" s="146"/>
      <c r="M89" s="31"/>
      <c r="N89" s="31"/>
      <c r="O89" s="145" t="s">
        <v>588</v>
      </c>
      <c r="P89" s="145"/>
      <c r="Q89" s="107" t="s">
        <v>217</v>
      </c>
      <c r="R89" s="31"/>
      <c r="S89" s="145" t="s">
        <v>600</v>
      </c>
      <c r="T89" s="145"/>
      <c r="U89" s="107" t="s">
        <v>217</v>
      </c>
    </row>
    <row r="90" spans="1:21" ht="15.75" thickBot="1">
      <c r="A90" s="18"/>
      <c r="B90" s="147"/>
      <c r="C90" s="164"/>
      <c r="D90" s="164"/>
      <c r="E90" s="170"/>
      <c r="F90" s="31"/>
      <c r="G90" s="163"/>
      <c r="H90" s="163"/>
      <c r="I90" s="49"/>
      <c r="J90" s="31"/>
      <c r="K90" s="163"/>
      <c r="L90" s="163"/>
      <c r="M90" s="49"/>
      <c r="N90" s="31"/>
      <c r="O90" s="164"/>
      <c r="P90" s="164"/>
      <c r="Q90" s="170"/>
      <c r="R90" s="31"/>
      <c r="S90" s="164"/>
      <c r="T90" s="164"/>
      <c r="U90" s="170"/>
    </row>
    <row r="91" spans="1:21">
      <c r="A91" s="18"/>
      <c r="B91" s="148" t="s">
        <v>601</v>
      </c>
      <c r="C91" s="167" t="s">
        <v>599</v>
      </c>
      <c r="D91" s="167"/>
      <c r="E91" s="168" t="s">
        <v>217</v>
      </c>
      <c r="F91" s="36"/>
      <c r="G91" s="166">
        <v>1722171</v>
      </c>
      <c r="H91" s="166"/>
      <c r="I91" s="46"/>
      <c r="J91" s="36"/>
      <c r="K91" s="166">
        <v>958351</v>
      </c>
      <c r="L91" s="166"/>
      <c r="M91" s="46"/>
      <c r="N91" s="36"/>
      <c r="O91" s="167" t="s">
        <v>588</v>
      </c>
      <c r="P91" s="167"/>
      <c r="Q91" s="168" t="s">
        <v>217</v>
      </c>
      <c r="R91" s="36"/>
      <c r="S91" s="167" t="s">
        <v>600</v>
      </c>
      <c r="T91" s="167"/>
      <c r="U91" s="168" t="s">
        <v>217</v>
      </c>
    </row>
    <row r="92" spans="1:21">
      <c r="A92" s="18"/>
      <c r="B92" s="148"/>
      <c r="C92" s="143"/>
      <c r="D92" s="143"/>
      <c r="E92" s="141"/>
      <c r="F92" s="36"/>
      <c r="G92" s="142"/>
      <c r="H92" s="142"/>
      <c r="I92" s="36"/>
      <c r="J92" s="36"/>
      <c r="K92" s="142"/>
      <c r="L92" s="142"/>
      <c r="M92" s="36"/>
      <c r="N92" s="36"/>
      <c r="O92" s="143"/>
      <c r="P92" s="143"/>
      <c r="Q92" s="141"/>
      <c r="R92" s="36"/>
      <c r="S92" s="143"/>
      <c r="T92" s="143"/>
      <c r="U92" s="141"/>
    </row>
    <row r="93" spans="1:21">
      <c r="A93" s="18"/>
      <c r="B93" s="159" t="s">
        <v>602</v>
      </c>
      <c r="C93" s="145" t="s">
        <v>278</v>
      </c>
      <c r="D93" s="145"/>
      <c r="E93" s="31"/>
      <c r="F93" s="31"/>
      <c r="G93" s="145" t="s">
        <v>603</v>
      </c>
      <c r="H93" s="145"/>
      <c r="I93" s="107" t="s">
        <v>217</v>
      </c>
      <c r="J93" s="31"/>
      <c r="K93" s="146">
        <v>33074</v>
      </c>
      <c r="L93" s="146"/>
      <c r="M93" s="31"/>
      <c r="N93" s="31"/>
      <c r="O93" s="145" t="s">
        <v>278</v>
      </c>
      <c r="P93" s="145"/>
      <c r="Q93" s="31"/>
      <c r="R93" s="31"/>
      <c r="S93" s="146">
        <v>32488</v>
      </c>
      <c r="T93" s="146"/>
      <c r="U93" s="31"/>
    </row>
    <row r="94" spans="1:21" ht="15.75" thickBot="1">
      <c r="A94" s="18"/>
      <c r="B94" s="159"/>
      <c r="C94" s="164"/>
      <c r="D94" s="164"/>
      <c r="E94" s="49"/>
      <c r="F94" s="31"/>
      <c r="G94" s="164"/>
      <c r="H94" s="164"/>
      <c r="I94" s="170"/>
      <c r="J94" s="31"/>
      <c r="K94" s="163"/>
      <c r="L94" s="163"/>
      <c r="M94" s="49"/>
      <c r="N94" s="31"/>
      <c r="O94" s="164"/>
      <c r="P94" s="164"/>
      <c r="Q94" s="49"/>
      <c r="R94" s="31"/>
      <c r="S94" s="163"/>
      <c r="T94" s="163"/>
      <c r="U94" s="49"/>
    </row>
    <row r="95" spans="1:21">
      <c r="A95" s="18"/>
      <c r="B95" s="165" t="s">
        <v>604</v>
      </c>
      <c r="C95" s="167" t="s">
        <v>599</v>
      </c>
      <c r="D95" s="167"/>
      <c r="E95" s="168" t="s">
        <v>217</v>
      </c>
      <c r="F95" s="36"/>
      <c r="G95" s="166">
        <v>1721585</v>
      </c>
      <c r="H95" s="166"/>
      <c r="I95" s="46"/>
      <c r="J95" s="36"/>
      <c r="K95" s="166">
        <v>991425</v>
      </c>
      <c r="L95" s="166"/>
      <c r="M95" s="46"/>
      <c r="N95" s="36"/>
      <c r="O95" s="167" t="s">
        <v>588</v>
      </c>
      <c r="P95" s="167"/>
      <c r="Q95" s="168" t="s">
        <v>217</v>
      </c>
      <c r="R95" s="36"/>
      <c r="S95" s="167" t="s">
        <v>605</v>
      </c>
      <c r="T95" s="167"/>
      <c r="U95" s="168" t="s">
        <v>217</v>
      </c>
    </row>
    <row r="96" spans="1:21" ht="15.75" thickBot="1">
      <c r="A96" s="18"/>
      <c r="B96" s="165"/>
      <c r="C96" s="149"/>
      <c r="D96" s="149"/>
      <c r="E96" s="169"/>
      <c r="F96" s="36"/>
      <c r="G96" s="150"/>
      <c r="H96" s="150"/>
      <c r="I96" s="73"/>
      <c r="J96" s="36"/>
      <c r="K96" s="150"/>
      <c r="L96" s="150"/>
      <c r="M96" s="73"/>
      <c r="N96" s="36"/>
      <c r="O96" s="149"/>
      <c r="P96" s="149"/>
      <c r="Q96" s="169"/>
      <c r="R96" s="36"/>
      <c r="S96" s="149"/>
      <c r="T96" s="149"/>
      <c r="U96" s="169"/>
    </row>
    <row r="97" spans="1:21">
      <c r="A97" s="18"/>
      <c r="B97" s="151" t="s">
        <v>606</v>
      </c>
      <c r="C97" s="156" t="s">
        <v>210</v>
      </c>
      <c r="D97" s="152">
        <v>2507357</v>
      </c>
      <c r="E97" s="78"/>
      <c r="F97" s="31"/>
      <c r="G97" s="156" t="s">
        <v>210</v>
      </c>
      <c r="H97" s="152">
        <v>3418355</v>
      </c>
      <c r="I97" s="78"/>
      <c r="J97" s="31"/>
      <c r="K97" s="156" t="s">
        <v>210</v>
      </c>
      <c r="L97" s="152">
        <v>1304068</v>
      </c>
      <c r="M97" s="78"/>
      <c r="N97" s="31"/>
      <c r="O97" s="156" t="s">
        <v>210</v>
      </c>
      <c r="P97" s="154" t="s">
        <v>591</v>
      </c>
      <c r="Q97" s="156" t="s">
        <v>217</v>
      </c>
      <c r="R97" s="31"/>
      <c r="S97" s="156" t="s">
        <v>210</v>
      </c>
      <c r="T97" s="152">
        <v>3685850</v>
      </c>
      <c r="U97" s="78"/>
    </row>
    <row r="98" spans="1:21" ht="15.75" thickBot="1">
      <c r="A98" s="18"/>
      <c r="B98" s="151"/>
      <c r="C98" s="160"/>
      <c r="D98" s="161"/>
      <c r="E98" s="79"/>
      <c r="F98" s="31"/>
      <c r="G98" s="160"/>
      <c r="H98" s="161"/>
      <c r="I98" s="79"/>
      <c r="J98" s="31"/>
      <c r="K98" s="160"/>
      <c r="L98" s="161"/>
      <c r="M98" s="79"/>
      <c r="N98" s="31"/>
      <c r="O98" s="160"/>
      <c r="P98" s="162"/>
      <c r="Q98" s="160"/>
      <c r="R98" s="31"/>
      <c r="S98" s="160"/>
      <c r="T98" s="161"/>
      <c r="U98" s="79"/>
    </row>
    <row r="99" spans="1:21" ht="15.75" thickTop="1">
      <c r="A99" s="18"/>
      <c r="B99" s="30"/>
      <c r="C99" s="30"/>
      <c r="D99" s="30"/>
      <c r="E99" s="30"/>
      <c r="F99" s="30"/>
      <c r="G99" s="30"/>
      <c r="H99" s="30"/>
      <c r="I99" s="30"/>
      <c r="J99" s="30"/>
      <c r="K99" s="30"/>
      <c r="L99" s="30"/>
      <c r="M99" s="30"/>
      <c r="N99" s="30"/>
      <c r="O99" s="30"/>
      <c r="P99" s="30"/>
      <c r="Q99" s="30"/>
      <c r="R99" s="30"/>
      <c r="S99" s="30"/>
      <c r="T99" s="30"/>
      <c r="U99" s="30"/>
    </row>
    <row r="100" spans="1:21">
      <c r="A100" s="18"/>
      <c r="B100" s="12"/>
      <c r="C100" s="12"/>
      <c r="D100" s="12"/>
      <c r="E100" s="12"/>
      <c r="F100" s="12"/>
      <c r="G100" s="12"/>
      <c r="H100" s="12"/>
      <c r="I100" s="12"/>
      <c r="J100" s="12"/>
      <c r="K100" s="12"/>
      <c r="L100" s="12"/>
      <c r="M100" s="12"/>
      <c r="N100" s="12"/>
      <c r="O100" s="12"/>
      <c r="P100" s="12"/>
      <c r="Q100" s="12"/>
      <c r="R100" s="12"/>
      <c r="S100" s="12"/>
      <c r="T100" s="12"/>
      <c r="U100" s="12"/>
    </row>
    <row r="101" spans="1:21">
      <c r="A101" s="18"/>
      <c r="B101" s="139" t="s">
        <v>607</v>
      </c>
      <c r="C101" s="139"/>
      <c r="D101" s="139"/>
      <c r="E101" s="139"/>
      <c r="F101" s="139"/>
      <c r="G101" s="139"/>
      <c r="H101" s="139"/>
      <c r="I101" s="139"/>
      <c r="J101" s="139"/>
      <c r="K101" s="139"/>
      <c r="L101" s="139"/>
      <c r="M101" s="139"/>
      <c r="N101" s="139"/>
      <c r="O101" s="139"/>
      <c r="P101" s="139"/>
      <c r="Q101" s="139"/>
      <c r="R101" s="139"/>
      <c r="S101" s="139"/>
      <c r="T101" s="139"/>
      <c r="U101" s="139"/>
    </row>
    <row r="102" spans="1:21">
      <c r="A102" s="18"/>
      <c r="B102" s="139" t="s">
        <v>255</v>
      </c>
      <c r="C102" s="139"/>
      <c r="D102" s="139"/>
      <c r="E102" s="139"/>
      <c r="F102" s="139"/>
      <c r="G102" s="139"/>
      <c r="H102" s="139"/>
      <c r="I102" s="139"/>
      <c r="J102" s="139"/>
      <c r="K102" s="139"/>
      <c r="L102" s="139"/>
      <c r="M102" s="139"/>
      <c r="N102" s="139"/>
      <c r="O102" s="139"/>
      <c r="P102" s="139"/>
      <c r="Q102" s="139"/>
      <c r="R102" s="139"/>
      <c r="S102" s="139"/>
      <c r="T102" s="139"/>
      <c r="U102" s="139"/>
    </row>
    <row r="103" spans="1:21">
      <c r="A103" s="18"/>
      <c r="B103" s="25"/>
      <c r="C103" s="31"/>
      <c r="D103" s="31"/>
      <c r="E103" s="31"/>
      <c r="F103" s="25"/>
      <c r="G103" s="31"/>
      <c r="H103" s="31"/>
      <c r="I103" s="31"/>
      <c r="J103" s="25"/>
      <c r="K103" s="31"/>
      <c r="L103" s="31"/>
      <c r="M103" s="31"/>
      <c r="N103" s="25"/>
      <c r="O103" s="31"/>
      <c r="P103" s="31"/>
      <c r="Q103" s="31"/>
      <c r="R103" s="25"/>
      <c r="S103" s="31"/>
      <c r="T103" s="31"/>
      <c r="U103" s="31"/>
    </row>
    <row r="104" spans="1:21" ht="15.75" thickBot="1">
      <c r="A104" s="18"/>
      <c r="B104" s="25"/>
      <c r="C104" s="66" t="s">
        <v>608</v>
      </c>
      <c r="D104" s="66"/>
      <c r="E104" s="66"/>
      <c r="F104" s="25"/>
      <c r="G104" s="66" t="s">
        <v>609</v>
      </c>
      <c r="H104" s="66"/>
      <c r="I104" s="66"/>
      <c r="J104" s="25"/>
      <c r="K104" s="66" t="s">
        <v>610</v>
      </c>
      <c r="L104" s="66"/>
      <c r="M104" s="66"/>
      <c r="N104" s="25"/>
      <c r="O104" s="66" t="s">
        <v>611</v>
      </c>
      <c r="P104" s="66"/>
      <c r="Q104" s="66"/>
      <c r="R104" s="25"/>
      <c r="S104" s="66" t="s">
        <v>511</v>
      </c>
      <c r="T104" s="66"/>
      <c r="U104" s="66"/>
    </row>
    <row r="105" spans="1:21">
      <c r="A105" s="18"/>
      <c r="B105" s="158" t="s">
        <v>231</v>
      </c>
      <c r="C105" s="168" t="s">
        <v>210</v>
      </c>
      <c r="D105" s="167" t="s">
        <v>278</v>
      </c>
      <c r="E105" s="46"/>
      <c r="F105" s="36"/>
      <c r="G105" s="168" t="s">
        <v>210</v>
      </c>
      <c r="H105" s="166">
        <v>412773</v>
      </c>
      <c r="I105" s="46"/>
      <c r="J105" s="36"/>
      <c r="K105" s="168" t="s">
        <v>210</v>
      </c>
      <c r="L105" s="166">
        <v>109320</v>
      </c>
      <c r="M105" s="46"/>
      <c r="N105" s="36"/>
      <c r="O105" s="168" t="s">
        <v>210</v>
      </c>
      <c r="P105" s="167" t="s">
        <v>278</v>
      </c>
      <c r="Q105" s="46"/>
      <c r="R105" s="36"/>
      <c r="S105" s="168" t="s">
        <v>210</v>
      </c>
      <c r="T105" s="166">
        <v>522093</v>
      </c>
      <c r="U105" s="46"/>
    </row>
    <row r="106" spans="1:21" ht="15.75" thickBot="1">
      <c r="A106" s="18"/>
      <c r="B106" s="158"/>
      <c r="C106" s="169"/>
      <c r="D106" s="149"/>
      <c r="E106" s="73"/>
      <c r="F106" s="36"/>
      <c r="G106" s="169"/>
      <c r="H106" s="150"/>
      <c r="I106" s="73"/>
      <c r="J106" s="36"/>
      <c r="K106" s="169"/>
      <c r="L106" s="150"/>
      <c r="M106" s="73"/>
      <c r="N106" s="36"/>
      <c r="O106" s="169"/>
      <c r="P106" s="149"/>
      <c r="Q106" s="73"/>
      <c r="R106" s="36"/>
      <c r="S106" s="169"/>
      <c r="T106" s="150"/>
      <c r="U106" s="73"/>
    </row>
    <row r="107" spans="1:21">
      <c r="A107" s="18"/>
      <c r="B107" s="136" t="s">
        <v>612</v>
      </c>
      <c r="C107" s="78"/>
      <c r="D107" s="78"/>
      <c r="E107" s="78"/>
      <c r="F107" s="25"/>
      <c r="G107" s="78"/>
      <c r="H107" s="78"/>
      <c r="I107" s="78"/>
      <c r="J107" s="25"/>
      <c r="K107" s="78"/>
      <c r="L107" s="78"/>
      <c r="M107" s="78"/>
      <c r="N107" s="25"/>
      <c r="O107" s="78"/>
      <c r="P107" s="78"/>
      <c r="Q107" s="78"/>
      <c r="R107" s="25"/>
      <c r="S107" s="78"/>
      <c r="T107" s="78"/>
      <c r="U107" s="78"/>
    </row>
    <row r="108" spans="1:21">
      <c r="A108" s="18"/>
      <c r="B108" s="171" t="s">
        <v>613</v>
      </c>
      <c r="C108" s="143" t="s">
        <v>278</v>
      </c>
      <c r="D108" s="143"/>
      <c r="E108" s="36"/>
      <c r="F108" s="36"/>
      <c r="G108" s="142">
        <v>175522</v>
      </c>
      <c r="H108" s="142"/>
      <c r="I108" s="36"/>
      <c r="J108" s="36"/>
      <c r="K108" s="142">
        <v>56522</v>
      </c>
      <c r="L108" s="142"/>
      <c r="M108" s="36"/>
      <c r="N108" s="36"/>
      <c r="O108" s="143" t="s">
        <v>278</v>
      </c>
      <c r="P108" s="143"/>
      <c r="Q108" s="36"/>
      <c r="R108" s="36"/>
      <c r="S108" s="142">
        <v>232044</v>
      </c>
      <c r="T108" s="142"/>
      <c r="U108" s="36"/>
    </row>
    <row r="109" spans="1:21">
      <c r="A109" s="18"/>
      <c r="B109" s="171"/>
      <c r="C109" s="143"/>
      <c r="D109" s="143"/>
      <c r="E109" s="36"/>
      <c r="F109" s="36"/>
      <c r="G109" s="142"/>
      <c r="H109" s="142"/>
      <c r="I109" s="36"/>
      <c r="J109" s="36"/>
      <c r="K109" s="142"/>
      <c r="L109" s="142"/>
      <c r="M109" s="36"/>
      <c r="N109" s="36"/>
      <c r="O109" s="143"/>
      <c r="P109" s="143"/>
      <c r="Q109" s="36"/>
      <c r="R109" s="36"/>
      <c r="S109" s="142"/>
      <c r="T109" s="142"/>
      <c r="U109" s="36"/>
    </row>
    <row r="110" spans="1:21">
      <c r="A110" s="18"/>
      <c r="B110" s="172" t="s">
        <v>614</v>
      </c>
      <c r="C110" s="145" t="s">
        <v>278</v>
      </c>
      <c r="D110" s="145"/>
      <c r="E110" s="31"/>
      <c r="F110" s="31"/>
      <c r="G110" s="146">
        <v>114963</v>
      </c>
      <c r="H110" s="146"/>
      <c r="I110" s="31"/>
      <c r="J110" s="31"/>
      <c r="K110" s="146">
        <v>26917</v>
      </c>
      <c r="L110" s="146"/>
      <c r="M110" s="31"/>
      <c r="N110" s="31"/>
      <c r="O110" s="145">
        <v>10</v>
      </c>
      <c r="P110" s="145"/>
      <c r="Q110" s="31"/>
      <c r="R110" s="31"/>
      <c r="S110" s="146">
        <v>141890</v>
      </c>
      <c r="T110" s="146"/>
      <c r="U110" s="31"/>
    </row>
    <row r="111" spans="1:21">
      <c r="A111" s="18"/>
      <c r="B111" s="172"/>
      <c r="C111" s="145"/>
      <c r="D111" s="145"/>
      <c r="E111" s="31"/>
      <c r="F111" s="31"/>
      <c r="G111" s="146"/>
      <c r="H111" s="146"/>
      <c r="I111" s="31"/>
      <c r="J111" s="31"/>
      <c r="K111" s="146"/>
      <c r="L111" s="146"/>
      <c r="M111" s="31"/>
      <c r="N111" s="31"/>
      <c r="O111" s="145"/>
      <c r="P111" s="145"/>
      <c r="Q111" s="31"/>
      <c r="R111" s="31"/>
      <c r="S111" s="146"/>
      <c r="T111" s="146"/>
      <c r="U111" s="31"/>
    </row>
    <row r="112" spans="1:21">
      <c r="A112" s="18"/>
      <c r="B112" s="140" t="s">
        <v>524</v>
      </c>
      <c r="C112" s="143" t="s">
        <v>278</v>
      </c>
      <c r="D112" s="143"/>
      <c r="E112" s="36"/>
      <c r="F112" s="36"/>
      <c r="G112" s="143" t="s">
        <v>278</v>
      </c>
      <c r="H112" s="143"/>
      <c r="I112" s="36"/>
      <c r="J112" s="36"/>
      <c r="K112" s="142">
        <v>1153</v>
      </c>
      <c r="L112" s="142"/>
      <c r="M112" s="36"/>
      <c r="N112" s="36"/>
      <c r="O112" s="143" t="s">
        <v>278</v>
      </c>
      <c r="P112" s="143"/>
      <c r="Q112" s="36"/>
      <c r="R112" s="36"/>
      <c r="S112" s="142">
        <v>1153</v>
      </c>
      <c r="T112" s="142"/>
      <c r="U112" s="36"/>
    </row>
    <row r="113" spans="1:21">
      <c r="A113" s="18"/>
      <c r="B113" s="140"/>
      <c r="C113" s="143"/>
      <c r="D113" s="143"/>
      <c r="E113" s="36"/>
      <c r="F113" s="36"/>
      <c r="G113" s="143"/>
      <c r="H113" s="143"/>
      <c r="I113" s="36"/>
      <c r="J113" s="36"/>
      <c r="K113" s="142"/>
      <c r="L113" s="142"/>
      <c r="M113" s="36"/>
      <c r="N113" s="36"/>
      <c r="O113" s="143"/>
      <c r="P113" s="143"/>
      <c r="Q113" s="36"/>
      <c r="R113" s="36"/>
      <c r="S113" s="142"/>
      <c r="T113" s="142"/>
      <c r="U113" s="36"/>
    </row>
    <row r="114" spans="1:21">
      <c r="A114" s="18"/>
      <c r="B114" s="147" t="s">
        <v>93</v>
      </c>
      <c r="C114" s="145" t="s">
        <v>278</v>
      </c>
      <c r="D114" s="145"/>
      <c r="E114" s="31"/>
      <c r="F114" s="31"/>
      <c r="G114" s="146">
        <v>8511</v>
      </c>
      <c r="H114" s="146"/>
      <c r="I114" s="31"/>
      <c r="J114" s="31"/>
      <c r="K114" s="146">
        <v>9020</v>
      </c>
      <c r="L114" s="146"/>
      <c r="M114" s="31"/>
      <c r="N114" s="31"/>
      <c r="O114" s="145" t="s">
        <v>278</v>
      </c>
      <c r="P114" s="145"/>
      <c r="Q114" s="31"/>
      <c r="R114" s="31"/>
      <c r="S114" s="146">
        <v>17531</v>
      </c>
      <c r="T114" s="146"/>
      <c r="U114" s="31"/>
    </row>
    <row r="115" spans="1:21" ht="15.75" thickBot="1">
      <c r="A115" s="18"/>
      <c r="B115" s="147"/>
      <c r="C115" s="164"/>
      <c r="D115" s="164"/>
      <c r="E115" s="49"/>
      <c r="F115" s="31"/>
      <c r="G115" s="163"/>
      <c r="H115" s="163"/>
      <c r="I115" s="49"/>
      <c r="J115" s="31"/>
      <c r="K115" s="163"/>
      <c r="L115" s="163"/>
      <c r="M115" s="49"/>
      <c r="N115" s="31"/>
      <c r="O115" s="164"/>
      <c r="P115" s="164"/>
      <c r="Q115" s="49"/>
      <c r="R115" s="31"/>
      <c r="S115" s="163"/>
      <c r="T115" s="163"/>
      <c r="U115" s="49"/>
    </row>
    <row r="116" spans="1:21">
      <c r="A116" s="18"/>
      <c r="B116" s="36"/>
      <c r="C116" s="167" t="s">
        <v>278</v>
      </c>
      <c r="D116" s="167"/>
      <c r="E116" s="46"/>
      <c r="F116" s="36"/>
      <c r="G116" s="166">
        <v>298996</v>
      </c>
      <c r="H116" s="166"/>
      <c r="I116" s="46"/>
      <c r="J116" s="36"/>
      <c r="K116" s="166">
        <v>93612</v>
      </c>
      <c r="L116" s="166"/>
      <c r="M116" s="46"/>
      <c r="N116" s="36"/>
      <c r="O116" s="167">
        <v>10</v>
      </c>
      <c r="P116" s="167"/>
      <c r="Q116" s="46"/>
      <c r="R116" s="36"/>
      <c r="S116" s="166">
        <v>392618</v>
      </c>
      <c r="T116" s="166"/>
      <c r="U116" s="46"/>
    </row>
    <row r="117" spans="1:21" ht="15.75" thickBot="1">
      <c r="A117" s="18"/>
      <c r="B117" s="36"/>
      <c r="C117" s="149"/>
      <c r="D117" s="149"/>
      <c r="E117" s="73"/>
      <c r="F117" s="36"/>
      <c r="G117" s="150"/>
      <c r="H117" s="150"/>
      <c r="I117" s="73"/>
      <c r="J117" s="36"/>
      <c r="K117" s="150"/>
      <c r="L117" s="150"/>
      <c r="M117" s="73"/>
      <c r="N117" s="36"/>
      <c r="O117" s="149"/>
      <c r="P117" s="149"/>
      <c r="Q117" s="73"/>
      <c r="R117" s="36"/>
      <c r="S117" s="150"/>
      <c r="T117" s="150"/>
      <c r="U117" s="73"/>
    </row>
    <row r="118" spans="1:21">
      <c r="A118" s="18"/>
      <c r="B118" s="151" t="s">
        <v>538</v>
      </c>
      <c r="C118" s="154" t="s">
        <v>278</v>
      </c>
      <c r="D118" s="154"/>
      <c r="E118" s="78"/>
      <c r="F118" s="31"/>
      <c r="G118" s="152">
        <v>113777</v>
      </c>
      <c r="H118" s="152"/>
      <c r="I118" s="78"/>
      <c r="J118" s="31"/>
      <c r="K118" s="152">
        <v>15708</v>
      </c>
      <c r="L118" s="152"/>
      <c r="M118" s="78"/>
      <c r="N118" s="31"/>
      <c r="O118" s="154" t="s">
        <v>615</v>
      </c>
      <c r="P118" s="154"/>
      <c r="Q118" s="156" t="s">
        <v>217</v>
      </c>
      <c r="R118" s="31"/>
      <c r="S118" s="152">
        <v>129475</v>
      </c>
      <c r="T118" s="152"/>
      <c r="U118" s="78"/>
    </row>
    <row r="119" spans="1:21" ht="15.75" thickBot="1">
      <c r="A119" s="18"/>
      <c r="B119" s="151"/>
      <c r="C119" s="164"/>
      <c r="D119" s="164"/>
      <c r="E119" s="49"/>
      <c r="F119" s="31"/>
      <c r="G119" s="163"/>
      <c r="H119" s="163"/>
      <c r="I119" s="49"/>
      <c r="J119" s="31"/>
      <c r="K119" s="163"/>
      <c r="L119" s="163"/>
      <c r="M119" s="49"/>
      <c r="N119" s="31"/>
      <c r="O119" s="164"/>
      <c r="P119" s="164"/>
      <c r="Q119" s="170"/>
      <c r="R119" s="31"/>
      <c r="S119" s="163"/>
      <c r="T119" s="163"/>
      <c r="U119" s="49"/>
    </row>
    <row r="120" spans="1:21">
      <c r="A120" s="18"/>
      <c r="B120" s="138" t="s">
        <v>616</v>
      </c>
      <c r="C120" s="46"/>
      <c r="D120" s="46"/>
      <c r="E120" s="46"/>
      <c r="F120" s="27"/>
      <c r="G120" s="46"/>
      <c r="H120" s="46"/>
      <c r="I120" s="46"/>
      <c r="J120" s="27"/>
      <c r="K120" s="46"/>
      <c r="L120" s="46"/>
      <c r="M120" s="46"/>
      <c r="N120" s="27"/>
      <c r="O120" s="46"/>
      <c r="P120" s="46"/>
      <c r="Q120" s="46"/>
      <c r="R120" s="27"/>
      <c r="S120" s="46"/>
      <c r="T120" s="46"/>
      <c r="U120" s="46"/>
    </row>
    <row r="121" spans="1:21">
      <c r="A121" s="18"/>
      <c r="B121" s="147" t="s">
        <v>617</v>
      </c>
      <c r="C121" s="145" t="s">
        <v>618</v>
      </c>
      <c r="D121" s="145"/>
      <c r="E121" s="107" t="s">
        <v>217</v>
      </c>
      <c r="F121" s="31"/>
      <c r="G121" s="145" t="s">
        <v>619</v>
      </c>
      <c r="H121" s="145"/>
      <c r="I121" s="107" t="s">
        <v>217</v>
      </c>
      <c r="J121" s="31"/>
      <c r="K121" s="145" t="s">
        <v>620</v>
      </c>
      <c r="L121" s="145"/>
      <c r="M121" s="107" t="s">
        <v>217</v>
      </c>
      <c r="N121" s="31"/>
      <c r="O121" s="145" t="s">
        <v>278</v>
      </c>
      <c r="P121" s="145"/>
      <c r="Q121" s="31"/>
      <c r="R121" s="31"/>
      <c r="S121" s="145" t="s">
        <v>621</v>
      </c>
      <c r="T121" s="145"/>
      <c r="U121" s="107" t="s">
        <v>217</v>
      </c>
    </row>
    <row r="122" spans="1:21">
      <c r="A122" s="18"/>
      <c r="B122" s="147"/>
      <c r="C122" s="145"/>
      <c r="D122" s="145"/>
      <c r="E122" s="107"/>
      <c r="F122" s="31"/>
      <c r="G122" s="145"/>
      <c r="H122" s="145"/>
      <c r="I122" s="107"/>
      <c r="J122" s="31"/>
      <c r="K122" s="145"/>
      <c r="L122" s="145"/>
      <c r="M122" s="107"/>
      <c r="N122" s="31"/>
      <c r="O122" s="145"/>
      <c r="P122" s="145"/>
      <c r="Q122" s="31"/>
      <c r="R122" s="31"/>
      <c r="S122" s="145"/>
      <c r="T122" s="145"/>
      <c r="U122" s="107"/>
    </row>
    <row r="123" spans="1:21">
      <c r="A123" s="18"/>
      <c r="B123" s="140" t="s">
        <v>622</v>
      </c>
      <c r="C123" s="142">
        <v>115703</v>
      </c>
      <c r="D123" s="142"/>
      <c r="E123" s="36"/>
      <c r="F123" s="36"/>
      <c r="G123" s="142">
        <v>9663</v>
      </c>
      <c r="H123" s="142"/>
      <c r="I123" s="36"/>
      <c r="J123" s="36"/>
      <c r="K123" s="143" t="s">
        <v>278</v>
      </c>
      <c r="L123" s="143"/>
      <c r="M123" s="36"/>
      <c r="N123" s="36"/>
      <c r="O123" s="143" t="s">
        <v>623</v>
      </c>
      <c r="P123" s="143"/>
      <c r="Q123" s="141" t="s">
        <v>217</v>
      </c>
      <c r="R123" s="36"/>
      <c r="S123" s="143" t="s">
        <v>278</v>
      </c>
      <c r="T123" s="143"/>
      <c r="U123" s="36"/>
    </row>
    <row r="124" spans="1:21">
      <c r="A124" s="18"/>
      <c r="B124" s="140"/>
      <c r="C124" s="142"/>
      <c r="D124" s="142"/>
      <c r="E124" s="36"/>
      <c r="F124" s="36"/>
      <c r="G124" s="142"/>
      <c r="H124" s="142"/>
      <c r="I124" s="36"/>
      <c r="J124" s="36"/>
      <c r="K124" s="143"/>
      <c r="L124" s="143"/>
      <c r="M124" s="36"/>
      <c r="N124" s="36"/>
      <c r="O124" s="143"/>
      <c r="P124" s="143"/>
      <c r="Q124" s="141"/>
      <c r="R124" s="36"/>
      <c r="S124" s="143"/>
      <c r="T124" s="143"/>
      <c r="U124" s="36"/>
    </row>
    <row r="125" spans="1:21">
      <c r="A125" s="18"/>
      <c r="B125" s="147" t="s">
        <v>100</v>
      </c>
      <c r="C125" s="145" t="s">
        <v>624</v>
      </c>
      <c r="D125" s="145"/>
      <c r="E125" s="107" t="s">
        <v>217</v>
      </c>
      <c r="F125" s="31"/>
      <c r="G125" s="146">
        <v>6461</v>
      </c>
      <c r="H125" s="146"/>
      <c r="I125" s="31"/>
      <c r="J125" s="31"/>
      <c r="K125" s="145" t="s">
        <v>625</v>
      </c>
      <c r="L125" s="145"/>
      <c r="M125" s="107" t="s">
        <v>217</v>
      </c>
      <c r="N125" s="31"/>
      <c r="O125" s="145">
        <v>10</v>
      </c>
      <c r="P125" s="145"/>
      <c r="Q125" s="31"/>
      <c r="R125" s="31"/>
      <c r="S125" s="145">
        <v>869</v>
      </c>
      <c r="T125" s="145"/>
      <c r="U125" s="31"/>
    </row>
    <row r="126" spans="1:21" ht="15.75" thickBot="1">
      <c r="A126" s="18"/>
      <c r="B126" s="147"/>
      <c r="C126" s="164"/>
      <c r="D126" s="164"/>
      <c r="E126" s="170"/>
      <c r="F126" s="31"/>
      <c r="G126" s="163"/>
      <c r="H126" s="163"/>
      <c r="I126" s="49"/>
      <c r="J126" s="31"/>
      <c r="K126" s="164"/>
      <c r="L126" s="164"/>
      <c r="M126" s="170"/>
      <c r="N126" s="31"/>
      <c r="O126" s="164"/>
      <c r="P126" s="164"/>
      <c r="Q126" s="49"/>
      <c r="R126" s="31"/>
      <c r="S126" s="164"/>
      <c r="T126" s="164"/>
      <c r="U126" s="49"/>
    </row>
    <row r="127" spans="1:21">
      <c r="A127" s="18"/>
      <c r="B127" s="36"/>
      <c r="C127" s="166">
        <v>91250</v>
      </c>
      <c r="D127" s="166"/>
      <c r="E127" s="46"/>
      <c r="F127" s="36"/>
      <c r="G127" s="166">
        <v>3911</v>
      </c>
      <c r="H127" s="166"/>
      <c r="I127" s="46"/>
      <c r="J127" s="36"/>
      <c r="K127" s="167" t="s">
        <v>626</v>
      </c>
      <c r="L127" s="167"/>
      <c r="M127" s="168" t="s">
        <v>217</v>
      </c>
      <c r="N127" s="36"/>
      <c r="O127" s="167" t="s">
        <v>627</v>
      </c>
      <c r="P127" s="167"/>
      <c r="Q127" s="168" t="s">
        <v>217</v>
      </c>
      <c r="R127" s="36"/>
      <c r="S127" s="167" t="s">
        <v>628</v>
      </c>
      <c r="T127" s="167"/>
      <c r="U127" s="168" t="s">
        <v>217</v>
      </c>
    </row>
    <row r="128" spans="1:21" ht="15.75" thickBot="1">
      <c r="A128" s="18"/>
      <c r="B128" s="36"/>
      <c r="C128" s="150"/>
      <c r="D128" s="150"/>
      <c r="E128" s="73"/>
      <c r="F128" s="36"/>
      <c r="G128" s="150"/>
      <c r="H128" s="150"/>
      <c r="I128" s="73"/>
      <c r="J128" s="36"/>
      <c r="K128" s="149"/>
      <c r="L128" s="149"/>
      <c r="M128" s="169"/>
      <c r="N128" s="36"/>
      <c r="O128" s="149"/>
      <c r="P128" s="149"/>
      <c r="Q128" s="169"/>
      <c r="R128" s="36"/>
      <c r="S128" s="149"/>
      <c r="T128" s="149"/>
      <c r="U128" s="169"/>
    </row>
    <row r="129" spans="1:21">
      <c r="A129" s="18"/>
      <c r="B129" s="159" t="s">
        <v>102</v>
      </c>
      <c r="C129" s="152">
        <v>91250</v>
      </c>
      <c r="D129" s="152"/>
      <c r="E129" s="78"/>
      <c r="F129" s="31"/>
      <c r="G129" s="152">
        <v>117688</v>
      </c>
      <c r="H129" s="152"/>
      <c r="I129" s="78"/>
      <c r="J129" s="31"/>
      <c r="K129" s="152">
        <v>13167</v>
      </c>
      <c r="L129" s="152"/>
      <c r="M129" s="78"/>
      <c r="N129" s="31"/>
      <c r="O129" s="154" t="s">
        <v>623</v>
      </c>
      <c r="P129" s="154"/>
      <c r="Q129" s="156" t="s">
        <v>217</v>
      </c>
      <c r="R129" s="31"/>
      <c r="S129" s="152">
        <v>96739</v>
      </c>
      <c r="T129" s="152"/>
      <c r="U129" s="78"/>
    </row>
    <row r="130" spans="1:21">
      <c r="A130" s="18"/>
      <c r="B130" s="159"/>
      <c r="C130" s="146"/>
      <c r="D130" s="146"/>
      <c r="E130" s="31"/>
      <c r="F130" s="31"/>
      <c r="G130" s="153"/>
      <c r="H130" s="153"/>
      <c r="I130" s="101"/>
      <c r="J130" s="31"/>
      <c r="K130" s="153"/>
      <c r="L130" s="153"/>
      <c r="M130" s="101"/>
      <c r="N130" s="31"/>
      <c r="O130" s="155"/>
      <c r="P130" s="155"/>
      <c r="Q130" s="157"/>
      <c r="R130" s="31"/>
      <c r="S130" s="153"/>
      <c r="T130" s="153"/>
      <c r="U130" s="101"/>
    </row>
    <row r="131" spans="1:21">
      <c r="A131" s="18"/>
      <c r="B131" s="140" t="s">
        <v>103</v>
      </c>
      <c r="C131" s="143" t="s">
        <v>629</v>
      </c>
      <c r="D131" s="143"/>
      <c r="E131" s="141" t="s">
        <v>217</v>
      </c>
      <c r="F131" s="36"/>
      <c r="G131" s="143" t="s">
        <v>630</v>
      </c>
      <c r="H131" s="143"/>
      <c r="I131" s="141" t="s">
        <v>217</v>
      </c>
      <c r="J131" s="36"/>
      <c r="K131" s="143" t="s">
        <v>631</v>
      </c>
      <c r="L131" s="143"/>
      <c r="M131" s="141" t="s">
        <v>217</v>
      </c>
      <c r="N131" s="36"/>
      <c r="O131" s="143" t="s">
        <v>278</v>
      </c>
      <c r="P131" s="143"/>
      <c r="Q131" s="36"/>
      <c r="R131" s="36"/>
      <c r="S131" s="143" t="s">
        <v>632</v>
      </c>
      <c r="T131" s="143"/>
      <c r="U131" s="141" t="s">
        <v>217</v>
      </c>
    </row>
    <row r="132" spans="1:21" ht="15.75" thickBot="1">
      <c r="A132" s="18"/>
      <c r="B132" s="140"/>
      <c r="C132" s="149"/>
      <c r="D132" s="149"/>
      <c r="E132" s="169"/>
      <c r="F132" s="36"/>
      <c r="G132" s="149"/>
      <c r="H132" s="149"/>
      <c r="I132" s="169"/>
      <c r="J132" s="36"/>
      <c r="K132" s="149"/>
      <c r="L132" s="149"/>
      <c r="M132" s="169"/>
      <c r="N132" s="36"/>
      <c r="O132" s="149"/>
      <c r="P132" s="149"/>
      <c r="Q132" s="73"/>
      <c r="R132" s="36"/>
      <c r="S132" s="149"/>
      <c r="T132" s="149"/>
      <c r="U132" s="169"/>
    </row>
    <row r="133" spans="1:21">
      <c r="A133" s="18"/>
      <c r="B133" s="159" t="s">
        <v>104</v>
      </c>
      <c r="C133" s="152">
        <v>58655</v>
      </c>
      <c r="D133" s="152"/>
      <c r="E133" s="78"/>
      <c r="F133" s="31"/>
      <c r="G133" s="152">
        <v>115271</v>
      </c>
      <c r="H133" s="152"/>
      <c r="I133" s="78"/>
      <c r="J133" s="31"/>
      <c r="K133" s="152">
        <v>11620</v>
      </c>
      <c r="L133" s="152"/>
      <c r="M133" s="78"/>
      <c r="N133" s="31"/>
      <c r="O133" s="154" t="s">
        <v>623</v>
      </c>
      <c r="P133" s="154"/>
      <c r="Q133" s="156" t="s">
        <v>217</v>
      </c>
      <c r="R133" s="31"/>
      <c r="S133" s="152">
        <v>60180</v>
      </c>
      <c r="T133" s="152"/>
      <c r="U133" s="78"/>
    </row>
    <row r="134" spans="1:21">
      <c r="A134" s="18"/>
      <c r="B134" s="159"/>
      <c r="C134" s="146"/>
      <c r="D134" s="146"/>
      <c r="E134" s="31"/>
      <c r="F134" s="31"/>
      <c r="G134" s="153"/>
      <c r="H134" s="153"/>
      <c r="I134" s="101"/>
      <c r="J134" s="31"/>
      <c r="K134" s="153"/>
      <c r="L134" s="153"/>
      <c r="M134" s="101"/>
      <c r="N134" s="31"/>
      <c r="O134" s="155"/>
      <c r="P134" s="155"/>
      <c r="Q134" s="157"/>
      <c r="R134" s="31"/>
      <c r="S134" s="153"/>
      <c r="T134" s="153"/>
      <c r="U134" s="101"/>
    </row>
    <row r="135" spans="1:21">
      <c r="A135" s="18"/>
      <c r="B135" s="158" t="s">
        <v>633</v>
      </c>
      <c r="C135" s="143" t="s">
        <v>278</v>
      </c>
      <c r="D135" s="143"/>
      <c r="E135" s="36"/>
      <c r="F135" s="36"/>
      <c r="G135" s="143" t="s">
        <v>278</v>
      </c>
      <c r="H135" s="143"/>
      <c r="I135" s="36"/>
      <c r="J135" s="36"/>
      <c r="K135" s="143" t="s">
        <v>263</v>
      </c>
      <c r="L135" s="143"/>
      <c r="M135" s="141" t="s">
        <v>217</v>
      </c>
      <c r="N135" s="36"/>
      <c r="O135" s="143" t="s">
        <v>278</v>
      </c>
      <c r="P135" s="143"/>
      <c r="Q135" s="36"/>
      <c r="R135" s="36"/>
      <c r="S135" s="143" t="s">
        <v>263</v>
      </c>
      <c r="T135" s="143"/>
      <c r="U135" s="141" t="s">
        <v>217</v>
      </c>
    </row>
    <row r="136" spans="1:21" ht="15.75" thickBot="1">
      <c r="A136" s="18"/>
      <c r="B136" s="158"/>
      <c r="C136" s="149"/>
      <c r="D136" s="149"/>
      <c r="E136" s="73"/>
      <c r="F136" s="36"/>
      <c r="G136" s="149"/>
      <c r="H136" s="149"/>
      <c r="I136" s="73"/>
      <c r="J136" s="36"/>
      <c r="K136" s="149"/>
      <c r="L136" s="149"/>
      <c r="M136" s="169"/>
      <c r="N136" s="36"/>
      <c r="O136" s="149"/>
      <c r="P136" s="149"/>
      <c r="Q136" s="73"/>
      <c r="R136" s="36"/>
      <c r="S136" s="149"/>
      <c r="T136" s="149"/>
      <c r="U136" s="169"/>
    </row>
    <row r="137" spans="1:21">
      <c r="A137" s="18"/>
      <c r="B137" s="159" t="s">
        <v>634</v>
      </c>
      <c r="C137" s="152">
        <v>58655</v>
      </c>
      <c r="D137" s="152"/>
      <c r="E137" s="78"/>
      <c r="F137" s="31"/>
      <c r="G137" s="152">
        <v>115271</v>
      </c>
      <c r="H137" s="152"/>
      <c r="I137" s="78"/>
      <c r="J137" s="31"/>
      <c r="K137" s="152">
        <v>9888</v>
      </c>
      <c r="L137" s="152"/>
      <c r="M137" s="78"/>
      <c r="N137" s="31"/>
      <c r="O137" s="154" t="s">
        <v>623</v>
      </c>
      <c r="P137" s="154"/>
      <c r="Q137" s="156" t="s">
        <v>217</v>
      </c>
      <c r="R137" s="31"/>
      <c r="S137" s="152">
        <v>58448</v>
      </c>
      <c r="T137" s="152"/>
      <c r="U137" s="78"/>
    </row>
    <row r="138" spans="1:21">
      <c r="A138" s="18"/>
      <c r="B138" s="159"/>
      <c r="C138" s="146"/>
      <c r="D138" s="146"/>
      <c r="E138" s="31"/>
      <c r="F138" s="31"/>
      <c r="G138" s="153"/>
      <c r="H138" s="153"/>
      <c r="I138" s="101"/>
      <c r="J138" s="31"/>
      <c r="K138" s="153"/>
      <c r="L138" s="153"/>
      <c r="M138" s="101"/>
      <c r="N138" s="31"/>
      <c r="O138" s="155"/>
      <c r="P138" s="155"/>
      <c r="Q138" s="157"/>
      <c r="R138" s="31"/>
      <c r="S138" s="153"/>
      <c r="T138" s="153"/>
      <c r="U138" s="101"/>
    </row>
    <row r="139" spans="1:21">
      <c r="A139" s="18"/>
      <c r="B139" s="158" t="s">
        <v>635</v>
      </c>
      <c r="C139" s="143" t="s">
        <v>278</v>
      </c>
      <c r="D139" s="143"/>
      <c r="E139" s="36"/>
      <c r="F139" s="36"/>
      <c r="G139" s="143">
        <v>432</v>
      </c>
      <c r="H139" s="143"/>
      <c r="I139" s="36"/>
      <c r="J139" s="36"/>
      <c r="K139" s="143" t="s">
        <v>561</v>
      </c>
      <c r="L139" s="143"/>
      <c r="M139" s="141" t="s">
        <v>217</v>
      </c>
      <c r="N139" s="36"/>
      <c r="O139" s="143" t="s">
        <v>278</v>
      </c>
      <c r="P139" s="143"/>
      <c r="Q139" s="36"/>
      <c r="R139" s="36"/>
      <c r="S139" s="143">
        <v>207</v>
      </c>
      <c r="T139" s="143"/>
      <c r="U139" s="36"/>
    </row>
    <row r="140" spans="1:21" ht="15.75" thickBot="1">
      <c r="A140" s="18"/>
      <c r="B140" s="158"/>
      <c r="C140" s="149"/>
      <c r="D140" s="149"/>
      <c r="E140" s="73"/>
      <c r="F140" s="36"/>
      <c r="G140" s="149"/>
      <c r="H140" s="149"/>
      <c r="I140" s="73"/>
      <c r="J140" s="36"/>
      <c r="K140" s="149"/>
      <c r="L140" s="149"/>
      <c r="M140" s="169"/>
      <c r="N140" s="36"/>
      <c r="O140" s="149"/>
      <c r="P140" s="149"/>
      <c r="Q140" s="73"/>
      <c r="R140" s="36"/>
      <c r="S140" s="149"/>
      <c r="T140" s="149"/>
      <c r="U140" s="73"/>
    </row>
    <row r="141" spans="1:21">
      <c r="A141" s="18"/>
      <c r="B141" s="159" t="s">
        <v>636</v>
      </c>
      <c r="C141" s="156" t="s">
        <v>210</v>
      </c>
      <c r="D141" s="152">
        <v>58655</v>
      </c>
      <c r="E141" s="78"/>
      <c r="F141" s="31"/>
      <c r="G141" s="156" t="s">
        <v>210</v>
      </c>
      <c r="H141" s="152">
        <v>115703</v>
      </c>
      <c r="I141" s="78"/>
      <c r="J141" s="31"/>
      <c r="K141" s="156" t="s">
        <v>210</v>
      </c>
      <c r="L141" s="152">
        <v>9663</v>
      </c>
      <c r="M141" s="78"/>
      <c r="N141" s="31"/>
      <c r="O141" s="156" t="s">
        <v>210</v>
      </c>
      <c r="P141" s="154" t="s">
        <v>623</v>
      </c>
      <c r="Q141" s="156" t="s">
        <v>217</v>
      </c>
      <c r="R141" s="31"/>
      <c r="S141" s="156" t="s">
        <v>210</v>
      </c>
      <c r="T141" s="152">
        <v>58655</v>
      </c>
      <c r="U141" s="78"/>
    </row>
    <row r="142" spans="1:21" ht="15.75" thickBot="1">
      <c r="A142" s="18"/>
      <c r="B142" s="159"/>
      <c r="C142" s="160"/>
      <c r="D142" s="161"/>
      <c r="E142" s="79"/>
      <c r="F142" s="31"/>
      <c r="G142" s="160"/>
      <c r="H142" s="161"/>
      <c r="I142" s="79"/>
      <c r="J142" s="31"/>
      <c r="K142" s="160"/>
      <c r="L142" s="161"/>
      <c r="M142" s="79"/>
      <c r="N142" s="31"/>
      <c r="O142" s="160"/>
      <c r="P142" s="162"/>
      <c r="Q142" s="160"/>
      <c r="R142" s="31"/>
      <c r="S142" s="160"/>
      <c r="T142" s="161"/>
      <c r="U142" s="79"/>
    </row>
    <row r="143" spans="1:21" ht="15.75" thickTop="1">
      <c r="A143" s="18"/>
      <c r="B143" s="30"/>
      <c r="C143" s="30"/>
      <c r="D143" s="30"/>
      <c r="E143" s="30"/>
      <c r="F143" s="30"/>
      <c r="G143" s="30"/>
      <c r="H143" s="30"/>
      <c r="I143" s="30"/>
      <c r="J143" s="30"/>
      <c r="K143" s="30"/>
      <c r="L143" s="30"/>
      <c r="M143" s="30"/>
      <c r="N143" s="30"/>
      <c r="O143" s="30"/>
      <c r="P143" s="30"/>
      <c r="Q143" s="30"/>
      <c r="R143" s="30"/>
      <c r="S143" s="30"/>
      <c r="T143" s="30"/>
      <c r="U143" s="30"/>
    </row>
    <row r="144" spans="1:21">
      <c r="A144" s="18"/>
      <c r="B144" s="12"/>
      <c r="C144" s="12"/>
      <c r="D144" s="12"/>
      <c r="E144" s="12"/>
      <c r="F144" s="12"/>
      <c r="G144" s="12"/>
      <c r="H144" s="12"/>
      <c r="I144" s="12"/>
      <c r="J144" s="12"/>
      <c r="K144" s="12"/>
      <c r="L144" s="12"/>
      <c r="M144" s="12"/>
      <c r="N144" s="12"/>
      <c r="O144" s="12"/>
      <c r="P144" s="12"/>
      <c r="Q144" s="12"/>
      <c r="R144" s="12"/>
      <c r="S144" s="12"/>
      <c r="T144" s="12"/>
      <c r="U144" s="12"/>
    </row>
    <row r="145" spans="1:21">
      <c r="A145" s="18"/>
      <c r="B145" s="139" t="s">
        <v>607</v>
      </c>
      <c r="C145" s="139"/>
      <c r="D145" s="139"/>
      <c r="E145" s="139"/>
      <c r="F145" s="139"/>
      <c r="G145" s="139"/>
      <c r="H145" s="139"/>
      <c r="I145" s="139"/>
      <c r="J145" s="139"/>
      <c r="K145" s="139"/>
      <c r="L145" s="139"/>
      <c r="M145" s="139"/>
      <c r="N145" s="139"/>
      <c r="O145" s="139"/>
      <c r="P145" s="139"/>
      <c r="Q145" s="139"/>
      <c r="R145" s="139"/>
      <c r="S145" s="139"/>
      <c r="T145" s="139"/>
      <c r="U145" s="139"/>
    </row>
    <row r="146" spans="1:21">
      <c r="A146" s="18"/>
      <c r="B146" s="139" t="s">
        <v>482</v>
      </c>
      <c r="C146" s="139"/>
      <c r="D146" s="139"/>
      <c r="E146" s="139"/>
      <c r="F146" s="139"/>
      <c r="G146" s="139"/>
      <c r="H146" s="139"/>
      <c r="I146" s="139"/>
      <c r="J146" s="139"/>
      <c r="K146" s="139"/>
      <c r="L146" s="139"/>
      <c r="M146" s="139"/>
      <c r="N146" s="139"/>
      <c r="O146" s="139"/>
      <c r="P146" s="139"/>
      <c r="Q146" s="139"/>
      <c r="R146" s="139"/>
      <c r="S146" s="139"/>
      <c r="T146" s="139"/>
      <c r="U146" s="139"/>
    </row>
    <row r="147" spans="1:21">
      <c r="A147" s="18"/>
      <c r="B147" s="25"/>
      <c r="C147" s="31"/>
      <c r="D147" s="31"/>
      <c r="E147" s="31"/>
      <c r="F147" s="25"/>
      <c r="G147" s="31"/>
      <c r="H147" s="31"/>
      <c r="I147" s="31"/>
      <c r="J147" s="25"/>
      <c r="K147" s="31"/>
      <c r="L147" s="31"/>
      <c r="M147" s="31"/>
      <c r="N147" s="25"/>
      <c r="O147" s="31"/>
      <c r="P147" s="31"/>
      <c r="Q147" s="31"/>
      <c r="R147" s="25"/>
      <c r="S147" s="31"/>
      <c r="T147" s="31"/>
      <c r="U147" s="31"/>
    </row>
    <row r="148" spans="1:21" ht="15.75" thickBot="1">
      <c r="A148" s="18"/>
      <c r="B148" s="25"/>
      <c r="C148" s="66" t="s">
        <v>608</v>
      </c>
      <c r="D148" s="66"/>
      <c r="E148" s="66"/>
      <c r="F148" s="25"/>
      <c r="G148" s="66" t="s">
        <v>609</v>
      </c>
      <c r="H148" s="66"/>
      <c r="I148" s="66"/>
      <c r="J148" s="25"/>
      <c r="K148" s="66" t="s">
        <v>610</v>
      </c>
      <c r="L148" s="66"/>
      <c r="M148" s="66"/>
      <c r="N148" s="25"/>
      <c r="O148" s="66" t="s">
        <v>611</v>
      </c>
      <c r="P148" s="66"/>
      <c r="Q148" s="66"/>
      <c r="R148" s="25"/>
      <c r="S148" s="66" t="s">
        <v>511</v>
      </c>
      <c r="T148" s="66"/>
      <c r="U148" s="66"/>
    </row>
    <row r="149" spans="1:21">
      <c r="A149" s="18"/>
      <c r="B149" s="158" t="s">
        <v>231</v>
      </c>
      <c r="C149" s="168" t="s">
        <v>210</v>
      </c>
      <c r="D149" s="167" t="s">
        <v>278</v>
      </c>
      <c r="E149" s="46"/>
      <c r="F149" s="36"/>
      <c r="G149" s="168" t="s">
        <v>210</v>
      </c>
      <c r="H149" s="166">
        <v>872861</v>
      </c>
      <c r="I149" s="46"/>
      <c r="J149" s="36"/>
      <c r="K149" s="168" t="s">
        <v>210</v>
      </c>
      <c r="L149" s="166">
        <v>173786</v>
      </c>
      <c r="M149" s="46"/>
      <c r="N149" s="36"/>
      <c r="O149" s="168" t="s">
        <v>210</v>
      </c>
      <c r="P149" s="167" t="s">
        <v>278</v>
      </c>
      <c r="Q149" s="46"/>
      <c r="R149" s="36"/>
      <c r="S149" s="168" t="s">
        <v>210</v>
      </c>
      <c r="T149" s="166">
        <v>1046647</v>
      </c>
      <c r="U149" s="46"/>
    </row>
    <row r="150" spans="1:21" ht="15.75" thickBot="1">
      <c r="A150" s="18"/>
      <c r="B150" s="158"/>
      <c r="C150" s="169"/>
      <c r="D150" s="149"/>
      <c r="E150" s="73"/>
      <c r="F150" s="36"/>
      <c r="G150" s="169"/>
      <c r="H150" s="150"/>
      <c r="I150" s="73"/>
      <c r="J150" s="36"/>
      <c r="K150" s="169"/>
      <c r="L150" s="150"/>
      <c r="M150" s="73"/>
      <c r="N150" s="36"/>
      <c r="O150" s="169"/>
      <c r="P150" s="149"/>
      <c r="Q150" s="73"/>
      <c r="R150" s="36"/>
      <c r="S150" s="169"/>
      <c r="T150" s="150"/>
      <c r="U150" s="73"/>
    </row>
    <row r="151" spans="1:21">
      <c r="A151" s="18"/>
      <c r="B151" s="136" t="s">
        <v>612</v>
      </c>
      <c r="C151" s="78"/>
      <c r="D151" s="78"/>
      <c r="E151" s="78"/>
      <c r="F151" s="25"/>
      <c r="G151" s="78"/>
      <c r="H151" s="78"/>
      <c r="I151" s="78"/>
      <c r="J151" s="25"/>
      <c r="K151" s="78"/>
      <c r="L151" s="78"/>
      <c r="M151" s="78"/>
      <c r="N151" s="25"/>
      <c r="O151" s="78"/>
      <c r="P151" s="78"/>
      <c r="Q151" s="78"/>
      <c r="R151" s="25"/>
      <c r="S151" s="78"/>
      <c r="T151" s="78"/>
      <c r="U151" s="78"/>
    </row>
    <row r="152" spans="1:21">
      <c r="A152" s="18"/>
      <c r="B152" s="171" t="s">
        <v>613</v>
      </c>
      <c r="C152" s="143" t="s">
        <v>278</v>
      </c>
      <c r="D152" s="143"/>
      <c r="E152" s="36"/>
      <c r="F152" s="36"/>
      <c r="G152" s="142">
        <v>356972</v>
      </c>
      <c r="H152" s="142"/>
      <c r="I152" s="36"/>
      <c r="J152" s="36"/>
      <c r="K152" s="142">
        <v>92243</v>
      </c>
      <c r="L152" s="142"/>
      <c r="M152" s="36"/>
      <c r="N152" s="36"/>
      <c r="O152" s="143" t="s">
        <v>278</v>
      </c>
      <c r="P152" s="143"/>
      <c r="Q152" s="36"/>
      <c r="R152" s="36"/>
      <c r="S152" s="142">
        <v>449215</v>
      </c>
      <c r="T152" s="142"/>
      <c r="U152" s="36"/>
    </row>
    <row r="153" spans="1:21">
      <c r="A153" s="18"/>
      <c r="B153" s="171"/>
      <c r="C153" s="143"/>
      <c r="D153" s="143"/>
      <c r="E153" s="36"/>
      <c r="F153" s="36"/>
      <c r="G153" s="142"/>
      <c r="H153" s="142"/>
      <c r="I153" s="36"/>
      <c r="J153" s="36"/>
      <c r="K153" s="142"/>
      <c r="L153" s="142"/>
      <c r="M153" s="36"/>
      <c r="N153" s="36"/>
      <c r="O153" s="143"/>
      <c r="P153" s="143"/>
      <c r="Q153" s="36"/>
      <c r="R153" s="36"/>
      <c r="S153" s="142"/>
      <c r="T153" s="142"/>
      <c r="U153" s="36"/>
    </row>
    <row r="154" spans="1:21">
      <c r="A154" s="18"/>
      <c r="B154" s="172" t="s">
        <v>614</v>
      </c>
      <c r="C154" s="145" t="s">
        <v>278</v>
      </c>
      <c r="D154" s="145"/>
      <c r="E154" s="31"/>
      <c r="F154" s="31"/>
      <c r="G154" s="146">
        <v>241340</v>
      </c>
      <c r="H154" s="146"/>
      <c r="I154" s="31"/>
      <c r="J154" s="31"/>
      <c r="K154" s="146">
        <v>45896</v>
      </c>
      <c r="L154" s="146"/>
      <c r="M154" s="31"/>
      <c r="N154" s="31"/>
      <c r="O154" s="145">
        <v>10</v>
      </c>
      <c r="P154" s="145"/>
      <c r="Q154" s="31"/>
      <c r="R154" s="31"/>
      <c r="S154" s="146">
        <v>287246</v>
      </c>
      <c r="T154" s="146"/>
      <c r="U154" s="31"/>
    </row>
    <row r="155" spans="1:21">
      <c r="A155" s="18"/>
      <c r="B155" s="172"/>
      <c r="C155" s="145"/>
      <c r="D155" s="145"/>
      <c r="E155" s="31"/>
      <c r="F155" s="31"/>
      <c r="G155" s="146"/>
      <c r="H155" s="146"/>
      <c r="I155" s="31"/>
      <c r="J155" s="31"/>
      <c r="K155" s="146"/>
      <c r="L155" s="146"/>
      <c r="M155" s="31"/>
      <c r="N155" s="31"/>
      <c r="O155" s="145"/>
      <c r="P155" s="145"/>
      <c r="Q155" s="31"/>
      <c r="R155" s="31"/>
      <c r="S155" s="146"/>
      <c r="T155" s="146"/>
      <c r="U155" s="31"/>
    </row>
    <row r="156" spans="1:21">
      <c r="A156" s="18"/>
      <c r="B156" s="140" t="s">
        <v>524</v>
      </c>
      <c r="C156" s="143" t="s">
        <v>278</v>
      </c>
      <c r="D156" s="143"/>
      <c r="E156" s="36"/>
      <c r="F156" s="36"/>
      <c r="G156" s="143" t="s">
        <v>278</v>
      </c>
      <c r="H156" s="143"/>
      <c r="I156" s="36"/>
      <c r="J156" s="36"/>
      <c r="K156" s="142">
        <v>1153</v>
      </c>
      <c r="L156" s="142"/>
      <c r="M156" s="36"/>
      <c r="N156" s="36"/>
      <c r="O156" s="143" t="s">
        <v>278</v>
      </c>
      <c r="P156" s="143"/>
      <c r="Q156" s="36"/>
      <c r="R156" s="36"/>
      <c r="S156" s="142">
        <v>1153</v>
      </c>
      <c r="T156" s="142"/>
      <c r="U156" s="36"/>
    </row>
    <row r="157" spans="1:21">
      <c r="A157" s="18"/>
      <c r="B157" s="140"/>
      <c r="C157" s="143"/>
      <c r="D157" s="143"/>
      <c r="E157" s="36"/>
      <c r="F157" s="36"/>
      <c r="G157" s="143"/>
      <c r="H157" s="143"/>
      <c r="I157" s="36"/>
      <c r="J157" s="36"/>
      <c r="K157" s="142"/>
      <c r="L157" s="142"/>
      <c r="M157" s="36"/>
      <c r="N157" s="36"/>
      <c r="O157" s="143"/>
      <c r="P157" s="143"/>
      <c r="Q157" s="36"/>
      <c r="R157" s="36"/>
      <c r="S157" s="142"/>
      <c r="T157" s="142"/>
      <c r="U157" s="36"/>
    </row>
    <row r="158" spans="1:21">
      <c r="A158" s="18"/>
      <c r="B158" s="147" t="s">
        <v>93</v>
      </c>
      <c r="C158" s="145" t="s">
        <v>278</v>
      </c>
      <c r="D158" s="145"/>
      <c r="E158" s="31"/>
      <c r="F158" s="31"/>
      <c r="G158" s="146">
        <v>16720</v>
      </c>
      <c r="H158" s="146"/>
      <c r="I158" s="31"/>
      <c r="J158" s="31"/>
      <c r="K158" s="146">
        <v>15205</v>
      </c>
      <c r="L158" s="146"/>
      <c r="M158" s="31"/>
      <c r="N158" s="31"/>
      <c r="O158" s="145" t="s">
        <v>278</v>
      </c>
      <c r="P158" s="145"/>
      <c r="Q158" s="31"/>
      <c r="R158" s="31"/>
      <c r="S158" s="146">
        <v>31925</v>
      </c>
      <c r="T158" s="146"/>
      <c r="U158" s="31"/>
    </row>
    <row r="159" spans="1:21" ht="15.75" thickBot="1">
      <c r="A159" s="18"/>
      <c r="B159" s="147"/>
      <c r="C159" s="164"/>
      <c r="D159" s="164"/>
      <c r="E159" s="49"/>
      <c r="F159" s="31"/>
      <c r="G159" s="163"/>
      <c r="H159" s="163"/>
      <c r="I159" s="49"/>
      <c r="J159" s="31"/>
      <c r="K159" s="163"/>
      <c r="L159" s="163"/>
      <c r="M159" s="49"/>
      <c r="N159" s="31"/>
      <c r="O159" s="164"/>
      <c r="P159" s="164"/>
      <c r="Q159" s="49"/>
      <c r="R159" s="31"/>
      <c r="S159" s="163"/>
      <c r="T159" s="163"/>
      <c r="U159" s="49"/>
    </row>
    <row r="160" spans="1:21">
      <c r="A160" s="18"/>
      <c r="B160" s="36"/>
      <c r="C160" s="167" t="s">
        <v>278</v>
      </c>
      <c r="D160" s="167"/>
      <c r="E160" s="46"/>
      <c r="F160" s="36"/>
      <c r="G160" s="166">
        <v>615032</v>
      </c>
      <c r="H160" s="166"/>
      <c r="I160" s="46"/>
      <c r="J160" s="36"/>
      <c r="K160" s="166">
        <v>154497</v>
      </c>
      <c r="L160" s="166"/>
      <c r="M160" s="46"/>
      <c r="N160" s="36"/>
      <c r="O160" s="167">
        <v>10</v>
      </c>
      <c r="P160" s="167"/>
      <c r="Q160" s="46"/>
      <c r="R160" s="36"/>
      <c r="S160" s="166">
        <v>769539</v>
      </c>
      <c r="T160" s="166"/>
      <c r="U160" s="46"/>
    </row>
    <row r="161" spans="1:21" ht="15.75" thickBot="1">
      <c r="A161" s="18"/>
      <c r="B161" s="36"/>
      <c r="C161" s="149"/>
      <c r="D161" s="149"/>
      <c r="E161" s="73"/>
      <c r="F161" s="36"/>
      <c r="G161" s="150"/>
      <c r="H161" s="150"/>
      <c r="I161" s="73"/>
      <c r="J161" s="36"/>
      <c r="K161" s="150"/>
      <c r="L161" s="150"/>
      <c r="M161" s="73"/>
      <c r="N161" s="36"/>
      <c r="O161" s="149"/>
      <c r="P161" s="149"/>
      <c r="Q161" s="73"/>
      <c r="R161" s="36"/>
      <c r="S161" s="150"/>
      <c r="T161" s="150"/>
      <c r="U161" s="73"/>
    </row>
    <row r="162" spans="1:21">
      <c r="A162" s="18"/>
      <c r="B162" s="151" t="s">
        <v>538</v>
      </c>
      <c r="C162" s="154" t="s">
        <v>278</v>
      </c>
      <c r="D162" s="154"/>
      <c r="E162" s="78"/>
      <c r="F162" s="31"/>
      <c r="G162" s="152">
        <v>257829</v>
      </c>
      <c r="H162" s="152"/>
      <c r="I162" s="78"/>
      <c r="J162" s="31"/>
      <c r="K162" s="152">
        <v>19289</v>
      </c>
      <c r="L162" s="152"/>
      <c r="M162" s="78"/>
      <c r="N162" s="31"/>
      <c r="O162" s="154" t="s">
        <v>615</v>
      </c>
      <c r="P162" s="154"/>
      <c r="Q162" s="156" t="s">
        <v>217</v>
      </c>
      <c r="R162" s="31"/>
      <c r="S162" s="152">
        <v>277108</v>
      </c>
      <c r="T162" s="152"/>
      <c r="U162" s="78"/>
    </row>
    <row r="163" spans="1:21" ht="15.75" thickBot="1">
      <c r="A163" s="18"/>
      <c r="B163" s="151"/>
      <c r="C163" s="164"/>
      <c r="D163" s="164"/>
      <c r="E163" s="49"/>
      <c r="F163" s="31"/>
      <c r="G163" s="163"/>
      <c r="H163" s="163"/>
      <c r="I163" s="49"/>
      <c r="J163" s="31"/>
      <c r="K163" s="163"/>
      <c r="L163" s="163"/>
      <c r="M163" s="49"/>
      <c r="N163" s="31"/>
      <c r="O163" s="164"/>
      <c r="P163" s="164"/>
      <c r="Q163" s="170"/>
      <c r="R163" s="31"/>
      <c r="S163" s="163"/>
      <c r="T163" s="163"/>
      <c r="U163" s="49"/>
    </row>
    <row r="164" spans="1:21">
      <c r="A164" s="18"/>
      <c r="B164" s="138" t="s">
        <v>616</v>
      </c>
      <c r="C164" s="46"/>
      <c r="D164" s="46"/>
      <c r="E164" s="46"/>
      <c r="F164" s="27"/>
      <c r="G164" s="46"/>
      <c r="H164" s="46"/>
      <c r="I164" s="46"/>
      <c r="J164" s="27"/>
      <c r="K164" s="46"/>
      <c r="L164" s="46"/>
      <c r="M164" s="46"/>
      <c r="N164" s="27"/>
      <c r="O164" s="46"/>
      <c r="P164" s="46"/>
      <c r="Q164" s="46"/>
      <c r="R164" s="27"/>
      <c r="S164" s="46"/>
      <c r="T164" s="46"/>
      <c r="U164" s="46"/>
    </row>
    <row r="165" spans="1:21">
      <c r="A165" s="18"/>
      <c r="B165" s="147" t="s">
        <v>617</v>
      </c>
      <c r="C165" s="145" t="s">
        <v>637</v>
      </c>
      <c r="D165" s="145"/>
      <c r="E165" s="107" t="s">
        <v>217</v>
      </c>
      <c r="F165" s="31"/>
      <c r="G165" s="145" t="s">
        <v>638</v>
      </c>
      <c r="H165" s="145"/>
      <c r="I165" s="107" t="s">
        <v>217</v>
      </c>
      <c r="J165" s="31"/>
      <c r="K165" s="145" t="s">
        <v>639</v>
      </c>
      <c r="L165" s="145"/>
      <c r="M165" s="107" t="s">
        <v>217</v>
      </c>
      <c r="N165" s="31"/>
      <c r="O165" s="145" t="s">
        <v>278</v>
      </c>
      <c r="P165" s="145"/>
      <c r="Q165" s="31"/>
      <c r="R165" s="31"/>
      <c r="S165" s="145" t="s">
        <v>640</v>
      </c>
      <c r="T165" s="145"/>
      <c r="U165" s="107" t="s">
        <v>217</v>
      </c>
    </row>
    <row r="166" spans="1:21">
      <c r="A166" s="18"/>
      <c r="B166" s="147"/>
      <c r="C166" s="145"/>
      <c r="D166" s="145"/>
      <c r="E166" s="107"/>
      <c r="F166" s="31"/>
      <c r="G166" s="145"/>
      <c r="H166" s="145"/>
      <c r="I166" s="107"/>
      <c r="J166" s="31"/>
      <c r="K166" s="145"/>
      <c r="L166" s="145"/>
      <c r="M166" s="107"/>
      <c r="N166" s="31"/>
      <c r="O166" s="145"/>
      <c r="P166" s="145"/>
      <c r="Q166" s="31"/>
      <c r="R166" s="31"/>
      <c r="S166" s="145"/>
      <c r="T166" s="145"/>
      <c r="U166" s="107"/>
    </row>
    <row r="167" spans="1:21">
      <c r="A167" s="18"/>
      <c r="B167" s="140" t="s">
        <v>622</v>
      </c>
      <c r="C167" s="142">
        <v>238876</v>
      </c>
      <c r="D167" s="142"/>
      <c r="E167" s="36"/>
      <c r="F167" s="36"/>
      <c r="G167" s="142">
        <v>6070</v>
      </c>
      <c r="H167" s="142"/>
      <c r="I167" s="36"/>
      <c r="J167" s="36"/>
      <c r="K167" s="143" t="s">
        <v>278</v>
      </c>
      <c r="L167" s="143"/>
      <c r="M167" s="36"/>
      <c r="N167" s="36"/>
      <c r="O167" s="143" t="s">
        <v>641</v>
      </c>
      <c r="P167" s="143"/>
      <c r="Q167" s="141" t="s">
        <v>217</v>
      </c>
      <c r="R167" s="36"/>
      <c r="S167" s="143" t="s">
        <v>278</v>
      </c>
      <c r="T167" s="143"/>
      <c r="U167" s="36"/>
    </row>
    <row r="168" spans="1:21">
      <c r="A168" s="18"/>
      <c r="B168" s="140"/>
      <c r="C168" s="142"/>
      <c r="D168" s="142"/>
      <c r="E168" s="36"/>
      <c r="F168" s="36"/>
      <c r="G168" s="142"/>
      <c r="H168" s="142"/>
      <c r="I168" s="36"/>
      <c r="J168" s="36"/>
      <c r="K168" s="143"/>
      <c r="L168" s="143"/>
      <c r="M168" s="36"/>
      <c r="N168" s="36"/>
      <c r="O168" s="143"/>
      <c r="P168" s="143"/>
      <c r="Q168" s="141"/>
      <c r="R168" s="36"/>
      <c r="S168" s="143"/>
      <c r="T168" s="143"/>
      <c r="U168" s="36"/>
    </row>
    <row r="169" spans="1:21">
      <c r="A169" s="18"/>
      <c r="B169" s="147" t="s">
        <v>100</v>
      </c>
      <c r="C169" s="146">
        <v>1842</v>
      </c>
      <c r="D169" s="146"/>
      <c r="E169" s="31"/>
      <c r="F169" s="31"/>
      <c r="G169" s="145" t="s">
        <v>642</v>
      </c>
      <c r="H169" s="145"/>
      <c r="I169" s="107" t="s">
        <v>217</v>
      </c>
      <c r="J169" s="31"/>
      <c r="K169" s="145" t="s">
        <v>643</v>
      </c>
      <c r="L169" s="145"/>
      <c r="M169" s="107" t="s">
        <v>217</v>
      </c>
      <c r="N169" s="31"/>
      <c r="O169" s="145">
        <v>10</v>
      </c>
      <c r="P169" s="145"/>
      <c r="Q169" s="31"/>
      <c r="R169" s="31"/>
      <c r="S169" s="145" t="s">
        <v>644</v>
      </c>
      <c r="T169" s="145"/>
      <c r="U169" s="107" t="s">
        <v>217</v>
      </c>
    </row>
    <row r="170" spans="1:21" ht="15.75" thickBot="1">
      <c r="A170" s="18"/>
      <c r="B170" s="147"/>
      <c r="C170" s="163"/>
      <c r="D170" s="163"/>
      <c r="E170" s="49"/>
      <c r="F170" s="31"/>
      <c r="G170" s="164"/>
      <c r="H170" s="164"/>
      <c r="I170" s="170"/>
      <c r="J170" s="31"/>
      <c r="K170" s="164"/>
      <c r="L170" s="164"/>
      <c r="M170" s="170"/>
      <c r="N170" s="31"/>
      <c r="O170" s="164"/>
      <c r="P170" s="164"/>
      <c r="Q170" s="49"/>
      <c r="R170" s="31"/>
      <c r="S170" s="164"/>
      <c r="T170" s="164"/>
      <c r="U170" s="170"/>
    </row>
    <row r="171" spans="1:21">
      <c r="A171" s="18"/>
      <c r="B171" s="36"/>
      <c r="C171" s="166">
        <v>198533</v>
      </c>
      <c r="D171" s="166"/>
      <c r="E171" s="46"/>
      <c r="F171" s="36"/>
      <c r="G171" s="167" t="s">
        <v>645</v>
      </c>
      <c r="H171" s="167"/>
      <c r="I171" s="168" t="s">
        <v>217</v>
      </c>
      <c r="J171" s="36"/>
      <c r="K171" s="167" t="s">
        <v>646</v>
      </c>
      <c r="L171" s="167"/>
      <c r="M171" s="168" t="s">
        <v>217</v>
      </c>
      <c r="N171" s="36"/>
      <c r="O171" s="167" t="s">
        <v>647</v>
      </c>
      <c r="P171" s="167"/>
      <c r="Q171" s="168" t="s">
        <v>217</v>
      </c>
      <c r="R171" s="36"/>
      <c r="S171" s="167" t="s">
        <v>648</v>
      </c>
      <c r="T171" s="167"/>
      <c r="U171" s="168" t="s">
        <v>217</v>
      </c>
    </row>
    <row r="172" spans="1:21" ht="15.75" thickBot="1">
      <c r="A172" s="18"/>
      <c r="B172" s="36"/>
      <c r="C172" s="150"/>
      <c r="D172" s="150"/>
      <c r="E172" s="73"/>
      <c r="F172" s="36"/>
      <c r="G172" s="149"/>
      <c r="H172" s="149"/>
      <c r="I172" s="169"/>
      <c r="J172" s="36"/>
      <c r="K172" s="149"/>
      <c r="L172" s="149"/>
      <c r="M172" s="169"/>
      <c r="N172" s="36"/>
      <c r="O172" s="149"/>
      <c r="P172" s="149"/>
      <c r="Q172" s="169"/>
      <c r="R172" s="36"/>
      <c r="S172" s="149"/>
      <c r="T172" s="149"/>
      <c r="U172" s="169"/>
    </row>
    <row r="173" spans="1:21">
      <c r="A173" s="18"/>
      <c r="B173" s="159" t="s">
        <v>102</v>
      </c>
      <c r="C173" s="152">
        <v>198533</v>
      </c>
      <c r="D173" s="152"/>
      <c r="E173" s="78"/>
      <c r="F173" s="31"/>
      <c r="G173" s="152">
        <v>242980</v>
      </c>
      <c r="H173" s="152"/>
      <c r="I173" s="78"/>
      <c r="J173" s="31"/>
      <c r="K173" s="152">
        <v>11264</v>
      </c>
      <c r="L173" s="152"/>
      <c r="M173" s="78"/>
      <c r="N173" s="31"/>
      <c r="O173" s="154" t="s">
        <v>641</v>
      </c>
      <c r="P173" s="154"/>
      <c r="Q173" s="156" t="s">
        <v>217</v>
      </c>
      <c r="R173" s="31"/>
      <c r="S173" s="152">
        <v>207831</v>
      </c>
      <c r="T173" s="152"/>
      <c r="U173" s="78"/>
    </row>
    <row r="174" spans="1:21">
      <c r="A174" s="18"/>
      <c r="B174" s="159"/>
      <c r="C174" s="146"/>
      <c r="D174" s="146"/>
      <c r="E174" s="31"/>
      <c r="F174" s="31"/>
      <c r="G174" s="153"/>
      <c r="H174" s="153"/>
      <c r="I174" s="101"/>
      <c r="J174" s="31"/>
      <c r="K174" s="153"/>
      <c r="L174" s="153"/>
      <c r="M174" s="101"/>
      <c r="N174" s="31"/>
      <c r="O174" s="155"/>
      <c r="P174" s="155"/>
      <c r="Q174" s="157"/>
      <c r="R174" s="31"/>
      <c r="S174" s="153"/>
      <c r="T174" s="153"/>
      <c r="U174" s="101"/>
    </row>
    <row r="175" spans="1:21">
      <c r="A175" s="18"/>
      <c r="B175" s="140" t="s">
        <v>103</v>
      </c>
      <c r="C175" s="143" t="s">
        <v>649</v>
      </c>
      <c r="D175" s="143"/>
      <c r="E175" s="141" t="s">
        <v>217</v>
      </c>
      <c r="F175" s="36"/>
      <c r="G175" s="143" t="s">
        <v>650</v>
      </c>
      <c r="H175" s="143"/>
      <c r="I175" s="141" t="s">
        <v>217</v>
      </c>
      <c r="J175" s="36"/>
      <c r="K175" s="143" t="s">
        <v>651</v>
      </c>
      <c r="L175" s="143"/>
      <c r="M175" s="141" t="s">
        <v>217</v>
      </c>
      <c r="N175" s="36"/>
      <c r="O175" s="143" t="s">
        <v>278</v>
      </c>
      <c r="P175" s="143"/>
      <c r="Q175" s="36"/>
      <c r="R175" s="36"/>
      <c r="S175" s="143" t="s">
        <v>652</v>
      </c>
      <c r="T175" s="143"/>
      <c r="U175" s="141" t="s">
        <v>217</v>
      </c>
    </row>
    <row r="176" spans="1:21" ht="15.75" thickBot="1">
      <c r="A176" s="18"/>
      <c r="B176" s="140"/>
      <c r="C176" s="149"/>
      <c r="D176" s="149"/>
      <c r="E176" s="169"/>
      <c r="F176" s="36"/>
      <c r="G176" s="149"/>
      <c r="H176" s="149"/>
      <c r="I176" s="169"/>
      <c r="J176" s="36"/>
      <c r="K176" s="149"/>
      <c r="L176" s="149"/>
      <c r="M176" s="169"/>
      <c r="N176" s="36"/>
      <c r="O176" s="149"/>
      <c r="P176" s="149"/>
      <c r="Q176" s="73"/>
      <c r="R176" s="36"/>
      <c r="S176" s="149"/>
      <c r="T176" s="149"/>
      <c r="U176" s="169"/>
    </row>
    <row r="177" spans="1:21">
      <c r="A177" s="18"/>
      <c r="B177" s="159" t="s">
        <v>104</v>
      </c>
      <c r="C177" s="152">
        <v>130022</v>
      </c>
      <c r="D177" s="152"/>
      <c r="E177" s="78"/>
      <c r="F177" s="31"/>
      <c r="G177" s="152">
        <v>238022</v>
      </c>
      <c r="H177" s="152"/>
      <c r="I177" s="78"/>
      <c r="J177" s="31"/>
      <c r="K177" s="152">
        <v>9069</v>
      </c>
      <c r="L177" s="152"/>
      <c r="M177" s="78"/>
      <c r="N177" s="31"/>
      <c r="O177" s="154" t="s">
        <v>641</v>
      </c>
      <c r="P177" s="154"/>
      <c r="Q177" s="156" t="s">
        <v>217</v>
      </c>
      <c r="R177" s="31"/>
      <c r="S177" s="152">
        <v>132167</v>
      </c>
      <c r="T177" s="152"/>
      <c r="U177" s="78"/>
    </row>
    <row r="178" spans="1:21">
      <c r="A178" s="18"/>
      <c r="B178" s="159"/>
      <c r="C178" s="146"/>
      <c r="D178" s="146"/>
      <c r="E178" s="31"/>
      <c r="F178" s="31"/>
      <c r="G178" s="153"/>
      <c r="H178" s="153"/>
      <c r="I178" s="101"/>
      <c r="J178" s="31"/>
      <c r="K178" s="153"/>
      <c r="L178" s="153"/>
      <c r="M178" s="101"/>
      <c r="N178" s="31"/>
      <c r="O178" s="155"/>
      <c r="P178" s="155"/>
      <c r="Q178" s="157"/>
      <c r="R178" s="31"/>
      <c r="S178" s="153"/>
      <c r="T178" s="153"/>
      <c r="U178" s="101"/>
    </row>
    <row r="179" spans="1:21">
      <c r="A179" s="18"/>
      <c r="B179" s="158" t="s">
        <v>633</v>
      </c>
      <c r="C179" s="143" t="s">
        <v>278</v>
      </c>
      <c r="D179" s="143"/>
      <c r="E179" s="36"/>
      <c r="F179" s="36"/>
      <c r="G179" s="143" t="s">
        <v>278</v>
      </c>
      <c r="H179" s="143"/>
      <c r="I179" s="36"/>
      <c r="J179" s="36"/>
      <c r="K179" s="143" t="s">
        <v>264</v>
      </c>
      <c r="L179" s="143"/>
      <c r="M179" s="141" t="s">
        <v>217</v>
      </c>
      <c r="N179" s="36"/>
      <c r="O179" s="143" t="s">
        <v>278</v>
      </c>
      <c r="P179" s="143"/>
      <c r="Q179" s="36"/>
      <c r="R179" s="36"/>
      <c r="S179" s="143" t="s">
        <v>264</v>
      </c>
      <c r="T179" s="143"/>
      <c r="U179" s="141" t="s">
        <v>217</v>
      </c>
    </row>
    <row r="180" spans="1:21" ht="15.75" thickBot="1">
      <c r="A180" s="18"/>
      <c r="B180" s="158"/>
      <c r="C180" s="149"/>
      <c r="D180" s="149"/>
      <c r="E180" s="73"/>
      <c r="F180" s="36"/>
      <c r="G180" s="149"/>
      <c r="H180" s="149"/>
      <c r="I180" s="73"/>
      <c r="J180" s="36"/>
      <c r="K180" s="149"/>
      <c r="L180" s="149"/>
      <c r="M180" s="169"/>
      <c r="N180" s="36"/>
      <c r="O180" s="149"/>
      <c r="P180" s="149"/>
      <c r="Q180" s="73"/>
      <c r="R180" s="36"/>
      <c r="S180" s="149"/>
      <c r="T180" s="149"/>
      <c r="U180" s="169"/>
    </row>
    <row r="181" spans="1:21">
      <c r="A181" s="18"/>
      <c r="B181" s="159" t="s">
        <v>634</v>
      </c>
      <c r="C181" s="152">
        <v>130022</v>
      </c>
      <c r="D181" s="152"/>
      <c r="E181" s="78"/>
      <c r="F181" s="31"/>
      <c r="G181" s="152">
        <v>238022</v>
      </c>
      <c r="H181" s="152"/>
      <c r="I181" s="78"/>
      <c r="J181" s="31"/>
      <c r="K181" s="152">
        <v>6587</v>
      </c>
      <c r="L181" s="152"/>
      <c r="M181" s="78"/>
      <c r="N181" s="31"/>
      <c r="O181" s="154" t="s">
        <v>641</v>
      </c>
      <c r="P181" s="154"/>
      <c r="Q181" s="156" t="s">
        <v>217</v>
      </c>
      <c r="R181" s="31"/>
      <c r="S181" s="152">
        <v>129685</v>
      </c>
      <c r="T181" s="152"/>
      <c r="U181" s="78"/>
    </row>
    <row r="182" spans="1:21">
      <c r="A182" s="18"/>
      <c r="B182" s="159"/>
      <c r="C182" s="146"/>
      <c r="D182" s="146"/>
      <c r="E182" s="31"/>
      <c r="F182" s="31"/>
      <c r="G182" s="153"/>
      <c r="H182" s="153"/>
      <c r="I182" s="101"/>
      <c r="J182" s="31"/>
      <c r="K182" s="153"/>
      <c r="L182" s="153"/>
      <c r="M182" s="101"/>
      <c r="N182" s="31"/>
      <c r="O182" s="155"/>
      <c r="P182" s="155"/>
      <c r="Q182" s="157"/>
      <c r="R182" s="31"/>
      <c r="S182" s="153"/>
      <c r="T182" s="153"/>
      <c r="U182" s="101"/>
    </row>
    <row r="183" spans="1:21">
      <c r="A183" s="18"/>
      <c r="B183" s="158" t="s">
        <v>635</v>
      </c>
      <c r="C183" s="143" t="s">
        <v>278</v>
      </c>
      <c r="D183" s="143"/>
      <c r="E183" s="36"/>
      <c r="F183" s="36"/>
      <c r="G183" s="143">
        <v>854</v>
      </c>
      <c r="H183" s="143"/>
      <c r="I183" s="36"/>
      <c r="J183" s="36"/>
      <c r="K183" s="143" t="s">
        <v>653</v>
      </c>
      <c r="L183" s="143"/>
      <c r="M183" s="141" t="s">
        <v>217</v>
      </c>
      <c r="N183" s="36"/>
      <c r="O183" s="143" t="s">
        <v>278</v>
      </c>
      <c r="P183" s="143"/>
      <c r="Q183" s="36"/>
      <c r="R183" s="36"/>
      <c r="S183" s="143">
        <v>337</v>
      </c>
      <c r="T183" s="143"/>
      <c r="U183" s="36"/>
    </row>
    <row r="184" spans="1:21" ht="15.75" thickBot="1">
      <c r="A184" s="18"/>
      <c r="B184" s="158"/>
      <c r="C184" s="149"/>
      <c r="D184" s="149"/>
      <c r="E184" s="73"/>
      <c r="F184" s="36"/>
      <c r="G184" s="149"/>
      <c r="H184" s="149"/>
      <c r="I184" s="73"/>
      <c r="J184" s="36"/>
      <c r="K184" s="149"/>
      <c r="L184" s="149"/>
      <c r="M184" s="169"/>
      <c r="N184" s="36"/>
      <c r="O184" s="149"/>
      <c r="P184" s="149"/>
      <c r="Q184" s="73"/>
      <c r="R184" s="36"/>
      <c r="S184" s="149"/>
      <c r="T184" s="149"/>
      <c r="U184" s="73"/>
    </row>
    <row r="185" spans="1:21">
      <c r="A185" s="18"/>
      <c r="B185" s="159" t="s">
        <v>636</v>
      </c>
      <c r="C185" s="156" t="s">
        <v>210</v>
      </c>
      <c r="D185" s="152">
        <v>130022</v>
      </c>
      <c r="E185" s="78"/>
      <c r="F185" s="31"/>
      <c r="G185" s="156" t="s">
        <v>210</v>
      </c>
      <c r="H185" s="152">
        <v>238876</v>
      </c>
      <c r="I185" s="78"/>
      <c r="J185" s="31"/>
      <c r="K185" s="156" t="s">
        <v>210</v>
      </c>
      <c r="L185" s="152">
        <v>6070</v>
      </c>
      <c r="M185" s="78"/>
      <c r="N185" s="31"/>
      <c r="O185" s="156" t="s">
        <v>210</v>
      </c>
      <c r="P185" s="154" t="s">
        <v>641</v>
      </c>
      <c r="Q185" s="156" t="s">
        <v>217</v>
      </c>
      <c r="R185" s="31"/>
      <c r="S185" s="156" t="s">
        <v>210</v>
      </c>
      <c r="T185" s="152">
        <v>130022</v>
      </c>
      <c r="U185" s="78"/>
    </row>
    <row r="186" spans="1:21" ht="15.75" thickBot="1">
      <c r="A186" s="18"/>
      <c r="B186" s="159"/>
      <c r="C186" s="160"/>
      <c r="D186" s="161"/>
      <c r="E186" s="79"/>
      <c r="F186" s="31"/>
      <c r="G186" s="160"/>
      <c r="H186" s="161"/>
      <c r="I186" s="79"/>
      <c r="J186" s="31"/>
      <c r="K186" s="160"/>
      <c r="L186" s="161"/>
      <c r="M186" s="79"/>
      <c r="N186" s="31"/>
      <c r="O186" s="160"/>
      <c r="P186" s="162"/>
      <c r="Q186" s="160"/>
      <c r="R186" s="31"/>
      <c r="S186" s="160"/>
      <c r="T186" s="161"/>
      <c r="U186" s="79"/>
    </row>
    <row r="187" spans="1:21" ht="15.75" thickTop="1">
      <c r="A187" s="18"/>
      <c r="B187" s="180"/>
      <c r="C187" s="180"/>
      <c r="D187" s="180"/>
      <c r="E187" s="180"/>
      <c r="F187" s="180"/>
      <c r="G187" s="180"/>
      <c r="H187" s="180"/>
      <c r="I187" s="180"/>
      <c r="J187" s="180"/>
      <c r="K187" s="180"/>
      <c r="L187" s="180"/>
      <c r="M187" s="180"/>
      <c r="N187" s="180"/>
      <c r="O187" s="180"/>
      <c r="P187" s="180"/>
      <c r="Q187" s="180"/>
      <c r="R187" s="180"/>
      <c r="S187" s="180"/>
      <c r="T187" s="180"/>
      <c r="U187" s="180"/>
    </row>
    <row r="188" spans="1:21">
      <c r="A188" s="18"/>
      <c r="B188" s="30"/>
      <c r="C188" s="30"/>
      <c r="D188" s="30"/>
      <c r="E188" s="30"/>
      <c r="F188" s="30"/>
      <c r="G188" s="30"/>
      <c r="H188" s="30"/>
      <c r="I188" s="30"/>
      <c r="J188" s="30"/>
      <c r="K188" s="30"/>
      <c r="L188" s="30"/>
      <c r="M188" s="30"/>
      <c r="N188" s="30"/>
      <c r="O188" s="30"/>
      <c r="P188" s="30"/>
      <c r="Q188" s="30"/>
      <c r="R188" s="30"/>
      <c r="S188" s="30"/>
      <c r="T188" s="30"/>
      <c r="U188" s="30"/>
    </row>
    <row r="189" spans="1:21">
      <c r="A189" s="18"/>
      <c r="B189" s="12"/>
      <c r="C189" s="12"/>
      <c r="D189" s="12"/>
      <c r="E189" s="12"/>
      <c r="F189" s="12"/>
      <c r="G189" s="12"/>
      <c r="H189" s="12"/>
      <c r="I189" s="12"/>
      <c r="J189" s="12"/>
      <c r="K189" s="12"/>
      <c r="L189" s="12"/>
      <c r="M189" s="12"/>
      <c r="N189" s="12"/>
      <c r="O189" s="12"/>
      <c r="P189" s="12"/>
      <c r="Q189" s="12"/>
      <c r="R189" s="12"/>
      <c r="S189" s="12"/>
      <c r="T189" s="12"/>
      <c r="U189" s="12"/>
    </row>
    <row r="190" spans="1:21">
      <c r="A190" s="18"/>
      <c r="B190" s="139" t="s">
        <v>654</v>
      </c>
      <c r="C190" s="139"/>
      <c r="D190" s="139"/>
      <c r="E190" s="139"/>
      <c r="F190" s="139"/>
      <c r="G190" s="139"/>
      <c r="H190" s="139"/>
      <c r="I190" s="139"/>
      <c r="J190" s="139"/>
      <c r="K190" s="139"/>
      <c r="L190" s="139"/>
      <c r="M190" s="139"/>
      <c r="N190" s="139"/>
      <c r="O190" s="139"/>
      <c r="P190" s="139"/>
      <c r="Q190" s="139"/>
      <c r="R190" s="139"/>
      <c r="S190" s="139"/>
      <c r="T190" s="139"/>
      <c r="U190" s="139"/>
    </row>
    <row r="191" spans="1:21">
      <c r="A191" s="18"/>
      <c r="B191" s="139" t="s">
        <v>255</v>
      </c>
      <c r="C191" s="139"/>
      <c r="D191" s="139"/>
      <c r="E191" s="139"/>
      <c r="F191" s="139"/>
      <c r="G191" s="139"/>
      <c r="H191" s="139"/>
      <c r="I191" s="139"/>
      <c r="J191" s="139"/>
      <c r="K191" s="139"/>
      <c r="L191" s="139"/>
      <c r="M191" s="139"/>
      <c r="N191" s="139"/>
      <c r="O191" s="139"/>
      <c r="P191" s="139"/>
      <c r="Q191" s="139"/>
      <c r="R191" s="139"/>
      <c r="S191" s="139"/>
      <c r="T191" s="139"/>
      <c r="U191" s="139"/>
    </row>
    <row r="192" spans="1:21" ht="15.75" thickBot="1">
      <c r="A192" s="18"/>
      <c r="B192" s="58"/>
      <c r="C192" s="66" t="s">
        <v>608</v>
      </c>
      <c r="D192" s="66"/>
      <c r="E192" s="66"/>
      <c r="F192" s="25"/>
      <c r="G192" s="66" t="s">
        <v>609</v>
      </c>
      <c r="H192" s="66"/>
      <c r="I192" s="66"/>
      <c r="J192" s="25"/>
      <c r="K192" s="66" t="s">
        <v>610</v>
      </c>
      <c r="L192" s="66"/>
      <c r="M192" s="66"/>
      <c r="N192" s="25"/>
      <c r="O192" s="66" t="s">
        <v>611</v>
      </c>
      <c r="P192" s="66"/>
      <c r="Q192" s="66"/>
      <c r="R192" s="25"/>
      <c r="S192" s="66" t="s">
        <v>511</v>
      </c>
      <c r="T192" s="66"/>
      <c r="U192" s="66"/>
    </row>
    <row r="193" spans="1:21">
      <c r="A193" s="18"/>
      <c r="B193" s="158" t="s">
        <v>655</v>
      </c>
      <c r="C193" s="168" t="s">
        <v>210</v>
      </c>
      <c r="D193" s="166">
        <v>58655</v>
      </c>
      <c r="E193" s="46"/>
      <c r="F193" s="36"/>
      <c r="G193" s="168" t="s">
        <v>210</v>
      </c>
      <c r="H193" s="166">
        <v>115271</v>
      </c>
      <c r="I193" s="46"/>
      <c r="J193" s="36"/>
      <c r="K193" s="168" t="s">
        <v>210</v>
      </c>
      <c r="L193" s="166">
        <v>9888</v>
      </c>
      <c r="M193" s="46"/>
      <c r="N193" s="36"/>
      <c r="O193" s="168" t="s">
        <v>210</v>
      </c>
      <c r="P193" s="167" t="s">
        <v>623</v>
      </c>
      <c r="Q193" s="168" t="s">
        <v>217</v>
      </c>
      <c r="R193" s="36"/>
      <c r="S193" s="168" t="s">
        <v>210</v>
      </c>
      <c r="T193" s="166">
        <v>58448</v>
      </c>
      <c r="U193" s="46"/>
    </row>
    <row r="194" spans="1:21" ht="15.75" thickBot="1">
      <c r="A194" s="18"/>
      <c r="B194" s="158"/>
      <c r="C194" s="169"/>
      <c r="D194" s="150"/>
      <c r="E194" s="73"/>
      <c r="F194" s="36"/>
      <c r="G194" s="169"/>
      <c r="H194" s="150"/>
      <c r="I194" s="73"/>
      <c r="J194" s="36"/>
      <c r="K194" s="169"/>
      <c r="L194" s="150"/>
      <c r="M194" s="73"/>
      <c r="N194" s="36"/>
      <c r="O194" s="169"/>
      <c r="P194" s="149"/>
      <c r="Q194" s="169"/>
      <c r="R194" s="36"/>
      <c r="S194" s="169"/>
      <c r="T194" s="150"/>
      <c r="U194" s="73"/>
    </row>
    <row r="195" spans="1:21">
      <c r="A195" s="18"/>
      <c r="B195" s="136" t="s">
        <v>123</v>
      </c>
      <c r="C195" s="78"/>
      <c r="D195" s="78"/>
      <c r="E195" s="78"/>
      <c r="F195" s="25"/>
      <c r="G195" s="78"/>
      <c r="H195" s="78"/>
      <c r="I195" s="78"/>
      <c r="J195" s="25"/>
      <c r="K195" s="78"/>
      <c r="L195" s="78"/>
      <c r="M195" s="78"/>
      <c r="N195" s="25"/>
      <c r="O195" s="78"/>
      <c r="P195" s="78"/>
      <c r="Q195" s="78"/>
      <c r="R195" s="25"/>
      <c r="S195" s="78"/>
      <c r="T195" s="78"/>
      <c r="U195" s="78"/>
    </row>
    <row r="196" spans="1:21">
      <c r="A196" s="18"/>
      <c r="B196" s="165" t="s">
        <v>656</v>
      </c>
      <c r="C196" s="142">
        <v>9221</v>
      </c>
      <c r="D196" s="142"/>
      <c r="E196" s="36"/>
      <c r="F196" s="36"/>
      <c r="G196" s="142">
        <v>9221</v>
      </c>
      <c r="H196" s="142"/>
      <c r="I196" s="36"/>
      <c r="J196" s="36"/>
      <c r="K196" s="143" t="s">
        <v>657</v>
      </c>
      <c r="L196" s="143"/>
      <c r="M196" s="141" t="s">
        <v>217</v>
      </c>
      <c r="N196" s="36"/>
      <c r="O196" s="143" t="s">
        <v>658</v>
      </c>
      <c r="P196" s="143"/>
      <c r="Q196" s="141" t="s">
        <v>217</v>
      </c>
      <c r="R196" s="36"/>
      <c r="S196" s="142">
        <v>4502</v>
      </c>
      <c r="T196" s="142"/>
      <c r="U196" s="36"/>
    </row>
    <row r="197" spans="1:21">
      <c r="A197" s="18"/>
      <c r="B197" s="165"/>
      <c r="C197" s="142"/>
      <c r="D197" s="142"/>
      <c r="E197" s="36"/>
      <c r="F197" s="36"/>
      <c r="G197" s="142"/>
      <c r="H197" s="142"/>
      <c r="I197" s="36"/>
      <c r="J197" s="36"/>
      <c r="K197" s="143"/>
      <c r="L197" s="143"/>
      <c r="M197" s="141"/>
      <c r="N197" s="36"/>
      <c r="O197" s="143"/>
      <c r="P197" s="143"/>
      <c r="Q197" s="141"/>
      <c r="R197" s="36"/>
      <c r="S197" s="142"/>
      <c r="T197" s="142"/>
      <c r="U197" s="36"/>
    </row>
    <row r="198" spans="1:21">
      <c r="A198" s="18"/>
      <c r="B198" s="151" t="s">
        <v>659</v>
      </c>
      <c r="C198" s="146">
        <v>1171</v>
      </c>
      <c r="D198" s="146"/>
      <c r="E198" s="31"/>
      <c r="F198" s="31"/>
      <c r="G198" s="145" t="s">
        <v>278</v>
      </c>
      <c r="H198" s="145"/>
      <c r="I198" s="31"/>
      <c r="J198" s="31"/>
      <c r="K198" s="145" t="s">
        <v>278</v>
      </c>
      <c r="L198" s="145"/>
      <c r="M198" s="31"/>
      <c r="N198" s="31"/>
      <c r="O198" s="145" t="s">
        <v>278</v>
      </c>
      <c r="P198" s="145"/>
      <c r="Q198" s="31"/>
      <c r="R198" s="31"/>
      <c r="S198" s="146">
        <v>1171</v>
      </c>
      <c r="T198" s="146"/>
      <c r="U198" s="31"/>
    </row>
    <row r="199" spans="1:21" ht="15.75" thickBot="1">
      <c r="A199" s="18"/>
      <c r="B199" s="151"/>
      <c r="C199" s="163"/>
      <c r="D199" s="163"/>
      <c r="E199" s="49"/>
      <c r="F199" s="31"/>
      <c r="G199" s="164"/>
      <c r="H199" s="164"/>
      <c r="I199" s="49"/>
      <c r="J199" s="31"/>
      <c r="K199" s="164"/>
      <c r="L199" s="164"/>
      <c r="M199" s="49"/>
      <c r="N199" s="31"/>
      <c r="O199" s="164"/>
      <c r="P199" s="164"/>
      <c r="Q199" s="49"/>
      <c r="R199" s="31"/>
      <c r="S199" s="163"/>
      <c r="T199" s="163"/>
      <c r="U199" s="49"/>
    </row>
    <row r="200" spans="1:21">
      <c r="A200" s="18"/>
      <c r="B200" s="140" t="s">
        <v>660</v>
      </c>
      <c r="C200" s="166">
        <v>10392</v>
      </c>
      <c r="D200" s="166"/>
      <c r="E200" s="46"/>
      <c r="F200" s="36"/>
      <c r="G200" s="166">
        <v>9221</v>
      </c>
      <c r="H200" s="166"/>
      <c r="I200" s="46"/>
      <c r="J200" s="36"/>
      <c r="K200" s="167" t="s">
        <v>657</v>
      </c>
      <c r="L200" s="167"/>
      <c r="M200" s="168" t="s">
        <v>217</v>
      </c>
      <c r="N200" s="36"/>
      <c r="O200" s="167" t="s">
        <v>658</v>
      </c>
      <c r="P200" s="167"/>
      <c r="Q200" s="168" t="s">
        <v>217</v>
      </c>
      <c r="R200" s="36"/>
      <c r="S200" s="166">
        <v>5673</v>
      </c>
      <c r="T200" s="166"/>
      <c r="U200" s="46"/>
    </row>
    <row r="201" spans="1:21">
      <c r="A201" s="18"/>
      <c r="B201" s="140"/>
      <c r="C201" s="173"/>
      <c r="D201" s="173"/>
      <c r="E201" s="47"/>
      <c r="F201" s="36"/>
      <c r="G201" s="173"/>
      <c r="H201" s="173"/>
      <c r="I201" s="47"/>
      <c r="J201" s="36"/>
      <c r="K201" s="174"/>
      <c r="L201" s="174"/>
      <c r="M201" s="175"/>
      <c r="N201" s="36"/>
      <c r="O201" s="174"/>
      <c r="P201" s="174"/>
      <c r="Q201" s="175"/>
      <c r="R201" s="36"/>
      <c r="S201" s="173"/>
      <c r="T201" s="173"/>
      <c r="U201" s="47"/>
    </row>
    <row r="202" spans="1:21">
      <c r="A202" s="18"/>
      <c r="B202" s="151" t="s">
        <v>103</v>
      </c>
      <c r="C202" s="145" t="s">
        <v>661</v>
      </c>
      <c r="D202" s="145"/>
      <c r="E202" s="107" t="s">
        <v>217</v>
      </c>
      <c r="F202" s="31"/>
      <c r="G202" s="145" t="s">
        <v>278</v>
      </c>
      <c r="H202" s="145"/>
      <c r="I202" s="31"/>
      <c r="J202" s="31"/>
      <c r="K202" s="145" t="s">
        <v>278</v>
      </c>
      <c r="L202" s="145"/>
      <c r="M202" s="31"/>
      <c r="N202" s="31"/>
      <c r="O202" s="145" t="s">
        <v>278</v>
      </c>
      <c r="P202" s="145"/>
      <c r="Q202" s="31"/>
      <c r="R202" s="31"/>
      <c r="S202" s="145" t="s">
        <v>661</v>
      </c>
      <c r="T202" s="145"/>
      <c r="U202" s="107" t="s">
        <v>217</v>
      </c>
    </row>
    <row r="203" spans="1:21" ht="15.75" thickBot="1">
      <c r="A203" s="18"/>
      <c r="B203" s="151"/>
      <c r="C203" s="164"/>
      <c r="D203" s="164"/>
      <c r="E203" s="170"/>
      <c r="F203" s="31"/>
      <c r="G203" s="164"/>
      <c r="H203" s="164"/>
      <c r="I203" s="49"/>
      <c r="J203" s="31"/>
      <c r="K203" s="164"/>
      <c r="L203" s="164"/>
      <c r="M203" s="49"/>
      <c r="N203" s="31"/>
      <c r="O203" s="164"/>
      <c r="P203" s="164"/>
      <c r="Q203" s="49"/>
      <c r="R203" s="31"/>
      <c r="S203" s="164"/>
      <c r="T203" s="164"/>
      <c r="U203" s="170"/>
    </row>
    <row r="204" spans="1:21">
      <c r="A204" s="18"/>
      <c r="B204" s="148" t="s">
        <v>662</v>
      </c>
      <c r="C204" s="166">
        <v>9960</v>
      </c>
      <c r="D204" s="166"/>
      <c r="E204" s="46"/>
      <c r="F204" s="36"/>
      <c r="G204" s="166">
        <v>9221</v>
      </c>
      <c r="H204" s="166"/>
      <c r="I204" s="46"/>
      <c r="J204" s="36"/>
      <c r="K204" s="167" t="s">
        <v>657</v>
      </c>
      <c r="L204" s="167"/>
      <c r="M204" s="168" t="s">
        <v>217</v>
      </c>
      <c r="N204" s="36"/>
      <c r="O204" s="167" t="s">
        <v>658</v>
      </c>
      <c r="P204" s="167"/>
      <c r="Q204" s="168" t="s">
        <v>217</v>
      </c>
      <c r="R204" s="36"/>
      <c r="S204" s="166">
        <v>5241</v>
      </c>
      <c r="T204" s="166"/>
      <c r="U204" s="46"/>
    </row>
    <row r="205" spans="1:21" ht="15.75" thickBot="1">
      <c r="A205" s="18"/>
      <c r="B205" s="148"/>
      <c r="C205" s="150"/>
      <c r="D205" s="150"/>
      <c r="E205" s="73"/>
      <c r="F205" s="36"/>
      <c r="G205" s="150"/>
      <c r="H205" s="150"/>
      <c r="I205" s="73"/>
      <c r="J205" s="36"/>
      <c r="K205" s="149"/>
      <c r="L205" s="149"/>
      <c r="M205" s="169"/>
      <c r="N205" s="36"/>
      <c r="O205" s="149"/>
      <c r="P205" s="149"/>
      <c r="Q205" s="169"/>
      <c r="R205" s="36"/>
      <c r="S205" s="150"/>
      <c r="T205" s="150"/>
      <c r="U205" s="73"/>
    </row>
    <row r="206" spans="1:21">
      <c r="A206" s="18"/>
      <c r="B206" s="159" t="s">
        <v>131</v>
      </c>
      <c r="C206" s="152">
        <v>68615</v>
      </c>
      <c r="D206" s="152"/>
      <c r="E206" s="78"/>
      <c r="F206" s="31"/>
      <c r="G206" s="152">
        <v>124492</v>
      </c>
      <c r="H206" s="152"/>
      <c r="I206" s="78"/>
      <c r="J206" s="31"/>
      <c r="K206" s="152">
        <v>5169</v>
      </c>
      <c r="L206" s="152"/>
      <c r="M206" s="78"/>
      <c r="N206" s="31"/>
      <c r="O206" s="154" t="s">
        <v>663</v>
      </c>
      <c r="P206" s="154"/>
      <c r="Q206" s="156" t="s">
        <v>217</v>
      </c>
      <c r="R206" s="31"/>
      <c r="S206" s="152">
        <v>63689</v>
      </c>
      <c r="T206" s="152"/>
      <c r="U206" s="78"/>
    </row>
    <row r="207" spans="1:21">
      <c r="A207" s="18"/>
      <c r="B207" s="159"/>
      <c r="C207" s="153"/>
      <c r="D207" s="153"/>
      <c r="E207" s="101"/>
      <c r="F207" s="31"/>
      <c r="G207" s="153"/>
      <c r="H207" s="153"/>
      <c r="I207" s="101"/>
      <c r="J207" s="31"/>
      <c r="K207" s="153"/>
      <c r="L207" s="153"/>
      <c r="M207" s="101"/>
      <c r="N207" s="31"/>
      <c r="O207" s="155"/>
      <c r="P207" s="155"/>
      <c r="Q207" s="157"/>
      <c r="R207" s="31"/>
      <c r="S207" s="153"/>
      <c r="T207" s="153"/>
      <c r="U207" s="101"/>
    </row>
    <row r="208" spans="1:21">
      <c r="A208" s="18"/>
      <c r="B208" s="158" t="s">
        <v>664</v>
      </c>
      <c r="C208" s="143" t="s">
        <v>278</v>
      </c>
      <c r="D208" s="143"/>
      <c r="E208" s="36"/>
      <c r="F208" s="36"/>
      <c r="G208" s="143">
        <v>432</v>
      </c>
      <c r="H208" s="143"/>
      <c r="I208" s="36"/>
      <c r="J208" s="36"/>
      <c r="K208" s="143" t="s">
        <v>561</v>
      </c>
      <c r="L208" s="143"/>
      <c r="M208" s="141" t="s">
        <v>217</v>
      </c>
      <c r="N208" s="36"/>
      <c r="O208" s="143" t="s">
        <v>278</v>
      </c>
      <c r="P208" s="143"/>
      <c r="Q208" s="36"/>
      <c r="R208" s="36"/>
      <c r="S208" s="143">
        <v>207</v>
      </c>
      <c r="T208" s="143"/>
      <c r="U208" s="36"/>
    </row>
    <row r="209" spans="1:21" ht="15.75" thickBot="1">
      <c r="A209" s="18"/>
      <c r="B209" s="158"/>
      <c r="C209" s="149"/>
      <c r="D209" s="149"/>
      <c r="E209" s="73"/>
      <c r="F209" s="36"/>
      <c r="G209" s="149"/>
      <c r="H209" s="149"/>
      <c r="I209" s="73"/>
      <c r="J209" s="36"/>
      <c r="K209" s="149"/>
      <c r="L209" s="149"/>
      <c r="M209" s="169"/>
      <c r="N209" s="36"/>
      <c r="O209" s="149"/>
      <c r="P209" s="149"/>
      <c r="Q209" s="73"/>
      <c r="R209" s="36"/>
      <c r="S209" s="149"/>
      <c r="T209" s="149"/>
      <c r="U209" s="73"/>
    </row>
    <row r="210" spans="1:21">
      <c r="A210" s="18"/>
      <c r="B210" s="176" t="s">
        <v>665</v>
      </c>
      <c r="C210" s="156" t="s">
        <v>210</v>
      </c>
      <c r="D210" s="152">
        <v>68615</v>
      </c>
      <c r="E210" s="78"/>
      <c r="F210" s="31"/>
      <c r="G210" s="156" t="s">
        <v>210</v>
      </c>
      <c r="H210" s="152">
        <v>124924</v>
      </c>
      <c r="I210" s="78"/>
      <c r="J210" s="31"/>
      <c r="K210" s="156" t="s">
        <v>210</v>
      </c>
      <c r="L210" s="152">
        <v>4944</v>
      </c>
      <c r="M210" s="78"/>
      <c r="N210" s="31"/>
      <c r="O210" s="156" t="s">
        <v>210</v>
      </c>
      <c r="P210" s="154" t="s">
        <v>663</v>
      </c>
      <c r="Q210" s="156" t="s">
        <v>217</v>
      </c>
      <c r="R210" s="31"/>
      <c r="S210" s="156" t="s">
        <v>210</v>
      </c>
      <c r="T210" s="152">
        <v>63896</v>
      </c>
      <c r="U210" s="78"/>
    </row>
    <row r="211" spans="1:21" ht="15.75" thickBot="1">
      <c r="A211" s="18"/>
      <c r="B211" s="176"/>
      <c r="C211" s="160"/>
      <c r="D211" s="161"/>
      <c r="E211" s="79"/>
      <c r="F211" s="31"/>
      <c r="G211" s="160"/>
      <c r="H211" s="161"/>
      <c r="I211" s="79"/>
      <c r="J211" s="31"/>
      <c r="K211" s="160"/>
      <c r="L211" s="161"/>
      <c r="M211" s="79"/>
      <c r="N211" s="31"/>
      <c r="O211" s="160"/>
      <c r="P211" s="162"/>
      <c r="Q211" s="160"/>
      <c r="R211" s="31"/>
      <c r="S211" s="160"/>
      <c r="T211" s="161"/>
      <c r="U211" s="79"/>
    </row>
    <row r="212" spans="1:21" ht="15.75" thickTop="1">
      <c r="A212" s="18"/>
      <c r="B212" s="30"/>
      <c r="C212" s="30"/>
      <c r="D212" s="30"/>
      <c r="E212" s="30"/>
      <c r="F212" s="30"/>
      <c r="G212" s="30"/>
      <c r="H212" s="30"/>
      <c r="I212" s="30"/>
      <c r="J212" s="30"/>
      <c r="K212" s="30"/>
      <c r="L212" s="30"/>
      <c r="M212" s="30"/>
      <c r="N212" s="30"/>
      <c r="O212" s="30"/>
      <c r="P212" s="30"/>
      <c r="Q212" s="30"/>
      <c r="R212" s="30"/>
      <c r="S212" s="30"/>
      <c r="T212" s="30"/>
      <c r="U212" s="30"/>
    </row>
    <row r="213" spans="1:21">
      <c r="A213" s="18"/>
      <c r="B213" s="12"/>
      <c r="C213" s="12"/>
      <c r="D213" s="12"/>
      <c r="E213" s="12"/>
      <c r="F213" s="12"/>
      <c r="G213" s="12"/>
      <c r="H213" s="12"/>
      <c r="I213" s="12"/>
      <c r="J213" s="12"/>
      <c r="K213" s="12"/>
      <c r="L213" s="12"/>
      <c r="M213" s="12"/>
      <c r="N213" s="12"/>
      <c r="O213" s="12"/>
      <c r="P213" s="12"/>
      <c r="Q213" s="12"/>
      <c r="R213" s="12"/>
      <c r="S213" s="12"/>
      <c r="T213" s="12"/>
      <c r="U213" s="12"/>
    </row>
    <row r="214" spans="1:21">
      <c r="A214" s="18"/>
      <c r="B214" s="139" t="s">
        <v>654</v>
      </c>
      <c r="C214" s="139"/>
      <c r="D214" s="139"/>
      <c r="E214" s="139"/>
      <c r="F214" s="139"/>
      <c r="G214" s="139"/>
      <c r="H214" s="139"/>
      <c r="I214" s="139"/>
      <c r="J214" s="139"/>
      <c r="K214" s="139"/>
      <c r="L214" s="139"/>
      <c r="M214" s="139"/>
      <c r="N214" s="139"/>
      <c r="O214" s="139"/>
      <c r="P214" s="139"/>
      <c r="Q214" s="139"/>
      <c r="R214" s="139"/>
      <c r="S214" s="139"/>
      <c r="T214" s="139"/>
      <c r="U214" s="139"/>
    </row>
    <row r="215" spans="1:21">
      <c r="A215" s="18"/>
      <c r="B215" s="139" t="s">
        <v>482</v>
      </c>
      <c r="C215" s="139"/>
      <c r="D215" s="139"/>
      <c r="E215" s="139"/>
      <c r="F215" s="139"/>
      <c r="G215" s="139"/>
      <c r="H215" s="139"/>
      <c r="I215" s="139"/>
      <c r="J215" s="139"/>
      <c r="K215" s="139"/>
      <c r="L215" s="139"/>
      <c r="M215" s="139"/>
      <c r="N215" s="139"/>
      <c r="O215" s="139"/>
      <c r="P215" s="139"/>
      <c r="Q215" s="139"/>
      <c r="R215" s="139"/>
      <c r="S215" s="139"/>
      <c r="T215" s="139"/>
      <c r="U215" s="139"/>
    </row>
    <row r="216" spans="1:21" ht="15.75" thickBot="1">
      <c r="A216" s="18"/>
      <c r="B216" s="58"/>
      <c r="C216" s="66" t="s">
        <v>608</v>
      </c>
      <c r="D216" s="66"/>
      <c r="E216" s="66"/>
      <c r="F216" s="25"/>
      <c r="G216" s="66" t="s">
        <v>609</v>
      </c>
      <c r="H216" s="66"/>
      <c r="I216" s="66"/>
      <c r="J216" s="25"/>
      <c r="K216" s="66" t="s">
        <v>610</v>
      </c>
      <c r="L216" s="66"/>
      <c r="M216" s="66"/>
      <c r="N216" s="25"/>
      <c r="O216" s="66" t="s">
        <v>611</v>
      </c>
      <c r="P216" s="66"/>
      <c r="Q216" s="66"/>
      <c r="R216" s="25"/>
      <c r="S216" s="66" t="s">
        <v>511</v>
      </c>
      <c r="T216" s="66"/>
      <c r="U216" s="66"/>
    </row>
    <row r="217" spans="1:21">
      <c r="A217" s="18"/>
      <c r="B217" s="158" t="s">
        <v>655</v>
      </c>
      <c r="C217" s="168" t="s">
        <v>210</v>
      </c>
      <c r="D217" s="166">
        <v>130022</v>
      </c>
      <c r="E217" s="46"/>
      <c r="F217" s="36"/>
      <c r="G217" s="168" t="s">
        <v>210</v>
      </c>
      <c r="H217" s="166">
        <v>238022</v>
      </c>
      <c r="I217" s="46"/>
      <c r="J217" s="36"/>
      <c r="K217" s="168" t="s">
        <v>210</v>
      </c>
      <c r="L217" s="166">
        <v>6587</v>
      </c>
      <c r="M217" s="46"/>
      <c r="N217" s="36"/>
      <c r="O217" s="168" t="s">
        <v>210</v>
      </c>
      <c r="P217" s="167" t="s">
        <v>641</v>
      </c>
      <c r="Q217" s="168" t="s">
        <v>217</v>
      </c>
      <c r="R217" s="36"/>
      <c r="S217" s="168" t="s">
        <v>210</v>
      </c>
      <c r="T217" s="166">
        <v>129685</v>
      </c>
      <c r="U217" s="46"/>
    </row>
    <row r="218" spans="1:21" ht="15.75" thickBot="1">
      <c r="A218" s="18"/>
      <c r="B218" s="158"/>
      <c r="C218" s="169"/>
      <c r="D218" s="150"/>
      <c r="E218" s="73"/>
      <c r="F218" s="36"/>
      <c r="G218" s="169"/>
      <c r="H218" s="150"/>
      <c r="I218" s="73"/>
      <c r="J218" s="36"/>
      <c r="K218" s="169"/>
      <c r="L218" s="150"/>
      <c r="M218" s="73"/>
      <c r="N218" s="36"/>
      <c r="O218" s="169"/>
      <c r="P218" s="149"/>
      <c r="Q218" s="169"/>
      <c r="R218" s="36"/>
      <c r="S218" s="169"/>
      <c r="T218" s="150"/>
      <c r="U218" s="73"/>
    </row>
    <row r="219" spans="1:21">
      <c r="A219" s="18"/>
      <c r="B219" s="136" t="s">
        <v>123</v>
      </c>
      <c r="C219" s="78"/>
      <c r="D219" s="78"/>
      <c r="E219" s="78"/>
      <c r="F219" s="25"/>
      <c r="G219" s="78"/>
      <c r="H219" s="78"/>
      <c r="I219" s="78"/>
      <c r="J219" s="25"/>
      <c r="K219" s="78"/>
      <c r="L219" s="78"/>
      <c r="M219" s="78"/>
      <c r="N219" s="25"/>
      <c r="O219" s="78"/>
      <c r="P219" s="78"/>
      <c r="Q219" s="78"/>
      <c r="R219" s="25"/>
      <c r="S219" s="78"/>
      <c r="T219" s="78"/>
      <c r="U219" s="78"/>
    </row>
    <row r="220" spans="1:21">
      <c r="A220" s="18"/>
      <c r="B220" s="165" t="s">
        <v>656</v>
      </c>
      <c r="C220" s="142">
        <v>15374</v>
      </c>
      <c r="D220" s="142"/>
      <c r="E220" s="36"/>
      <c r="F220" s="36"/>
      <c r="G220" s="142">
        <v>15374</v>
      </c>
      <c r="H220" s="142"/>
      <c r="I220" s="36"/>
      <c r="J220" s="36"/>
      <c r="K220" s="143" t="s">
        <v>666</v>
      </c>
      <c r="L220" s="143"/>
      <c r="M220" s="141" t="s">
        <v>217</v>
      </c>
      <c r="N220" s="36"/>
      <c r="O220" s="143" t="s">
        <v>667</v>
      </c>
      <c r="P220" s="143"/>
      <c r="Q220" s="141" t="s">
        <v>217</v>
      </c>
      <c r="R220" s="36"/>
      <c r="S220" s="142">
        <v>10052</v>
      </c>
      <c r="T220" s="142"/>
      <c r="U220" s="36"/>
    </row>
    <row r="221" spans="1:21">
      <c r="A221" s="18"/>
      <c r="B221" s="165"/>
      <c r="C221" s="142"/>
      <c r="D221" s="142"/>
      <c r="E221" s="36"/>
      <c r="F221" s="36"/>
      <c r="G221" s="142"/>
      <c r="H221" s="142"/>
      <c r="I221" s="36"/>
      <c r="J221" s="36"/>
      <c r="K221" s="143"/>
      <c r="L221" s="143"/>
      <c r="M221" s="141"/>
      <c r="N221" s="36"/>
      <c r="O221" s="143"/>
      <c r="P221" s="143"/>
      <c r="Q221" s="141"/>
      <c r="R221" s="36"/>
      <c r="S221" s="142"/>
      <c r="T221" s="142"/>
      <c r="U221" s="36"/>
    </row>
    <row r="222" spans="1:21">
      <c r="A222" s="18"/>
      <c r="B222" s="151" t="s">
        <v>659</v>
      </c>
      <c r="C222" s="146">
        <v>1957</v>
      </c>
      <c r="D222" s="146"/>
      <c r="E222" s="31"/>
      <c r="F222" s="31"/>
      <c r="G222" s="145" t="s">
        <v>278</v>
      </c>
      <c r="H222" s="145"/>
      <c r="I222" s="31"/>
      <c r="J222" s="31"/>
      <c r="K222" s="145" t="s">
        <v>278</v>
      </c>
      <c r="L222" s="145"/>
      <c r="M222" s="31"/>
      <c r="N222" s="31"/>
      <c r="O222" s="145" t="s">
        <v>278</v>
      </c>
      <c r="P222" s="145"/>
      <c r="Q222" s="31"/>
      <c r="R222" s="31"/>
      <c r="S222" s="146">
        <v>1957</v>
      </c>
      <c r="T222" s="146"/>
      <c r="U222" s="31"/>
    </row>
    <row r="223" spans="1:21" ht="15.75" thickBot="1">
      <c r="A223" s="18"/>
      <c r="B223" s="151"/>
      <c r="C223" s="163"/>
      <c r="D223" s="163"/>
      <c r="E223" s="49"/>
      <c r="F223" s="31"/>
      <c r="G223" s="164"/>
      <c r="H223" s="164"/>
      <c r="I223" s="49"/>
      <c r="J223" s="31"/>
      <c r="K223" s="164"/>
      <c r="L223" s="164"/>
      <c r="M223" s="49"/>
      <c r="N223" s="31"/>
      <c r="O223" s="164"/>
      <c r="P223" s="164"/>
      <c r="Q223" s="49"/>
      <c r="R223" s="31"/>
      <c r="S223" s="163"/>
      <c r="T223" s="163"/>
      <c r="U223" s="49"/>
    </row>
    <row r="224" spans="1:21">
      <c r="A224" s="18"/>
      <c r="B224" s="140" t="s">
        <v>660</v>
      </c>
      <c r="C224" s="166">
        <v>17331</v>
      </c>
      <c r="D224" s="166"/>
      <c r="E224" s="46"/>
      <c r="F224" s="36"/>
      <c r="G224" s="166">
        <v>15374</v>
      </c>
      <c r="H224" s="166"/>
      <c r="I224" s="46"/>
      <c r="J224" s="36"/>
      <c r="K224" s="167" t="s">
        <v>666</v>
      </c>
      <c r="L224" s="167"/>
      <c r="M224" s="168" t="s">
        <v>217</v>
      </c>
      <c r="N224" s="36"/>
      <c r="O224" s="167" t="s">
        <v>667</v>
      </c>
      <c r="P224" s="167"/>
      <c r="Q224" s="168" t="s">
        <v>217</v>
      </c>
      <c r="R224" s="36"/>
      <c r="S224" s="166">
        <v>12009</v>
      </c>
      <c r="T224" s="166"/>
      <c r="U224" s="46"/>
    </row>
    <row r="225" spans="1:21">
      <c r="A225" s="18"/>
      <c r="B225" s="140"/>
      <c r="C225" s="173"/>
      <c r="D225" s="173"/>
      <c r="E225" s="47"/>
      <c r="F225" s="36"/>
      <c r="G225" s="173"/>
      <c r="H225" s="173"/>
      <c r="I225" s="47"/>
      <c r="J225" s="36"/>
      <c r="K225" s="174"/>
      <c r="L225" s="174"/>
      <c r="M225" s="175"/>
      <c r="N225" s="36"/>
      <c r="O225" s="174"/>
      <c r="P225" s="174"/>
      <c r="Q225" s="175"/>
      <c r="R225" s="36"/>
      <c r="S225" s="173"/>
      <c r="T225" s="173"/>
      <c r="U225" s="47"/>
    </row>
    <row r="226" spans="1:21">
      <c r="A226" s="18"/>
      <c r="B226" s="151" t="s">
        <v>103</v>
      </c>
      <c r="C226" s="145" t="s">
        <v>492</v>
      </c>
      <c r="D226" s="145"/>
      <c r="E226" s="107" t="s">
        <v>217</v>
      </c>
      <c r="F226" s="31"/>
      <c r="G226" s="145" t="s">
        <v>278</v>
      </c>
      <c r="H226" s="145"/>
      <c r="I226" s="31"/>
      <c r="J226" s="31"/>
      <c r="K226" s="145" t="s">
        <v>278</v>
      </c>
      <c r="L226" s="145"/>
      <c r="M226" s="31"/>
      <c r="N226" s="31"/>
      <c r="O226" s="145" t="s">
        <v>278</v>
      </c>
      <c r="P226" s="145"/>
      <c r="Q226" s="31"/>
      <c r="R226" s="31"/>
      <c r="S226" s="145" t="s">
        <v>492</v>
      </c>
      <c r="T226" s="145"/>
      <c r="U226" s="107" t="s">
        <v>217</v>
      </c>
    </row>
    <row r="227" spans="1:21" ht="15.75" thickBot="1">
      <c r="A227" s="18"/>
      <c r="B227" s="151"/>
      <c r="C227" s="164"/>
      <c r="D227" s="164"/>
      <c r="E227" s="170"/>
      <c r="F227" s="31"/>
      <c r="G227" s="164"/>
      <c r="H227" s="164"/>
      <c r="I227" s="49"/>
      <c r="J227" s="31"/>
      <c r="K227" s="164"/>
      <c r="L227" s="164"/>
      <c r="M227" s="49"/>
      <c r="N227" s="31"/>
      <c r="O227" s="164"/>
      <c r="P227" s="164"/>
      <c r="Q227" s="49"/>
      <c r="R227" s="31"/>
      <c r="S227" s="164"/>
      <c r="T227" s="164"/>
      <c r="U227" s="170"/>
    </row>
    <row r="228" spans="1:21">
      <c r="A228" s="18"/>
      <c r="B228" s="148" t="s">
        <v>662</v>
      </c>
      <c r="C228" s="166">
        <v>16609</v>
      </c>
      <c r="D228" s="166"/>
      <c r="E228" s="46"/>
      <c r="F228" s="36"/>
      <c r="G228" s="166">
        <v>15374</v>
      </c>
      <c r="H228" s="166"/>
      <c r="I228" s="46"/>
      <c r="J228" s="36"/>
      <c r="K228" s="167" t="s">
        <v>666</v>
      </c>
      <c r="L228" s="167"/>
      <c r="M228" s="168" t="s">
        <v>217</v>
      </c>
      <c r="N228" s="36"/>
      <c r="O228" s="167" t="s">
        <v>667</v>
      </c>
      <c r="P228" s="167"/>
      <c r="Q228" s="168" t="s">
        <v>217</v>
      </c>
      <c r="R228" s="36"/>
      <c r="S228" s="166">
        <v>11287</v>
      </c>
      <c r="T228" s="166"/>
      <c r="U228" s="46"/>
    </row>
    <row r="229" spans="1:21" ht="15.75" thickBot="1">
      <c r="A229" s="18"/>
      <c r="B229" s="148"/>
      <c r="C229" s="150"/>
      <c r="D229" s="150"/>
      <c r="E229" s="73"/>
      <c r="F229" s="36"/>
      <c r="G229" s="150"/>
      <c r="H229" s="150"/>
      <c r="I229" s="73"/>
      <c r="J229" s="36"/>
      <c r="K229" s="149"/>
      <c r="L229" s="149"/>
      <c r="M229" s="169"/>
      <c r="N229" s="36"/>
      <c r="O229" s="149"/>
      <c r="P229" s="149"/>
      <c r="Q229" s="169"/>
      <c r="R229" s="36"/>
      <c r="S229" s="150"/>
      <c r="T229" s="150"/>
      <c r="U229" s="73"/>
    </row>
    <row r="230" spans="1:21">
      <c r="A230" s="18"/>
      <c r="B230" s="159" t="s">
        <v>131</v>
      </c>
      <c r="C230" s="152">
        <v>146631</v>
      </c>
      <c r="D230" s="152"/>
      <c r="E230" s="78"/>
      <c r="F230" s="31"/>
      <c r="G230" s="152">
        <v>253396</v>
      </c>
      <c r="H230" s="152"/>
      <c r="I230" s="78"/>
      <c r="J230" s="31"/>
      <c r="K230" s="152">
        <v>1265</v>
      </c>
      <c r="L230" s="152"/>
      <c r="M230" s="78"/>
      <c r="N230" s="31"/>
      <c r="O230" s="154" t="s">
        <v>668</v>
      </c>
      <c r="P230" s="154"/>
      <c r="Q230" s="156" t="s">
        <v>217</v>
      </c>
      <c r="R230" s="31"/>
      <c r="S230" s="152">
        <v>140972</v>
      </c>
      <c r="T230" s="152"/>
      <c r="U230" s="78"/>
    </row>
    <row r="231" spans="1:21">
      <c r="A231" s="18"/>
      <c r="B231" s="159"/>
      <c r="C231" s="153"/>
      <c r="D231" s="153"/>
      <c r="E231" s="101"/>
      <c r="F231" s="31"/>
      <c r="G231" s="153"/>
      <c r="H231" s="153"/>
      <c r="I231" s="101"/>
      <c r="J231" s="31"/>
      <c r="K231" s="153"/>
      <c r="L231" s="153"/>
      <c r="M231" s="101"/>
      <c r="N231" s="31"/>
      <c r="O231" s="155"/>
      <c r="P231" s="155"/>
      <c r="Q231" s="157"/>
      <c r="R231" s="31"/>
      <c r="S231" s="153"/>
      <c r="T231" s="153"/>
      <c r="U231" s="101"/>
    </row>
    <row r="232" spans="1:21">
      <c r="A232" s="18"/>
      <c r="B232" s="158" t="s">
        <v>664</v>
      </c>
      <c r="C232" s="143" t="s">
        <v>278</v>
      </c>
      <c r="D232" s="143"/>
      <c r="E232" s="36"/>
      <c r="F232" s="36"/>
      <c r="G232" s="143">
        <v>854</v>
      </c>
      <c r="H232" s="143"/>
      <c r="I232" s="36"/>
      <c r="J232" s="36"/>
      <c r="K232" s="143" t="s">
        <v>653</v>
      </c>
      <c r="L232" s="143"/>
      <c r="M232" s="141" t="s">
        <v>217</v>
      </c>
      <c r="N232" s="36"/>
      <c r="O232" s="143" t="s">
        <v>278</v>
      </c>
      <c r="P232" s="143"/>
      <c r="Q232" s="36"/>
      <c r="R232" s="36"/>
      <c r="S232" s="143">
        <v>337</v>
      </c>
      <c r="T232" s="143"/>
      <c r="U232" s="36"/>
    </row>
    <row r="233" spans="1:21" ht="15.75" thickBot="1">
      <c r="A233" s="18"/>
      <c r="B233" s="158"/>
      <c r="C233" s="149"/>
      <c r="D233" s="149"/>
      <c r="E233" s="73"/>
      <c r="F233" s="36"/>
      <c r="G233" s="149"/>
      <c r="H233" s="149"/>
      <c r="I233" s="73"/>
      <c r="J233" s="36"/>
      <c r="K233" s="149"/>
      <c r="L233" s="149"/>
      <c r="M233" s="169"/>
      <c r="N233" s="36"/>
      <c r="O233" s="149"/>
      <c r="P233" s="149"/>
      <c r="Q233" s="73"/>
      <c r="R233" s="36"/>
      <c r="S233" s="149"/>
      <c r="T233" s="149"/>
      <c r="U233" s="73"/>
    </row>
    <row r="234" spans="1:21">
      <c r="A234" s="18"/>
      <c r="B234" s="176" t="s">
        <v>665</v>
      </c>
      <c r="C234" s="156" t="s">
        <v>210</v>
      </c>
      <c r="D234" s="152">
        <v>146631</v>
      </c>
      <c r="E234" s="78"/>
      <c r="F234" s="31"/>
      <c r="G234" s="156" t="s">
        <v>210</v>
      </c>
      <c r="H234" s="152">
        <v>254250</v>
      </c>
      <c r="I234" s="78"/>
      <c r="J234" s="31"/>
      <c r="K234" s="156" t="s">
        <v>210</v>
      </c>
      <c r="L234" s="154">
        <v>748</v>
      </c>
      <c r="M234" s="78"/>
      <c r="N234" s="31"/>
      <c r="O234" s="156" t="s">
        <v>210</v>
      </c>
      <c r="P234" s="154" t="s">
        <v>668</v>
      </c>
      <c r="Q234" s="156" t="s">
        <v>217</v>
      </c>
      <c r="R234" s="31"/>
      <c r="S234" s="156" t="s">
        <v>210</v>
      </c>
      <c r="T234" s="152">
        <v>141309</v>
      </c>
      <c r="U234" s="78"/>
    </row>
    <row r="235" spans="1:21" ht="15.75" thickBot="1">
      <c r="A235" s="18"/>
      <c r="B235" s="176"/>
      <c r="C235" s="160"/>
      <c r="D235" s="161"/>
      <c r="E235" s="79"/>
      <c r="F235" s="31"/>
      <c r="G235" s="160"/>
      <c r="H235" s="161"/>
      <c r="I235" s="79"/>
      <c r="J235" s="31"/>
      <c r="K235" s="160"/>
      <c r="L235" s="162"/>
      <c r="M235" s="79"/>
      <c r="N235" s="31"/>
      <c r="O235" s="160"/>
      <c r="P235" s="162"/>
      <c r="Q235" s="160"/>
      <c r="R235" s="31"/>
      <c r="S235" s="160"/>
      <c r="T235" s="161"/>
      <c r="U235" s="79"/>
    </row>
    <row r="236" spans="1:21" ht="15.75" thickTop="1">
      <c r="A236" s="18"/>
      <c r="B236" s="180"/>
      <c r="C236" s="180"/>
      <c r="D236" s="180"/>
      <c r="E236" s="180"/>
      <c r="F236" s="180"/>
      <c r="G236" s="180"/>
      <c r="H236" s="180"/>
      <c r="I236" s="180"/>
      <c r="J236" s="180"/>
      <c r="K236" s="180"/>
      <c r="L236" s="180"/>
      <c r="M236" s="180"/>
      <c r="N236" s="180"/>
      <c r="O236" s="180"/>
      <c r="P236" s="180"/>
      <c r="Q236" s="180"/>
      <c r="R236" s="180"/>
      <c r="S236" s="180"/>
      <c r="T236" s="180"/>
      <c r="U236" s="180"/>
    </row>
    <row r="237" spans="1:21">
      <c r="A237" s="18"/>
      <c r="B237" s="30"/>
      <c r="C237" s="30"/>
      <c r="D237" s="30"/>
      <c r="E237" s="30"/>
      <c r="F237" s="30"/>
      <c r="G237" s="30"/>
      <c r="H237" s="30"/>
      <c r="I237" s="30"/>
      <c r="J237" s="30"/>
      <c r="K237" s="30"/>
      <c r="L237" s="30"/>
      <c r="M237" s="30"/>
      <c r="N237" s="30"/>
      <c r="O237" s="30"/>
      <c r="P237" s="30"/>
      <c r="Q237" s="30"/>
      <c r="R237" s="30"/>
      <c r="S237" s="30"/>
      <c r="T237" s="30"/>
      <c r="U237" s="30"/>
    </row>
    <row r="238" spans="1:21">
      <c r="A238" s="18"/>
      <c r="B238" s="12"/>
      <c r="C238" s="12"/>
      <c r="D238" s="12"/>
      <c r="E238" s="12"/>
      <c r="F238" s="12"/>
      <c r="G238" s="12"/>
      <c r="H238" s="12"/>
      <c r="I238" s="12"/>
      <c r="J238" s="12"/>
      <c r="K238" s="12"/>
      <c r="L238" s="12"/>
      <c r="M238" s="12"/>
      <c r="N238" s="12"/>
      <c r="O238" s="12"/>
      <c r="P238" s="12"/>
      <c r="Q238" s="12"/>
      <c r="R238" s="12"/>
      <c r="S238" s="12"/>
      <c r="T238" s="12"/>
      <c r="U238" s="12"/>
    </row>
    <row r="239" spans="1:21">
      <c r="A239" s="18"/>
      <c r="B239" s="139" t="s">
        <v>669</v>
      </c>
      <c r="C239" s="139"/>
      <c r="D239" s="139"/>
      <c r="E239" s="139"/>
      <c r="F239" s="139"/>
      <c r="G239" s="139"/>
      <c r="H239" s="139"/>
      <c r="I239" s="139"/>
      <c r="J239" s="139"/>
      <c r="K239" s="139"/>
      <c r="L239" s="139"/>
      <c r="M239" s="139"/>
      <c r="N239" s="139"/>
      <c r="O239" s="139"/>
      <c r="P239" s="139"/>
      <c r="Q239" s="139"/>
      <c r="R239" s="139"/>
      <c r="S239" s="139"/>
      <c r="T239" s="139"/>
      <c r="U239" s="139"/>
    </row>
    <row r="240" spans="1:21">
      <c r="A240" s="18"/>
      <c r="B240" s="139" t="s">
        <v>482</v>
      </c>
      <c r="C240" s="139"/>
      <c r="D240" s="139"/>
      <c r="E240" s="139"/>
      <c r="F240" s="139"/>
      <c r="G240" s="139"/>
      <c r="H240" s="139"/>
      <c r="I240" s="139"/>
      <c r="J240" s="139"/>
      <c r="K240" s="139"/>
      <c r="L240" s="139"/>
      <c r="M240" s="139"/>
      <c r="N240" s="139"/>
      <c r="O240" s="139"/>
      <c r="P240" s="139"/>
      <c r="Q240" s="139"/>
      <c r="R240" s="139"/>
      <c r="S240" s="139"/>
      <c r="T240" s="139"/>
      <c r="U240" s="139"/>
    </row>
    <row r="241" spans="1:21">
      <c r="A241" s="18"/>
      <c r="B241" s="25"/>
      <c r="C241" s="31"/>
      <c r="D241" s="31"/>
      <c r="E241" s="31"/>
      <c r="F241" s="25"/>
      <c r="G241" s="31"/>
      <c r="H241" s="31"/>
      <c r="I241" s="31"/>
      <c r="J241" s="25"/>
      <c r="K241" s="31"/>
      <c r="L241" s="31"/>
      <c r="M241" s="31"/>
      <c r="N241" s="25"/>
      <c r="O241" s="31"/>
      <c r="P241" s="31"/>
      <c r="Q241" s="31"/>
      <c r="R241" s="25"/>
      <c r="S241" s="31"/>
      <c r="T241" s="31"/>
      <c r="U241" s="31"/>
    </row>
    <row r="242" spans="1:21" ht="15.75" thickBot="1">
      <c r="A242" s="18"/>
      <c r="B242" s="25"/>
      <c r="C242" s="66" t="s">
        <v>608</v>
      </c>
      <c r="D242" s="66"/>
      <c r="E242" s="66"/>
      <c r="F242" s="25"/>
      <c r="G242" s="66" t="s">
        <v>609</v>
      </c>
      <c r="H242" s="66"/>
      <c r="I242" s="66"/>
      <c r="J242" s="25"/>
      <c r="K242" s="66" t="s">
        <v>610</v>
      </c>
      <c r="L242" s="66"/>
      <c r="M242" s="66"/>
      <c r="N242" s="25"/>
      <c r="O242" s="66" t="s">
        <v>611</v>
      </c>
      <c r="P242" s="66"/>
      <c r="Q242" s="66"/>
      <c r="R242" s="25"/>
      <c r="S242" s="66" t="s">
        <v>511</v>
      </c>
      <c r="T242" s="66"/>
      <c r="U242" s="66"/>
    </row>
    <row r="243" spans="1:21">
      <c r="A243" s="18"/>
      <c r="B243" s="138" t="s">
        <v>134</v>
      </c>
      <c r="C243" s="46"/>
      <c r="D243" s="46"/>
      <c r="E243" s="46"/>
      <c r="F243" s="27"/>
      <c r="G243" s="46"/>
      <c r="H243" s="46"/>
      <c r="I243" s="46"/>
      <c r="J243" s="27"/>
      <c r="K243" s="46"/>
      <c r="L243" s="46"/>
      <c r="M243" s="46"/>
      <c r="N243" s="27"/>
      <c r="O243" s="46"/>
      <c r="P243" s="46"/>
      <c r="Q243" s="46"/>
      <c r="R243" s="27"/>
      <c r="S243" s="46"/>
      <c r="T243" s="46"/>
      <c r="U243" s="46"/>
    </row>
    <row r="244" spans="1:21">
      <c r="A244" s="18"/>
      <c r="B244" s="177" t="s">
        <v>670</v>
      </c>
      <c r="C244" s="146">
        <v>153255</v>
      </c>
      <c r="D244" s="146"/>
      <c r="E244" s="31"/>
      <c r="F244" s="31"/>
      <c r="G244" s="146">
        <v>141858</v>
      </c>
      <c r="H244" s="146"/>
      <c r="I244" s="31"/>
      <c r="J244" s="31"/>
      <c r="K244" s="146">
        <v>37951</v>
      </c>
      <c r="L244" s="146"/>
      <c r="M244" s="31"/>
      <c r="N244" s="31"/>
      <c r="O244" s="145" t="s">
        <v>671</v>
      </c>
      <c r="P244" s="145"/>
      <c r="Q244" s="107" t="s">
        <v>217</v>
      </c>
      <c r="R244" s="31"/>
      <c r="S244" s="146">
        <v>177451</v>
      </c>
      <c r="T244" s="146"/>
      <c r="U244" s="31"/>
    </row>
    <row r="245" spans="1:21" ht="15.75" thickBot="1">
      <c r="A245" s="18"/>
      <c r="B245" s="177"/>
      <c r="C245" s="163"/>
      <c r="D245" s="163"/>
      <c r="E245" s="49"/>
      <c r="F245" s="31"/>
      <c r="G245" s="163"/>
      <c r="H245" s="163"/>
      <c r="I245" s="49"/>
      <c r="J245" s="31"/>
      <c r="K245" s="163"/>
      <c r="L245" s="163"/>
      <c r="M245" s="49"/>
      <c r="N245" s="31"/>
      <c r="O245" s="164"/>
      <c r="P245" s="164"/>
      <c r="Q245" s="170"/>
      <c r="R245" s="31"/>
      <c r="S245" s="163"/>
      <c r="T245" s="163"/>
      <c r="U245" s="49"/>
    </row>
    <row r="246" spans="1:21">
      <c r="A246" s="18"/>
      <c r="B246" s="138" t="s">
        <v>156</v>
      </c>
      <c r="C246" s="46"/>
      <c r="D246" s="46"/>
      <c r="E246" s="46"/>
      <c r="F246" s="27"/>
      <c r="G246" s="46"/>
      <c r="H246" s="46"/>
      <c r="I246" s="46"/>
      <c r="J246" s="27"/>
      <c r="K246" s="46"/>
      <c r="L246" s="46"/>
      <c r="M246" s="46"/>
      <c r="N246" s="27"/>
      <c r="O246" s="46"/>
      <c r="P246" s="46"/>
      <c r="Q246" s="46"/>
      <c r="R246" s="27"/>
      <c r="S246" s="46"/>
      <c r="T246" s="46"/>
      <c r="U246" s="46"/>
    </row>
    <row r="247" spans="1:21">
      <c r="A247" s="18"/>
      <c r="B247" s="147" t="s">
        <v>157</v>
      </c>
      <c r="C247" s="145" t="s">
        <v>672</v>
      </c>
      <c r="D247" s="145"/>
      <c r="E247" s="107" t="s">
        <v>217</v>
      </c>
      <c r="F247" s="31"/>
      <c r="G247" s="145" t="s">
        <v>673</v>
      </c>
      <c r="H247" s="145"/>
      <c r="I247" s="107" t="s">
        <v>217</v>
      </c>
      <c r="J247" s="31"/>
      <c r="K247" s="145" t="s">
        <v>674</v>
      </c>
      <c r="L247" s="145"/>
      <c r="M247" s="107" t="s">
        <v>217</v>
      </c>
      <c r="N247" s="31"/>
      <c r="O247" s="145" t="s">
        <v>278</v>
      </c>
      <c r="P247" s="145"/>
      <c r="Q247" s="31"/>
      <c r="R247" s="31"/>
      <c r="S247" s="145" t="s">
        <v>675</v>
      </c>
      <c r="T247" s="145"/>
      <c r="U247" s="107" t="s">
        <v>217</v>
      </c>
    </row>
    <row r="248" spans="1:21">
      <c r="A248" s="18"/>
      <c r="B248" s="147"/>
      <c r="C248" s="145"/>
      <c r="D248" s="145"/>
      <c r="E248" s="107"/>
      <c r="F248" s="31"/>
      <c r="G248" s="145"/>
      <c r="H248" s="145"/>
      <c r="I248" s="107"/>
      <c r="J248" s="31"/>
      <c r="K248" s="145"/>
      <c r="L248" s="145"/>
      <c r="M248" s="107"/>
      <c r="N248" s="31"/>
      <c r="O248" s="145"/>
      <c r="P248" s="145"/>
      <c r="Q248" s="31"/>
      <c r="R248" s="31"/>
      <c r="S248" s="145"/>
      <c r="T248" s="145"/>
      <c r="U248" s="107"/>
    </row>
    <row r="249" spans="1:21">
      <c r="A249" s="18"/>
      <c r="B249" s="140" t="s">
        <v>676</v>
      </c>
      <c r="C249" s="143" t="s">
        <v>677</v>
      </c>
      <c r="D249" s="143"/>
      <c r="E249" s="141" t="s">
        <v>217</v>
      </c>
      <c r="F249" s="36"/>
      <c r="G249" s="143" t="s">
        <v>678</v>
      </c>
      <c r="H249" s="143"/>
      <c r="I249" s="141" t="s">
        <v>217</v>
      </c>
      <c r="J249" s="36"/>
      <c r="K249" s="142">
        <v>28768</v>
      </c>
      <c r="L249" s="142"/>
      <c r="M249" s="36"/>
      <c r="N249" s="36"/>
      <c r="O249" s="142">
        <v>170987</v>
      </c>
      <c r="P249" s="142"/>
      <c r="Q249" s="36"/>
      <c r="R249" s="36"/>
      <c r="S249" s="143" t="s">
        <v>278</v>
      </c>
      <c r="T249" s="143"/>
      <c r="U249" s="36"/>
    </row>
    <row r="250" spans="1:21">
      <c r="A250" s="18"/>
      <c r="B250" s="140"/>
      <c r="C250" s="143"/>
      <c r="D250" s="143"/>
      <c r="E250" s="141"/>
      <c r="F250" s="36"/>
      <c r="G250" s="143"/>
      <c r="H250" s="143"/>
      <c r="I250" s="141"/>
      <c r="J250" s="36"/>
      <c r="K250" s="142"/>
      <c r="L250" s="142"/>
      <c r="M250" s="36"/>
      <c r="N250" s="36"/>
      <c r="O250" s="142"/>
      <c r="P250" s="142"/>
      <c r="Q250" s="36"/>
      <c r="R250" s="36"/>
      <c r="S250" s="143"/>
      <c r="T250" s="143"/>
      <c r="U250" s="36"/>
    </row>
    <row r="251" spans="1:21">
      <c r="A251" s="18"/>
      <c r="B251" s="147" t="s">
        <v>679</v>
      </c>
      <c r="C251" s="145" t="s">
        <v>278</v>
      </c>
      <c r="D251" s="145"/>
      <c r="E251" s="31"/>
      <c r="F251" s="31"/>
      <c r="G251" s="145" t="s">
        <v>680</v>
      </c>
      <c r="H251" s="145"/>
      <c r="I251" s="107" t="s">
        <v>217</v>
      </c>
      <c r="J251" s="31"/>
      <c r="K251" s="146">
        <v>16076</v>
      </c>
      <c r="L251" s="146"/>
      <c r="M251" s="31"/>
      <c r="N251" s="31"/>
      <c r="O251" s="145" t="s">
        <v>278</v>
      </c>
      <c r="P251" s="145"/>
      <c r="Q251" s="31"/>
      <c r="R251" s="31"/>
      <c r="S251" s="145" t="s">
        <v>681</v>
      </c>
      <c r="T251" s="145"/>
      <c r="U251" s="107" t="s">
        <v>217</v>
      </c>
    </row>
    <row r="252" spans="1:21">
      <c r="A252" s="18"/>
      <c r="B252" s="147"/>
      <c r="C252" s="145"/>
      <c r="D252" s="145"/>
      <c r="E252" s="31"/>
      <c r="F252" s="31"/>
      <c r="G252" s="145"/>
      <c r="H252" s="145"/>
      <c r="I252" s="107"/>
      <c r="J252" s="31"/>
      <c r="K252" s="146"/>
      <c r="L252" s="146"/>
      <c r="M252" s="31"/>
      <c r="N252" s="31"/>
      <c r="O252" s="145"/>
      <c r="P252" s="145"/>
      <c r="Q252" s="31"/>
      <c r="R252" s="31"/>
      <c r="S252" s="145"/>
      <c r="T252" s="145"/>
      <c r="U252" s="107"/>
    </row>
    <row r="253" spans="1:21">
      <c r="A253" s="18"/>
      <c r="B253" s="140" t="s">
        <v>159</v>
      </c>
      <c r="C253" s="143" t="s">
        <v>278</v>
      </c>
      <c r="D253" s="143"/>
      <c r="E253" s="36"/>
      <c r="F253" s="36"/>
      <c r="G253" s="143">
        <v>654</v>
      </c>
      <c r="H253" s="143"/>
      <c r="I253" s="36"/>
      <c r="J253" s="36"/>
      <c r="K253" s="143" t="s">
        <v>278</v>
      </c>
      <c r="L253" s="143"/>
      <c r="M253" s="36"/>
      <c r="N253" s="36"/>
      <c r="O253" s="143" t="s">
        <v>278</v>
      </c>
      <c r="P253" s="143"/>
      <c r="Q253" s="36"/>
      <c r="R253" s="36"/>
      <c r="S253" s="143">
        <v>654</v>
      </c>
      <c r="T253" s="143"/>
      <c r="U253" s="36"/>
    </row>
    <row r="254" spans="1:21" ht="15.75" thickBot="1">
      <c r="A254" s="18"/>
      <c r="B254" s="140"/>
      <c r="C254" s="149"/>
      <c r="D254" s="149"/>
      <c r="E254" s="73"/>
      <c r="F254" s="36"/>
      <c r="G254" s="149"/>
      <c r="H254" s="149"/>
      <c r="I254" s="73"/>
      <c r="J254" s="36"/>
      <c r="K254" s="149"/>
      <c r="L254" s="149"/>
      <c r="M254" s="73"/>
      <c r="N254" s="36"/>
      <c r="O254" s="149"/>
      <c r="P254" s="149"/>
      <c r="Q254" s="73"/>
      <c r="R254" s="36"/>
      <c r="S254" s="149"/>
      <c r="T254" s="149"/>
      <c r="U254" s="73"/>
    </row>
    <row r="255" spans="1:21">
      <c r="A255" s="18"/>
      <c r="B255" s="177" t="s">
        <v>160</v>
      </c>
      <c r="C255" s="154" t="s">
        <v>682</v>
      </c>
      <c r="D255" s="154"/>
      <c r="E255" s="156" t="s">
        <v>217</v>
      </c>
      <c r="F255" s="31"/>
      <c r="G255" s="154" t="s">
        <v>683</v>
      </c>
      <c r="H255" s="154"/>
      <c r="I255" s="156" t="s">
        <v>217</v>
      </c>
      <c r="J255" s="31"/>
      <c r="K255" s="152">
        <v>40546</v>
      </c>
      <c r="L255" s="152"/>
      <c r="M255" s="78"/>
      <c r="N255" s="31"/>
      <c r="O255" s="152">
        <v>170987</v>
      </c>
      <c r="P255" s="152"/>
      <c r="Q255" s="78"/>
      <c r="R255" s="31"/>
      <c r="S255" s="154" t="s">
        <v>684</v>
      </c>
      <c r="T255" s="154"/>
      <c r="U255" s="156" t="s">
        <v>217</v>
      </c>
    </row>
    <row r="256" spans="1:21" ht="15.75" thickBot="1">
      <c r="A256" s="18"/>
      <c r="B256" s="177"/>
      <c r="C256" s="164"/>
      <c r="D256" s="164"/>
      <c r="E256" s="170"/>
      <c r="F256" s="31"/>
      <c r="G256" s="164"/>
      <c r="H256" s="164"/>
      <c r="I256" s="170"/>
      <c r="J256" s="31"/>
      <c r="K256" s="163"/>
      <c r="L256" s="163"/>
      <c r="M256" s="49"/>
      <c r="N256" s="31"/>
      <c r="O256" s="163"/>
      <c r="P256" s="163"/>
      <c r="Q256" s="49"/>
      <c r="R256" s="31"/>
      <c r="S256" s="164"/>
      <c r="T256" s="164"/>
      <c r="U256" s="170"/>
    </row>
    <row r="257" spans="1:21">
      <c r="A257" s="18"/>
      <c r="B257" s="138" t="s">
        <v>161</v>
      </c>
      <c r="C257" s="46"/>
      <c r="D257" s="46"/>
      <c r="E257" s="46"/>
      <c r="F257" s="27"/>
      <c r="G257" s="46"/>
      <c r="H257" s="46"/>
      <c r="I257" s="46"/>
      <c r="J257" s="27"/>
      <c r="K257" s="46"/>
      <c r="L257" s="46"/>
      <c r="M257" s="46"/>
      <c r="N257" s="27"/>
      <c r="O257" s="46"/>
      <c r="P257" s="46"/>
      <c r="Q257" s="46"/>
      <c r="R257" s="27"/>
      <c r="S257" s="46"/>
      <c r="T257" s="46"/>
      <c r="U257" s="46"/>
    </row>
    <row r="258" spans="1:21">
      <c r="A258" s="18"/>
      <c r="B258" s="147" t="s">
        <v>685</v>
      </c>
      <c r="C258" s="146">
        <v>600000</v>
      </c>
      <c r="D258" s="146"/>
      <c r="E258" s="31"/>
      <c r="F258" s="31"/>
      <c r="G258" s="145" t="s">
        <v>278</v>
      </c>
      <c r="H258" s="145"/>
      <c r="I258" s="31"/>
      <c r="J258" s="31"/>
      <c r="K258" s="145" t="s">
        <v>278</v>
      </c>
      <c r="L258" s="145"/>
      <c r="M258" s="31"/>
      <c r="N258" s="31"/>
      <c r="O258" s="145" t="s">
        <v>278</v>
      </c>
      <c r="P258" s="145"/>
      <c r="Q258" s="31"/>
      <c r="R258" s="31"/>
      <c r="S258" s="146">
        <v>600000</v>
      </c>
      <c r="T258" s="146"/>
      <c r="U258" s="31"/>
    </row>
    <row r="259" spans="1:21">
      <c r="A259" s="18"/>
      <c r="B259" s="147"/>
      <c r="C259" s="146"/>
      <c r="D259" s="146"/>
      <c r="E259" s="31"/>
      <c r="F259" s="31"/>
      <c r="G259" s="145"/>
      <c r="H259" s="145"/>
      <c r="I259" s="31"/>
      <c r="J259" s="31"/>
      <c r="K259" s="145"/>
      <c r="L259" s="145"/>
      <c r="M259" s="31"/>
      <c r="N259" s="31"/>
      <c r="O259" s="145"/>
      <c r="P259" s="145"/>
      <c r="Q259" s="31"/>
      <c r="R259" s="31"/>
      <c r="S259" s="146"/>
      <c r="T259" s="146"/>
      <c r="U259" s="31"/>
    </row>
    <row r="260" spans="1:21">
      <c r="A260" s="18"/>
      <c r="B260" s="140" t="s">
        <v>163</v>
      </c>
      <c r="C260" s="143" t="s">
        <v>686</v>
      </c>
      <c r="D260" s="143"/>
      <c r="E260" s="141" t="s">
        <v>217</v>
      </c>
      <c r="F260" s="36"/>
      <c r="G260" s="143" t="s">
        <v>278</v>
      </c>
      <c r="H260" s="143"/>
      <c r="I260" s="36"/>
      <c r="J260" s="36"/>
      <c r="K260" s="143" t="s">
        <v>278</v>
      </c>
      <c r="L260" s="143"/>
      <c r="M260" s="36"/>
      <c r="N260" s="36"/>
      <c r="O260" s="143" t="s">
        <v>278</v>
      </c>
      <c r="P260" s="143"/>
      <c r="Q260" s="36"/>
      <c r="R260" s="36"/>
      <c r="S260" s="143" t="s">
        <v>686</v>
      </c>
      <c r="T260" s="143"/>
      <c r="U260" s="141" t="s">
        <v>217</v>
      </c>
    </row>
    <row r="261" spans="1:21">
      <c r="A261" s="18"/>
      <c r="B261" s="140"/>
      <c r="C261" s="143"/>
      <c r="D261" s="143"/>
      <c r="E261" s="141"/>
      <c r="F261" s="36"/>
      <c r="G261" s="143"/>
      <c r="H261" s="143"/>
      <c r="I261" s="36"/>
      <c r="J261" s="36"/>
      <c r="K261" s="143"/>
      <c r="L261" s="143"/>
      <c r="M261" s="36"/>
      <c r="N261" s="36"/>
      <c r="O261" s="143"/>
      <c r="P261" s="143"/>
      <c r="Q261" s="36"/>
      <c r="R261" s="36"/>
      <c r="S261" s="143"/>
      <c r="T261" s="143"/>
      <c r="U261" s="141"/>
    </row>
    <row r="262" spans="1:21">
      <c r="A262" s="18"/>
      <c r="B262" s="147" t="s">
        <v>164</v>
      </c>
      <c r="C262" s="145" t="s">
        <v>687</v>
      </c>
      <c r="D262" s="145"/>
      <c r="E262" s="107" t="s">
        <v>217</v>
      </c>
      <c r="F262" s="31"/>
      <c r="G262" s="145" t="s">
        <v>278</v>
      </c>
      <c r="H262" s="145"/>
      <c r="I262" s="31"/>
      <c r="J262" s="31"/>
      <c r="K262" s="145" t="s">
        <v>278</v>
      </c>
      <c r="L262" s="145"/>
      <c r="M262" s="31"/>
      <c r="N262" s="31"/>
      <c r="O262" s="145" t="s">
        <v>278</v>
      </c>
      <c r="P262" s="145"/>
      <c r="Q262" s="31"/>
      <c r="R262" s="31"/>
      <c r="S262" s="145" t="s">
        <v>687</v>
      </c>
      <c r="T262" s="145"/>
      <c r="U262" s="107" t="s">
        <v>217</v>
      </c>
    </row>
    <row r="263" spans="1:21">
      <c r="A263" s="18"/>
      <c r="B263" s="147"/>
      <c r="C263" s="145"/>
      <c r="D263" s="145"/>
      <c r="E263" s="107"/>
      <c r="F263" s="31"/>
      <c r="G263" s="145"/>
      <c r="H263" s="145"/>
      <c r="I263" s="31"/>
      <c r="J263" s="31"/>
      <c r="K263" s="145"/>
      <c r="L263" s="145"/>
      <c r="M263" s="31"/>
      <c r="N263" s="31"/>
      <c r="O263" s="145"/>
      <c r="P263" s="145"/>
      <c r="Q263" s="31"/>
      <c r="R263" s="31"/>
      <c r="S263" s="145"/>
      <c r="T263" s="145"/>
      <c r="U263" s="107"/>
    </row>
    <row r="264" spans="1:21">
      <c r="A264" s="18"/>
      <c r="B264" s="140" t="s">
        <v>165</v>
      </c>
      <c r="C264" s="143">
        <v>925</v>
      </c>
      <c r="D264" s="143"/>
      <c r="E264" s="36"/>
      <c r="F264" s="36"/>
      <c r="G264" s="143" t="s">
        <v>278</v>
      </c>
      <c r="H264" s="143"/>
      <c r="I264" s="36"/>
      <c r="J264" s="36"/>
      <c r="K264" s="143" t="s">
        <v>278</v>
      </c>
      <c r="L264" s="143"/>
      <c r="M264" s="36"/>
      <c r="N264" s="36"/>
      <c r="O264" s="143" t="s">
        <v>278</v>
      </c>
      <c r="P264" s="143"/>
      <c r="Q264" s="36"/>
      <c r="R264" s="36"/>
      <c r="S264" s="143">
        <v>925</v>
      </c>
      <c r="T264" s="143"/>
      <c r="U264" s="36"/>
    </row>
    <row r="265" spans="1:21">
      <c r="A265" s="18"/>
      <c r="B265" s="140"/>
      <c r="C265" s="143"/>
      <c r="D265" s="143"/>
      <c r="E265" s="36"/>
      <c r="F265" s="36"/>
      <c r="G265" s="143"/>
      <c r="H265" s="143"/>
      <c r="I265" s="36"/>
      <c r="J265" s="36"/>
      <c r="K265" s="143"/>
      <c r="L265" s="143"/>
      <c r="M265" s="36"/>
      <c r="N265" s="36"/>
      <c r="O265" s="143"/>
      <c r="P265" s="143"/>
      <c r="Q265" s="36"/>
      <c r="R265" s="36"/>
      <c r="S265" s="143"/>
      <c r="T265" s="143"/>
      <c r="U265" s="36"/>
    </row>
    <row r="266" spans="1:21">
      <c r="A266" s="18"/>
      <c r="B266" s="147" t="s">
        <v>144</v>
      </c>
      <c r="C266" s="146">
        <v>4708</v>
      </c>
      <c r="D266" s="146"/>
      <c r="E266" s="31"/>
      <c r="F266" s="31"/>
      <c r="G266" s="145" t="s">
        <v>278</v>
      </c>
      <c r="H266" s="145"/>
      <c r="I266" s="31"/>
      <c r="J266" s="31"/>
      <c r="K266" s="145" t="s">
        <v>278</v>
      </c>
      <c r="L266" s="145"/>
      <c r="M266" s="31"/>
      <c r="N266" s="31"/>
      <c r="O266" s="145" t="s">
        <v>278</v>
      </c>
      <c r="P266" s="145"/>
      <c r="Q266" s="31"/>
      <c r="R266" s="31"/>
      <c r="S266" s="146">
        <v>4708</v>
      </c>
      <c r="T266" s="146"/>
      <c r="U266" s="31"/>
    </row>
    <row r="267" spans="1:21">
      <c r="A267" s="18"/>
      <c r="B267" s="147"/>
      <c r="C267" s="146"/>
      <c r="D267" s="146"/>
      <c r="E267" s="31"/>
      <c r="F267" s="31"/>
      <c r="G267" s="145"/>
      <c r="H267" s="145"/>
      <c r="I267" s="31"/>
      <c r="J267" s="31"/>
      <c r="K267" s="145"/>
      <c r="L267" s="145"/>
      <c r="M267" s="31"/>
      <c r="N267" s="31"/>
      <c r="O267" s="145"/>
      <c r="P267" s="145"/>
      <c r="Q267" s="31"/>
      <c r="R267" s="31"/>
      <c r="S267" s="146"/>
      <c r="T267" s="146"/>
      <c r="U267" s="31"/>
    </row>
    <row r="268" spans="1:21">
      <c r="A268" s="18"/>
      <c r="B268" s="140" t="s">
        <v>166</v>
      </c>
      <c r="C268" s="143" t="s">
        <v>278</v>
      </c>
      <c r="D268" s="143"/>
      <c r="E268" s="36"/>
      <c r="F268" s="36"/>
      <c r="G268" s="143" t="s">
        <v>688</v>
      </c>
      <c r="H268" s="143"/>
      <c r="I268" s="141" t="s">
        <v>217</v>
      </c>
      <c r="J268" s="36"/>
      <c r="K268" s="143" t="s">
        <v>689</v>
      </c>
      <c r="L268" s="143"/>
      <c r="M268" s="141" t="s">
        <v>217</v>
      </c>
      <c r="N268" s="36"/>
      <c r="O268" s="143" t="s">
        <v>278</v>
      </c>
      <c r="P268" s="143"/>
      <c r="Q268" s="36"/>
      <c r="R268" s="36"/>
      <c r="S268" s="143" t="s">
        <v>690</v>
      </c>
      <c r="T268" s="143"/>
      <c r="U268" s="141" t="s">
        <v>217</v>
      </c>
    </row>
    <row r="269" spans="1:21">
      <c r="A269" s="18"/>
      <c r="B269" s="140"/>
      <c r="C269" s="143"/>
      <c r="D269" s="143"/>
      <c r="E269" s="36"/>
      <c r="F269" s="36"/>
      <c r="G269" s="143"/>
      <c r="H269" s="143"/>
      <c r="I269" s="141"/>
      <c r="J269" s="36"/>
      <c r="K269" s="143"/>
      <c r="L269" s="143"/>
      <c r="M269" s="141"/>
      <c r="N269" s="36"/>
      <c r="O269" s="143"/>
      <c r="P269" s="143"/>
      <c r="Q269" s="36"/>
      <c r="R269" s="36"/>
      <c r="S269" s="143"/>
      <c r="T269" s="143"/>
      <c r="U269" s="141"/>
    </row>
    <row r="270" spans="1:21">
      <c r="A270" s="18"/>
      <c r="B270" s="147" t="s">
        <v>691</v>
      </c>
      <c r="C270" s="145" t="s">
        <v>692</v>
      </c>
      <c r="D270" s="145"/>
      <c r="E270" s="107" t="s">
        <v>217</v>
      </c>
      <c r="F270" s="31"/>
      <c r="G270" s="146">
        <v>706190</v>
      </c>
      <c r="H270" s="146"/>
      <c r="I270" s="31"/>
      <c r="J270" s="31"/>
      <c r="K270" s="145" t="s">
        <v>278</v>
      </c>
      <c r="L270" s="145"/>
      <c r="M270" s="31"/>
      <c r="N270" s="31"/>
      <c r="O270" s="145" t="s">
        <v>278</v>
      </c>
      <c r="P270" s="145"/>
      <c r="Q270" s="31"/>
      <c r="R270" s="31"/>
      <c r="S270" s="145" t="s">
        <v>278</v>
      </c>
      <c r="T270" s="145"/>
      <c r="U270" s="31"/>
    </row>
    <row r="271" spans="1:21">
      <c r="A271" s="18"/>
      <c r="B271" s="147"/>
      <c r="C271" s="145"/>
      <c r="D271" s="145"/>
      <c r="E271" s="107"/>
      <c r="F271" s="31"/>
      <c r="G271" s="146"/>
      <c r="H271" s="146"/>
      <c r="I271" s="31"/>
      <c r="J271" s="31"/>
      <c r="K271" s="145"/>
      <c r="L271" s="145"/>
      <c r="M271" s="31"/>
      <c r="N271" s="31"/>
      <c r="O271" s="145"/>
      <c r="P271" s="145"/>
      <c r="Q271" s="31"/>
      <c r="R271" s="31"/>
      <c r="S271" s="145"/>
      <c r="T271" s="145"/>
      <c r="U271" s="31"/>
    </row>
    <row r="272" spans="1:21">
      <c r="A272" s="18"/>
      <c r="B272" s="140" t="s">
        <v>693</v>
      </c>
      <c r="C272" s="143" t="s">
        <v>278</v>
      </c>
      <c r="D272" s="143"/>
      <c r="E272" s="36"/>
      <c r="F272" s="36"/>
      <c r="G272" s="143" t="s">
        <v>694</v>
      </c>
      <c r="H272" s="143"/>
      <c r="I272" s="141" t="s">
        <v>217</v>
      </c>
      <c r="J272" s="36"/>
      <c r="K272" s="142">
        <v>5100</v>
      </c>
      <c r="L272" s="142"/>
      <c r="M272" s="36"/>
      <c r="N272" s="36"/>
      <c r="O272" s="143" t="s">
        <v>278</v>
      </c>
      <c r="P272" s="143"/>
      <c r="Q272" s="36"/>
      <c r="R272" s="36"/>
      <c r="S272" s="143" t="s">
        <v>278</v>
      </c>
      <c r="T272" s="143"/>
      <c r="U272" s="36"/>
    </row>
    <row r="273" spans="1:21">
      <c r="A273" s="18"/>
      <c r="B273" s="140"/>
      <c r="C273" s="143"/>
      <c r="D273" s="143"/>
      <c r="E273" s="36"/>
      <c r="F273" s="36"/>
      <c r="G273" s="143"/>
      <c r="H273" s="143"/>
      <c r="I273" s="141"/>
      <c r="J273" s="36"/>
      <c r="K273" s="142"/>
      <c r="L273" s="142"/>
      <c r="M273" s="36"/>
      <c r="N273" s="36"/>
      <c r="O273" s="143"/>
      <c r="P273" s="143"/>
      <c r="Q273" s="36"/>
      <c r="R273" s="36"/>
      <c r="S273" s="143"/>
      <c r="T273" s="143"/>
      <c r="U273" s="36"/>
    </row>
    <row r="274" spans="1:21">
      <c r="A274" s="18"/>
      <c r="B274" s="147" t="s">
        <v>695</v>
      </c>
      <c r="C274" s="145" t="s">
        <v>278</v>
      </c>
      <c r="D274" s="145"/>
      <c r="E274" s="31"/>
      <c r="F274" s="31"/>
      <c r="G274" s="145" t="s">
        <v>278</v>
      </c>
      <c r="H274" s="145"/>
      <c r="I274" s="31"/>
      <c r="J274" s="31"/>
      <c r="K274" s="145">
        <v>835</v>
      </c>
      <c r="L274" s="145"/>
      <c r="M274" s="31"/>
      <c r="N274" s="31"/>
      <c r="O274" s="145" t="s">
        <v>278</v>
      </c>
      <c r="P274" s="145"/>
      <c r="Q274" s="31"/>
      <c r="R274" s="31"/>
      <c r="S274" s="145">
        <v>835</v>
      </c>
      <c r="T274" s="145"/>
      <c r="U274" s="31"/>
    </row>
    <row r="275" spans="1:21" ht="15.75" thickBot="1">
      <c r="A275" s="18"/>
      <c r="B275" s="147"/>
      <c r="C275" s="164"/>
      <c r="D275" s="164"/>
      <c r="E275" s="49"/>
      <c r="F275" s="31"/>
      <c r="G275" s="164"/>
      <c r="H275" s="164"/>
      <c r="I275" s="49"/>
      <c r="J275" s="31"/>
      <c r="K275" s="164"/>
      <c r="L275" s="164"/>
      <c r="M275" s="49"/>
      <c r="N275" s="31"/>
      <c r="O275" s="164"/>
      <c r="P275" s="164"/>
      <c r="Q275" s="49"/>
      <c r="R275" s="31"/>
      <c r="S275" s="164"/>
      <c r="T275" s="164"/>
      <c r="U275" s="49"/>
    </row>
    <row r="276" spans="1:21">
      <c r="A276" s="18"/>
      <c r="B276" s="178" t="s">
        <v>696</v>
      </c>
      <c r="C276" s="167" t="s">
        <v>697</v>
      </c>
      <c r="D276" s="167"/>
      <c r="E276" s="168" t="s">
        <v>217</v>
      </c>
      <c r="F276" s="36"/>
      <c r="G276" s="166">
        <v>700225</v>
      </c>
      <c r="H276" s="166"/>
      <c r="I276" s="46"/>
      <c r="J276" s="36"/>
      <c r="K276" s="166">
        <v>5488</v>
      </c>
      <c r="L276" s="166"/>
      <c r="M276" s="46"/>
      <c r="N276" s="36"/>
      <c r="O276" s="167" t="s">
        <v>278</v>
      </c>
      <c r="P276" s="167"/>
      <c r="Q276" s="46"/>
      <c r="R276" s="36"/>
      <c r="S276" s="166">
        <v>578086</v>
      </c>
      <c r="T276" s="166"/>
      <c r="U276" s="46"/>
    </row>
    <row r="277" spans="1:21" ht="15.75" thickBot="1">
      <c r="A277" s="18"/>
      <c r="B277" s="178"/>
      <c r="C277" s="149"/>
      <c r="D277" s="149"/>
      <c r="E277" s="169"/>
      <c r="F277" s="36"/>
      <c r="G277" s="150"/>
      <c r="H277" s="150"/>
      <c r="I277" s="73"/>
      <c r="J277" s="36"/>
      <c r="K277" s="150"/>
      <c r="L277" s="150"/>
      <c r="M277" s="73"/>
      <c r="N277" s="36"/>
      <c r="O277" s="149"/>
      <c r="P277" s="149"/>
      <c r="Q277" s="73"/>
      <c r="R277" s="36"/>
      <c r="S277" s="150"/>
      <c r="T277" s="150"/>
      <c r="U277" s="73"/>
    </row>
    <row r="278" spans="1:21">
      <c r="A278" s="18"/>
      <c r="B278" s="159" t="s">
        <v>169</v>
      </c>
      <c r="C278" s="154" t="s">
        <v>698</v>
      </c>
      <c r="D278" s="154"/>
      <c r="E278" s="156" t="s">
        <v>217</v>
      </c>
      <c r="F278" s="31"/>
      <c r="G278" s="154" t="s">
        <v>699</v>
      </c>
      <c r="H278" s="154"/>
      <c r="I278" s="156" t="s">
        <v>217</v>
      </c>
      <c r="J278" s="31"/>
      <c r="K278" s="152">
        <v>83985</v>
      </c>
      <c r="L278" s="152"/>
      <c r="M278" s="78"/>
      <c r="N278" s="31"/>
      <c r="O278" s="152">
        <v>15374</v>
      </c>
      <c r="P278" s="152"/>
      <c r="Q278" s="78"/>
      <c r="R278" s="31"/>
      <c r="S278" s="154" t="s">
        <v>700</v>
      </c>
      <c r="T278" s="154"/>
      <c r="U278" s="156" t="s">
        <v>217</v>
      </c>
    </row>
    <row r="279" spans="1:21" ht="15.75" thickBot="1">
      <c r="A279" s="18"/>
      <c r="B279" s="159"/>
      <c r="C279" s="164"/>
      <c r="D279" s="164"/>
      <c r="E279" s="170"/>
      <c r="F279" s="31"/>
      <c r="G279" s="164"/>
      <c r="H279" s="164"/>
      <c r="I279" s="170"/>
      <c r="J279" s="31"/>
      <c r="K279" s="163"/>
      <c r="L279" s="163"/>
      <c r="M279" s="49"/>
      <c r="N279" s="31"/>
      <c r="O279" s="163"/>
      <c r="P279" s="163"/>
      <c r="Q279" s="49"/>
      <c r="R279" s="31"/>
      <c r="S279" s="164"/>
      <c r="T279" s="164"/>
      <c r="U279" s="170"/>
    </row>
    <row r="280" spans="1:21">
      <c r="A280" s="18"/>
      <c r="B280" s="137" t="s">
        <v>701</v>
      </c>
      <c r="C280" s="46"/>
      <c r="D280" s="46"/>
      <c r="E280" s="46"/>
      <c r="F280" s="27"/>
      <c r="G280" s="46"/>
      <c r="H280" s="46"/>
      <c r="I280" s="46"/>
      <c r="J280" s="27"/>
      <c r="K280" s="46"/>
      <c r="L280" s="46"/>
      <c r="M280" s="46"/>
      <c r="N280" s="27"/>
      <c r="O280" s="46"/>
      <c r="P280" s="46"/>
      <c r="Q280" s="46"/>
      <c r="R280" s="27"/>
      <c r="S280" s="46"/>
      <c r="T280" s="46"/>
      <c r="U280" s="46"/>
    </row>
    <row r="281" spans="1:21">
      <c r="A281" s="18"/>
      <c r="B281" s="179" t="s">
        <v>702</v>
      </c>
      <c r="C281" s="145" t="s">
        <v>278</v>
      </c>
      <c r="D281" s="145"/>
      <c r="E281" s="31"/>
      <c r="F281" s="31"/>
      <c r="G281" s="145" t="s">
        <v>278</v>
      </c>
      <c r="H281" s="145"/>
      <c r="I281" s="31"/>
      <c r="J281" s="31"/>
      <c r="K281" s="145" t="s">
        <v>703</v>
      </c>
      <c r="L281" s="145"/>
      <c r="M281" s="107" t="s">
        <v>217</v>
      </c>
      <c r="N281" s="31"/>
      <c r="O281" s="145" t="s">
        <v>278</v>
      </c>
      <c r="P281" s="145"/>
      <c r="Q281" s="31"/>
      <c r="R281" s="31"/>
      <c r="S281" s="145" t="s">
        <v>703</v>
      </c>
      <c r="T281" s="145"/>
      <c r="U281" s="107" t="s">
        <v>217</v>
      </c>
    </row>
    <row r="282" spans="1:21" ht="15.75" thickBot="1">
      <c r="A282" s="18"/>
      <c r="B282" s="179"/>
      <c r="C282" s="164"/>
      <c r="D282" s="164"/>
      <c r="E282" s="49"/>
      <c r="F282" s="31"/>
      <c r="G282" s="164"/>
      <c r="H282" s="164"/>
      <c r="I282" s="49"/>
      <c r="J282" s="31"/>
      <c r="K282" s="164"/>
      <c r="L282" s="164"/>
      <c r="M282" s="170"/>
      <c r="N282" s="31"/>
      <c r="O282" s="164"/>
      <c r="P282" s="164"/>
      <c r="Q282" s="49"/>
      <c r="R282" s="31"/>
      <c r="S282" s="164"/>
      <c r="T282" s="164"/>
      <c r="U282" s="170"/>
    </row>
    <row r="283" spans="1:21">
      <c r="A283" s="18"/>
      <c r="B283" s="178" t="s">
        <v>704</v>
      </c>
      <c r="C283" s="167" t="s">
        <v>278</v>
      </c>
      <c r="D283" s="167"/>
      <c r="E283" s="46"/>
      <c r="F283" s="36"/>
      <c r="G283" s="167" t="s">
        <v>278</v>
      </c>
      <c r="H283" s="167"/>
      <c r="I283" s="46"/>
      <c r="J283" s="36"/>
      <c r="K283" s="167" t="s">
        <v>703</v>
      </c>
      <c r="L283" s="167"/>
      <c r="M283" s="168" t="s">
        <v>217</v>
      </c>
      <c r="N283" s="36"/>
      <c r="O283" s="167" t="s">
        <v>278</v>
      </c>
      <c r="P283" s="167"/>
      <c r="Q283" s="46"/>
      <c r="R283" s="36"/>
      <c r="S283" s="167" t="s">
        <v>703</v>
      </c>
      <c r="T283" s="167"/>
      <c r="U283" s="168" t="s">
        <v>217</v>
      </c>
    </row>
    <row r="284" spans="1:21" ht="15.75" thickBot="1">
      <c r="A284" s="18"/>
      <c r="B284" s="178"/>
      <c r="C284" s="149"/>
      <c r="D284" s="149"/>
      <c r="E284" s="73"/>
      <c r="F284" s="36"/>
      <c r="G284" s="149"/>
      <c r="H284" s="149"/>
      <c r="I284" s="73"/>
      <c r="J284" s="36"/>
      <c r="K284" s="149"/>
      <c r="L284" s="149"/>
      <c r="M284" s="169"/>
      <c r="N284" s="36"/>
      <c r="O284" s="149"/>
      <c r="P284" s="149"/>
      <c r="Q284" s="73"/>
      <c r="R284" s="36"/>
      <c r="S284" s="149"/>
      <c r="T284" s="149"/>
      <c r="U284" s="169"/>
    </row>
    <row r="285" spans="1:21">
      <c r="A285" s="18"/>
      <c r="B285" s="159" t="s">
        <v>705</v>
      </c>
      <c r="C285" s="152">
        <v>15374</v>
      </c>
      <c r="D285" s="152"/>
      <c r="E285" s="78"/>
      <c r="F285" s="31"/>
      <c r="G285" s="152">
        <v>15374</v>
      </c>
      <c r="H285" s="152"/>
      <c r="I285" s="78"/>
      <c r="J285" s="31"/>
      <c r="K285" s="152">
        <v>5160</v>
      </c>
      <c r="L285" s="152"/>
      <c r="M285" s="78"/>
      <c r="N285" s="31"/>
      <c r="O285" s="154" t="s">
        <v>667</v>
      </c>
      <c r="P285" s="154"/>
      <c r="Q285" s="156" t="s">
        <v>217</v>
      </c>
      <c r="R285" s="31"/>
      <c r="S285" s="152">
        <v>20534</v>
      </c>
      <c r="T285" s="152"/>
      <c r="U285" s="78"/>
    </row>
    <row r="286" spans="1:21" ht="15.75" thickBot="1">
      <c r="A286" s="18"/>
      <c r="B286" s="159"/>
      <c r="C286" s="163"/>
      <c r="D286" s="163"/>
      <c r="E286" s="49"/>
      <c r="F286" s="31"/>
      <c r="G286" s="163"/>
      <c r="H286" s="163"/>
      <c r="I286" s="49"/>
      <c r="J286" s="31"/>
      <c r="K286" s="163"/>
      <c r="L286" s="163"/>
      <c r="M286" s="49"/>
      <c r="N286" s="31"/>
      <c r="O286" s="164"/>
      <c r="P286" s="164"/>
      <c r="Q286" s="170"/>
      <c r="R286" s="31"/>
      <c r="S286" s="163"/>
      <c r="T286" s="163"/>
      <c r="U286" s="49"/>
    </row>
    <row r="287" spans="1:21">
      <c r="A287" s="18"/>
      <c r="B287" s="158" t="s">
        <v>173</v>
      </c>
      <c r="C287" s="167">
        <v>942</v>
      </c>
      <c r="D287" s="167"/>
      <c r="E287" s="46"/>
      <c r="F287" s="36"/>
      <c r="G287" s="166">
        <v>519392</v>
      </c>
      <c r="H287" s="166"/>
      <c r="I287" s="46"/>
      <c r="J287" s="36"/>
      <c r="K287" s="166">
        <v>1617</v>
      </c>
      <c r="L287" s="166"/>
      <c r="M287" s="46"/>
      <c r="N287" s="36"/>
      <c r="O287" s="167" t="s">
        <v>278</v>
      </c>
      <c r="P287" s="167"/>
      <c r="Q287" s="46"/>
      <c r="R287" s="36"/>
      <c r="S287" s="166">
        <v>521951</v>
      </c>
      <c r="T287" s="166"/>
      <c r="U287" s="46"/>
    </row>
    <row r="288" spans="1:21" ht="15.75" thickBot="1">
      <c r="A288" s="18"/>
      <c r="B288" s="158"/>
      <c r="C288" s="149"/>
      <c r="D288" s="149"/>
      <c r="E288" s="73"/>
      <c r="F288" s="36"/>
      <c r="G288" s="150"/>
      <c r="H288" s="150"/>
      <c r="I288" s="73"/>
      <c r="J288" s="36"/>
      <c r="K288" s="150"/>
      <c r="L288" s="150"/>
      <c r="M288" s="73"/>
      <c r="N288" s="36"/>
      <c r="O288" s="149"/>
      <c r="P288" s="149"/>
      <c r="Q288" s="73"/>
      <c r="R288" s="36"/>
      <c r="S288" s="150"/>
      <c r="T288" s="150"/>
      <c r="U288" s="73"/>
    </row>
    <row r="289" spans="1:21">
      <c r="A289" s="18"/>
      <c r="B289" s="159" t="s">
        <v>174</v>
      </c>
      <c r="C289" s="156" t="s">
        <v>210</v>
      </c>
      <c r="D289" s="152">
        <v>1984</v>
      </c>
      <c r="E289" s="78"/>
      <c r="F289" s="31"/>
      <c r="G289" s="156" t="s">
        <v>210</v>
      </c>
      <c r="H289" s="152">
        <v>193965</v>
      </c>
      <c r="I289" s="78"/>
      <c r="J289" s="31"/>
      <c r="K289" s="156" t="s">
        <v>210</v>
      </c>
      <c r="L289" s="152">
        <v>88043</v>
      </c>
      <c r="M289" s="78"/>
      <c r="N289" s="31"/>
      <c r="O289" s="156" t="s">
        <v>210</v>
      </c>
      <c r="P289" s="154" t="s">
        <v>278</v>
      </c>
      <c r="Q289" s="78"/>
      <c r="R289" s="31"/>
      <c r="S289" s="156" t="s">
        <v>210</v>
      </c>
      <c r="T289" s="152">
        <v>283992</v>
      </c>
      <c r="U289" s="78"/>
    </row>
    <row r="290" spans="1:21" ht="15.75" thickBot="1">
      <c r="A290" s="18"/>
      <c r="B290" s="159"/>
      <c r="C290" s="160"/>
      <c r="D290" s="161"/>
      <c r="E290" s="79"/>
      <c r="F290" s="31"/>
      <c r="G290" s="160"/>
      <c r="H290" s="161"/>
      <c r="I290" s="79"/>
      <c r="J290" s="31"/>
      <c r="K290" s="160"/>
      <c r="L290" s="161"/>
      <c r="M290" s="79"/>
      <c r="N290" s="31"/>
      <c r="O290" s="160"/>
      <c r="P290" s="162"/>
      <c r="Q290" s="79"/>
      <c r="R290" s="31"/>
      <c r="S290" s="160"/>
      <c r="T290" s="161"/>
      <c r="U290" s="79"/>
    </row>
    <row r="291" spans="1:21" ht="15.75" thickTop="1"/>
  </sheetData>
  <mergeCells count="1937">
    <mergeCell ref="B7:U7"/>
    <mergeCell ref="B8:U8"/>
    <mergeCell ref="B9:U9"/>
    <mergeCell ref="B10:U10"/>
    <mergeCell ref="B187:U187"/>
    <mergeCell ref="B236:U236"/>
    <mergeCell ref="T289:T290"/>
    <mergeCell ref="U289:U290"/>
    <mergeCell ref="A1:A2"/>
    <mergeCell ref="B1:U1"/>
    <mergeCell ref="B2:U2"/>
    <mergeCell ref="B3:U3"/>
    <mergeCell ref="A4:A290"/>
    <mergeCell ref="B4:U4"/>
    <mergeCell ref="B5:U5"/>
    <mergeCell ref="B6:U6"/>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U278:U279"/>
    <mergeCell ref="C280:E280"/>
    <mergeCell ref="G280:I280"/>
    <mergeCell ref="K280:M280"/>
    <mergeCell ref="O280:Q280"/>
    <mergeCell ref="S280:U280"/>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2:E242"/>
    <mergeCell ref="G242:I242"/>
    <mergeCell ref="K242:M242"/>
    <mergeCell ref="O242:Q242"/>
    <mergeCell ref="S242:U242"/>
    <mergeCell ref="C243:E243"/>
    <mergeCell ref="G243:I243"/>
    <mergeCell ref="K243:M243"/>
    <mergeCell ref="O243:Q243"/>
    <mergeCell ref="S243:U243"/>
    <mergeCell ref="B239:U239"/>
    <mergeCell ref="B240:U240"/>
    <mergeCell ref="C241:E241"/>
    <mergeCell ref="G241:I241"/>
    <mergeCell ref="K241:M241"/>
    <mergeCell ref="O241:Q241"/>
    <mergeCell ref="S241:U241"/>
    <mergeCell ref="Q234:Q235"/>
    <mergeCell ref="R234:R235"/>
    <mergeCell ref="S234:S235"/>
    <mergeCell ref="T234:T235"/>
    <mergeCell ref="U234:U235"/>
    <mergeCell ref="B237:U237"/>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4:U214"/>
    <mergeCell ref="B215:U215"/>
    <mergeCell ref="C216:E216"/>
    <mergeCell ref="G216:I216"/>
    <mergeCell ref="K216:M216"/>
    <mergeCell ref="O216:Q216"/>
    <mergeCell ref="S216:U216"/>
    <mergeCell ref="Q210:Q211"/>
    <mergeCell ref="R210:R211"/>
    <mergeCell ref="S210:S211"/>
    <mergeCell ref="T210:T211"/>
    <mergeCell ref="U210:U211"/>
    <mergeCell ref="B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8:U188"/>
    <mergeCell ref="B190:U190"/>
    <mergeCell ref="B191:U191"/>
    <mergeCell ref="C192:E192"/>
    <mergeCell ref="G192:I192"/>
    <mergeCell ref="K192:M192"/>
    <mergeCell ref="O192:Q192"/>
    <mergeCell ref="S192:U192"/>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S150"/>
    <mergeCell ref="T149:T150"/>
    <mergeCell ref="U149:U150"/>
    <mergeCell ref="C151:E151"/>
    <mergeCell ref="G151:I151"/>
    <mergeCell ref="K151:M151"/>
    <mergeCell ref="O151:Q151"/>
    <mergeCell ref="S151:U151"/>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B143:U143"/>
    <mergeCell ref="B145:U145"/>
    <mergeCell ref="B146:U146"/>
    <mergeCell ref="C147:E147"/>
    <mergeCell ref="G147:I147"/>
    <mergeCell ref="K147:M147"/>
    <mergeCell ref="O147:Q147"/>
    <mergeCell ref="S147:U147"/>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S106"/>
    <mergeCell ref="T105:T106"/>
    <mergeCell ref="U105:U106"/>
    <mergeCell ref="C107:E107"/>
    <mergeCell ref="G107:I107"/>
    <mergeCell ref="K107:M107"/>
    <mergeCell ref="O107:Q107"/>
    <mergeCell ref="S107:U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B101:U101"/>
    <mergeCell ref="B102:U102"/>
    <mergeCell ref="C103:E103"/>
    <mergeCell ref="G103:I103"/>
    <mergeCell ref="K103:M103"/>
    <mergeCell ref="O103:Q103"/>
    <mergeCell ref="S103:U103"/>
    <mergeCell ref="Q97:Q98"/>
    <mergeCell ref="R97:R98"/>
    <mergeCell ref="S97:S98"/>
    <mergeCell ref="T97:T98"/>
    <mergeCell ref="U97:U98"/>
    <mergeCell ref="B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U85:U86"/>
    <mergeCell ref="C87:E87"/>
    <mergeCell ref="G87:I87"/>
    <mergeCell ref="K87:M87"/>
    <mergeCell ref="O87:Q87"/>
    <mergeCell ref="S87:U87"/>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E16"/>
    <mergeCell ref="G16:I16"/>
    <mergeCell ref="K16:M16"/>
    <mergeCell ref="O16:Q16"/>
    <mergeCell ref="S16:U16"/>
    <mergeCell ref="C17:E17"/>
    <mergeCell ref="G17:I17"/>
    <mergeCell ref="K17:M17"/>
    <mergeCell ref="O17:Q17"/>
    <mergeCell ref="S17:U17"/>
    <mergeCell ref="B11:U11"/>
    <mergeCell ref="B13:U13"/>
    <mergeCell ref="B14:U14"/>
    <mergeCell ref="C15:E15"/>
    <mergeCell ref="G15:I15"/>
    <mergeCell ref="K15:M15"/>
    <mergeCell ref="O15:Q15"/>
    <mergeCell ref="S15:U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6" t="s">
        <v>706</v>
      </c>
      <c r="B1" s="1" t="s">
        <v>1</v>
      </c>
    </row>
    <row r="2" spans="1:2">
      <c r="A2" s="6"/>
      <c r="B2" s="1" t="s">
        <v>2</v>
      </c>
    </row>
    <row r="3" spans="1:2">
      <c r="A3" s="7" t="s">
        <v>707</v>
      </c>
      <c r="B3" s="3" t="s">
        <v>8</v>
      </c>
    </row>
    <row r="4" spans="1:2">
      <c r="A4" s="18" t="s">
        <v>708</v>
      </c>
      <c r="B4" s="3" t="s">
        <v>8</v>
      </c>
    </row>
    <row r="5" spans="1:2">
      <c r="A5" s="18"/>
      <c r="B5" s="16" t="s">
        <v>186</v>
      </c>
    </row>
    <row r="6" spans="1:2" ht="90">
      <c r="A6" s="18"/>
      <c r="B6" s="11" t="s">
        <v>187</v>
      </c>
    </row>
    <row r="7" spans="1:2" ht="153.75">
      <c r="A7" s="18"/>
      <c r="B7" s="11" t="s">
        <v>188</v>
      </c>
    </row>
    <row r="8" spans="1:2" ht="115.5">
      <c r="A8" s="18"/>
      <c r="B8" s="11" t="s">
        <v>189</v>
      </c>
    </row>
    <row r="9" spans="1:2" ht="141">
      <c r="A9" s="18"/>
      <c r="B9" s="11" t="s">
        <v>190</v>
      </c>
    </row>
    <row r="10" spans="1:2" ht="64.5">
      <c r="A10" s="18"/>
      <c r="B10" s="11" t="s">
        <v>191</v>
      </c>
    </row>
    <row r="11" spans="1:2">
      <c r="A11" s="18" t="s">
        <v>709</v>
      </c>
      <c r="B11" s="3" t="s">
        <v>8</v>
      </c>
    </row>
    <row r="12" spans="1:2">
      <c r="A12" s="18"/>
      <c r="B12" s="16" t="s">
        <v>192</v>
      </c>
    </row>
    <row r="13" spans="1:2" ht="268.5">
      <c r="A13" s="18"/>
      <c r="B13" s="11" t="s">
        <v>193</v>
      </c>
    </row>
    <row r="14" spans="1:2">
      <c r="A14" s="18" t="s">
        <v>710</v>
      </c>
      <c r="B14" s="3" t="s">
        <v>8</v>
      </c>
    </row>
    <row r="15" spans="1:2">
      <c r="A15" s="18"/>
      <c r="B15" s="16" t="s">
        <v>194</v>
      </c>
    </row>
    <row r="16" spans="1:2" ht="179.25">
      <c r="A16" s="18"/>
      <c r="B16" s="11" t="s">
        <v>195</v>
      </c>
    </row>
  </sheetData>
  <mergeCells count="4">
    <mergeCell ref="A1:A2"/>
    <mergeCell ref="A4:A10"/>
    <mergeCell ref="A11:A13"/>
    <mergeCell ref="A1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28" customWidth="1"/>
    <col min="7" max="7" width="5.85546875" customWidth="1"/>
    <col min="8" max="8" width="23.28515625" customWidth="1"/>
    <col min="9" max="10" width="28" customWidth="1"/>
    <col min="11" max="11" width="5.85546875" customWidth="1"/>
    <col min="12" max="12" width="23.28515625" customWidth="1"/>
    <col min="13" max="13" width="28" customWidth="1"/>
  </cols>
  <sheetData>
    <row r="1" spans="1:13" ht="15" customHeight="1">
      <c r="A1" s="6" t="s">
        <v>7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01</v>
      </c>
      <c r="B3" s="17" t="s">
        <v>8</v>
      </c>
      <c r="C3" s="17"/>
      <c r="D3" s="17"/>
      <c r="E3" s="17"/>
      <c r="F3" s="17"/>
      <c r="G3" s="17"/>
      <c r="H3" s="17"/>
      <c r="I3" s="17"/>
      <c r="J3" s="17"/>
      <c r="K3" s="17"/>
      <c r="L3" s="17"/>
      <c r="M3" s="17"/>
    </row>
    <row r="4" spans="1:13" ht="15" customHeight="1">
      <c r="A4" s="18" t="s">
        <v>712</v>
      </c>
      <c r="B4" s="17" t="s">
        <v>8</v>
      </c>
      <c r="C4" s="17"/>
      <c r="D4" s="17"/>
      <c r="E4" s="17"/>
      <c r="F4" s="17"/>
      <c r="G4" s="17"/>
      <c r="H4" s="17"/>
      <c r="I4" s="17"/>
      <c r="J4" s="17"/>
      <c r="K4" s="17"/>
      <c r="L4" s="17"/>
      <c r="M4" s="17"/>
    </row>
    <row r="5" spans="1:13">
      <c r="A5" s="18"/>
      <c r="B5" s="39" t="s">
        <v>207</v>
      </c>
      <c r="C5" s="39"/>
      <c r="D5" s="39"/>
      <c r="E5" s="39"/>
      <c r="F5" s="39"/>
      <c r="G5" s="39"/>
      <c r="H5" s="39"/>
      <c r="I5" s="39"/>
      <c r="J5" s="39"/>
      <c r="K5" s="39"/>
      <c r="L5" s="39"/>
      <c r="M5" s="39"/>
    </row>
    <row r="6" spans="1:13">
      <c r="A6" s="18"/>
      <c r="B6" s="30"/>
      <c r="C6" s="30"/>
      <c r="D6" s="30"/>
      <c r="E6" s="30"/>
    </row>
    <row r="7" spans="1:13">
      <c r="A7" s="18"/>
      <c r="B7" s="12"/>
      <c r="C7" s="12"/>
      <c r="D7" s="12"/>
      <c r="E7" s="12"/>
    </row>
    <row r="8" spans="1:13">
      <c r="A8" s="18"/>
      <c r="B8" s="24" t="s">
        <v>208</v>
      </c>
      <c r="C8" s="31"/>
      <c r="D8" s="31"/>
      <c r="E8" s="31"/>
    </row>
    <row r="9" spans="1:13">
      <c r="A9" s="18"/>
      <c r="B9" s="32" t="s">
        <v>209</v>
      </c>
      <c r="C9" s="32" t="s">
        <v>210</v>
      </c>
      <c r="D9" s="34">
        <v>993210</v>
      </c>
      <c r="E9" s="36"/>
    </row>
    <row r="10" spans="1:13" ht="15.75" thickBot="1">
      <c r="A10" s="18"/>
      <c r="B10" s="32"/>
      <c r="C10" s="33"/>
      <c r="D10" s="35"/>
      <c r="E10" s="37"/>
    </row>
    <row r="11" spans="1:13" ht="15.75" thickTop="1">
      <c r="A11" s="18"/>
      <c r="B11" s="25"/>
      <c r="C11" s="38"/>
      <c r="D11" s="38"/>
      <c r="E11" s="38"/>
    </row>
    <row r="12" spans="1:13">
      <c r="A12" s="18"/>
      <c r="B12" s="28" t="s">
        <v>211</v>
      </c>
      <c r="C12" s="36"/>
      <c r="D12" s="36"/>
      <c r="E12" s="36"/>
    </row>
    <row r="13" spans="1:13">
      <c r="A13" s="18"/>
      <c r="B13" s="39" t="s">
        <v>147</v>
      </c>
      <c r="C13" s="40">
        <v>133200</v>
      </c>
      <c r="D13" s="40"/>
      <c r="E13" s="31"/>
    </row>
    <row r="14" spans="1:13">
      <c r="A14" s="18"/>
      <c r="B14" s="39"/>
      <c r="C14" s="40"/>
      <c r="D14" s="40"/>
      <c r="E14" s="31"/>
    </row>
    <row r="15" spans="1:13">
      <c r="A15" s="18"/>
      <c r="B15" s="32" t="s">
        <v>212</v>
      </c>
      <c r="C15" s="34">
        <v>93505</v>
      </c>
      <c r="D15" s="34"/>
      <c r="E15" s="36"/>
    </row>
    <row r="16" spans="1:13">
      <c r="A16" s="18"/>
      <c r="B16" s="32"/>
      <c r="C16" s="34"/>
      <c r="D16" s="34"/>
      <c r="E16" s="36"/>
    </row>
    <row r="17" spans="1:5">
      <c r="A17" s="18"/>
      <c r="B17" s="39" t="s">
        <v>33</v>
      </c>
      <c r="C17" s="40">
        <v>27634</v>
      </c>
      <c r="D17" s="40"/>
      <c r="E17" s="31"/>
    </row>
    <row r="18" spans="1:5">
      <c r="A18" s="18"/>
      <c r="B18" s="39"/>
      <c r="C18" s="40"/>
      <c r="D18" s="40"/>
      <c r="E18" s="31"/>
    </row>
    <row r="19" spans="1:5">
      <c r="A19" s="18"/>
      <c r="B19" s="32" t="s">
        <v>34</v>
      </c>
      <c r="C19" s="34">
        <v>25318</v>
      </c>
      <c r="D19" s="34"/>
      <c r="E19" s="36"/>
    </row>
    <row r="20" spans="1:5">
      <c r="A20" s="18"/>
      <c r="B20" s="32"/>
      <c r="C20" s="34"/>
      <c r="D20" s="34"/>
      <c r="E20" s="36"/>
    </row>
    <row r="21" spans="1:5">
      <c r="A21" s="18"/>
      <c r="B21" s="39" t="s">
        <v>213</v>
      </c>
      <c r="C21" s="40">
        <v>42852</v>
      </c>
      <c r="D21" s="40"/>
      <c r="E21" s="31"/>
    </row>
    <row r="22" spans="1:5">
      <c r="A22" s="18"/>
      <c r="B22" s="39"/>
      <c r="C22" s="40"/>
      <c r="D22" s="40"/>
      <c r="E22" s="31"/>
    </row>
    <row r="23" spans="1:5">
      <c r="A23" s="18"/>
      <c r="B23" s="32" t="s">
        <v>214</v>
      </c>
      <c r="C23" s="34">
        <v>296300</v>
      </c>
      <c r="D23" s="34"/>
      <c r="E23" s="36"/>
    </row>
    <row r="24" spans="1:5">
      <c r="A24" s="18"/>
      <c r="B24" s="32"/>
      <c r="C24" s="34"/>
      <c r="D24" s="34"/>
      <c r="E24" s="36"/>
    </row>
    <row r="25" spans="1:5">
      <c r="A25" s="18"/>
      <c r="B25" s="39" t="s">
        <v>215</v>
      </c>
      <c r="C25" s="40">
        <v>18927</v>
      </c>
      <c r="D25" s="40"/>
      <c r="E25" s="31"/>
    </row>
    <row r="26" spans="1:5">
      <c r="A26" s="18"/>
      <c r="B26" s="39"/>
      <c r="C26" s="40"/>
      <c r="D26" s="40"/>
      <c r="E26" s="31"/>
    </row>
    <row r="27" spans="1:5">
      <c r="A27" s="18"/>
      <c r="B27" s="32" t="s">
        <v>42</v>
      </c>
      <c r="C27" s="34">
        <v>28270</v>
      </c>
      <c r="D27" s="34"/>
      <c r="E27" s="36"/>
    </row>
    <row r="28" spans="1:5">
      <c r="A28" s="18"/>
      <c r="B28" s="32"/>
      <c r="C28" s="34"/>
      <c r="D28" s="34"/>
      <c r="E28" s="36"/>
    </row>
    <row r="29" spans="1:5">
      <c r="A29" s="18"/>
      <c r="B29" s="23" t="s">
        <v>45</v>
      </c>
      <c r="C29" s="41" t="s">
        <v>216</v>
      </c>
      <c r="D29" s="41"/>
      <c r="E29" s="23" t="s">
        <v>217</v>
      </c>
    </row>
    <row r="30" spans="1:5">
      <c r="A30" s="18"/>
      <c r="B30" s="26" t="s">
        <v>46</v>
      </c>
      <c r="C30" s="42" t="s">
        <v>218</v>
      </c>
      <c r="D30" s="42"/>
      <c r="E30" s="26" t="s">
        <v>217</v>
      </c>
    </row>
    <row r="31" spans="1:5">
      <c r="A31" s="18"/>
      <c r="B31" s="23" t="s">
        <v>47</v>
      </c>
      <c r="C31" s="41" t="s">
        <v>219</v>
      </c>
      <c r="D31" s="41"/>
      <c r="E31" s="23" t="s">
        <v>217</v>
      </c>
    </row>
    <row r="32" spans="1:5">
      <c r="A32" s="18"/>
      <c r="B32" s="26" t="s">
        <v>55</v>
      </c>
      <c r="C32" s="42" t="s">
        <v>220</v>
      </c>
      <c r="D32" s="42"/>
      <c r="E32" s="26" t="s">
        <v>217</v>
      </c>
    </row>
    <row r="33" spans="1:13">
      <c r="A33" s="18"/>
      <c r="B33" s="23" t="s">
        <v>221</v>
      </c>
      <c r="C33" s="41" t="s">
        <v>222</v>
      </c>
      <c r="D33" s="41"/>
      <c r="E33" s="23" t="s">
        <v>217</v>
      </c>
    </row>
    <row r="34" spans="1:13">
      <c r="A34" s="18"/>
      <c r="B34" s="26" t="s">
        <v>56</v>
      </c>
      <c r="C34" s="42" t="s">
        <v>223</v>
      </c>
      <c r="D34" s="42"/>
      <c r="E34" s="26" t="s">
        <v>217</v>
      </c>
    </row>
    <row r="35" spans="1:13" ht="15.75" thickBot="1">
      <c r="A35" s="18"/>
      <c r="B35" s="23" t="s">
        <v>224</v>
      </c>
      <c r="C35" s="43" t="s">
        <v>225</v>
      </c>
      <c r="D35" s="43"/>
      <c r="E35" s="23" t="s">
        <v>217</v>
      </c>
    </row>
    <row r="36" spans="1:13">
      <c r="A36" s="18"/>
      <c r="B36" s="32" t="s">
        <v>226</v>
      </c>
      <c r="C36" s="44">
        <v>478973</v>
      </c>
      <c r="D36" s="44"/>
      <c r="E36" s="46"/>
    </row>
    <row r="37" spans="1:13">
      <c r="A37" s="18"/>
      <c r="B37" s="32"/>
      <c r="C37" s="45"/>
      <c r="D37" s="45"/>
      <c r="E37" s="47"/>
    </row>
    <row r="38" spans="1:13">
      <c r="A38" s="18"/>
      <c r="B38" s="39" t="s">
        <v>41</v>
      </c>
      <c r="C38" s="40">
        <v>514237</v>
      </c>
      <c r="D38" s="40"/>
      <c r="E38" s="31"/>
    </row>
    <row r="39" spans="1:13" ht="15.75" thickBot="1">
      <c r="A39" s="18"/>
      <c r="B39" s="39"/>
      <c r="C39" s="48"/>
      <c r="D39" s="48"/>
      <c r="E39" s="49"/>
    </row>
    <row r="40" spans="1:13">
      <c r="A40" s="18"/>
      <c r="B40" s="36"/>
      <c r="C40" s="50" t="s">
        <v>210</v>
      </c>
      <c r="D40" s="44">
        <v>993210</v>
      </c>
      <c r="E40" s="46"/>
    </row>
    <row r="41" spans="1:13" ht="15.75" thickBot="1">
      <c r="A41" s="18"/>
      <c r="B41" s="36"/>
      <c r="C41" s="33"/>
      <c r="D41" s="35"/>
      <c r="E41" s="37"/>
    </row>
    <row r="42" spans="1:13" ht="15.75" thickTop="1">
      <c r="A42" s="18"/>
      <c r="B42" s="57" t="s">
        <v>227</v>
      </c>
      <c r="C42" s="57"/>
      <c r="D42" s="57"/>
      <c r="E42" s="57"/>
      <c r="F42" s="57"/>
      <c r="G42" s="57"/>
      <c r="H42" s="57"/>
      <c r="I42" s="57"/>
      <c r="J42" s="57"/>
      <c r="K42" s="57"/>
      <c r="L42" s="57"/>
      <c r="M42" s="57"/>
    </row>
    <row r="43" spans="1:13" ht="15" customHeight="1">
      <c r="A43" s="18" t="s">
        <v>713</v>
      </c>
      <c r="B43" s="17" t="s">
        <v>8</v>
      </c>
      <c r="C43" s="17"/>
      <c r="D43" s="17"/>
      <c r="E43" s="17"/>
      <c r="F43" s="17"/>
      <c r="G43" s="17"/>
      <c r="H43" s="17"/>
      <c r="I43" s="17"/>
      <c r="J43" s="17"/>
      <c r="K43" s="17"/>
      <c r="L43" s="17"/>
      <c r="M43" s="17"/>
    </row>
    <row r="44" spans="1:13" ht="51" customHeight="1">
      <c r="A44" s="18"/>
      <c r="B44" s="20" t="s">
        <v>228</v>
      </c>
      <c r="C44" s="20"/>
      <c r="D44" s="20"/>
      <c r="E44" s="20"/>
      <c r="F44" s="20"/>
      <c r="G44" s="20"/>
      <c r="H44" s="20"/>
      <c r="I44" s="20"/>
      <c r="J44" s="20"/>
      <c r="K44" s="20"/>
      <c r="L44" s="20"/>
      <c r="M44" s="20"/>
    </row>
    <row r="45" spans="1:13">
      <c r="A45" s="18"/>
      <c r="B45" s="30"/>
      <c r="C45" s="30"/>
      <c r="D45" s="30"/>
      <c r="E45" s="30"/>
      <c r="F45" s="30"/>
      <c r="G45" s="30"/>
      <c r="H45" s="30"/>
      <c r="I45" s="30"/>
      <c r="J45" s="30"/>
      <c r="K45" s="30"/>
      <c r="L45" s="30"/>
      <c r="M45" s="30"/>
    </row>
    <row r="46" spans="1:13">
      <c r="A46" s="18"/>
      <c r="B46" s="12"/>
      <c r="C46" s="12"/>
      <c r="D46" s="12"/>
      <c r="E46" s="12"/>
      <c r="F46" s="12"/>
      <c r="G46" s="12"/>
      <c r="H46" s="12"/>
      <c r="I46" s="12"/>
      <c r="J46" s="12"/>
      <c r="K46" s="12"/>
      <c r="L46" s="12"/>
      <c r="M46" s="12"/>
    </row>
    <row r="47" spans="1:13" ht="15.75" thickBot="1">
      <c r="A47" s="18"/>
      <c r="B47" s="25"/>
      <c r="C47" s="53">
        <v>2014</v>
      </c>
      <c r="D47" s="53"/>
      <c r="E47" s="53"/>
      <c r="F47" s="25"/>
      <c r="G47" s="53">
        <v>2013</v>
      </c>
      <c r="H47" s="53"/>
      <c r="I47" s="53"/>
      <c r="J47" s="53"/>
      <c r="K47" s="53"/>
      <c r="L47" s="53"/>
      <c r="M47" s="53"/>
    </row>
    <row r="48" spans="1:13" ht="24" customHeight="1">
      <c r="A48" s="18"/>
      <c r="B48" s="25"/>
      <c r="C48" s="55" t="s">
        <v>229</v>
      </c>
      <c r="D48" s="55"/>
      <c r="E48" s="55"/>
      <c r="F48" s="25"/>
      <c r="G48" s="55" t="s">
        <v>230</v>
      </c>
      <c r="H48" s="55"/>
      <c r="I48" s="55"/>
      <c r="J48" s="25"/>
      <c r="K48" s="55" t="s">
        <v>229</v>
      </c>
      <c r="L48" s="55"/>
      <c r="M48" s="55"/>
    </row>
    <row r="49" spans="1:13">
      <c r="A49" s="18"/>
      <c r="B49" s="32" t="s">
        <v>231</v>
      </c>
      <c r="C49" s="32" t="s">
        <v>210</v>
      </c>
      <c r="D49" s="34">
        <v>1075744</v>
      </c>
      <c r="E49" s="36"/>
      <c r="F49" s="36"/>
      <c r="G49" s="32" t="s">
        <v>210</v>
      </c>
      <c r="H49" s="34">
        <v>469172</v>
      </c>
      <c r="I49" s="36"/>
      <c r="J49" s="36"/>
      <c r="K49" s="32" t="s">
        <v>210</v>
      </c>
      <c r="L49" s="34">
        <v>936888</v>
      </c>
      <c r="M49" s="36"/>
    </row>
    <row r="50" spans="1:13">
      <c r="A50" s="18"/>
      <c r="B50" s="32"/>
      <c r="C50" s="32"/>
      <c r="D50" s="34"/>
      <c r="E50" s="36"/>
      <c r="F50" s="36"/>
      <c r="G50" s="32"/>
      <c r="H50" s="34"/>
      <c r="I50" s="36"/>
      <c r="J50" s="36"/>
      <c r="K50" s="32"/>
      <c r="L50" s="34"/>
      <c r="M50" s="36"/>
    </row>
    <row r="51" spans="1:13">
      <c r="A51" s="18"/>
      <c r="B51" s="39" t="s">
        <v>232</v>
      </c>
      <c r="C51" s="39" t="s">
        <v>210</v>
      </c>
      <c r="D51" s="40">
        <v>132602</v>
      </c>
      <c r="E51" s="31"/>
      <c r="F51" s="31"/>
      <c r="G51" s="39" t="s">
        <v>210</v>
      </c>
      <c r="H51" s="40">
        <v>136357</v>
      </c>
      <c r="I51" s="31"/>
      <c r="J51" s="31"/>
      <c r="K51" s="39" t="s">
        <v>210</v>
      </c>
      <c r="L51" s="40">
        <v>199495</v>
      </c>
      <c r="M51" s="31"/>
    </row>
    <row r="52" spans="1:13">
      <c r="A52" s="18"/>
      <c r="B52" s="39"/>
      <c r="C52" s="39"/>
      <c r="D52" s="40"/>
      <c r="E52" s="31"/>
      <c r="F52" s="31"/>
      <c r="G52" s="39"/>
      <c r="H52" s="40"/>
      <c r="I52" s="31"/>
      <c r="J52" s="31"/>
      <c r="K52" s="39"/>
      <c r="L52" s="40"/>
      <c r="M52" s="31"/>
    </row>
    <row r="53" spans="1:13">
      <c r="A53" s="18"/>
      <c r="B53" s="32" t="s">
        <v>233</v>
      </c>
      <c r="C53" s="32" t="s">
        <v>210</v>
      </c>
      <c r="D53" s="42">
        <v>1.84</v>
      </c>
      <c r="E53" s="36"/>
      <c r="F53" s="36"/>
      <c r="G53" s="32" t="s">
        <v>210</v>
      </c>
      <c r="H53" s="42">
        <v>1.91</v>
      </c>
      <c r="I53" s="36"/>
      <c r="J53" s="36"/>
      <c r="K53" s="32" t="s">
        <v>210</v>
      </c>
      <c r="L53" s="42">
        <v>2.79</v>
      </c>
      <c r="M53" s="36"/>
    </row>
    <row r="54" spans="1:13">
      <c r="A54" s="18"/>
      <c r="B54" s="32"/>
      <c r="C54" s="32"/>
      <c r="D54" s="42"/>
      <c r="E54" s="36"/>
      <c r="F54" s="36"/>
      <c r="G54" s="32"/>
      <c r="H54" s="42"/>
      <c r="I54" s="36"/>
      <c r="J54" s="36"/>
      <c r="K54" s="32"/>
      <c r="L54" s="42"/>
      <c r="M54" s="36"/>
    </row>
    <row r="55" spans="1:13">
      <c r="A55" s="18"/>
      <c r="B55" s="39" t="s">
        <v>234</v>
      </c>
      <c r="C55" s="39" t="s">
        <v>210</v>
      </c>
      <c r="D55" s="41">
        <v>1.83</v>
      </c>
      <c r="E55" s="31"/>
      <c r="F55" s="31"/>
      <c r="G55" s="39" t="s">
        <v>210</v>
      </c>
      <c r="H55" s="41">
        <v>1.88</v>
      </c>
      <c r="I55" s="31"/>
      <c r="J55" s="31"/>
      <c r="K55" s="39" t="s">
        <v>210</v>
      </c>
      <c r="L55" s="41">
        <v>2.75</v>
      </c>
      <c r="M55" s="31"/>
    </row>
    <row r="56" spans="1:13">
      <c r="A56" s="18"/>
      <c r="B56" s="39"/>
      <c r="C56" s="39"/>
      <c r="D56" s="41"/>
      <c r="E56" s="31"/>
      <c r="F56" s="31"/>
      <c r="G56" s="39"/>
      <c r="H56" s="41"/>
      <c r="I56" s="31"/>
      <c r="J56" s="31"/>
      <c r="K56" s="39"/>
      <c r="L56" s="41"/>
      <c r="M56" s="31"/>
    </row>
  </sheetData>
  <mergeCells count="114">
    <mergeCell ref="B4:M4"/>
    <mergeCell ref="B5:M5"/>
    <mergeCell ref="B42:M42"/>
    <mergeCell ref="A43:A56"/>
    <mergeCell ref="B43:M43"/>
    <mergeCell ref="B44:M44"/>
    <mergeCell ref="I55:I56"/>
    <mergeCell ref="J55:J56"/>
    <mergeCell ref="K55:K56"/>
    <mergeCell ref="L55:L56"/>
    <mergeCell ref="M55:M56"/>
    <mergeCell ref="A1:A2"/>
    <mergeCell ref="B1:M1"/>
    <mergeCell ref="B2:M2"/>
    <mergeCell ref="B3:M3"/>
    <mergeCell ref="A4:A42"/>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E48"/>
    <mergeCell ref="G48:I48"/>
    <mergeCell ref="K48:M48"/>
    <mergeCell ref="B49:B50"/>
    <mergeCell ref="C49:C50"/>
    <mergeCell ref="D49:D50"/>
    <mergeCell ref="E49:E50"/>
    <mergeCell ref="F49:F50"/>
    <mergeCell ref="G49:G50"/>
    <mergeCell ref="H49:H50"/>
    <mergeCell ref="B40:B41"/>
    <mergeCell ref="C40:C41"/>
    <mergeCell ref="D40:D41"/>
    <mergeCell ref="E40:E41"/>
    <mergeCell ref="B45:M45"/>
    <mergeCell ref="C47:E47"/>
    <mergeCell ref="G47:M47"/>
    <mergeCell ref="C35:D35"/>
    <mergeCell ref="B36:B37"/>
    <mergeCell ref="C36:D37"/>
    <mergeCell ref="E36:E37"/>
    <mergeCell ref="B38:B39"/>
    <mergeCell ref="C38:D39"/>
    <mergeCell ref="E38:E39"/>
    <mergeCell ref="C29:D29"/>
    <mergeCell ref="C30:D30"/>
    <mergeCell ref="C31:D31"/>
    <mergeCell ref="C32:D32"/>
    <mergeCell ref="C33:D33"/>
    <mergeCell ref="C34: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C11:E11"/>
    <mergeCell ref="C12:E12"/>
    <mergeCell ref="B13:B14"/>
    <mergeCell ref="C13:D14"/>
    <mergeCell ref="E13: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6" t="s">
        <v>71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7</v>
      </c>
      <c r="B3" s="17" t="s">
        <v>8</v>
      </c>
      <c r="C3" s="17"/>
      <c r="D3" s="17"/>
      <c r="E3" s="17"/>
      <c r="F3" s="17"/>
      <c r="G3" s="17"/>
      <c r="H3" s="17"/>
      <c r="I3" s="17"/>
      <c r="J3" s="17"/>
      <c r="K3" s="17"/>
      <c r="L3" s="17"/>
      <c r="M3" s="17"/>
    </row>
    <row r="4" spans="1:13" ht="15" customHeight="1">
      <c r="A4" s="18" t="s">
        <v>715</v>
      </c>
      <c r="B4" s="17" t="s">
        <v>8</v>
      </c>
      <c r="C4" s="17"/>
      <c r="D4" s="17"/>
      <c r="E4" s="17"/>
      <c r="F4" s="17"/>
      <c r="G4" s="17"/>
      <c r="H4" s="17"/>
      <c r="I4" s="17"/>
      <c r="J4" s="17"/>
      <c r="K4" s="17"/>
      <c r="L4" s="17"/>
      <c r="M4" s="17"/>
    </row>
    <row r="5" spans="1:13">
      <c r="A5" s="18"/>
      <c r="B5" s="20" t="s">
        <v>240</v>
      </c>
      <c r="C5" s="20"/>
      <c r="D5" s="20"/>
      <c r="E5" s="20"/>
      <c r="F5" s="20"/>
      <c r="G5" s="20"/>
      <c r="H5" s="20"/>
      <c r="I5" s="20"/>
      <c r="J5" s="20"/>
      <c r="K5" s="20"/>
      <c r="L5" s="20"/>
      <c r="M5" s="20"/>
    </row>
    <row r="6" spans="1:13">
      <c r="A6" s="18"/>
      <c r="B6" s="30"/>
      <c r="C6" s="30"/>
      <c r="D6" s="30"/>
      <c r="E6" s="30"/>
      <c r="F6" s="30"/>
      <c r="G6" s="30"/>
      <c r="H6" s="30"/>
      <c r="I6" s="30"/>
      <c r="J6" s="30"/>
      <c r="K6" s="30"/>
      <c r="L6" s="30"/>
      <c r="M6" s="30"/>
    </row>
    <row r="7" spans="1:13">
      <c r="A7" s="18"/>
      <c r="B7" s="12"/>
      <c r="C7" s="12"/>
      <c r="D7" s="12"/>
      <c r="E7" s="12"/>
      <c r="F7" s="12"/>
      <c r="G7" s="12"/>
      <c r="H7" s="12"/>
      <c r="I7" s="12"/>
      <c r="J7" s="12"/>
      <c r="K7" s="12"/>
      <c r="L7" s="12"/>
      <c r="M7" s="12"/>
    </row>
    <row r="8" spans="1:13" ht="15.75" thickBot="1">
      <c r="A8" s="18"/>
      <c r="B8" s="58"/>
      <c r="C8" s="66" t="s">
        <v>241</v>
      </c>
      <c r="D8" s="66"/>
      <c r="E8" s="66"/>
      <c r="F8" s="66"/>
      <c r="G8" s="66"/>
      <c r="H8" s="25"/>
      <c r="I8" s="66" t="s">
        <v>242</v>
      </c>
      <c r="J8" s="66"/>
      <c r="K8" s="66"/>
      <c r="L8" s="66"/>
      <c r="M8" s="66"/>
    </row>
    <row r="9" spans="1:13" ht="15.75" thickBot="1">
      <c r="A9" s="18"/>
      <c r="B9" s="58"/>
      <c r="C9" s="67">
        <v>2014</v>
      </c>
      <c r="D9" s="67"/>
      <c r="E9" s="61"/>
      <c r="F9" s="67">
        <v>2013</v>
      </c>
      <c r="G9" s="67"/>
      <c r="H9" s="25"/>
      <c r="I9" s="67">
        <v>2014</v>
      </c>
      <c r="J9" s="67"/>
      <c r="K9" s="25"/>
      <c r="L9" s="67">
        <v>2013</v>
      </c>
      <c r="M9" s="67"/>
    </row>
    <row r="10" spans="1:13">
      <c r="A10" s="18"/>
      <c r="B10" s="68" t="s">
        <v>243</v>
      </c>
      <c r="C10" s="44">
        <v>72043000</v>
      </c>
      <c r="D10" s="46"/>
      <c r="E10" s="36"/>
      <c r="F10" s="44">
        <v>71568000</v>
      </c>
      <c r="G10" s="46"/>
      <c r="H10" s="36"/>
      <c r="I10" s="44">
        <v>71910000</v>
      </c>
      <c r="J10" s="46"/>
      <c r="K10" s="36"/>
      <c r="L10" s="44">
        <v>71430000</v>
      </c>
      <c r="M10" s="46"/>
    </row>
    <row r="11" spans="1:13">
      <c r="A11" s="18"/>
      <c r="B11" s="68"/>
      <c r="C11" s="45"/>
      <c r="D11" s="47"/>
      <c r="E11" s="36"/>
      <c r="F11" s="45"/>
      <c r="G11" s="47"/>
      <c r="H11" s="36"/>
      <c r="I11" s="45"/>
      <c r="J11" s="47"/>
      <c r="K11" s="36"/>
      <c r="L11" s="45"/>
      <c r="M11" s="47"/>
    </row>
    <row r="12" spans="1:13">
      <c r="A12" s="18"/>
      <c r="B12" s="63" t="s">
        <v>244</v>
      </c>
      <c r="C12" s="31"/>
      <c r="D12" s="31"/>
      <c r="E12" s="25"/>
      <c r="F12" s="31"/>
      <c r="G12" s="31"/>
      <c r="H12" s="25"/>
      <c r="I12" s="31"/>
      <c r="J12" s="31"/>
      <c r="K12" s="25"/>
      <c r="L12" s="31"/>
      <c r="M12" s="31"/>
    </row>
    <row r="13" spans="1:13">
      <c r="A13" s="18"/>
      <c r="B13" s="69" t="s">
        <v>245</v>
      </c>
      <c r="C13" s="34">
        <v>231000</v>
      </c>
      <c r="D13" s="36"/>
      <c r="E13" s="36"/>
      <c r="F13" s="34">
        <v>294000</v>
      </c>
      <c r="G13" s="36"/>
      <c r="H13" s="36"/>
      <c r="I13" s="34">
        <v>120000</v>
      </c>
      <c r="J13" s="36"/>
      <c r="K13" s="36"/>
      <c r="L13" s="34">
        <v>314000</v>
      </c>
      <c r="M13" s="36"/>
    </row>
    <row r="14" spans="1:13">
      <c r="A14" s="18"/>
      <c r="B14" s="69"/>
      <c r="C14" s="34"/>
      <c r="D14" s="36"/>
      <c r="E14" s="36"/>
      <c r="F14" s="34"/>
      <c r="G14" s="36"/>
      <c r="H14" s="36"/>
      <c r="I14" s="34"/>
      <c r="J14" s="36"/>
      <c r="K14" s="36"/>
      <c r="L14" s="34"/>
      <c r="M14" s="36"/>
    </row>
    <row r="15" spans="1:13">
      <c r="A15" s="18"/>
      <c r="B15" s="70" t="s">
        <v>246</v>
      </c>
      <c r="C15" s="40">
        <v>528000</v>
      </c>
      <c r="D15" s="31"/>
      <c r="E15" s="31"/>
      <c r="F15" s="40">
        <v>781000</v>
      </c>
      <c r="G15" s="31"/>
      <c r="H15" s="31"/>
      <c r="I15" s="40">
        <v>313000</v>
      </c>
      <c r="J15" s="31"/>
      <c r="K15" s="31"/>
      <c r="L15" s="40">
        <v>869000</v>
      </c>
      <c r="M15" s="31"/>
    </row>
    <row r="16" spans="1:13" ht="15.75" thickBot="1">
      <c r="A16" s="18"/>
      <c r="B16" s="70"/>
      <c r="C16" s="48"/>
      <c r="D16" s="49"/>
      <c r="E16" s="31"/>
      <c r="F16" s="48"/>
      <c r="G16" s="49"/>
      <c r="H16" s="31"/>
      <c r="I16" s="48"/>
      <c r="J16" s="49"/>
      <c r="K16" s="31"/>
      <c r="L16" s="48"/>
      <c r="M16" s="49"/>
    </row>
    <row r="17" spans="1:13">
      <c r="A17" s="18"/>
      <c r="B17" s="68" t="s">
        <v>247</v>
      </c>
      <c r="C17" s="44">
        <v>72802000</v>
      </c>
      <c r="D17" s="46"/>
      <c r="E17" s="36"/>
      <c r="F17" s="44">
        <v>72643000</v>
      </c>
      <c r="G17" s="46"/>
      <c r="H17" s="36"/>
      <c r="I17" s="44">
        <v>72343000</v>
      </c>
      <c r="J17" s="46"/>
      <c r="K17" s="36"/>
      <c r="L17" s="44">
        <v>72613000</v>
      </c>
      <c r="M17" s="46"/>
    </row>
    <row r="18" spans="1:13" ht="15.75" thickBot="1">
      <c r="A18" s="18"/>
      <c r="B18" s="68"/>
      <c r="C18" s="35"/>
      <c r="D18" s="37"/>
      <c r="E18" s="36"/>
      <c r="F18" s="35"/>
      <c r="G18" s="37"/>
      <c r="H18" s="36"/>
      <c r="I18" s="35"/>
      <c r="J18" s="37"/>
      <c r="K18" s="36"/>
      <c r="L18" s="35"/>
      <c r="M18" s="37"/>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6" t="s">
        <v>2</v>
      </c>
      <c r="C1" s="6" t="s">
        <v>27</v>
      </c>
    </row>
    <row r="2" spans="1:3" ht="30">
      <c r="A2" s="1" t="s">
        <v>72</v>
      </c>
      <c r="B2" s="6"/>
      <c r="C2" s="6"/>
    </row>
    <row r="3" spans="1:3" ht="30">
      <c r="A3" s="2" t="s">
        <v>73</v>
      </c>
      <c r="B3" s="8">
        <v>1799</v>
      </c>
      <c r="C3" s="8">
        <v>931</v>
      </c>
    </row>
    <row r="4" spans="1:3" ht="30">
      <c r="A4" s="2" t="s">
        <v>74</v>
      </c>
      <c r="B4" s="8">
        <v>179433</v>
      </c>
      <c r="C4" s="8">
        <v>164865</v>
      </c>
    </row>
    <row r="5" spans="1:3">
      <c r="A5" s="2" t="s">
        <v>75</v>
      </c>
      <c r="B5" s="9">
        <v>0.01</v>
      </c>
      <c r="C5" s="9">
        <v>0.01</v>
      </c>
    </row>
    <row r="6" spans="1:3">
      <c r="A6" s="2" t="s">
        <v>76</v>
      </c>
      <c r="B6" s="5">
        <v>45000000</v>
      </c>
      <c r="C6" s="5">
        <v>45000000</v>
      </c>
    </row>
    <row r="7" spans="1:3">
      <c r="A7" s="2" t="s">
        <v>77</v>
      </c>
      <c r="B7" s="3">
        <v>0</v>
      </c>
      <c r="C7" s="3">
        <v>0</v>
      </c>
    </row>
    <row r="8" spans="1:3">
      <c r="A8" s="2" t="s">
        <v>78</v>
      </c>
      <c r="B8" s="5">
        <v>1135939</v>
      </c>
      <c r="C8" s="5">
        <v>898447</v>
      </c>
    </row>
    <row r="9" spans="1:3">
      <c r="A9" s="2" t="s">
        <v>4</v>
      </c>
      <c r="B9" s="3" t="s">
        <v>8</v>
      </c>
      <c r="C9" s="3" t="s">
        <v>8</v>
      </c>
    </row>
    <row r="10" spans="1:3">
      <c r="A10" s="2" t="s">
        <v>79</v>
      </c>
      <c r="B10" s="9">
        <v>0.01</v>
      </c>
      <c r="C10" s="9">
        <v>0.01</v>
      </c>
    </row>
    <row r="11" spans="1:3">
      <c r="A11" s="2" t="s">
        <v>80</v>
      </c>
      <c r="B11" s="5">
        <v>360000000</v>
      </c>
      <c r="C11" s="5">
        <v>360000000</v>
      </c>
    </row>
    <row r="12" spans="1:3">
      <c r="A12" s="2" t="s">
        <v>81</v>
      </c>
      <c r="B12" s="5">
        <v>61735126</v>
      </c>
      <c r="C12" s="5">
        <v>61692561</v>
      </c>
    </row>
    <row r="13" spans="1:3">
      <c r="A13" s="2" t="s">
        <v>82</v>
      </c>
      <c r="B13" s="5">
        <v>60599187</v>
      </c>
      <c r="C13" s="5">
        <v>60794114</v>
      </c>
    </row>
    <row r="14" spans="1:3">
      <c r="A14" s="2" t="s">
        <v>5</v>
      </c>
      <c r="B14" s="3" t="s">
        <v>8</v>
      </c>
      <c r="C14" s="3" t="s">
        <v>8</v>
      </c>
    </row>
    <row r="15" spans="1:3">
      <c r="A15" s="2" t="s">
        <v>79</v>
      </c>
      <c r="B15" s="9">
        <v>0.01</v>
      </c>
      <c r="C15" s="9">
        <v>0.01</v>
      </c>
    </row>
    <row r="16" spans="1:3">
      <c r="A16" s="2" t="s">
        <v>80</v>
      </c>
      <c r="B16" s="5">
        <v>90000000</v>
      </c>
      <c r="C16" s="5">
        <v>90000000</v>
      </c>
    </row>
    <row r="17" spans="1:3">
      <c r="A17" s="2" t="s">
        <v>81</v>
      </c>
      <c r="B17" s="5">
        <v>11484408</v>
      </c>
      <c r="C17" s="5">
        <v>11484408</v>
      </c>
    </row>
    <row r="18" spans="1:3">
      <c r="A18" s="2" t="s">
        <v>82</v>
      </c>
      <c r="B18" s="5">
        <v>11484408</v>
      </c>
      <c r="C18" s="5">
        <v>11484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42578125" customWidth="1"/>
    <col min="4" max="4" width="21.140625" customWidth="1"/>
    <col min="5" max="5" width="5" customWidth="1"/>
    <col min="6" max="6" width="15.7109375" customWidth="1"/>
    <col min="7" max="7" width="6.140625" customWidth="1"/>
    <col min="8" max="8" width="20.28515625" customWidth="1"/>
    <col min="9" max="9" width="4.85546875" customWidth="1"/>
  </cols>
  <sheetData>
    <row r="1" spans="1:9" ht="15" customHeight="1">
      <c r="A1" s="6" t="s">
        <v>716</v>
      </c>
      <c r="B1" s="6" t="s">
        <v>1</v>
      </c>
      <c r="C1" s="6"/>
      <c r="D1" s="6"/>
      <c r="E1" s="6"/>
      <c r="F1" s="6"/>
      <c r="G1" s="6"/>
      <c r="H1" s="6"/>
      <c r="I1" s="6"/>
    </row>
    <row r="2" spans="1:9" ht="15" customHeight="1">
      <c r="A2" s="6"/>
      <c r="B2" s="6" t="s">
        <v>2</v>
      </c>
      <c r="C2" s="6"/>
      <c r="D2" s="6"/>
      <c r="E2" s="6"/>
      <c r="F2" s="6"/>
      <c r="G2" s="6"/>
      <c r="H2" s="6"/>
      <c r="I2" s="6"/>
    </row>
    <row r="3" spans="1:9" ht="30">
      <c r="A3" s="7" t="s">
        <v>249</v>
      </c>
      <c r="B3" s="17" t="s">
        <v>8</v>
      </c>
      <c r="C3" s="17"/>
      <c r="D3" s="17"/>
      <c r="E3" s="17"/>
      <c r="F3" s="17"/>
      <c r="G3" s="17"/>
      <c r="H3" s="17"/>
      <c r="I3" s="17"/>
    </row>
    <row r="4" spans="1:9" ht="15" customHeight="1">
      <c r="A4" s="18" t="s">
        <v>717</v>
      </c>
      <c r="B4" s="17" t="s">
        <v>8</v>
      </c>
      <c r="C4" s="17"/>
      <c r="D4" s="17"/>
      <c r="E4" s="17"/>
      <c r="F4" s="17"/>
      <c r="G4" s="17"/>
      <c r="H4" s="17"/>
      <c r="I4" s="17"/>
    </row>
    <row r="5" spans="1:9">
      <c r="A5" s="18"/>
      <c r="B5" s="20" t="s">
        <v>251</v>
      </c>
      <c r="C5" s="20"/>
      <c r="D5" s="20"/>
      <c r="E5" s="20"/>
      <c r="F5" s="20"/>
      <c r="G5" s="20"/>
      <c r="H5" s="20"/>
      <c r="I5" s="20"/>
    </row>
    <row r="6" spans="1:9">
      <c r="A6" s="18"/>
      <c r="B6" s="30"/>
      <c r="C6" s="30"/>
      <c r="D6" s="30"/>
      <c r="E6" s="30"/>
    </row>
    <row r="7" spans="1:9">
      <c r="A7" s="18"/>
      <c r="B7" s="12"/>
      <c r="C7" s="12"/>
      <c r="D7" s="12"/>
      <c r="E7" s="12"/>
    </row>
    <row r="8" spans="1:9">
      <c r="A8" s="18"/>
      <c r="B8" s="32" t="s">
        <v>147</v>
      </c>
      <c r="C8" s="32" t="s">
        <v>210</v>
      </c>
      <c r="D8" s="34">
        <v>15085</v>
      </c>
      <c r="E8" s="36"/>
    </row>
    <row r="9" spans="1:9">
      <c r="A9" s="18"/>
      <c r="B9" s="32"/>
      <c r="C9" s="32"/>
      <c r="D9" s="34"/>
      <c r="E9" s="36"/>
    </row>
    <row r="10" spans="1:9">
      <c r="A10" s="18"/>
      <c r="B10" s="20" t="s">
        <v>33</v>
      </c>
      <c r="C10" s="40">
        <v>1735</v>
      </c>
      <c r="D10" s="40"/>
      <c r="E10" s="31"/>
    </row>
    <row r="11" spans="1:9">
      <c r="A11" s="18"/>
      <c r="B11" s="20"/>
      <c r="C11" s="40"/>
      <c r="D11" s="40"/>
      <c r="E11" s="31"/>
    </row>
    <row r="12" spans="1:9">
      <c r="A12" s="18"/>
      <c r="B12" s="32" t="s">
        <v>252</v>
      </c>
      <c r="C12" s="34">
        <v>1808</v>
      </c>
      <c r="D12" s="34"/>
      <c r="E12" s="36"/>
    </row>
    <row r="13" spans="1:9">
      <c r="A13" s="18"/>
      <c r="B13" s="32"/>
      <c r="C13" s="34"/>
      <c r="D13" s="34"/>
      <c r="E13" s="36"/>
    </row>
    <row r="14" spans="1:9">
      <c r="A14" s="18"/>
      <c r="B14" s="39" t="s">
        <v>253</v>
      </c>
      <c r="C14" s="41">
        <v>81</v>
      </c>
      <c r="D14" s="41"/>
      <c r="E14" s="31"/>
    </row>
    <row r="15" spans="1:9" ht="15.75" thickBot="1">
      <c r="A15" s="18"/>
      <c r="B15" s="39"/>
      <c r="C15" s="43"/>
      <c r="D15" s="43"/>
      <c r="E15" s="49"/>
    </row>
    <row r="16" spans="1:9">
      <c r="A16" s="18"/>
      <c r="B16" s="32" t="s">
        <v>215</v>
      </c>
      <c r="C16" s="50" t="s">
        <v>210</v>
      </c>
      <c r="D16" s="44">
        <v>18709</v>
      </c>
      <c r="E16" s="46"/>
    </row>
    <row r="17" spans="1:9" ht="15.75" thickBot="1">
      <c r="A17" s="18"/>
      <c r="B17" s="32"/>
      <c r="C17" s="33"/>
      <c r="D17" s="35"/>
      <c r="E17" s="37"/>
    </row>
    <row r="18" spans="1:9" ht="15.75" thickTop="1">
      <c r="A18" s="18"/>
      <c r="B18" s="25"/>
      <c r="C18" s="38"/>
      <c r="D18" s="38"/>
      <c r="E18" s="38"/>
    </row>
    <row r="19" spans="1:9">
      <c r="A19" s="18"/>
      <c r="B19" s="32" t="s">
        <v>45</v>
      </c>
      <c r="C19" s="32" t="s">
        <v>210</v>
      </c>
      <c r="D19" s="34">
        <v>12653</v>
      </c>
      <c r="E19" s="36"/>
    </row>
    <row r="20" spans="1:9">
      <c r="A20" s="18"/>
      <c r="B20" s="32"/>
      <c r="C20" s="32"/>
      <c r="D20" s="34"/>
      <c r="E20" s="36"/>
    </row>
    <row r="21" spans="1:9">
      <c r="A21" s="18"/>
      <c r="B21" s="39" t="s">
        <v>46</v>
      </c>
      <c r="C21" s="40">
        <v>4676</v>
      </c>
      <c r="D21" s="40"/>
      <c r="E21" s="31"/>
    </row>
    <row r="22" spans="1:9">
      <c r="A22" s="18"/>
      <c r="B22" s="39"/>
      <c r="C22" s="40"/>
      <c r="D22" s="40"/>
      <c r="E22" s="31"/>
    </row>
    <row r="23" spans="1:9">
      <c r="A23" s="18"/>
      <c r="B23" s="32" t="s">
        <v>48</v>
      </c>
      <c r="C23" s="42">
        <v>90</v>
      </c>
      <c r="D23" s="42"/>
      <c r="E23" s="36"/>
    </row>
    <row r="24" spans="1:9">
      <c r="A24" s="18"/>
      <c r="B24" s="32"/>
      <c r="C24" s="42"/>
      <c r="D24" s="42"/>
      <c r="E24" s="36"/>
    </row>
    <row r="25" spans="1:9">
      <c r="A25" s="18"/>
      <c r="B25" s="39" t="s">
        <v>55</v>
      </c>
      <c r="C25" s="41">
        <v>77</v>
      </c>
      <c r="D25" s="41"/>
      <c r="E25" s="31"/>
    </row>
    <row r="26" spans="1:9">
      <c r="A26" s="18"/>
      <c r="B26" s="39"/>
      <c r="C26" s="41"/>
      <c r="D26" s="41"/>
      <c r="E26" s="31"/>
    </row>
    <row r="27" spans="1:9">
      <c r="A27" s="18"/>
      <c r="B27" s="32" t="s">
        <v>56</v>
      </c>
      <c r="C27" s="42">
        <v>136</v>
      </c>
      <c r="D27" s="42"/>
      <c r="E27" s="36"/>
    </row>
    <row r="28" spans="1:9" ht="15.75" thickBot="1">
      <c r="A28" s="18"/>
      <c r="B28" s="32"/>
      <c r="C28" s="72"/>
      <c r="D28" s="72"/>
      <c r="E28" s="73"/>
    </row>
    <row r="29" spans="1:9">
      <c r="A29" s="18"/>
      <c r="B29" s="39" t="s">
        <v>221</v>
      </c>
      <c r="C29" s="74" t="s">
        <v>210</v>
      </c>
      <c r="D29" s="76">
        <v>17632</v>
      </c>
      <c r="E29" s="78"/>
    </row>
    <row r="30" spans="1:9" ht="15.75" thickBot="1">
      <c r="A30" s="18"/>
      <c r="B30" s="39"/>
      <c r="C30" s="75"/>
      <c r="D30" s="77"/>
      <c r="E30" s="79"/>
    </row>
    <row r="31" spans="1:9" ht="15.75" thickTop="1">
      <c r="A31" s="18"/>
      <c r="B31" s="20" t="s">
        <v>254</v>
      </c>
      <c r="C31" s="20"/>
      <c r="D31" s="20"/>
      <c r="E31" s="20"/>
      <c r="F31" s="20"/>
      <c r="G31" s="20"/>
      <c r="H31" s="20"/>
      <c r="I31" s="20"/>
    </row>
    <row r="32" spans="1:9">
      <c r="A32" s="18"/>
      <c r="B32" s="30"/>
      <c r="C32" s="30"/>
      <c r="D32" s="30"/>
      <c r="E32" s="30"/>
      <c r="F32" s="30"/>
      <c r="G32" s="30"/>
      <c r="H32" s="30"/>
      <c r="I32" s="30"/>
    </row>
    <row r="33" spans="1:9">
      <c r="A33" s="18"/>
      <c r="B33" s="12"/>
      <c r="C33" s="12"/>
      <c r="D33" s="12"/>
      <c r="E33" s="12"/>
      <c r="F33" s="12"/>
      <c r="G33" s="12"/>
      <c r="H33" s="12"/>
      <c r="I33" s="12"/>
    </row>
    <row r="34" spans="1:9" ht="15.75" thickBot="1">
      <c r="A34" s="18"/>
      <c r="B34" s="25"/>
      <c r="C34" s="82" t="s">
        <v>255</v>
      </c>
      <c r="D34" s="82"/>
      <c r="E34" s="82"/>
      <c r="F34" s="25"/>
      <c r="G34" s="82" t="s">
        <v>256</v>
      </c>
      <c r="H34" s="82"/>
      <c r="I34" s="82"/>
    </row>
    <row r="35" spans="1:9">
      <c r="A35" s="18"/>
      <c r="B35" s="32" t="s">
        <v>231</v>
      </c>
      <c r="C35" s="50" t="s">
        <v>210</v>
      </c>
      <c r="D35" s="44">
        <v>11533</v>
      </c>
      <c r="E35" s="46"/>
      <c r="F35" s="36"/>
      <c r="G35" s="50" t="s">
        <v>210</v>
      </c>
      <c r="H35" s="44">
        <v>18171</v>
      </c>
      <c r="I35" s="46"/>
    </row>
    <row r="36" spans="1:9" ht="15.75" thickBot="1">
      <c r="A36" s="18"/>
      <c r="B36" s="32"/>
      <c r="C36" s="83"/>
      <c r="D36" s="84"/>
      <c r="E36" s="73"/>
      <c r="F36" s="36"/>
      <c r="G36" s="83"/>
      <c r="H36" s="84"/>
      <c r="I36" s="73"/>
    </row>
    <row r="37" spans="1:9">
      <c r="A37" s="18"/>
      <c r="B37" s="25"/>
      <c r="C37" s="78"/>
      <c r="D37" s="78"/>
      <c r="E37" s="78"/>
      <c r="F37" s="25"/>
      <c r="G37" s="78"/>
      <c r="H37" s="78"/>
      <c r="I37" s="78"/>
    </row>
    <row r="38" spans="1:9">
      <c r="A38" s="18"/>
      <c r="B38" s="26" t="s">
        <v>257</v>
      </c>
      <c r="C38" s="42" t="s">
        <v>258</v>
      </c>
      <c r="D38" s="42"/>
      <c r="E38" s="26" t="s">
        <v>217</v>
      </c>
      <c r="F38" s="27"/>
      <c r="G38" s="42" t="s">
        <v>259</v>
      </c>
      <c r="H38" s="42"/>
      <c r="I38" s="26" t="s">
        <v>217</v>
      </c>
    </row>
    <row r="39" spans="1:9" ht="15.75" thickBot="1">
      <c r="A39" s="18"/>
      <c r="B39" s="23" t="s">
        <v>103</v>
      </c>
      <c r="C39" s="43" t="s">
        <v>260</v>
      </c>
      <c r="D39" s="43"/>
      <c r="E39" s="23" t="s">
        <v>217</v>
      </c>
      <c r="F39" s="25"/>
      <c r="G39" s="43" t="s">
        <v>261</v>
      </c>
      <c r="H39" s="43"/>
      <c r="I39" s="23" t="s">
        <v>217</v>
      </c>
    </row>
    <row r="40" spans="1:9" ht="15.75" thickBot="1">
      <c r="A40" s="18"/>
      <c r="B40" s="26" t="s">
        <v>262</v>
      </c>
      <c r="C40" s="80" t="s">
        <v>210</v>
      </c>
      <c r="D40" s="81" t="s">
        <v>263</v>
      </c>
      <c r="E40" s="80" t="s">
        <v>217</v>
      </c>
      <c r="F40" s="27"/>
      <c r="G40" s="80" t="s">
        <v>210</v>
      </c>
      <c r="H40" s="81" t="s">
        <v>264</v>
      </c>
      <c r="I40" s="80" t="s">
        <v>217</v>
      </c>
    </row>
  </sheetData>
  <mergeCells count="64">
    <mergeCell ref="C39:D39"/>
    <mergeCell ref="G39:H39"/>
    <mergeCell ref="A1:A2"/>
    <mergeCell ref="B1:I1"/>
    <mergeCell ref="B2:I2"/>
    <mergeCell ref="B3:I3"/>
    <mergeCell ref="A4:A40"/>
    <mergeCell ref="B4:I4"/>
    <mergeCell ref="B5:I5"/>
    <mergeCell ref="B31:I31"/>
    <mergeCell ref="H35:H36"/>
    <mergeCell ref="I35:I36"/>
    <mergeCell ref="C37:E37"/>
    <mergeCell ref="G37:I37"/>
    <mergeCell ref="C38:D38"/>
    <mergeCell ref="G38:H38"/>
    <mergeCell ref="B35:B36"/>
    <mergeCell ref="C35:C36"/>
    <mergeCell ref="D35:D36"/>
    <mergeCell ref="E35:E36"/>
    <mergeCell ref="F35:F36"/>
    <mergeCell ref="G35:G36"/>
    <mergeCell ref="B29:B30"/>
    <mergeCell ref="C29:C30"/>
    <mergeCell ref="D29:D30"/>
    <mergeCell ref="E29:E30"/>
    <mergeCell ref="B32:I32"/>
    <mergeCell ref="C34:E34"/>
    <mergeCell ref="G34:I34"/>
    <mergeCell ref="B25:B26"/>
    <mergeCell ref="C25:D26"/>
    <mergeCell ref="E25:E26"/>
    <mergeCell ref="B27:B28"/>
    <mergeCell ref="C27:D28"/>
    <mergeCell ref="E27:E28"/>
    <mergeCell ref="B21:B22"/>
    <mergeCell ref="C21:D22"/>
    <mergeCell ref="E21:E22"/>
    <mergeCell ref="B23:B24"/>
    <mergeCell ref="C23:D24"/>
    <mergeCell ref="E23:E24"/>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4.85546875" customWidth="1"/>
    <col min="7" max="7" width="5.42578125" customWidth="1"/>
    <col min="8" max="8" width="20.5703125" customWidth="1"/>
    <col min="9" max="9" width="4.140625" customWidth="1"/>
    <col min="10" max="10" width="24.85546875" customWidth="1"/>
    <col min="11" max="11" width="5.42578125" customWidth="1"/>
    <col min="12" max="12" width="20.5703125" customWidth="1"/>
    <col min="13" max="13" width="4.140625" customWidth="1"/>
  </cols>
  <sheetData>
    <row r="1" spans="1:13" ht="15" customHeight="1">
      <c r="A1" s="6" t="s">
        <v>71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71</v>
      </c>
      <c r="B3" s="17" t="s">
        <v>8</v>
      </c>
      <c r="C3" s="17"/>
      <c r="D3" s="17"/>
      <c r="E3" s="17"/>
      <c r="F3" s="17"/>
      <c r="G3" s="17"/>
      <c r="H3" s="17"/>
      <c r="I3" s="17"/>
      <c r="J3" s="17"/>
      <c r="K3" s="17"/>
      <c r="L3" s="17"/>
      <c r="M3" s="17"/>
    </row>
    <row r="4" spans="1:13" ht="15" customHeight="1">
      <c r="A4" s="18" t="s">
        <v>719</v>
      </c>
      <c r="B4" s="17" t="s">
        <v>8</v>
      </c>
      <c r="C4" s="17"/>
      <c r="D4" s="17"/>
      <c r="E4" s="17"/>
      <c r="F4" s="17"/>
      <c r="G4" s="17"/>
      <c r="H4" s="17"/>
      <c r="I4" s="17"/>
      <c r="J4" s="17"/>
      <c r="K4" s="17"/>
      <c r="L4" s="17"/>
      <c r="M4" s="17"/>
    </row>
    <row r="5" spans="1:13">
      <c r="A5" s="18"/>
      <c r="B5" s="20" t="s">
        <v>273</v>
      </c>
      <c r="C5" s="20"/>
      <c r="D5" s="20"/>
      <c r="E5" s="20"/>
      <c r="F5" s="20"/>
      <c r="G5" s="20"/>
      <c r="H5" s="20"/>
      <c r="I5" s="20"/>
      <c r="J5" s="20"/>
      <c r="K5" s="20"/>
      <c r="L5" s="20"/>
      <c r="M5" s="20"/>
    </row>
    <row r="6" spans="1:13">
      <c r="A6" s="18"/>
      <c r="B6" s="30"/>
      <c r="C6" s="30"/>
      <c r="D6" s="30"/>
      <c r="E6" s="30"/>
      <c r="F6" s="30"/>
      <c r="G6" s="30"/>
      <c r="H6" s="30"/>
      <c r="I6" s="30"/>
      <c r="J6" s="30"/>
      <c r="K6" s="30"/>
      <c r="L6" s="30"/>
      <c r="M6" s="30"/>
    </row>
    <row r="7" spans="1:13">
      <c r="A7" s="18"/>
      <c r="B7" s="12"/>
      <c r="C7" s="12"/>
      <c r="D7" s="12"/>
      <c r="E7" s="12"/>
      <c r="F7" s="12"/>
      <c r="G7" s="12"/>
      <c r="H7" s="12"/>
      <c r="I7" s="12"/>
      <c r="J7" s="12"/>
      <c r="K7" s="12"/>
      <c r="L7" s="12"/>
      <c r="M7" s="12"/>
    </row>
    <row r="8" spans="1:13" ht="15.75" thickBot="1">
      <c r="A8" s="18"/>
      <c r="B8" s="25"/>
      <c r="C8" s="85" t="s">
        <v>274</v>
      </c>
      <c r="D8" s="85"/>
      <c r="E8" s="85"/>
      <c r="F8" s="25"/>
      <c r="G8" s="85" t="s">
        <v>275</v>
      </c>
      <c r="H8" s="85"/>
      <c r="I8" s="85"/>
      <c r="J8" s="25"/>
      <c r="K8" s="85" t="s">
        <v>276</v>
      </c>
      <c r="L8" s="85"/>
      <c r="M8" s="85"/>
    </row>
    <row r="9" spans="1:13">
      <c r="A9" s="18"/>
      <c r="B9" s="32" t="s">
        <v>277</v>
      </c>
      <c r="C9" s="50" t="s">
        <v>210</v>
      </c>
      <c r="D9" s="44">
        <v>76748</v>
      </c>
      <c r="E9" s="46"/>
      <c r="F9" s="36"/>
      <c r="G9" s="50" t="s">
        <v>210</v>
      </c>
      <c r="H9" s="87" t="s">
        <v>278</v>
      </c>
      <c r="I9" s="46"/>
      <c r="J9" s="36"/>
      <c r="K9" s="50" t="s">
        <v>210</v>
      </c>
      <c r="L9" s="44">
        <v>76748</v>
      </c>
      <c r="M9" s="46"/>
    </row>
    <row r="10" spans="1:13">
      <c r="A10" s="18"/>
      <c r="B10" s="32"/>
      <c r="C10" s="86"/>
      <c r="D10" s="45"/>
      <c r="E10" s="47"/>
      <c r="F10" s="36"/>
      <c r="G10" s="86"/>
      <c r="H10" s="88"/>
      <c r="I10" s="47"/>
      <c r="J10" s="36"/>
      <c r="K10" s="32"/>
      <c r="L10" s="34"/>
      <c r="M10" s="36"/>
    </row>
    <row r="11" spans="1:13">
      <c r="A11" s="18"/>
      <c r="B11" s="39" t="s">
        <v>279</v>
      </c>
      <c r="C11" s="41" t="s">
        <v>278</v>
      </c>
      <c r="D11" s="41"/>
      <c r="E11" s="31"/>
      <c r="F11" s="31"/>
      <c r="G11" s="40">
        <v>514237</v>
      </c>
      <c r="H11" s="40"/>
      <c r="I11" s="31"/>
      <c r="J11" s="31"/>
      <c r="K11" s="40">
        <v>514237</v>
      </c>
      <c r="L11" s="40"/>
      <c r="M11" s="31"/>
    </row>
    <row r="12" spans="1:13">
      <c r="A12" s="18"/>
      <c r="B12" s="39"/>
      <c r="C12" s="41"/>
      <c r="D12" s="41"/>
      <c r="E12" s="31"/>
      <c r="F12" s="31"/>
      <c r="G12" s="40"/>
      <c r="H12" s="40"/>
      <c r="I12" s="31"/>
      <c r="J12" s="31"/>
      <c r="K12" s="40"/>
      <c r="L12" s="40"/>
      <c r="M12" s="31"/>
    </row>
    <row r="13" spans="1:13">
      <c r="A13" s="18"/>
      <c r="B13" s="32" t="s">
        <v>280</v>
      </c>
      <c r="C13" s="42" t="s">
        <v>281</v>
      </c>
      <c r="D13" s="42"/>
      <c r="E13" s="32" t="s">
        <v>217</v>
      </c>
      <c r="F13" s="36"/>
      <c r="G13" s="42" t="s">
        <v>278</v>
      </c>
      <c r="H13" s="42"/>
      <c r="I13" s="36"/>
      <c r="J13" s="36"/>
      <c r="K13" s="42" t="s">
        <v>281</v>
      </c>
      <c r="L13" s="42"/>
      <c r="M13" s="32" t="s">
        <v>217</v>
      </c>
    </row>
    <row r="14" spans="1:13">
      <c r="A14" s="18"/>
      <c r="B14" s="32"/>
      <c r="C14" s="42"/>
      <c r="D14" s="42"/>
      <c r="E14" s="32"/>
      <c r="F14" s="36"/>
      <c r="G14" s="42"/>
      <c r="H14" s="42"/>
      <c r="I14" s="36"/>
      <c r="J14" s="36"/>
      <c r="K14" s="42"/>
      <c r="L14" s="42"/>
      <c r="M14" s="32"/>
    </row>
    <row r="15" spans="1:13">
      <c r="A15" s="18"/>
      <c r="B15" s="39" t="s">
        <v>282</v>
      </c>
      <c r="C15" s="41" t="s">
        <v>278</v>
      </c>
      <c r="D15" s="41"/>
      <c r="E15" s="31"/>
      <c r="F15" s="31"/>
      <c r="G15" s="40">
        <v>12214</v>
      </c>
      <c r="H15" s="40"/>
      <c r="I15" s="31"/>
      <c r="J15" s="31"/>
      <c r="K15" s="40">
        <v>12214</v>
      </c>
      <c r="L15" s="40"/>
      <c r="M15" s="31"/>
    </row>
    <row r="16" spans="1:13" ht="15.75" thickBot="1">
      <c r="A16" s="18"/>
      <c r="B16" s="39"/>
      <c r="C16" s="43"/>
      <c r="D16" s="43"/>
      <c r="E16" s="49"/>
      <c r="F16" s="31"/>
      <c r="G16" s="48"/>
      <c r="H16" s="48"/>
      <c r="I16" s="49"/>
      <c r="J16" s="31"/>
      <c r="K16" s="48"/>
      <c r="L16" s="48"/>
      <c r="M16" s="49"/>
    </row>
    <row r="17" spans="1:13">
      <c r="A17" s="18"/>
      <c r="B17" s="32" t="s">
        <v>283</v>
      </c>
      <c r="C17" s="50" t="s">
        <v>210</v>
      </c>
      <c r="D17" s="44">
        <v>75470</v>
      </c>
      <c r="E17" s="46"/>
      <c r="F17" s="36"/>
      <c r="G17" s="50" t="s">
        <v>210</v>
      </c>
      <c r="H17" s="44">
        <v>526451</v>
      </c>
      <c r="I17" s="46"/>
      <c r="J17" s="36"/>
      <c r="K17" s="50" t="s">
        <v>210</v>
      </c>
      <c r="L17" s="44">
        <v>601921</v>
      </c>
      <c r="M17" s="46"/>
    </row>
    <row r="18" spans="1:13" ht="15.75" thickBot="1">
      <c r="A18" s="18"/>
      <c r="B18" s="32"/>
      <c r="C18" s="33"/>
      <c r="D18" s="35"/>
      <c r="E18" s="37"/>
      <c r="F18" s="36"/>
      <c r="G18" s="33"/>
      <c r="H18" s="35"/>
      <c r="I18" s="37"/>
      <c r="J18" s="36"/>
      <c r="K18" s="33"/>
      <c r="L18" s="35"/>
      <c r="M18" s="37"/>
    </row>
    <row r="19" spans="1:13" ht="15.75" thickTop="1">
      <c r="A19" s="18" t="s">
        <v>720</v>
      </c>
      <c r="B19" s="17" t="s">
        <v>8</v>
      </c>
      <c r="C19" s="17"/>
      <c r="D19" s="17"/>
      <c r="E19" s="17"/>
      <c r="F19" s="17"/>
      <c r="G19" s="17"/>
      <c r="H19" s="17"/>
      <c r="I19" s="17"/>
      <c r="J19" s="17"/>
      <c r="K19" s="17"/>
      <c r="L19" s="17"/>
      <c r="M19" s="17"/>
    </row>
    <row r="20" spans="1:13">
      <c r="A20" s="18"/>
      <c r="B20" s="20" t="s">
        <v>286</v>
      </c>
      <c r="C20" s="20"/>
      <c r="D20" s="20"/>
      <c r="E20" s="20"/>
      <c r="F20" s="20"/>
      <c r="G20" s="20"/>
      <c r="H20" s="20"/>
      <c r="I20" s="20"/>
      <c r="J20" s="20"/>
      <c r="K20" s="20"/>
      <c r="L20" s="20"/>
      <c r="M20" s="20"/>
    </row>
    <row r="21" spans="1:13">
      <c r="A21" s="18"/>
      <c r="B21" s="30"/>
      <c r="C21" s="30"/>
      <c r="D21" s="30"/>
      <c r="E21" s="30"/>
      <c r="F21" s="30"/>
      <c r="G21" s="30"/>
      <c r="H21" s="30"/>
      <c r="I21" s="30"/>
      <c r="J21" s="30"/>
      <c r="K21" s="30"/>
      <c r="L21" s="30"/>
      <c r="M21" s="30"/>
    </row>
    <row r="22" spans="1:13">
      <c r="A22" s="18"/>
      <c r="B22" s="12"/>
      <c r="C22" s="12"/>
      <c r="D22" s="12"/>
      <c r="E22" s="12"/>
      <c r="F22" s="12"/>
      <c r="G22" s="12"/>
      <c r="H22" s="12"/>
      <c r="I22" s="12"/>
      <c r="J22" s="12"/>
      <c r="K22" s="12"/>
      <c r="L22" s="12"/>
      <c r="M22" s="12"/>
    </row>
    <row r="23" spans="1:13" ht="15.75" thickBot="1">
      <c r="A23" s="18"/>
      <c r="B23" s="89"/>
      <c r="C23" s="92">
        <v>41820</v>
      </c>
      <c r="D23" s="92"/>
      <c r="E23" s="92"/>
      <c r="F23" s="92"/>
      <c r="G23" s="92"/>
      <c r="H23" s="92"/>
      <c r="I23" s="92"/>
      <c r="J23" s="92"/>
      <c r="K23" s="92"/>
      <c r="L23" s="92"/>
      <c r="M23" s="92"/>
    </row>
    <row r="24" spans="1:13">
      <c r="A24" s="18"/>
      <c r="B24" s="93"/>
      <c r="C24" s="55" t="s">
        <v>287</v>
      </c>
      <c r="D24" s="55"/>
      <c r="E24" s="55"/>
      <c r="F24" s="78"/>
      <c r="G24" s="55" t="s">
        <v>288</v>
      </c>
      <c r="H24" s="55"/>
      <c r="I24" s="55"/>
      <c r="J24" s="78"/>
      <c r="K24" s="55" t="s">
        <v>290</v>
      </c>
      <c r="L24" s="55"/>
      <c r="M24" s="55"/>
    </row>
    <row r="25" spans="1:13" ht="15.75" thickBot="1">
      <c r="A25" s="18"/>
      <c r="B25" s="93"/>
      <c r="C25" s="53"/>
      <c r="D25" s="53"/>
      <c r="E25" s="53"/>
      <c r="F25" s="31"/>
      <c r="G25" s="53" t="s">
        <v>289</v>
      </c>
      <c r="H25" s="53"/>
      <c r="I25" s="53"/>
      <c r="J25" s="31"/>
      <c r="K25" s="53"/>
      <c r="L25" s="53"/>
      <c r="M25" s="53"/>
    </row>
    <row r="26" spans="1:13">
      <c r="A26" s="18"/>
      <c r="B26" s="90" t="s">
        <v>291</v>
      </c>
      <c r="C26" s="46"/>
      <c r="D26" s="46"/>
      <c r="E26" s="46"/>
      <c r="F26" s="27"/>
      <c r="G26" s="46"/>
      <c r="H26" s="46"/>
      <c r="I26" s="46"/>
      <c r="J26" s="27"/>
      <c r="K26" s="46"/>
      <c r="L26" s="46"/>
      <c r="M26" s="46"/>
    </row>
    <row r="27" spans="1:13">
      <c r="A27" s="18"/>
      <c r="B27" s="70" t="s">
        <v>292</v>
      </c>
      <c r="C27" s="39" t="s">
        <v>210</v>
      </c>
      <c r="D27" s="40">
        <v>486229</v>
      </c>
      <c r="E27" s="31"/>
      <c r="F27" s="31"/>
      <c r="G27" s="39" t="s">
        <v>210</v>
      </c>
      <c r="H27" s="41" t="s">
        <v>293</v>
      </c>
      <c r="I27" s="39" t="s">
        <v>217</v>
      </c>
      <c r="J27" s="31"/>
      <c r="K27" s="39" t="s">
        <v>210</v>
      </c>
      <c r="L27" s="40">
        <v>419812</v>
      </c>
      <c r="M27" s="31"/>
    </row>
    <row r="28" spans="1:13">
      <c r="A28" s="18"/>
      <c r="B28" s="70"/>
      <c r="C28" s="39"/>
      <c r="D28" s="40"/>
      <c r="E28" s="31"/>
      <c r="F28" s="31"/>
      <c r="G28" s="39"/>
      <c r="H28" s="41"/>
      <c r="I28" s="39"/>
      <c r="J28" s="31"/>
      <c r="K28" s="39"/>
      <c r="L28" s="40"/>
      <c r="M28" s="31"/>
    </row>
    <row r="29" spans="1:13">
      <c r="A29" s="18"/>
      <c r="B29" s="69" t="s">
        <v>294</v>
      </c>
      <c r="C29" s="34">
        <v>59934</v>
      </c>
      <c r="D29" s="34"/>
      <c r="E29" s="36"/>
      <c r="F29" s="36"/>
      <c r="G29" s="42" t="s">
        <v>295</v>
      </c>
      <c r="H29" s="42"/>
      <c r="I29" s="32" t="s">
        <v>217</v>
      </c>
      <c r="J29" s="36"/>
      <c r="K29" s="34">
        <v>58640</v>
      </c>
      <c r="L29" s="34"/>
      <c r="M29" s="36"/>
    </row>
    <row r="30" spans="1:13">
      <c r="A30" s="18"/>
      <c r="B30" s="69"/>
      <c r="C30" s="34"/>
      <c r="D30" s="34"/>
      <c r="E30" s="36"/>
      <c r="F30" s="36"/>
      <c r="G30" s="42"/>
      <c r="H30" s="42"/>
      <c r="I30" s="32"/>
      <c r="J30" s="36"/>
      <c r="K30" s="34"/>
      <c r="L30" s="34"/>
      <c r="M30" s="36"/>
    </row>
    <row r="31" spans="1:13">
      <c r="A31" s="18"/>
      <c r="B31" s="70" t="s">
        <v>296</v>
      </c>
      <c r="C31" s="41">
        <v>644</v>
      </c>
      <c r="D31" s="41"/>
      <c r="E31" s="31"/>
      <c r="F31" s="31"/>
      <c r="G31" s="41" t="s">
        <v>297</v>
      </c>
      <c r="H31" s="41"/>
      <c r="I31" s="39" t="s">
        <v>217</v>
      </c>
      <c r="J31" s="31"/>
      <c r="K31" s="41">
        <v>9</v>
      </c>
      <c r="L31" s="41"/>
      <c r="M31" s="31"/>
    </row>
    <row r="32" spans="1:13" ht="15.75" thickBot="1">
      <c r="A32" s="18"/>
      <c r="B32" s="70"/>
      <c r="C32" s="43"/>
      <c r="D32" s="43"/>
      <c r="E32" s="49"/>
      <c r="F32" s="31"/>
      <c r="G32" s="43"/>
      <c r="H32" s="43"/>
      <c r="I32" s="94"/>
      <c r="J32" s="31"/>
      <c r="K32" s="43"/>
      <c r="L32" s="43"/>
      <c r="M32" s="49"/>
    </row>
    <row r="33" spans="1:13">
      <c r="A33" s="18"/>
      <c r="B33" s="68" t="s">
        <v>298</v>
      </c>
      <c r="C33" s="44">
        <v>546807</v>
      </c>
      <c r="D33" s="44"/>
      <c r="E33" s="46"/>
      <c r="F33" s="36"/>
      <c r="G33" s="87" t="s">
        <v>299</v>
      </c>
      <c r="H33" s="87"/>
      <c r="I33" s="50" t="s">
        <v>217</v>
      </c>
      <c r="J33" s="36"/>
      <c r="K33" s="44">
        <v>478461</v>
      </c>
      <c r="L33" s="44"/>
      <c r="M33" s="46"/>
    </row>
    <row r="34" spans="1:13" ht="15.75" thickBot="1">
      <c r="A34" s="18"/>
      <c r="B34" s="68"/>
      <c r="C34" s="84"/>
      <c r="D34" s="84"/>
      <c r="E34" s="73"/>
      <c r="F34" s="36"/>
      <c r="G34" s="72"/>
      <c r="H34" s="72"/>
      <c r="I34" s="83"/>
      <c r="J34" s="36"/>
      <c r="K34" s="84"/>
      <c r="L34" s="84"/>
      <c r="M34" s="73"/>
    </row>
    <row r="35" spans="1:13">
      <c r="A35" s="18"/>
      <c r="B35" s="91" t="s">
        <v>300</v>
      </c>
      <c r="C35" s="78"/>
      <c r="D35" s="78"/>
      <c r="E35" s="78"/>
      <c r="F35" s="25"/>
      <c r="G35" s="78"/>
      <c r="H35" s="78"/>
      <c r="I35" s="78"/>
      <c r="J35" s="25"/>
      <c r="K35" s="78"/>
      <c r="L35" s="78"/>
      <c r="M35" s="78"/>
    </row>
    <row r="36" spans="1:13">
      <c r="A36" s="18"/>
      <c r="B36" s="69" t="s">
        <v>301</v>
      </c>
      <c r="C36" s="34">
        <v>19900</v>
      </c>
      <c r="D36" s="34"/>
      <c r="E36" s="36"/>
      <c r="F36" s="36"/>
      <c r="G36" s="42" t="s">
        <v>278</v>
      </c>
      <c r="H36" s="42"/>
      <c r="I36" s="36"/>
      <c r="J36" s="36"/>
      <c r="K36" s="34">
        <v>19900</v>
      </c>
      <c r="L36" s="34"/>
      <c r="M36" s="36"/>
    </row>
    <row r="37" spans="1:13" ht="15.75" thickBot="1">
      <c r="A37" s="18"/>
      <c r="B37" s="69"/>
      <c r="C37" s="84"/>
      <c r="D37" s="84"/>
      <c r="E37" s="73"/>
      <c r="F37" s="36"/>
      <c r="G37" s="72"/>
      <c r="H37" s="72"/>
      <c r="I37" s="73"/>
      <c r="J37" s="36"/>
      <c r="K37" s="84"/>
      <c r="L37" s="84"/>
      <c r="M37" s="73"/>
    </row>
    <row r="38" spans="1:13">
      <c r="A38" s="18"/>
      <c r="B38" s="95" t="s">
        <v>302</v>
      </c>
      <c r="C38" s="74" t="s">
        <v>210</v>
      </c>
      <c r="D38" s="76">
        <v>566707</v>
      </c>
      <c r="E38" s="78"/>
      <c r="F38" s="31"/>
      <c r="G38" s="74" t="s">
        <v>210</v>
      </c>
      <c r="H38" s="96" t="s">
        <v>299</v>
      </c>
      <c r="I38" s="74" t="s">
        <v>217</v>
      </c>
      <c r="J38" s="31"/>
      <c r="K38" s="74" t="s">
        <v>210</v>
      </c>
      <c r="L38" s="76">
        <v>498361</v>
      </c>
      <c r="M38" s="78"/>
    </row>
    <row r="39" spans="1:13" ht="15.75" thickBot="1">
      <c r="A39" s="18"/>
      <c r="B39" s="95"/>
      <c r="C39" s="75"/>
      <c r="D39" s="77"/>
      <c r="E39" s="79"/>
      <c r="F39" s="31"/>
      <c r="G39" s="75"/>
      <c r="H39" s="97"/>
      <c r="I39" s="75"/>
      <c r="J39" s="31"/>
      <c r="K39" s="75"/>
      <c r="L39" s="77"/>
      <c r="M39" s="79"/>
    </row>
    <row r="40" spans="1:13" ht="15.75" thickTop="1">
      <c r="A40" s="18"/>
      <c r="B40" s="25"/>
      <c r="C40" s="38"/>
      <c r="D40" s="38"/>
      <c r="E40" s="38"/>
      <c r="F40" s="25"/>
      <c r="G40" s="38"/>
      <c r="H40" s="38"/>
      <c r="I40" s="38"/>
      <c r="J40" s="25"/>
      <c r="K40" s="38"/>
      <c r="L40" s="38"/>
      <c r="M40" s="38"/>
    </row>
    <row r="41" spans="1:13" ht="15.75" thickBot="1">
      <c r="A41" s="18"/>
      <c r="B41" s="89"/>
      <c r="C41" s="53" t="s">
        <v>277</v>
      </c>
      <c r="D41" s="53"/>
      <c r="E41" s="53"/>
      <c r="F41" s="53"/>
      <c r="G41" s="53"/>
      <c r="H41" s="53"/>
      <c r="I41" s="53"/>
      <c r="J41" s="53"/>
      <c r="K41" s="53"/>
      <c r="L41" s="53"/>
      <c r="M41" s="53"/>
    </row>
    <row r="42" spans="1:13">
      <c r="A42" s="18"/>
      <c r="B42" s="93"/>
      <c r="C42" s="55" t="s">
        <v>287</v>
      </c>
      <c r="D42" s="55"/>
      <c r="E42" s="55"/>
      <c r="F42" s="78"/>
      <c r="G42" s="55" t="s">
        <v>288</v>
      </c>
      <c r="H42" s="55"/>
      <c r="I42" s="55"/>
      <c r="J42" s="78"/>
      <c r="K42" s="55" t="s">
        <v>290</v>
      </c>
      <c r="L42" s="55"/>
      <c r="M42" s="55"/>
    </row>
    <row r="43" spans="1:13" ht="15.75" thickBot="1">
      <c r="A43" s="18"/>
      <c r="B43" s="93"/>
      <c r="C43" s="53"/>
      <c r="D43" s="53"/>
      <c r="E43" s="53"/>
      <c r="F43" s="31"/>
      <c r="G43" s="53" t="s">
        <v>289</v>
      </c>
      <c r="H43" s="53"/>
      <c r="I43" s="53"/>
      <c r="J43" s="31"/>
      <c r="K43" s="53"/>
      <c r="L43" s="53"/>
      <c r="M43" s="53"/>
    </row>
    <row r="44" spans="1:13">
      <c r="A44" s="18"/>
      <c r="B44" s="90" t="s">
        <v>291</v>
      </c>
      <c r="C44" s="46"/>
      <c r="D44" s="46"/>
      <c r="E44" s="46"/>
      <c r="F44" s="27"/>
      <c r="G44" s="46"/>
      <c r="H44" s="46"/>
      <c r="I44" s="46"/>
      <c r="J44" s="27"/>
      <c r="K44" s="46"/>
      <c r="L44" s="46"/>
      <c r="M44" s="46"/>
    </row>
    <row r="45" spans="1:13">
      <c r="A45" s="18"/>
      <c r="B45" s="70" t="s">
        <v>303</v>
      </c>
      <c r="C45" s="39" t="s">
        <v>210</v>
      </c>
      <c r="D45" s="40">
        <v>243600</v>
      </c>
      <c r="E45" s="31"/>
      <c r="F45" s="31"/>
      <c r="G45" s="39" t="s">
        <v>210</v>
      </c>
      <c r="H45" s="41" t="s">
        <v>304</v>
      </c>
      <c r="I45" s="39" t="s">
        <v>217</v>
      </c>
      <c r="J45" s="31"/>
      <c r="K45" s="39" t="s">
        <v>210</v>
      </c>
      <c r="L45" s="40">
        <v>189629</v>
      </c>
      <c r="M45" s="31"/>
    </row>
    <row r="46" spans="1:13">
      <c r="A46" s="18"/>
      <c r="B46" s="70"/>
      <c r="C46" s="39"/>
      <c r="D46" s="40"/>
      <c r="E46" s="31"/>
      <c r="F46" s="31"/>
      <c r="G46" s="39"/>
      <c r="H46" s="41"/>
      <c r="I46" s="39"/>
      <c r="J46" s="31"/>
      <c r="K46" s="39"/>
      <c r="L46" s="40"/>
      <c r="M46" s="31"/>
    </row>
    <row r="47" spans="1:13">
      <c r="A47" s="18"/>
      <c r="B47" s="69" t="s">
        <v>296</v>
      </c>
      <c r="C47" s="42">
        <v>644</v>
      </c>
      <c r="D47" s="42"/>
      <c r="E47" s="36"/>
      <c r="F47" s="36"/>
      <c r="G47" s="42" t="s">
        <v>305</v>
      </c>
      <c r="H47" s="42"/>
      <c r="I47" s="32" t="s">
        <v>217</v>
      </c>
      <c r="J47" s="36"/>
      <c r="K47" s="42">
        <v>23</v>
      </c>
      <c r="L47" s="42"/>
      <c r="M47" s="36"/>
    </row>
    <row r="48" spans="1:13" ht="15.75" thickBot="1">
      <c r="A48" s="18"/>
      <c r="B48" s="69"/>
      <c r="C48" s="72"/>
      <c r="D48" s="72"/>
      <c r="E48" s="73"/>
      <c r="F48" s="36"/>
      <c r="G48" s="72"/>
      <c r="H48" s="72"/>
      <c r="I48" s="83"/>
      <c r="J48" s="36"/>
      <c r="K48" s="72"/>
      <c r="L48" s="72"/>
      <c r="M48" s="73"/>
    </row>
    <row r="49" spans="1:13">
      <c r="A49" s="18"/>
      <c r="B49" s="95" t="s">
        <v>298</v>
      </c>
      <c r="C49" s="76">
        <v>244244</v>
      </c>
      <c r="D49" s="76"/>
      <c r="E49" s="78"/>
      <c r="F49" s="31"/>
      <c r="G49" s="96" t="s">
        <v>306</v>
      </c>
      <c r="H49" s="96"/>
      <c r="I49" s="74" t="s">
        <v>217</v>
      </c>
      <c r="J49" s="31"/>
      <c r="K49" s="76">
        <v>189652</v>
      </c>
      <c r="L49" s="76"/>
      <c r="M49" s="78"/>
    </row>
    <row r="50" spans="1:13" ht="15.75" thickBot="1">
      <c r="A50" s="18"/>
      <c r="B50" s="95"/>
      <c r="C50" s="48"/>
      <c r="D50" s="48"/>
      <c r="E50" s="49"/>
      <c r="F50" s="31"/>
      <c r="G50" s="43"/>
      <c r="H50" s="43"/>
      <c r="I50" s="94"/>
      <c r="J50" s="31"/>
      <c r="K50" s="48"/>
      <c r="L50" s="48"/>
      <c r="M50" s="49"/>
    </row>
    <row r="51" spans="1:13">
      <c r="A51" s="18"/>
      <c r="B51" s="90" t="s">
        <v>300</v>
      </c>
      <c r="C51" s="46"/>
      <c r="D51" s="46"/>
      <c r="E51" s="46"/>
      <c r="F51" s="27"/>
      <c r="G51" s="46"/>
      <c r="H51" s="46"/>
      <c r="I51" s="46"/>
      <c r="J51" s="27"/>
      <c r="K51" s="46"/>
      <c r="L51" s="46"/>
      <c r="M51" s="46"/>
    </row>
    <row r="52" spans="1:13">
      <c r="A52" s="18"/>
      <c r="B52" s="70" t="s">
        <v>301</v>
      </c>
      <c r="C52" s="40">
        <v>19900</v>
      </c>
      <c r="D52" s="40"/>
      <c r="E52" s="31"/>
      <c r="F52" s="31"/>
      <c r="G52" s="41" t="s">
        <v>278</v>
      </c>
      <c r="H52" s="41"/>
      <c r="I52" s="31"/>
      <c r="J52" s="31"/>
      <c r="K52" s="40">
        <v>19900</v>
      </c>
      <c r="L52" s="40"/>
      <c r="M52" s="31"/>
    </row>
    <row r="53" spans="1:13" ht="15.75" thickBot="1">
      <c r="A53" s="18"/>
      <c r="B53" s="70"/>
      <c r="C53" s="48"/>
      <c r="D53" s="48"/>
      <c r="E53" s="49"/>
      <c r="F53" s="31"/>
      <c r="G53" s="43"/>
      <c r="H53" s="43"/>
      <c r="I53" s="49"/>
      <c r="J53" s="31"/>
      <c r="K53" s="48"/>
      <c r="L53" s="48"/>
      <c r="M53" s="49"/>
    </row>
    <row r="54" spans="1:13">
      <c r="A54" s="18"/>
      <c r="B54" s="68" t="s">
        <v>302</v>
      </c>
      <c r="C54" s="50" t="s">
        <v>210</v>
      </c>
      <c r="D54" s="44">
        <v>264144</v>
      </c>
      <c r="E54" s="46"/>
      <c r="F54" s="36"/>
      <c r="G54" s="50" t="s">
        <v>210</v>
      </c>
      <c r="H54" s="87" t="s">
        <v>306</v>
      </c>
      <c r="I54" s="50" t="s">
        <v>217</v>
      </c>
      <c r="J54" s="36"/>
      <c r="K54" s="50" t="s">
        <v>210</v>
      </c>
      <c r="L54" s="44">
        <v>209552</v>
      </c>
      <c r="M54" s="46"/>
    </row>
    <row r="55" spans="1:13" ht="15.75" thickBot="1">
      <c r="A55" s="18"/>
      <c r="B55" s="68"/>
      <c r="C55" s="33"/>
      <c r="D55" s="35"/>
      <c r="E55" s="37"/>
      <c r="F55" s="36"/>
      <c r="G55" s="33"/>
      <c r="H55" s="98"/>
      <c r="I55" s="33"/>
      <c r="J55" s="36"/>
      <c r="K55" s="33"/>
      <c r="L55" s="35"/>
      <c r="M55" s="37"/>
    </row>
    <row r="56" spans="1:13" ht="15.75" thickTop="1">
      <c r="A56" s="18" t="s">
        <v>721</v>
      </c>
      <c r="B56" s="17" t="s">
        <v>8</v>
      </c>
      <c r="C56" s="17"/>
      <c r="D56" s="17"/>
      <c r="E56" s="17"/>
      <c r="F56" s="17"/>
      <c r="G56" s="17"/>
      <c r="H56" s="17"/>
      <c r="I56" s="17"/>
      <c r="J56" s="17"/>
      <c r="K56" s="17"/>
      <c r="L56" s="17"/>
      <c r="M56" s="17"/>
    </row>
    <row r="57" spans="1:13" ht="25.5" customHeight="1">
      <c r="A57" s="18"/>
      <c r="B57" s="20" t="s">
        <v>308</v>
      </c>
      <c r="C57" s="20"/>
      <c r="D57" s="20"/>
      <c r="E57" s="20"/>
      <c r="F57" s="20"/>
      <c r="G57" s="20"/>
      <c r="H57" s="20"/>
      <c r="I57" s="20"/>
      <c r="J57" s="20"/>
      <c r="K57" s="20"/>
      <c r="L57" s="20"/>
      <c r="M57" s="20"/>
    </row>
    <row r="58" spans="1:13">
      <c r="A58" s="18"/>
      <c r="B58" s="30"/>
      <c r="C58" s="30"/>
      <c r="D58" s="30"/>
      <c r="E58" s="30"/>
    </row>
    <row r="59" spans="1:13">
      <c r="A59" s="18"/>
      <c r="B59" s="12"/>
      <c r="C59" s="12"/>
      <c r="D59" s="12"/>
      <c r="E59" s="12"/>
    </row>
    <row r="60" spans="1:13">
      <c r="A60" s="18"/>
      <c r="B60" s="99" t="s">
        <v>309</v>
      </c>
      <c r="C60" s="31"/>
      <c r="D60" s="31"/>
      <c r="E60" s="31"/>
    </row>
    <row r="61" spans="1:13">
      <c r="A61" s="18"/>
      <c r="B61" s="32">
        <v>2014</v>
      </c>
      <c r="C61" s="32" t="s">
        <v>210</v>
      </c>
      <c r="D61" s="34">
        <v>28835</v>
      </c>
      <c r="E61" s="36"/>
    </row>
    <row r="62" spans="1:13">
      <c r="A62" s="18"/>
      <c r="B62" s="32"/>
      <c r="C62" s="32"/>
      <c r="D62" s="34"/>
      <c r="E62" s="36"/>
    </row>
    <row r="63" spans="1:13">
      <c r="A63" s="18"/>
      <c r="B63" s="39">
        <v>2015</v>
      </c>
      <c r="C63" s="40">
        <v>30556</v>
      </c>
      <c r="D63" s="40"/>
      <c r="E63" s="31"/>
    </row>
    <row r="64" spans="1:13">
      <c r="A64" s="18"/>
      <c r="B64" s="39"/>
      <c r="C64" s="40"/>
      <c r="D64" s="40"/>
      <c r="E64" s="31"/>
    </row>
    <row r="65" spans="1:5">
      <c r="A65" s="18"/>
      <c r="B65" s="32">
        <v>2016</v>
      </c>
      <c r="C65" s="34">
        <v>30556</v>
      </c>
      <c r="D65" s="34"/>
      <c r="E65" s="36"/>
    </row>
    <row r="66" spans="1:5">
      <c r="A66" s="18"/>
      <c r="B66" s="32"/>
      <c r="C66" s="34"/>
      <c r="D66" s="34"/>
      <c r="E66" s="36"/>
    </row>
    <row r="67" spans="1:5">
      <c r="A67" s="18"/>
      <c r="B67" s="39">
        <v>2017</v>
      </c>
      <c r="C67" s="40">
        <v>30556</v>
      </c>
      <c r="D67" s="40"/>
      <c r="E67" s="31"/>
    </row>
    <row r="68" spans="1:5">
      <c r="A68" s="18"/>
      <c r="B68" s="39"/>
      <c r="C68" s="40"/>
      <c r="D68" s="40"/>
      <c r="E68" s="31"/>
    </row>
    <row r="69" spans="1:5">
      <c r="A69" s="18"/>
      <c r="B69" s="32">
        <v>2018</v>
      </c>
      <c r="C69" s="34">
        <v>30556</v>
      </c>
      <c r="D69" s="34"/>
      <c r="E69" s="36"/>
    </row>
    <row r="70" spans="1:5">
      <c r="A70" s="18"/>
      <c r="B70" s="32"/>
      <c r="C70" s="34"/>
      <c r="D70" s="34"/>
      <c r="E70" s="36"/>
    </row>
  </sheetData>
  <mergeCells count="229">
    <mergeCell ref="A19:A55"/>
    <mergeCell ref="B19:M19"/>
    <mergeCell ref="B20:M20"/>
    <mergeCell ref="A56:A70"/>
    <mergeCell ref="B56:M56"/>
    <mergeCell ref="B57:M57"/>
    <mergeCell ref="A1:A2"/>
    <mergeCell ref="B1:M1"/>
    <mergeCell ref="B2:M2"/>
    <mergeCell ref="B3:M3"/>
    <mergeCell ref="A4:A18"/>
    <mergeCell ref="B4:M4"/>
    <mergeCell ref="B5:M5"/>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K42:M43"/>
    <mergeCell ref="C44:E44"/>
    <mergeCell ref="G44:I44"/>
    <mergeCell ref="K44:M44"/>
    <mergeCell ref="B45:B46"/>
    <mergeCell ref="C45:C46"/>
    <mergeCell ref="D45:D46"/>
    <mergeCell ref="E45:E46"/>
    <mergeCell ref="F45:F46"/>
    <mergeCell ref="G45:G46"/>
    <mergeCell ref="C40:E40"/>
    <mergeCell ref="G40:I40"/>
    <mergeCell ref="K40:M40"/>
    <mergeCell ref="C41:M41"/>
    <mergeCell ref="B42:B43"/>
    <mergeCell ref="C42:E43"/>
    <mergeCell ref="F42:F43"/>
    <mergeCell ref="G42:I42"/>
    <mergeCell ref="G43:I43"/>
    <mergeCell ref="J42:J43"/>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J24:J25"/>
    <mergeCell ref="K24:M25"/>
    <mergeCell ref="C26:E26"/>
    <mergeCell ref="G26:I26"/>
    <mergeCell ref="K26:M26"/>
    <mergeCell ref="B27:B28"/>
    <mergeCell ref="C27:C28"/>
    <mergeCell ref="D27:D28"/>
    <mergeCell ref="E27:E28"/>
    <mergeCell ref="F27:F28"/>
    <mergeCell ref="K17:K18"/>
    <mergeCell ref="L17:L18"/>
    <mergeCell ref="M17:M18"/>
    <mergeCell ref="B21:M21"/>
    <mergeCell ref="C23:M23"/>
    <mergeCell ref="B24:B25"/>
    <mergeCell ref="C24:E25"/>
    <mergeCell ref="F24:F25"/>
    <mergeCell ref="G24:I24"/>
    <mergeCell ref="G25:I2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8554687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6" t="s">
        <v>722</v>
      </c>
      <c r="B1" s="6" t="s">
        <v>1</v>
      </c>
      <c r="C1" s="6"/>
      <c r="D1" s="6"/>
      <c r="E1" s="6"/>
      <c r="F1" s="6"/>
      <c r="G1" s="6"/>
      <c r="H1" s="6"/>
      <c r="I1" s="6"/>
    </row>
    <row r="2" spans="1:9" ht="15" customHeight="1">
      <c r="A2" s="6"/>
      <c r="B2" s="6" t="s">
        <v>2</v>
      </c>
      <c r="C2" s="6"/>
      <c r="D2" s="6"/>
      <c r="E2" s="6"/>
      <c r="F2" s="6"/>
      <c r="G2" s="6"/>
      <c r="H2" s="6"/>
      <c r="I2" s="6"/>
    </row>
    <row r="3" spans="1:9" ht="15" customHeight="1">
      <c r="A3" s="7" t="s">
        <v>317</v>
      </c>
      <c r="B3" s="17" t="s">
        <v>8</v>
      </c>
      <c r="C3" s="17"/>
      <c r="D3" s="17"/>
      <c r="E3" s="17"/>
      <c r="F3" s="17"/>
      <c r="G3" s="17"/>
      <c r="H3" s="17"/>
      <c r="I3" s="17"/>
    </row>
    <row r="4" spans="1:9" ht="15" customHeight="1">
      <c r="A4" s="18" t="s">
        <v>723</v>
      </c>
      <c r="B4" s="17" t="s">
        <v>8</v>
      </c>
      <c r="C4" s="17"/>
      <c r="D4" s="17"/>
      <c r="E4" s="17"/>
      <c r="F4" s="17"/>
      <c r="G4" s="17"/>
      <c r="H4" s="17"/>
      <c r="I4" s="17"/>
    </row>
    <row r="5" spans="1:9">
      <c r="A5" s="18"/>
      <c r="B5" s="20" t="s">
        <v>319</v>
      </c>
      <c r="C5" s="20"/>
      <c r="D5" s="20"/>
      <c r="E5" s="20"/>
      <c r="F5" s="20"/>
      <c r="G5" s="20"/>
      <c r="H5" s="20"/>
      <c r="I5" s="20"/>
    </row>
    <row r="6" spans="1:9">
      <c r="A6" s="18"/>
      <c r="B6" s="30"/>
      <c r="C6" s="30"/>
      <c r="D6" s="30"/>
      <c r="E6" s="30"/>
      <c r="F6" s="30"/>
      <c r="G6" s="30"/>
      <c r="H6" s="30"/>
      <c r="I6" s="30"/>
    </row>
    <row r="7" spans="1:9">
      <c r="A7" s="18"/>
      <c r="B7" s="12"/>
      <c r="C7" s="12"/>
      <c r="D7" s="12"/>
      <c r="E7" s="12"/>
      <c r="F7" s="12"/>
      <c r="G7" s="12"/>
      <c r="H7" s="12"/>
      <c r="I7" s="12"/>
    </row>
    <row r="8" spans="1:9" ht="15.75" thickBot="1">
      <c r="A8" s="18"/>
      <c r="B8" s="25"/>
      <c r="C8" s="53" t="s">
        <v>283</v>
      </c>
      <c r="D8" s="53"/>
      <c r="E8" s="53"/>
      <c r="F8" s="25"/>
      <c r="G8" s="53" t="s">
        <v>277</v>
      </c>
      <c r="H8" s="53"/>
      <c r="I8" s="53"/>
    </row>
    <row r="9" spans="1:9">
      <c r="A9" s="18"/>
      <c r="B9" s="32" t="s">
        <v>320</v>
      </c>
      <c r="C9" s="50" t="s">
        <v>210</v>
      </c>
      <c r="D9" s="44">
        <v>28529</v>
      </c>
      <c r="E9" s="46"/>
      <c r="F9" s="36"/>
      <c r="G9" s="50" t="s">
        <v>210</v>
      </c>
      <c r="H9" s="44">
        <v>27770</v>
      </c>
      <c r="I9" s="46"/>
    </row>
    <row r="10" spans="1:9">
      <c r="A10" s="18"/>
      <c r="B10" s="32"/>
      <c r="C10" s="32"/>
      <c r="D10" s="34"/>
      <c r="E10" s="36"/>
      <c r="F10" s="36"/>
      <c r="G10" s="32"/>
      <c r="H10" s="34"/>
      <c r="I10" s="36"/>
    </row>
    <row r="11" spans="1:9">
      <c r="A11" s="18"/>
      <c r="B11" s="39" t="s">
        <v>321</v>
      </c>
      <c r="C11" s="40">
        <v>70988</v>
      </c>
      <c r="D11" s="40"/>
      <c r="E11" s="31"/>
      <c r="F11" s="31"/>
      <c r="G11" s="40">
        <v>88512</v>
      </c>
      <c r="H11" s="40"/>
      <c r="I11" s="31"/>
    </row>
    <row r="12" spans="1:9">
      <c r="A12" s="18"/>
      <c r="B12" s="39"/>
      <c r="C12" s="40"/>
      <c r="D12" s="40"/>
      <c r="E12" s="31"/>
      <c r="F12" s="31"/>
      <c r="G12" s="40"/>
      <c r="H12" s="40"/>
      <c r="I12" s="31"/>
    </row>
    <row r="13" spans="1:9">
      <c r="A13" s="18"/>
      <c r="B13" s="32" t="s">
        <v>322</v>
      </c>
      <c r="C13" s="34">
        <v>27871</v>
      </c>
      <c r="D13" s="34"/>
      <c r="E13" s="36"/>
      <c r="F13" s="36"/>
      <c r="G13" s="34">
        <v>15008</v>
      </c>
      <c r="H13" s="34"/>
      <c r="I13" s="36"/>
    </row>
    <row r="14" spans="1:9" ht="15.75" thickBot="1">
      <c r="A14" s="18"/>
      <c r="B14" s="32"/>
      <c r="C14" s="84"/>
      <c r="D14" s="84"/>
      <c r="E14" s="73"/>
      <c r="F14" s="36"/>
      <c r="G14" s="84"/>
      <c r="H14" s="84"/>
      <c r="I14" s="73"/>
    </row>
    <row r="15" spans="1:9">
      <c r="A15" s="18"/>
      <c r="B15" s="39" t="s">
        <v>323</v>
      </c>
      <c r="C15" s="74" t="s">
        <v>210</v>
      </c>
      <c r="D15" s="76">
        <v>127388</v>
      </c>
      <c r="E15" s="78"/>
      <c r="F15" s="31"/>
      <c r="G15" s="74" t="s">
        <v>210</v>
      </c>
      <c r="H15" s="76">
        <v>131290</v>
      </c>
      <c r="I15" s="78"/>
    </row>
    <row r="16" spans="1:9" ht="15.75" thickBot="1">
      <c r="A16" s="18"/>
      <c r="B16" s="39"/>
      <c r="C16" s="75"/>
      <c r="D16" s="77"/>
      <c r="E16" s="79"/>
      <c r="F16" s="31"/>
      <c r="G16" s="75"/>
      <c r="H16" s="77"/>
      <c r="I16" s="7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36.5703125" bestFit="1" customWidth="1"/>
    <col min="5" max="5" width="1.5703125" bestFit="1" customWidth="1"/>
    <col min="7" max="7" width="2" bestFit="1" customWidth="1"/>
    <col min="9" max="9" width="1.5703125" bestFit="1" customWidth="1"/>
  </cols>
  <sheetData>
    <row r="1" spans="1:9" ht="15" customHeight="1">
      <c r="A1" s="6" t="s">
        <v>724</v>
      </c>
      <c r="B1" s="6" t="s">
        <v>1</v>
      </c>
      <c r="C1" s="6"/>
      <c r="D1" s="6"/>
      <c r="E1" s="6"/>
      <c r="F1" s="6"/>
      <c r="G1" s="6"/>
      <c r="H1" s="6"/>
      <c r="I1" s="6"/>
    </row>
    <row r="2" spans="1:9" ht="15" customHeight="1">
      <c r="A2" s="6"/>
      <c r="B2" s="6" t="s">
        <v>2</v>
      </c>
      <c r="C2" s="6"/>
      <c r="D2" s="6"/>
      <c r="E2" s="6"/>
      <c r="F2" s="6"/>
      <c r="G2" s="6"/>
      <c r="H2" s="6"/>
      <c r="I2" s="6"/>
    </row>
    <row r="3" spans="1:9" ht="15" customHeight="1">
      <c r="A3" s="7" t="s">
        <v>325</v>
      </c>
      <c r="B3" s="17" t="s">
        <v>8</v>
      </c>
      <c r="C3" s="17"/>
      <c r="D3" s="17"/>
      <c r="E3" s="17"/>
      <c r="F3" s="17"/>
      <c r="G3" s="17"/>
      <c r="H3" s="17"/>
      <c r="I3" s="17"/>
    </row>
    <row r="4" spans="1:9" ht="15" customHeight="1">
      <c r="A4" s="18" t="s">
        <v>725</v>
      </c>
      <c r="B4" s="17" t="s">
        <v>8</v>
      </c>
      <c r="C4" s="17"/>
      <c r="D4" s="17"/>
      <c r="E4" s="17"/>
      <c r="F4" s="17"/>
      <c r="G4" s="17"/>
      <c r="H4" s="17"/>
      <c r="I4" s="17"/>
    </row>
    <row r="5" spans="1:9">
      <c r="A5" s="18"/>
      <c r="B5" s="20" t="s">
        <v>726</v>
      </c>
      <c r="C5" s="20"/>
      <c r="D5" s="20"/>
      <c r="E5" s="20"/>
      <c r="F5" s="20"/>
      <c r="G5" s="20"/>
      <c r="H5" s="20"/>
      <c r="I5" s="20"/>
    </row>
    <row r="6" spans="1:9">
      <c r="A6" s="18"/>
      <c r="B6" s="30"/>
      <c r="C6" s="30"/>
      <c r="D6" s="30"/>
      <c r="E6" s="30"/>
      <c r="F6" s="30"/>
      <c r="G6" s="30"/>
      <c r="H6" s="30"/>
      <c r="I6" s="30"/>
    </row>
    <row r="7" spans="1:9">
      <c r="A7" s="18"/>
      <c r="B7" s="12"/>
      <c r="C7" s="12"/>
      <c r="D7" s="12"/>
      <c r="E7" s="12"/>
      <c r="F7" s="12"/>
      <c r="G7" s="12"/>
      <c r="H7" s="12"/>
      <c r="I7" s="12"/>
    </row>
    <row r="8" spans="1:9" ht="15.75" thickBot="1">
      <c r="A8" s="18"/>
      <c r="B8" s="25"/>
      <c r="C8" s="92">
        <v>41820</v>
      </c>
      <c r="D8" s="92"/>
      <c r="E8" s="92"/>
      <c r="F8" s="25"/>
      <c r="G8" s="92">
        <v>41639</v>
      </c>
      <c r="H8" s="92"/>
      <c r="I8" s="92"/>
    </row>
    <row r="9" spans="1:9">
      <c r="A9" s="18"/>
      <c r="B9" s="27" t="s">
        <v>327</v>
      </c>
      <c r="C9" s="46"/>
      <c r="D9" s="46"/>
      <c r="E9" s="46"/>
      <c r="F9" s="27"/>
      <c r="G9" s="46"/>
      <c r="H9" s="46"/>
      <c r="I9" s="46"/>
    </row>
    <row r="10" spans="1:9">
      <c r="A10" s="18"/>
      <c r="B10" s="70" t="s">
        <v>328</v>
      </c>
      <c r="C10" s="39" t="s">
        <v>210</v>
      </c>
      <c r="D10" s="40">
        <v>1480000</v>
      </c>
      <c r="E10" s="31"/>
      <c r="F10" s="31"/>
      <c r="G10" s="39" t="s">
        <v>210</v>
      </c>
      <c r="H10" s="40">
        <v>880000</v>
      </c>
      <c r="I10" s="31"/>
    </row>
    <row r="11" spans="1:9">
      <c r="A11" s="18"/>
      <c r="B11" s="70"/>
      <c r="C11" s="39"/>
      <c r="D11" s="40"/>
      <c r="E11" s="31"/>
      <c r="F11" s="31"/>
      <c r="G11" s="39"/>
      <c r="H11" s="40"/>
      <c r="I11" s="31"/>
    </row>
    <row r="12" spans="1:9">
      <c r="A12" s="18"/>
      <c r="B12" s="62" t="s">
        <v>329</v>
      </c>
      <c r="C12" s="36"/>
      <c r="D12" s="36"/>
      <c r="E12" s="36"/>
      <c r="F12" s="27"/>
      <c r="G12" s="36"/>
      <c r="H12" s="36"/>
      <c r="I12" s="36"/>
    </row>
    <row r="13" spans="1:9">
      <c r="A13" s="18"/>
      <c r="B13" s="70" t="s">
        <v>330</v>
      </c>
      <c r="C13" s="40">
        <v>700000</v>
      </c>
      <c r="D13" s="40"/>
      <c r="E13" s="31"/>
      <c r="F13" s="31"/>
      <c r="G13" s="40">
        <v>700000</v>
      </c>
      <c r="H13" s="40"/>
      <c r="I13" s="31"/>
    </row>
    <row r="14" spans="1:9">
      <c r="A14" s="18"/>
      <c r="B14" s="70"/>
      <c r="C14" s="40"/>
      <c r="D14" s="40"/>
      <c r="E14" s="31"/>
      <c r="F14" s="31"/>
      <c r="G14" s="40"/>
      <c r="H14" s="40"/>
      <c r="I14" s="31"/>
    </row>
    <row r="15" spans="1:9">
      <c r="A15" s="18"/>
      <c r="B15" s="69" t="s">
        <v>331</v>
      </c>
      <c r="C15" s="34">
        <v>600000</v>
      </c>
      <c r="D15" s="34"/>
      <c r="E15" s="36"/>
      <c r="F15" s="36"/>
      <c r="G15" s="34">
        <v>600000</v>
      </c>
      <c r="H15" s="34"/>
      <c r="I15" s="36"/>
    </row>
    <row r="16" spans="1:9" ht="15.75" thickBot="1">
      <c r="A16" s="18"/>
      <c r="B16" s="69"/>
      <c r="C16" s="84"/>
      <c r="D16" s="84"/>
      <c r="E16" s="73"/>
      <c r="F16" s="36"/>
      <c r="G16" s="84"/>
      <c r="H16" s="84"/>
      <c r="I16" s="73"/>
    </row>
    <row r="17" spans="1:9">
      <c r="A17" s="18"/>
      <c r="B17" s="39" t="s">
        <v>332</v>
      </c>
      <c r="C17" s="76">
        <v>2780000</v>
      </c>
      <c r="D17" s="76"/>
      <c r="E17" s="78"/>
      <c r="F17" s="31"/>
      <c r="G17" s="76">
        <v>2180000</v>
      </c>
      <c r="H17" s="76"/>
      <c r="I17" s="78"/>
    </row>
    <row r="18" spans="1:9">
      <c r="A18" s="18"/>
      <c r="B18" s="39"/>
      <c r="C18" s="40"/>
      <c r="D18" s="40"/>
      <c r="E18" s="31"/>
      <c r="F18" s="31"/>
      <c r="G18" s="40"/>
      <c r="H18" s="40"/>
      <c r="I18" s="31"/>
    </row>
    <row r="19" spans="1:9" ht="15.75" thickBot="1">
      <c r="A19" s="18"/>
      <c r="B19" s="62" t="s">
        <v>333</v>
      </c>
      <c r="C19" s="72" t="s">
        <v>334</v>
      </c>
      <c r="D19" s="72"/>
      <c r="E19" s="26" t="s">
        <v>217</v>
      </c>
      <c r="F19" s="27"/>
      <c r="G19" s="72" t="s">
        <v>335</v>
      </c>
      <c r="H19" s="72"/>
      <c r="I19" s="26" t="s">
        <v>217</v>
      </c>
    </row>
    <row r="20" spans="1:9">
      <c r="A20" s="18"/>
      <c r="B20" s="95" t="s">
        <v>336</v>
      </c>
      <c r="C20" s="76">
        <v>2758353</v>
      </c>
      <c r="D20" s="76"/>
      <c r="E20" s="78"/>
      <c r="F20" s="31"/>
      <c r="G20" s="76">
        <v>2157183</v>
      </c>
      <c r="H20" s="76"/>
      <c r="I20" s="78"/>
    </row>
    <row r="21" spans="1:9">
      <c r="A21" s="18"/>
      <c r="B21" s="95"/>
      <c r="C21" s="100"/>
      <c r="D21" s="100"/>
      <c r="E21" s="101"/>
      <c r="F21" s="31"/>
      <c r="G21" s="100"/>
      <c r="H21" s="100"/>
      <c r="I21" s="101"/>
    </row>
    <row r="22" spans="1:9">
      <c r="A22" s="18"/>
      <c r="B22" s="68" t="s">
        <v>337</v>
      </c>
      <c r="C22" s="34">
        <v>37000</v>
      </c>
      <c r="D22" s="34"/>
      <c r="E22" s="36"/>
      <c r="F22" s="36"/>
      <c r="G22" s="42" t="s">
        <v>278</v>
      </c>
      <c r="H22" s="42"/>
      <c r="I22" s="36"/>
    </row>
    <row r="23" spans="1:9" ht="15.75" thickBot="1">
      <c r="A23" s="18"/>
      <c r="B23" s="68"/>
      <c r="C23" s="84"/>
      <c r="D23" s="84"/>
      <c r="E23" s="73"/>
      <c r="F23" s="36"/>
      <c r="G23" s="72"/>
      <c r="H23" s="72"/>
      <c r="I23" s="73"/>
    </row>
    <row r="24" spans="1:9">
      <c r="A24" s="18"/>
      <c r="B24" s="95" t="s">
        <v>338</v>
      </c>
      <c r="C24" s="74" t="s">
        <v>210</v>
      </c>
      <c r="D24" s="76">
        <v>2721353</v>
      </c>
      <c r="E24" s="78"/>
      <c r="F24" s="31"/>
      <c r="G24" s="74" t="s">
        <v>210</v>
      </c>
      <c r="H24" s="76">
        <v>2157183</v>
      </c>
      <c r="I24" s="78"/>
    </row>
    <row r="25" spans="1:9" ht="15.75" thickBot="1">
      <c r="A25" s="18"/>
      <c r="B25" s="95"/>
      <c r="C25" s="75"/>
      <c r="D25" s="77"/>
      <c r="E25" s="79"/>
      <c r="F25" s="31"/>
      <c r="G25" s="75"/>
      <c r="H25" s="77"/>
      <c r="I25" s="79"/>
    </row>
    <row r="26" spans="1:9" ht="15.75" thickTop="1">
      <c r="A26" s="18"/>
      <c r="B26" s="12"/>
      <c r="C26" s="12"/>
    </row>
    <row r="27" spans="1:9" ht="63.75">
      <c r="A27" s="18"/>
      <c r="B27" s="102" t="s">
        <v>339</v>
      </c>
      <c r="C27" s="103" t="s">
        <v>340</v>
      </c>
    </row>
  </sheetData>
  <mergeCells count="62">
    <mergeCell ref="H24:H25"/>
    <mergeCell ref="I24:I25"/>
    <mergeCell ref="A1:A2"/>
    <mergeCell ref="B1:I1"/>
    <mergeCell ref="B2:I2"/>
    <mergeCell ref="B3:I3"/>
    <mergeCell ref="A4:A27"/>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42578125" customWidth="1"/>
    <col min="4" max="4" width="11.42578125" customWidth="1"/>
    <col min="5" max="5" width="8.140625" customWidth="1"/>
    <col min="6" max="6" width="11.42578125" customWidth="1"/>
    <col min="7" max="7" width="2.42578125" customWidth="1"/>
    <col min="8" max="8" width="11.42578125" customWidth="1"/>
    <col min="9" max="9" width="8.140625" customWidth="1"/>
    <col min="10" max="11" width="11.42578125" customWidth="1"/>
    <col min="12" max="12" width="2.42578125" customWidth="1"/>
    <col min="13" max="13" width="3.5703125" customWidth="1"/>
    <col min="14" max="15" width="11.42578125" customWidth="1"/>
    <col min="16" max="16" width="2.42578125" customWidth="1"/>
    <col min="17" max="17" width="8.140625" customWidth="1"/>
    <col min="18" max="18" width="11.42578125" customWidth="1"/>
  </cols>
  <sheetData>
    <row r="1" spans="1:18" ht="15" customHeight="1">
      <c r="A1" s="6" t="s">
        <v>72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46</v>
      </c>
      <c r="B3" s="17" t="s">
        <v>8</v>
      </c>
      <c r="C3" s="17"/>
      <c r="D3" s="17"/>
      <c r="E3" s="17"/>
      <c r="F3" s="17"/>
      <c r="G3" s="17"/>
      <c r="H3" s="17"/>
      <c r="I3" s="17"/>
      <c r="J3" s="17"/>
      <c r="K3" s="17"/>
      <c r="L3" s="17"/>
      <c r="M3" s="17"/>
      <c r="N3" s="17"/>
      <c r="O3" s="17"/>
      <c r="P3" s="17"/>
      <c r="Q3" s="17"/>
      <c r="R3" s="17"/>
    </row>
    <row r="4" spans="1:18" ht="15" customHeight="1">
      <c r="A4" s="18" t="s">
        <v>728</v>
      </c>
      <c r="B4" s="17" t="s">
        <v>8</v>
      </c>
      <c r="C4" s="17"/>
      <c r="D4" s="17"/>
      <c r="E4" s="17"/>
      <c r="F4" s="17"/>
      <c r="G4" s="17"/>
      <c r="H4" s="17"/>
      <c r="I4" s="17"/>
      <c r="J4" s="17"/>
      <c r="K4" s="17"/>
      <c r="L4" s="17"/>
      <c r="M4" s="17"/>
      <c r="N4" s="17"/>
      <c r="O4" s="17"/>
      <c r="P4" s="17"/>
      <c r="Q4" s="17"/>
      <c r="R4" s="17"/>
    </row>
    <row r="5" spans="1:18">
      <c r="A5" s="18"/>
      <c r="B5" s="108" t="s">
        <v>351</v>
      </c>
      <c r="C5" s="108"/>
      <c r="D5" s="108"/>
      <c r="E5" s="108"/>
      <c r="F5" s="108"/>
      <c r="G5" s="108"/>
      <c r="H5" s="108"/>
      <c r="I5" s="108"/>
      <c r="J5" s="108"/>
      <c r="K5" s="108"/>
      <c r="L5" s="108"/>
      <c r="M5" s="108"/>
      <c r="N5" s="108"/>
      <c r="O5" s="108"/>
      <c r="P5" s="108"/>
      <c r="Q5" s="108"/>
      <c r="R5" s="108"/>
    </row>
    <row r="6" spans="1:18">
      <c r="A6" s="18"/>
      <c r="B6" s="30"/>
      <c r="C6" s="30"/>
      <c r="D6" s="30"/>
      <c r="E6" s="30"/>
      <c r="F6" s="30"/>
      <c r="G6" s="30"/>
      <c r="H6" s="30"/>
      <c r="I6" s="30"/>
      <c r="J6" s="30"/>
      <c r="K6" s="30"/>
      <c r="L6" s="30"/>
      <c r="M6" s="30"/>
      <c r="N6" s="30"/>
      <c r="O6" s="30"/>
      <c r="P6" s="30"/>
      <c r="Q6" s="30"/>
      <c r="R6" s="30"/>
    </row>
    <row r="7" spans="1:18">
      <c r="A7" s="18"/>
      <c r="B7" s="12"/>
      <c r="C7" s="12"/>
      <c r="D7" s="12"/>
      <c r="E7" s="12"/>
      <c r="F7" s="12"/>
      <c r="G7" s="12"/>
      <c r="H7" s="12"/>
      <c r="I7" s="12"/>
      <c r="J7" s="12"/>
      <c r="K7" s="12"/>
      <c r="L7" s="12"/>
      <c r="M7" s="12"/>
      <c r="N7" s="12"/>
      <c r="O7" s="12"/>
      <c r="P7" s="12"/>
      <c r="Q7" s="12"/>
      <c r="R7" s="12"/>
    </row>
    <row r="8" spans="1:18" ht="15.75" thickBot="1">
      <c r="A8" s="18"/>
      <c r="B8" s="25"/>
      <c r="C8" s="25"/>
      <c r="D8" s="53" t="s">
        <v>352</v>
      </c>
      <c r="E8" s="53"/>
      <c r="F8" s="53"/>
      <c r="G8" s="25"/>
      <c r="H8" s="53" t="s">
        <v>353</v>
      </c>
      <c r="I8" s="53"/>
      <c r="J8" s="53"/>
      <c r="K8" s="25"/>
      <c r="L8" s="53" t="s">
        <v>354</v>
      </c>
      <c r="M8" s="53"/>
      <c r="N8" s="53"/>
      <c r="O8" s="25"/>
      <c r="P8" s="53" t="s">
        <v>276</v>
      </c>
      <c r="Q8" s="53"/>
      <c r="R8" s="53"/>
    </row>
    <row r="9" spans="1:18" ht="15.75" thickBot="1">
      <c r="A9" s="18"/>
      <c r="B9" s="105" t="s">
        <v>355</v>
      </c>
      <c r="C9" s="27"/>
      <c r="D9" s="46"/>
      <c r="E9" s="46"/>
      <c r="F9" s="46"/>
      <c r="G9" s="27"/>
      <c r="H9" s="46"/>
      <c r="I9" s="46"/>
      <c r="J9" s="46"/>
      <c r="K9" s="27"/>
      <c r="L9" s="46"/>
      <c r="M9" s="46"/>
      <c r="N9" s="46"/>
      <c r="O9" s="27"/>
      <c r="P9" s="46"/>
      <c r="Q9" s="46"/>
      <c r="R9" s="46"/>
    </row>
    <row r="10" spans="1:18">
      <c r="A10" s="18"/>
      <c r="B10" s="91" t="s">
        <v>356</v>
      </c>
      <c r="C10" s="25"/>
      <c r="D10" s="31"/>
      <c r="E10" s="31"/>
      <c r="F10" s="31"/>
      <c r="G10" s="25"/>
      <c r="H10" s="31"/>
      <c r="I10" s="31"/>
      <c r="J10" s="31"/>
      <c r="K10" s="25"/>
      <c r="L10" s="31"/>
      <c r="M10" s="31"/>
      <c r="N10" s="31"/>
      <c r="O10" s="25"/>
      <c r="P10" s="31"/>
      <c r="Q10" s="31"/>
      <c r="R10" s="31"/>
    </row>
    <row r="11" spans="1:18">
      <c r="A11" s="18"/>
      <c r="B11" s="36" t="s">
        <v>357</v>
      </c>
      <c r="C11" s="36"/>
      <c r="D11" s="32" t="s">
        <v>210</v>
      </c>
      <c r="E11" s="34">
        <v>13032</v>
      </c>
      <c r="F11" s="36"/>
      <c r="G11" s="36"/>
      <c r="H11" s="32" t="s">
        <v>210</v>
      </c>
      <c r="I11" s="42" t="s">
        <v>278</v>
      </c>
      <c r="J11" s="36"/>
      <c r="K11" s="36"/>
      <c r="L11" s="32" t="s">
        <v>210</v>
      </c>
      <c r="M11" s="42" t="s">
        <v>278</v>
      </c>
      <c r="N11" s="36"/>
      <c r="O11" s="36"/>
      <c r="P11" s="32" t="s">
        <v>210</v>
      </c>
      <c r="Q11" s="34">
        <v>13032</v>
      </c>
      <c r="R11" s="36"/>
    </row>
    <row r="12" spans="1:18">
      <c r="A12" s="18"/>
      <c r="B12" s="36"/>
      <c r="C12" s="36"/>
      <c r="D12" s="32"/>
      <c r="E12" s="34"/>
      <c r="F12" s="36"/>
      <c r="G12" s="36"/>
      <c r="H12" s="32"/>
      <c r="I12" s="42"/>
      <c r="J12" s="36"/>
      <c r="K12" s="36"/>
      <c r="L12" s="32"/>
      <c r="M12" s="42"/>
      <c r="N12" s="36"/>
      <c r="O12" s="36"/>
      <c r="P12" s="32"/>
      <c r="Q12" s="34"/>
      <c r="R12" s="36"/>
    </row>
    <row r="13" spans="1:18">
      <c r="A13" s="18"/>
      <c r="B13" s="70" t="s">
        <v>358</v>
      </c>
      <c r="C13" s="31"/>
      <c r="D13" s="39" t="s">
        <v>210</v>
      </c>
      <c r="E13" s="41" t="s">
        <v>278</v>
      </c>
      <c r="F13" s="31"/>
      <c r="G13" s="31"/>
      <c r="H13" s="39" t="s">
        <v>210</v>
      </c>
      <c r="I13" s="40">
        <v>3087</v>
      </c>
      <c r="J13" s="31"/>
      <c r="K13" s="31"/>
      <c r="L13" s="39" t="s">
        <v>210</v>
      </c>
      <c r="M13" s="41" t="s">
        <v>278</v>
      </c>
      <c r="N13" s="31"/>
      <c r="O13" s="31"/>
      <c r="P13" s="39" t="s">
        <v>210</v>
      </c>
      <c r="Q13" s="40">
        <v>3087</v>
      </c>
      <c r="R13" s="31"/>
    </row>
    <row r="14" spans="1:18">
      <c r="A14" s="18"/>
      <c r="B14" s="70"/>
      <c r="C14" s="31"/>
      <c r="D14" s="39"/>
      <c r="E14" s="41"/>
      <c r="F14" s="31"/>
      <c r="G14" s="31"/>
      <c r="H14" s="39"/>
      <c r="I14" s="40"/>
      <c r="J14" s="31"/>
      <c r="K14" s="31"/>
      <c r="L14" s="39"/>
      <c r="M14" s="41"/>
      <c r="N14" s="31"/>
      <c r="O14" s="31"/>
      <c r="P14" s="39"/>
      <c r="Q14" s="40"/>
      <c r="R14" s="31"/>
    </row>
    <row r="15" spans="1:18">
      <c r="A15" s="18"/>
      <c r="B15" s="90" t="s">
        <v>359</v>
      </c>
      <c r="C15" s="27"/>
      <c r="D15" s="36"/>
      <c r="E15" s="36"/>
      <c r="F15" s="36"/>
      <c r="G15" s="27"/>
      <c r="H15" s="36"/>
      <c r="I15" s="36"/>
      <c r="J15" s="36"/>
      <c r="K15" s="27"/>
      <c r="L15" s="36"/>
      <c r="M15" s="36"/>
      <c r="N15" s="36"/>
      <c r="O15" s="27"/>
      <c r="P15" s="36"/>
      <c r="Q15" s="36"/>
      <c r="R15" s="36"/>
    </row>
    <row r="16" spans="1:18">
      <c r="A16" s="18"/>
      <c r="B16" s="70" t="s">
        <v>360</v>
      </c>
      <c r="C16" s="31"/>
      <c r="D16" s="39" t="s">
        <v>210</v>
      </c>
      <c r="E16" s="41" t="s">
        <v>278</v>
      </c>
      <c r="F16" s="31"/>
      <c r="G16" s="31"/>
      <c r="H16" s="39" t="s">
        <v>210</v>
      </c>
      <c r="I16" s="40">
        <v>10022</v>
      </c>
      <c r="J16" s="31"/>
      <c r="K16" s="31"/>
      <c r="L16" s="39" t="s">
        <v>210</v>
      </c>
      <c r="M16" s="41" t="s">
        <v>278</v>
      </c>
      <c r="N16" s="31"/>
      <c r="O16" s="31"/>
      <c r="P16" s="39" t="s">
        <v>210</v>
      </c>
      <c r="Q16" s="40">
        <v>10022</v>
      </c>
      <c r="R16" s="31"/>
    </row>
    <row r="17" spans="1:18">
      <c r="A17" s="18"/>
      <c r="B17" s="70"/>
      <c r="C17" s="31"/>
      <c r="D17" s="39"/>
      <c r="E17" s="41"/>
      <c r="F17" s="31"/>
      <c r="G17" s="31"/>
      <c r="H17" s="39"/>
      <c r="I17" s="40"/>
      <c r="J17" s="31"/>
      <c r="K17" s="31"/>
      <c r="L17" s="39"/>
      <c r="M17" s="41"/>
      <c r="N17" s="31"/>
      <c r="O17" s="31"/>
      <c r="P17" s="39"/>
      <c r="Q17" s="40"/>
      <c r="R17" s="31"/>
    </row>
    <row r="18" spans="1:18">
      <c r="A18" s="18"/>
      <c r="B18" s="69" t="s">
        <v>358</v>
      </c>
      <c r="C18" s="36"/>
      <c r="D18" s="32" t="s">
        <v>210</v>
      </c>
      <c r="E18" s="42" t="s">
        <v>278</v>
      </c>
      <c r="F18" s="36"/>
      <c r="G18" s="36"/>
      <c r="H18" s="32" t="s">
        <v>210</v>
      </c>
      <c r="I18" s="34">
        <v>2413</v>
      </c>
      <c r="J18" s="36"/>
      <c r="K18" s="36"/>
      <c r="L18" s="32" t="s">
        <v>210</v>
      </c>
      <c r="M18" s="42" t="s">
        <v>278</v>
      </c>
      <c r="N18" s="36"/>
      <c r="O18" s="36"/>
      <c r="P18" s="32" t="s">
        <v>210</v>
      </c>
      <c r="Q18" s="34">
        <v>2413</v>
      </c>
      <c r="R18" s="36"/>
    </row>
    <row r="19" spans="1:18">
      <c r="A19" s="18"/>
      <c r="B19" s="69"/>
      <c r="C19" s="36"/>
      <c r="D19" s="32"/>
      <c r="E19" s="42"/>
      <c r="F19" s="36"/>
      <c r="G19" s="36"/>
      <c r="H19" s="32"/>
      <c r="I19" s="34"/>
      <c r="J19" s="36"/>
      <c r="K19" s="36"/>
      <c r="L19" s="32"/>
      <c r="M19" s="42"/>
      <c r="N19" s="36"/>
      <c r="O19" s="36"/>
      <c r="P19" s="32"/>
      <c r="Q19" s="34"/>
      <c r="R19" s="36"/>
    </row>
    <row r="20" spans="1:18">
      <c r="A20" s="18"/>
      <c r="B20" s="25"/>
      <c r="C20" s="25"/>
      <c r="D20" s="31"/>
      <c r="E20" s="31"/>
      <c r="F20" s="31"/>
      <c r="G20" s="25"/>
      <c r="H20" s="31"/>
      <c r="I20" s="31"/>
      <c r="J20" s="31"/>
      <c r="K20" s="25"/>
      <c r="L20" s="31"/>
      <c r="M20" s="31"/>
      <c r="N20" s="31"/>
      <c r="O20" s="25"/>
      <c r="P20" s="31"/>
      <c r="Q20" s="31"/>
      <c r="R20" s="31"/>
    </row>
    <row r="21" spans="1:18" ht="15.75" thickBot="1">
      <c r="A21" s="18"/>
      <c r="B21" s="105" t="s">
        <v>361</v>
      </c>
      <c r="C21" s="27"/>
      <c r="D21" s="36"/>
      <c r="E21" s="36"/>
      <c r="F21" s="36"/>
      <c r="G21" s="27"/>
      <c r="H21" s="36"/>
      <c r="I21" s="36"/>
      <c r="J21" s="36"/>
      <c r="K21" s="27"/>
      <c r="L21" s="36"/>
      <c r="M21" s="36"/>
      <c r="N21" s="36"/>
      <c r="O21" s="27"/>
      <c r="P21" s="36"/>
      <c r="Q21" s="36"/>
      <c r="R21" s="36"/>
    </row>
    <row r="22" spans="1:18">
      <c r="A22" s="18"/>
      <c r="B22" s="91" t="s">
        <v>356</v>
      </c>
      <c r="C22" s="25"/>
      <c r="D22" s="31"/>
      <c r="E22" s="31"/>
      <c r="F22" s="31"/>
      <c r="G22" s="25"/>
      <c r="H22" s="31"/>
      <c r="I22" s="31"/>
      <c r="J22" s="31"/>
      <c r="K22" s="25"/>
      <c r="L22" s="31"/>
      <c r="M22" s="31"/>
      <c r="N22" s="31"/>
      <c r="O22" s="25"/>
      <c r="P22" s="31"/>
      <c r="Q22" s="31"/>
      <c r="R22" s="31"/>
    </row>
    <row r="23" spans="1:18">
      <c r="A23" s="18"/>
      <c r="B23" s="36" t="s">
        <v>362</v>
      </c>
      <c r="C23" s="36"/>
      <c r="D23" s="32" t="s">
        <v>210</v>
      </c>
      <c r="E23" s="34">
        <v>63029</v>
      </c>
      <c r="F23" s="36"/>
      <c r="G23" s="36"/>
      <c r="H23" s="32" t="s">
        <v>210</v>
      </c>
      <c r="I23" s="42" t="s">
        <v>278</v>
      </c>
      <c r="J23" s="36"/>
      <c r="K23" s="36"/>
      <c r="L23" s="32" t="s">
        <v>210</v>
      </c>
      <c r="M23" s="42" t="s">
        <v>278</v>
      </c>
      <c r="N23" s="36"/>
      <c r="O23" s="36"/>
      <c r="P23" s="32" t="s">
        <v>210</v>
      </c>
      <c r="Q23" s="34">
        <v>63029</v>
      </c>
      <c r="R23" s="36"/>
    </row>
    <row r="24" spans="1:18">
      <c r="A24" s="18"/>
      <c r="B24" s="36"/>
      <c r="C24" s="36"/>
      <c r="D24" s="32"/>
      <c r="E24" s="34"/>
      <c r="F24" s="36"/>
      <c r="G24" s="36"/>
      <c r="H24" s="32"/>
      <c r="I24" s="42"/>
      <c r="J24" s="36"/>
      <c r="K24" s="36"/>
      <c r="L24" s="32"/>
      <c r="M24" s="42"/>
      <c r="N24" s="36"/>
      <c r="O24" s="36"/>
      <c r="P24" s="32"/>
      <c r="Q24" s="34"/>
      <c r="R24" s="36"/>
    </row>
    <row r="25" spans="1:18">
      <c r="A25" s="18"/>
      <c r="B25" s="39" t="s">
        <v>363</v>
      </c>
      <c r="C25" s="31"/>
      <c r="D25" s="39" t="s">
        <v>210</v>
      </c>
      <c r="E25" s="41" t="s">
        <v>278</v>
      </c>
      <c r="F25" s="31"/>
      <c r="G25" s="31"/>
      <c r="H25" s="39" t="s">
        <v>210</v>
      </c>
      <c r="I25" s="40">
        <v>2577</v>
      </c>
      <c r="J25" s="31"/>
      <c r="K25" s="31"/>
      <c r="L25" s="39" t="s">
        <v>210</v>
      </c>
      <c r="M25" s="41" t="s">
        <v>278</v>
      </c>
      <c r="N25" s="31"/>
      <c r="O25" s="31"/>
      <c r="P25" s="39" t="s">
        <v>210</v>
      </c>
      <c r="Q25" s="40">
        <v>2577</v>
      </c>
      <c r="R25" s="31"/>
    </row>
    <row r="26" spans="1:18">
      <c r="A26" s="18"/>
      <c r="B26" s="39"/>
      <c r="C26" s="31"/>
      <c r="D26" s="39"/>
      <c r="E26" s="41"/>
      <c r="F26" s="31"/>
      <c r="G26" s="31"/>
      <c r="H26" s="39"/>
      <c r="I26" s="40"/>
      <c r="J26" s="31"/>
      <c r="K26" s="31"/>
      <c r="L26" s="39"/>
      <c r="M26" s="41"/>
      <c r="N26" s="31"/>
      <c r="O26" s="31"/>
      <c r="P26" s="39"/>
      <c r="Q26" s="40"/>
      <c r="R26" s="31"/>
    </row>
    <row r="27" spans="1:18">
      <c r="A27" s="18"/>
      <c r="B27" s="90" t="s">
        <v>359</v>
      </c>
      <c r="C27" s="27"/>
      <c r="D27" s="36"/>
      <c r="E27" s="36"/>
      <c r="F27" s="36"/>
      <c r="G27" s="27"/>
      <c r="H27" s="36"/>
      <c r="I27" s="36"/>
      <c r="J27" s="36"/>
      <c r="K27" s="27"/>
      <c r="L27" s="36"/>
      <c r="M27" s="36"/>
      <c r="N27" s="36"/>
      <c r="O27" s="27"/>
      <c r="P27" s="36"/>
      <c r="Q27" s="36"/>
      <c r="R27" s="36"/>
    </row>
    <row r="28" spans="1:18">
      <c r="A28" s="18"/>
      <c r="B28" s="70" t="s">
        <v>360</v>
      </c>
      <c r="C28" s="31"/>
      <c r="D28" s="39" t="s">
        <v>210</v>
      </c>
      <c r="E28" s="41" t="s">
        <v>278</v>
      </c>
      <c r="F28" s="31"/>
      <c r="G28" s="31"/>
      <c r="H28" s="39" t="s">
        <v>210</v>
      </c>
      <c r="I28" s="40">
        <v>12713</v>
      </c>
      <c r="J28" s="31"/>
      <c r="K28" s="31"/>
      <c r="L28" s="39" t="s">
        <v>210</v>
      </c>
      <c r="M28" s="41" t="s">
        <v>278</v>
      </c>
      <c r="N28" s="31"/>
      <c r="O28" s="31"/>
      <c r="P28" s="39" t="s">
        <v>210</v>
      </c>
      <c r="Q28" s="40">
        <v>12713</v>
      </c>
      <c r="R28" s="31"/>
    </row>
    <row r="29" spans="1:18">
      <c r="A29" s="18"/>
      <c r="B29" s="70"/>
      <c r="C29" s="31"/>
      <c r="D29" s="39"/>
      <c r="E29" s="41"/>
      <c r="F29" s="31"/>
      <c r="G29" s="31"/>
      <c r="H29" s="39"/>
      <c r="I29" s="40"/>
      <c r="J29" s="31"/>
      <c r="K29" s="31"/>
      <c r="L29" s="39"/>
      <c r="M29" s="41"/>
      <c r="N29" s="31"/>
      <c r="O29" s="31"/>
      <c r="P29" s="39"/>
      <c r="Q29" s="40"/>
      <c r="R29" s="31"/>
    </row>
    <row r="30" spans="1:18" ht="15" customHeight="1">
      <c r="A30" s="18" t="s">
        <v>729</v>
      </c>
      <c r="B30" s="17" t="s">
        <v>8</v>
      </c>
      <c r="C30" s="17"/>
      <c r="D30" s="17"/>
      <c r="E30" s="17"/>
      <c r="F30" s="17"/>
      <c r="G30" s="17"/>
      <c r="H30" s="17"/>
      <c r="I30" s="17"/>
      <c r="J30" s="17"/>
      <c r="K30" s="17"/>
      <c r="L30" s="17"/>
      <c r="M30" s="17"/>
      <c r="N30" s="17"/>
      <c r="O30" s="17"/>
      <c r="P30" s="17"/>
      <c r="Q30" s="17"/>
      <c r="R30" s="17"/>
    </row>
    <row r="31" spans="1:18" ht="25.5" customHeight="1">
      <c r="A31" s="18"/>
      <c r="B31" s="20" t="s">
        <v>370</v>
      </c>
      <c r="C31" s="20"/>
      <c r="D31" s="20"/>
      <c r="E31" s="20"/>
      <c r="F31" s="20"/>
      <c r="G31" s="20"/>
      <c r="H31" s="20"/>
      <c r="I31" s="20"/>
      <c r="J31" s="20"/>
      <c r="K31" s="20"/>
      <c r="L31" s="20"/>
      <c r="M31" s="20"/>
      <c r="N31" s="20"/>
      <c r="O31" s="20"/>
      <c r="P31" s="20"/>
      <c r="Q31" s="20"/>
      <c r="R31" s="20"/>
    </row>
    <row r="32" spans="1:18">
      <c r="A32" s="18"/>
      <c r="B32" s="30"/>
      <c r="C32" s="30"/>
      <c r="D32" s="30"/>
      <c r="E32" s="30"/>
      <c r="F32" s="30"/>
      <c r="G32" s="30"/>
      <c r="H32" s="30"/>
      <c r="I32" s="30"/>
    </row>
    <row r="33" spans="1:9">
      <c r="A33" s="18"/>
      <c r="B33" s="12"/>
      <c r="C33" s="12"/>
      <c r="D33" s="12"/>
      <c r="E33" s="12"/>
      <c r="F33" s="12"/>
      <c r="G33" s="12"/>
      <c r="H33" s="12"/>
      <c r="I33" s="12"/>
    </row>
    <row r="34" spans="1:9" ht="15.75" thickBot="1">
      <c r="A34" s="18"/>
      <c r="B34" s="58"/>
      <c r="C34" s="92">
        <v>41820</v>
      </c>
      <c r="D34" s="92"/>
      <c r="E34" s="92"/>
      <c r="F34" s="92"/>
      <c r="G34" s="92"/>
      <c r="H34" s="92"/>
      <c r="I34" s="92"/>
    </row>
    <row r="35" spans="1:9">
      <c r="A35" s="18"/>
      <c r="B35" s="107"/>
      <c r="C35" s="55" t="s">
        <v>371</v>
      </c>
      <c r="D35" s="55"/>
      <c r="E35" s="55"/>
      <c r="F35" s="78"/>
      <c r="G35" s="55" t="s">
        <v>373</v>
      </c>
      <c r="H35" s="55"/>
      <c r="I35" s="55"/>
    </row>
    <row r="36" spans="1:9" ht="15.75" thickBot="1">
      <c r="A36" s="18"/>
      <c r="B36" s="107"/>
      <c r="C36" s="53" t="s">
        <v>372</v>
      </c>
      <c r="D36" s="53"/>
      <c r="E36" s="53"/>
      <c r="F36" s="31"/>
      <c r="G36" s="53" t="s">
        <v>374</v>
      </c>
      <c r="H36" s="53"/>
      <c r="I36" s="53"/>
    </row>
    <row r="37" spans="1:9">
      <c r="A37" s="18"/>
      <c r="B37" s="62" t="s">
        <v>375</v>
      </c>
      <c r="C37" s="46"/>
      <c r="D37" s="46"/>
      <c r="E37" s="46"/>
      <c r="F37" s="27"/>
      <c r="G37" s="46"/>
      <c r="H37" s="46"/>
      <c r="I37" s="46"/>
    </row>
    <row r="38" spans="1:9">
      <c r="A38" s="18"/>
      <c r="B38" s="70" t="s">
        <v>376</v>
      </c>
      <c r="C38" s="39" t="s">
        <v>210</v>
      </c>
      <c r="D38" s="40">
        <v>1478486</v>
      </c>
      <c r="E38" s="31"/>
      <c r="F38" s="31"/>
      <c r="G38" s="39" t="s">
        <v>210</v>
      </c>
      <c r="H38" s="40">
        <v>1483700</v>
      </c>
      <c r="I38" s="31"/>
    </row>
    <row r="39" spans="1:9">
      <c r="A39" s="18"/>
      <c r="B39" s="70"/>
      <c r="C39" s="39"/>
      <c r="D39" s="40"/>
      <c r="E39" s="31"/>
      <c r="F39" s="31"/>
      <c r="G39" s="39"/>
      <c r="H39" s="40"/>
      <c r="I39" s="31"/>
    </row>
    <row r="40" spans="1:9">
      <c r="A40" s="18"/>
      <c r="B40" s="69" t="s">
        <v>330</v>
      </c>
      <c r="C40" s="34">
        <v>689065</v>
      </c>
      <c r="D40" s="34"/>
      <c r="E40" s="36"/>
      <c r="F40" s="36"/>
      <c r="G40" s="34">
        <v>782250</v>
      </c>
      <c r="H40" s="34"/>
      <c r="I40" s="36"/>
    </row>
    <row r="41" spans="1:9">
      <c r="A41" s="18"/>
      <c r="B41" s="69"/>
      <c r="C41" s="34"/>
      <c r="D41" s="34"/>
      <c r="E41" s="36"/>
      <c r="F41" s="36"/>
      <c r="G41" s="34"/>
      <c r="H41" s="34"/>
      <c r="I41" s="36"/>
    </row>
    <row r="42" spans="1:9">
      <c r="A42" s="18"/>
      <c r="B42" s="70" t="s">
        <v>331</v>
      </c>
      <c r="C42" s="40">
        <v>590802</v>
      </c>
      <c r="D42" s="40"/>
      <c r="E42" s="31"/>
      <c r="F42" s="31"/>
      <c r="G42" s="40">
        <v>600000</v>
      </c>
      <c r="H42" s="40"/>
      <c r="I42" s="31"/>
    </row>
    <row r="43" spans="1:9" ht="15.75" thickBot="1">
      <c r="A43" s="18"/>
      <c r="B43" s="70"/>
      <c r="C43" s="48"/>
      <c r="D43" s="48"/>
      <c r="E43" s="49"/>
      <c r="F43" s="31"/>
      <c r="G43" s="48"/>
      <c r="H43" s="48"/>
      <c r="I43" s="49"/>
    </row>
    <row r="44" spans="1:9">
      <c r="A44" s="18"/>
      <c r="B44" s="36"/>
      <c r="C44" s="50" t="s">
        <v>210</v>
      </c>
      <c r="D44" s="44">
        <v>2758353</v>
      </c>
      <c r="E44" s="46"/>
      <c r="F44" s="36"/>
      <c r="G44" s="50" t="s">
        <v>210</v>
      </c>
      <c r="H44" s="44">
        <v>2865950</v>
      </c>
      <c r="I44" s="46"/>
    </row>
    <row r="45" spans="1:9" ht="15.75" thickBot="1">
      <c r="A45" s="18"/>
      <c r="B45" s="36"/>
      <c r="C45" s="33"/>
      <c r="D45" s="35"/>
      <c r="E45" s="37"/>
      <c r="F45" s="36"/>
      <c r="G45" s="33"/>
      <c r="H45" s="35"/>
      <c r="I45" s="37"/>
    </row>
    <row r="46" spans="1:9" ht="15.75" thickTop="1">
      <c r="A46" s="18"/>
      <c r="B46" s="25"/>
      <c r="C46" s="38"/>
      <c r="D46" s="38"/>
      <c r="E46" s="38"/>
      <c r="F46" s="25"/>
      <c r="G46" s="38"/>
      <c r="H46" s="38"/>
      <c r="I46" s="38"/>
    </row>
    <row r="47" spans="1:9" ht="15.75" thickBot="1">
      <c r="A47" s="18"/>
      <c r="B47" s="58"/>
      <c r="C47" s="53" t="s">
        <v>277</v>
      </c>
      <c r="D47" s="53"/>
      <c r="E47" s="53"/>
      <c r="F47" s="53"/>
      <c r="G47" s="53"/>
      <c r="H47" s="53"/>
      <c r="I47" s="53"/>
    </row>
    <row r="48" spans="1:9">
      <c r="A48" s="18"/>
      <c r="B48" s="107"/>
      <c r="C48" s="55" t="s">
        <v>371</v>
      </c>
      <c r="D48" s="55"/>
      <c r="E48" s="55"/>
      <c r="F48" s="78"/>
      <c r="G48" s="55" t="s">
        <v>373</v>
      </c>
      <c r="H48" s="55"/>
      <c r="I48" s="55"/>
    </row>
    <row r="49" spans="1:9" ht="15.75" thickBot="1">
      <c r="A49" s="18"/>
      <c r="B49" s="107"/>
      <c r="C49" s="53" t="s">
        <v>372</v>
      </c>
      <c r="D49" s="53"/>
      <c r="E49" s="53"/>
      <c r="F49" s="31"/>
      <c r="G49" s="53" t="s">
        <v>374</v>
      </c>
      <c r="H49" s="53"/>
      <c r="I49" s="53"/>
    </row>
    <row r="50" spans="1:9">
      <c r="A50" s="18"/>
      <c r="B50" s="62" t="s">
        <v>375</v>
      </c>
      <c r="C50" s="46"/>
      <c r="D50" s="46"/>
      <c r="E50" s="46"/>
      <c r="F50" s="27"/>
      <c r="G50" s="46"/>
      <c r="H50" s="46"/>
      <c r="I50" s="46"/>
    </row>
    <row r="51" spans="1:9">
      <c r="A51" s="18"/>
      <c r="B51" s="70" t="s">
        <v>376</v>
      </c>
      <c r="C51" s="39" t="s">
        <v>210</v>
      </c>
      <c r="D51" s="40">
        <v>878315</v>
      </c>
      <c r="E51" s="31"/>
      <c r="F51" s="31"/>
      <c r="G51" s="39" t="s">
        <v>210</v>
      </c>
      <c r="H51" s="40">
        <v>876700</v>
      </c>
      <c r="I51" s="31"/>
    </row>
    <row r="52" spans="1:9">
      <c r="A52" s="18"/>
      <c r="B52" s="70"/>
      <c r="C52" s="39"/>
      <c r="D52" s="40"/>
      <c r="E52" s="31"/>
      <c r="F52" s="31"/>
      <c r="G52" s="39"/>
      <c r="H52" s="40"/>
      <c r="I52" s="31"/>
    </row>
    <row r="53" spans="1:9">
      <c r="A53" s="18"/>
      <c r="B53" s="69" t="s">
        <v>330</v>
      </c>
      <c r="C53" s="34">
        <v>688497</v>
      </c>
      <c r="D53" s="34"/>
      <c r="E53" s="36"/>
      <c r="F53" s="36"/>
      <c r="G53" s="34">
        <v>787500</v>
      </c>
      <c r="H53" s="34"/>
      <c r="I53" s="36"/>
    </row>
    <row r="54" spans="1:9">
      <c r="A54" s="18"/>
      <c r="B54" s="69"/>
      <c r="C54" s="34"/>
      <c r="D54" s="34"/>
      <c r="E54" s="36"/>
      <c r="F54" s="36"/>
      <c r="G54" s="34"/>
      <c r="H54" s="34"/>
      <c r="I54" s="36"/>
    </row>
    <row r="55" spans="1:9">
      <c r="A55" s="18"/>
      <c r="B55" s="70" t="s">
        <v>331</v>
      </c>
      <c r="C55" s="40">
        <v>590371</v>
      </c>
      <c r="D55" s="40"/>
      <c r="E55" s="31"/>
      <c r="F55" s="31"/>
      <c r="G55" s="40">
        <v>571500</v>
      </c>
      <c r="H55" s="40"/>
      <c r="I55" s="31"/>
    </row>
    <row r="56" spans="1:9" ht="15.75" thickBot="1">
      <c r="A56" s="18"/>
      <c r="B56" s="70"/>
      <c r="C56" s="48"/>
      <c r="D56" s="48"/>
      <c r="E56" s="49"/>
      <c r="F56" s="31"/>
      <c r="G56" s="48"/>
      <c r="H56" s="48"/>
      <c r="I56" s="49"/>
    </row>
    <row r="57" spans="1:9">
      <c r="A57" s="18"/>
      <c r="B57" s="36"/>
      <c r="C57" s="50" t="s">
        <v>210</v>
      </c>
      <c r="D57" s="44">
        <v>2157183</v>
      </c>
      <c r="E57" s="46"/>
      <c r="F57" s="36"/>
      <c r="G57" s="50" t="s">
        <v>210</v>
      </c>
      <c r="H57" s="44">
        <v>2235700</v>
      </c>
      <c r="I57" s="46"/>
    </row>
    <row r="58" spans="1:9" ht="15.75" thickBot="1">
      <c r="A58" s="18"/>
      <c r="B58" s="36"/>
      <c r="C58" s="33"/>
      <c r="D58" s="35"/>
      <c r="E58" s="37"/>
      <c r="F58" s="36"/>
      <c r="G58" s="33"/>
      <c r="H58" s="35"/>
      <c r="I58" s="37"/>
    </row>
    <row r="59" spans="1:9" ht="15.75" thickTop="1"/>
  </sheetData>
  <mergeCells count="239">
    <mergeCell ref="H57:H58"/>
    <mergeCell ref="I57:I58"/>
    <mergeCell ref="A1:A2"/>
    <mergeCell ref="B1:R1"/>
    <mergeCell ref="B2:R2"/>
    <mergeCell ref="B3:R3"/>
    <mergeCell ref="A4:A29"/>
    <mergeCell ref="B4:R4"/>
    <mergeCell ref="B5:R5"/>
    <mergeCell ref="A30:A58"/>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G49:I49"/>
    <mergeCell ref="C50:E50"/>
    <mergeCell ref="G50:I50"/>
    <mergeCell ref="B51:B52"/>
    <mergeCell ref="C51:C52"/>
    <mergeCell ref="D51:D52"/>
    <mergeCell ref="E51:E52"/>
    <mergeCell ref="F51:F52"/>
    <mergeCell ref="G51:G52"/>
    <mergeCell ref="H51:H52"/>
    <mergeCell ref="H44:H45"/>
    <mergeCell ref="I44:I45"/>
    <mergeCell ref="C46:E46"/>
    <mergeCell ref="G46:I46"/>
    <mergeCell ref="C47:I47"/>
    <mergeCell ref="B48:B49"/>
    <mergeCell ref="C48:E48"/>
    <mergeCell ref="C49:E49"/>
    <mergeCell ref="F48:F49"/>
    <mergeCell ref="G48: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C34:I34"/>
    <mergeCell ref="B35:B36"/>
    <mergeCell ref="C35:E35"/>
    <mergeCell ref="C36:E36"/>
    <mergeCell ref="F35:F36"/>
    <mergeCell ref="G35:I35"/>
    <mergeCell ref="G36:I36"/>
    <mergeCell ref="N28:N29"/>
    <mergeCell ref="O28:O29"/>
    <mergeCell ref="P28:P29"/>
    <mergeCell ref="Q28:Q29"/>
    <mergeCell ref="R28:R29"/>
    <mergeCell ref="B32:I32"/>
    <mergeCell ref="B30:R30"/>
    <mergeCell ref="B31:R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3" width="36.5703125" bestFit="1" customWidth="1"/>
    <col min="4" max="4" width="4.5703125" customWidth="1"/>
    <col min="5" max="5" width="2" customWidth="1"/>
    <col min="6" max="6" width="6.5703125" customWidth="1"/>
    <col min="7" max="7" width="2" customWidth="1"/>
    <col min="8" max="8" width="4" customWidth="1"/>
    <col min="9" max="9" width="2" customWidth="1"/>
    <col min="10" max="10" width="6.5703125" customWidth="1"/>
    <col min="11" max="11" width="36.5703125" bestFit="1" customWidth="1"/>
    <col min="13" max="13" width="3.42578125" customWidth="1"/>
    <col min="14" max="14" width="11.5703125" customWidth="1"/>
    <col min="15" max="15" width="2.7109375" customWidth="1"/>
    <col min="16" max="16" width="17.28515625" customWidth="1"/>
    <col min="17" max="17" width="3.42578125" customWidth="1"/>
    <col min="18" max="18" width="11.5703125" customWidth="1"/>
    <col min="19" max="19" width="2.7109375" customWidth="1"/>
  </cols>
  <sheetData>
    <row r="1" spans="1:19" ht="15" customHeight="1">
      <c r="A1" s="6" t="s">
        <v>73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79</v>
      </c>
      <c r="B3" s="17" t="s">
        <v>8</v>
      </c>
      <c r="C3" s="17"/>
      <c r="D3" s="17"/>
      <c r="E3" s="17"/>
      <c r="F3" s="17"/>
      <c r="G3" s="17"/>
      <c r="H3" s="17"/>
      <c r="I3" s="17"/>
      <c r="J3" s="17"/>
      <c r="K3" s="17"/>
      <c r="L3" s="17"/>
      <c r="M3" s="17"/>
      <c r="N3" s="17"/>
      <c r="O3" s="17"/>
      <c r="P3" s="17"/>
      <c r="Q3" s="17"/>
      <c r="R3" s="17"/>
      <c r="S3" s="17"/>
    </row>
    <row r="4" spans="1:19" ht="15" customHeight="1">
      <c r="A4" s="18" t="s">
        <v>731</v>
      </c>
      <c r="B4" s="17" t="s">
        <v>8</v>
      </c>
      <c r="C4" s="17"/>
      <c r="D4" s="17"/>
      <c r="E4" s="17"/>
      <c r="F4" s="17"/>
      <c r="G4" s="17"/>
      <c r="H4" s="17"/>
      <c r="I4" s="17"/>
      <c r="J4" s="17"/>
      <c r="K4" s="17"/>
      <c r="L4" s="17"/>
      <c r="M4" s="17"/>
      <c r="N4" s="17"/>
      <c r="O4" s="17"/>
      <c r="P4" s="17"/>
      <c r="Q4" s="17"/>
      <c r="R4" s="17"/>
      <c r="S4" s="17"/>
    </row>
    <row r="5" spans="1:19">
      <c r="A5" s="18"/>
      <c r="B5" s="20" t="s">
        <v>389</v>
      </c>
      <c r="C5" s="20"/>
      <c r="D5" s="20"/>
      <c r="E5" s="20"/>
      <c r="F5" s="20"/>
      <c r="G5" s="20"/>
      <c r="H5" s="20"/>
      <c r="I5" s="20"/>
      <c r="J5" s="20"/>
      <c r="K5" s="20"/>
      <c r="L5" s="20"/>
      <c r="M5" s="20"/>
      <c r="N5" s="20"/>
      <c r="O5" s="20"/>
      <c r="P5" s="20"/>
      <c r="Q5" s="20"/>
      <c r="R5" s="20"/>
      <c r="S5" s="20"/>
    </row>
    <row r="6" spans="1:19">
      <c r="A6" s="18"/>
      <c r="B6" s="30"/>
      <c r="C6" s="30"/>
      <c r="D6" s="30"/>
      <c r="E6" s="30"/>
      <c r="F6" s="30"/>
      <c r="G6" s="30"/>
      <c r="H6" s="30"/>
      <c r="I6" s="30"/>
      <c r="J6" s="30"/>
      <c r="K6" s="30"/>
    </row>
    <row r="7" spans="1:19">
      <c r="A7" s="18"/>
      <c r="B7" s="12"/>
      <c r="C7" s="12"/>
      <c r="D7" s="12"/>
      <c r="E7" s="12"/>
      <c r="F7" s="12"/>
      <c r="G7" s="12"/>
      <c r="H7" s="12"/>
      <c r="I7" s="12"/>
      <c r="J7" s="12"/>
      <c r="K7" s="12"/>
    </row>
    <row r="8" spans="1:19">
      <c r="A8" s="18"/>
      <c r="B8" s="107"/>
      <c r="C8" s="59" t="s">
        <v>390</v>
      </c>
      <c r="D8" s="31"/>
      <c r="E8" s="110">
        <v>41820</v>
      </c>
      <c r="F8" s="110"/>
      <c r="G8" s="110"/>
      <c r="H8" s="31"/>
      <c r="I8" s="110">
        <v>41639</v>
      </c>
      <c r="J8" s="110"/>
      <c r="K8" s="110"/>
    </row>
    <row r="9" spans="1:19" ht="15.75" thickBot="1">
      <c r="A9" s="18"/>
      <c r="B9" s="107"/>
      <c r="C9" s="60" t="s">
        <v>391</v>
      </c>
      <c r="D9" s="31"/>
      <c r="E9" s="111"/>
      <c r="F9" s="111"/>
      <c r="G9" s="111"/>
      <c r="H9" s="31"/>
      <c r="I9" s="111"/>
      <c r="J9" s="111"/>
      <c r="K9" s="111"/>
    </row>
    <row r="10" spans="1:19" ht="25.5">
      <c r="A10" s="18"/>
      <c r="B10" s="90" t="s">
        <v>392</v>
      </c>
      <c r="C10" s="27"/>
      <c r="D10" s="27"/>
      <c r="E10" s="46"/>
      <c r="F10" s="46"/>
      <c r="G10" s="46"/>
      <c r="H10" s="27"/>
      <c r="I10" s="46"/>
      <c r="J10" s="46"/>
      <c r="K10" s="46"/>
    </row>
    <row r="11" spans="1:19">
      <c r="A11" s="18"/>
      <c r="B11" s="91" t="s">
        <v>359</v>
      </c>
      <c r="C11" s="25"/>
      <c r="D11" s="25"/>
      <c r="E11" s="31"/>
      <c r="F11" s="31"/>
      <c r="G11" s="31"/>
      <c r="H11" s="25"/>
      <c r="I11" s="31"/>
      <c r="J11" s="31"/>
      <c r="K11" s="31"/>
    </row>
    <row r="12" spans="1:19">
      <c r="A12" s="18"/>
      <c r="B12" s="68" t="s">
        <v>360</v>
      </c>
      <c r="C12" s="32" t="s">
        <v>393</v>
      </c>
      <c r="D12" s="36"/>
      <c r="E12" s="32" t="s">
        <v>210</v>
      </c>
      <c r="F12" s="34">
        <v>4751</v>
      </c>
      <c r="G12" s="36"/>
      <c r="H12" s="36"/>
      <c r="I12" s="32" t="s">
        <v>210</v>
      </c>
      <c r="J12" s="34">
        <v>7136</v>
      </c>
      <c r="K12" s="36"/>
    </row>
    <row r="13" spans="1:19">
      <c r="A13" s="18"/>
      <c r="B13" s="68"/>
      <c r="C13" s="32"/>
      <c r="D13" s="36"/>
      <c r="E13" s="32"/>
      <c r="F13" s="34"/>
      <c r="G13" s="36"/>
      <c r="H13" s="36"/>
      <c r="I13" s="32"/>
      <c r="J13" s="34"/>
      <c r="K13" s="36"/>
    </row>
    <row r="14" spans="1:19" ht="25.5">
      <c r="A14" s="18"/>
      <c r="B14" s="91" t="s">
        <v>394</v>
      </c>
      <c r="C14" s="25"/>
      <c r="D14" s="25"/>
      <c r="E14" s="31"/>
      <c r="F14" s="31"/>
      <c r="G14" s="31"/>
      <c r="H14" s="25"/>
      <c r="I14" s="31"/>
      <c r="J14" s="31"/>
      <c r="K14" s="31"/>
    </row>
    <row r="15" spans="1:19">
      <c r="A15" s="18"/>
      <c r="B15" s="109" t="s">
        <v>356</v>
      </c>
      <c r="C15" s="27"/>
      <c r="D15" s="27"/>
      <c r="E15" s="36"/>
      <c r="F15" s="36"/>
      <c r="G15" s="36"/>
      <c r="H15" s="27"/>
      <c r="I15" s="36"/>
      <c r="J15" s="36"/>
      <c r="K15" s="36"/>
    </row>
    <row r="16" spans="1:19">
      <c r="A16" s="18"/>
      <c r="B16" s="39" t="s">
        <v>363</v>
      </c>
      <c r="C16" s="39" t="s">
        <v>33</v>
      </c>
      <c r="D16" s="31"/>
      <c r="E16" s="41" t="s">
        <v>278</v>
      </c>
      <c r="F16" s="41"/>
      <c r="G16" s="31"/>
      <c r="H16" s="31"/>
      <c r="I16" s="40">
        <v>2577</v>
      </c>
      <c r="J16" s="40"/>
      <c r="K16" s="31"/>
    </row>
    <row r="17" spans="1:19">
      <c r="A17" s="18"/>
      <c r="B17" s="39"/>
      <c r="C17" s="39"/>
      <c r="D17" s="31"/>
      <c r="E17" s="41"/>
      <c r="F17" s="41"/>
      <c r="G17" s="31"/>
      <c r="H17" s="31"/>
      <c r="I17" s="40"/>
      <c r="J17" s="40"/>
      <c r="K17" s="31"/>
    </row>
    <row r="18" spans="1:19">
      <c r="A18" s="18"/>
      <c r="B18" s="32" t="s">
        <v>358</v>
      </c>
      <c r="C18" s="32" t="s">
        <v>33</v>
      </c>
      <c r="D18" s="36"/>
      <c r="E18" s="42">
        <v>855</v>
      </c>
      <c r="F18" s="42"/>
      <c r="G18" s="36"/>
      <c r="H18" s="36"/>
      <c r="I18" s="42" t="s">
        <v>278</v>
      </c>
      <c r="J18" s="42"/>
      <c r="K18" s="36"/>
    </row>
    <row r="19" spans="1:19">
      <c r="A19" s="18"/>
      <c r="B19" s="32"/>
      <c r="C19" s="32"/>
      <c r="D19" s="36"/>
      <c r="E19" s="42"/>
      <c r="F19" s="42"/>
      <c r="G19" s="36"/>
      <c r="H19" s="36"/>
      <c r="I19" s="42"/>
      <c r="J19" s="42"/>
      <c r="K19" s="36"/>
    </row>
    <row r="20" spans="1:19">
      <c r="A20" s="18"/>
      <c r="B20" s="39" t="s">
        <v>395</v>
      </c>
      <c r="C20" s="39" t="s">
        <v>42</v>
      </c>
      <c r="D20" s="31"/>
      <c r="E20" s="40">
        <v>2232</v>
      </c>
      <c r="F20" s="40"/>
      <c r="G20" s="31"/>
      <c r="H20" s="31"/>
      <c r="I20" s="41" t="s">
        <v>278</v>
      </c>
      <c r="J20" s="41"/>
      <c r="K20" s="31"/>
    </row>
    <row r="21" spans="1:19">
      <c r="A21" s="18"/>
      <c r="B21" s="39"/>
      <c r="C21" s="39"/>
      <c r="D21" s="31"/>
      <c r="E21" s="40"/>
      <c r="F21" s="40"/>
      <c r="G21" s="31"/>
      <c r="H21" s="31"/>
      <c r="I21" s="41"/>
      <c r="J21" s="41"/>
      <c r="K21" s="31"/>
    </row>
    <row r="22" spans="1:19">
      <c r="A22" s="18"/>
      <c r="B22" s="109" t="s">
        <v>359</v>
      </c>
      <c r="C22" s="27"/>
      <c r="D22" s="27"/>
      <c r="E22" s="36"/>
      <c r="F22" s="36"/>
      <c r="G22" s="36"/>
      <c r="H22" s="27"/>
      <c r="I22" s="36"/>
      <c r="J22" s="36"/>
      <c r="K22" s="36"/>
    </row>
    <row r="23" spans="1:19">
      <c r="A23" s="18"/>
      <c r="B23" s="39" t="s">
        <v>360</v>
      </c>
      <c r="C23" s="39" t="s">
        <v>393</v>
      </c>
      <c r="D23" s="31"/>
      <c r="E23" s="40">
        <v>5271</v>
      </c>
      <c r="F23" s="40"/>
      <c r="G23" s="31"/>
      <c r="H23" s="31"/>
      <c r="I23" s="40">
        <v>5577</v>
      </c>
      <c r="J23" s="40"/>
      <c r="K23" s="31"/>
    </row>
    <row r="24" spans="1:19">
      <c r="A24" s="18"/>
      <c r="B24" s="39"/>
      <c r="C24" s="39"/>
      <c r="D24" s="31"/>
      <c r="E24" s="40"/>
      <c r="F24" s="40"/>
      <c r="G24" s="31"/>
      <c r="H24" s="31"/>
      <c r="I24" s="40"/>
      <c r="J24" s="40"/>
      <c r="K24" s="31"/>
    </row>
    <row r="25" spans="1:19">
      <c r="A25" s="18"/>
      <c r="B25" s="32" t="s">
        <v>395</v>
      </c>
      <c r="C25" s="32" t="s">
        <v>46</v>
      </c>
      <c r="D25" s="36"/>
      <c r="E25" s="34">
        <v>1332</v>
      </c>
      <c r="F25" s="34"/>
      <c r="G25" s="36"/>
      <c r="H25" s="36"/>
      <c r="I25" s="42" t="s">
        <v>278</v>
      </c>
      <c r="J25" s="42"/>
      <c r="K25" s="36"/>
    </row>
    <row r="26" spans="1:19">
      <c r="A26" s="18"/>
      <c r="B26" s="32"/>
      <c r="C26" s="32"/>
      <c r="D26" s="36"/>
      <c r="E26" s="34"/>
      <c r="F26" s="34"/>
      <c r="G26" s="36"/>
      <c r="H26" s="36"/>
      <c r="I26" s="42"/>
      <c r="J26" s="42"/>
      <c r="K26" s="36"/>
    </row>
    <row r="27" spans="1:19">
      <c r="A27" s="18"/>
      <c r="B27" s="39" t="s">
        <v>395</v>
      </c>
      <c r="C27" s="39" t="s">
        <v>393</v>
      </c>
      <c r="D27" s="31"/>
      <c r="E27" s="40">
        <v>1081</v>
      </c>
      <c r="F27" s="40"/>
      <c r="G27" s="31"/>
      <c r="H27" s="31"/>
      <c r="I27" s="41" t="s">
        <v>278</v>
      </c>
      <c r="J27" s="41"/>
      <c r="K27" s="31"/>
    </row>
    <row r="28" spans="1:19" ht="15.75" thickBot="1">
      <c r="A28" s="18"/>
      <c r="B28" s="39"/>
      <c r="C28" s="39"/>
      <c r="D28" s="31"/>
      <c r="E28" s="48"/>
      <c r="F28" s="48"/>
      <c r="G28" s="49"/>
      <c r="H28" s="31"/>
      <c r="I28" s="43"/>
      <c r="J28" s="43"/>
      <c r="K28" s="49"/>
    </row>
    <row r="29" spans="1:19">
      <c r="A29" s="18"/>
      <c r="B29" s="112" t="s">
        <v>396</v>
      </c>
      <c r="C29" s="36"/>
      <c r="D29" s="36"/>
      <c r="E29" s="50" t="s">
        <v>210</v>
      </c>
      <c r="F29" s="44">
        <v>15522</v>
      </c>
      <c r="G29" s="46"/>
      <c r="H29" s="36"/>
      <c r="I29" s="50" t="s">
        <v>210</v>
      </c>
      <c r="J29" s="44">
        <v>15290</v>
      </c>
      <c r="K29" s="46"/>
    </row>
    <row r="30" spans="1:19" ht="15.75" thickBot="1">
      <c r="A30" s="18"/>
      <c r="B30" s="112"/>
      <c r="C30" s="36"/>
      <c r="D30" s="36"/>
      <c r="E30" s="33"/>
      <c r="F30" s="35"/>
      <c r="G30" s="37"/>
      <c r="H30" s="36"/>
      <c r="I30" s="33"/>
      <c r="J30" s="35"/>
      <c r="K30" s="37"/>
    </row>
    <row r="31" spans="1:19" ht="15.75" thickTop="1">
      <c r="A31" s="18" t="s">
        <v>732</v>
      </c>
      <c r="B31" s="17" t="s">
        <v>8</v>
      </c>
      <c r="C31" s="17"/>
      <c r="D31" s="17"/>
      <c r="E31" s="17"/>
      <c r="F31" s="17"/>
      <c r="G31" s="17"/>
      <c r="H31" s="17"/>
      <c r="I31" s="17"/>
      <c r="J31" s="17"/>
      <c r="K31" s="17"/>
      <c r="L31" s="17"/>
      <c r="M31" s="17"/>
      <c r="N31" s="17"/>
      <c r="O31" s="17"/>
      <c r="P31" s="17"/>
      <c r="Q31" s="17"/>
      <c r="R31" s="17"/>
      <c r="S31" s="17"/>
    </row>
    <row r="32" spans="1:19">
      <c r="A32" s="18"/>
      <c r="B32" s="20" t="s">
        <v>397</v>
      </c>
      <c r="C32" s="20"/>
      <c r="D32" s="20"/>
      <c r="E32" s="20"/>
      <c r="F32" s="20"/>
      <c r="G32" s="20"/>
      <c r="H32" s="20"/>
      <c r="I32" s="20"/>
      <c r="J32" s="20"/>
      <c r="K32" s="20"/>
      <c r="L32" s="20"/>
      <c r="M32" s="20"/>
      <c r="N32" s="20"/>
      <c r="O32" s="20"/>
      <c r="P32" s="20"/>
      <c r="Q32" s="20"/>
      <c r="R32" s="20"/>
      <c r="S32" s="20"/>
    </row>
    <row r="33" spans="1:19">
      <c r="A33" s="18"/>
      <c r="B33" s="30"/>
      <c r="C33" s="30"/>
      <c r="D33" s="30"/>
      <c r="E33" s="30"/>
      <c r="F33" s="30"/>
      <c r="G33" s="30"/>
      <c r="H33" s="30"/>
      <c r="I33" s="30"/>
      <c r="J33" s="30"/>
      <c r="K33" s="30"/>
      <c r="L33" s="30"/>
      <c r="M33" s="30"/>
      <c r="N33" s="30"/>
      <c r="O33" s="30"/>
      <c r="P33" s="30"/>
      <c r="Q33" s="30"/>
      <c r="R33" s="30"/>
      <c r="S33" s="30"/>
    </row>
    <row r="34" spans="1:19">
      <c r="A34" s="18"/>
      <c r="B34" s="12"/>
      <c r="C34" s="12"/>
      <c r="D34" s="12"/>
      <c r="E34" s="12"/>
      <c r="F34" s="12"/>
      <c r="G34" s="12"/>
      <c r="H34" s="12"/>
      <c r="I34" s="12"/>
      <c r="J34" s="12"/>
      <c r="K34" s="12"/>
      <c r="L34" s="12"/>
      <c r="M34" s="12"/>
      <c r="N34" s="12"/>
      <c r="O34" s="12"/>
      <c r="P34" s="12"/>
      <c r="Q34" s="12"/>
      <c r="R34" s="12"/>
      <c r="S34" s="12"/>
    </row>
    <row r="35" spans="1:19">
      <c r="A35" s="18"/>
      <c r="B35" s="107"/>
      <c r="C35" s="54" t="s">
        <v>398</v>
      </c>
      <c r="D35" s="54"/>
      <c r="E35" s="54"/>
      <c r="F35" s="54"/>
      <c r="G35" s="54"/>
      <c r="H35" s="54"/>
      <c r="I35" s="54"/>
      <c r="J35" s="31"/>
      <c r="K35" s="51" t="s">
        <v>401</v>
      </c>
      <c r="L35" s="31"/>
      <c r="M35" s="54" t="s">
        <v>404</v>
      </c>
      <c r="N35" s="54"/>
      <c r="O35" s="54"/>
      <c r="P35" s="54"/>
      <c r="Q35" s="54"/>
      <c r="R35" s="54"/>
      <c r="S35" s="54"/>
    </row>
    <row r="36" spans="1:19">
      <c r="A36" s="18"/>
      <c r="B36" s="107"/>
      <c r="C36" s="54" t="s">
        <v>399</v>
      </c>
      <c r="D36" s="54"/>
      <c r="E36" s="54"/>
      <c r="F36" s="54"/>
      <c r="G36" s="54"/>
      <c r="H36" s="54"/>
      <c r="I36" s="54"/>
      <c r="J36" s="31"/>
      <c r="K36" s="51" t="s">
        <v>402</v>
      </c>
      <c r="L36" s="31"/>
      <c r="M36" s="54" t="s">
        <v>405</v>
      </c>
      <c r="N36" s="54"/>
      <c r="O36" s="54"/>
      <c r="P36" s="54"/>
      <c r="Q36" s="54"/>
      <c r="R36" s="54"/>
      <c r="S36" s="54"/>
    </row>
    <row r="37" spans="1:19" ht="25.5" thickBot="1">
      <c r="A37" s="18"/>
      <c r="B37" s="107"/>
      <c r="C37" s="53" t="s">
        <v>400</v>
      </c>
      <c r="D37" s="53"/>
      <c r="E37" s="53"/>
      <c r="F37" s="53"/>
      <c r="G37" s="53"/>
      <c r="H37" s="53"/>
      <c r="I37" s="53"/>
      <c r="J37" s="31"/>
      <c r="K37" s="52" t="s">
        <v>403</v>
      </c>
      <c r="L37" s="31"/>
      <c r="M37" s="53" t="s">
        <v>406</v>
      </c>
      <c r="N37" s="53"/>
      <c r="O37" s="53"/>
      <c r="P37" s="53"/>
      <c r="Q37" s="53"/>
      <c r="R37" s="53"/>
      <c r="S37" s="53"/>
    </row>
    <row r="38" spans="1:19" ht="15.75" thickBot="1">
      <c r="A38" s="18"/>
      <c r="B38" s="25"/>
      <c r="C38" s="113" t="s">
        <v>241</v>
      </c>
      <c r="D38" s="113"/>
      <c r="E38" s="113"/>
      <c r="F38" s="113"/>
      <c r="G38" s="113"/>
      <c r="H38" s="113"/>
      <c r="I38" s="113"/>
      <c r="J38" s="25"/>
      <c r="K38" s="25"/>
      <c r="L38" s="25"/>
      <c r="M38" s="113" t="s">
        <v>241</v>
      </c>
      <c r="N38" s="113"/>
      <c r="O38" s="113"/>
      <c r="P38" s="113"/>
      <c r="Q38" s="113"/>
      <c r="R38" s="113"/>
      <c r="S38" s="113"/>
    </row>
    <row r="39" spans="1:19" ht="15.75" thickBot="1">
      <c r="A39" s="18"/>
      <c r="B39" s="58"/>
      <c r="C39" s="113">
        <v>2014</v>
      </c>
      <c r="D39" s="113"/>
      <c r="E39" s="113"/>
      <c r="F39" s="61"/>
      <c r="G39" s="113">
        <v>2013</v>
      </c>
      <c r="H39" s="113"/>
      <c r="I39" s="113"/>
      <c r="J39" s="25"/>
      <c r="K39" s="89"/>
      <c r="L39" s="25"/>
      <c r="M39" s="113">
        <v>2014</v>
      </c>
      <c r="N39" s="113"/>
      <c r="O39" s="113"/>
      <c r="P39" s="61"/>
      <c r="Q39" s="113">
        <v>2013</v>
      </c>
      <c r="R39" s="113"/>
      <c r="S39" s="113"/>
    </row>
    <row r="40" spans="1:19" ht="25.5">
      <c r="A40" s="18"/>
      <c r="B40" s="90" t="s">
        <v>407</v>
      </c>
      <c r="C40" s="46"/>
      <c r="D40" s="46"/>
      <c r="E40" s="46"/>
      <c r="F40" s="27"/>
      <c r="G40" s="46"/>
      <c r="H40" s="46"/>
      <c r="I40" s="46"/>
      <c r="J40" s="27"/>
      <c r="K40" s="27"/>
      <c r="L40" s="27"/>
      <c r="M40" s="46"/>
      <c r="N40" s="46"/>
      <c r="O40" s="46"/>
      <c r="P40" s="27"/>
      <c r="Q40" s="46"/>
      <c r="R40" s="46"/>
      <c r="S40" s="46"/>
    </row>
    <row r="41" spans="1:19">
      <c r="A41" s="18"/>
      <c r="B41" s="95" t="s">
        <v>360</v>
      </c>
      <c r="C41" s="39" t="s">
        <v>210</v>
      </c>
      <c r="D41" s="41" t="s">
        <v>408</v>
      </c>
      <c r="E41" s="39" t="s">
        <v>217</v>
      </c>
      <c r="F41" s="31"/>
      <c r="G41" s="39" t="s">
        <v>210</v>
      </c>
      <c r="H41" s="41">
        <v>348</v>
      </c>
      <c r="I41" s="31"/>
      <c r="J41" s="31"/>
      <c r="K41" s="41" t="s">
        <v>409</v>
      </c>
      <c r="L41" s="31"/>
      <c r="M41" s="39" t="s">
        <v>210</v>
      </c>
      <c r="N41" s="41" t="s">
        <v>410</v>
      </c>
      <c r="O41" s="39" t="s">
        <v>217</v>
      </c>
      <c r="P41" s="31"/>
      <c r="Q41" s="39" t="s">
        <v>210</v>
      </c>
      <c r="R41" s="41" t="s">
        <v>411</v>
      </c>
      <c r="S41" s="39" t="s">
        <v>217</v>
      </c>
    </row>
    <row r="42" spans="1:19" ht="15.75" thickBot="1">
      <c r="A42" s="18"/>
      <c r="B42" s="95"/>
      <c r="C42" s="75"/>
      <c r="D42" s="97"/>
      <c r="E42" s="75"/>
      <c r="F42" s="31"/>
      <c r="G42" s="75"/>
      <c r="H42" s="97"/>
      <c r="I42" s="79"/>
      <c r="J42" s="31"/>
      <c r="K42" s="41"/>
      <c r="L42" s="31"/>
      <c r="M42" s="75"/>
      <c r="N42" s="97"/>
      <c r="O42" s="75"/>
      <c r="P42" s="31"/>
      <c r="Q42" s="75"/>
      <c r="R42" s="97"/>
      <c r="S42" s="75"/>
    </row>
    <row r="43" spans="1:19" ht="15.75" thickTop="1">
      <c r="A43" s="18"/>
      <c r="B43" s="12"/>
      <c r="C43" s="12"/>
    </row>
    <row r="44" spans="1:19" ht="89.25">
      <c r="A44" s="18"/>
      <c r="B44" s="102" t="s">
        <v>339</v>
      </c>
      <c r="C44" s="103" t="s">
        <v>412</v>
      </c>
    </row>
    <row r="45" spans="1:19">
      <c r="A45" s="18"/>
      <c r="B45" s="30"/>
      <c r="C45" s="30"/>
      <c r="D45" s="30"/>
      <c r="E45" s="30"/>
      <c r="F45" s="30"/>
      <c r="G45" s="30"/>
      <c r="H45" s="30"/>
      <c r="I45" s="30"/>
      <c r="J45" s="30"/>
      <c r="K45" s="30"/>
      <c r="L45" s="30"/>
      <c r="M45" s="30"/>
      <c r="N45" s="30"/>
      <c r="O45" s="30"/>
      <c r="P45" s="30"/>
      <c r="Q45" s="30"/>
      <c r="R45" s="30"/>
      <c r="S45" s="30"/>
    </row>
    <row r="46" spans="1:19">
      <c r="A46" s="18"/>
      <c r="B46" s="12"/>
      <c r="C46" s="12"/>
      <c r="D46" s="12"/>
      <c r="E46" s="12"/>
      <c r="F46" s="12"/>
      <c r="G46" s="12"/>
      <c r="H46" s="12"/>
      <c r="I46" s="12"/>
      <c r="J46" s="12"/>
      <c r="K46" s="12"/>
      <c r="L46" s="12"/>
      <c r="M46" s="12"/>
      <c r="N46" s="12"/>
      <c r="O46" s="12"/>
      <c r="P46" s="12"/>
      <c r="Q46" s="12"/>
      <c r="R46" s="12"/>
      <c r="S46" s="12"/>
    </row>
    <row r="47" spans="1:19">
      <c r="A47" s="18"/>
      <c r="B47" s="107"/>
      <c r="C47" s="54" t="s">
        <v>398</v>
      </c>
      <c r="D47" s="54"/>
      <c r="E47" s="54"/>
      <c r="F47" s="54"/>
      <c r="G47" s="54"/>
      <c r="H47" s="54"/>
      <c r="I47" s="54"/>
      <c r="J47" s="31"/>
      <c r="K47" s="51" t="s">
        <v>401</v>
      </c>
      <c r="L47" s="31"/>
      <c r="M47" s="54" t="s">
        <v>404</v>
      </c>
      <c r="N47" s="54"/>
      <c r="O47" s="54"/>
      <c r="P47" s="54"/>
      <c r="Q47" s="54"/>
      <c r="R47" s="54"/>
      <c r="S47" s="54"/>
    </row>
    <row r="48" spans="1:19">
      <c r="A48" s="18"/>
      <c r="B48" s="107"/>
      <c r="C48" s="54" t="s">
        <v>399</v>
      </c>
      <c r="D48" s="54"/>
      <c r="E48" s="54"/>
      <c r="F48" s="54"/>
      <c r="G48" s="54"/>
      <c r="H48" s="54"/>
      <c r="I48" s="54"/>
      <c r="J48" s="31"/>
      <c r="K48" s="51" t="s">
        <v>402</v>
      </c>
      <c r="L48" s="31"/>
      <c r="M48" s="54" t="s">
        <v>405</v>
      </c>
      <c r="N48" s="54"/>
      <c r="O48" s="54"/>
      <c r="P48" s="54"/>
      <c r="Q48" s="54"/>
      <c r="R48" s="54"/>
      <c r="S48" s="54"/>
    </row>
    <row r="49" spans="1:19" ht="25.5" thickBot="1">
      <c r="A49" s="18"/>
      <c r="B49" s="107"/>
      <c r="C49" s="53" t="s">
        <v>400</v>
      </c>
      <c r="D49" s="53"/>
      <c r="E49" s="53"/>
      <c r="F49" s="53"/>
      <c r="G49" s="53"/>
      <c r="H49" s="53"/>
      <c r="I49" s="53"/>
      <c r="J49" s="31"/>
      <c r="K49" s="52" t="s">
        <v>403</v>
      </c>
      <c r="L49" s="31"/>
      <c r="M49" s="53" t="s">
        <v>406</v>
      </c>
      <c r="N49" s="53"/>
      <c r="O49" s="53"/>
      <c r="P49" s="53"/>
      <c r="Q49" s="53"/>
      <c r="R49" s="53"/>
      <c r="S49" s="53"/>
    </row>
    <row r="50" spans="1:19" ht="15.75" thickBot="1">
      <c r="A50" s="18"/>
      <c r="B50" s="25"/>
      <c r="C50" s="113" t="s">
        <v>242</v>
      </c>
      <c r="D50" s="113"/>
      <c r="E50" s="113"/>
      <c r="F50" s="113"/>
      <c r="G50" s="113"/>
      <c r="H50" s="113"/>
      <c r="I50" s="113"/>
      <c r="J50" s="25"/>
      <c r="K50" s="25"/>
      <c r="L50" s="25"/>
      <c r="M50" s="113" t="s">
        <v>242</v>
      </c>
      <c r="N50" s="113"/>
      <c r="O50" s="113"/>
      <c r="P50" s="113"/>
      <c r="Q50" s="113"/>
      <c r="R50" s="113"/>
      <c r="S50" s="113"/>
    </row>
    <row r="51" spans="1:19" ht="15.75" thickBot="1">
      <c r="A51" s="18"/>
      <c r="B51" s="58"/>
      <c r="C51" s="113">
        <v>2014</v>
      </c>
      <c r="D51" s="113"/>
      <c r="E51" s="113"/>
      <c r="F51" s="61"/>
      <c r="G51" s="113">
        <v>2013</v>
      </c>
      <c r="H51" s="113"/>
      <c r="I51" s="113"/>
      <c r="J51" s="25"/>
      <c r="K51" s="89"/>
      <c r="L51" s="25"/>
      <c r="M51" s="113">
        <v>2014</v>
      </c>
      <c r="N51" s="113"/>
      <c r="O51" s="113"/>
      <c r="P51" s="61"/>
      <c r="Q51" s="113">
        <v>2013</v>
      </c>
      <c r="R51" s="113"/>
      <c r="S51" s="113"/>
    </row>
    <row r="52" spans="1:19" ht="25.5">
      <c r="A52" s="18"/>
      <c r="B52" s="90" t="s">
        <v>407</v>
      </c>
      <c r="C52" s="46"/>
      <c r="D52" s="46"/>
      <c r="E52" s="46"/>
      <c r="F52" s="27"/>
      <c r="G52" s="46"/>
      <c r="H52" s="46"/>
      <c r="I52" s="46"/>
      <c r="J52" s="27"/>
      <c r="K52" s="27"/>
      <c r="L52" s="27"/>
      <c r="M52" s="46"/>
      <c r="N52" s="46"/>
      <c r="O52" s="46"/>
      <c r="P52" s="27"/>
      <c r="Q52" s="46"/>
      <c r="R52" s="46"/>
      <c r="S52" s="46"/>
    </row>
    <row r="53" spans="1:19">
      <c r="A53" s="18"/>
      <c r="B53" s="95" t="s">
        <v>360</v>
      </c>
      <c r="C53" s="39" t="s">
        <v>210</v>
      </c>
      <c r="D53" s="41" t="s">
        <v>413</v>
      </c>
      <c r="E53" s="39" t="s">
        <v>217</v>
      </c>
      <c r="F53" s="31"/>
      <c r="G53" s="39" t="s">
        <v>210</v>
      </c>
      <c r="H53" s="41">
        <v>289</v>
      </c>
      <c r="I53" s="31"/>
      <c r="J53" s="31"/>
      <c r="K53" s="41" t="s">
        <v>409</v>
      </c>
      <c r="L53" s="31"/>
      <c r="M53" s="39" t="s">
        <v>210</v>
      </c>
      <c r="N53" s="41" t="s">
        <v>414</v>
      </c>
      <c r="O53" s="39" t="s">
        <v>217</v>
      </c>
      <c r="P53" s="31"/>
      <c r="Q53" s="39" t="s">
        <v>210</v>
      </c>
      <c r="R53" s="41" t="s">
        <v>415</v>
      </c>
      <c r="S53" s="39" t="s">
        <v>217</v>
      </c>
    </row>
    <row r="54" spans="1:19" ht="15.75" thickBot="1">
      <c r="A54" s="18"/>
      <c r="B54" s="95"/>
      <c r="C54" s="75"/>
      <c r="D54" s="97"/>
      <c r="E54" s="75"/>
      <c r="F54" s="31"/>
      <c r="G54" s="75"/>
      <c r="H54" s="97"/>
      <c r="I54" s="79"/>
      <c r="J54" s="31"/>
      <c r="K54" s="41"/>
      <c r="L54" s="31"/>
      <c r="M54" s="75"/>
      <c r="N54" s="97"/>
      <c r="O54" s="75"/>
      <c r="P54" s="31"/>
      <c r="Q54" s="75"/>
      <c r="R54" s="97"/>
      <c r="S54" s="75"/>
    </row>
    <row r="55" spans="1:19" ht="15.75" thickTop="1">
      <c r="A55" s="18"/>
      <c r="B55" s="12"/>
      <c r="C55" s="12"/>
    </row>
    <row r="56" spans="1:19" ht="89.25">
      <c r="A56" s="18"/>
      <c r="B56" s="102" t="s">
        <v>339</v>
      </c>
      <c r="C56" s="103" t="s">
        <v>416</v>
      </c>
    </row>
    <row r="57" spans="1:19" ht="15" customHeight="1">
      <c r="A57" s="18" t="s">
        <v>733</v>
      </c>
      <c r="B57" s="17" t="s">
        <v>8</v>
      </c>
      <c r="C57" s="17"/>
      <c r="D57" s="17"/>
      <c r="E57" s="17"/>
      <c r="F57" s="17"/>
      <c r="G57" s="17"/>
      <c r="H57" s="17"/>
      <c r="I57" s="17"/>
      <c r="J57" s="17"/>
      <c r="K57" s="17"/>
      <c r="L57" s="17"/>
      <c r="M57" s="17"/>
      <c r="N57" s="17"/>
      <c r="O57" s="17"/>
      <c r="P57" s="17"/>
      <c r="Q57" s="17"/>
      <c r="R57" s="17"/>
      <c r="S57" s="17"/>
    </row>
    <row r="58" spans="1:19">
      <c r="A58" s="18"/>
      <c r="B58" s="20" t="s">
        <v>417</v>
      </c>
      <c r="C58" s="20"/>
      <c r="D58" s="20"/>
      <c r="E58" s="20"/>
      <c r="F58" s="20"/>
      <c r="G58" s="20"/>
      <c r="H58" s="20"/>
      <c r="I58" s="20"/>
      <c r="J58" s="20"/>
      <c r="K58" s="20"/>
      <c r="L58" s="20"/>
      <c r="M58" s="20"/>
      <c r="N58" s="20"/>
      <c r="O58" s="20"/>
      <c r="P58" s="20"/>
      <c r="Q58" s="20"/>
      <c r="R58" s="20"/>
      <c r="S58" s="20"/>
    </row>
    <row r="59" spans="1:19">
      <c r="A59" s="18"/>
      <c r="B59" s="30"/>
      <c r="C59" s="30"/>
      <c r="D59" s="30"/>
      <c r="E59" s="30"/>
      <c r="F59" s="30"/>
      <c r="G59" s="30"/>
      <c r="H59" s="30"/>
      <c r="I59" s="30"/>
      <c r="J59" s="30"/>
      <c r="K59" s="30"/>
      <c r="L59" s="30"/>
      <c r="M59" s="30"/>
      <c r="N59" s="30"/>
      <c r="O59" s="30"/>
      <c r="P59" s="30"/>
      <c r="Q59" s="30"/>
      <c r="R59" s="30"/>
      <c r="S59" s="30"/>
    </row>
    <row r="60" spans="1:19">
      <c r="A60" s="18"/>
      <c r="B60" s="12"/>
      <c r="C60" s="12"/>
      <c r="D60" s="12"/>
      <c r="E60" s="12"/>
      <c r="F60" s="12"/>
      <c r="G60" s="12"/>
      <c r="H60" s="12"/>
      <c r="I60" s="12"/>
      <c r="J60" s="12"/>
      <c r="K60" s="12"/>
      <c r="L60" s="12"/>
      <c r="M60" s="12"/>
      <c r="N60" s="12"/>
      <c r="O60" s="12"/>
      <c r="P60" s="12"/>
      <c r="Q60" s="12"/>
      <c r="R60" s="12"/>
      <c r="S60" s="12"/>
    </row>
    <row r="61" spans="1:19" ht="25.5" thickBot="1">
      <c r="A61" s="18"/>
      <c r="B61" s="58"/>
      <c r="C61" s="52" t="s">
        <v>418</v>
      </c>
      <c r="D61" s="25"/>
      <c r="E61" s="53" t="s">
        <v>419</v>
      </c>
      <c r="F61" s="53"/>
      <c r="G61" s="53"/>
      <c r="H61" s="53"/>
      <c r="I61" s="53"/>
      <c r="J61" s="53"/>
      <c r="K61" s="53"/>
      <c r="L61" s="65"/>
      <c r="M61" s="53" t="s">
        <v>419</v>
      </c>
      <c r="N61" s="53"/>
      <c r="O61" s="53"/>
      <c r="P61" s="53"/>
      <c r="Q61" s="53"/>
      <c r="R61" s="53"/>
      <c r="S61" s="53"/>
    </row>
    <row r="62" spans="1:19" ht="15.75" thickBot="1">
      <c r="A62" s="18"/>
      <c r="B62" s="25"/>
      <c r="C62" s="25"/>
      <c r="D62" s="25"/>
      <c r="E62" s="113" t="s">
        <v>241</v>
      </c>
      <c r="F62" s="113"/>
      <c r="G62" s="113"/>
      <c r="H62" s="113"/>
      <c r="I62" s="113"/>
      <c r="J62" s="113"/>
      <c r="K62" s="113"/>
      <c r="L62" s="65"/>
      <c r="M62" s="113" t="s">
        <v>242</v>
      </c>
      <c r="N62" s="113"/>
      <c r="O62" s="113"/>
      <c r="P62" s="113"/>
      <c r="Q62" s="113"/>
      <c r="R62" s="113"/>
      <c r="S62" s="113"/>
    </row>
    <row r="63" spans="1:19" ht="15.75" thickBot="1">
      <c r="A63" s="18"/>
      <c r="B63" s="58"/>
      <c r="C63" s="89"/>
      <c r="D63" s="25"/>
      <c r="E63" s="113">
        <v>2014</v>
      </c>
      <c r="F63" s="113"/>
      <c r="G63" s="113"/>
      <c r="H63" s="114"/>
      <c r="I63" s="113">
        <v>2013</v>
      </c>
      <c r="J63" s="113"/>
      <c r="K63" s="113"/>
      <c r="L63" s="114"/>
      <c r="M63" s="113">
        <v>2014</v>
      </c>
      <c r="N63" s="113"/>
      <c r="O63" s="113"/>
      <c r="P63" s="61"/>
      <c r="Q63" s="113">
        <v>2013</v>
      </c>
      <c r="R63" s="113"/>
      <c r="S63" s="113"/>
    </row>
    <row r="64" spans="1:19" ht="25.5">
      <c r="A64" s="18"/>
      <c r="B64" s="91" t="s">
        <v>420</v>
      </c>
      <c r="C64" s="25"/>
      <c r="D64" s="25"/>
      <c r="E64" s="78"/>
      <c r="F64" s="78"/>
      <c r="G64" s="78"/>
      <c r="H64" s="25"/>
      <c r="I64" s="78"/>
      <c r="J64" s="78"/>
      <c r="K64" s="78"/>
      <c r="L64" s="25"/>
      <c r="M64" s="78"/>
      <c r="N64" s="78"/>
      <c r="O64" s="78"/>
      <c r="P64" s="25"/>
      <c r="Q64" s="78"/>
      <c r="R64" s="78"/>
      <c r="S64" s="78"/>
    </row>
    <row r="65" spans="1:19">
      <c r="A65" s="18"/>
      <c r="B65" s="32" t="s">
        <v>360</v>
      </c>
      <c r="C65" s="115" t="s">
        <v>409</v>
      </c>
      <c r="D65" s="36"/>
      <c r="E65" s="32" t="s">
        <v>210</v>
      </c>
      <c r="F65" s="42" t="s">
        <v>421</v>
      </c>
      <c r="G65" s="32" t="s">
        <v>217</v>
      </c>
      <c r="H65" s="36"/>
      <c r="I65" s="32" t="s">
        <v>210</v>
      </c>
      <c r="J65" s="34">
        <v>1431</v>
      </c>
      <c r="K65" s="36"/>
      <c r="L65" s="36"/>
      <c r="M65" s="32" t="s">
        <v>210</v>
      </c>
      <c r="N65" s="42" t="s">
        <v>422</v>
      </c>
      <c r="O65" s="32" t="s">
        <v>217</v>
      </c>
      <c r="P65" s="36"/>
      <c r="Q65" s="32" t="s">
        <v>210</v>
      </c>
      <c r="R65" s="34">
        <v>1510</v>
      </c>
      <c r="S65" s="36"/>
    </row>
    <row r="66" spans="1:19">
      <c r="A66" s="18"/>
      <c r="B66" s="32"/>
      <c r="C66" s="115"/>
      <c r="D66" s="36"/>
      <c r="E66" s="32"/>
      <c r="F66" s="42"/>
      <c r="G66" s="32"/>
      <c r="H66" s="36"/>
      <c r="I66" s="32"/>
      <c r="J66" s="34"/>
      <c r="K66" s="36"/>
      <c r="L66" s="36"/>
      <c r="M66" s="32"/>
      <c r="N66" s="42"/>
      <c r="O66" s="32"/>
      <c r="P66" s="36"/>
      <c r="Q66" s="32"/>
      <c r="R66" s="34"/>
      <c r="S66" s="36"/>
    </row>
    <row r="67" spans="1:19">
      <c r="A67" s="18"/>
      <c r="B67" s="39" t="s">
        <v>363</v>
      </c>
      <c r="C67" s="116" t="s">
        <v>100</v>
      </c>
      <c r="D67" s="31"/>
      <c r="E67" s="41" t="s">
        <v>278</v>
      </c>
      <c r="F67" s="41"/>
      <c r="G67" s="31"/>
      <c r="H67" s="31"/>
      <c r="I67" s="41" t="s">
        <v>278</v>
      </c>
      <c r="J67" s="41"/>
      <c r="K67" s="31"/>
      <c r="L67" s="31"/>
      <c r="M67" s="41" t="s">
        <v>423</v>
      </c>
      <c r="N67" s="41"/>
      <c r="O67" s="39" t="s">
        <v>217</v>
      </c>
      <c r="P67" s="31"/>
      <c r="Q67" s="41" t="s">
        <v>278</v>
      </c>
      <c r="R67" s="41"/>
      <c r="S67" s="31"/>
    </row>
    <row r="68" spans="1:19">
      <c r="A68" s="18"/>
      <c r="B68" s="39"/>
      <c r="C68" s="116"/>
      <c r="D68" s="31"/>
      <c r="E68" s="41"/>
      <c r="F68" s="41"/>
      <c r="G68" s="31"/>
      <c r="H68" s="31"/>
      <c r="I68" s="41"/>
      <c r="J68" s="41"/>
      <c r="K68" s="31"/>
      <c r="L68" s="31"/>
      <c r="M68" s="41"/>
      <c r="N68" s="41"/>
      <c r="O68" s="39"/>
      <c r="P68" s="31"/>
      <c r="Q68" s="41"/>
      <c r="R68" s="41"/>
      <c r="S68" s="31"/>
    </row>
    <row r="69" spans="1:19">
      <c r="A69" s="18"/>
      <c r="B69" s="32" t="s">
        <v>395</v>
      </c>
      <c r="C69" s="115" t="s">
        <v>100</v>
      </c>
      <c r="D69" s="36"/>
      <c r="E69" s="42">
        <v>182</v>
      </c>
      <c r="F69" s="42"/>
      <c r="G69" s="36"/>
      <c r="H69" s="36"/>
      <c r="I69" s="42" t="s">
        <v>278</v>
      </c>
      <c r="J69" s="42"/>
      <c r="K69" s="36"/>
      <c r="L69" s="36"/>
      <c r="M69" s="42" t="s">
        <v>424</v>
      </c>
      <c r="N69" s="42"/>
      <c r="O69" s="32" t="s">
        <v>217</v>
      </c>
      <c r="P69" s="36"/>
      <c r="Q69" s="42" t="s">
        <v>278</v>
      </c>
      <c r="R69" s="42"/>
      <c r="S69" s="36"/>
    </row>
    <row r="70" spans="1:19" ht="15.75" thickBot="1">
      <c r="A70" s="18"/>
      <c r="B70" s="32"/>
      <c r="C70" s="115"/>
      <c r="D70" s="36"/>
      <c r="E70" s="72"/>
      <c r="F70" s="72"/>
      <c r="G70" s="73"/>
      <c r="H70" s="73"/>
      <c r="I70" s="72"/>
      <c r="J70" s="72"/>
      <c r="K70" s="73"/>
      <c r="L70" s="73"/>
      <c r="M70" s="72"/>
      <c r="N70" s="72"/>
      <c r="O70" s="83"/>
      <c r="P70" s="36"/>
      <c r="Q70" s="72"/>
      <c r="R70" s="72"/>
      <c r="S70" s="73"/>
    </row>
    <row r="71" spans="1:19">
      <c r="A71" s="18"/>
      <c r="B71" s="39" t="s">
        <v>276</v>
      </c>
      <c r="C71" s="31"/>
      <c r="D71" s="31"/>
      <c r="E71" s="74" t="s">
        <v>210</v>
      </c>
      <c r="F71" s="96" t="s">
        <v>425</v>
      </c>
      <c r="G71" s="74" t="s">
        <v>217</v>
      </c>
      <c r="H71" s="78"/>
      <c r="I71" s="74" t="s">
        <v>210</v>
      </c>
      <c r="J71" s="76">
        <v>1431</v>
      </c>
      <c r="K71" s="78"/>
      <c r="L71" s="78"/>
      <c r="M71" s="74" t="s">
        <v>210</v>
      </c>
      <c r="N71" s="96" t="s">
        <v>426</v>
      </c>
      <c r="O71" s="74" t="s">
        <v>217</v>
      </c>
      <c r="P71" s="31"/>
      <c r="Q71" s="74" t="s">
        <v>210</v>
      </c>
      <c r="R71" s="76">
        <v>1510</v>
      </c>
      <c r="S71" s="78"/>
    </row>
    <row r="72" spans="1:19" ht="15.75" thickBot="1">
      <c r="A72" s="18"/>
      <c r="B72" s="39"/>
      <c r="C72" s="31"/>
      <c r="D72" s="31"/>
      <c r="E72" s="75"/>
      <c r="F72" s="97"/>
      <c r="G72" s="75"/>
      <c r="H72" s="79"/>
      <c r="I72" s="75"/>
      <c r="J72" s="77"/>
      <c r="K72" s="79"/>
      <c r="L72" s="79"/>
      <c r="M72" s="75"/>
      <c r="N72" s="97"/>
      <c r="O72" s="75"/>
      <c r="P72" s="31"/>
      <c r="Q72" s="75"/>
      <c r="R72" s="77"/>
      <c r="S72" s="79"/>
    </row>
    <row r="73" spans="1:19" ht="15.75" thickTop="1"/>
  </sheetData>
  <mergeCells count="250">
    <mergeCell ref="A31:A56"/>
    <mergeCell ref="B31:S31"/>
    <mergeCell ref="B32:S32"/>
    <mergeCell ref="A57:A72"/>
    <mergeCell ref="B57:S57"/>
    <mergeCell ref="B58:S58"/>
    <mergeCell ref="A1:A2"/>
    <mergeCell ref="B1:S1"/>
    <mergeCell ref="B2:S2"/>
    <mergeCell ref="B3:S3"/>
    <mergeCell ref="A4:A30"/>
    <mergeCell ref="B4:S4"/>
    <mergeCell ref="B5:S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B59:S59"/>
    <mergeCell ref="E61:K61"/>
    <mergeCell ref="M61:S61"/>
    <mergeCell ref="E62:K62"/>
    <mergeCell ref="M62:S62"/>
    <mergeCell ref="E63:G63"/>
    <mergeCell ref="I63:K63"/>
    <mergeCell ref="M63:O63"/>
    <mergeCell ref="Q63:S63"/>
    <mergeCell ref="N53:N54"/>
    <mergeCell ref="O53:O54"/>
    <mergeCell ref="P53:P54"/>
    <mergeCell ref="Q53:Q54"/>
    <mergeCell ref="R53:R54"/>
    <mergeCell ref="S53:S54"/>
    <mergeCell ref="H53:H54"/>
    <mergeCell ref="I53:I54"/>
    <mergeCell ref="J53:J54"/>
    <mergeCell ref="K53:K54"/>
    <mergeCell ref="L53:L54"/>
    <mergeCell ref="M53:M54"/>
    <mergeCell ref="C52:E52"/>
    <mergeCell ref="G52:I52"/>
    <mergeCell ref="M52:O52"/>
    <mergeCell ref="Q52:S52"/>
    <mergeCell ref="B53:B54"/>
    <mergeCell ref="C53:C54"/>
    <mergeCell ref="D53:D54"/>
    <mergeCell ref="E53:E54"/>
    <mergeCell ref="F53:F54"/>
    <mergeCell ref="G53:G54"/>
    <mergeCell ref="C50:I50"/>
    <mergeCell ref="M50:S50"/>
    <mergeCell ref="C51:E51"/>
    <mergeCell ref="G51:I51"/>
    <mergeCell ref="M51:O51"/>
    <mergeCell ref="Q51:S51"/>
    <mergeCell ref="B45:S45"/>
    <mergeCell ref="B47:B49"/>
    <mergeCell ref="C47:I47"/>
    <mergeCell ref="C48:I48"/>
    <mergeCell ref="C49:I49"/>
    <mergeCell ref="J47:J49"/>
    <mergeCell ref="L47:L49"/>
    <mergeCell ref="M47:S47"/>
    <mergeCell ref="M48:S48"/>
    <mergeCell ref="M49:S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M39:O39"/>
    <mergeCell ref="Q39:S39"/>
    <mergeCell ref="C40:E40"/>
    <mergeCell ref="G40:I40"/>
    <mergeCell ref="M40:O40"/>
    <mergeCell ref="Q40:S40"/>
    <mergeCell ref="L35:L37"/>
    <mergeCell ref="M35:S35"/>
    <mergeCell ref="M36:S36"/>
    <mergeCell ref="M37:S37"/>
    <mergeCell ref="C38:I38"/>
    <mergeCell ref="M38:S38"/>
    <mergeCell ref="H29:H30"/>
    <mergeCell ref="I29:I30"/>
    <mergeCell ref="J29:J30"/>
    <mergeCell ref="K29:K30"/>
    <mergeCell ref="B33:S33"/>
    <mergeCell ref="B35:B37"/>
    <mergeCell ref="C35:I35"/>
    <mergeCell ref="C36:I36"/>
    <mergeCell ref="C37:I37"/>
    <mergeCell ref="J35:J37"/>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E22:G22"/>
    <mergeCell ref="I22:K22"/>
    <mergeCell ref="B23:B24"/>
    <mergeCell ref="C23:C24"/>
    <mergeCell ref="D23:D24"/>
    <mergeCell ref="E23:F24"/>
    <mergeCell ref="G23:G24"/>
    <mergeCell ref="H23:H24"/>
    <mergeCell ref="I23:J24"/>
    <mergeCell ref="K23:K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E15:G15"/>
    <mergeCell ref="I15:K15"/>
    <mergeCell ref="B16:B17"/>
    <mergeCell ref="C16:C17"/>
    <mergeCell ref="D16:D17"/>
    <mergeCell ref="E16:F17"/>
    <mergeCell ref="G16:G17"/>
    <mergeCell ref="H16:H17"/>
    <mergeCell ref="I16:J17"/>
    <mergeCell ref="K16:K17"/>
    <mergeCell ref="H12:H13"/>
    <mergeCell ref="I12:I13"/>
    <mergeCell ref="J12:J13"/>
    <mergeCell ref="K12:K13"/>
    <mergeCell ref="E14:G14"/>
    <mergeCell ref="I14:K14"/>
    <mergeCell ref="E10:G10"/>
    <mergeCell ref="I10:K10"/>
    <mergeCell ref="E11:G11"/>
    <mergeCell ref="I11:K11"/>
    <mergeCell ref="B12:B13"/>
    <mergeCell ref="C12:C13"/>
    <mergeCell ref="D12:D13"/>
    <mergeCell ref="E12:E13"/>
    <mergeCell ref="F12:F13"/>
    <mergeCell ref="G12:G13"/>
    <mergeCell ref="B6:K6"/>
    <mergeCell ref="B8:B9"/>
    <mergeCell ref="D8:D9"/>
    <mergeCell ref="E8:G9"/>
    <mergeCell ref="H8:H9"/>
    <mergeCell ref="I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 customWidth="1"/>
    <col min="4" max="4" width="6.5703125" customWidth="1"/>
    <col min="5" max="5" width="1.5703125" customWidth="1"/>
  </cols>
  <sheetData>
    <row r="1" spans="1:5" ht="15" customHeight="1">
      <c r="A1" s="6" t="s">
        <v>734</v>
      </c>
      <c r="B1" s="6" t="s">
        <v>1</v>
      </c>
      <c r="C1" s="6"/>
      <c r="D1" s="6"/>
      <c r="E1" s="6"/>
    </row>
    <row r="2" spans="1:5" ht="15" customHeight="1">
      <c r="A2" s="6"/>
      <c r="B2" s="6" t="s">
        <v>2</v>
      </c>
      <c r="C2" s="6"/>
      <c r="D2" s="6"/>
      <c r="E2" s="6"/>
    </row>
    <row r="3" spans="1:5" ht="15" customHeight="1">
      <c r="A3" s="7" t="s">
        <v>428</v>
      </c>
      <c r="B3" s="17" t="s">
        <v>8</v>
      </c>
      <c r="C3" s="17"/>
      <c r="D3" s="17"/>
      <c r="E3" s="17"/>
    </row>
    <row r="4" spans="1:5" ht="15" customHeight="1">
      <c r="A4" s="18" t="s">
        <v>735</v>
      </c>
      <c r="B4" s="17" t="s">
        <v>8</v>
      </c>
      <c r="C4" s="17"/>
      <c r="D4" s="17"/>
      <c r="E4" s="17"/>
    </row>
    <row r="5" spans="1:5">
      <c r="A5" s="18"/>
      <c r="B5" s="30"/>
      <c r="C5" s="30"/>
      <c r="D5" s="30"/>
      <c r="E5" s="30"/>
    </row>
    <row r="6" spans="1:5">
      <c r="A6" s="18"/>
      <c r="B6" s="12"/>
      <c r="C6" s="12"/>
      <c r="D6" s="12"/>
      <c r="E6" s="12"/>
    </row>
    <row r="7" spans="1:5">
      <c r="A7" s="18"/>
      <c r="B7" s="68">
        <v>2014</v>
      </c>
      <c r="C7" s="32" t="s">
        <v>210</v>
      </c>
      <c r="D7" s="34">
        <v>3093</v>
      </c>
      <c r="E7" s="36"/>
    </row>
    <row r="8" spans="1:5">
      <c r="A8" s="18"/>
      <c r="B8" s="68"/>
      <c r="C8" s="32"/>
      <c r="D8" s="34"/>
      <c r="E8" s="36"/>
    </row>
    <row r="9" spans="1:5">
      <c r="A9" s="18"/>
      <c r="B9" s="95">
        <v>2015</v>
      </c>
      <c r="C9" s="40">
        <v>6187</v>
      </c>
      <c r="D9" s="40"/>
      <c r="E9" s="31"/>
    </row>
    <row r="10" spans="1:5">
      <c r="A10" s="18"/>
      <c r="B10" s="95"/>
      <c r="C10" s="40"/>
      <c r="D10" s="40"/>
      <c r="E10" s="31"/>
    </row>
    <row r="11" spans="1:5">
      <c r="A11" s="18"/>
      <c r="B11" s="68">
        <v>2016</v>
      </c>
      <c r="C11" s="34">
        <v>6187</v>
      </c>
      <c r="D11" s="34"/>
      <c r="E11" s="36"/>
    </row>
    <row r="12" spans="1:5">
      <c r="A12" s="18"/>
      <c r="B12" s="68"/>
      <c r="C12" s="34"/>
      <c r="D12" s="34"/>
      <c r="E12" s="36"/>
    </row>
    <row r="13" spans="1:5">
      <c r="A13" s="18"/>
      <c r="B13" s="95">
        <v>2017</v>
      </c>
      <c r="C13" s="40">
        <v>6187</v>
      </c>
      <c r="D13" s="40"/>
      <c r="E13" s="31"/>
    </row>
    <row r="14" spans="1:5">
      <c r="A14" s="18"/>
      <c r="B14" s="95"/>
      <c r="C14" s="40"/>
      <c r="D14" s="40"/>
      <c r="E14" s="31"/>
    </row>
    <row r="15" spans="1:5">
      <c r="A15" s="18"/>
      <c r="B15" s="68">
        <v>2018</v>
      </c>
      <c r="C15" s="34">
        <v>6187</v>
      </c>
      <c r="D15" s="34"/>
      <c r="E15" s="36"/>
    </row>
    <row r="16" spans="1:5">
      <c r="A16" s="18"/>
      <c r="B16" s="68"/>
      <c r="C16" s="34"/>
      <c r="D16" s="34"/>
      <c r="E16" s="36"/>
    </row>
    <row r="17" spans="1:5">
      <c r="A17" s="18"/>
      <c r="B17" s="95" t="s">
        <v>432</v>
      </c>
      <c r="C17" s="40">
        <v>23219</v>
      </c>
      <c r="D17" s="40"/>
      <c r="E17" s="31"/>
    </row>
    <row r="18" spans="1:5" ht="15.75" thickBot="1">
      <c r="A18" s="18"/>
      <c r="B18" s="95"/>
      <c r="C18" s="48"/>
      <c r="D18" s="48"/>
      <c r="E18" s="49"/>
    </row>
    <row r="19" spans="1:5">
      <c r="A19" s="18"/>
      <c r="B19" s="68" t="s">
        <v>433</v>
      </c>
      <c r="C19" s="44">
        <v>51060</v>
      </c>
      <c r="D19" s="44"/>
      <c r="E19" s="46"/>
    </row>
    <row r="20" spans="1:5">
      <c r="A20" s="18"/>
      <c r="B20" s="68"/>
      <c r="C20" s="34"/>
      <c r="D20" s="34"/>
      <c r="E20" s="36"/>
    </row>
    <row r="21" spans="1:5" ht="27" thickBot="1">
      <c r="A21" s="18"/>
      <c r="B21" s="64" t="s">
        <v>434</v>
      </c>
      <c r="C21" s="43" t="s">
        <v>435</v>
      </c>
      <c r="D21" s="43"/>
      <c r="E21" s="117" t="s">
        <v>217</v>
      </c>
    </row>
    <row r="22" spans="1:5">
      <c r="A22" s="18"/>
      <c r="B22" s="68" t="s">
        <v>436</v>
      </c>
      <c r="C22" s="44">
        <v>31872</v>
      </c>
      <c r="D22" s="44"/>
      <c r="E22" s="46"/>
    </row>
    <row r="23" spans="1:5">
      <c r="A23" s="18"/>
      <c r="B23" s="68"/>
      <c r="C23" s="34"/>
      <c r="D23" s="34"/>
      <c r="E23" s="36"/>
    </row>
    <row r="24" spans="1:5" ht="27" thickBot="1">
      <c r="A24" s="18"/>
      <c r="B24" s="64" t="s">
        <v>437</v>
      </c>
      <c r="C24" s="43" t="s">
        <v>438</v>
      </c>
      <c r="D24" s="43"/>
      <c r="E24" s="117" t="s">
        <v>217</v>
      </c>
    </row>
    <row r="25" spans="1:5">
      <c r="A25" s="18"/>
      <c r="B25" s="68" t="s">
        <v>439</v>
      </c>
      <c r="C25" s="50" t="s">
        <v>210</v>
      </c>
      <c r="D25" s="44">
        <v>29038</v>
      </c>
      <c r="E25" s="46"/>
    </row>
    <row r="26" spans="1:5" ht="15.75" thickBot="1">
      <c r="A26" s="18"/>
      <c r="B26" s="68"/>
      <c r="C26" s="33"/>
      <c r="D26" s="35"/>
      <c r="E26" s="37"/>
    </row>
    <row r="27" spans="1:5" ht="15.75" thickTop="1"/>
  </sheetData>
  <mergeCells count="38">
    <mergeCell ref="B4:E4"/>
    <mergeCell ref="C24:D24"/>
    <mergeCell ref="B25:B26"/>
    <mergeCell ref="C25:C26"/>
    <mergeCell ref="D25:D26"/>
    <mergeCell ref="E25:E26"/>
    <mergeCell ref="A1:A2"/>
    <mergeCell ref="B1:E1"/>
    <mergeCell ref="B2:E2"/>
    <mergeCell ref="B3:E3"/>
    <mergeCell ref="A4:A26"/>
    <mergeCell ref="B19:B20"/>
    <mergeCell ref="C19:D20"/>
    <mergeCell ref="E19:E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7.28515625" customWidth="1"/>
    <col min="4" max="5" width="10.140625" customWidth="1"/>
    <col min="6" max="6" width="8.42578125" customWidth="1"/>
    <col min="7" max="7" width="10.140625" customWidth="1"/>
  </cols>
  <sheetData>
    <row r="1" spans="1:7" ht="15" customHeight="1">
      <c r="A1" s="6" t="s">
        <v>736</v>
      </c>
      <c r="B1" s="6" t="s">
        <v>1</v>
      </c>
      <c r="C1" s="6"/>
      <c r="D1" s="6"/>
      <c r="E1" s="6"/>
      <c r="F1" s="6"/>
      <c r="G1" s="6"/>
    </row>
    <row r="2" spans="1:7" ht="15" customHeight="1">
      <c r="A2" s="6"/>
      <c r="B2" s="6" t="s">
        <v>2</v>
      </c>
      <c r="C2" s="6"/>
      <c r="D2" s="6"/>
      <c r="E2" s="6"/>
      <c r="F2" s="6"/>
      <c r="G2" s="6"/>
    </row>
    <row r="3" spans="1:7" ht="45">
      <c r="A3" s="7" t="s">
        <v>469</v>
      </c>
      <c r="B3" s="17" t="s">
        <v>8</v>
      </c>
      <c r="C3" s="17"/>
      <c r="D3" s="17"/>
      <c r="E3" s="17"/>
      <c r="F3" s="17"/>
      <c r="G3" s="17"/>
    </row>
    <row r="4" spans="1:7" ht="15" customHeight="1">
      <c r="A4" s="18" t="s">
        <v>737</v>
      </c>
      <c r="B4" s="17" t="s">
        <v>8</v>
      </c>
      <c r="C4" s="17"/>
      <c r="D4" s="17"/>
      <c r="E4" s="17"/>
      <c r="F4" s="17"/>
      <c r="G4" s="17"/>
    </row>
    <row r="5" spans="1:7" ht="25.5" customHeight="1">
      <c r="A5" s="18"/>
      <c r="B5" s="20" t="s">
        <v>470</v>
      </c>
      <c r="C5" s="20"/>
      <c r="D5" s="20"/>
      <c r="E5" s="20"/>
      <c r="F5" s="20"/>
      <c r="G5" s="20"/>
    </row>
    <row r="6" spans="1:7">
      <c r="A6" s="18"/>
      <c r="B6" s="30"/>
      <c r="C6" s="30"/>
      <c r="D6" s="30"/>
      <c r="E6" s="30"/>
      <c r="F6" s="30"/>
      <c r="G6" s="30"/>
    </row>
    <row r="7" spans="1:7">
      <c r="A7" s="18"/>
      <c r="B7" s="12"/>
      <c r="C7" s="12"/>
      <c r="D7" s="12"/>
      <c r="E7" s="12"/>
      <c r="F7" s="12"/>
      <c r="G7" s="12"/>
    </row>
    <row r="8" spans="1:7" ht="15.75" thickBot="1">
      <c r="A8" s="18"/>
      <c r="B8" s="58"/>
      <c r="C8" s="82" t="s">
        <v>242</v>
      </c>
      <c r="D8" s="82"/>
      <c r="E8" s="82"/>
      <c r="F8" s="82"/>
      <c r="G8" s="82"/>
    </row>
    <row r="9" spans="1:7" ht="15.75" thickBot="1">
      <c r="A9" s="18"/>
      <c r="B9" s="23"/>
      <c r="C9" s="120">
        <v>2014</v>
      </c>
      <c r="D9" s="120"/>
      <c r="E9" s="25"/>
      <c r="F9" s="120">
        <v>2013</v>
      </c>
      <c r="G9" s="120"/>
    </row>
    <row r="10" spans="1:7" ht="25.5">
      <c r="A10" s="18"/>
      <c r="B10" s="62" t="s">
        <v>471</v>
      </c>
      <c r="C10" s="46"/>
      <c r="D10" s="46"/>
      <c r="E10" s="27"/>
      <c r="F10" s="46"/>
      <c r="G10" s="46"/>
    </row>
    <row r="11" spans="1:7">
      <c r="A11" s="18"/>
      <c r="B11" s="118" t="s">
        <v>472</v>
      </c>
      <c r="C11" s="31"/>
      <c r="D11" s="31"/>
      <c r="E11" s="25"/>
      <c r="F11" s="31"/>
      <c r="G11" s="31"/>
    </row>
    <row r="12" spans="1:7">
      <c r="A12" s="18"/>
      <c r="B12" s="121" t="s">
        <v>473</v>
      </c>
      <c r="C12" s="34">
        <v>19036</v>
      </c>
      <c r="D12" s="36"/>
      <c r="E12" s="36"/>
      <c r="F12" s="42">
        <v>865</v>
      </c>
      <c r="G12" s="36"/>
    </row>
    <row r="13" spans="1:7">
      <c r="A13" s="18"/>
      <c r="B13" s="121"/>
      <c r="C13" s="34"/>
      <c r="D13" s="36"/>
      <c r="E13" s="36"/>
      <c r="F13" s="42"/>
      <c r="G13" s="36"/>
    </row>
    <row r="14" spans="1:7">
      <c r="A14" s="18"/>
      <c r="B14" s="70" t="s">
        <v>474</v>
      </c>
      <c r="C14" s="41">
        <v>656</v>
      </c>
      <c r="D14" s="31"/>
      <c r="E14" s="31"/>
      <c r="F14" s="41">
        <v>945</v>
      </c>
      <c r="G14" s="31"/>
    </row>
    <row r="15" spans="1:7">
      <c r="A15" s="18"/>
      <c r="B15" s="70"/>
      <c r="C15" s="41"/>
      <c r="D15" s="31"/>
      <c r="E15" s="31"/>
      <c r="F15" s="41"/>
      <c r="G15" s="31"/>
    </row>
    <row r="16" spans="1:7">
      <c r="A16" s="18"/>
      <c r="B16" s="119" t="s">
        <v>475</v>
      </c>
      <c r="C16" s="36"/>
      <c r="D16" s="36"/>
      <c r="E16" s="27"/>
      <c r="F16" s="36"/>
      <c r="G16" s="36"/>
    </row>
    <row r="17" spans="1:7">
      <c r="A17" s="18"/>
      <c r="B17" s="70" t="s">
        <v>476</v>
      </c>
      <c r="C17" s="40">
        <v>61300</v>
      </c>
      <c r="D17" s="31"/>
      <c r="E17" s="31"/>
      <c r="F17" s="40">
        <v>56320</v>
      </c>
      <c r="G17" s="31"/>
    </row>
    <row r="18" spans="1:7">
      <c r="A18" s="18"/>
      <c r="B18" s="70"/>
      <c r="C18" s="40"/>
      <c r="D18" s="31"/>
      <c r="E18" s="31"/>
      <c r="F18" s="40"/>
      <c r="G18" s="31"/>
    </row>
    <row r="19" spans="1:7">
      <c r="A19" s="18"/>
      <c r="B19" s="69" t="s">
        <v>477</v>
      </c>
      <c r="C19" s="34">
        <v>32187</v>
      </c>
      <c r="D19" s="36"/>
      <c r="E19" s="36"/>
      <c r="F19" s="34">
        <v>111889</v>
      </c>
      <c r="G19" s="36"/>
    </row>
    <row r="20" spans="1:7">
      <c r="A20" s="18"/>
      <c r="B20" s="69"/>
      <c r="C20" s="34"/>
      <c r="D20" s="36"/>
      <c r="E20" s="36"/>
      <c r="F20" s="34"/>
      <c r="G20" s="36"/>
    </row>
  </sheetData>
  <mergeCells count="41">
    <mergeCell ref="A1:A2"/>
    <mergeCell ref="B1:G1"/>
    <mergeCell ref="B2:G2"/>
    <mergeCell ref="B3:G3"/>
    <mergeCell ref="A4:A20"/>
    <mergeCell ref="B4:G4"/>
    <mergeCell ref="B5:G5"/>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3.140625" customWidth="1"/>
    <col min="4" max="4" width="10.42578125" customWidth="1"/>
    <col min="5" max="5" width="14.42578125" customWidth="1"/>
    <col min="7" max="7" width="6.42578125" customWidth="1"/>
    <col min="8" max="8" width="19.85546875" customWidth="1"/>
    <col min="9" max="9" width="5" customWidth="1"/>
    <col min="11" max="11" width="8.7109375" customWidth="1"/>
    <col min="12" max="12" width="27" customWidth="1"/>
    <col min="13" max="13" width="6.85546875" customWidth="1"/>
    <col min="15" max="15" width="6.42578125" customWidth="1"/>
    <col min="16" max="16" width="19.85546875" customWidth="1"/>
    <col min="17" max="17" width="5" customWidth="1"/>
    <col min="19" max="19" width="8.7109375" customWidth="1"/>
    <col min="20" max="20" width="27" customWidth="1"/>
    <col min="21" max="21" width="6.85546875" customWidth="1"/>
  </cols>
  <sheetData>
    <row r="1" spans="1:21" ht="15" customHeight="1">
      <c r="A1" s="6" t="s">
        <v>7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79</v>
      </c>
      <c r="B3" s="17" t="s">
        <v>8</v>
      </c>
      <c r="C3" s="17"/>
      <c r="D3" s="17"/>
      <c r="E3" s="17"/>
      <c r="F3" s="17"/>
      <c r="G3" s="17"/>
      <c r="H3" s="17"/>
      <c r="I3" s="17"/>
      <c r="J3" s="17"/>
      <c r="K3" s="17"/>
      <c r="L3" s="17"/>
      <c r="M3" s="17"/>
      <c r="N3" s="17"/>
      <c r="O3" s="17"/>
      <c r="P3" s="17"/>
      <c r="Q3" s="17"/>
      <c r="R3" s="17"/>
      <c r="S3" s="17"/>
      <c r="T3" s="17"/>
      <c r="U3" s="17"/>
    </row>
    <row r="4" spans="1:21" ht="15" customHeight="1">
      <c r="A4" s="18" t="s">
        <v>739</v>
      </c>
      <c r="B4" s="17" t="s">
        <v>8</v>
      </c>
      <c r="C4" s="17"/>
      <c r="D4" s="17"/>
      <c r="E4" s="17"/>
      <c r="F4" s="17"/>
      <c r="G4" s="17"/>
      <c r="H4" s="17"/>
      <c r="I4" s="17"/>
      <c r="J4" s="17"/>
      <c r="K4" s="17"/>
      <c r="L4" s="17"/>
      <c r="M4" s="17"/>
      <c r="N4" s="17"/>
      <c r="O4" s="17"/>
      <c r="P4" s="17"/>
      <c r="Q4" s="17"/>
      <c r="R4" s="17"/>
      <c r="S4" s="17"/>
      <c r="T4" s="17"/>
      <c r="U4" s="17"/>
    </row>
    <row r="5" spans="1:21">
      <c r="A5" s="18"/>
      <c r="B5" s="39" t="s">
        <v>481</v>
      </c>
      <c r="C5" s="39"/>
      <c r="D5" s="39"/>
      <c r="E5" s="39"/>
      <c r="F5" s="39"/>
      <c r="G5" s="39"/>
      <c r="H5" s="39"/>
      <c r="I5" s="39"/>
      <c r="J5" s="39"/>
      <c r="K5" s="39"/>
      <c r="L5" s="39"/>
      <c r="M5" s="39"/>
      <c r="N5" s="39"/>
      <c r="O5" s="39"/>
      <c r="P5" s="39"/>
      <c r="Q5" s="39"/>
      <c r="R5" s="39"/>
      <c r="S5" s="39"/>
      <c r="T5" s="39"/>
      <c r="U5" s="39"/>
    </row>
    <row r="6" spans="1:21">
      <c r="A6" s="18"/>
      <c r="B6" s="30"/>
      <c r="C6" s="30"/>
      <c r="D6" s="30"/>
      <c r="E6" s="30"/>
      <c r="F6" s="30"/>
      <c r="G6" s="30"/>
      <c r="H6" s="30"/>
      <c r="I6" s="30"/>
      <c r="J6" s="30"/>
      <c r="K6" s="30"/>
      <c r="L6" s="30"/>
      <c r="M6" s="30"/>
      <c r="N6" s="30"/>
      <c r="O6" s="30"/>
      <c r="P6" s="30"/>
      <c r="Q6" s="30"/>
      <c r="R6" s="30"/>
      <c r="S6" s="30"/>
      <c r="T6" s="30"/>
      <c r="U6" s="30"/>
    </row>
    <row r="7" spans="1:21">
      <c r="A7" s="18"/>
      <c r="B7" s="12"/>
      <c r="C7" s="12"/>
      <c r="D7" s="12"/>
      <c r="E7" s="12"/>
      <c r="F7" s="12"/>
      <c r="G7" s="12"/>
      <c r="H7" s="12"/>
      <c r="I7" s="12"/>
      <c r="J7" s="12"/>
      <c r="K7" s="12"/>
      <c r="L7" s="12"/>
      <c r="M7" s="12"/>
      <c r="N7" s="12"/>
      <c r="O7" s="12"/>
      <c r="P7" s="12"/>
      <c r="Q7" s="12"/>
      <c r="R7" s="12"/>
      <c r="S7" s="12"/>
      <c r="T7" s="12"/>
      <c r="U7" s="12"/>
    </row>
    <row r="8" spans="1:21" ht="15.75" thickBot="1">
      <c r="A8" s="18"/>
      <c r="B8" s="25"/>
      <c r="C8" s="53" t="s">
        <v>482</v>
      </c>
      <c r="D8" s="53"/>
      <c r="E8" s="53"/>
      <c r="F8" s="53"/>
      <c r="G8" s="53"/>
      <c r="H8" s="53"/>
      <c r="I8" s="53"/>
      <c r="J8" s="53"/>
      <c r="K8" s="53"/>
      <c r="L8" s="53"/>
      <c r="M8" s="53"/>
      <c r="N8" s="25"/>
      <c r="O8" s="53" t="s">
        <v>483</v>
      </c>
      <c r="P8" s="53"/>
      <c r="Q8" s="53"/>
      <c r="R8" s="53"/>
      <c r="S8" s="53"/>
      <c r="T8" s="53"/>
      <c r="U8" s="53"/>
    </row>
    <row r="9" spans="1:21" ht="15.75" thickBot="1">
      <c r="A9" s="18"/>
      <c r="B9" s="25"/>
      <c r="C9" s="113" t="s">
        <v>484</v>
      </c>
      <c r="D9" s="113"/>
      <c r="E9" s="113"/>
      <c r="F9" s="25"/>
      <c r="G9" s="113" t="s">
        <v>485</v>
      </c>
      <c r="H9" s="113"/>
      <c r="I9" s="113"/>
      <c r="J9" s="25"/>
      <c r="K9" s="113" t="s">
        <v>478</v>
      </c>
      <c r="L9" s="113"/>
      <c r="M9" s="113"/>
      <c r="N9" s="25"/>
      <c r="O9" s="113" t="s">
        <v>485</v>
      </c>
      <c r="P9" s="113"/>
      <c r="Q9" s="113"/>
      <c r="R9" s="25"/>
      <c r="S9" s="113" t="s">
        <v>478</v>
      </c>
      <c r="T9" s="113"/>
      <c r="U9" s="113"/>
    </row>
    <row r="10" spans="1:21">
      <c r="A10" s="18"/>
      <c r="B10" s="32" t="s">
        <v>486</v>
      </c>
      <c r="C10" s="50" t="s">
        <v>210</v>
      </c>
      <c r="D10" s="87" t="s">
        <v>278</v>
      </c>
      <c r="E10" s="46"/>
      <c r="F10" s="36"/>
      <c r="G10" s="50" t="s">
        <v>210</v>
      </c>
      <c r="H10" s="87" t="s">
        <v>487</v>
      </c>
      <c r="I10" s="50" t="s">
        <v>217</v>
      </c>
      <c r="J10" s="36"/>
      <c r="K10" s="50" t="s">
        <v>210</v>
      </c>
      <c r="L10" s="87" t="s">
        <v>487</v>
      </c>
      <c r="M10" s="50" t="s">
        <v>217</v>
      </c>
      <c r="N10" s="36"/>
      <c r="O10" s="50" t="s">
        <v>210</v>
      </c>
      <c r="P10" s="87" t="s">
        <v>488</v>
      </c>
      <c r="Q10" s="50" t="s">
        <v>217</v>
      </c>
      <c r="R10" s="36"/>
      <c r="S10" s="50" t="s">
        <v>210</v>
      </c>
      <c r="T10" s="87" t="s">
        <v>488</v>
      </c>
      <c r="U10" s="50" t="s">
        <v>217</v>
      </c>
    </row>
    <row r="11" spans="1:21" ht="15.75" thickBot="1">
      <c r="A11" s="18"/>
      <c r="B11" s="32"/>
      <c r="C11" s="83"/>
      <c r="D11" s="72"/>
      <c r="E11" s="73"/>
      <c r="F11" s="36"/>
      <c r="G11" s="83"/>
      <c r="H11" s="72"/>
      <c r="I11" s="83"/>
      <c r="J11" s="36"/>
      <c r="K11" s="83"/>
      <c r="L11" s="72"/>
      <c r="M11" s="83"/>
      <c r="N11" s="36"/>
      <c r="O11" s="83"/>
      <c r="P11" s="72"/>
      <c r="Q11" s="83"/>
      <c r="R11" s="36"/>
      <c r="S11" s="83"/>
      <c r="T11" s="72"/>
      <c r="U11" s="83"/>
    </row>
    <row r="12" spans="1:21">
      <c r="A12" s="18"/>
      <c r="B12" s="39" t="s">
        <v>489</v>
      </c>
      <c r="C12" s="76">
        <v>10052</v>
      </c>
      <c r="D12" s="76"/>
      <c r="E12" s="78"/>
      <c r="F12" s="31"/>
      <c r="G12" s="96" t="s">
        <v>413</v>
      </c>
      <c r="H12" s="96"/>
      <c r="I12" s="74" t="s">
        <v>217</v>
      </c>
      <c r="J12" s="31"/>
      <c r="K12" s="76">
        <v>9416</v>
      </c>
      <c r="L12" s="76"/>
      <c r="M12" s="78"/>
      <c r="N12" s="31"/>
      <c r="O12" s="96">
        <v>289</v>
      </c>
      <c r="P12" s="96"/>
      <c r="Q12" s="78"/>
      <c r="R12" s="31"/>
      <c r="S12" s="96">
        <v>289</v>
      </c>
      <c r="T12" s="96"/>
      <c r="U12" s="78"/>
    </row>
    <row r="13" spans="1:21">
      <c r="A13" s="18"/>
      <c r="B13" s="39"/>
      <c r="C13" s="100"/>
      <c r="D13" s="100"/>
      <c r="E13" s="101"/>
      <c r="F13" s="31"/>
      <c r="G13" s="122"/>
      <c r="H13" s="122"/>
      <c r="I13" s="123"/>
      <c r="J13" s="31"/>
      <c r="K13" s="100"/>
      <c r="L13" s="100"/>
      <c r="M13" s="101"/>
      <c r="N13" s="31"/>
      <c r="O13" s="122"/>
      <c r="P13" s="122"/>
      <c r="Q13" s="101"/>
      <c r="R13" s="31"/>
      <c r="S13" s="122"/>
      <c r="T13" s="122"/>
      <c r="U13" s="101"/>
    </row>
    <row r="14" spans="1:21">
      <c r="A14" s="18"/>
      <c r="B14" s="32" t="s">
        <v>490</v>
      </c>
      <c r="C14" s="42" t="s">
        <v>278</v>
      </c>
      <c r="D14" s="42"/>
      <c r="E14" s="36"/>
      <c r="F14" s="36"/>
      <c r="G14" s="34">
        <v>2593</v>
      </c>
      <c r="H14" s="34"/>
      <c r="I14" s="36"/>
      <c r="J14" s="36"/>
      <c r="K14" s="34">
        <v>2593</v>
      </c>
      <c r="L14" s="34"/>
      <c r="M14" s="36"/>
      <c r="N14" s="36"/>
      <c r="O14" s="34">
        <v>3823</v>
      </c>
      <c r="P14" s="34"/>
      <c r="Q14" s="36"/>
      <c r="R14" s="36"/>
      <c r="S14" s="34">
        <v>3823</v>
      </c>
      <c r="T14" s="34"/>
      <c r="U14" s="36"/>
    </row>
    <row r="15" spans="1:21" ht="15.75" thickBot="1">
      <c r="A15" s="18"/>
      <c r="B15" s="32"/>
      <c r="C15" s="72"/>
      <c r="D15" s="72"/>
      <c r="E15" s="73"/>
      <c r="F15" s="36"/>
      <c r="G15" s="84"/>
      <c r="H15" s="84"/>
      <c r="I15" s="73"/>
      <c r="J15" s="36"/>
      <c r="K15" s="84"/>
      <c r="L15" s="84"/>
      <c r="M15" s="73"/>
      <c r="N15" s="36"/>
      <c r="O15" s="84"/>
      <c r="P15" s="84"/>
      <c r="Q15" s="73"/>
      <c r="R15" s="36"/>
      <c r="S15" s="84"/>
      <c r="T15" s="84"/>
      <c r="U15" s="73"/>
    </row>
    <row r="16" spans="1:21">
      <c r="A16" s="18"/>
      <c r="B16" s="39" t="s">
        <v>491</v>
      </c>
      <c r="C16" s="76">
        <v>10052</v>
      </c>
      <c r="D16" s="76"/>
      <c r="E16" s="78"/>
      <c r="F16" s="31"/>
      <c r="G16" s="76">
        <v>1957</v>
      </c>
      <c r="H16" s="76"/>
      <c r="I16" s="78"/>
      <c r="J16" s="31"/>
      <c r="K16" s="76">
        <v>12009</v>
      </c>
      <c r="L16" s="76"/>
      <c r="M16" s="78"/>
      <c r="N16" s="31"/>
      <c r="O16" s="76">
        <v>4112</v>
      </c>
      <c r="P16" s="76"/>
      <c r="Q16" s="78"/>
      <c r="R16" s="31"/>
      <c r="S16" s="76">
        <v>4112</v>
      </c>
      <c r="T16" s="76"/>
      <c r="U16" s="78"/>
    </row>
    <row r="17" spans="1:21">
      <c r="A17" s="18"/>
      <c r="B17" s="39"/>
      <c r="C17" s="100"/>
      <c r="D17" s="100"/>
      <c r="E17" s="101"/>
      <c r="F17" s="31"/>
      <c r="G17" s="100"/>
      <c r="H17" s="100"/>
      <c r="I17" s="101"/>
      <c r="J17" s="31"/>
      <c r="K17" s="100"/>
      <c r="L17" s="100"/>
      <c r="M17" s="101"/>
      <c r="N17" s="31"/>
      <c r="O17" s="100"/>
      <c r="P17" s="100"/>
      <c r="Q17" s="101"/>
      <c r="R17" s="31"/>
      <c r="S17" s="100"/>
      <c r="T17" s="100"/>
      <c r="U17" s="101"/>
    </row>
    <row r="18" spans="1:21">
      <c r="A18" s="18"/>
      <c r="B18" s="32" t="s">
        <v>103</v>
      </c>
      <c r="C18" s="42" t="s">
        <v>278</v>
      </c>
      <c r="D18" s="42"/>
      <c r="E18" s="36"/>
      <c r="F18" s="36"/>
      <c r="G18" s="42" t="s">
        <v>492</v>
      </c>
      <c r="H18" s="42"/>
      <c r="I18" s="32" t="s">
        <v>217</v>
      </c>
      <c r="J18" s="36"/>
      <c r="K18" s="42" t="s">
        <v>492</v>
      </c>
      <c r="L18" s="42"/>
      <c r="M18" s="32" t="s">
        <v>217</v>
      </c>
      <c r="N18" s="36"/>
      <c r="O18" s="42" t="s">
        <v>493</v>
      </c>
      <c r="P18" s="42"/>
      <c r="Q18" s="32" t="s">
        <v>217</v>
      </c>
      <c r="R18" s="36"/>
      <c r="S18" s="42" t="s">
        <v>493</v>
      </c>
      <c r="T18" s="42"/>
      <c r="U18" s="32" t="s">
        <v>217</v>
      </c>
    </row>
    <row r="19" spans="1:21" ht="15.75" thickBot="1">
      <c r="A19" s="18"/>
      <c r="B19" s="32"/>
      <c r="C19" s="72"/>
      <c r="D19" s="72"/>
      <c r="E19" s="73"/>
      <c r="F19" s="36"/>
      <c r="G19" s="72"/>
      <c r="H19" s="72"/>
      <c r="I19" s="83"/>
      <c r="J19" s="36"/>
      <c r="K19" s="72"/>
      <c r="L19" s="72"/>
      <c r="M19" s="83"/>
      <c r="N19" s="36"/>
      <c r="O19" s="72"/>
      <c r="P19" s="72"/>
      <c r="Q19" s="83"/>
      <c r="R19" s="36"/>
      <c r="S19" s="72"/>
      <c r="T19" s="72"/>
      <c r="U19" s="83"/>
    </row>
    <row r="20" spans="1:21">
      <c r="A20" s="18"/>
      <c r="B20" s="39" t="s">
        <v>494</v>
      </c>
      <c r="C20" s="76">
        <v>10052</v>
      </c>
      <c r="D20" s="76"/>
      <c r="E20" s="78"/>
      <c r="F20" s="31"/>
      <c r="G20" s="76">
        <v>1235</v>
      </c>
      <c r="H20" s="76"/>
      <c r="I20" s="78"/>
      <c r="J20" s="31"/>
      <c r="K20" s="76">
        <v>11287</v>
      </c>
      <c r="L20" s="76"/>
      <c r="M20" s="78"/>
      <c r="N20" s="31"/>
      <c r="O20" s="76">
        <v>2587</v>
      </c>
      <c r="P20" s="76"/>
      <c r="Q20" s="78"/>
      <c r="R20" s="31"/>
      <c r="S20" s="76">
        <v>2587</v>
      </c>
      <c r="T20" s="76"/>
      <c r="U20" s="78"/>
    </row>
    <row r="21" spans="1:21" ht="15.75" thickBot="1">
      <c r="A21" s="18"/>
      <c r="B21" s="39"/>
      <c r="C21" s="48"/>
      <c r="D21" s="48"/>
      <c r="E21" s="49"/>
      <c r="F21" s="31"/>
      <c r="G21" s="48"/>
      <c r="H21" s="48"/>
      <c r="I21" s="49"/>
      <c r="J21" s="31"/>
      <c r="K21" s="48"/>
      <c r="L21" s="48"/>
      <c r="M21" s="49"/>
      <c r="N21" s="31"/>
      <c r="O21" s="48"/>
      <c r="P21" s="48"/>
      <c r="Q21" s="49"/>
      <c r="R21" s="31"/>
      <c r="S21" s="48"/>
      <c r="T21" s="48"/>
      <c r="U21" s="49"/>
    </row>
    <row r="22" spans="1:21">
      <c r="A22" s="18"/>
      <c r="B22" s="32" t="s">
        <v>495</v>
      </c>
      <c r="C22" s="50" t="s">
        <v>210</v>
      </c>
      <c r="D22" s="44">
        <v>10052</v>
      </c>
      <c r="E22" s="46"/>
      <c r="F22" s="36"/>
      <c r="G22" s="50" t="s">
        <v>210</v>
      </c>
      <c r="H22" s="87" t="s">
        <v>496</v>
      </c>
      <c r="I22" s="50" t="s">
        <v>217</v>
      </c>
      <c r="J22" s="36"/>
      <c r="K22" s="50" t="s">
        <v>210</v>
      </c>
      <c r="L22" s="44">
        <v>6792</v>
      </c>
      <c r="M22" s="46"/>
      <c r="N22" s="36"/>
      <c r="O22" s="50" t="s">
        <v>210</v>
      </c>
      <c r="P22" s="87" t="s">
        <v>497</v>
      </c>
      <c r="Q22" s="50" t="s">
        <v>217</v>
      </c>
      <c r="R22" s="36"/>
      <c r="S22" s="50" t="s">
        <v>210</v>
      </c>
      <c r="T22" s="87" t="s">
        <v>497</v>
      </c>
      <c r="U22" s="50" t="s">
        <v>217</v>
      </c>
    </row>
    <row r="23" spans="1:21" ht="15.75" thickBot="1">
      <c r="A23" s="18"/>
      <c r="B23" s="32"/>
      <c r="C23" s="33"/>
      <c r="D23" s="35"/>
      <c r="E23" s="37"/>
      <c r="F23" s="36"/>
      <c r="G23" s="33"/>
      <c r="H23" s="98"/>
      <c r="I23" s="33"/>
      <c r="J23" s="36"/>
      <c r="K23" s="33"/>
      <c r="L23" s="35"/>
      <c r="M23" s="37"/>
      <c r="N23" s="36"/>
      <c r="O23" s="33"/>
      <c r="P23" s="98"/>
      <c r="Q23" s="33"/>
      <c r="R23" s="36"/>
      <c r="S23" s="33"/>
      <c r="T23" s="98"/>
      <c r="U23" s="33"/>
    </row>
    <row r="24" spans="1:21" ht="15.75" thickTop="1"/>
  </sheetData>
  <mergeCells count="130">
    <mergeCell ref="B4:U4"/>
    <mergeCell ref="B5:U5"/>
    <mergeCell ref="Q22:Q23"/>
    <mergeCell ref="R22:R23"/>
    <mergeCell ref="S22:S23"/>
    <mergeCell ref="T22:T23"/>
    <mergeCell ref="U22:U23"/>
    <mergeCell ref="A1:A2"/>
    <mergeCell ref="B1:U1"/>
    <mergeCell ref="B2:U2"/>
    <mergeCell ref="B3:U3"/>
    <mergeCell ref="A4:A23"/>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M8"/>
    <mergeCell ref="O8:U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2" bestFit="1" customWidth="1"/>
    <col min="3" max="3" width="5.28515625" customWidth="1"/>
    <col min="4" max="4" width="20.28515625" customWidth="1"/>
    <col min="5" max="5" width="4.140625" customWidth="1"/>
    <col min="7" max="7" width="4.28515625" customWidth="1"/>
    <col min="8" max="8" width="19.7109375" customWidth="1"/>
    <col min="9" max="9" width="3.28515625" customWidth="1"/>
    <col min="11" max="11" width="2.42578125" customWidth="1"/>
    <col min="12" max="12" width="7.85546875" customWidth="1"/>
    <col min="13" max="13" width="1.85546875" customWidth="1"/>
    <col min="15" max="15" width="2" bestFit="1" customWidth="1"/>
    <col min="17" max="17" width="1.5703125" bestFit="1" customWidth="1"/>
  </cols>
  <sheetData>
    <row r="1" spans="1:17" ht="15" customHeight="1">
      <c r="A1" s="6" t="s">
        <v>7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0</v>
      </c>
      <c r="B3" s="17" t="s">
        <v>8</v>
      </c>
      <c r="C3" s="17"/>
      <c r="D3" s="17"/>
      <c r="E3" s="17"/>
      <c r="F3" s="17"/>
      <c r="G3" s="17"/>
      <c r="H3" s="17"/>
      <c r="I3" s="17"/>
      <c r="J3" s="17"/>
      <c r="K3" s="17"/>
      <c r="L3" s="17"/>
      <c r="M3" s="17"/>
      <c r="N3" s="17"/>
      <c r="O3" s="17"/>
      <c r="P3" s="17"/>
      <c r="Q3" s="17"/>
    </row>
    <row r="4" spans="1:17" ht="15" customHeight="1">
      <c r="A4" s="18" t="s">
        <v>741</v>
      </c>
      <c r="B4" s="17" t="s">
        <v>8</v>
      </c>
      <c r="C4" s="17"/>
      <c r="D4" s="17"/>
      <c r="E4" s="17"/>
      <c r="F4" s="17"/>
      <c r="G4" s="17"/>
      <c r="H4" s="17"/>
      <c r="I4" s="17"/>
      <c r="J4" s="17"/>
      <c r="K4" s="17"/>
      <c r="L4" s="17"/>
      <c r="M4" s="17"/>
      <c r="N4" s="17"/>
      <c r="O4" s="17"/>
      <c r="P4" s="17"/>
      <c r="Q4" s="17"/>
    </row>
    <row r="5" spans="1:17">
      <c r="A5" s="18"/>
      <c r="B5" s="30"/>
      <c r="C5" s="30"/>
      <c r="D5" s="30"/>
      <c r="E5" s="30"/>
      <c r="F5" s="30"/>
      <c r="G5" s="30"/>
      <c r="H5" s="30"/>
      <c r="I5" s="30"/>
      <c r="J5" s="30"/>
      <c r="K5" s="30"/>
      <c r="L5" s="30"/>
      <c r="M5" s="30"/>
      <c r="N5" s="30"/>
      <c r="O5" s="30"/>
      <c r="P5" s="30"/>
      <c r="Q5" s="30"/>
    </row>
    <row r="6" spans="1:17">
      <c r="A6" s="18"/>
      <c r="B6" s="12"/>
      <c r="C6" s="12"/>
      <c r="D6" s="12"/>
      <c r="E6" s="12"/>
      <c r="F6" s="12"/>
      <c r="G6" s="12"/>
      <c r="H6" s="12"/>
      <c r="I6" s="12"/>
      <c r="J6" s="12"/>
      <c r="K6" s="12"/>
      <c r="L6" s="12"/>
      <c r="M6" s="12"/>
      <c r="N6" s="12"/>
      <c r="O6" s="12"/>
      <c r="P6" s="12"/>
      <c r="Q6" s="12"/>
    </row>
    <row r="7" spans="1:17" ht="15.75" thickBot="1">
      <c r="A7" s="18"/>
      <c r="B7" s="58"/>
      <c r="C7" s="53" t="s">
        <v>255</v>
      </c>
      <c r="D7" s="53"/>
      <c r="E7" s="53"/>
      <c r="F7" s="53"/>
      <c r="G7" s="53"/>
      <c r="H7" s="53"/>
      <c r="I7" s="53"/>
      <c r="J7" s="53"/>
      <c r="K7" s="53"/>
      <c r="L7" s="53"/>
      <c r="M7" s="53"/>
      <c r="N7" s="53"/>
      <c r="O7" s="53"/>
      <c r="P7" s="53"/>
      <c r="Q7" s="53"/>
    </row>
    <row r="8" spans="1:17">
      <c r="A8" s="18"/>
      <c r="B8" s="107"/>
      <c r="C8" s="55" t="s">
        <v>505</v>
      </c>
      <c r="D8" s="55"/>
      <c r="E8" s="55"/>
      <c r="F8" s="78"/>
      <c r="G8" s="55" t="s">
        <v>507</v>
      </c>
      <c r="H8" s="55"/>
      <c r="I8" s="55"/>
      <c r="J8" s="78"/>
      <c r="K8" s="55" t="s">
        <v>509</v>
      </c>
      <c r="L8" s="55"/>
      <c r="M8" s="55"/>
      <c r="N8" s="78"/>
      <c r="O8" s="55" t="s">
        <v>511</v>
      </c>
      <c r="P8" s="55"/>
      <c r="Q8" s="55"/>
    </row>
    <row r="9" spans="1:17" ht="15.75" thickBot="1">
      <c r="A9" s="18"/>
      <c r="B9" s="107"/>
      <c r="C9" s="53" t="s">
        <v>506</v>
      </c>
      <c r="D9" s="53"/>
      <c r="E9" s="53"/>
      <c r="F9" s="31"/>
      <c r="G9" s="53" t="s">
        <v>508</v>
      </c>
      <c r="H9" s="53"/>
      <c r="I9" s="53"/>
      <c r="J9" s="31"/>
      <c r="K9" s="53" t="s">
        <v>510</v>
      </c>
      <c r="L9" s="53"/>
      <c r="M9" s="53"/>
      <c r="N9" s="31"/>
      <c r="O9" s="53"/>
      <c r="P9" s="53"/>
      <c r="Q9" s="53"/>
    </row>
    <row r="10" spans="1:17">
      <c r="A10" s="18"/>
      <c r="B10" s="62" t="s">
        <v>231</v>
      </c>
      <c r="C10" s="46"/>
      <c r="D10" s="46"/>
      <c r="E10" s="46"/>
      <c r="F10" s="27"/>
      <c r="G10" s="46"/>
      <c r="H10" s="46"/>
      <c r="I10" s="46"/>
      <c r="J10" s="27"/>
      <c r="K10" s="46"/>
      <c r="L10" s="46"/>
      <c r="M10" s="46"/>
      <c r="N10" s="27"/>
      <c r="O10" s="46"/>
      <c r="P10" s="46"/>
      <c r="Q10" s="46"/>
    </row>
    <row r="11" spans="1:17">
      <c r="A11" s="18"/>
      <c r="B11" s="70" t="s">
        <v>512</v>
      </c>
      <c r="C11" s="39" t="s">
        <v>210</v>
      </c>
      <c r="D11" s="40">
        <v>163836</v>
      </c>
      <c r="E11" s="31"/>
      <c r="F11" s="31"/>
      <c r="G11" s="39" t="s">
        <v>210</v>
      </c>
      <c r="H11" s="40">
        <v>16475</v>
      </c>
      <c r="I11" s="31"/>
      <c r="J11" s="31"/>
      <c r="K11" s="39" t="s">
        <v>210</v>
      </c>
      <c r="L11" s="41" t="s">
        <v>278</v>
      </c>
      <c r="M11" s="31"/>
      <c r="N11" s="31"/>
      <c r="O11" s="39" t="s">
        <v>210</v>
      </c>
      <c r="P11" s="40">
        <v>180311</v>
      </c>
      <c r="Q11" s="31"/>
    </row>
    <row r="12" spans="1:17">
      <c r="A12" s="18"/>
      <c r="B12" s="70"/>
      <c r="C12" s="39"/>
      <c r="D12" s="40"/>
      <c r="E12" s="31"/>
      <c r="F12" s="31"/>
      <c r="G12" s="39"/>
      <c r="H12" s="40"/>
      <c r="I12" s="31"/>
      <c r="J12" s="31"/>
      <c r="K12" s="39"/>
      <c r="L12" s="41"/>
      <c r="M12" s="31"/>
      <c r="N12" s="31"/>
      <c r="O12" s="39"/>
      <c r="P12" s="40"/>
      <c r="Q12" s="31"/>
    </row>
    <row r="13" spans="1:17">
      <c r="A13" s="18"/>
      <c r="B13" s="69" t="s">
        <v>513</v>
      </c>
      <c r="C13" s="34">
        <v>234168</v>
      </c>
      <c r="D13" s="34"/>
      <c r="E13" s="36"/>
      <c r="F13" s="36"/>
      <c r="G13" s="34">
        <v>108125</v>
      </c>
      <c r="H13" s="34"/>
      <c r="I13" s="36"/>
      <c r="J13" s="36"/>
      <c r="K13" s="42" t="s">
        <v>514</v>
      </c>
      <c r="L13" s="42"/>
      <c r="M13" s="32" t="s">
        <v>217</v>
      </c>
      <c r="N13" s="36"/>
      <c r="O13" s="34">
        <v>341782</v>
      </c>
      <c r="P13" s="34"/>
      <c r="Q13" s="36"/>
    </row>
    <row r="14" spans="1:17" ht="15.75" thickBot="1">
      <c r="A14" s="18"/>
      <c r="B14" s="69"/>
      <c r="C14" s="84"/>
      <c r="D14" s="84"/>
      <c r="E14" s="73"/>
      <c r="F14" s="36"/>
      <c r="G14" s="84"/>
      <c r="H14" s="84"/>
      <c r="I14" s="73"/>
      <c r="J14" s="36"/>
      <c r="K14" s="72"/>
      <c r="L14" s="72"/>
      <c r="M14" s="83"/>
      <c r="N14" s="36"/>
      <c r="O14" s="84"/>
      <c r="P14" s="84"/>
      <c r="Q14" s="73"/>
    </row>
    <row r="15" spans="1:17">
      <c r="A15" s="18"/>
      <c r="B15" s="95" t="s">
        <v>515</v>
      </c>
      <c r="C15" s="74" t="s">
        <v>210</v>
      </c>
      <c r="D15" s="76">
        <v>398004</v>
      </c>
      <c r="E15" s="78"/>
      <c r="F15" s="31"/>
      <c r="G15" s="74" t="s">
        <v>210</v>
      </c>
      <c r="H15" s="76">
        <v>124600</v>
      </c>
      <c r="I15" s="78"/>
      <c r="J15" s="31"/>
      <c r="K15" s="74" t="s">
        <v>210</v>
      </c>
      <c r="L15" s="96" t="s">
        <v>514</v>
      </c>
      <c r="M15" s="74" t="s">
        <v>217</v>
      </c>
      <c r="N15" s="31"/>
      <c r="O15" s="74" t="s">
        <v>210</v>
      </c>
      <c r="P15" s="76">
        <v>522093</v>
      </c>
      <c r="Q15" s="78"/>
    </row>
    <row r="16" spans="1:17" ht="15.75" thickBot="1">
      <c r="A16" s="18"/>
      <c r="B16" s="95"/>
      <c r="C16" s="75"/>
      <c r="D16" s="77"/>
      <c r="E16" s="79"/>
      <c r="F16" s="31"/>
      <c r="G16" s="75"/>
      <c r="H16" s="77"/>
      <c r="I16" s="79"/>
      <c r="J16" s="31"/>
      <c r="K16" s="75"/>
      <c r="L16" s="97"/>
      <c r="M16" s="75"/>
      <c r="N16" s="31"/>
      <c r="O16" s="75"/>
      <c r="P16" s="77"/>
      <c r="Q16" s="79"/>
    </row>
    <row r="17" spans="1:17" ht="15.75" thickTop="1">
      <c r="A17" s="18"/>
      <c r="B17" s="32" t="s">
        <v>516</v>
      </c>
      <c r="C17" s="124" t="s">
        <v>210</v>
      </c>
      <c r="D17" s="125">
        <v>136918</v>
      </c>
      <c r="E17" s="126"/>
      <c r="F17" s="36"/>
      <c r="G17" s="124" t="s">
        <v>210</v>
      </c>
      <c r="H17" s="125">
        <v>19537</v>
      </c>
      <c r="I17" s="126"/>
      <c r="J17" s="36"/>
      <c r="K17" s="124" t="s">
        <v>210</v>
      </c>
      <c r="L17" s="127">
        <v>464</v>
      </c>
      <c r="M17" s="126"/>
      <c r="N17" s="36"/>
      <c r="O17" s="124" t="s">
        <v>210</v>
      </c>
      <c r="P17" s="125">
        <v>156919</v>
      </c>
      <c r="Q17" s="126"/>
    </row>
    <row r="18" spans="1:17">
      <c r="A18" s="18"/>
      <c r="B18" s="32"/>
      <c r="C18" s="86"/>
      <c r="D18" s="45"/>
      <c r="E18" s="47"/>
      <c r="F18" s="36"/>
      <c r="G18" s="86"/>
      <c r="H18" s="45"/>
      <c r="I18" s="47"/>
      <c r="J18" s="36"/>
      <c r="K18" s="86"/>
      <c r="L18" s="88"/>
      <c r="M18" s="47"/>
      <c r="N18" s="36"/>
      <c r="O18" s="86"/>
      <c r="P18" s="45"/>
      <c r="Q18" s="47"/>
    </row>
    <row r="19" spans="1:17">
      <c r="A19" s="18"/>
      <c r="B19" s="95" t="s">
        <v>93</v>
      </c>
      <c r="C19" s="41" t="s">
        <v>517</v>
      </c>
      <c r="D19" s="41"/>
      <c r="E19" s="39" t="s">
        <v>217</v>
      </c>
      <c r="F19" s="31"/>
      <c r="G19" s="41" t="s">
        <v>518</v>
      </c>
      <c r="H19" s="41"/>
      <c r="I19" s="39" t="s">
        <v>217</v>
      </c>
      <c r="J19" s="31"/>
      <c r="K19" s="41" t="s">
        <v>278</v>
      </c>
      <c r="L19" s="41"/>
      <c r="M19" s="31"/>
      <c r="N19" s="31"/>
      <c r="O19" s="41" t="s">
        <v>519</v>
      </c>
      <c r="P19" s="41"/>
      <c r="Q19" s="39" t="s">
        <v>217</v>
      </c>
    </row>
    <row r="20" spans="1:17">
      <c r="A20" s="18"/>
      <c r="B20" s="95"/>
      <c r="C20" s="41"/>
      <c r="D20" s="41"/>
      <c r="E20" s="39"/>
      <c r="F20" s="31"/>
      <c r="G20" s="41"/>
      <c r="H20" s="41"/>
      <c r="I20" s="39"/>
      <c r="J20" s="31"/>
      <c r="K20" s="41"/>
      <c r="L20" s="41"/>
      <c r="M20" s="31"/>
      <c r="N20" s="31"/>
      <c r="O20" s="41"/>
      <c r="P20" s="41"/>
      <c r="Q20" s="39"/>
    </row>
    <row r="21" spans="1:17">
      <c r="A21" s="18"/>
      <c r="B21" s="68" t="s">
        <v>520</v>
      </c>
      <c r="C21" s="42" t="s">
        <v>521</v>
      </c>
      <c r="D21" s="42"/>
      <c r="E21" s="32" t="s">
        <v>217</v>
      </c>
      <c r="F21" s="36"/>
      <c r="G21" s="42" t="s">
        <v>522</v>
      </c>
      <c r="H21" s="42"/>
      <c r="I21" s="32" t="s">
        <v>217</v>
      </c>
      <c r="J21" s="36"/>
      <c r="K21" s="42" t="s">
        <v>278</v>
      </c>
      <c r="L21" s="42"/>
      <c r="M21" s="36"/>
      <c r="N21" s="36"/>
      <c r="O21" s="42" t="s">
        <v>523</v>
      </c>
      <c r="P21" s="42"/>
      <c r="Q21" s="32" t="s">
        <v>217</v>
      </c>
    </row>
    <row r="22" spans="1:17">
      <c r="A22" s="18"/>
      <c r="B22" s="68"/>
      <c r="C22" s="42"/>
      <c r="D22" s="42"/>
      <c r="E22" s="32"/>
      <c r="F22" s="36"/>
      <c r="G22" s="42"/>
      <c r="H22" s="42"/>
      <c r="I22" s="32"/>
      <c r="J22" s="36"/>
      <c r="K22" s="42"/>
      <c r="L22" s="42"/>
      <c r="M22" s="36"/>
      <c r="N22" s="36"/>
      <c r="O22" s="42"/>
      <c r="P22" s="42"/>
      <c r="Q22" s="32"/>
    </row>
    <row r="23" spans="1:17">
      <c r="A23" s="18"/>
      <c r="B23" s="95" t="s">
        <v>524</v>
      </c>
      <c r="C23" s="39" t="s">
        <v>210</v>
      </c>
      <c r="D23" s="41" t="s">
        <v>278</v>
      </c>
      <c r="E23" s="31"/>
      <c r="F23" s="31"/>
      <c r="G23" s="39" t="s">
        <v>210</v>
      </c>
      <c r="H23" s="41" t="s">
        <v>525</v>
      </c>
      <c r="I23" s="39" t="s">
        <v>217</v>
      </c>
      <c r="J23" s="31"/>
      <c r="K23" s="39" t="s">
        <v>210</v>
      </c>
      <c r="L23" s="41" t="s">
        <v>278</v>
      </c>
      <c r="M23" s="31"/>
      <c r="N23" s="31"/>
      <c r="O23" s="39" t="s">
        <v>210</v>
      </c>
      <c r="P23" s="41" t="s">
        <v>525</v>
      </c>
      <c r="Q23" s="39" t="s">
        <v>217</v>
      </c>
    </row>
    <row r="24" spans="1:17" ht="15.75" thickBot="1">
      <c r="A24" s="18"/>
      <c r="B24" s="95"/>
      <c r="C24" s="94"/>
      <c r="D24" s="43"/>
      <c r="E24" s="49"/>
      <c r="F24" s="31"/>
      <c r="G24" s="94"/>
      <c r="H24" s="43"/>
      <c r="I24" s="94"/>
      <c r="J24" s="31"/>
      <c r="K24" s="94"/>
      <c r="L24" s="43"/>
      <c r="M24" s="49"/>
      <c r="N24" s="31"/>
      <c r="O24" s="94"/>
      <c r="P24" s="43"/>
      <c r="Q24" s="94"/>
    </row>
    <row r="25" spans="1:17">
      <c r="A25" s="18"/>
      <c r="B25" s="68" t="s">
        <v>526</v>
      </c>
      <c r="C25" s="50" t="s">
        <v>210</v>
      </c>
      <c r="D25" s="44">
        <v>125248</v>
      </c>
      <c r="E25" s="46"/>
      <c r="F25" s="36"/>
      <c r="G25" s="50" t="s">
        <v>210</v>
      </c>
      <c r="H25" s="44">
        <v>3763</v>
      </c>
      <c r="I25" s="46"/>
      <c r="J25" s="36"/>
      <c r="K25" s="50" t="s">
        <v>210</v>
      </c>
      <c r="L25" s="87">
        <v>464</v>
      </c>
      <c r="M25" s="46"/>
      <c r="N25" s="36"/>
      <c r="O25" s="50" t="s">
        <v>210</v>
      </c>
      <c r="P25" s="44">
        <v>129475</v>
      </c>
      <c r="Q25" s="46"/>
    </row>
    <row r="26" spans="1:17" ht="15.75" thickBot="1">
      <c r="A26" s="18"/>
      <c r="B26" s="68"/>
      <c r="C26" s="33"/>
      <c r="D26" s="35"/>
      <c r="E26" s="37"/>
      <c r="F26" s="36"/>
      <c r="G26" s="33"/>
      <c r="H26" s="35"/>
      <c r="I26" s="37"/>
      <c r="J26" s="36"/>
      <c r="K26" s="33"/>
      <c r="L26" s="98"/>
      <c r="M26" s="37"/>
      <c r="N26" s="36"/>
      <c r="O26" s="33"/>
      <c r="P26" s="35"/>
      <c r="Q26" s="37"/>
    </row>
    <row r="27" spans="1:17" ht="15.75" thickTop="1">
      <c r="A27" s="18"/>
      <c r="B27" s="25"/>
      <c r="C27" s="38"/>
      <c r="D27" s="38"/>
      <c r="E27" s="38"/>
      <c r="F27" s="25"/>
      <c r="G27" s="38"/>
      <c r="H27" s="38"/>
      <c r="I27" s="38"/>
      <c r="J27" s="25"/>
      <c r="K27" s="38"/>
      <c r="L27" s="38"/>
      <c r="M27" s="38"/>
      <c r="N27" s="25"/>
      <c r="O27" s="38"/>
      <c r="P27" s="38"/>
      <c r="Q27" s="38"/>
    </row>
    <row r="28" spans="1:17" ht="15.75" thickBot="1">
      <c r="A28" s="18"/>
      <c r="B28" s="58"/>
      <c r="C28" s="53" t="s">
        <v>527</v>
      </c>
      <c r="D28" s="53"/>
      <c r="E28" s="53"/>
      <c r="F28" s="53"/>
      <c r="G28" s="53"/>
      <c r="H28" s="53"/>
      <c r="I28" s="53"/>
      <c r="J28" s="53"/>
      <c r="K28" s="53"/>
      <c r="L28" s="53"/>
      <c r="M28" s="53"/>
      <c r="N28" s="53"/>
      <c r="O28" s="53"/>
      <c r="P28" s="53"/>
      <c r="Q28" s="53"/>
    </row>
    <row r="29" spans="1:17">
      <c r="A29" s="18"/>
      <c r="B29" s="107"/>
      <c r="C29" s="55" t="s">
        <v>505</v>
      </c>
      <c r="D29" s="55"/>
      <c r="E29" s="55"/>
      <c r="F29" s="78"/>
      <c r="G29" s="55" t="s">
        <v>507</v>
      </c>
      <c r="H29" s="55"/>
      <c r="I29" s="55"/>
      <c r="J29" s="78"/>
      <c r="K29" s="55" t="s">
        <v>509</v>
      </c>
      <c r="L29" s="55"/>
      <c r="M29" s="55"/>
      <c r="N29" s="78"/>
      <c r="O29" s="55" t="s">
        <v>511</v>
      </c>
      <c r="P29" s="55"/>
      <c r="Q29" s="55"/>
    </row>
    <row r="30" spans="1:17" ht="15.75" thickBot="1">
      <c r="A30" s="18"/>
      <c r="B30" s="107"/>
      <c r="C30" s="53" t="s">
        <v>506</v>
      </c>
      <c r="D30" s="53"/>
      <c r="E30" s="53"/>
      <c r="F30" s="31"/>
      <c r="G30" s="53" t="s">
        <v>508</v>
      </c>
      <c r="H30" s="53"/>
      <c r="I30" s="53"/>
      <c r="J30" s="31"/>
      <c r="K30" s="53" t="s">
        <v>510</v>
      </c>
      <c r="L30" s="53"/>
      <c r="M30" s="53"/>
      <c r="N30" s="31"/>
      <c r="O30" s="53"/>
      <c r="P30" s="53"/>
      <c r="Q30" s="53"/>
    </row>
    <row r="31" spans="1:17">
      <c r="A31" s="18"/>
      <c r="B31" s="62" t="s">
        <v>231</v>
      </c>
      <c r="C31" s="46"/>
      <c r="D31" s="46"/>
      <c r="E31" s="46"/>
      <c r="F31" s="27"/>
      <c r="G31" s="46"/>
      <c r="H31" s="46"/>
      <c r="I31" s="46"/>
      <c r="J31" s="27"/>
      <c r="K31" s="46"/>
      <c r="L31" s="46"/>
      <c r="M31" s="46"/>
      <c r="N31" s="27"/>
      <c r="O31" s="46"/>
      <c r="P31" s="46"/>
      <c r="Q31" s="46"/>
    </row>
    <row r="32" spans="1:17">
      <c r="A32" s="18"/>
      <c r="B32" s="70" t="s">
        <v>512</v>
      </c>
      <c r="C32" s="39" t="s">
        <v>210</v>
      </c>
      <c r="D32" s="40">
        <v>147243</v>
      </c>
      <c r="E32" s="31"/>
      <c r="F32" s="31"/>
      <c r="G32" s="39" t="s">
        <v>210</v>
      </c>
      <c r="H32" s="41" t="s">
        <v>278</v>
      </c>
      <c r="I32" s="31"/>
      <c r="J32" s="31"/>
      <c r="K32" s="39" t="s">
        <v>210</v>
      </c>
      <c r="L32" s="41" t="s">
        <v>278</v>
      </c>
      <c r="M32" s="31"/>
      <c r="N32" s="31"/>
      <c r="O32" s="39" t="s">
        <v>210</v>
      </c>
      <c r="P32" s="40">
        <v>147243</v>
      </c>
      <c r="Q32" s="31"/>
    </row>
    <row r="33" spans="1:17">
      <c r="A33" s="18"/>
      <c r="B33" s="70"/>
      <c r="C33" s="39"/>
      <c r="D33" s="40"/>
      <c r="E33" s="31"/>
      <c r="F33" s="31"/>
      <c r="G33" s="39"/>
      <c r="H33" s="41"/>
      <c r="I33" s="31"/>
      <c r="J33" s="31"/>
      <c r="K33" s="39"/>
      <c r="L33" s="41"/>
      <c r="M33" s="31"/>
      <c r="N33" s="31"/>
      <c r="O33" s="39"/>
      <c r="P33" s="40"/>
      <c r="Q33" s="31"/>
    </row>
    <row r="34" spans="1:17">
      <c r="A34" s="18"/>
      <c r="B34" s="69" t="s">
        <v>513</v>
      </c>
      <c r="C34" s="34">
        <v>218752</v>
      </c>
      <c r="D34" s="34"/>
      <c r="E34" s="36"/>
      <c r="F34" s="36"/>
      <c r="G34" s="34">
        <v>13389</v>
      </c>
      <c r="H34" s="34"/>
      <c r="I34" s="36"/>
      <c r="J34" s="36"/>
      <c r="K34" s="42" t="s">
        <v>528</v>
      </c>
      <c r="L34" s="42"/>
      <c r="M34" s="32" t="s">
        <v>217</v>
      </c>
      <c r="N34" s="36"/>
      <c r="O34" s="34">
        <v>232079</v>
      </c>
      <c r="P34" s="34"/>
      <c r="Q34" s="36"/>
    </row>
    <row r="35" spans="1:17" ht="15.75" thickBot="1">
      <c r="A35" s="18"/>
      <c r="B35" s="69"/>
      <c r="C35" s="84"/>
      <c r="D35" s="84"/>
      <c r="E35" s="73"/>
      <c r="F35" s="36"/>
      <c r="G35" s="84"/>
      <c r="H35" s="84"/>
      <c r="I35" s="73"/>
      <c r="J35" s="36"/>
      <c r="K35" s="72"/>
      <c r="L35" s="72"/>
      <c r="M35" s="83"/>
      <c r="N35" s="36"/>
      <c r="O35" s="84"/>
      <c r="P35" s="84"/>
      <c r="Q35" s="73"/>
    </row>
    <row r="36" spans="1:17">
      <c r="A36" s="18"/>
      <c r="B36" s="95" t="s">
        <v>515</v>
      </c>
      <c r="C36" s="74" t="s">
        <v>210</v>
      </c>
      <c r="D36" s="76">
        <v>365995</v>
      </c>
      <c r="E36" s="78"/>
      <c r="F36" s="31"/>
      <c r="G36" s="74" t="s">
        <v>210</v>
      </c>
      <c r="H36" s="76">
        <v>13389</v>
      </c>
      <c r="I36" s="78"/>
      <c r="J36" s="31"/>
      <c r="K36" s="74" t="s">
        <v>210</v>
      </c>
      <c r="L36" s="96" t="s">
        <v>528</v>
      </c>
      <c r="M36" s="74" t="s">
        <v>217</v>
      </c>
      <c r="N36" s="31"/>
      <c r="O36" s="74" t="s">
        <v>210</v>
      </c>
      <c r="P36" s="76">
        <v>379322</v>
      </c>
      <c r="Q36" s="78"/>
    </row>
    <row r="37" spans="1:17" ht="15.75" thickBot="1">
      <c r="A37" s="18"/>
      <c r="B37" s="95"/>
      <c r="C37" s="75"/>
      <c r="D37" s="77"/>
      <c r="E37" s="79"/>
      <c r="F37" s="31"/>
      <c r="G37" s="75"/>
      <c r="H37" s="77"/>
      <c r="I37" s="79"/>
      <c r="J37" s="31"/>
      <c r="K37" s="75"/>
      <c r="L37" s="97"/>
      <c r="M37" s="75"/>
      <c r="N37" s="31"/>
      <c r="O37" s="75"/>
      <c r="P37" s="77"/>
      <c r="Q37" s="79"/>
    </row>
    <row r="38" spans="1:17" ht="15.75" thickTop="1">
      <c r="A38" s="18"/>
      <c r="B38" s="32" t="s">
        <v>529</v>
      </c>
      <c r="C38" s="124" t="s">
        <v>210</v>
      </c>
      <c r="D38" s="125">
        <v>151195</v>
      </c>
      <c r="E38" s="126"/>
      <c r="F38" s="36"/>
      <c r="G38" s="124" t="s">
        <v>210</v>
      </c>
      <c r="H38" s="127" t="s">
        <v>530</v>
      </c>
      <c r="I38" s="124" t="s">
        <v>217</v>
      </c>
      <c r="J38" s="36"/>
      <c r="K38" s="124" t="s">
        <v>210</v>
      </c>
      <c r="L38" s="125">
        <v>1073</v>
      </c>
      <c r="M38" s="126"/>
      <c r="N38" s="36"/>
      <c r="O38" s="124" t="s">
        <v>210</v>
      </c>
      <c r="P38" s="125">
        <v>138292</v>
      </c>
      <c r="Q38" s="126"/>
    </row>
    <row r="39" spans="1:17">
      <c r="A39" s="18"/>
      <c r="B39" s="32"/>
      <c r="C39" s="86"/>
      <c r="D39" s="45"/>
      <c r="E39" s="47"/>
      <c r="F39" s="36"/>
      <c r="G39" s="86"/>
      <c r="H39" s="88"/>
      <c r="I39" s="86"/>
      <c r="J39" s="36"/>
      <c r="K39" s="86"/>
      <c r="L39" s="45"/>
      <c r="M39" s="47"/>
      <c r="N39" s="36"/>
      <c r="O39" s="86"/>
      <c r="P39" s="45"/>
      <c r="Q39" s="47"/>
    </row>
    <row r="40" spans="1:17">
      <c r="A40" s="18"/>
      <c r="B40" s="95" t="s">
        <v>93</v>
      </c>
      <c r="C40" s="41" t="s">
        <v>531</v>
      </c>
      <c r="D40" s="41"/>
      <c r="E40" s="39" t="s">
        <v>217</v>
      </c>
      <c r="F40" s="31"/>
      <c r="G40" s="41" t="s">
        <v>532</v>
      </c>
      <c r="H40" s="41"/>
      <c r="I40" s="39" t="s">
        <v>217</v>
      </c>
      <c r="J40" s="31"/>
      <c r="K40" s="41" t="s">
        <v>278</v>
      </c>
      <c r="L40" s="41"/>
      <c r="M40" s="31"/>
      <c r="N40" s="31"/>
      <c r="O40" s="41" t="s">
        <v>533</v>
      </c>
      <c r="P40" s="41"/>
      <c r="Q40" s="39" t="s">
        <v>217</v>
      </c>
    </row>
    <row r="41" spans="1:17">
      <c r="A41" s="18"/>
      <c r="B41" s="95"/>
      <c r="C41" s="41"/>
      <c r="D41" s="41"/>
      <c r="E41" s="39"/>
      <c r="F41" s="31"/>
      <c r="G41" s="41"/>
      <c r="H41" s="41"/>
      <c r="I41" s="39"/>
      <c r="J41" s="31"/>
      <c r="K41" s="41"/>
      <c r="L41" s="41"/>
      <c r="M41" s="31"/>
      <c r="N41" s="31"/>
      <c r="O41" s="41"/>
      <c r="P41" s="41"/>
      <c r="Q41" s="39"/>
    </row>
    <row r="42" spans="1:17">
      <c r="A42" s="18"/>
      <c r="B42" s="68" t="s">
        <v>520</v>
      </c>
      <c r="C42" s="42" t="s">
        <v>534</v>
      </c>
      <c r="D42" s="42"/>
      <c r="E42" s="32" t="s">
        <v>217</v>
      </c>
      <c r="F42" s="36"/>
      <c r="G42" s="42" t="s">
        <v>535</v>
      </c>
      <c r="H42" s="42"/>
      <c r="I42" s="32" t="s">
        <v>217</v>
      </c>
      <c r="J42" s="36"/>
      <c r="K42" s="42" t="s">
        <v>278</v>
      </c>
      <c r="L42" s="42"/>
      <c r="M42" s="36"/>
      <c r="N42" s="36"/>
      <c r="O42" s="42" t="s">
        <v>536</v>
      </c>
      <c r="P42" s="42"/>
      <c r="Q42" s="32" t="s">
        <v>217</v>
      </c>
    </row>
    <row r="43" spans="1:17">
      <c r="A43" s="18"/>
      <c r="B43" s="68"/>
      <c r="C43" s="42"/>
      <c r="D43" s="42"/>
      <c r="E43" s="32"/>
      <c r="F43" s="36"/>
      <c r="G43" s="42"/>
      <c r="H43" s="42"/>
      <c r="I43" s="32"/>
      <c r="J43" s="36"/>
      <c r="K43" s="42"/>
      <c r="L43" s="42"/>
      <c r="M43" s="36"/>
      <c r="N43" s="36"/>
      <c r="O43" s="42"/>
      <c r="P43" s="42"/>
      <c r="Q43" s="32"/>
    </row>
    <row r="44" spans="1:17">
      <c r="A44" s="18"/>
      <c r="B44" s="95" t="s">
        <v>537</v>
      </c>
      <c r="C44" s="39" t="s">
        <v>210</v>
      </c>
      <c r="D44" s="41" t="s">
        <v>278</v>
      </c>
      <c r="E44" s="31"/>
      <c r="F44" s="31"/>
      <c r="G44" s="39" t="s">
        <v>210</v>
      </c>
      <c r="H44" s="40">
        <v>132944</v>
      </c>
      <c r="I44" s="31"/>
      <c r="J44" s="31"/>
      <c r="K44" s="39" t="s">
        <v>210</v>
      </c>
      <c r="L44" s="41" t="s">
        <v>278</v>
      </c>
      <c r="M44" s="31"/>
      <c r="N44" s="31"/>
      <c r="O44" s="39" t="s">
        <v>210</v>
      </c>
      <c r="P44" s="40">
        <v>132944</v>
      </c>
      <c r="Q44" s="31"/>
    </row>
    <row r="45" spans="1:17" ht="15.75" thickBot="1">
      <c r="A45" s="18"/>
      <c r="B45" s="95"/>
      <c r="C45" s="94"/>
      <c r="D45" s="43"/>
      <c r="E45" s="49"/>
      <c r="F45" s="31"/>
      <c r="G45" s="94"/>
      <c r="H45" s="48"/>
      <c r="I45" s="49"/>
      <c r="J45" s="31"/>
      <c r="K45" s="94"/>
      <c r="L45" s="43"/>
      <c r="M45" s="49"/>
      <c r="N45" s="31"/>
      <c r="O45" s="94"/>
      <c r="P45" s="48"/>
      <c r="Q45" s="49"/>
    </row>
    <row r="46" spans="1:17">
      <c r="A46" s="18"/>
      <c r="B46" s="68" t="s">
        <v>538</v>
      </c>
      <c r="C46" s="50" t="s">
        <v>210</v>
      </c>
      <c r="D46" s="44">
        <v>131067</v>
      </c>
      <c r="E46" s="46"/>
      <c r="F46" s="36"/>
      <c r="G46" s="50" t="s">
        <v>210</v>
      </c>
      <c r="H46" s="44">
        <v>115184</v>
      </c>
      <c r="I46" s="46"/>
      <c r="J46" s="36"/>
      <c r="K46" s="50" t="s">
        <v>210</v>
      </c>
      <c r="L46" s="44">
        <v>1073</v>
      </c>
      <c r="M46" s="46"/>
      <c r="N46" s="36"/>
      <c r="O46" s="50" t="s">
        <v>210</v>
      </c>
      <c r="P46" s="44">
        <v>247324</v>
      </c>
      <c r="Q46" s="46"/>
    </row>
    <row r="47" spans="1:17" ht="15.75" thickBot="1">
      <c r="A47" s="18"/>
      <c r="B47" s="68"/>
      <c r="C47" s="33"/>
      <c r="D47" s="35"/>
      <c r="E47" s="37"/>
      <c r="F47" s="36"/>
      <c r="G47" s="33"/>
      <c r="H47" s="35"/>
      <c r="I47" s="37"/>
      <c r="J47" s="36"/>
      <c r="K47" s="33"/>
      <c r="L47" s="35"/>
      <c r="M47" s="37"/>
      <c r="N47" s="36"/>
      <c r="O47" s="33"/>
      <c r="P47" s="35"/>
      <c r="Q47" s="37"/>
    </row>
    <row r="48" spans="1:17" ht="15.75" thickTop="1">
      <c r="A48" s="18"/>
      <c r="B48" s="134"/>
      <c r="C48" s="134"/>
      <c r="D48" s="134"/>
      <c r="E48" s="134"/>
      <c r="F48" s="134"/>
      <c r="G48" s="134"/>
      <c r="H48" s="134"/>
      <c r="I48" s="134"/>
      <c r="J48" s="134"/>
      <c r="K48" s="134"/>
      <c r="L48" s="134"/>
      <c r="M48" s="134"/>
      <c r="N48" s="134"/>
      <c r="O48" s="134"/>
      <c r="P48" s="134"/>
      <c r="Q48" s="134"/>
    </row>
    <row r="49" spans="1:17">
      <c r="A49" s="18"/>
      <c r="B49" s="30"/>
      <c r="C49" s="30"/>
      <c r="D49" s="30"/>
      <c r="E49" s="30"/>
      <c r="F49" s="30"/>
      <c r="G49" s="30"/>
      <c r="H49" s="30"/>
      <c r="I49" s="30"/>
      <c r="J49" s="30"/>
      <c r="K49" s="30"/>
      <c r="L49" s="30"/>
      <c r="M49" s="30"/>
      <c r="N49" s="30"/>
      <c r="O49" s="30"/>
      <c r="P49" s="30"/>
      <c r="Q49" s="30"/>
    </row>
    <row r="50" spans="1:17">
      <c r="A50" s="18"/>
      <c r="B50" s="12"/>
      <c r="C50" s="12"/>
      <c r="D50" s="12"/>
      <c r="E50" s="12"/>
      <c r="F50" s="12"/>
      <c r="G50" s="12"/>
      <c r="H50" s="12"/>
      <c r="I50" s="12"/>
      <c r="J50" s="12"/>
      <c r="K50" s="12"/>
      <c r="L50" s="12"/>
      <c r="M50" s="12"/>
      <c r="N50" s="12"/>
      <c r="O50" s="12"/>
      <c r="P50" s="12"/>
      <c r="Q50" s="12"/>
    </row>
    <row r="51" spans="1:17" ht="15.75" thickBot="1">
      <c r="A51" s="18"/>
      <c r="B51" s="58"/>
      <c r="C51" s="53" t="s">
        <v>482</v>
      </c>
      <c r="D51" s="53"/>
      <c r="E51" s="53"/>
      <c r="F51" s="53"/>
      <c r="G51" s="53"/>
      <c r="H51" s="53"/>
      <c r="I51" s="53"/>
      <c r="J51" s="53"/>
      <c r="K51" s="53"/>
      <c r="L51" s="53"/>
      <c r="M51" s="53"/>
      <c r="N51" s="53"/>
      <c r="O51" s="53"/>
      <c r="P51" s="53"/>
      <c r="Q51" s="53"/>
    </row>
    <row r="52" spans="1:17">
      <c r="A52" s="18"/>
      <c r="B52" s="107"/>
      <c r="C52" s="55" t="s">
        <v>505</v>
      </c>
      <c r="D52" s="55"/>
      <c r="E52" s="55"/>
      <c r="F52" s="78"/>
      <c r="G52" s="55" t="s">
        <v>507</v>
      </c>
      <c r="H52" s="55"/>
      <c r="I52" s="55"/>
      <c r="J52" s="78"/>
      <c r="K52" s="55" t="s">
        <v>509</v>
      </c>
      <c r="L52" s="55"/>
      <c r="M52" s="55"/>
      <c r="N52" s="78"/>
      <c r="O52" s="55" t="s">
        <v>511</v>
      </c>
      <c r="P52" s="55"/>
      <c r="Q52" s="55"/>
    </row>
    <row r="53" spans="1:17" ht="15.75" thickBot="1">
      <c r="A53" s="18"/>
      <c r="B53" s="107"/>
      <c r="C53" s="53" t="s">
        <v>506</v>
      </c>
      <c r="D53" s="53"/>
      <c r="E53" s="53"/>
      <c r="F53" s="31"/>
      <c r="G53" s="53" t="s">
        <v>508</v>
      </c>
      <c r="H53" s="53"/>
      <c r="I53" s="53"/>
      <c r="J53" s="31"/>
      <c r="K53" s="53" t="s">
        <v>510</v>
      </c>
      <c r="L53" s="53"/>
      <c r="M53" s="53"/>
      <c r="N53" s="31"/>
      <c r="O53" s="53"/>
      <c r="P53" s="53"/>
      <c r="Q53" s="53"/>
    </row>
    <row r="54" spans="1:17">
      <c r="A54" s="18"/>
      <c r="B54" s="62" t="s">
        <v>231</v>
      </c>
      <c r="C54" s="46"/>
      <c r="D54" s="46"/>
      <c r="E54" s="46"/>
      <c r="F54" s="27"/>
      <c r="G54" s="46"/>
      <c r="H54" s="46"/>
      <c r="I54" s="46"/>
      <c r="J54" s="27"/>
      <c r="K54" s="46"/>
      <c r="L54" s="46"/>
      <c r="M54" s="46"/>
      <c r="N54" s="27"/>
      <c r="O54" s="46"/>
      <c r="P54" s="46"/>
      <c r="Q54" s="46"/>
    </row>
    <row r="55" spans="1:17">
      <c r="A55" s="18"/>
      <c r="B55" s="70" t="s">
        <v>512</v>
      </c>
      <c r="C55" s="39" t="s">
        <v>210</v>
      </c>
      <c r="D55" s="40">
        <v>371739</v>
      </c>
      <c r="E55" s="31"/>
      <c r="F55" s="31"/>
      <c r="G55" s="39" t="s">
        <v>210</v>
      </c>
      <c r="H55" s="40">
        <v>24489</v>
      </c>
      <c r="I55" s="31"/>
      <c r="J55" s="31"/>
      <c r="K55" s="39" t="s">
        <v>210</v>
      </c>
      <c r="L55" s="41" t="s">
        <v>278</v>
      </c>
      <c r="M55" s="31"/>
      <c r="N55" s="31"/>
      <c r="O55" s="39" t="s">
        <v>210</v>
      </c>
      <c r="P55" s="40">
        <v>396228</v>
      </c>
      <c r="Q55" s="31"/>
    </row>
    <row r="56" spans="1:17">
      <c r="A56" s="18"/>
      <c r="B56" s="70"/>
      <c r="C56" s="39"/>
      <c r="D56" s="40"/>
      <c r="E56" s="31"/>
      <c r="F56" s="31"/>
      <c r="G56" s="39"/>
      <c r="H56" s="40"/>
      <c r="I56" s="31"/>
      <c r="J56" s="31"/>
      <c r="K56" s="39"/>
      <c r="L56" s="41"/>
      <c r="M56" s="31"/>
      <c r="N56" s="31"/>
      <c r="O56" s="39"/>
      <c r="P56" s="40"/>
      <c r="Q56" s="31"/>
    </row>
    <row r="57" spans="1:17">
      <c r="A57" s="18"/>
      <c r="B57" s="69" t="s">
        <v>513</v>
      </c>
      <c r="C57" s="34">
        <v>474945</v>
      </c>
      <c r="D57" s="34"/>
      <c r="E57" s="36"/>
      <c r="F57" s="36"/>
      <c r="G57" s="34">
        <v>176689</v>
      </c>
      <c r="H57" s="34"/>
      <c r="I57" s="36"/>
      <c r="J57" s="36"/>
      <c r="K57" s="42" t="s">
        <v>539</v>
      </c>
      <c r="L57" s="42"/>
      <c r="M57" s="32" t="s">
        <v>217</v>
      </c>
      <c r="N57" s="36"/>
      <c r="O57" s="34">
        <v>650419</v>
      </c>
      <c r="P57" s="34"/>
      <c r="Q57" s="36"/>
    </row>
    <row r="58" spans="1:17" ht="15.75" thickBot="1">
      <c r="A58" s="18"/>
      <c r="B58" s="69"/>
      <c r="C58" s="84"/>
      <c r="D58" s="84"/>
      <c r="E58" s="73"/>
      <c r="F58" s="36"/>
      <c r="G58" s="84"/>
      <c r="H58" s="84"/>
      <c r="I58" s="73"/>
      <c r="J58" s="36"/>
      <c r="K58" s="72"/>
      <c r="L58" s="72"/>
      <c r="M58" s="83"/>
      <c r="N58" s="36"/>
      <c r="O58" s="84"/>
      <c r="P58" s="84"/>
      <c r="Q58" s="73"/>
    </row>
    <row r="59" spans="1:17">
      <c r="A59" s="18"/>
      <c r="B59" s="95" t="s">
        <v>515</v>
      </c>
      <c r="C59" s="74" t="s">
        <v>210</v>
      </c>
      <c r="D59" s="76">
        <v>846684</v>
      </c>
      <c r="E59" s="78"/>
      <c r="F59" s="31"/>
      <c r="G59" s="74" t="s">
        <v>210</v>
      </c>
      <c r="H59" s="76">
        <v>201178</v>
      </c>
      <c r="I59" s="78"/>
      <c r="J59" s="31"/>
      <c r="K59" s="74" t="s">
        <v>210</v>
      </c>
      <c r="L59" s="96" t="s">
        <v>539</v>
      </c>
      <c r="M59" s="74" t="s">
        <v>217</v>
      </c>
      <c r="N59" s="31"/>
      <c r="O59" s="74" t="s">
        <v>210</v>
      </c>
      <c r="P59" s="76">
        <v>1046647</v>
      </c>
      <c r="Q59" s="78"/>
    </row>
    <row r="60" spans="1:17" ht="15.75" thickBot="1">
      <c r="A60" s="18"/>
      <c r="B60" s="95"/>
      <c r="C60" s="75"/>
      <c r="D60" s="77"/>
      <c r="E60" s="79"/>
      <c r="F60" s="31"/>
      <c r="G60" s="75"/>
      <c r="H60" s="77"/>
      <c r="I60" s="79"/>
      <c r="J60" s="31"/>
      <c r="K60" s="75"/>
      <c r="L60" s="97"/>
      <c r="M60" s="75"/>
      <c r="N60" s="31"/>
      <c r="O60" s="75"/>
      <c r="P60" s="77"/>
      <c r="Q60" s="79"/>
    </row>
    <row r="61" spans="1:17" ht="15.75" thickTop="1">
      <c r="A61" s="18"/>
      <c r="B61" s="32" t="s">
        <v>516</v>
      </c>
      <c r="C61" s="124" t="s">
        <v>210</v>
      </c>
      <c r="D61" s="125">
        <v>314664</v>
      </c>
      <c r="E61" s="126"/>
      <c r="F61" s="36"/>
      <c r="G61" s="124" t="s">
        <v>210</v>
      </c>
      <c r="H61" s="125">
        <v>8488</v>
      </c>
      <c r="I61" s="126"/>
      <c r="J61" s="36"/>
      <c r="K61" s="124" t="s">
        <v>210</v>
      </c>
      <c r="L61" s="127">
        <v>873</v>
      </c>
      <c r="M61" s="126"/>
      <c r="N61" s="36"/>
      <c r="O61" s="124" t="s">
        <v>210</v>
      </c>
      <c r="P61" s="125">
        <v>324025</v>
      </c>
      <c r="Q61" s="126"/>
    </row>
    <row r="62" spans="1:17">
      <c r="A62" s="18"/>
      <c r="B62" s="32"/>
      <c r="C62" s="86"/>
      <c r="D62" s="45"/>
      <c r="E62" s="47"/>
      <c r="F62" s="36"/>
      <c r="G62" s="86"/>
      <c r="H62" s="45"/>
      <c r="I62" s="47"/>
      <c r="J62" s="36"/>
      <c r="K62" s="86"/>
      <c r="L62" s="88"/>
      <c r="M62" s="47"/>
      <c r="N62" s="36"/>
      <c r="O62" s="86"/>
      <c r="P62" s="45"/>
      <c r="Q62" s="47"/>
    </row>
    <row r="63" spans="1:17">
      <c r="A63" s="18"/>
      <c r="B63" s="95" t="s">
        <v>93</v>
      </c>
      <c r="C63" s="41" t="s">
        <v>540</v>
      </c>
      <c r="D63" s="41"/>
      <c r="E63" s="39" t="s">
        <v>217</v>
      </c>
      <c r="F63" s="31"/>
      <c r="G63" s="41" t="s">
        <v>541</v>
      </c>
      <c r="H63" s="41"/>
      <c r="I63" s="39" t="s">
        <v>217</v>
      </c>
      <c r="J63" s="31"/>
      <c r="K63" s="41" t="s">
        <v>278</v>
      </c>
      <c r="L63" s="41"/>
      <c r="M63" s="31"/>
      <c r="N63" s="31"/>
      <c r="O63" s="41" t="s">
        <v>542</v>
      </c>
      <c r="P63" s="41"/>
      <c r="Q63" s="39" t="s">
        <v>217</v>
      </c>
    </row>
    <row r="64" spans="1:17">
      <c r="A64" s="18"/>
      <c r="B64" s="95"/>
      <c r="C64" s="41"/>
      <c r="D64" s="41"/>
      <c r="E64" s="39"/>
      <c r="F64" s="31"/>
      <c r="G64" s="41"/>
      <c r="H64" s="41"/>
      <c r="I64" s="39"/>
      <c r="J64" s="31"/>
      <c r="K64" s="41"/>
      <c r="L64" s="41"/>
      <c r="M64" s="31"/>
      <c r="N64" s="31"/>
      <c r="O64" s="41"/>
      <c r="P64" s="41"/>
      <c r="Q64" s="39"/>
    </row>
    <row r="65" spans="1:17">
      <c r="A65" s="18"/>
      <c r="B65" s="68" t="s">
        <v>520</v>
      </c>
      <c r="C65" s="42" t="s">
        <v>543</v>
      </c>
      <c r="D65" s="42"/>
      <c r="E65" s="32" t="s">
        <v>217</v>
      </c>
      <c r="F65" s="36"/>
      <c r="G65" s="42" t="s">
        <v>544</v>
      </c>
      <c r="H65" s="42"/>
      <c r="I65" s="32" t="s">
        <v>217</v>
      </c>
      <c r="J65" s="36"/>
      <c r="K65" s="42" t="s">
        <v>278</v>
      </c>
      <c r="L65" s="42"/>
      <c r="M65" s="36"/>
      <c r="N65" s="36"/>
      <c r="O65" s="42" t="s">
        <v>545</v>
      </c>
      <c r="P65" s="42"/>
      <c r="Q65" s="32" t="s">
        <v>217</v>
      </c>
    </row>
    <row r="66" spans="1:17">
      <c r="A66" s="18"/>
      <c r="B66" s="68"/>
      <c r="C66" s="42"/>
      <c r="D66" s="42"/>
      <c r="E66" s="32"/>
      <c r="F66" s="36"/>
      <c r="G66" s="42"/>
      <c r="H66" s="42"/>
      <c r="I66" s="32"/>
      <c r="J66" s="36"/>
      <c r="K66" s="42"/>
      <c r="L66" s="42"/>
      <c r="M66" s="36"/>
      <c r="N66" s="36"/>
      <c r="O66" s="42"/>
      <c r="P66" s="42"/>
      <c r="Q66" s="32"/>
    </row>
    <row r="67" spans="1:17">
      <c r="A67" s="18"/>
      <c r="B67" s="95" t="s">
        <v>524</v>
      </c>
      <c r="C67" s="39" t="s">
        <v>210</v>
      </c>
      <c r="D67" s="41" t="s">
        <v>278</v>
      </c>
      <c r="E67" s="31"/>
      <c r="F67" s="31"/>
      <c r="G67" s="39" t="s">
        <v>210</v>
      </c>
      <c r="H67" s="41" t="s">
        <v>525</v>
      </c>
      <c r="I67" s="39" t="s">
        <v>217</v>
      </c>
      <c r="J67" s="31"/>
      <c r="K67" s="39" t="s">
        <v>210</v>
      </c>
      <c r="L67" s="41" t="s">
        <v>278</v>
      </c>
      <c r="M67" s="31"/>
      <c r="N67" s="31"/>
      <c r="O67" s="39" t="s">
        <v>210</v>
      </c>
      <c r="P67" s="41" t="s">
        <v>525</v>
      </c>
      <c r="Q67" s="39" t="s">
        <v>217</v>
      </c>
    </row>
    <row r="68" spans="1:17" ht="15.75" thickBot="1">
      <c r="A68" s="18"/>
      <c r="B68" s="95"/>
      <c r="C68" s="94"/>
      <c r="D68" s="43"/>
      <c r="E68" s="49"/>
      <c r="F68" s="31"/>
      <c r="G68" s="94"/>
      <c r="H68" s="43"/>
      <c r="I68" s="94"/>
      <c r="J68" s="31"/>
      <c r="K68" s="94"/>
      <c r="L68" s="43"/>
      <c r="M68" s="49"/>
      <c r="N68" s="31"/>
      <c r="O68" s="94"/>
      <c r="P68" s="43"/>
      <c r="Q68" s="94"/>
    </row>
    <row r="69" spans="1:17">
      <c r="A69" s="18"/>
      <c r="B69" s="68" t="s">
        <v>526</v>
      </c>
      <c r="C69" s="50" t="s">
        <v>210</v>
      </c>
      <c r="D69" s="44">
        <v>293922</v>
      </c>
      <c r="E69" s="46"/>
      <c r="F69" s="36"/>
      <c r="G69" s="50" t="s">
        <v>210</v>
      </c>
      <c r="H69" s="87" t="s">
        <v>546</v>
      </c>
      <c r="I69" s="50" t="s">
        <v>217</v>
      </c>
      <c r="J69" s="36"/>
      <c r="K69" s="50" t="s">
        <v>210</v>
      </c>
      <c r="L69" s="87">
        <v>873</v>
      </c>
      <c r="M69" s="46"/>
      <c r="N69" s="36"/>
      <c r="O69" s="50" t="s">
        <v>210</v>
      </c>
      <c r="P69" s="44">
        <v>277108</v>
      </c>
      <c r="Q69" s="46"/>
    </row>
    <row r="70" spans="1:17" ht="15.75" thickBot="1">
      <c r="A70" s="18"/>
      <c r="B70" s="68"/>
      <c r="C70" s="33"/>
      <c r="D70" s="35"/>
      <c r="E70" s="37"/>
      <c r="F70" s="36"/>
      <c r="G70" s="33"/>
      <c r="H70" s="98"/>
      <c r="I70" s="33"/>
      <c r="J70" s="36"/>
      <c r="K70" s="33"/>
      <c r="L70" s="98"/>
      <c r="M70" s="37"/>
      <c r="N70" s="36"/>
      <c r="O70" s="33"/>
      <c r="P70" s="35"/>
      <c r="Q70" s="37"/>
    </row>
    <row r="71" spans="1:17" ht="15.75" thickTop="1">
      <c r="A71" s="18"/>
      <c r="B71" s="128" t="s">
        <v>157</v>
      </c>
      <c r="C71" s="129" t="s">
        <v>210</v>
      </c>
      <c r="D71" s="130">
        <v>7204</v>
      </c>
      <c r="E71" s="38"/>
      <c r="F71" s="31"/>
      <c r="G71" s="129" t="s">
        <v>210</v>
      </c>
      <c r="H71" s="130">
        <v>11551</v>
      </c>
      <c r="I71" s="38"/>
      <c r="J71" s="31"/>
      <c r="K71" s="129" t="s">
        <v>210</v>
      </c>
      <c r="L71" s="131" t="s">
        <v>278</v>
      </c>
      <c r="M71" s="38"/>
      <c r="N71" s="31"/>
      <c r="O71" s="129" t="s">
        <v>210</v>
      </c>
      <c r="P71" s="130">
        <v>18755</v>
      </c>
      <c r="Q71" s="38"/>
    </row>
    <row r="72" spans="1:17">
      <c r="A72" s="18"/>
      <c r="B72" s="128"/>
      <c r="C72" s="123"/>
      <c r="D72" s="100"/>
      <c r="E72" s="101"/>
      <c r="F72" s="31"/>
      <c r="G72" s="123"/>
      <c r="H72" s="100"/>
      <c r="I72" s="101"/>
      <c r="J72" s="31"/>
      <c r="K72" s="123"/>
      <c r="L72" s="122"/>
      <c r="M72" s="101"/>
      <c r="N72" s="31"/>
      <c r="O72" s="39"/>
      <c r="P72" s="40"/>
      <c r="Q72" s="31"/>
    </row>
    <row r="73" spans="1:17">
      <c r="A73" s="18"/>
      <c r="B73" s="25"/>
      <c r="C73" s="31"/>
      <c r="D73" s="31"/>
      <c r="E73" s="31"/>
      <c r="F73" s="25"/>
      <c r="G73" s="31"/>
      <c r="H73" s="31"/>
      <c r="I73" s="31"/>
      <c r="J73" s="25"/>
      <c r="K73" s="31"/>
      <c r="L73" s="31"/>
      <c r="M73" s="31"/>
      <c r="N73" s="25"/>
      <c r="O73" s="31"/>
      <c r="P73" s="31"/>
      <c r="Q73" s="31"/>
    </row>
    <row r="74" spans="1:17" ht="15.75" thickBot="1">
      <c r="A74" s="18"/>
      <c r="B74" s="58"/>
      <c r="C74" s="53" t="s">
        <v>483</v>
      </c>
      <c r="D74" s="53"/>
      <c r="E74" s="53"/>
      <c r="F74" s="53"/>
      <c r="G74" s="53"/>
      <c r="H74" s="53"/>
      <c r="I74" s="53"/>
      <c r="J74" s="53"/>
      <c r="K74" s="53"/>
      <c r="L74" s="53"/>
      <c r="M74" s="53"/>
      <c r="N74" s="53"/>
      <c r="O74" s="53"/>
      <c r="P74" s="53"/>
      <c r="Q74" s="53"/>
    </row>
    <row r="75" spans="1:17">
      <c r="A75" s="18"/>
      <c r="B75" s="107"/>
      <c r="C75" s="55" t="s">
        <v>505</v>
      </c>
      <c r="D75" s="55"/>
      <c r="E75" s="55"/>
      <c r="F75" s="78"/>
      <c r="G75" s="55" t="s">
        <v>507</v>
      </c>
      <c r="H75" s="55"/>
      <c r="I75" s="55"/>
      <c r="J75" s="78"/>
      <c r="K75" s="55" t="s">
        <v>509</v>
      </c>
      <c r="L75" s="55"/>
      <c r="M75" s="55"/>
      <c r="N75" s="78"/>
      <c r="O75" s="55" t="s">
        <v>511</v>
      </c>
      <c r="P75" s="55"/>
      <c r="Q75" s="55"/>
    </row>
    <row r="76" spans="1:17" ht="15.75" thickBot="1">
      <c r="A76" s="18"/>
      <c r="B76" s="107"/>
      <c r="C76" s="53" t="s">
        <v>506</v>
      </c>
      <c r="D76" s="53"/>
      <c r="E76" s="53"/>
      <c r="F76" s="31"/>
      <c r="G76" s="53" t="s">
        <v>508</v>
      </c>
      <c r="H76" s="53"/>
      <c r="I76" s="53"/>
      <c r="J76" s="31"/>
      <c r="K76" s="53" t="s">
        <v>510</v>
      </c>
      <c r="L76" s="53"/>
      <c r="M76" s="53"/>
      <c r="N76" s="31"/>
      <c r="O76" s="53"/>
      <c r="P76" s="53"/>
      <c r="Q76" s="53"/>
    </row>
    <row r="77" spans="1:17">
      <c r="A77" s="18"/>
      <c r="B77" s="62" t="s">
        <v>231</v>
      </c>
      <c r="C77" s="46"/>
      <c r="D77" s="46"/>
      <c r="E77" s="46"/>
      <c r="F77" s="27"/>
      <c r="G77" s="46"/>
      <c r="H77" s="46"/>
      <c r="I77" s="46"/>
      <c r="J77" s="27"/>
      <c r="K77" s="46"/>
      <c r="L77" s="46"/>
      <c r="M77" s="46"/>
      <c r="N77" s="27"/>
      <c r="O77" s="46"/>
      <c r="P77" s="46"/>
      <c r="Q77" s="46"/>
    </row>
    <row r="78" spans="1:17">
      <c r="A78" s="18"/>
      <c r="B78" s="70" t="s">
        <v>512</v>
      </c>
      <c r="C78" s="39" t="s">
        <v>210</v>
      </c>
      <c r="D78" s="40">
        <v>311203</v>
      </c>
      <c r="E78" s="31"/>
      <c r="F78" s="31"/>
      <c r="G78" s="39" t="s">
        <v>210</v>
      </c>
      <c r="H78" s="41" t="s">
        <v>278</v>
      </c>
      <c r="I78" s="31"/>
      <c r="J78" s="31"/>
      <c r="K78" s="39" t="s">
        <v>210</v>
      </c>
      <c r="L78" s="41" t="s">
        <v>278</v>
      </c>
      <c r="M78" s="31"/>
      <c r="N78" s="31"/>
      <c r="O78" s="39" t="s">
        <v>210</v>
      </c>
      <c r="P78" s="40">
        <v>311203</v>
      </c>
      <c r="Q78" s="31"/>
    </row>
    <row r="79" spans="1:17">
      <c r="A79" s="18"/>
      <c r="B79" s="70"/>
      <c r="C79" s="39"/>
      <c r="D79" s="40"/>
      <c r="E79" s="31"/>
      <c r="F79" s="31"/>
      <c r="G79" s="39"/>
      <c r="H79" s="41"/>
      <c r="I79" s="31"/>
      <c r="J79" s="31"/>
      <c r="K79" s="39"/>
      <c r="L79" s="41"/>
      <c r="M79" s="31"/>
      <c r="N79" s="31"/>
      <c r="O79" s="39"/>
      <c r="P79" s="40"/>
      <c r="Q79" s="31"/>
    </row>
    <row r="80" spans="1:17">
      <c r="A80" s="18"/>
      <c r="B80" s="69" t="s">
        <v>513</v>
      </c>
      <c r="C80" s="34">
        <v>426463</v>
      </c>
      <c r="D80" s="34"/>
      <c r="E80" s="36"/>
      <c r="F80" s="36"/>
      <c r="G80" s="34">
        <v>23810</v>
      </c>
      <c r="H80" s="34"/>
      <c r="I80" s="36"/>
      <c r="J80" s="36"/>
      <c r="K80" s="42" t="s">
        <v>547</v>
      </c>
      <c r="L80" s="42"/>
      <c r="M80" s="32" t="s">
        <v>217</v>
      </c>
      <c r="N80" s="36"/>
      <c r="O80" s="34">
        <v>450080</v>
      </c>
      <c r="P80" s="34"/>
      <c r="Q80" s="36"/>
    </row>
    <row r="81" spans="1:17" ht="15.75" thickBot="1">
      <c r="A81" s="18"/>
      <c r="B81" s="69"/>
      <c r="C81" s="84"/>
      <c r="D81" s="84"/>
      <c r="E81" s="73"/>
      <c r="F81" s="36"/>
      <c r="G81" s="84"/>
      <c r="H81" s="84"/>
      <c r="I81" s="73"/>
      <c r="J81" s="36"/>
      <c r="K81" s="72"/>
      <c r="L81" s="72"/>
      <c r="M81" s="83"/>
      <c r="N81" s="36"/>
      <c r="O81" s="84"/>
      <c r="P81" s="84"/>
      <c r="Q81" s="73"/>
    </row>
    <row r="82" spans="1:17">
      <c r="A82" s="18"/>
      <c r="B82" s="95" t="s">
        <v>515</v>
      </c>
      <c r="C82" s="74" t="s">
        <v>210</v>
      </c>
      <c r="D82" s="76">
        <v>737666</v>
      </c>
      <c r="E82" s="78"/>
      <c r="F82" s="31"/>
      <c r="G82" s="74" t="s">
        <v>210</v>
      </c>
      <c r="H82" s="76">
        <v>23810</v>
      </c>
      <c r="I82" s="78"/>
      <c r="J82" s="31"/>
      <c r="K82" s="74" t="s">
        <v>210</v>
      </c>
      <c r="L82" s="96" t="s">
        <v>547</v>
      </c>
      <c r="M82" s="74" t="s">
        <v>217</v>
      </c>
      <c r="N82" s="31"/>
      <c r="O82" s="74" t="s">
        <v>210</v>
      </c>
      <c r="P82" s="76">
        <v>761283</v>
      </c>
      <c r="Q82" s="78"/>
    </row>
    <row r="83" spans="1:17" ht="15.75" thickBot="1">
      <c r="A83" s="18"/>
      <c r="B83" s="95"/>
      <c r="C83" s="75"/>
      <c r="D83" s="77"/>
      <c r="E83" s="79"/>
      <c r="F83" s="31"/>
      <c r="G83" s="75"/>
      <c r="H83" s="77"/>
      <c r="I83" s="79"/>
      <c r="J83" s="31"/>
      <c r="K83" s="75"/>
      <c r="L83" s="97"/>
      <c r="M83" s="75"/>
      <c r="N83" s="31"/>
      <c r="O83" s="75"/>
      <c r="P83" s="77"/>
      <c r="Q83" s="79"/>
    </row>
    <row r="84" spans="1:17" ht="15.75" thickTop="1">
      <c r="A84" s="18"/>
      <c r="B84" s="32" t="s">
        <v>529</v>
      </c>
      <c r="C84" s="124" t="s">
        <v>210</v>
      </c>
      <c r="D84" s="125">
        <v>315790</v>
      </c>
      <c r="E84" s="126"/>
      <c r="F84" s="36"/>
      <c r="G84" s="124" t="s">
        <v>210</v>
      </c>
      <c r="H84" s="127" t="s">
        <v>548</v>
      </c>
      <c r="I84" s="124" t="s">
        <v>217</v>
      </c>
      <c r="J84" s="36"/>
      <c r="K84" s="124" t="s">
        <v>210</v>
      </c>
      <c r="L84" s="125">
        <v>2040</v>
      </c>
      <c r="M84" s="126"/>
      <c r="N84" s="36"/>
      <c r="O84" s="124" t="s">
        <v>210</v>
      </c>
      <c r="P84" s="125">
        <v>288458</v>
      </c>
      <c r="Q84" s="126"/>
    </row>
    <row r="85" spans="1:17">
      <c r="A85" s="18"/>
      <c r="B85" s="32"/>
      <c r="C85" s="86"/>
      <c r="D85" s="45"/>
      <c r="E85" s="47"/>
      <c r="F85" s="36"/>
      <c r="G85" s="86"/>
      <c r="H85" s="88"/>
      <c r="I85" s="86"/>
      <c r="J85" s="36"/>
      <c r="K85" s="86"/>
      <c r="L85" s="45"/>
      <c r="M85" s="47"/>
      <c r="N85" s="36"/>
      <c r="O85" s="86"/>
      <c r="P85" s="45"/>
      <c r="Q85" s="47"/>
    </row>
    <row r="86" spans="1:17">
      <c r="A86" s="18"/>
      <c r="B86" s="95" t="s">
        <v>93</v>
      </c>
      <c r="C86" s="41" t="s">
        <v>549</v>
      </c>
      <c r="D86" s="41"/>
      <c r="E86" s="39" t="s">
        <v>217</v>
      </c>
      <c r="F86" s="31"/>
      <c r="G86" s="41" t="s">
        <v>550</v>
      </c>
      <c r="H86" s="41"/>
      <c r="I86" s="39" t="s">
        <v>217</v>
      </c>
      <c r="J86" s="31"/>
      <c r="K86" s="41" t="s">
        <v>278</v>
      </c>
      <c r="L86" s="41"/>
      <c r="M86" s="31"/>
      <c r="N86" s="31"/>
      <c r="O86" s="41" t="s">
        <v>551</v>
      </c>
      <c r="P86" s="41"/>
      <c r="Q86" s="39" t="s">
        <v>217</v>
      </c>
    </row>
    <row r="87" spans="1:17">
      <c r="A87" s="18"/>
      <c r="B87" s="95"/>
      <c r="C87" s="41"/>
      <c r="D87" s="41"/>
      <c r="E87" s="39"/>
      <c r="F87" s="31"/>
      <c r="G87" s="41"/>
      <c r="H87" s="41"/>
      <c r="I87" s="39"/>
      <c r="J87" s="31"/>
      <c r="K87" s="41"/>
      <c r="L87" s="41"/>
      <c r="M87" s="31"/>
      <c r="N87" s="31"/>
      <c r="O87" s="41"/>
      <c r="P87" s="41"/>
      <c r="Q87" s="39"/>
    </row>
    <row r="88" spans="1:17">
      <c r="A88" s="18"/>
      <c r="B88" s="68" t="s">
        <v>520</v>
      </c>
      <c r="C88" s="42" t="s">
        <v>552</v>
      </c>
      <c r="D88" s="42"/>
      <c r="E88" s="32" t="s">
        <v>217</v>
      </c>
      <c r="F88" s="36"/>
      <c r="G88" s="42" t="s">
        <v>553</v>
      </c>
      <c r="H88" s="42"/>
      <c r="I88" s="32" t="s">
        <v>217</v>
      </c>
      <c r="J88" s="36"/>
      <c r="K88" s="42" t="s">
        <v>278</v>
      </c>
      <c r="L88" s="42"/>
      <c r="M88" s="36"/>
      <c r="N88" s="36"/>
      <c r="O88" s="42" t="s">
        <v>554</v>
      </c>
      <c r="P88" s="42"/>
      <c r="Q88" s="32" t="s">
        <v>217</v>
      </c>
    </row>
    <row r="89" spans="1:17">
      <c r="A89" s="18"/>
      <c r="B89" s="68"/>
      <c r="C89" s="42"/>
      <c r="D89" s="42"/>
      <c r="E89" s="32"/>
      <c r="F89" s="36"/>
      <c r="G89" s="42"/>
      <c r="H89" s="42"/>
      <c r="I89" s="32"/>
      <c r="J89" s="36"/>
      <c r="K89" s="42"/>
      <c r="L89" s="42"/>
      <c r="M89" s="36"/>
      <c r="N89" s="36"/>
      <c r="O89" s="42"/>
      <c r="P89" s="42"/>
      <c r="Q89" s="32"/>
    </row>
    <row r="90" spans="1:17">
      <c r="A90" s="18"/>
      <c r="B90" s="95" t="s">
        <v>537</v>
      </c>
      <c r="C90" s="39" t="s">
        <v>210</v>
      </c>
      <c r="D90" s="41" t="s">
        <v>278</v>
      </c>
      <c r="E90" s="31"/>
      <c r="F90" s="31"/>
      <c r="G90" s="39" t="s">
        <v>210</v>
      </c>
      <c r="H90" s="40">
        <v>132944</v>
      </c>
      <c r="I90" s="31"/>
      <c r="J90" s="31"/>
      <c r="K90" s="39" t="s">
        <v>210</v>
      </c>
      <c r="L90" s="41" t="s">
        <v>278</v>
      </c>
      <c r="M90" s="31"/>
      <c r="N90" s="31"/>
      <c r="O90" s="39" t="s">
        <v>210</v>
      </c>
      <c r="P90" s="40">
        <v>132944</v>
      </c>
      <c r="Q90" s="31"/>
    </row>
    <row r="91" spans="1:17" ht="15.75" thickBot="1">
      <c r="A91" s="18"/>
      <c r="B91" s="95"/>
      <c r="C91" s="94"/>
      <c r="D91" s="43"/>
      <c r="E91" s="49"/>
      <c r="F91" s="31"/>
      <c r="G91" s="94"/>
      <c r="H91" s="48"/>
      <c r="I91" s="49"/>
      <c r="J91" s="31"/>
      <c r="K91" s="94"/>
      <c r="L91" s="43"/>
      <c r="M91" s="49"/>
      <c r="N91" s="31"/>
      <c r="O91" s="94"/>
      <c r="P91" s="48"/>
      <c r="Q91" s="49"/>
    </row>
    <row r="92" spans="1:17">
      <c r="A92" s="18"/>
      <c r="B92" s="68" t="s">
        <v>538</v>
      </c>
      <c r="C92" s="50" t="s">
        <v>210</v>
      </c>
      <c r="D92" s="44">
        <v>276579</v>
      </c>
      <c r="E92" s="46"/>
      <c r="F92" s="36"/>
      <c r="G92" s="50" t="s">
        <v>210</v>
      </c>
      <c r="H92" s="44">
        <v>96189</v>
      </c>
      <c r="I92" s="46"/>
      <c r="J92" s="36"/>
      <c r="K92" s="50" t="s">
        <v>210</v>
      </c>
      <c r="L92" s="44">
        <v>2040</v>
      </c>
      <c r="M92" s="46"/>
      <c r="N92" s="36"/>
      <c r="O92" s="50" t="s">
        <v>210</v>
      </c>
      <c r="P92" s="44">
        <v>374808</v>
      </c>
      <c r="Q92" s="46"/>
    </row>
    <row r="93" spans="1:17" ht="15.75" thickBot="1">
      <c r="A93" s="18"/>
      <c r="B93" s="68"/>
      <c r="C93" s="33"/>
      <c r="D93" s="35"/>
      <c r="E93" s="37"/>
      <c r="F93" s="36"/>
      <c r="G93" s="33"/>
      <c r="H93" s="35"/>
      <c r="I93" s="37"/>
      <c r="J93" s="36"/>
      <c r="K93" s="33"/>
      <c r="L93" s="35"/>
      <c r="M93" s="37"/>
      <c r="N93" s="36"/>
      <c r="O93" s="33"/>
      <c r="P93" s="35"/>
      <c r="Q93" s="37"/>
    </row>
    <row r="94" spans="1:17" ht="15.75" thickTop="1">
      <c r="A94" s="18"/>
      <c r="B94" s="95" t="s">
        <v>157</v>
      </c>
      <c r="C94" s="129" t="s">
        <v>210</v>
      </c>
      <c r="D94" s="130">
        <v>4698</v>
      </c>
      <c r="E94" s="38"/>
      <c r="F94" s="31"/>
      <c r="G94" s="129" t="s">
        <v>210</v>
      </c>
      <c r="H94" s="130">
        <v>8972</v>
      </c>
      <c r="I94" s="38"/>
      <c r="J94" s="31"/>
      <c r="K94" s="129" t="s">
        <v>210</v>
      </c>
      <c r="L94" s="131" t="s">
        <v>278</v>
      </c>
      <c r="M94" s="38"/>
      <c r="N94" s="31"/>
      <c r="O94" s="129" t="s">
        <v>210</v>
      </c>
      <c r="P94" s="130">
        <v>13670</v>
      </c>
      <c r="Q94" s="38"/>
    </row>
    <row r="95" spans="1:17">
      <c r="A95" s="18"/>
      <c r="B95" s="95"/>
      <c r="C95" s="39"/>
      <c r="D95" s="40"/>
      <c r="E95" s="31"/>
      <c r="F95" s="31"/>
      <c r="G95" s="39"/>
      <c r="H95" s="40"/>
      <c r="I95" s="31"/>
      <c r="J95" s="31"/>
      <c r="K95" s="39"/>
      <c r="L95" s="41"/>
      <c r="M95" s="31"/>
      <c r="N95" s="31"/>
      <c r="O95" s="39"/>
      <c r="P95" s="40"/>
      <c r="Q95" s="31"/>
    </row>
    <row r="96" spans="1:17" ht="15" customHeight="1">
      <c r="A96" s="18" t="s">
        <v>742</v>
      </c>
      <c r="B96" s="17" t="s">
        <v>8</v>
      </c>
      <c r="C96" s="17"/>
      <c r="D96" s="17"/>
      <c r="E96" s="17"/>
      <c r="F96" s="17"/>
      <c r="G96" s="17"/>
      <c r="H96" s="17"/>
      <c r="I96" s="17"/>
      <c r="J96" s="17"/>
      <c r="K96" s="17"/>
      <c r="L96" s="17"/>
      <c r="M96" s="17"/>
      <c r="N96" s="17"/>
      <c r="O96" s="17"/>
      <c r="P96" s="17"/>
      <c r="Q96" s="17"/>
    </row>
    <row r="97" spans="1:17">
      <c r="A97" s="18"/>
      <c r="B97" s="30"/>
      <c r="C97" s="30"/>
      <c r="D97" s="30"/>
      <c r="E97" s="30"/>
      <c r="F97" s="30"/>
      <c r="G97" s="30"/>
      <c r="H97" s="30"/>
      <c r="I97" s="30"/>
      <c r="J97" s="30"/>
      <c r="K97" s="30"/>
      <c r="L97" s="30"/>
      <c r="M97" s="30"/>
      <c r="N97" s="30"/>
      <c r="O97" s="30"/>
      <c r="P97" s="30"/>
      <c r="Q97" s="30"/>
    </row>
    <row r="98" spans="1:17">
      <c r="A98" s="18"/>
      <c r="B98" s="12"/>
      <c r="C98" s="12"/>
      <c r="D98" s="12"/>
      <c r="E98" s="12"/>
      <c r="F98" s="12"/>
      <c r="G98" s="12"/>
      <c r="H98" s="12"/>
      <c r="I98" s="12"/>
      <c r="J98" s="12"/>
      <c r="K98" s="12"/>
      <c r="L98" s="12"/>
      <c r="M98" s="12"/>
      <c r="N98" s="12"/>
      <c r="O98" s="12"/>
      <c r="P98" s="12"/>
      <c r="Q98" s="12"/>
    </row>
    <row r="99" spans="1:17" ht="15.75" thickBot="1">
      <c r="A99" s="18"/>
      <c r="B99" s="58"/>
      <c r="C99" s="53" t="s">
        <v>241</v>
      </c>
      <c r="D99" s="53"/>
      <c r="E99" s="53"/>
      <c r="F99" s="53"/>
      <c r="G99" s="53"/>
      <c r="H99" s="53"/>
      <c r="I99" s="53"/>
      <c r="J99" s="65"/>
      <c r="K99" s="53" t="s">
        <v>242</v>
      </c>
      <c r="L99" s="53"/>
      <c r="M99" s="53"/>
      <c r="N99" s="53"/>
      <c r="O99" s="53"/>
      <c r="P99" s="53"/>
      <c r="Q99" s="53"/>
    </row>
    <row r="100" spans="1:17" ht="15.75" thickBot="1">
      <c r="A100" s="18"/>
      <c r="B100" s="58"/>
      <c r="C100" s="113">
        <v>2014</v>
      </c>
      <c r="D100" s="113"/>
      <c r="E100" s="113"/>
      <c r="F100" s="65"/>
      <c r="G100" s="113">
        <v>2013</v>
      </c>
      <c r="H100" s="113"/>
      <c r="I100" s="113"/>
      <c r="J100" s="65"/>
      <c r="K100" s="113">
        <v>2014</v>
      </c>
      <c r="L100" s="113"/>
      <c r="M100" s="113"/>
      <c r="N100" s="25"/>
      <c r="O100" s="113">
        <v>2013</v>
      </c>
      <c r="P100" s="113"/>
      <c r="Q100" s="113"/>
    </row>
    <row r="101" spans="1:17">
      <c r="A101" s="18"/>
      <c r="B101" s="90" t="s">
        <v>556</v>
      </c>
      <c r="C101" s="46"/>
      <c r="D101" s="46"/>
      <c r="E101" s="46"/>
      <c r="F101" s="27"/>
      <c r="G101" s="46"/>
      <c r="H101" s="46"/>
      <c r="I101" s="46"/>
      <c r="J101" s="27"/>
      <c r="K101" s="46"/>
      <c r="L101" s="46"/>
      <c r="M101" s="46"/>
      <c r="N101" s="27"/>
      <c r="O101" s="46"/>
      <c r="P101" s="46"/>
      <c r="Q101" s="46"/>
    </row>
    <row r="102" spans="1:17">
      <c r="A102" s="18"/>
      <c r="B102" s="64" t="s">
        <v>274</v>
      </c>
      <c r="C102" s="23" t="s">
        <v>210</v>
      </c>
      <c r="D102" s="29" t="s">
        <v>557</v>
      </c>
      <c r="E102" s="23" t="s">
        <v>217</v>
      </c>
      <c r="F102" s="25"/>
      <c r="G102" s="23" t="s">
        <v>210</v>
      </c>
      <c r="H102" s="29" t="s">
        <v>558</v>
      </c>
      <c r="I102" s="23" t="s">
        <v>217</v>
      </c>
      <c r="J102" s="25"/>
      <c r="K102" s="23" t="s">
        <v>210</v>
      </c>
      <c r="L102" s="29" t="s">
        <v>559</v>
      </c>
      <c r="M102" s="23" t="s">
        <v>217</v>
      </c>
      <c r="N102" s="25"/>
      <c r="O102" s="23" t="s">
        <v>210</v>
      </c>
      <c r="P102" s="29" t="s">
        <v>558</v>
      </c>
      <c r="Q102" s="23" t="s">
        <v>217</v>
      </c>
    </row>
    <row r="103" spans="1:17">
      <c r="A103" s="18"/>
      <c r="B103" s="69" t="s">
        <v>275</v>
      </c>
      <c r="C103" s="42" t="s">
        <v>560</v>
      </c>
      <c r="D103" s="42"/>
      <c r="E103" s="32" t="s">
        <v>217</v>
      </c>
      <c r="F103" s="36"/>
      <c r="G103" s="42">
        <v>18</v>
      </c>
      <c r="H103" s="42"/>
      <c r="I103" s="36"/>
      <c r="J103" s="36"/>
      <c r="K103" s="42" t="s">
        <v>561</v>
      </c>
      <c r="L103" s="42"/>
      <c r="M103" s="32" t="s">
        <v>217</v>
      </c>
      <c r="N103" s="36"/>
      <c r="O103" s="42" t="s">
        <v>562</v>
      </c>
      <c r="P103" s="42"/>
      <c r="Q103" s="32" t="s">
        <v>217</v>
      </c>
    </row>
    <row r="104" spans="1:17" ht="15.75" thickBot="1">
      <c r="A104" s="18"/>
      <c r="B104" s="69"/>
      <c r="C104" s="72"/>
      <c r="D104" s="72"/>
      <c r="E104" s="83"/>
      <c r="F104" s="73"/>
      <c r="G104" s="72"/>
      <c r="H104" s="72"/>
      <c r="I104" s="73"/>
      <c r="J104" s="73"/>
      <c r="K104" s="72"/>
      <c r="L104" s="72"/>
      <c r="M104" s="83"/>
      <c r="N104" s="36"/>
      <c r="O104" s="72"/>
      <c r="P104" s="72"/>
      <c r="Q104" s="83"/>
    </row>
    <row r="105" spans="1:17" ht="15.75" thickBot="1">
      <c r="A105" s="18"/>
      <c r="B105" s="25"/>
      <c r="C105" s="132" t="s">
        <v>210</v>
      </c>
      <c r="D105" s="133" t="s">
        <v>514</v>
      </c>
      <c r="E105" s="132" t="s">
        <v>217</v>
      </c>
      <c r="F105" s="71"/>
      <c r="G105" s="132" t="s">
        <v>210</v>
      </c>
      <c r="H105" s="133" t="s">
        <v>528</v>
      </c>
      <c r="I105" s="132" t="s">
        <v>217</v>
      </c>
      <c r="J105" s="71"/>
      <c r="K105" s="132" t="s">
        <v>210</v>
      </c>
      <c r="L105" s="133" t="s">
        <v>539</v>
      </c>
      <c r="M105" s="132" t="s">
        <v>217</v>
      </c>
      <c r="N105" s="25"/>
      <c r="O105" s="132" t="s">
        <v>210</v>
      </c>
      <c r="P105" s="133" t="s">
        <v>547</v>
      </c>
      <c r="Q105" s="132" t="s">
        <v>217</v>
      </c>
    </row>
    <row r="106" spans="1:17" ht="15.75" thickTop="1">
      <c r="A106" s="18" t="s">
        <v>743</v>
      </c>
      <c r="B106" s="17" t="s">
        <v>8</v>
      </c>
      <c r="C106" s="17"/>
      <c r="D106" s="17"/>
      <c r="E106" s="17"/>
      <c r="F106" s="17"/>
      <c r="G106" s="17"/>
      <c r="H106" s="17"/>
      <c r="I106" s="17"/>
      <c r="J106" s="17"/>
      <c r="K106" s="17"/>
      <c r="L106" s="17"/>
      <c r="M106" s="17"/>
      <c r="N106" s="17"/>
      <c r="O106" s="17"/>
      <c r="P106" s="17"/>
      <c r="Q106" s="17"/>
    </row>
    <row r="107" spans="1:17">
      <c r="A107" s="18"/>
      <c r="B107" s="20" t="s">
        <v>563</v>
      </c>
      <c r="C107" s="20"/>
      <c r="D107" s="20"/>
      <c r="E107" s="20"/>
      <c r="F107" s="20"/>
      <c r="G107" s="20"/>
      <c r="H107" s="20"/>
      <c r="I107" s="20"/>
      <c r="J107" s="20"/>
      <c r="K107" s="20"/>
      <c r="L107" s="20"/>
      <c r="M107" s="20"/>
      <c r="N107" s="20"/>
      <c r="O107" s="20"/>
      <c r="P107" s="20"/>
      <c r="Q107" s="20"/>
    </row>
    <row r="108" spans="1:17">
      <c r="A108" s="18"/>
      <c r="B108" s="30"/>
      <c r="C108" s="30"/>
      <c r="D108" s="30"/>
      <c r="E108" s="30"/>
      <c r="F108" s="30"/>
      <c r="G108" s="30"/>
      <c r="H108" s="30"/>
      <c r="I108" s="30"/>
    </row>
    <row r="109" spans="1:17">
      <c r="A109" s="18"/>
      <c r="B109" s="12"/>
      <c r="C109" s="12"/>
      <c r="D109" s="12"/>
      <c r="E109" s="12"/>
      <c r="F109" s="12"/>
      <c r="G109" s="12"/>
      <c r="H109" s="12"/>
      <c r="I109" s="12"/>
    </row>
    <row r="110" spans="1:17" ht="15.75" thickBot="1">
      <c r="A110" s="18"/>
      <c r="B110" s="58"/>
      <c r="C110" s="53" t="s">
        <v>255</v>
      </c>
      <c r="D110" s="53"/>
      <c r="E110" s="53"/>
      <c r="F110" s="65"/>
      <c r="G110" s="53" t="s">
        <v>482</v>
      </c>
      <c r="H110" s="53"/>
      <c r="I110" s="53"/>
    </row>
    <row r="111" spans="1:17">
      <c r="A111" s="18"/>
      <c r="B111" s="90" t="s">
        <v>564</v>
      </c>
      <c r="C111" s="46"/>
      <c r="D111" s="46"/>
      <c r="E111" s="46"/>
      <c r="F111" s="27"/>
      <c r="G111" s="46"/>
      <c r="H111" s="46"/>
      <c r="I111" s="46"/>
    </row>
    <row r="112" spans="1:17">
      <c r="A112" s="18"/>
      <c r="B112" s="70" t="s">
        <v>565</v>
      </c>
      <c r="C112" s="39" t="s">
        <v>210</v>
      </c>
      <c r="D112" s="40">
        <v>383610</v>
      </c>
      <c r="E112" s="31"/>
      <c r="F112" s="31"/>
      <c r="G112" s="39" t="s">
        <v>210</v>
      </c>
      <c r="H112" s="40">
        <v>832760</v>
      </c>
      <c r="I112" s="31"/>
    </row>
    <row r="113" spans="1:17">
      <c r="A113" s="18"/>
      <c r="B113" s="70"/>
      <c r="C113" s="39"/>
      <c r="D113" s="40"/>
      <c r="E113" s="31"/>
      <c r="F113" s="31"/>
      <c r="G113" s="39"/>
      <c r="H113" s="40"/>
      <c r="I113" s="31"/>
    </row>
    <row r="114" spans="1:17">
      <c r="A114" s="18"/>
      <c r="B114" s="69" t="s">
        <v>566</v>
      </c>
      <c r="C114" s="34">
        <v>107231</v>
      </c>
      <c r="D114" s="34"/>
      <c r="E114" s="36"/>
      <c r="F114" s="36"/>
      <c r="G114" s="34">
        <v>157014</v>
      </c>
      <c r="H114" s="34"/>
      <c r="I114" s="36"/>
    </row>
    <row r="115" spans="1:17">
      <c r="A115" s="18"/>
      <c r="B115" s="69"/>
      <c r="C115" s="34"/>
      <c r="D115" s="34"/>
      <c r="E115" s="36"/>
      <c r="F115" s="36"/>
      <c r="G115" s="34"/>
      <c r="H115" s="34"/>
      <c r="I115" s="36"/>
    </row>
    <row r="116" spans="1:17">
      <c r="A116" s="18"/>
      <c r="B116" s="70" t="s">
        <v>567</v>
      </c>
      <c r="C116" s="40">
        <v>31252</v>
      </c>
      <c r="D116" s="40"/>
      <c r="E116" s="31"/>
      <c r="F116" s="31"/>
      <c r="G116" s="40">
        <v>56873</v>
      </c>
      <c r="H116" s="40"/>
      <c r="I116" s="31"/>
    </row>
    <row r="117" spans="1:17" ht="15.75" thickBot="1">
      <c r="A117" s="18"/>
      <c r="B117" s="70"/>
      <c r="C117" s="48"/>
      <c r="D117" s="48"/>
      <c r="E117" s="49"/>
      <c r="F117" s="49"/>
      <c r="G117" s="48"/>
      <c r="H117" s="48"/>
      <c r="I117" s="49"/>
    </row>
    <row r="118" spans="1:17">
      <c r="A118" s="18"/>
      <c r="B118" s="36"/>
      <c r="C118" s="50" t="s">
        <v>210</v>
      </c>
      <c r="D118" s="44">
        <v>522093</v>
      </c>
      <c r="E118" s="46"/>
      <c r="F118" s="46"/>
      <c r="G118" s="50" t="s">
        <v>210</v>
      </c>
      <c r="H118" s="44">
        <v>1046647</v>
      </c>
      <c r="I118" s="46"/>
    </row>
    <row r="119" spans="1:17" ht="15.75" thickBot="1">
      <c r="A119" s="18"/>
      <c r="B119" s="36"/>
      <c r="C119" s="33"/>
      <c r="D119" s="35"/>
      <c r="E119" s="37"/>
      <c r="F119" s="37"/>
      <c r="G119" s="33"/>
      <c r="H119" s="35"/>
      <c r="I119" s="37"/>
    </row>
    <row r="120" spans="1:17" ht="45" customHeight="1" thickTop="1">
      <c r="A120" s="18" t="s">
        <v>744</v>
      </c>
      <c r="B120" s="17" t="s">
        <v>8</v>
      </c>
      <c r="C120" s="17"/>
      <c r="D120" s="17"/>
      <c r="E120" s="17"/>
      <c r="F120" s="17"/>
      <c r="G120" s="17"/>
      <c r="H120" s="17"/>
      <c r="I120" s="17"/>
      <c r="J120" s="17"/>
      <c r="K120" s="17"/>
      <c r="L120" s="17"/>
      <c r="M120" s="17"/>
      <c r="N120" s="17"/>
      <c r="O120" s="17"/>
      <c r="P120" s="17"/>
      <c r="Q120" s="17"/>
    </row>
    <row r="121" spans="1:17">
      <c r="A121" s="18"/>
      <c r="B121" s="17"/>
      <c r="C121" s="17"/>
      <c r="D121" s="17"/>
      <c r="E121" s="17"/>
      <c r="F121" s="17"/>
      <c r="G121" s="17"/>
      <c r="H121" s="17"/>
      <c r="I121" s="17"/>
      <c r="J121" s="17"/>
      <c r="K121" s="17"/>
      <c r="L121" s="17"/>
      <c r="M121" s="17"/>
      <c r="N121" s="17"/>
      <c r="O121" s="17"/>
      <c r="P121" s="17"/>
      <c r="Q121" s="17"/>
    </row>
  </sheetData>
  <mergeCells count="640">
    <mergeCell ref="A106:A119"/>
    <mergeCell ref="B106:Q106"/>
    <mergeCell ref="B107:Q107"/>
    <mergeCell ref="A120:A121"/>
    <mergeCell ref="B120:Q121"/>
    <mergeCell ref="H118:H119"/>
    <mergeCell ref="I118:I119"/>
    <mergeCell ref="A1:A2"/>
    <mergeCell ref="B1:Q1"/>
    <mergeCell ref="B2:Q2"/>
    <mergeCell ref="B3:Q3"/>
    <mergeCell ref="A4:A95"/>
    <mergeCell ref="B4:Q4"/>
    <mergeCell ref="B48:Q48"/>
    <mergeCell ref="A96:A105"/>
    <mergeCell ref="B118:B119"/>
    <mergeCell ref="C118:C119"/>
    <mergeCell ref="D118:D119"/>
    <mergeCell ref="E118:E119"/>
    <mergeCell ref="F118:F119"/>
    <mergeCell ref="G118:G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B108:I108"/>
    <mergeCell ref="C110:E110"/>
    <mergeCell ref="G110:I110"/>
    <mergeCell ref="C111:E111"/>
    <mergeCell ref="G111:I111"/>
    <mergeCell ref="B112:B113"/>
    <mergeCell ref="C112:C113"/>
    <mergeCell ref="D112:D113"/>
    <mergeCell ref="E112:E113"/>
    <mergeCell ref="F112:F113"/>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0:E100"/>
    <mergeCell ref="G100:I100"/>
    <mergeCell ref="K100:M100"/>
    <mergeCell ref="O100:Q100"/>
    <mergeCell ref="C101:E101"/>
    <mergeCell ref="G101:I101"/>
    <mergeCell ref="K101:M101"/>
    <mergeCell ref="O101:Q101"/>
    <mergeCell ref="N94:N95"/>
    <mergeCell ref="O94:O95"/>
    <mergeCell ref="P94:P95"/>
    <mergeCell ref="Q94:Q95"/>
    <mergeCell ref="B97:Q97"/>
    <mergeCell ref="C99:I99"/>
    <mergeCell ref="K99:Q99"/>
    <mergeCell ref="B96:Q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Q76"/>
    <mergeCell ref="C77:E77"/>
    <mergeCell ref="G77:I77"/>
    <mergeCell ref="K77:M77"/>
    <mergeCell ref="O77:Q77"/>
    <mergeCell ref="C74:Q74"/>
    <mergeCell ref="B75:B76"/>
    <mergeCell ref="C75:E75"/>
    <mergeCell ref="C76:E76"/>
    <mergeCell ref="F75:F76"/>
    <mergeCell ref="G75:I75"/>
    <mergeCell ref="G76:I76"/>
    <mergeCell ref="J75:J76"/>
    <mergeCell ref="K75:M75"/>
    <mergeCell ref="K76:M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M52"/>
    <mergeCell ref="K53:M53"/>
    <mergeCell ref="N52:N53"/>
    <mergeCell ref="O52:Q53"/>
    <mergeCell ref="C54:E54"/>
    <mergeCell ref="G54:I54"/>
    <mergeCell ref="K54:M54"/>
    <mergeCell ref="O54:Q54"/>
    <mergeCell ref="B52:B53"/>
    <mergeCell ref="C52:E52"/>
    <mergeCell ref="C53:E53"/>
    <mergeCell ref="F52:F53"/>
    <mergeCell ref="G52:I52"/>
    <mergeCell ref="G53:I53"/>
    <mergeCell ref="N46:N47"/>
    <mergeCell ref="O46:O47"/>
    <mergeCell ref="P46:P47"/>
    <mergeCell ref="Q46:Q47"/>
    <mergeCell ref="B49:Q49"/>
    <mergeCell ref="C51:Q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Q30"/>
    <mergeCell ref="C31:E31"/>
    <mergeCell ref="G31:I31"/>
    <mergeCell ref="K31:M31"/>
    <mergeCell ref="O31:Q31"/>
    <mergeCell ref="C28:Q28"/>
    <mergeCell ref="B29:B30"/>
    <mergeCell ref="C29:E29"/>
    <mergeCell ref="C30:E30"/>
    <mergeCell ref="F29:F30"/>
    <mergeCell ref="G29:I29"/>
    <mergeCell ref="G30:I30"/>
    <mergeCell ref="J29:J30"/>
    <mergeCell ref="K29:M29"/>
    <mergeCell ref="K30:M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83</v>
      </c>
      <c r="B1" s="6" t="s">
        <v>85</v>
      </c>
      <c r="C1" s="6"/>
      <c r="D1" s="6" t="s">
        <v>1</v>
      </c>
      <c r="E1" s="6"/>
    </row>
    <row r="2" spans="1:5" ht="30">
      <c r="A2" s="1" t="s">
        <v>84</v>
      </c>
      <c r="B2" s="1" t="s">
        <v>2</v>
      </c>
      <c r="C2" s="1" t="s">
        <v>86</v>
      </c>
      <c r="D2" s="1" t="s">
        <v>2</v>
      </c>
      <c r="E2" s="1" t="s">
        <v>86</v>
      </c>
    </row>
    <row r="3" spans="1:5">
      <c r="A3" s="7" t="s">
        <v>87</v>
      </c>
      <c r="B3" s="3" t="s">
        <v>8</v>
      </c>
      <c r="C3" s="3" t="s">
        <v>8</v>
      </c>
      <c r="D3" s="3" t="s">
        <v>8</v>
      </c>
      <c r="E3" s="3" t="s">
        <v>8</v>
      </c>
    </row>
    <row r="4" spans="1:5">
      <c r="A4" s="2" t="s">
        <v>88</v>
      </c>
      <c r="B4" s="8">
        <v>522093</v>
      </c>
      <c r="C4" s="8">
        <v>379322</v>
      </c>
      <c r="D4" s="8">
        <v>1046647</v>
      </c>
      <c r="E4" s="8">
        <v>761283</v>
      </c>
    </row>
    <row r="5" spans="1:5">
      <c r="A5" s="7" t="s">
        <v>89</v>
      </c>
      <c r="B5" s="3" t="s">
        <v>8</v>
      </c>
      <c r="C5" s="3" t="s">
        <v>8</v>
      </c>
      <c r="D5" s="3" t="s">
        <v>8</v>
      </c>
      <c r="E5" s="3" t="s">
        <v>8</v>
      </c>
    </row>
    <row r="6" spans="1:5">
      <c r="A6" s="2" t="s">
        <v>90</v>
      </c>
      <c r="B6" s="5">
        <v>232044</v>
      </c>
      <c r="C6" s="5">
        <v>137656</v>
      </c>
      <c r="D6" s="5">
        <v>449215</v>
      </c>
      <c r="E6" s="5">
        <v>274335</v>
      </c>
    </row>
    <row r="7" spans="1:5" ht="60">
      <c r="A7" s="2" t="s">
        <v>91</v>
      </c>
      <c r="B7" s="5">
        <v>141890</v>
      </c>
      <c r="C7" s="5">
        <v>108978</v>
      </c>
      <c r="D7" s="5">
        <v>287246</v>
      </c>
      <c r="E7" s="5">
        <v>208431</v>
      </c>
    </row>
    <row r="8" spans="1:5">
      <c r="A8" s="2" t="s">
        <v>92</v>
      </c>
      <c r="B8" s="5">
        <v>1153</v>
      </c>
      <c r="C8" s="3">
        <v>0</v>
      </c>
      <c r="D8" s="5">
        <v>1153</v>
      </c>
      <c r="E8" s="3">
        <v>0</v>
      </c>
    </row>
    <row r="9" spans="1:5">
      <c r="A9" s="2" t="s">
        <v>93</v>
      </c>
      <c r="B9" s="5">
        <v>17531</v>
      </c>
      <c r="C9" s="5">
        <v>18308</v>
      </c>
      <c r="D9" s="5">
        <v>31925</v>
      </c>
      <c r="E9" s="5">
        <v>36653</v>
      </c>
    </row>
    <row r="10" spans="1:5" ht="30">
      <c r="A10" s="2" t="s">
        <v>94</v>
      </c>
      <c r="B10" s="3">
        <v>0</v>
      </c>
      <c r="C10" s="5">
        <v>-132944</v>
      </c>
      <c r="D10" s="3">
        <v>0</v>
      </c>
      <c r="E10" s="5">
        <v>-132944</v>
      </c>
    </row>
    <row r="11" spans="1:5">
      <c r="A11" s="2" t="s">
        <v>95</v>
      </c>
      <c r="B11" s="5">
        <v>392618</v>
      </c>
      <c r="C11" s="5">
        <v>131998</v>
      </c>
      <c r="D11" s="5">
        <v>769539</v>
      </c>
      <c r="E11" s="5">
        <v>386475</v>
      </c>
    </row>
    <row r="12" spans="1:5">
      <c r="A12" s="2" t="s">
        <v>96</v>
      </c>
      <c r="B12" s="5">
        <v>129475</v>
      </c>
      <c r="C12" s="5">
        <v>247324</v>
      </c>
      <c r="D12" s="5">
        <v>277108</v>
      </c>
      <c r="E12" s="5">
        <v>374808</v>
      </c>
    </row>
    <row r="13" spans="1:5">
      <c r="A13" s="7" t="s">
        <v>97</v>
      </c>
      <c r="B13" s="3" t="s">
        <v>8</v>
      </c>
      <c r="C13" s="3" t="s">
        <v>8</v>
      </c>
      <c r="D13" s="3" t="s">
        <v>8</v>
      </c>
      <c r="E13" s="3" t="s">
        <v>8</v>
      </c>
    </row>
    <row r="14" spans="1:5">
      <c r="A14" s="2" t="s">
        <v>98</v>
      </c>
      <c r="B14" s="5">
        <v>-33923</v>
      </c>
      <c r="C14" s="5">
        <v>-27768</v>
      </c>
      <c r="D14" s="5">
        <v>-65695</v>
      </c>
      <c r="E14" s="5">
        <v>-57137</v>
      </c>
    </row>
    <row r="15" spans="1:5">
      <c r="A15" s="2" t="s">
        <v>99</v>
      </c>
      <c r="B15" s="3">
        <v>318</v>
      </c>
      <c r="C15" s="3">
        <v>169</v>
      </c>
      <c r="D15" s="3">
        <v>659</v>
      </c>
      <c r="E15" s="3">
        <v>422</v>
      </c>
    </row>
    <row r="16" spans="1:5">
      <c r="A16" s="2" t="s">
        <v>100</v>
      </c>
      <c r="B16" s="3">
        <v>869</v>
      </c>
      <c r="C16" s="3">
        <v>-144</v>
      </c>
      <c r="D16" s="5">
        <v>-4241</v>
      </c>
      <c r="E16" s="3">
        <v>-346</v>
      </c>
    </row>
    <row r="17" spans="1:5">
      <c r="A17" s="2" t="s">
        <v>101</v>
      </c>
      <c r="B17" s="5">
        <v>-32736</v>
      </c>
      <c r="C17" s="5">
        <v>-27743</v>
      </c>
      <c r="D17" s="5">
        <v>-69277</v>
      </c>
      <c r="E17" s="5">
        <v>-57061</v>
      </c>
    </row>
    <row r="18" spans="1:5" ht="30">
      <c r="A18" s="2" t="s">
        <v>102</v>
      </c>
      <c r="B18" s="5">
        <v>96739</v>
      </c>
      <c r="C18" s="5">
        <v>219581</v>
      </c>
      <c r="D18" s="5">
        <v>207831</v>
      </c>
      <c r="E18" s="5">
        <v>317747</v>
      </c>
    </row>
    <row r="19" spans="1:5">
      <c r="A19" s="2" t="s">
        <v>103</v>
      </c>
      <c r="B19" s="5">
        <v>-36559</v>
      </c>
      <c r="C19" s="5">
        <v>-83850</v>
      </c>
      <c r="D19" s="5">
        <v>-75664</v>
      </c>
      <c r="E19" s="5">
        <v>-120499</v>
      </c>
    </row>
    <row r="20" spans="1:5">
      <c r="A20" s="2" t="s">
        <v>104</v>
      </c>
      <c r="B20" s="5">
        <v>60180</v>
      </c>
      <c r="C20" s="5">
        <v>135731</v>
      </c>
      <c r="D20" s="5">
        <v>132167</v>
      </c>
      <c r="E20" s="5">
        <v>197248</v>
      </c>
    </row>
    <row r="21" spans="1:5" ht="60">
      <c r="A21" s="2" t="s">
        <v>105</v>
      </c>
      <c r="B21" s="5">
        <v>-1732</v>
      </c>
      <c r="C21" s="3">
        <v>0</v>
      </c>
      <c r="D21" s="5">
        <v>-2482</v>
      </c>
      <c r="E21" s="3">
        <v>0</v>
      </c>
    </row>
    <row r="22" spans="1:5" ht="30">
      <c r="A22" s="2" t="s">
        <v>106</v>
      </c>
      <c r="B22" s="5">
        <v>58448</v>
      </c>
      <c r="C22" s="5">
        <v>135731</v>
      </c>
      <c r="D22" s="5">
        <v>129685</v>
      </c>
      <c r="E22" s="5">
        <v>197248</v>
      </c>
    </row>
    <row r="23" spans="1:5" ht="30">
      <c r="A23" s="2" t="s">
        <v>107</v>
      </c>
      <c r="B23" s="3">
        <v>207</v>
      </c>
      <c r="C23" s="3">
        <v>0</v>
      </c>
      <c r="D23" s="3">
        <v>337</v>
      </c>
      <c r="E23" s="3">
        <v>0</v>
      </c>
    </row>
    <row r="24" spans="1:5" ht="30">
      <c r="A24" s="2" t="s">
        <v>108</v>
      </c>
      <c r="B24" s="8">
        <v>58655</v>
      </c>
      <c r="C24" s="8">
        <v>135731</v>
      </c>
      <c r="D24" s="8">
        <v>130022</v>
      </c>
      <c r="E24" s="8">
        <v>197248</v>
      </c>
    </row>
    <row r="25" spans="1:5">
      <c r="A25" s="7" t="s">
        <v>109</v>
      </c>
      <c r="B25" s="3" t="s">
        <v>8</v>
      </c>
      <c r="C25" s="3" t="s">
        <v>8</v>
      </c>
      <c r="D25" s="3" t="s">
        <v>8</v>
      </c>
      <c r="E25" s="3" t="s">
        <v>8</v>
      </c>
    </row>
    <row r="26" spans="1:5">
      <c r="A26" s="2" t="s">
        <v>110</v>
      </c>
      <c r="B26" s="9">
        <v>0.84</v>
      </c>
      <c r="C26" s="9">
        <v>1.9</v>
      </c>
      <c r="D26" s="9">
        <v>1.84</v>
      </c>
      <c r="E26" s="9">
        <v>2.76</v>
      </c>
    </row>
    <row r="27" spans="1:5">
      <c r="A27" s="2" t="s">
        <v>111</v>
      </c>
      <c r="B27" s="9">
        <v>-0.02</v>
      </c>
      <c r="C27" s="8">
        <v>0</v>
      </c>
      <c r="D27" s="9">
        <v>-0.03</v>
      </c>
      <c r="E27" s="8">
        <v>0</v>
      </c>
    </row>
    <row r="28" spans="1:5">
      <c r="A28" s="2" t="s">
        <v>112</v>
      </c>
      <c r="B28" s="9">
        <v>0.81</v>
      </c>
      <c r="C28" s="9">
        <v>1.9</v>
      </c>
      <c r="D28" s="9">
        <v>1.81</v>
      </c>
      <c r="E28" s="9">
        <v>2.76</v>
      </c>
    </row>
    <row r="29" spans="1:5">
      <c r="A29" s="7" t="s">
        <v>113</v>
      </c>
      <c r="B29" s="3" t="s">
        <v>8</v>
      </c>
      <c r="C29" s="3" t="s">
        <v>8</v>
      </c>
      <c r="D29" s="3" t="s">
        <v>8</v>
      </c>
      <c r="E29" s="3" t="s">
        <v>8</v>
      </c>
    </row>
    <row r="30" spans="1:5">
      <c r="A30" s="2" t="s">
        <v>110</v>
      </c>
      <c r="B30" s="9">
        <v>0.83</v>
      </c>
      <c r="C30" s="9">
        <v>1.87</v>
      </c>
      <c r="D30" s="9">
        <v>1.83</v>
      </c>
      <c r="E30" s="9">
        <v>2.72</v>
      </c>
    </row>
    <row r="31" spans="1:5">
      <c r="A31" s="2" t="s">
        <v>111</v>
      </c>
      <c r="B31" s="9">
        <v>-0.02</v>
      </c>
      <c r="C31" s="8">
        <v>0</v>
      </c>
      <c r="D31" s="9">
        <v>-0.03</v>
      </c>
      <c r="E31" s="8">
        <v>0</v>
      </c>
    </row>
    <row r="32" spans="1:5">
      <c r="A32" s="2" t="s">
        <v>112</v>
      </c>
      <c r="B32" s="9">
        <v>0.81</v>
      </c>
      <c r="C32" s="9">
        <v>1.87</v>
      </c>
      <c r="D32" s="9">
        <v>1.8</v>
      </c>
      <c r="E32" s="9">
        <v>2.72</v>
      </c>
    </row>
    <row r="33" spans="1:5">
      <c r="A33" s="7" t="s">
        <v>114</v>
      </c>
      <c r="B33" s="3" t="s">
        <v>8</v>
      </c>
      <c r="C33" s="3" t="s">
        <v>8</v>
      </c>
      <c r="D33" s="3" t="s">
        <v>8</v>
      </c>
      <c r="E33" s="3" t="s">
        <v>8</v>
      </c>
    </row>
    <row r="34" spans="1:5" ht="30">
      <c r="A34" s="2" t="s">
        <v>115</v>
      </c>
      <c r="B34" s="5">
        <v>72043</v>
      </c>
      <c r="C34" s="5">
        <v>71568</v>
      </c>
      <c r="D34" s="5">
        <v>71910</v>
      </c>
      <c r="E34" s="5">
        <v>71430</v>
      </c>
    </row>
    <row r="35" spans="1:5" ht="30">
      <c r="A35" s="2" t="s">
        <v>116</v>
      </c>
      <c r="B35" s="5">
        <v>72802</v>
      </c>
      <c r="C35" s="5">
        <v>72643</v>
      </c>
      <c r="D35" s="5">
        <v>72343</v>
      </c>
      <c r="E35" s="5">
        <v>72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2" width="36.5703125" bestFit="1" customWidth="1"/>
    <col min="3" max="3" width="2.28515625" customWidth="1"/>
    <col min="4" max="4" width="10" customWidth="1"/>
    <col min="5" max="5" width="2" customWidth="1"/>
    <col min="7" max="7" width="3.140625" customWidth="1"/>
    <col min="8" max="8" width="13.7109375" customWidth="1"/>
    <col min="9" max="9" width="2.7109375" customWidth="1"/>
    <col min="11" max="11" width="3.85546875" customWidth="1"/>
    <col min="12" max="12" width="16.5703125" customWidth="1"/>
    <col min="13" max="13" width="3.28515625" customWidth="1"/>
    <col min="15" max="15" width="1.85546875" customWidth="1"/>
    <col min="16" max="16" width="8.42578125" customWidth="1"/>
    <col min="17" max="17" width="1.5703125" customWidth="1"/>
    <col min="19" max="19" width="1.85546875" customWidth="1"/>
    <col min="20" max="20" width="8.140625" customWidth="1"/>
    <col min="21" max="21" width="1.5703125" customWidth="1"/>
  </cols>
  <sheetData>
    <row r="1" spans="1:21" ht="15" customHeight="1">
      <c r="A1" s="6" t="s">
        <v>74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71</v>
      </c>
      <c r="B3" s="17" t="s">
        <v>8</v>
      </c>
      <c r="C3" s="17"/>
      <c r="D3" s="17"/>
      <c r="E3" s="17"/>
      <c r="F3" s="17"/>
      <c r="G3" s="17"/>
      <c r="H3" s="17"/>
      <c r="I3" s="17"/>
      <c r="J3" s="17"/>
      <c r="K3" s="17"/>
      <c r="L3" s="17"/>
      <c r="M3" s="17"/>
      <c r="N3" s="17"/>
      <c r="O3" s="17"/>
      <c r="P3" s="17"/>
      <c r="Q3" s="17"/>
      <c r="R3" s="17"/>
      <c r="S3" s="17"/>
      <c r="T3" s="17"/>
      <c r="U3" s="17"/>
    </row>
    <row r="4" spans="1:21" ht="15" customHeight="1">
      <c r="A4" s="18" t="s">
        <v>746</v>
      </c>
      <c r="B4" s="17" t="s">
        <v>8</v>
      </c>
      <c r="C4" s="17"/>
      <c r="D4" s="17"/>
      <c r="E4" s="17"/>
      <c r="F4" s="17"/>
      <c r="G4" s="17"/>
      <c r="H4" s="17"/>
      <c r="I4" s="17"/>
      <c r="J4" s="17"/>
      <c r="K4" s="17"/>
      <c r="L4" s="17"/>
      <c r="M4" s="17"/>
      <c r="N4" s="17"/>
      <c r="O4" s="17"/>
      <c r="P4" s="17"/>
      <c r="Q4" s="17"/>
      <c r="R4" s="17"/>
      <c r="S4" s="17"/>
      <c r="T4" s="17"/>
      <c r="U4" s="17"/>
    </row>
    <row r="5" spans="1:21">
      <c r="A5" s="18"/>
      <c r="B5" s="30"/>
      <c r="C5" s="30"/>
      <c r="D5" s="30"/>
      <c r="E5" s="30"/>
      <c r="F5" s="30"/>
      <c r="G5" s="30"/>
      <c r="H5" s="30"/>
      <c r="I5" s="30"/>
      <c r="J5" s="30"/>
      <c r="K5" s="30"/>
      <c r="L5" s="30"/>
      <c r="M5" s="30"/>
      <c r="N5" s="30"/>
      <c r="O5" s="30"/>
      <c r="P5" s="30"/>
      <c r="Q5" s="30"/>
      <c r="R5" s="30"/>
      <c r="S5" s="30"/>
      <c r="T5" s="30"/>
      <c r="U5" s="30"/>
    </row>
    <row r="6" spans="1:21">
      <c r="A6" s="18"/>
      <c r="B6" s="12"/>
      <c r="C6" s="12"/>
      <c r="D6" s="12"/>
      <c r="E6" s="12"/>
      <c r="F6" s="12"/>
      <c r="G6" s="12"/>
      <c r="H6" s="12"/>
      <c r="I6" s="12"/>
      <c r="J6" s="12"/>
      <c r="K6" s="12"/>
      <c r="L6" s="12"/>
      <c r="M6" s="12"/>
      <c r="N6" s="12"/>
      <c r="O6" s="12"/>
      <c r="P6" s="12"/>
      <c r="Q6" s="12"/>
      <c r="R6" s="12"/>
      <c r="S6" s="12"/>
      <c r="T6" s="12"/>
      <c r="U6" s="12"/>
    </row>
    <row r="7" spans="1:21">
      <c r="A7" s="18"/>
      <c r="B7" s="139" t="s">
        <v>577</v>
      </c>
      <c r="C7" s="139"/>
      <c r="D7" s="139"/>
      <c r="E7" s="139"/>
      <c r="F7" s="139"/>
      <c r="G7" s="139"/>
      <c r="H7" s="139"/>
      <c r="I7" s="139"/>
      <c r="J7" s="139"/>
      <c r="K7" s="139"/>
      <c r="L7" s="139"/>
      <c r="M7" s="139"/>
      <c r="N7" s="139"/>
      <c r="O7" s="139"/>
      <c r="P7" s="139"/>
      <c r="Q7" s="139"/>
      <c r="R7" s="139"/>
      <c r="S7" s="139"/>
      <c r="T7" s="139"/>
      <c r="U7" s="139"/>
    </row>
    <row r="8" spans="1:21">
      <c r="A8" s="18"/>
      <c r="B8" s="139" t="s">
        <v>283</v>
      </c>
      <c r="C8" s="139"/>
      <c r="D8" s="139"/>
      <c r="E8" s="139"/>
      <c r="F8" s="139"/>
      <c r="G8" s="139"/>
      <c r="H8" s="139"/>
      <c r="I8" s="139"/>
      <c r="J8" s="139"/>
      <c r="K8" s="139"/>
      <c r="L8" s="139"/>
      <c r="M8" s="139"/>
      <c r="N8" s="139"/>
      <c r="O8" s="139"/>
      <c r="P8" s="139"/>
      <c r="Q8" s="139"/>
      <c r="R8" s="139"/>
      <c r="S8" s="139"/>
      <c r="T8" s="139"/>
      <c r="U8" s="139"/>
    </row>
    <row r="9" spans="1:21">
      <c r="A9" s="18"/>
      <c r="B9" s="25"/>
      <c r="C9" s="31"/>
      <c r="D9" s="31"/>
      <c r="E9" s="31"/>
      <c r="F9" s="25"/>
      <c r="G9" s="31"/>
      <c r="H9" s="31"/>
      <c r="I9" s="31"/>
      <c r="J9" s="25"/>
      <c r="K9" s="31"/>
      <c r="L9" s="31"/>
      <c r="M9" s="31"/>
      <c r="N9" s="25"/>
      <c r="O9" s="31"/>
      <c r="P9" s="31"/>
      <c r="Q9" s="31"/>
      <c r="R9" s="25"/>
      <c r="S9" s="31"/>
      <c r="T9" s="31"/>
      <c r="U9" s="31"/>
    </row>
    <row r="10" spans="1:21" ht="15.75" thickBot="1">
      <c r="A10" s="18"/>
      <c r="B10" s="25"/>
      <c r="C10" s="66" t="s">
        <v>578</v>
      </c>
      <c r="D10" s="66"/>
      <c r="E10" s="66"/>
      <c r="F10" s="25"/>
      <c r="G10" s="66" t="s">
        <v>579</v>
      </c>
      <c r="H10" s="66"/>
      <c r="I10" s="66"/>
      <c r="J10" s="25"/>
      <c r="K10" s="66" t="s">
        <v>580</v>
      </c>
      <c r="L10" s="66"/>
      <c r="M10" s="66"/>
      <c r="N10" s="25"/>
      <c r="O10" s="66" t="s">
        <v>581</v>
      </c>
      <c r="P10" s="66"/>
      <c r="Q10" s="66"/>
      <c r="R10" s="25"/>
      <c r="S10" s="66" t="s">
        <v>582</v>
      </c>
      <c r="T10" s="66"/>
      <c r="U10" s="66"/>
    </row>
    <row r="11" spans="1:21">
      <c r="A11" s="18"/>
      <c r="B11" s="135" t="s">
        <v>583</v>
      </c>
      <c r="C11" s="46"/>
      <c r="D11" s="46"/>
      <c r="E11" s="46"/>
      <c r="F11" s="27"/>
      <c r="G11" s="46"/>
      <c r="H11" s="46"/>
      <c r="I11" s="46"/>
      <c r="J11" s="27"/>
      <c r="K11" s="46"/>
      <c r="L11" s="46"/>
      <c r="M11" s="46"/>
      <c r="N11" s="27"/>
      <c r="O11" s="46"/>
      <c r="P11" s="46"/>
      <c r="Q11" s="46"/>
      <c r="R11" s="27"/>
      <c r="S11" s="46"/>
      <c r="T11" s="46"/>
      <c r="U11" s="46"/>
    </row>
    <row r="12" spans="1:21">
      <c r="A12" s="18"/>
      <c r="B12" s="136" t="s">
        <v>28</v>
      </c>
      <c r="C12" s="31"/>
      <c r="D12" s="31"/>
      <c r="E12" s="31"/>
      <c r="F12" s="25"/>
      <c r="G12" s="31"/>
      <c r="H12" s="31"/>
      <c r="I12" s="31"/>
      <c r="J12" s="25"/>
      <c r="K12" s="31"/>
      <c r="L12" s="31"/>
      <c r="M12" s="31"/>
      <c r="N12" s="25"/>
      <c r="O12" s="31"/>
      <c r="P12" s="31"/>
      <c r="Q12" s="31"/>
      <c r="R12" s="25"/>
      <c r="S12" s="31"/>
      <c r="T12" s="31"/>
      <c r="U12" s="31"/>
    </row>
    <row r="13" spans="1:21">
      <c r="A13" s="18"/>
      <c r="B13" s="140" t="s">
        <v>29</v>
      </c>
      <c r="C13" s="141" t="s">
        <v>210</v>
      </c>
      <c r="D13" s="142">
        <v>1984</v>
      </c>
      <c r="E13" s="36"/>
      <c r="F13" s="36"/>
      <c r="G13" s="141" t="s">
        <v>210</v>
      </c>
      <c r="H13" s="142">
        <v>193965</v>
      </c>
      <c r="I13" s="36"/>
      <c r="J13" s="36"/>
      <c r="K13" s="141" t="s">
        <v>210</v>
      </c>
      <c r="L13" s="142">
        <v>88043</v>
      </c>
      <c r="M13" s="36"/>
      <c r="N13" s="36"/>
      <c r="O13" s="141" t="s">
        <v>210</v>
      </c>
      <c r="P13" s="143" t="s">
        <v>278</v>
      </c>
      <c r="Q13" s="36"/>
      <c r="R13" s="36"/>
      <c r="S13" s="141" t="s">
        <v>210</v>
      </c>
      <c r="T13" s="142">
        <v>283992</v>
      </c>
      <c r="U13" s="36"/>
    </row>
    <row r="14" spans="1:21">
      <c r="A14" s="18"/>
      <c r="B14" s="140"/>
      <c r="C14" s="141"/>
      <c r="D14" s="142"/>
      <c r="E14" s="36"/>
      <c r="F14" s="36"/>
      <c r="G14" s="141"/>
      <c r="H14" s="142"/>
      <c r="I14" s="36"/>
      <c r="J14" s="36"/>
      <c r="K14" s="141"/>
      <c r="L14" s="142"/>
      <c r="M14" s="36"/>
      <c r="N14" s="36"/>
      <c r="O14" s="141"/>
      <c r="P14" s="143"/>
      <c r="Q14" s="36"/>
      <c r="R14" s="36"/>
      <c r="S14" s="141"/>
      <c r="T14" s="142"/>
      <c r="U14" s="36"/>
    </row>
    <row r="15" spans="1:21">
      <c r="A15" s="18"/>
      <c r="B15" s="144" t="s">
        <v>584</v>
      </c>
      <c r="C15" s="145" t="s">
        <v>278</v>
      </c>
      <c r="D15" s="145"/>
      <c r="E15" s="31"/>
      <c r="F15" s="31"/>
      <c r="G15" s="146">
        <v>378853</v>
      </c>
      <c r="H15" s="146"/>
      <c r="I15" s="31"/>
      <c r="J15" s="31"/>
      <c r="K15" s="146">
        <v>139259</v>
      </c>
      <c r="L15" s="146"/>
      <c r="M15" s="31"/>
      <c r="N15" s="31"/>
      <c r="O15" s="145" t="s">
        <v>278</v>
      </c>
      <c r="P15" s="145"/>
      <c r="Q15" s="31"/>
      <c r="R15" s="31"/>
      <c r="S15" s="146">
        <v>518112</v>
      </c>
      <c r="T15" s="146"/>
      <c r="U15" s="31"/>
    </row>
    <row r="16" spans="1:21">
      <c r="A16" s="18"/>
      <c r="B16" s="144"/>
      <c r="C16" s="145"/>
      <c r="D16" s="145"/>
      <c r="E16" s="31"/>
      <c r="F16" s="31"/>
      <c r="G16" s="146"/>
      <c r="H16" s="146"/>
      <c r="I16" s="31"/>
      <c r="J16" s="31"/>
      <c r="K16" s="146"/>
      <c r="L16" s="146"/>
      <c r="M16" s="31"/>
      <c r="N16" s="31"/>
      <c r="O16" s="145"/>
      <c r="P16" s="145"/>
      <c r="Q16" s="31"/>
      <c r="R16" s="31"/>
      <c r="S16" s="146"/>
      <c r="T16" s="146"/>
      <c r="U16" s="31"/>
    </row>
    <row r="17" spans="1:21">
      <c r="A17" s="18"/>
      <c r="B17" s="140" t="s">
        <v>31</v>
      </c>
      <c r="C17" s="143" t="s">
        <v>278</v>
      </c>
      <c r="D17" s="143"/>
      <c r="E17" s="36"/>
      <c r="F17" s="36"/>
      <c r="G17" s="142">
        <v>4044</v>
      </c>
      <c r="H17" s="142"/>
      <c r="I17" s="36"/>
      <c r="J17" s="36"/>
      <c r="K17" s="143" t="s">
        <v>278</v>
      </c>
      <c r="L17" s="143"/>
      <c r="M17" s="36"/>
      <c r="N17" s="36"/>
      <c r="O17" s="143" t="s">
        <v>278</v>
      </c>
      <c r="P17" s="143"/>
      <c r="Q17" s="36"/>
      <c r="R17" s="36"/>
      <c r="S17" s="142">
        <v>4044</v>
      </c>
      <c r="T17" s="142"/>
      <c r="U17" s="36"/>
    </row>
    <row r="18" spans="1:21">
      <c r="A18" s="18"/>
      <c r="B18" s="140"/>
      <c r="C18" s="143"/>
      <c r="D18" s="143"/>
      <c r="E18" s="36"/>
      <c r="F18" s="36"/>
      <c r="G18" s="142"/>
      <c r="H18" s="142"/>
      <c r="I18" s="36"/>
      <c r="J18" s="36"/>
      <c r="K18" s="143"/>
      <c r="L18" s="143"/>
      <c r="M18" s="36"/>
      <c r="N18" s="36"/>
      <c r="O18" s="143"/>
      <c r="P18" s="143"/>
      <c r="Q18" s="36"/>
      <c r="R18" s="36"/>
      <c r="S18" s="142"/>
      <c r="T18" s="142"/>
      <c r="U18" s="36"/>
    </row>
    <row r="19" spans="1:21">
      <c r="A19" s="18"/>
      <c r="B19" s="147" t="s">
        <v>32</v>
      </c>
      <c r="C19" s="145" t="s">
        <v>278</v>
      </c>
      <c r="D19" s="145"/>
      <c r="E19" s="31"/>
      <c r="F19" s="31"/>
      <c r="G19" s="146">
        <v>336866</v>
      </c>
      <c r="H19" s="146"/>
      <c r="I19" s="31"/>
      <c r="J19" s="31"/>
      <c r="K19" s="146">
        <v>61697</v>
      </c>
      <c r="L19" s="146"/>
      <c r="M19" s="31"/>
      <c r="N19" s="31"/>
      <c r="O19" s="145" t="s">
        <v>278</v>
      </c>
      <c r="P19" s="145"/>
      <c r="Q19" s="31"/>
      <c r="R19" s="31"/>
      <c r="S19" s="146">
        <v>398563</v>
      </c>
      <c r="T19" s="146"/>
      <c r="U19" s="31"/>
    </row>
    <row r="20" spans="1:21">
      <c r="A20" s="18"/>
      <c r="B20" s="147"/>
      <c r="C20" s="145"/>
      <c r="D20" s="145"/>
      <c r="E20" s="31"/>
      <c r="F20" s="31"/>
      <c r="G20" s="146"/>
      <c r="H20" s="146"/>
      <c r="I20" s="31"/>
      <c r="J20" s="31"/>
      <c r="K20" s="146"/>
      <c r="L20" s="146"/>
      <c r="M20" s="31"/>
      <c r="N20" s="31"/>
      <c r="O20" s="145"/>
      <c r="P20" s="145"/>
      <c r="Q20" s="31"/>
      <c r="R20" s="31"/>
      <c r="S20" s="146"/>
      <c r="T20" s="146"/>
      <c r="U20" s="31"/>
    </row>
    <row r="21" spans="1:21">
      <c r="A21" s="18"/>
      <c r="B21" s="148" t="s">
        <v>585</v>
      </c>
      <c r="C21" s="142">
        <v>22503</v>
      </c>
      <c r="D21" s="142"/>
      <c r="E21" s="36"/>
      <c r="F21" s="36"/>
      <c r="G21" s="142">
        <v>52770</v>
      </c>
      <c r="H21" s="142"/>
      <c r="I21" s="36"/>
      <c r="J21" s="36"/>
      <c r="K21" s="142">
        <v>12019</v>
      </c>
      <c r="L21" s="142"/>
      <c r="M21" s="36"/>
      <c r="N21" s="36"/>
      <c r="O21" s="143" t="s">
        <v>586</v>
      </c>
      <c r="P21" s="143"/>
      <c r="Q21" s="141" t="s">
        <v>217</v>
      </c>
      <c r="R21" s="36"/>
      <c r="S21" s="142">
        <v>57606</v>
      </c>
      <c r="T21" s="142"/>
      <c r="U21" s="36"/>
    </row>
    <row r="22" spans="1:21">
      <c r="A22" s="18"/>
      <c r="B22" s="148"/>
      <c r="C22" s="142"/>
      <c r="D22" s="142"/>
      <c r="E22" s="36"/>
      <c r="F22" s="36"/>
      <c r="G22" s="142"/>
      <c r="H22" s="142"/>
      <c r="I22" s="36"/>
      <c r="J22" s="36"/>
      <c r="K22" s="142"/>
      <c r="L22" s="142"/>
      <c r="M22" s="36"/>
      <c r="N22" s="36"/>
      <c r="O22" s="143"/>
      <c r="P22" s="143"/>
      <c r="Q22" s="141"/>
      <c r="R22" s="36"/>
      <c r="S22" s="142"/>
      <c r="T22" s="142"/>
      <c r="U22" s="36"/>
    </row>
    <row r="23" spans="1:21">
      <c r="A23" s="18"/>
      <c r="B23" s="147" t="s">
        <v>34</v>
      </c>
      <c r="C23" s="146">
        <v>24491</v>
      </c>
      <c r="D23" s="146"/>
      <c r="E23" s="31"/>
      <c r="F23" s="31"/>
      <c r="G23" s="145" t="s">
        <v>278</v>
      </c>
      <c r="H23" s="145"/>
      <c r="I23" s="31"/>
      <c r="J23" s="31"/>
      <c r="K23" s="146">
        <v>5093</v>
      </c>
      <c r="L23" s="146"/>
      <c r="M23" s="31"/>
      <c r="N23" s="31"/>
      <c r="O23" s="145" t="s">
        <v>278</v>
      </c>
      <c r="P23" s="145"/>
      <c r="Q23" s="31"/>
      <c r="R23" s="31"/>
      <c r="S23" s="146">
        <v>29584</v>
      </c>
      <c r="T23" s="146"/>
      <c r="U23" s="31"/>
    </row>
    <row r="24" spans="1:21">
      <c r="A24" s="18"/>
      <c r="B24" s="147"/>
      <c r="C24" s="146"/>
      <c r="D24" s="146"/>
      <c r="E24" s="31"/>
      <c r="F24" s="31"/>
      <c r="G24" s="145"/>
      <c r="H24" s="145"/>
      <c r="I24" s="31"/>
      <c r="J24" s="31"/>
      <c r="K24" s="146"/>
      <c r="L24" s="146"/>
      <c r="M24" s="31"/>
      <c r="N24" s="31"/>
      <c r="O24" s="145"/>
      <c r="P24" s="145"/>
      <c r="Q24" s="31"/>
      <c r="R24" s="31"/>
      <c r="S24" s="146"/>
      <c r="T24" s="146"/>
      <c r="U24" s="31"/>
    </row>
    <row r="25" spans="1:21">
      <c r="A25" s="18"/>
      <c r="B25" s="140" t="s">
        <v>215</v>
      </c>
      <c r="C25" s="143" t="s">
        <v>278</v>
      </c>
      <c r="D25" s="143"/>
      <c r="E25" s="36"/>
      <c r="F25" s="36"/>
      <c r="G25" s="143" t="s">
        <v>278</v>
      </c>
      <c r="H25" s="143"/>
      <c r="I25" s="36"/>
      <c r="J25" s="36"/>
      <c r="K25" s="142">
        <v>18709</v>
      </c>
      <c r="L25" s="142"/>
      <c r="M25" s="36"/>
      <c r="N25" s="36"/>
      <c r="O25" s="143" t="s">
        <v>278</v>
      </c>
      <c r="P25" s="143"/>
      <c r="Q25" s="36"/>
      <c r="R25" s="36"/>
      <c r="S25" s="142">
        <v>18709</v>
      </c>
      <c r="T25" s="142"/>
      <c r="U25" s="36"/>
    </row>
    <row r="26" spans="1:21" ht="15.75" thickBot="1">
      <c r="A26" s="18"/>
      <c r="B26" s="140"/>
      <c r="C26" s="149"/>
      <c r="D26" s="149"/>
      <c r="E26" s="73"/>
      <c r="F26" s="36"/>
      <c r="G26" s="149"/>
      <c r="H26" s="149"/>
      <c r="I26" s="73"/>
      <c r="J26" s="36"/>
      <c r="K26" s="150"/>
      <c r="L26" s="150"/>
      <c r="M26" s="73"/>
      <c r="N26" s="36"/>
      <c r="O26" s="149"/>
      <c r="P26" s="149"/>
      <c r="Q26" s="73"/>
      <c r="R26" s="36"/>
      <c r="S26" s="150"/>
      <c r="T26" s="150"/>
      <c r="U26" s="73"/>
    </row>
    <row r="27" spans="1:21">
      <c r="A27" s="18"/>
      <c r="B27" s="151" t="s">
        <v>36</v>
      </c>
      <c r="C27" s="152">
        <v>48978</v>
      </c>
      <c r="D27" s="152"/>
      <c r="E27" s="78"/>
      <c r="F27" s="31"/>
      <c r="G27" s="152">
        <v>966498</v>
      </c>
      <c r="H27" s="152"/>
      <c r="I27" s="78"/>
      <c r="J27" s="31"/>
      <c r="K27" s="152">
        <v>324820</v>
      </c>
      <c r="L27" s="152"/>
      <c r="M27" s="78"/>
      <c r="N27" s="31"/>
      <c r="O27" s="154" t="s">
        <v>586</v>
      </c>
      <c r="P27" s="154"/>
      <c r="Q27" s="156" t="s">
        <v>217</v>
      </c>
      <c r="R27" s="31"/>
      <c r="S27" s="152">
        <v>1310610</v>
      </c>
      <c r="T27" s="152"/>
      <c r="U27" s="78"/>
    </row>
    <row r="28" spans="1:21">
      <c r="A28" s="18"/>
      <c r="B28" s="151"/>
      <c r="C28" s="153"/>
      <c r="D28" s="153"/>
      <c r="E28" s="101"/>
      <c r="F28" s="31"/>
      <c r="G28" s="153"/>
      <c r="H28" s="153"/>
      <c r="I28" s="101"/>
      <c r="J28" s="31"/>
      <c r="K28" s="153"/>
      <c r="L28" s="153"/>
      <c r="M28" s="101"/>
      <c r="N28" s="31"/>
      <c r="O28" s="155"/>
      <c r="P28" s="155"/>
      <c r="Q28" s="157"/>
      <c r="R28" s="31"/>
      <c r="S28" s="153"/>
      <c r="T28" s="153"/>
      <c r="U28" s="101"/>
    </row>
    <row r="29" spans="1:21">
      <c r="A29" s="18"/>
      <c r="B29" s="158" t="s">
        <v>252</v>
      </c>
      <c r="C29" s="143" t="s">
        <v>278</v>
      </c>
      <c r="D29" s="143"/>
      <c r="E29" s="36"/>
      <c r="F29" s="36"/>
      <c r="G29" s="142">
        <v>73102</v>
      </c>
      <c r="H29" s="142"/>
      <c r="I29" s="36"/>
      <c r="J29" s="36"/>
      <c r="K29" s="142">
        <v>56938</v>
      </c>
      <c r="L29" s="142"/>
      <c r="M29" s="36"/>
      <c r="N29" s="36"/>
      <c r="O29" s="143" t="s">
        <v>278</v>
      </c>
      <c r="P29" s="143"/>
      <c r="Q29" s="36"/>
      <c r="R29" s="36"/>
      <c r="S29" s="142">
        <v>130040</v>
      </c>
      <c r="T29" s="142"/>
      <c r="U29" s="36"/>
    </row>
    <row r="30" spans="1:21">
      <c r="A30" s="18"/>
      <c r="B30" s="158"/>
      <c r="C30" s="143"/>
      <c r="D30" s="143"/>
      <c r="E30" s="36"/>
      <c r="F30" s="36"/>
      <c r="G30" s="142"/>
      <c r="H30" s="142"/>
      <c r="I30" s="36"/>
      <c r="J30" s="36"/>
      <c r="K30" s="142"/>
      <c r="L30" s="142"/>
      <c r="M30" s="36"/>
      <c r="N30" s="36"/>
      <c r="O30" s="143"/>
      <c r="P30" s="143"/>
      <c r="Q30" s="36"/>
      <c r="R30" s="36"/>
      <c r="S30" s="142"/>
      <c r="T30" s="142"/>
      <c r="U30" s="36"/>
    </row>
    <row r="31" spans="1:21">
      <c r="A31" s="18"/>
      <c r="B31" s="159" t="s">
        <v>587</v>
      </c>
      <c r="C31" s="146">
        <v>1722171</v>
      </c>
      <c r="D31" s="146"/>
      <c r="E31" s="31"/>
      <c r="F31" s="31"/>
      <c r="G31" s="146">
        <v>963675</v>
      </c>
      <c r="H31" s="146"/>
      <c r="I31" s="31"/>
      <c r="J31" s="31"/>
      <c r="K31" s="145" t="s">
        <v>278</v>
      </c>
      <c r="L31" s="145"/>
      <c r="M31" s="31"/>
      <c r="N31" s="31"/>
      <c r="O31" s="145" t="s">
        <v>588</v>
      </c>
      <c r="P31" s="145"/>
      <c r="Q31" s="107" t="s">
        <v>217</v>
      </c>
      <c r="R31" s="31"/>
      <c r="S31" s="145" t="s">
        <v>278</v>
      </c>
      <c r="T31" s="145"/>
      <c r="U31" s="31"/>
    </row>
    <row r="32" spans="1:21">
      <c r="A32" s="18"/>
      <c r="B32" s="159"/>
      <c r="C32" s="146"/>
      <c r="D32" s="146"/>
      <c r="E32" s="31"/>
      <c r="F32" s="31"/>
      <c r="G32" s="146"/>
      <c r="H32" s="146"/>
      <c r="I32" s="31"/>
      <c r="J32" s="31"/>
      <c r="K32" s="145"/>
      <c r="L32" s="145"/>
      <c r="M32" s="31"/>
      <c r="N32" s="31"/>
      <c r="O32" s="145"/>
      <c r="P32" s="145"/>
      <c r="Q32" s="107"/>
      <c r="R32" s="31"/>
      <c r="S32" s="145"/>
      <c r="T32" s="145"/>
      <c r="U32" s="31"/>
    </row>
    <row r="33" spans="1:21">
      <c r="A33" s="18"/>
      <c r="B33" s="158" t="s">
        <v>38</v>
      </c>
      <c r="C33" s="143" t="s">
        <v>278</v>
      </c>
      <c r="D33" s="143"/>
      <c r="E33" s="36"/>
      <c r="F33" s="36"/>
      <c r="G33" s="142">
        <v>920485</v>
      </c>
      <c r="H33" s="142"/>
      <c r="I33" s="36"/>
      <c r="J33" s="36"/>
      <c r="K33" s="142">
        <v>50971</v>
      </c>
      <c r="L33" s="142"/>
      <c r="M33" s="36"/>
      <c r="N33" s="36"/>
      <c r="O33" s="143" t="s">
        <v>278</v>
      </c>
      <c r="P33" s="143"/>
      <c r="Q33" s="36"/>
      <c r="R33" s="36"/>
      <c r="S33" s="142">
        <v>971456</v>
      </c>
      <c r="T33" s="142"/>
      <c r="U33" s="36"/>
    </row>
    <row r="34" spans="1:21">
      <c r="A34" s="18"/>
      <c r="B34" s="158"/>
      <c r="C34" s="143"/>
      <c r="D34" s="143"/>
      <c r="E34" s="36"/>
      <c r="F34" s="36"/>
      <c r="G34" s="142"/>
      <c r="H34" s="142"/>
      <c r="I34" s="36"/>
      <c r="J34" s="36"/>
      <c r="K34" s="142"/>
      <c r="L34" s="142"/>
      <c r="M34" s="36"/>
      <c r="N34" s="36"/>
      <c r="O34" s="143"/>
      <c r="P34" s="143"/>
      <c r="Q34" s="36"/>
      <c r="R34" s="36"/>
      <c r="S34" s="142"/>
      <c r="T34" s="142"/>
      <c r="U34" s="36"/>
    </row>
    <row r="35" spans="1:21">
      <c r="A35" s="18"/>
      <c r="B35" s="159" t="s">
        <v>31</v>
      </c>
      <c r="C35" s="145" t="s">
        <v>278</v>
      </c>
      <c r="D35" s="145"/>
      <c r="E35" s="31"/>
      <c r="F35" s="31"/>
      <c r="G35" s="146">
        <v>1935</v>
      </c>
      <c r="H35" s="146"/>
      <c r="I35" s="31"/>
      <c r="J35" s="31"/>
      <c r="K35" s="145" t="s">
        <v>278</v>
      </c>
      <c r="L35" s="145"/>
      <c r="M35" s="31"/>
      <c r="N35" s="31"/>
      <c r="O35" s="145" t="s">
        <v>278</v>
      </c>
      <c r="P35" s="145"/>
      <c r="Q35" s="31"/>
      <c r="R35" s="31"/>
      <c r="S35" s="146">
        <v>1935</v>
      </c>
      <c r="T35" s="146"/>
      <c r="U35" s="31"/>
    </row>
    <row r="36" spans="1:21">
      <c r="A36" s="18"/>
      <c r="B36" s="159"/>
      <c r="C36" s="145"/>
      <c r="D36" s="145"/>
      <c r="E36" s="31"/>
      <c r="F36" s="31"/>
      <c r="G36" s="146"/>
      <c r="H36" s="146"/>
      <c r="I36" s="31"/>
      <c r="J36" s="31"/>
      <c r="K36" s="145"/>
      <c r="L36" s="145"/>
      <c r="M36" s="31"/>
      <c r="N36" s="31"/>
      <c r="O36" s="145"/>
      <c r="P36" s="145"/>
      <c r="Q36" s="31"/>
      <c r="R36" s="31"/>
      <c r="S36" s="146"/>
      <c r="T36" s="146"/>
      <c r="U36" s="31"/>
    </row>
    <row r="37" spans="1:21">
      <c r="A37" s="18"/>
      <c r="B37" s="158" t="s">
        <v>589</v>
      </c>
      <c r="C37" s="142">
        <v>706190</v>
      </c>
      <c r="D37" s="142"/>
      <c r="E37" s="36"/>
      <c r="F37" s="36"/>
      <c r="G37" s="142">
        <v>122208</v>
      </c>
      <c r="H37" s="142"/>
      <c r="I37" s="36"/>
      <c r="J37" s="36"/>
      <c r="K37" s="143" t="s">
        <v>278</v>
      </c>
      <c r="L37" s="143"/>
      <c r="M37" s="36"/>
      <c r="N37" s="36"/>
      <c r="O37" s="143" t="s">
        <v>590</v>
      </c>
      <c r="P37" s="143"/>
      <c r="Q37" s="141" t="s">
        <v>217</v>
      </c>
      <c r="R37" s="36"/>
      <c r="S37" s="143" t="s">
        <v>278</v>
      </c>
      <c r="T37" s="143"/>
      <c r="U37" s="36"/>
    </row>
    <row r="38" spans="1:21">
      <c r="A38" s="18"/>
      <c r="B38" s="158"/>
      <c r="C38" s="142"/>
      <c r="D38" s="142"/>
      <c r="E38" s="36"/>
      <c r="F38" s="36"/>
      <c r="G38" s="142"/>
      <c r="H38" s="142"/>
      <c r="I38" s="36"/>
      <c r="J38" s="36"/>
      <c r="K38" s="143"/>
      <c r="L38" s="143"/>
      <c r="M38" s="36"/>
      <c r="N38" s="36"/>
      <c r="O38" s="143"/>
      <c r="P38" s="143"/>
      <c r="Q38" s="141"/>
      <c r="R38" s="36"/>
      <c r="S38" s="143"/>
      <c r="T38" s="143"/>
      <c r="U38" s="36"/>
    </row>
    <row r="39" spans="1:21">
      <c r="A39" s="18"/>
      <c r="B39" s="159" t="s">
        <v>39</v>
      </c>
      <c r="C39" s="145" t="s">
        <v>278</v>
      </c>
      <c r="D39" s="145"/>
      <c r="E39" s="31"/>
      <c r="F39" s="31"/>
      <c r="G39" s="146">
        <v>49406</v>
      </c>
      <c r="H39" s="146"/>
      <c r="I39" s="31"/>
      <c r="J39" s="31"/>
      <c r="K39" s="146">
        <v>2375</v>
      </c>
      <c r="L39" s="146"/>
      <c r="M39" s="31"/>
      <c r="N39" s="31"/>
      <c r="O39" s="145" t="s">
        <v>278</v>
      </c>
      <c r="P39" s="145"/>
      <c r="Q39" s="31"/>
      <c r="R39" s="31"/>
      <c r="S39" s="146">
        <v>51781</v>
      </c>
      <c r="T39" s="146"/>
      <c r="U39" s="31"/>
    </row>
    <row r="40" spans="1:21">
      <c r="A40" s="18"/>
      <c r="B40" s="159"/>
      <c r="C40" s="145"/>
      <c r="D40" s="145"/>
      <c r="E40" s="31"/>
      <c r="F40" s="31"/>
      <c r="G40" s="146"/>
      <c r="H40" s="146"/>
      <c r="I40" s="31"/>
      <c r="J40" s="31"/>
      <c r="K40" s="146"/>
      <c r="L40" s="146"/>
      <c r="M40" s="31"/>
      <c r="N40" s="31"/>
      <c r="O40" s="145"/>
      <c r="P40" s="145"/>
      <c r="Q40" s="31"/>
      <c r="R40" s="31"/>
      <c r="S40" s="146"/>
      <c r="T40" s="146"/>
      <c r="U40" s="31"/>
    </row>
    <row r="41" spans="1:21">
      <c r="A41" s="18"/>
      <c r="B41" s="158" t="s">
        <v>40</v>
      </c>
      <c r="C41" s="143" t="s">
        <v>278</v>
      </c>
      <c r="D41" s="143"/>
      <c r="E41" s="36"/>
      <c r="F41" s="36"/>
      <c r="G41" s="142">
        <v>204666</v>
      </c>
      <c r="H41" s="142"/>
      <c r="I41" s="36"/>
      <c r="J41" s="36"/>
      <c r="K41" s="142">
        <v>293695</v>
      </c>
      <c r="L41" s="142"/>
      <c r="M41" s="36"/>
      <c r="N41" s="36"/>
      <c r="O41" s="143" t="s">
        <v>278</v>
      </c>
      <c r="P41" s="143"/>
      <c r="Q41" s="36"/>
      <c r="R41" s="36"/>
      <c r="S41" s="142">
        <v>498361</v>
      </c>
      <c r="T41" s="142"/>
      <c r="U41" s="36"/>
    </row>
    <row r="42" spans="1:21">
      <c r="A42" s="18"/>
      <c r="B42" s="158"/>
      <c r="C42" s="143"/>
      <c r="D42" s="143"/>
      <c r="E42" s="36"/>
      <c r="F42" s="36"/>
      <c r="G42" s="142"/>
      <c r="H42" s="142"/>
      <c r="I42" s="36"/>
      <c r="J42" s="36"/>
      <c r="K42" s="142"/>
      <c r="L42" s="142"/>
      <c r="M42" s="36"/>
      <c r="N42" s="36"/>
      <c r="O42" s="143"/>
      <c r="P42" s="143"/>
      <c r="Q42" s="36"/>
      <c r="R42" s="36"/>
      <c r="S42" s="142"/>
      <c r="T42" s="142"/>
      <c r="U42" s="36"/>
    </row>
    <row r="43" spans="1:21">
      <c r="A43" s="18"/>
      <c r="B43" s="159" t="s">
        <v>41</v>
      </c>
      <c r="C43" s="145" t="s">
        <v>278</v>
      </c>
      <c r="D43" s="145"/>
      <c r="E43" s="31"/>
      <c r="F43" s="31"/>
      <c r="G43" s="146">
        <v>75470</v>
      </c>
      <c r="H43" s="146"/>
      <c r="I43" s="31"/>
      <c r="J43" s="31"/>
      <c r="K43" s="146">
        <v>526451</v>
      </c>
      <c r="L43" s="146"/>
      <c r="M43" s="31"/>
      <c r="N43" s="31"/>
      <c r="O43" s="145" t="s">
        <v>278</v>
      </c>
      <c r="P43" s="145"/>
      <c r="Q43" s="31"/>
      <c r="R43" s="31"/>
      <c r="S43" s="146">
        <v>601921</v>
      </c>
      <c r="T43" s="146"/>
      <c r="U43" s="31"/>
    </row>
    <row r="44" spans="1:21">
      <c r="A44" s="18"/>
      <c r="B44" s="159"/>
      <c r="C44" s="145"/>
      <c r="D44" s="145"/>
      <c r="E44" s="31"/>
      <c r="F44" s="31"/>
      <c r="G44" s="146"/>
      <c r="H44" s="146"/>
      <c r="I44" s="31"/>
      <c r="J44" s="31"/>
      <c r="K44" s="146"/>
      <c r="L44" s="146"/>
      <c r="M44" s="31"/>
      <c r="N44" s="31"/>
      <c r="O44" s="145"/>
      <c r="P44" s="145"/>
      <c r="Q44" s="31"/>
      <c r="R44" s="31"/>
      <c r="S44" s="146"/>
      <c r="T44" s="146"/>
      <c r="U44" s="31"/>
    </row>
    <row r="45" spans="1:21">
      <c r="A45" s="18"/>
      <c r="B45" s="158" t="s">
        <v>42</v>
      </c>
      <c r="C45" s="142">
        <v>30018</v>
      </c>
      <c r="D45" s="142"/>
      <c r="E45" s="36"/>
      <c r="F45" s="36"/>
      <c r="G45" s="142">
        <v>40910</v>
      </c>
      <c r="H45" s="142"/>
      <c r="I45" s="36"/>
      <c r="J45" s="36"/>
      <c r="K45" s="142">
        <v>48818</v>
      </c>
      <c r="L45" s="142"/>
      <c r="M45" s="36"/>
      <c r="N45" s="36"/>
      <c r="O45" s="143" t="s">
        <v>278</v>
      </c>
      <c r="P45" s="143"/>
      <c r="Q45" s="36"/>
      <c r="R45" s="36"/>
      <c r="S45" s="142">
        <v>119746</v>
      </c>
      <c r="T45" s="142"/>
      <c r="U45" s="36"/>
    </row>
    <row r="46" spans="1:21" ht="15.75" thickBot="1">
      <c r="A46" s="18"/>
      <c r="B46" s="158"/>
      <c r="C46" s="150"/>
      <c r="D46" s="150"/>
      <c r="E46" s="73"/>
      <c r="F46" s="36"/>
      <c r="G46" s="150"/>
      <c r="H46" s="150"/>
      <c r="I46" s="73"/>
      <c r="J46" s="36"/>
      <c r="K46" s="150"/>
      <c r="L46" s="150"/>
      <c r="M46" s="73"/>
      <c r="N46" s="36"/>
      <c r="O46" s="149"/>
      <c r="P46" s="149"/>
      <c r="Q46" s="73"/>
      <c r="R46" s="36"/>
      <c r="S46" s="150"/>
      <c r="T46" s="150"/>
      <c r="U46" s="73"/>
    </row>
    <row r="47" spans="1:21">
      <c r="A47" s="18"/>
      <c r="B47" s="151" t="s">
        <v>43</v>
      </c>
      <c r="C47" s="156" t="s">
        <v>210</v>
      </c>
      <c r="D47" s="152">
        <v>2507357</v>
      </c>
      <c r="E47" s="78"/>
      <c r="F47" s="31"/>
      <c r="G47" s="156" t="s">
        <v>210</v>
      </c>
      <c r="H47" s="152">
        <v>3418355</v>
      </c>
      <c r="I47" s="78"/>
      <c r="J47" s="31"/>
      <c r="K47" s="156" t="s">
        <v>210</v>
      </c>
      <c r="L47" s="152">
        <v>1304068</v>
      </c>
      <c r="M47" s="78"/>
      <c r="N47" s="31"/>
      <c r="O47" s="156" t="s">
        <v>210</v>
      </c>
      <c r="P47" s="154" t="s">
        <v>591</v>
      </c>
      <c r="Q47" s="156" t="s">
        <v>217</v>
      </c>
      <c r="R47" s="31"/>
      <c r="S47" s="156" t="s">
        <v>210</v>
      </c>
      <c r="T47" s="152">
        <v>3685850</v>
      </c>
      <c r="U47" s="78"/>
    </row>
    <row r="48" spans="1:21" ht="15.75" thickBot="1">
      <c r="A48" s="18"/>
      <c r="B48" s="151"/>
      <c r="C48" s="160"/>
      <c r="D48" s="161"/>
      <c r="E48" s="79"/>
      <c r="F48" s="31"/>
      <c r="G48" s="160"/>
      <c r="H48" s="161"/>
      <c r="I48" s="79"/>
      <c r="J48" s="31"/>
      <c r="K48" s="160"/>
      <c r="L48" s="161"/>
      <c r="M48" s="79"/>
      <c r="N48" s="31"/>
      <c r="O48" s="160"/>
      <c r="P48" s="162"/>
      <c r="Q48" s="160"/>
      <c r="R48" s="31"/>
      <c r="S48" s="160"/>
      <c r="T48" s="161"/>
      <c r="U48" s="79"/>
    </row>
    <row r="49" spans="1:21" ht="15.75" thickTop="1">
      <c r="A49" s="18"/>
      <c r="B49" s="135" t="s">
        <v>592</v>
      </c>
      <c r="C49" s="126"/>
      <c r="D49" s="126"/>
      <c r="E49" s="126"/>
      <c r="F49" s="27"/>
      <c r="G49" s="126"/>
      <c r="H49" s="126"/>
      <c r="I49" s="126"/>
      <c r="J49" s="27"/>
      <c r="K49" s="126"/>
      <c r="L49" s="126"/>
      <c r="M49" s="126"/>
      <c r="N49" s="27"/>
      <c r="O49" s="126"/>
      <c r="P49" s="126"/>
      <c r="Q49" s="126"/>
      <c r="R49" s="27"/>
      <c r="S49" s="126"/>
      <c r="T49" s="126"/>
      <c r="U49" s="126"/>
    </row>
    <row r="50" spans="1:21">
      <c r="A50" s="18"/>
      <c r="B50" s="136" t="s">
        <v>44</v>
      </c>
      <c r="C50" s="31"/>
      <c r="D50" s="31"/>
      <c r="E50" s="31"/>
      <c r="F50" s="25"/>
      <c r="G50" s="31"/>
      <c r="H50" s="31"/>
      <c r="I50" s="31"/>
      <c r="J50" s="25"/>
      <c r="K50" s="31"/>
      <c r="L50" s="31"/>
      <c r="M50" s="31"/>
      <c r="N50" s="25"/>
      <c r="O50" s="31"/>
      <c r="P50" s="31"/>
      <c r="Q50" s="31"/>
      <c r="R50" s="25"/>
      <c r="S50" s="31"/>
      <c r="T50" s="31"/>
      <c r="U50" s="31"/>
    </row>
    <row r="51" spans="1:21">
      <c r="A51" s="18"/>
      <c r="B51" s="140" t="s">
        <v>45</v>
      </c>
      <c r="C51" s="141" t="s">
        <v>210</v>
      </c>
      <c r="D51" s="143">
        <v>55</v>
      </c>
      <c r="E51" s="36"/>
      <c r="F51" s="36"/>
      <c r="G51" s="141" t="s">
        <v>210</v>
      </c>
      <c r="H51" s="142">
        <v>68143</v>
      </c>
      <c r="I51" s="36"/>
      <c r="J51" s="36"/>
      <c r="K51" s="141" t="s">
        <v>210</v>
      </c>
      <c r="L51" s="142">
        <v>63734</v>
      </c>
      <c r="M51" s="36"/>
      <c r="N51" s="36"/>
      <c r="O51" s="141" t="s">
        <v>210</v>
      </c>
      <c r="P51" s="143" t="s">
        <v>278</v>
      </c>
      <c r="Q51" s="36"/>
      <c r="R51" s="36"/>
      <c r="S51" s="141" t="s">
        <v>210</v>
      </c>
      <c r="T51" s="142">
        <v>131932</v>
      </c>
      <c r="U51" s="36"/>
    </row>
    <row r="52" spans="1:21">
      <c r="A52" s="18"/>
      <c r="B52" s="140"/>
      <c r="C52" s="141"/>
      <c r="D52" s="143"/>
      <c r="E52" s="36"/>
      <c r="F52" s="36"/>
      <c r="G52" s="141"/>
      <c r="H52" s="142"/>
      <c r="I52" s="36"/>
      <c r="J52" s="36"/>
      <c r="K52" s="141"/>
      <c r="L52" s="142"/>
      <c r="M52" s="36"/>
      <c r="N52" s="36"/>
      <c r="O52" s="141"/>
      <c r="P52" s="143"/>
      <c r="Q52" s="36"/>
      <c r="R52" s="36"/>
      <c r="S52" s="141"/>
      <c r="T52" s="142"/>
      <c r="U52" s="36"/>
    </row>
    <row r="53" spans="1:21">
      <c r="A53" s="18"/>
      <c r="B53" s="147" t="s">
        <v>593</v>
      </c>
      <c r="C53" s="146">
        <v>32148</v>
      </c>
      <c r="D53" s="146"/>
      <c r="E53" s="31"/>
      <c r="F53" s="31"/>
      <c r="G53" s="146">
        <v>103182</v>
      </c>
      <c r="H53" s="146"/>
      <c r="I53" s="31"/>
      <c r="J53" s="31"/>
      <c r="K53" s="146">
        <v>21744</v>
      </c>
      <c r="L53" s="146"/>
      <c r="M53" s="31"/>
      <c r="N53" s="31"/>
      <c r="O53" s="145" t="s">
        <v>586</v>
      </c>
      <c r="P53" s="145"/>
      <c r="Q53" s="107" t="s">
        <v>217</v>
      </c>
      <c r="R53" s="31"/>
      <c r="S53" s="146">
        <v>127388</v>
      </c>
      <c r="T53" s="146"/>
      <c r="U53" s="31"/>
    </row>
    <row r="54" spans="1:21">
      <c r="A54" s="18"/>
      <c r="B54" s="147"/>
      <c r="C54" s="146"/>
      <c r="D54" s="146"/>
      <c r="E54" s="31"/>
      <c r="F54" s="31"/>
      <c r="G54" s="146"/>
      <c r="H54" s="146"/>
      <c r="I54" s="31"/>
      <c r="J54" s="31"/>
      <c r="K54" s="146"/>
      <c r="L54" s="146"/>
      <c r="M54" s="31"/>
      <c r="N54" s="31"/>
      <c r="O54" s="145"/>
      <c r="P54" s="145"/>
      <c r="Q54" s="107"/>
      <c r="R54" s="31"/>
      <c r="S54" s="146"/>
      <c r="T54" s="146"/>
      <c r="U54" s="31"/>
    </row>
    <row r="55" spans="1:21">
      <c r="A55" s="18"/>
      <c r="B55" s="140" t="s">
        <v>594</v>
      </c>
      <c r="C55" s="143" t="s">
        <v>278</v>
      </c>
      <c r="D55" s="143"/>
      <c r="E55" s="36"/>
      <c r="F55" s="36"/>
      <c r="G55" s="142">
        <v>224870</v>
      </c>
      <c r="H55" s="142"/>
      <c r="I55" s="36"/>
      <c r="J55" s="36"/>
      <c r="K55" s="142">
        <v>36404</v>
      </c>
      <c r="L55" s="142"/>
      <c r="M55" s="36"/>
      <c r="N55" s="36"/>
      <c r="O55" s="143" t="s">
        <v>278</v>
      </c>
      <c r="P55" s="143"/>
      <c r="Q55" s="36"/>
      <c r="R55" s="36"/>
      <c r="S55" s="142">
        <v>261274</v>
      </c>
      <c r="T55" s="142"/>
      <c r="U55" s="36"/>
    </row>
    <row r="56" spans="1:21">
      <c r="A56" s="18"/>
      <c r="B56" s="140"/>
      <c r="C56" s="143"/>
      <c r="D56" s="143"/>
      <c r="E56" s="36"/>
      <c r="F56" s="36"/>
      <c r="G56" s="142"/>
      <c r="H56" s="142"/>
      <c r="I56" s="36"/>
      <c r="J56" s="36"/>
      <c r="K56" s="142"/>
      <c r="L56" s="142"/>
      <c r="M56" s="36"/>
      <c r="N56" s="36"/>
      <c r="O56" s="143"/>
      <c r="P56" s="143"/>
      <c r="Q56" s="36"/>
      <c r="R56" s="36"/>
      <c r="S56" s="142"/>
      <c r="T56" s="142"/>
      <c r="U56" s="36"/>
    </row>
    <row r="57" spans="1:21">
      <c r="A57" s="18"/>
      <c r="B57" s="147" t="s">
        <v>48</v>
      </c>
      <c r="C57" s="145" t="s">
        <v>278</v>
      </c>
      <c r="D57" s="145"/>
      <c r="E57" s="31"/>
      <c r="F57" s="31"/>
      <c r="G57" s="146">
        <v>40282</v>
      </c>
      <c r="H57" s="146"/>
      <c r="I57" s="31"/>
      <c r="J57" s="31"/>
      <c r="K57" s="146">
        <v>2938</v>
      </c>
      <c r="L57" s="146"/>
      <c r="M57" s="31"/>
      <c r="N57" s="31"/>
      <c r="O57" s="145" t="s">
        <v>278</v>
      </c>
      <c r="P57" s="145"/>
      <c r="Q57" s="31"/>
      <c r="R57" s="31"/>
      <c r="S57" s="146">
        <v>43220</v>
      </c>
      <c r="T57" s="146"/>
      <c r="U57" s="31"/>
    </row>
    <row r="58" spans="1:21">
      <c r="A58" s="18"/>
      <c r="B58" s="147"/>
      <c r="C58" s="145"/>
      <c r="D58" s="145"/>
      <c r="E58" s="31"/>
      <c r="F58" s="31"/>
      <c r="G58" s="146"/>
      <c r="H58" s="146"/>
      <c r="I58" s="31"/>
      <c r="J58" s="31"/>
      <c r="K58" s="146"/>
      <c r="L58" s="146"/>
      <c r="M58" s="31"/>
      <c r="N58" s="31"/>
      <c r="O58" s="145"/>
      <c r="P58" s="145"/>
      <c r="Q58" s="31"/>
      <c r="R58" s="31"/>
      <c r="S58" s="146"/>
      <c r="T58" s="146"/>
      <c r="U58" s="31"/>
    </row>
    <row r="59" spans="1:21">
      <c r="A59" s="18"/>
      <c r="B59" s="140" t="s">
        <v>337</v>
      </c>
      <c r="C59" s="142">
        <v>37000</v>
      </c>
      <c r="D59" s="142"/>
      <c r="E59" s="36"/>
      <c r="F59" s="36"/>
      <c r="G59" s="143" t="s">
        <v>278</v>
      </c>
      <c r="H59" s="143"/>
      <c r="I59" s="36"/>
      <c r="J59" s="36"/>
      <c r="K59" s="143" t="s">
        <v>278</v>
      </c>
      <c r="L59" s="143"/>
      <c r="M59" s="36"/>
      <c r="N59" s="36"/>
      <c r="O59" s="143" t="s">
        <v>278</v>
      </c>
      <c r="P59" s="143"/>
      <c r="Q59" s="36"/>
      <c r="R59" s="36"/>
      <c r="S59" s="142">
        <v>37000</v>
      </c>
      <c r="T59" s="142"/>
      <c r="U59" s="36"/>
    </row>
    <row r="60" spans="1:21">
      <c r="A60" s="18"/>
      <c r="B60" s="140"/>
      <c r="C60" s="142"/>
      <c r="D60" s="142"/>
      <c r="E60" s="36"/>
      <c r="F60" s="36"/>
      <c r="G60" s="143"/>
      <c r="H60" s="143"/>
      <c r="I60" s="36"/>
      <c r="J60" s="36"/>
      <c r="K60" s="143"/>
      <c r="L60" s="143"/>
      <c r="M60" s="36"/>
      <c r="N60" s="36"/>
      <c r="O60" s="143"/>
      <c r="P60" s="143"/>
      <c r="Q60" s="36"/>
      <c r="R60" s="36"/>
      <c r="S60" s="142"/>
      <c r="T60" s="142"/>
      <c r="U60" s="36"/>
    </row>
    <row r="61" spans="1:21">
      <c r="A61" s="18"/>
      <c r="B61" s="147" t="s">
        <v>50</v>
      </c>
      <c r="C61" s="145" t="s">
        <v>278</v>
      </c>
      <c r="D61" s="145"/>
      <c r="E61" s="31"/>
      <c r="F61" s="31"/>
      <c r="G61" s="146">
        <v>2149</v>
      </c>
      <c r="H61" s="146"/>
      <c r="I61" s="31"/>
      <c r="J61" s="31"/>
      <c r="K61" s="145">
        <v>685</v>
      </c>
      <c r="L61" s="145"/>
      <c r="M61" s="31"/>
      <c r="N61" s="31"/>
      <c r="O61" s="145" t="s">
        <v>278</v>
      </c>
      <c r="P61" s="145"/>
      <c r="Q61" s="31"/>
      <c r="R61" s="31"/>
      <c r="S61" s="146">
        <v>2834</v>
      </c>
      <c r="T61" s="146"/>
      <c r="U61" s="31"/>
    </row>
    <row r="62" spans="1:21">
      <c r="A62" s="18"/>
      <c r="B62" s="147"/>
      <c r="C62" s="145"/>
      <c r="D62" s="145"/>
      <c r="E62" s="31"/>
      <c r="F62" s="31"/>
      <c r="G62" s="146"/>
      <c r="H62" s="146"/>
      <c r="I62" s="31"/>
      <c r="J62" s="31"/>
      <c r="K62" s="145"/>
      <c r="L62" s="145"/>
      <c r="M62" s="31"/>
      <c r="N62" s="31"/>
      <c r="O62" s="145"/>
      <c r="P62" s="145"/>
      <c r="Q62" s="31"/>
      <c r="R62" s="31"/>
      <c r="S62" s="146"/>
      <c r="T62" s="146"/>
      <c r="U62" s="31"/>
    </row>
    <row r="63" spans="1:21">
      <c r="A63" s="18"/>
      <c r="B63" s="140" t="s">
        <v>221</v>
      </c>
      <c r="C63" s="143" t="s">
        <v>278</v>
      </c>
      <c r="D63" s="143"/>
      <c r="E63" s="36"/>
      <c r="F63" s="36"/>
      <c r="G63" s="143" t="s">
        <v>278</v>
      </c>
      <c r="H63" s="143"/>
      <c r="I63" s="36"/>
      <c r="J63" s="36"/>
      <c r="K63" s="142">
        <v>17632</v>
      </c>
      <c r="L63" s="142"/>
      <c r="M63" s="36"/>
      <c r="N63" s="36"/>
      <c r="O63" s="143" t="s">
        <v>278</v>
      </c>
      <c r="P63" s="143"/>
      <c r="Q63" s="36"/>
      <c r="R63" s="36"/>
      <c r="S63" s="142">
        <v>17632</v>
      </c>
      <c r="T63" s="142"/>
      <c r="U63" s="36"/>
    </row>
    <row r="64" spans="1:21" ht="15.75" thickBot="1">
      <c r="A64" s="18"/>
      <c r="B64" s="140"/>
      <c r="C64" s="149"/>
      <c r="D64" s="149"/>
      <c r="E64" s="73"/>
      <c r="F64" s="36"/>
      <c r="G64" s="149"/>
      <c r="H64" s="149"/>
      <c r="I64" s="73"/>
      <c r="J64" s="36"/>
      <c r="K64" s="150"/>
      <c r="L64" s="150"/>
      <c r="M64" s="73"/>
      <c r="N64" s="36"/>
      <c r="O64" s="149"/>
      <c r="P64" s="149"/>
      <c r="Q64" s="73"/>
      <c r="R64" s="36"/>
      <c r="S64" s="150"/>
      <c r="T64" s="150"/>
      <c r="U64" s="73"/>
    </row>
    <row r="65" spans="1:21">
      <c r="A65" s="18"/>
      <c r="B65" s="151" t="s">
        <v>52</v>
      </c>
      <c r="C65" s="152">
        <v>69203</v>
      </c>
      <c r="D65" s="152"/>
      <c r="E65" s="78"/>
      <c r="F65" s="31"/>
      <c r="G65" s="152">
        <v>438626</v>
      </c>
      <c r="H65" s="152"/>
      <c r="I65" s="78"/>
      <c r="J65" s="31"/>
      <c r="K65" s="152">
        <v>143137</v>
      </c>
      <c r="L65" s="152"/>
      <c r="M65" s="78"/>
      <c r="N65" s="31"/>
      <c r="O65" s="154" t="s">
        <v>586</v>
      </c>
      <c r="P65" s="154"/>
      <c r="Q65" s="156" t="s">
        <v>217</v>
      </c>
      <c r="R65" s="31"/>
      <c r="S65" s="152">
        <v>621280</v>
      </c>
      <c r="T65" s="152"/>
      <c r="U65" s="78"/>
    </row>
    <row r="66" spans="1:21">
      <c r="A66" s="18"/>
      <c r="B66" s="151"/>
      <c r="C66" s="153"/>
      <c r="D66" s="153"/>
      <c r="E66" s="101"/>
      <c r="F66" s="31"/>
      <c r="G66" s="153"/>
      <c r="H66" s="153"/>
      <c r="I66" s="101"/>
      <c r="J66" s="31"/>
      <c r="K66" s="153"/>
      <c r="L66" s="153"/>
      <c r="M66" s="101"/>
      <c r="N66" s="31"/>
      <c r="O66" s="155"/>
      <c r="P66" s="155"/>
      <c r="Q66" s="157"/>
      <c r="R66" s="31"/>
      <c r="S66" s="153"/>
      <c r="T66" s="153"/>
      <c r="U66" s="101"/>
    </row>
    <row r="67" spans="1:21">
      <c r="A67" s="18"/>
      <c r="B67" s="158" t="s">
        <v>47</v>
      </c>
      <c r="C67" s="143" t="s">
        <v>278</v>
      </c>
      <c r="D67" s="143"/>
      <c r="E67" s="36"/>
      <c r="F67" s="36"/>
      <c r="G67" s="142">
        <v>488150</v>
      </c>
      <c r="H67" s="142"/>
      <c r="I67" s="36"/>
      <c r="J67" s="36"/>
      <c r="K67" s="142">
        <v>2349</v>
      </c>
      <c r="L67" s="142"/>
      <c r="M67" s="36"/>
      <c r="N67" s="36"/>
      <c r="O67" s="143" t="s">
        <v>278</v>
      </c>
      <c r="P67" s="143"/>
      <c r="Q67" s="36"/>
      <c r="R67" s="36"/>
      <c r="S67" s="142">
        <v>490499</v>
      </c>
      <c r="T67" s="142"/>
      <c r="U67" s="36"/>
    </row>
    <row r="68" spans="1:21">
      <c r="A68" s="18"/>
      <c r="B68" s="158"/>
      <c r="C68" s="143"/>
      <c r="D68" s="143"/>
      <c r="E68" s="36"/>
      <c r="F68" s="36"/>
      <c r="G68" s="142"/>
      <c r="H68" s="142"/>
      <c r="I68" s="36"/>
      <c r="J68" s="36"/>
      <c r="K68" s="142"/>
      <c r="L68" s="142"/>
      <c r="M68" s="36"/>
      <c r="N68" s="36"/>
      <c r="O68" s="143"/>
      <c r="P68" s="143"/>
      <c r="Q68" s="36"/>
      <c r="R68" s="36"/>
      <c r="S68" s="142"/>
      <c r="T68" s="142"/>
      <c r="U68" s="36"/>
    </row>
    <row r="69" spans="1:21">
      <c r="A69" s="18"/>
      <c r="B69" s="159" t="s">
        <v>53</v>
      </c>
      <c r="C69" s="146">
        <v>2721353</v>
      </c>
      <c r="D69" s="146"/>
      <c r="E69" s="31"/>
      <c r="F69" s="31"/>
      <c r="G69" s="145" t="s">
        <v>278</v>
      </c>
      <c r="H69" s="145"/>
      <c r="I69" s="31"/>
      <c r="J69" s="31"/>
      <c r="K69" s="145" t="s">
        <v>278</v>
      </c>
      <c r="L69" s="145"/>
      <c r="M69" s="31"/>
      <c r="N69" s="31"/>
      <c r="O69" s="145" t="s">
        <v>278</v>
      </c>
      <c r="P69" s="145"/>
      <c r="Q69" s="31"/>
      <c r="R69" s="31"/>
      <c r="S69" s="146">
        <v>2721353</v>
      </c>
      <c r="T69" s="146"/>
      <c r="U69" s="31"/>
    </row>
    <row r="70" spans="1:21">
      <c r="A70" s="18"/>
      <c r="B70" s="159"/>
      <c r="C70" s="146"/>
      <c r="D70" s="146"/>
      <c r="E70" s="31"/>
      <c r="F70" s="31"/>
      <c r="G70" s="145"/>
      <c r="H70" s="145"/>
      <c r="I70" s="31"/>
      <c r="J70" s="31"/>
      <c r="K70" s="145"/>
      <c r="L70" s="145"/>
      <c r="M70" s="31"/>
      <c r="N70" s="31"/>
      <c r="O70" s="145"/>
      <c r="P70" s="145"/>
      <c r="Q70" s="31"/>
      <c r="R70" s="31"/>
      <c r="S70" s="146"/>
      <c r="T70" s="146"/>
      <c r="U70" s="31"/>
    </row>
    <row r="71" spans="1:21">
      <c r="A71" s="18"/>
      <c r="B71" s="158" t="s">
        <v>54</v>
      </c>
      <c r="C71" s="143" t="s">
        <v>278</v>
      </c>
      <c r="D71" s="143"/>
      <c r="E71" s="36"/>
      <c r="F71" s="36"/>
      <c r="G71" s="142">
        <v>13162</v>
      </c>
      <c r="H71" s="142"/>
      <c r="I71" s="36"/>
      <c r="J71" s="36"/>
      <c r="K71" s="142">
        <v>15876</v>
      </c>
      <c r="L71" s="142"/>
      <c r="M71" s="36"/>
      <c r="N71" s="36"/>
      <c r="O71" s="143" t="s">
        <v>278</v>
      </c>
      <c r="P71" s="143"/>
      <c r="Q71" s="36"/>
      <c r="R71" s="36"/>
      <c r="S71" s="142">
        <v>29038</v>
      </c>
      <c r="T71" s="142"/>
      <c r="U71" s="36"/>
    </row>
    <row r="72" spans="1:21">
      <c r="A72" s="18"/>
      <c r="B72" s="158"/>
      <c r="C72" s="143"/>
      <c r="D72" s="143"/>
      <c r="E72" s="36"/>
      <c r="F72" s="36"/>
      <c r="G72" s="142"/>
      <c r="H72" s="142"/>
      <c r="I72" s="36"/>
      <c r="J72" s="36"/>
      <c r="K72" s="142"/>
      <c r="L72" s="142"/>
      <c r="M72" s="36"/>
      <c r="N72" s="36"/>
      <c r="O72" s="143"/>
      <c r="P72" s="143"/>
      <c r="Q72" s="36"/>
      <c r="R72" s="36"/>
      <c r="S72" s="142"/>
      <c r="T72" s="142"/>
      <c r="U72" s="36"/>
    </row>
    <row r="73" spans="1:21">
      <c r="A73" s="18"/>
      <c r="B73" s="159" t="s">
        <v>55</v>
      </c>
      <c r="C73" s="146">
        <v>108906</v>
      </c>
      <c r="D73" s="146"/>
      <c r="E73" s="31"/>
      <c r="F73" s="31"/>
      <c r="G73" s="145" t="s">
        <v>278</v>
      </c>
      <c r="H73" s="145"/>
      <c r="I73" s="31"/>
      <c r="J73" s="31"/>
      <c r="K73" s="146">
        <v>15374</v>
      </c>
      <c r="L73" s="146"/>
      <c r="M73" s="31"/>
      <c r="N73" s="31"/>
      <c r="O73" s="145" t="s">
        <v>278</v>
      </c>
      <c r="P73" s="145"/>
      <c r="Q73" s="31"/>
      <c r="R73" s="31"/>
      <c r="S73" s="146">
        <v>124280</v>
      </c>
      <c r="T73" s="146"/>
      <c r="U73" s="31"/>
    </row>
    <row r="74" spans="1:21">
      <c r="A74" s="18"/>
      <c r="B74" s="159"/>
      <c r="C74" s="146"/>
      <c r="D74" s="146"/>
      <c r="E74" s="31"/>
      <c r="F74" s="31"/>
      <c r="G74" s="145"/>
      <c r="H74" s="145"/>
      <c r="I74" s="31"/>
      <c r="J74" s="31"/>
      <c r="K74" s="146"/>
      <c r="L74" s="146"/>
      <c r="M74" s="31"/>
      <c r="N74" s="31"/>
      <c r="O74" s="145"/>
      <c r="P74" s="145"/>
      <c r="Q74" s="31"/>
      <c r="R74" s="31"/>
      <c r="S74" s="146"/>
      <c r="T74" s="146"/>
      <c r="U74" s="31"/>
    </row>
    <row r="75" spans="1:21">
      <c r="A75" s="18"/>
      <c r="B75" s="158" t="s">
        <v>595</v>
      </c>
      <c r="C75" s="143" t="s">
        <v>278</v>
      </c>
      <c r="D75" s="143"/>
      <c r="E75" s="36"/>
      <c r="F75" s="36"/>
      <c r="G75" s="142">
        <v>706190</v>
      </c>
      <c r="H75" s="142"/>
      <c r="I75" s="36"/>
      <c r="J75" s="36"/>
      <c r="K75" s="142">
        <v>122208</v>
      </c>
      <c r="L75" s="142"/>
      <c r="M75" s="36"/>
      <c r="N75" s="36"/>
      <c r="O75" s="143" t="s">
        <v>590</v>
      </c>
      <c r="P75" s="143"/>
      <c r="Q75" s="141" t="s">
        <v>217</v>
      </c>
      <c r="R75" s="36"/>
      <c r="S75" s="143" t="s">
        <v>278</v>
      </c>
      <c r="T75" s="143"/>
      <c r="U75" s="36"/>
    </row>
    <row r="76" spans="1:21">
      <c r="A76" s="18"/>
      <c r="B76" s="158"/>
      <c r="C76" s="143"/>
      <c r="D76" s="143"/>
      <c r="E76" s="36"/>
      <c r="F76" s="36"/>
      <c r="G76" s="142"/>
      <c r="H76" s="142"/>
      <c r="I76" s="36"/>
      <c r="J76" s="36"/>
      <c r="K76" s="142"/>
      <c r="L76" s="142"/>
      <c r="M76" s="36"/>
      <c r="N76" s="36"/>
      <c r="O76" s="143"/>
      <c r="P76" s="143"/>
      <c r="Q76" s="141"/>
      <c r="R76" s="36"/>
      <c r="S76" s="143"/>
      <c r="T76" s="143"/>
      <c r="U76" s="36"/>
    </row>
    <row r="77" spans="1:21">
      <c r="A77" s="18"/>
      <c r="B77" s="159" t="s">
        <v>56</v>
      </c>
      <c r="C77" s="146">
        <v>31148</v>
      </c>
      <c r="D77" s="146"/>
      <c r="E77" s="31"/>
      <c r="F77" s="31"/>
      <c r="G77" s="146">
        <v>50642</v>
      </c>
      <c r="H77" s="146"/>
      <c r="I77" s="31"/>
      <c r="J77" s="31"/>
      <c r="K77" s="146">
        <v>13699</v>
      </c>
      <c r="L77" s="146"/>
      <c r="M77" s="31"/>
      <c r="N77" s="31"/>
      <c r="O77" s="145" t="s">
        <v>278</v>
      </c>
      <c r="P77" s="145"/>
      <c r="Q77" s="31"/>
      <c r="R77" s="31"/>
      <c r="S77" s="146">
        <v>95489</v>
      </c>
      <c r="T77" s="146"/>
      <c r="U77" s="31"/>
    </row>
    <row r="78" spans="1:21" ht="15.75" thickBot="1">
      <c r="A78" s="18"/>
      <c r="B78" s="159"/>
      <c r="C78" s="163"/>
      <c r="D78" s="163"/>
      <c r="E78" s="49"/>
      <c r="F78" s="31"/>
      <c r="G78" s="163"/>
      <c r="H78" s="163"/>
      <c r="I78" s="49"/>
      <c r="J78" s="31"/>
      <c r="K78" s="163"/>
      <c r="L78" s="163"/>
      <c r="M78" s="49"/>
      <c r="N78" s="31"/>
      <c r="O78" s="164"/>
      <c r="P78" s="164"/>
      <c r="Q78" s="49"/>
      <c r="R78" s="31"/>
      <c r="S78" s="163"/>
      <c r="T78" s="163"/>
      <c r="U78" s="49"/>
    </row>
    <row r="79" spans="1:21">
      <c r="A79" s="18"/>
      <c r="B79" s="165" t="s">
        <v>57</v>
      </c>
      <c r="C79" s="166">
        <v>2930610</v>
      </c>
      <c r="D79" s="166"/>
      <c r="E79" s="46"/>
      <c r="F79" s="36"/>
      <c r="G79" s="166">
        <v>1696770</v>
      </c>
      <c r="H79" s="166"/>
      <c r="I79" s="46"/>
      <c r="J79" s="36"/>
      <c r="K79" s="166">
        <v>312643</v>
      </c>
      <c r="L79" s="166"/>
      <c r="M79" s="46"/>
      <c r="N79" s="36"/>
      <c r="O79" s="167" t="s">
        <v>596</v>
      </c>
      <c r="P79" s="167"/>
      <c r="Q79" s="168" t="s">
        <v>217</v>
      </c>
      <c r="R79" s="36"/>
      <c r="S79" s="166">
        <v>4081939</v>
      </c>
      <c r="T79" s="166"/>
      <c r="U79" s="46"/>
    </row>
    <row r="80" spans="1:21" ht="15.75" thickBot="1">
      <c r="A80" s="18"/>
      <c r="B80" s="165"/>
      <c r="C80" s="150"/>
      <c r="D80" s="150"/>
      <c r="E80" s="73"/>
      <c r="F80" s="36"/>
      <c r="G80" s="150"/>
      <c r="H80" s="150"/>
      <c r="I80" s="73"/>
      <c r="J80" s="36"/>
      <c r="K80" s="150"/>
      <c r="L80" s="150"/>
      <c r="M80" s="73"/>
      <c r="N80" s="36"/>
      <c r="O80" s="149"/>
      <c r="P80" s="149"/>
      <c r="Q80" s="169"/>
      <c r="R80" s="36"/>
      <c r="S80" s="150"/>
      <c r="T80" s="150"/>
      <c r="U80" s="73"/>
    </row>
    <row r="81" spans="1:21">
      <c r="A81" s="18"/>
      <c r="B81" s="136" t="s">
        <v>58</v>
      </c>
      <c r="C81" s="78"/>
      <c r="D81" s="78"/>
      <c r="E81" s="78"/>
      <c r="F81" s="25"/>
      <c r="G81" s="78"/>
      <c r="H81" s="78"/>
      <c r="I81" s="78"/>
      <c r="J81" s="25"/>
      <c r="K81" s="78"/>
      <c r="L81" s="78"/>
      <c r="M81" s="78"/>
      <c r="N81" s="25"/>
      <c r="O81" s="78"/>
      <c r="P81" s="78"/>
      <c r="Q81" s="78"/>
      <c r="R81" s="25"/>
      <c r="S81" s="78"/>
      <c r="T81" s="78"/>
      <c r="U81" s="78"/>
    </row>
    <row r="82" spans="1:21">
      <c r="A82" s="18"/>
      <c r="B82" s="138" t="s">
        <v>597</v>
      </c>
      <c r="C82" s="36"/>
      <c r="D82" s="36"/>
      <c r="E82" s="36"/>
      <c r="F82" s="27"/>
      <c r="G82" s="36"/>
      <c r="H82" s="36"/>
      <c r="I82" s="36"/>
      <c r="J82" s="27"/>
      <c r="K82" s="36"/>
      <c r="L82" s="36"/>
      <c r="M82" s="36"/>
      <c r="N82" s="27"/>
      <c r="O82" s="36"/>
      <c r="P82" s="36"/>
      <c r="Q82" s="36"/>
      <c r="R82" s="27"/>
      <c r="S82" s="36"/>
      <c r="T82" s="36"/>
      <c r="U82" s="36"/>
    </row>
    <row r="83" spans="1:21">
      <c r="A83" s="18"/>
      <c r="B83" s="147" t="s">
        <v>598</v>
      </c>
      <c r="C83" s="145" t="s">
        <v>599</v>
      </c>
      <c r="D83" s="145"/>
      <c r="E83" s="107" t="s">
        <v>217</v>
      </c>
      <c r="F83" s="31"/>
      <c r="G83" s="146">
        <v>1722171</v>
      </c>
      <c r="H83" s="146"/>
      <c r="I83" s="31"/>
      <c r="J83" s="31"/>
      <c r="K83" s="146">
        <v>958351</v>
      </c>
      <c r="L83" s="146"/>
      <c r="M83" s="31"/>
      <c r="N83" s="31"/>
      <c r="O83" s="145" t="s">
        <v>588</v>
      </c>
      <c r="P83" s="145"/>
      <c r="Q83" s="107" t="s">
        <v>217</v>
      </c>
      <c r="R83" s="31"/>
      <c r="S83" s="145" t="s">
        <v>600</v>
      </c>
      <c r="T83" s="145"/>
      <c r="U83" s="107" t="s">
        <v>217</v>
      </c>
    </row>
    <row r="84" spans="1:21" ht="15.75" thickBot="1">
      <c r="A84" s="18"/>
      <c r="B84" s="147"/>
      <c r="C84" s="164"/>
      <c r="D84" s="164"/>
      <c r="E84" s="170"/>
      <c r="F84" s="31"/>
      <c r="G84" s="163"/>
      <c r="H84" s="163"/>
      <c r="I84" s="49"/>
      <c r="J84" s="31"/>
      <c r="K84" s="163"/>
      <c r="L84" s="163"/>
      <c r="M84" s="49"/>
      <c r="N84" s="31"/>
      <c r="O84" s="164"/>
      <c r="P84" s="164"/>
      <c r="Q84" s="170"/>
      <c r="R84" s="31"/>
      <c r="S84" s="164"/>
      <c r="T84" s="164"/>
      <c r="U84" s="170"/>
    </row>
    <row r="85" spans="1:21">
      <c r="A85" s="18"/>
      <c r="B85" s="148" t="s">
        <v>601</v>
      </c>
      <c r="C85" s="167" t="s">
        <v>599</v>
      </c>
      <c r="D85" s="167"/>
      <c r="E85" s="168" t="s">
        <v>217</v>
      </c>
      <c r="F85" s="36"/>
      <c r="G85" s="166">
        <v>1722171</v>
      </c>
      <c r="H85" s="166"/>
      <c r="I85" s="46"/>
      <c r="J85" s="36"/>
      <c r="K85" s="166">
        <v>958351</v>
      </c>
      <c r="L85" s="166"/>
      <c r="M85" s="46"/>
      <c r="N85" s="36"/>
      <c r="O85" s="167" t="s">
        <v>588</v>
      </c>
      <c r="P85" s="167"/>
      <c r="Q85" s="168" t="s">
        <v>217</v>
      </c>
      <c r="R85" s="36"/>
      <c r="S85" s="167" t="s">
        <v>600</v>
      </c>
      <c r="T85" s="167"/>
      <c r="U85" s="168" t="s">
        <v>217</v>
      </c>
    </row>
    <row r="86" spans="1:21">
      <c r="A86" s="18"/>
      <c r="B86" s="148"/>
      <c r="C86" s="143"/>
      <c r="D86" s="143"/>
      <c r="E86" s="141"/>
      <c r="F86" s="36"/>
      <c r="G86" s="142"/>
      <c r="H86" s="142"/>
      <c r="I86" s="36"/>
      <c r="J86" s="36"/>
      <c r="K86" s="142"/>
      <c r="L86" s="142"/>
      <c r="M86" s="36"/>
      <c r="N86" s="36"/>
      <c r="O86" s="143"/>
      <c r="P86" s="143"/>
      <c r="Q86" s="141"/>
      <c r="R86" s="36"/>
      <c r="S86" s="143"/>
      <c r="T86" s="143"/>
      <c r="U86" s="141"/>
    </row>
    <row r="87" spans="1:21">
      <c r="A87" s="18"/>
      <c r="B87" s="159" t="s">
        <v>602</v>
      </c>
      <c r="C87" s="145" t="s">
        <v>278</v>
      </c>
      <c r="D87" s="145"/>
      <c r="E87" s="31"/>
      <c r="F87" s="31"/>
      <c r="G87" s="145" t="s">
        <v>603</v>
      </c>
      <c r="H87" s="145"/>
      <c r="I87" s="107" t="s">
        <v>217</v>
      </c>
      <c r="J87" s="31"/>
      <c r="K87" s="146">
        <v>33074</v>
      </c>
      <c r="L87" s="146"/>
      <c r="M87" s="31"/>
      <c r="N87" s="31"/>
      <c r="O87" s="145" t="s">
        <v>278</v>
      </c>
      <c r="P87" s="145"/>
      <c r="Q87" s="31"/>
      <c r="R87" s="31"/>
      <c r="S87" s="146">
        <v>32488</v>
      </c>
      <c r="T87" s="146"/>
      <c r="U87" s="31"/>
    </row>
    <row r="88" spans="1:21" ht="15.75" thickBot="1">
      <c r="A88" s="18"/>
      <c r="B88" s="159"/>
      <c r="C88" s="164"/>
      <c r="D88" s="164"/>
      <c r="E88" s="49"/>
      <c r="F88" s="31"/>
      <c r="G88" s="164"/>
      <c r="H88" s="164"/>
      <c r="I88" s="170"/>
      <c r="J88" s="31"/>
      <c r="K88" s="163"/>
      <c r="L88" s="163"/>
      <c r="M88" s="49"/>
      <c r="N88" s="31"/>
      <c r="O88" s="164"/>
      <c r="P88" s="164"/>
      <c r="Q88" s="49"/>
      <c r="R88" s="31"/>
      <c r="S88" s="163"/>
      <c r="T88" s="163"/>
      <c r="U88" s="49"/>
    </row>
    <row r="89" spans="1:21">
      <c r="A89" s="18"/>
      <c r="B89" s="165" t="s">
        <v>604</v>
      </c>
      <c r="C89" s="167" t="s">
        <v>599</v>
      </c>
      <c r="D89" s="167"/>
      <c r="E89" s="168" t="s">
        <v>217</v>
      </c>
      <c r="F89" s="36"/>
      <c r="G89" s="166">
        <v>1721585</v>
      </c>
      <c r="H89" s="166"/>
      <c r="I89" s="46"/>
      <c r="J89" s="36"/>
      <c r="K89" s="166">
        <v>991425</v>
      </c>
      <c r="L89" s="166"/>
      <c r="M89" s="46"/>
      <c r="N89" s="36"/>
      <c r="O89" s="167" t="s">
        <v>588</v>
      </c>
      <c r="P89" s="167"/>
      <c r="Q89" s="168" t="s">
        <v>217</v>
      </c>
      <c r="R89" s="36"/>
      <c r="S89" s="167" t="s">
        <v>605</v>
      </c>
      <c r="T89" s="167"/>
      <c r="U89" s="168" t="s">
        <v>217</v>
      </c>
    </row>
    <row r="90" spans="1:21" ht="15.75" thickBot="1">
      <c r="A90" s="18"/>
      <c r="B90" s="165"/>
      <c r="C90" s="149"/>
      <c r="D90" s="149"/>
      <c r="E90" s="169"/>
      <c r="F90" s="36"/>
      <c r="G90" s="150"/>
      <c r="H90" s="150"/>
      <c r="I90" s="73"/>
      <c r="J90" s="36"/>
      <c r="K90" s="150"/>
      <c r="L90" s="150"/>
      <c r="M90" s="73"/>
      <c r="N90" s="36"/>
      <c r="O90" s="149"/>
      <c r="P90" s="149"/>
      <c r="Q90" s="169"/>
      <c r="R90" s="36"/>
      <c r="S90" s="149"/>
      <c r="T90" s="149"/>
      <c r="U90" s="169"/>
    </row>
    <row r="91" spans="1:21">
      <c r="A91" s="18"/>
      <c r="B91" s="151" t="s">
        <v>606</v>
      </c>
      <c r="C91" s="156" t="s">
        <v>210</v>
      </c>
      <c r="D91" s="152">
        <v>2507357</v>
      </c>
      <c r="E91" s="78"/>
      <c r="F91" s="31"/>
      <c r="G91" s="156" t="s">
        <v>210</v>
      </c>
      <c r="H91" s="152">
        <v>3418355</v>
      </c>
      <c r="I91" s="78"/>
      <c r="J91" s="31"/>
      <c r="K91" s="156" t="s">
        <v>210</v>
      </c>
      <c r="L91" s="152">
        <v>1304068</v>
      </c>
      <c r="M91" s="78"/>
      <c r="N91" s="31"/>
      <c r="O91" s="156" t="s">
        <v>210</v>
      </c>
      <c r="P91" s="154" t="s">
        <v>591</v>
      </c>
      <c r="Q91" s="156" t="s">
        <v>217</v>
      </c>
      <c r="R91" s="31"/>
      <c r="S91" s="156" t="s">
        <v>210</v>
      </c>
      <c r="T91" s="152">
        <v>3685850</v>
      </c>
      <c r="U91" s="78"/>
    </row>
    <row r="92" spans="1:21" ht="15.75" thickBot="1">
      <c r="A92" s="18"/>
      <c r="B92" s="151"/>
      <c r="C92" s="160"/>
      <c r="D92" s="161"/>
      <c r="E92" s="79"/>
      <c r="F92" s="31"/>
      <c r="G92" s="160"/>
      <c r="H92" s="161"/>
      <c r="I92" s="79"/>
      <c r="J92" s="31"/>
      <c r="K92" s="160"/>
      <c r="L92" s="161"/>
      <c r="M92" s="79"/>
      <c r="N92" s="31"/>
      <c r="O92" s="160"/>
      <c r="P92" s="162"/>
      <c r="Q92" s="160"/>
      <c r="R92" s="31"/>
      <c r="S92" s="160"/>
      <c r="T92" s="161"/>
      <c r="U92" s="79"/>
    </row>
    <row r="93" spans="1:21" ht="15.75" thickTop="1">
      <c r="A93" s="18" t="s">
        <v>747</v>
      </c>
      <c r="B93" s="17" t="s">
        <v>8</v>
      </c>
      <c r="C93" s="17"/>
      <c r="D93" s="17"/>
      <c r="E93" s="17"/>
      <c r="F93" s="17"/>
      <c r="G93" s="17"/>
      <c r="H93" s="17"/>
      <c r="I93" s="17"/>
      <c r="J93" s="17"/>
      <c r="K93" s="17"/>
      <c r="L93" s="17"/>
      <c r="M93" s="17"/>
      <c r="N93" s="17"/>
      <c r="O93" s="17"/>
      <c r="P93" s="17"/>
      <c r="Q93" s="17"/>
      <c r="R93" s="17"/>
      <c r="S93" s="17"/>
      <c r="T93" s="17"/>
      <c r="U93" s="17"/>
    </row>
    <row r="94" spans="1:21">
      <c r="A94" s="18"/>
      <c r="B94" s="30"/>
      <c r="C94" s="30"/>
      <c r="D94" s="30"/>
      <c r="E94" s="30"/>
      <c r="F94" s="30"/>
      <c r="G94" s="30"/>
      <c r="H94" s="30"/>
      <c r="I94" s="30"/>
      <c r="J94" s="30"/>
      <c r="K94" s="30"/>
      <c r="L94" s="30"/>
      <c r="M94" s="30"/>
      <c r="N94" s="30"/>
      <c r="O94" s="30"/>
      <c r="P94" s="30"/>
      <c r="Q94" s="30"/>
      <c r="R94" s="30"/>
      <c r="S94" s="30"/>
      <c r="T94" s="30"/>
      <c r="U94" s="30"/>
    </row>
    <row r="95" spans="1:21">
      <c r="A95" s="18"/>
      <c r="B95" s="12"/>
      <c r="C95" s="12"/>
      <c r="D95" s="12"/>
      <c r="E95" s="12"/>
      <c r="F95" s="12"/>
      <c r="G95" s="12"/>
      <c r="H95" s="12"/>
      <c r="I95" s="12"/>
      <c r="J95" s="12"/>
      <c r="K95" s="12"/>
      <c r="L95" s="12"/>
      <c r="M95" s="12"/>
      <c r="N95" s="12"/>
      <c r="O95" s="12"/>
      <c r="P95" s="12"/>
      <c r="Q95" s="12"/>
      <c r="R95" s="12"/>
      <c r="S95" s="12"/>
      <c r="T95" s="12"/>
      <c r="U95" s="12"/>
    </row>
    <row r="96" spans="1:21">
      <c r="A96" s="18"/>
      <c r="B96" s="139" t="s">
        <v>607</v>
      </c>
      <c r="C96" s="139"/>
      <c r="D96" s="139"/>
      <c r="E96" s="139"/>
      <c r="F96" s="139"/>
      <c r="G96" s="139"/>
      <c r="H96" s="139"/>
      <c r="I96" s="139"/>
      <c r="J96" s="139"/>
      <c r="K96" s="139"/>
      <c r="L96" s="139"/>
      <c r="M96" s="139"/>
      <c r="N96" s="139"/>
      <c r="O96" s="139"/>
      <c r="P96" s="139"/>
      <c r="Q96" s="139"/>
      <c r="R96" s="139"/>
      <c r="S96" s="139"/>
      <c r="T96" s="139"/>
      <c r="U96" s="139"/>
    </row>
    <row r="97" spans="1:21">
      <c r="A97" s="18"/>
      <c r="B97" s="139" t="s">
        <v>255</v>
      </c>
      <c r="C97" s="139"/>
      <c r="D97" s="139"/>
      <c r="E97" s="139"/>
      <c r="F97" s="139"/>
      <c r="G97" s="139"/>
      <c r="H97" s="139"/>
      <c r="I97" s="139"/>
      <c r="J97" s="139"/>
      <c r="K97" s="139"/>
      <c r="L97" s="139"/>
      <c r="M97" s="139"/>
      <c r="N97" s="139"/>
      <c r="O97" s="139"/>
      <c r="P97" s="139"/>
      <c r="Q97" s="139"/>
      <c r="R97" s="139"/>
      <c r="S97" s="139"/>
      <c r="T97" s="139"/>
      <c r="U97" s="139"/>
    </row>
    <row r="98" spans="1:21">
      <c r="A98" s="18"/>
      <c r="B98" s="25"/>
      <c r="C98" s="31"/>
      <c r="D98" s="31"/>
      <c r="E98" s="31"/>
      <c r="F98" s="25"/>
      <c r="G98" s="31"/>
      <c r="H98" s="31"/>
      <c r="I98" s="31"/>
      <c r="J98" s="25"/>
      <c r="K98" s="31"/>
      <c r="L98" s="31"/>
      <c r="M98" s="31"/>
      <c r="N98" s="25"/>
      <c r="O98" s="31"/>
      <c r="P98" s="31"/>
      <c r="Q98" s="31"/>
      <c r="R98" s="25"/>
      <c r="S98" s="31"/>
      <c r="T98" s="31"/>
      <c r="U98" s="31"/>
    </row>
    <row r="99" spans="1:21" ht="15.75" thickBot="1">
      <c r="A99" s="18"/>
      <c r="B99" s="25"/>
      <c r="C99" s="66" t="s">
        <v>608</v>
      </c>
      <c r="D99" s="66"/>
      <c r="E99" s="66"/>
      <c r="F99" s="25"/>
      <c r="G99" s="66" t="s">
        <v>609</v>
      </c>
      <c r="H99" s="66"/>
      <c r="I99" s="66"/>
      <c r="J99" s="25"/>
      <c r="K99" s="66" t="s">
        <v>610</v>
      </c>
      <c r="L99" s="66"/>
      <c r="M99" s="66"/>
      <c r="N99" s="25"/>
      <c r="O99" s="66" t="s">
        <v>611</v>
      </c>
      <c r="P99" s="66"/>
      <c r="Q99" s="66"/>
      <c r="R99" s="25"/>
      <c r="S99" s="66" t="s">
        <v>511</v>
      </c>
      <c r="T99" s="66"/>
      <c r="U99" s="66"/>
    </row>
    <row r="100" spans="1:21">
      <c r="A100" s="18"/>
      <c r="B100" s="158" t="s">
        <v>231</v>
      </c>
      <c r="C100" s="168" t="s">
        <v>210</v>
      </c>
      <c r="D100" s="167" t="s">
        <v>278</v>
      </c>
      <c r="E100" s="46"/>
      <c r="F100" s="36"/>
      <c r="G100" s="168" t="s">
        <v>210</v>
      </c>
      <c r="H100" s="166">
        <v>412773</v>
      </c>
      <c r="I100" s="46"/>
      <c r="J100" s="36"/>
      <c r="K100" s="168" t="s">
        <v>210</v>
      </c>
      <c r="L100" s="166">
        <v>109320</v>
      </c>
      <c r="M100" s="46"/>
      <c r="N100" s="36"/>
      <c r="O100" s="168" t="s">
        <v>210</v>
      </c>
      <c r="P100" s="167" t="s">
        <v>278</v>
      </c>
      <c r="Q100" s="46"/>
      <c r="R100" s="36"/>
      <c r="S100" s="168" t="s">
        <v>210</v>
      </c>
      <c r="T100" s="166">
        <v>522093</v>
      </c>
      <c r="U100" s="46"/>
    </row>
    <row r="101" spans="1:21" ht="15.75" thickBot="1">
      <c r="A101" s="18"/>
      <c r="B101" s="158"/>
      <c r="C101" s="169"/>
      <c r="D101" s="149"/>
      <c r="E101" s="73"/>
      <c r="F101" s="36"/>
      <c r="G101" s="169"/>
      <c r="H101" s="150"/>
      <c r="I101" s="73"/>
      <c r="J101" s="36"/>
      <c r="K101" s="169"/>
      <c r="L101" s="150"/>
      <c r="M101" s="73"/>
      <c r="N101" s="36"/>
      <c r="O101" s="169"/>
      <c r="P101" s="149"/>
      <c r="Q101" s="73"/>
      <c r="R101" s="36"/>
      <c r="S101" s="169"/>
      <c r="T101" s="150"/>
      <c r="U101" s="73"/>
    </row>
    <row r="102" spans="1:21">
      <c r="A102" s="18"/>
      <c r="B102" s="136" t="s">
        <v>612</v>
      </c>
      <c r="C102" s="78"/>
      <c r="D102" s="78"/>
      <c r="E102" s="78"/>
      <c r="F102" s="25"/>
      <c r="G102" s="78"/>
      <c r="H102" s="78"/>
      <c r="I102" s="78"/>
      <c r="J102" s="25"/>
      <c r="K102" s="78"/>
      <c r="L102" s="78"/>
      <c r="M102" s="78"/>
      <c r="N102" s="25"/>
      <c r="O102" s="78"/>
      <c r="P102" s="78"/>
      <c r="Q102" s="78"/>
      <c r="R102" s="25"/>
      <c r="S102" s="78"/>
      <c r="T102" s="78"/>
      <c r="U102" s="78"/>
    </row>
    <row r="103" spans="1:21">
      <c r="A103" s="18"/>
      <c r="B103" s="171" t="s">
        <v>613</v>
      </c>
      <c r="C103" s="143" t="s">
        <v>278</v>
      </c>
      <c r="D103" s="143"/>
      <c r="E103" s="36"/>
      <c r="F103" s="36"/>
      <c r="G103" s="142">
        <v>175522</v>
      </c>
      <c r="H103" s="142"/>
      <c r="I103" s="36"/>
      <c r="J103" s="36"/>
      <c r="K103" s="142">
        <v>56522</v>
      </c>
      <c r="L103" s="142"/>
      <c r="M103" s="36"/>
      <c r="N103" s="36"/>
      <c r="O103" s="143" t="s">
        <v>278</v>
      </c>
      <c r="P103" s="143"/>
      <c r="Q103" s="36"/>
      <c r="R103" s="36"/>
      <c r="S103" s="142">
        <v>232044</v>
      </c>
      <c r="T103" s="142"/>
      <c r="U103" s="36"/>
    </row>
    <row r="104" spans="1:21">
      <c r="A104" s="18"/>
      <c r="B104" s="171"/>
      <c r="C104" s="143"/>
      <c r="D104" s="143"/>
      <c r="E104" s="36"/>
      <c r="F104" s="36"/>
      <c r="G104" s="142"/>
      <c r="H104" s="142"/>
      <c r="I104" s="36"/>
      <c r="J104" s="36"/>
      <c r="K104" s="142"/>
      <c r="L104" s="142"/>
      <c r="M104" s="36"/>
      <c r="N104" s="36"/>
      <c r="O104" s="143"/>
      <c r="P104" s="143"/>
      <c r="Q104" s="36"/>
      <c r="R104" s="36"/>
      <c r="S104" s="142"/>
      <c r="T104" s="142"/>
      <c r="U104" s="36"/>
    </row>
    <row r="105" spans="1:21">
      <c r="A105" s="18"/>
      <c r="B105" s="172" t="s">
        <v>614</v>
      </c>
      <c r="C105" s="145" t="s">
        <v>278</v>
      </c>
      <c r="D105" s="145"/>
      <c r="E105" s="31"/>
      <c r="F105" s="31"/>
      <c r="G105" s="146">
        <v>114963</v>
      </c>
      <c r="H105" s="146"/>
      <c r="I105" s="31"/>
      <c r="J105" s="31"/>
      <c r="K105" s="146">
        <v>26917</v>
      </c>
      <c r="L105" s="146"/>
      <c r="M105" s="31"/>
      <c r="N105" s="31"/>
      <c r="O105" s="145">
        <v>10</v>
      </c>
      <c r="P105" s="145"/>
      <c r="Q105" s="31"/>
      <c r="R105" s="31"/>
      <c r="S105" s="146">
        <v>141890</v>
      </c>
      <c r="T105" s="146"/>
      <c r="U105" s="31"/>
    </row>
    <row r="106" spans="1:21">
      <c r="A106" s="18"/>
      <c r="B106" s="172"/>
      <c r="C106" s="145"/>
      <c r="D106" s="145"/>
      <c r="E106" s="31"/>
      <c r="F106" s="31"/>
      <c r="G106" s="146"/>
      <c r="H106" s="146"/>
      <c r="I106" s="31"/>
      <c r="J106" s="31"/>
      <c r="K106" s="146"/>
      <c r="L106" s="146"/>
      <c r="M106" s="31"/>
      <c r="N106" s="31"/>
      <c r="O106" s="145"/>
      <c r="P106" s="145"/>
      <c r="Q106" s="31"/>
      <c r="R106" s="31"/>
      <c r="S106" s="146"/>
      <c r="T106" s="146"/>
      <c r="U106" s="31"/>
    </row>
    <row r="107" spans="1:21">
      <c r="A107" s="18"/>
      <c r="B107" s="140" t="s">
        <v>524</v>
      </c>
      <c r="C107" s="143" t="s">
        <v>278</v>
      </c>
      <c r="D107" s="143"/>
      <c r="E107" s="36"/>
      <c r="F107" s="36"/>
      <c r="G107" s="143" t="s">
        <v>278</v>
      </c>
      <c r="H107" s="143"/>
      <c r="I107" s="36"/>
      <c r="J107" s="36"/>
      <c r="K107" s="142">
        <v>1153</v>
      </c>
      <c r="L107" s="142"/>
      <c r="M107" s="36"/>
      <c r="N107" s="36"/>
      <c r="O107" s="143" t="s">
        <v>278</v>
      </c>
      <c r="P107" s="143"/>
      <c r="Q107" s="36"/>
      <c r="R107" s="36"/>
      <c r="S107" s="142">
        <v>1153</v>
      </c>
      <c r="T107" s="142"/>
      <c r="U107" s="36"/>
    </row>
    <row r="108" spans="1:21">
      <c r="A108" s="18"/>
      <c r="B108" s="140"/>
      <c r="C108" s="143"/>
      <c r="D108" s="143"/>
      <c r="E108" s="36"/>
      <c r="F108" s="36"/>
      <c r="G108" s="143"/>
      <c r="H108" s="143"/>
      <c r="I108" s="36"/>
      <c r="J108" s="36"/>
      <c r="K108" s="142"/>
      <c r="L108" s="142"/>
      <c r="M108" s="36"/>
      <c r="N108" s="36"/>
      <c r="O108" s="143"/>
      <c r="P108" s="143"/>
      <c r="Q108" s="36"/>
      <c r="R108" s="36"/>
      <c r="S108" s="142"/>
      <c r="T108" s="142"/>
      <c r="U108" s="36"/>
    </row>
    <row r="109" spans="1:21">
      <c r="A109" s="18"/>
      <c r="B109" s="147" t="s">
        <v>93</v>
      </c>
      <c r="C109" s="145" t="s">
        <v>278</v>
      </c>
      <c r="D109" s="145"/>
      <c r="E109" s="31"/>
      <c r="F109" s="31"/>
      <c r="G109" s="146">
        <v>8511</v>
      </c>
      <c r="H109" s="146"/>
      <c r="I109" s="31"/>
      <c r="J109" s="31"/>
      <c r="K109" s="146">
        <v>9020</v>
      </c>
      <c r="L109" s="146"/>
      <c r="M109" s="31"/>
      <c r="N109" s="31"/>
      <c r="O109" s="145" t="s">
        <v>278</v>
      </c>
      <c r="P109" s="145"/>
      <c r="Q109" s="31"/>
      <c r="R109" s="31"/>
      <c r="S109" s="146">
        <v>17531</v>
      </c>
      <c r="T109" s="146"/>
      <c r="U109" s="31"/>
    </row>
    <row r="110" spans="1:21" ht="15.75" thickBot="1">
      <c r="A110" s="18"/>
      <c r="B110" s="147"/>
      <c r="C110" s="164"/>
      <c r="D110" s="164"/>
      <c r="E110" s="49"/>
      <c r="F110" s="31"/>
      <c r="G110" s="163"/>
      <c r="H110" s="163"/>
      <c r="I110" s="49"/>
      <c r="J110" s="31"/>
      <c r="K110" s="163"/>
      <c r="L110" s="163"/>
      <c r="M110" s="49"/>
      <c r="N110" s="31"/>
      <c r="O110" s="164"/>
      <c r="P110" s="164"/>
      <c r="Q110" s="49"/>
      <c r="R110" s="31"/>
      <c r="S110" s="163"/>
      <c r="T110" s="163"/>
      <c r="U110" s="49"/>
    </row>
    <row r="111" spans="1:21">
      <c r="A111" s="18"/>
      <c r="B111" s="36"/>
      <c r="C111" s="167" t="s">
        <v>278</v>
      </c>
      <c r="D111" s="167"/>
      <c r="E111" s="46"/>
      <c r="F111" s="36"/>
      <c r="G111" s="166">
        <v>298996</v>
      </c>
      <c r="H111" s="166"/>
      <c r="I111" s="46"/>
      <c r="J111" s="36"/>
      <c r="K111" s="166">
        <v>93612</v>
      </c>
      <c r="L111" s="166"/>
      <c r="M111" s="46"/>
      <c r="N111" s="36"/>
      <c r="O111" s="167">
        <v>10</v>
      </c>
      <c r="P111" s="167"/>
      <c r="Q111" s="46"/>
      <c r="R111" s="36"/>
      <c r="S111" s="166">
        <v>392618</v>
      </c>
      <c r="T111" s="166"/>
      <c r="U111" s="46"/>
    </row>
    <row r="112" spans="1:21" ht="15.75" thickBot="1">
      <c r="A112" s="18"/>
      <c r="B112" s="36"/>
      <c r="C112" s="149"/>
      <c r="D112" s="149"/>
      <c r="E112" s="73"/>
      <c r="F112" s="36"/>
      <c r="G112" s="150"/>
      <c r="H112" s="150"/>
      <c r="I112" s="73"/>
      <c r="J112" s="36"/>
      <c r="K112" s="150"/>
      <c r="L112" s="150"/>
      <c r="M112" s="73"/>
      <c r="N112" s="36"/>
      <c r="O112" s="149"/>
      <c r="P112" s="149"/>
      <c r="Q112" s="73"/>
      <c r="R112" s="36"/>
      <c r="S112" s="150"/>
      <c r="T112" s="150"/>
      <c r="U112" s="73"/>
    </row>
    <row r="113" spans="1:21">
      <c r="A113" s="18"/>
      <c r="B113" s="151" t="s">
        <v>538</v>
      </c>
      <c r="C113" s="154" t="s">
        <v>278</v>
      </c>
      <c r="D113" s="154"/>
      <c r="E113" s="78"/>
      <c r="F113" s="31"/>
      <c r="G113" s="152">
        <v>113777</v>
      </c>
      <c r="H113" s="152"/>
      <c r="I113" s="78"/>
      <c r="J113" s="31"/>
      <c r="K113" s="152">
        <v>15708</v>
      </c>
      <c r="L113" s="152"/>
      <c r="M113" s="78"/>
      <c r="N113" s="31"/>
      <c r="O113" s="154" t="s">
        <v>615</v>
      </c>
      <c r="P113" s="154"/>
      <c r="Q113" s="156" t="s">
        <v>217</v>
      </c>
      <c r="R113" s="31"/>
      <c r="S113" s="152">
        <v>129475</v>
      </c>
      <c r="T113" s="152"/>
      <c r="U113" s="78"/>
    </row>
    <row r="114" spans="1:21" ht="15.75" thickBot="1">
      <c r="A114" s="18"/>
      <c r="B114" s="151"/>
      <c r="C114" s="164"/>
      <c r="D114" s="164"/>
      <c r="E114" s="49"/>
      <c r="F114" s="31"/>
      <c r="G114" s="163"/>
      <c r="H114" s="163"/>
      <c r="I114" s="49"/>
      <c r="J114" s="31"/>
      <c r="K114" s="163"/>
      <c r="L114" s="163"/>
      <c r="M114" s="49"/>
      <c r="N114" s="31"/>
      <c r="O114" s="164"/>
      <c r="P114" s="164"/>
      <c r="Q114" s="170"/>
      <c r="R114" s="31"/>
      <c r="S114" s="163"/>
      <c r="T114" s="163"/>
      <c r="U114" s="49"/>
    </row>
    <row r="115" spans="1:21">
      <c r="A115" s="18"/>
      <c r="B115" s="138" t="s">
        <v>616</v>
      </c>
      <c r="C115" s="46"/>
      <c r="D115" s="46"/>
      <c r="E115" s="46"/>
      <c r="F115" s="27"/>
      <c r="G115" s="46"/>
      <c r="H115" s="46"/>
      <c r="I115" s="46"/>
      <c r="J115" s="27"/>
      <c r="K115" s="46"/>
      <c r="L115" s="46"/>
      <c r="M115" s="46"/>
      <c r="N115" s="27"/>
      <c r="O115" s="46"/>
      <c r="P115" s="46"/>
      <c r="Q115" s="46"/>
      <c r="R115" s="27"/>
      <c r="S115" s="46"/>
      <c r="T115" s="46"/>
      <c r="U115" s="46"/>
    </row>
    <row r="116" spans="1:21">
      <c r="A116" s="18"/>
      <c r="B116" s="147" t="s">
        <v>617</v>
      </c>
      <c r="C116" s="145" t="s">
        <v>618</v>
      </c>
      <c r="D116" s="145"/>
      <c r="E116" s="107" t="s">
        <v>217</v>
      </c>
      <c r="F116" s="31"/>
      <c r="G116" s="145" t="s">
        <v>619</v>
      </c>
      <c r="H116" s="145"/>
      <c r="I116" s="107" t="s">
        <v>217</v>
      </c>
      <c r="J116" s="31"/>
      <c r="K116" s="145" t="s">
        <v>620</v>
      </c>
      <c r="L116" s="145"/>
      <c r="M116" s="107" t="s">
        <v>217</v>
      </c>
      <c r="N116" s="31"/>
      <c r="O116" s="145" t="s">
        <v>278</v>
      </c>
      <c r="P116" s="145"/>
      <c r="Q116" s="31"/>
      <c r="R116" s="31"/>
      <c r="S116" s="145" t="s">
        <v>621</v>
      </c>
      <c r="T116" s="145"/>
      <c r="U116" s="107" t="s">
        <v>217</v>
      </c>
    </row>
    <row r="117" spans="1:21">
      <c r="A117" s="18"/>
      <c r="B117" s="147"/>
      <c r="C117" s="145"/>
      <c r="D117" s="145"/>
      <c r="E117" s="107"/>
      <c r="F117" s="31"/>
      <c r="G117" s="145"/>
      <c r="H117" s="145"/>
      <c r="I117" s="107"/>
      <c r="J117" s="31"/>
      <c r="K117" s="145"/>
      <c r="L117" s="145"/>
      <c r="M117" s="107"/>
      <c r="N117" s="31"/>
      <c r="O117" s="145"/>
      <c r="P117" s="145"/>
      <c r="Q117" s="31"/>
      <c r="R117" s="31"/>
      <c r="S117" s="145"/>
      <c r="T117" s="145"/>
      <c r="U117" s="107"/>
    </row>
    <row r="118" spans="1:21">
      <c r="A118" s="18"/>
      <c r="B118" s="140" t="s">
        <v>622</v>
      </c>
      <c r="C118" s="142">
        <v>115703</v>
      </c>
      <c r="D118" s="142"/>
      <c r="E118" s="36"/>
      <c r="F118" s="36"/>
      <c r="G118" s="142">
        <v>9663</v>
      </c>
      <c r="H118" s="142"/>
      <c r="I118" s="36"/>
      <c r="J118" s="36"/>
      <c r="K118" s="143" t="s">
        <v>278</v>
      </c>
      <c r="L118" s="143"/>
      <c r="M118" s="36"/>
      <c r="N118" s="36"/>
      <c r="O118" s="143" t="s">
        <v>623</v>
      </c>
      <c r="P118" s="143"/>
      <c r="Q118" s="141" t="s">
        <v>217</v>
      </c>
      <c r="R118" s="36"/>
      <c r="S118" s="143" t="s">
        <v>278</v>
      </c>
      <c r="T118" s="143"/>
      <c r="U118" s="36"/>
    </row>
    <row r="119" spans="1:21">
      <c r="A119" s="18"/>
      <c r="B119" s="140"/>
      <c r="C119" s="142"/>
      <c r="D119" s="142"/>
      <c r="E119" s="36"/>
      <c r="F119" s="36"/>
      <c r="G119" s="142"/>
      <c r="H119" s="142"/>
      <c r="I119" s="36"/>
      <c r="J119" s="36"/>
      <c r="K119" s="143"/>
      <c r="L119" s="143"/>
      <c r="M119" s="36"/>
      <c r="N119" s="36"/>
      <c r="O119" s="143"/>
      <c r="P119" s="143"/>
      <c r="Q119" s="141"/>
      <c r="R119" s="36"/>
      <c r="S119" s="143"/>
      <c r="T119" s="143"/>
      <c r="U119" s="36"/>
    </row>
    <row r="120" spans="1:21">
      <c r="A120" s="18"/>
      <c r="B120" s="147" t="s">
        <v>100</v>
      </c>
      <c r="C120" s="145" t="s">
        <v>624</v>
      </c>
      <c r="D120" s="145"/>
      <c r="E120" s="107" t="s">
        <v>217</v>
      </c>
      <c r="F120" s="31"/>
      <c r="G120" s="146">
        <v>6461</v>
      </c>
      <c r="H120" s="146"/>
      <c r="I120" s="31"/>
      <c r="J120" s="31"/>
      <c r="K120" s="145" t="s">
        <v>625</v>
      </c>
      <c r="L120" s="145"/>
      <c r="M120" s="107" t="s">
        <v>217</v>
      </c>
      <c r="N120" s="31"/>
      <c r="O120" s="145">
        <v>10</v>
      </c>
      <c r="P120" s="145"/>
      <c r="Q120" s="31"/>
      <c r="R120" s="31"/>
      <c r="S120" s="145">
        <v>869</v>
      </c>
      <c r="T120" s="145"/>
      <c r="U120" s="31"/>
    </row>
    <row r="121" spans="1:21" ht="15.75" thickBot="1">
      <c r="A121" s="18"/>
      <c r="B121" s="147"/>
      <c r="C121" s="164"/>
      <c r="D121" s="164"/>
      <c r="E121" s="170"/>
      <c r="F121" s="31"/>
      <c r="G121" s="163"/>
      <c r="H121" s="163"/>
      <c r="I121" s="49"/>
      <c r="J121" s="31"/>
      <c r="K121" s="164"/>
      <c r="L121" s="164"/>
      <c r="M121" s="170"/>
      <c r="N121" s="31"/>
      <c r="O121" s="164"/>
      <c r="P121" s="164"/>
      <c r="Q121" s="49"/>
      <c r="R121" s="31"/>
      <c r="S121" s="164"/>
      <c r="T121" s="164"/>
      <c r="U121" s="49"/>
    </row>
    <row r="122" spans="1:21">
      <c r="A122" s="18"/>
      <c r="B122" s="36"/>
      <c r="C122" s="166">
        <v>91250</v>
      </c>
      <c r="D122" s="166"/>
      <c r="E122" s="46"/>
      <c r="F122" s="36"/>
      <c r="G122" s="166">
        <v>3911</v>
      </c>
      <c r="H122" s="166"/>
      <c r="I122" s="46"/>
      <c r="J122" s="36"/>
      <c r="K122" s="167" t="s">
        <v>626</v>
      </c>
      <c r="L122" s="167"/>
      <c r="M122" s="168" t="s">
        <v>217</v>
      </c>
      <c r="N122" s="36"/>
      <c r="O122" s="167" t="s">
        <v>627</v>
      </c>
      <c r="P122" s="167"/>
      <c r="Q122" s="168" t="s">
        <v>217</v>
      </c>
      <c r="R122" s="36"/>
      <c r="S122" s="167" t="s">
        <v>628</v>
      </c>
      <c r="T122" s="167"/>
      <c r="U122" s="168" t="s">
        <v>217</v>
      </c>
    </row>
    <row r="123" spans="1:21" ht="15.75" thickBot="1">
      <c r="A123" s="18"/>
      <c r="B123" s="36"/>
      <c r="C123" s="150"/>
      <c r="D123" s="150"/>
      <c r="E123" s="73"/>
      <c r="F123" s="36"/>
      <c r="G123" s="150"/>
      <c r="H123" s="150"/>
      <c r="I123" s="73"/>
      <c r="J123" s="36"/>
      <c r="K123" s="149"/>
      <c r="L123" s="149"/>
      <c r="M123" s="169"/>
      <c r="N123" s="36"/>
      <c r="O123" s="149"/>
      <c r="P123" s="149"/>
      <c r="Q123" s="169"/>
      <c r="R123" s="36"/>
      <c r="S123" s="149"/>
      <c r="T123" s="149"/>
      <c r="U123" s="169"/>
    </row>
    <row r="124" spans="1:21">
      <c r="A124" s="18"/>
      <c r="B124" s="159" t="s">
        <v>102</v>
      </c>
      <c r="C124" s="152">
        <v>91250</v>
      </c>
      <c r="D124" s="152"/>
      <c r="E124" s="78"/>
      <c r="F124" s="31"/>
      <c r="G124" s="152">
        <v>117688</v>
      </c>
      <c r="H124" s="152"/>
      <c r="I124" s="78"/>
      <c r="J124" s="31"/>
      <c r="K124" s="152">
        <v>13167</v>
      </c>
      <c r="L124" s="152"/>
      <c r="M124" s="78"/>
      <c r="N124" s="31"/>
      <c r="O124" s="154" t="s">
        <v>623</v>
      </c>
      <c r="P124" s="154"/>
      <c r="Q124" s="156" t="s">
        <v>217</v>
      </c>
      <c r="R124" s="31"/>
      <c r="S124" s="152">
        <v>96739</v>
      </c>
      <c r="T124" s="152"/>
      <c r="U124" s="78"/>
    </row>
    <row r="125" spans="1:21">
      <c r="A125" s="18"/>
      <c r="B125" s="159"/>
      <c r="C125" s="146"/>
      <c r="D125" s="146"/>
      <c r="E125" s="31"/>
      <c r="F125" s="31"/>
      <c r="G125" s="153"/>
      <c r="H125" s="153"/>
      <c r="I125" s="101"/>
      <c r="J125" s="31"/>
      <c r="K125" s="153"/>
      <c r="L125" s="153"/>
      <c r="M125" s="101"/>
      <c r="N125" s="31"/>
      <c r="O125" s="155"/>
      <c r="P125" s="155"/>
      <c r="Q125" s="157"/>
      <c r="R125" s="31"/>
      <c r="S125" s="153"/>
      <c r="T125" s="153"/>
      <c r="U125" s="101"/>
    </row>
    <row r="126" spans="1:21">
      <c r="A126" s="18"/>
      <c r="B126" s="140" t="s">
        <v>103</v>
      </c>
      <c r="C126" s="143" t="s">
        <v>629</v>
      </c>
      <c r="D126" s="143"/>
      <c r="E126" s="141" t="s">
        <v>217</v>
      </c>
      <c r="F126" s="36"/>
      <c r="G126" s="143" t="s">
        <v>630</v>
      </c>
      <c r="H126" s="143"/>
      <c r="I126" s="141" t="s">
        <v>217</v>
      </c>
      <c r="J126" s="36"/>
      <c r="K126" s="143" t="s">
        <v>631</v>
      </c>
      <c r="L126" s="143"/>
      <c r="M126" s="141" t="s">
        <v>217</v>
      </c>
      <c r="N126" s="36"/>
      <c r="O126" s="143" t="s">
        <v>278</v>
      </c>
      <c r="P126" s="143"/>
      <c r="Q126" s="36"/>
      <c r="R126" s="36"/>
      <c r="S126" s="143" t="s">
        <v>632</v>
      </c>
      <c r="T126" s="143"/>
      <c r="U126" s="141" t="s">
        <v>217</v>
      </c>
    </row>
    <row r="127" spans="1:21" ht="15.75" thickBot="1">
      <c r="A127" s="18"/>
      <c r="B127" s="140"/>
      <c r="C127" s="149"/>
      <c r="D127" s="149"/>
      <c r="E127" s="169"/>
      <c r="F127" s="36"/>
      <c r="G127" s="149"/>
      <c r="H127" s="149"/>
      <c r="I127" s="169"/>
      <c r="J127" s="36"/>
      <c r="K127" s="149"/>
      <c r="L127" s="149"/>
      <c r="M127" s="169"/>
      <c r="N127" s="36"/>
      <c r="O127" s="149"/>
      <c r="P127" s="149"/>
      <c r="Q127" s="73"/>
      <c r="R127" s="36"/>
      <c r="S127" s="149"/>
      <c r="T127" s="149"/>
      <c r="U127" s="169"/>
    </row>
    <row r="128" spans="1:21">
      <c r="A128" s="18"/>
      <c r="B128" s="159" t="s">
        <v>104</v>
      </c>
      <c r="C128" s="152">
        <v>58655</v>
      </c>
      <c r="D128" s="152"/>
      <c r="E128" s="78"/>
      <c r="F128" s="31"/>
      <c r="G128" s="152">
        <v>115271</v>
      </c>
      <c r="H128" s="152"/>
      <c r="I128" s="78"/>
      <c r="J128" s="31"/>
      <c r="K128" s="152">
        <v>11620</v>
      </c>
      <c r="L128" s="152"/>
      <c r="M128" s="78"/>
      <c r="N128" s="31"/>
      <c r="O128" s="154" t="s">
        <v>623</v>
      </c>
      <c r="P128" s="154"/>
      <c r="Q128" s="156" t="s">
        <v>217</v>
      </c>
      <c r="R128" s="31"/>
      <c r="S128" s="152">
        <v>60180</v>
      </c>
      <c r="T128" s="152"/>
      <c r="U128" s="78"/>
    </row>
    <row r="129" spans="1:21">
      <c r="A129" s="18"/>
      <c r="B129" s="159"/>
      <c r="C129" s="146"/>
      <c r="D129" s="146"/>
      <c r="E129" s="31"/>
      <c r="F129" s="31"/>
      <c r="G129" s="153"/>
      <c r="H129" s="153"/>
      <c r="I129" s="101"/>
      <c r="J129" s="31"/>
      <c r="K129" s="153"/>
      <c r="L129" s="153"/>
      <c r="M129" s="101"/>
      <c r="N129" s="31"/>
      <c r="O129" s="155"/>
      <c r="P129" s="155"/>
      <c r="Q129" s="157"/>
      <c r="R129" s="31"/>
      <c r="S129" s="153"/>
      <c r="T129" s="153"/>
      <c r="U129" s="101"/>
    </row>
    <row r="130" spans="1:21">
      <c r="A130" s="18"/>
      <c r="B130" s="158" t="s">
        <v>633</v>
      </c>
      <c r="C130" s="143" t="s">
        <v>278</v>
      </c>
      <c r="D130" s="143"/>
      <c r="E130" s="36"/>
      <c r="F130" s="36"/>
      <c r="G130" s="143" t="s">
        <v>278</v>
      </c>
      <c r="H130" s="143"/>
      <c r="I130" s="36"/>
      <c r="J130" s="36"/>
      <c r="K130" s="143" t="s">
        <v>263</v>
      </c>
      <c r="L130" s="143"/>
      <c r="M130" s="141" t="s">
        <v>217</v>
      </c>
      <c r="N130" s="36"/>
      <c r="O130" s="143" t="s">
        <v>278</v>
      </c>
      <c r="P130" s="143"/>
      <c r="Q130" s="36"/>
      <c r="R130" s="36"/>
      <c r="S130" s="143" t="s">
        <v>263</v>
      </c>
      <c r="T130" s="143"/>
      <c r="U130" s="141" t="s">
        <v>217</v>
      </c>
    </row>
    <row r="131" spans="1:21" ht="15.75" thickBot="1">
      <c r="A131" s="18"/>
      <c r="B131" s="158"/>
      <c r="C131" s="149"/>
      <c r="D131" s="149"/>
      <c r="E131" s="73"/>
      <c r="F131" s="36"/>
      <c r="G131" s="149"/>
      <c r="H131" s="149"/>
      <c r="I131" s="73"/>
      <c r="J131" s="36"/>
      <c r="K131" s="149"/>
      <c r="L131" s="149"/>
      <c r="M131" s="169"/>
      <c r="N131" s="36"/>
      <c r="O131" s="149"/>
      <c r="P131" s="149"/>
      <c r="Q131" s="73"/>
      <c r="R131" s="36"/>
      <c r="S131" s="149"/>
      <c r="T131" s="149"/>
      <c r="U131" s="169"/>
    </row>
    <row r="132" spans="1:21">
      <c r="A132" s="18"/>
      <c r="B132" s="159" t="s">
        <v>634</v>
      </c>
      <c r="C132" s="152">
        <v>58655</v>
      </c>
      <c r="D132" s="152"/>
      <c r="E132" s="78"/>
      <c r="F132" s="31"/>
      <c r="G132" s="152">
        <v>115271</v>
      </c>
      <c r="H132" s="152"/>
      <c r="I132" s="78"/>
      <c r="J132" s="31"/>
      <c r="K132" s="152">
        <v>9888</v>
      </c>
      <c r="L132" s="152"/>
      <c r="M132" s="78"/>
      <c r="N132" s="31"/>
      <c r="O132" s="154" t="s">
        <v>623</v>
      </c>
      <c r="P132" s="154"/>
      <c r="Q132" s="156" t="s">
        <v>217</v>
      </c>
      <c r="R132" s="31"/>
      <c r="S132" s="152">
        <v>58448</v>
      </c>
      <c r="T132" s="152"/>
      <c r="U132" s="78"/>
    </row>
    <row r="133" spans="1:21">
      <c r="A133" s="18"/>
      <c r="B133" s="159"/>
      <c r="C133" s="146"/>
      <c r="D133" s="146"/>
      <c r="E133" s="31"/>
      <c r="F133" s="31"/>
      <c r="G133" s="153"/>
      <c r="H133" s="153"/>
      <c r="I133" s="101"/>
      <c r="J133" s="31"/>
      <c r="K133" s="153"/>
      <c r="L133" s="153"/>
      <c r="M133" s="101"/>
      <c r="N133" s="31"/>
      <c r="O133" s="155"/>
      <c r="P133" s="155"/>
      <c r="Q133" s="157"/>
      <c r="R133" s="31"/>
      <c r="S133" s="153"/>
      <c r="T133" s="153"/>
      <c r="U133" s="101"/>
    </row>
    <row r="134" spans="1:21">
      <c r="A134" s="18"/>
      <c r="B134" s="158" t="s">
        <v>635</v>
      </c>
      <c r="C134" s="143" t="s">
        <v>278</v>
      </c>
      <c r="D134" s="143"/>
      <c r="E134" s="36"/>
      <c r="F134" s="36"/>
      <c r="G134" s="143">
        <v>432</v>
      </c>
      <c r="H134" s="143"/>
      <c r="I134" s="36"/>
      <c r="J134" s="36"/>
      <c r="K134" s="143" t="s">
        <v>561</v>
      </c>
      <c r="L134" s="143"/>
      <c r="M134" s="141" t="s">
        <v>217</v>
      </c>
      <c r="N134" s="36"/>
      <c r="O134" s="143" t="s">
        <v>278</v>
      </c>
      <c r="P134" s="143"/>
      <c r="Q134" s="36"/>
      <c r="R134" s="36"/>
      <c r="S134" s="143">
        <v>207</v>
      </c>
      <c r="T134" s="143"/>
      <c r="U134" s="36"/>
    </row>
    <row r="135" spans="1:21" ht="15.75" thickBot="1">
      <c r="A135" s="18"/>
      <c r="B135" s="158"/>
      <c r="C135" s="149"/>
      <c r="D135" s="149"/>
      <c r="E135" s="73"/>
      <c r="F135" s="36"/>
      <c r="G135" s="149"/>
      <c r="H135" s="149"/>
      <c r="I135" s="73"/>
      <c r="J135" s="36"/>
      <c r="K135" s="149"/>
      <c r="L135" s="149"/>
      <c r="M135" s="169"/>
      <c r="N135" s="36"/>
      <c r="O135" s="149"/>
      <c r="P135" s="149"/>
      <c r="Q135" s="73"/>
      <c r="R135" s="36"/>
      <c r="S135" s="149"/>
      <c r="T135" s="149"/>
      <c r="U135" s="73"/>
    </row>
    <row r="136" spans="1:21">
      <c r="A136" s="18"/>
      <c r="B136" s="159" t="s">
        <v>636</v>
      </c>
      <c r="C136" s="156" t="s">
        <v>210</v>
      </c>
      <c r="D136" s="152">
        <v>58655</v>
      </c>
      <c r="E136" s="78"/>
      <c r="F136" s="31"/>
      <c r="G136" s="156" t="s">
        <v>210</v>
      </c>
      <c r="H136" s="152">
        <v>115703</v>
      </c>
      <c r="I136" s="78"/>
      <c r="J136" s="31"/>
      <c r="K136" s="156" t="s">
        <v>210</v>
      </c>
      <c r="L136" s="152">
        <v>9663</v>
      </c>
      <c r="M136" s="78"/>
      <c r="N136" s="31"/>
      <c r="O136" s="156" t="s">
        <v>210</v>
      </c>
      <c r="P136" s="154" t="s">
        <v>623</v>
      </c>
      <c r="Q136" s="156" t="s">
        <v>217</v>
      </c>
      <c r="R136" s="31"/>
      <c r="S136" s="156" t="s">
        <v>210</v>
      </c>
      <c r="T136" s="152">
        <v>58655</v>
      </c>
      <c r="U136" s="78"/>
    </row>
    <row r="137" spans="1:21" ht="15.75" thickBot="1">
      <c r="A137" s="18"/>
      <c r="B137" s="159"/>
      <c r="C137" s="160"/>
      <c r="D137" s="161"/>
      <c r="E137" s="79"/>
      <c r="F137" s="31"/>
      <c r="G137" s="160"/>
      <c r="H137" s="161"/>
      <c r="I137" s="79"/>
      <c r="J137" s="31"/>
      <c r="K137" s="160"/>
      <c r="L137" s="161"/>
      <c r="M137" s="79"/>
      <c r="N137" s="31"/>
      <c r="O137" s="160"/>
      <c r="P137" s="162"/>
      <c r="Q137" s="160"/>
      <c r="R137" s="31"/>
      <c r="S137" s="160"/>
      <c r="T137" s="161"/>
      <c r="U137" s="79"/>
    </row>
    <row r="138" spans="1:21" ht="15.75" thickTop="1">
      <c r="A138" s="18"/>
      <c r="B138" s="30"/>
      <c r="C138" s="30"/>
      <c r="D138" s="30"/>
      <c r="E138" s="30"/>
      <c r="F138" s="30"/>
      <c r="G138" s="30"/>
      <c r="H138" s="30"/>
      <c r="I138" s="30"/>
      <c r="J138" s="30"/>
      <c r="K138" s="30"/>
      <c r="L138" s="30"/>
      <c r="M138" s="30"/>
      <c r="N138" s="30"/>
      <c r="O138" s="30"/>
      <c r="P138" s="30"/>
      <c r="Q138" s="30"/>
      <c r="R138" s="30"/>
      <c r="S138" s="30"/>
      <c r="T138" s="30"/>
      <c r="U138" s="30"/>
    </row>
    <row r="139" spans="1:21">
      <c r="A139" s="18"/>
      <c r="B139" s="12"/>
      <c r="C139" s="12"/>
      <c r="D139" s="12"/>
      <c r="E139" s="12"/>
      <c r="F139" s="12"/>
      <c r="G139" s="12"/>
      <c r="H139" s="12"/>
      <c r="I139" s="12"/>
      <c r="J139" s="12"/>
      <c r="K139" s="12"/>
      <c r="L139" s="12"/>
      <c r="M139" s="12"/>
      <c r="N139" s="12"/>
      <c r="O139" s="12"/>
      <c r="P139" s="12"/>
      <c r="Q139" s="12"/>
      <c r="R139" s="12"/>
      <c r="S139" s="12"/>
      <c r="T139" s="12"/>
      <c r="U139" s="12"/>
    </row>
    <row r="140" spans="1:21">
      <c r="A140" s="18"/>
      <c r="B140" s="139" t="s">
        <v>607</v>
      </c>
      <c r="C140" s="139"/>
      <c r="D140" s="139"/>
      <c r="E140" s="139"/>
      <c r="F140" s="139"/>
      <c r="G140" s="139"/>
      <c r="H140" s="139"/>
      <c r="I140" s="139"/>
      <c r="J140" s="139"/>
      <c r="K140" s="139"/>
      <c r="L140" s="139"/>
      <c r="M140" s="139"/>
      <c r="N140" s="139"/>
      <c r="O140" s="139"/>
      <c r="P140" s="139"/>
      <c r="Q140" s="139"/>
      <c r="R140" s="139"/>
      <c r="S140" s="139"/>
      <c r="T140" s="139"/>
      <c r="U140" s="139"/>
    </row>
    <row r="141" spans="1:21">
      <c r="A141" s="18"/>
      <c r="B141" s="139" t="s">
        <v>482</v>
      </c>
      <c r="C141" s="139"/>
      <c r="D141" s="139"/>
      <c r="E141" s="139"/>
      <c r="F141" s="139"/>
      <c r="G141" s="139"/>
      <c r="H141" s="139"/>
      <c r="I141" s="139"/>
      <c r="J141" s="139"/>
      <c r="K141" s="139"/>
      <c r="L141" s="139"/>
      <c r="M141" s="139"/>
      <c r="N141" s="139"/>
      <c r="O141" s="139"/>
      <c r="P141" s="139"/>
      <c r="Q141" s="139"/>
      <c r="R141" s="139"/>
      <c r="S141" s="139"/>
      <c r="T141" s="139"/>
      <c r="U141" s="139"/>
    </row>
    <row r="142" spans="1:21">
      <c r="A142" s="18"/>
      <c r="B142" s="25"/>
      <c r="C142" s="31"/>
      <c r="D142" s="31"/>
      <c r="E142" s="31"/>
      <c r="F142" s="25"/>
      <c r="G142" s="31"/>
      <c r="H142" s="31"/>
      <c r="I142" s="31"/>
      <c r="J142" s="25"/>
      <c r="K142" s="31"/>
      <c r="L142" s="31"/>
      <c r="M142" s="31"/>
      <c r="N142" s="25"/>
      <c r="O142" s="31"/>
      <c r="P142" s="31"/>
      <c r="Q142" s="31"/>
      <c r="R142" s="25"/>
      <c r="S142" s="31"/>
      <c r="T142" s="31"/>
      <c r="U142" s="31"/>
    </row>
    <row r="143" spans="1:21" ht="15.75" thickBot="1">
      <c r="A143" s="18"/>
      <c r="B143" s="25"/>
      <c r="C143" s="66" t="s">
        <v>608</v>
      </c>
      <c r="D143" s="66"/>
      <c r="E143" s="66"/>
      <c r="F143" s="25"/>
      <c r="G143" s="66" t="s">
        <v>609</v>
      </c>
      <c r="H143" s="66"/>
      <c r="I143" s="66"/>
      <c r="J143" s="25"/>
      <c r="K143" s="66" t="s">
        <v>610</v>
      </c>
      <c r="L143" s="66"/>
      <c r="M143" s="66"/>
      <c r="N143" s="25"/>
      <c r="O143" s="66" t="s">
        <v>611</v>
      </c>
      <c r="P143" s="66"/>
      <c r="Q143" s="66"/>
      <c r="R143" s="25"/>
      <c r="S143" s="66" t="s">
        <v>511</v>
      </c>
      <c r="T143" s="66"/>
      <c r="U143" s="66"/>
    </row>
    <row r="144" spans="1:21">
      <c r="A144" s="18"/>
      <c r="B144" s="158" t="s">
        <v>231</v>
      </c>
      <c r="C144" s="168" t="s">
        <v>210</v>
      </c>
      <c r="D144" s="167" t="s">
        <v>278</v>
      </c>
      <c r="E144" s="46"/>
      <c r="F144" s="36"/>
      <c r="G144" s="168" t="s">
        <v>210</v>
      </c>
      <c r="H144" s="166">
        <v>872861</v>
      </c>
      <c r="I144" s="46"/>
      <c r="J144" s="36"/>
      <c r="K144" s="168" t="s">
        <v>210</v>
      </c>
      <c r="L144" s="166">
        <v>173786</v>
      </c>
      <c r="M144" s="46"/>
      <c r="N144" s="36"/>
      <c r="O144" s="168" t="s">
        <v>210</v>
      </c>
      <c r="P144" s="167" t="s">
        <v>278</v>
      </c>
      <c r="Q144" s="46"/>
      <c r="R144" s="36"/>
      <c r="S144" s="168" t="s">
        <v>210</v>
      </c>
      <c r="T144" s="166">
        <v>1046647</v>
      </c>
      <c r="U144" s="46"/>
    </row>
    <row r="145" spans="1:21" ht="15.75" thickBot="1">
      <c r="A145" s="18"/>
      <c r="B145" s="158"/>
      <c r="C145" s="169"/>
      <c r="D145" s="149"/>
      <c r="E145" s="73"/>
      <c r="F145" s="36"/>
      <c r="G145" s="169"/>
      <c r="H145" s="150"/>
      <c r="I145" s="73"/>
      <c r="J145" s="36"/>
      <c r="K145" s="169"/>
      <c r="L145" s="150"/>
      <c r="M145" s="73"/>
      <c r="N145" s="36"/>
      <c r="O145" s="169"/>
      <c r="P145" s="149"/>
      <c r="Q145" s="73"/>
      <c r="R145" s="36"/>
      <c r="S145" s="169"/>
      <c r="T145" s="150"/>
      <c r="U145" s="73"/>
    </row>
    <row r="146" spans="1:21">
      <c r="A146" s="18"/>
      <c r="B146" s="136" t="s">
        <v>612</v>
      </c>
      <c r="C146" s="78"/>
      <c r="D146" s="78"/>
      <c r="E146" s="78"/>
      <c r="F146" s="25"/>
      <c r="G146" s="78"/>
      <c r="H146" s="78"/>
      <c r="I146" s="78"/>
      <c r="J146" s="25"/>
      <c r="K146" s="78"/>
      <c r="L146" s="78"/>
      <c r="M146" s="78"/>
      <c r="N146" s="25"/>
      <c r="O146" s="78"/>
      <c r="P146" s="78"/>
      <c r="Q146" s="78"/>
      <c r="R146" s="25"/>
      <c r="S146" s="78"/>
      <c r="T146" s="78"/>
      <c r="U146" s="78"/>
    </row>
    <row r="147" spans="1:21">
      <c r="A147" s="18"/>
      <c r="B147" s="171" t="s">
        <v>613</v>
      </c>
      <c r="C147" s="143" t="s">
        <v>278</v>
      </c>
      <c r="D147" s="143"/>
      <c r="E147" s="36"/>
      <c r="F147" s="36"/>
      <c r="G147" s="142">
        <v>356972</v>
      </c>
      <c r="H147" s="142"/>
      <c r="I147" s="36"/>
      <c r="J147" s="36"/>
      <c r="K147" s="142">
        <v>92243</v>
      </c>
      <c r="L147" s="142"/>
      <c r="M147" s="36"/>
      <c r="N147" s="36"/>
      <c r="O147" s="143" t="s">
        <v>278</v>
      </c>
      <c r="P147" s="143"/>
      <c r="Q147" s="36"/>
      <c r="R147" s="36"/>
      <c r="S147" s="142">
        <v>449215</v>
      </c>
      <c r="T147" s="142"/>
      <c r="U147" s="36"/>
    </row>
    <row r="148" spans="1:21">
      <c r="A148" s="18"/>
      <c r="B148" s="171"/>
      <c r="C148" s="143"/>
      <c r="D148" s="143"/>
      <c r="E148" s="36"/>
      <c r="F148" s="36"/>
      <c r="G148" s="142"/>
      <c r="H148" s="142"/>
      <c r="I148" s="36"/>
      <c r="J148" s="36"/>
      <c r="K148" s="142"/>
      <c r="L148" s="142"/>
      <c r="M148" s="36"/>
      <c r="N148" s="36"/>
      <c r="O148" s="143"/>
      <c r="P148" s="143"/>
      <c r="Q148" s="36"/>
      <c r="R148" s="36"/>
      <c r="S148" s="142"/>
      <c r="T148" s="142"/>
      <c r="U148" s="36"/>
    </row>
    <row r="149" spans="1:21">
      <c r="A149" s="18"/>
      <c r="B149" s="172" t="s">
        <v>614</v>
      </c>
      <c r="C149" s="145" t="s">
        <v>278</v>
      </c>
      <c r="D149" s="145"/>
      <c r="E149" s="31"/>
      <c r="F149" s="31"/>
      <c r="G149" s="146">
        <v>241340</v>
      </c>
      <c r="H149" s="146"/>
      <c r="I149" s="31"/>
      <c r="J149" s="31"/>
      <c r="K149" s="146">
        <v>45896</v>
      </c>
      <c r="L149" s="146"/>
      <c r="M149" s="31"/>
      <c r="N149" s="31"/>
      <c r="O149" s="145">
        <v>10</v>
      </c>
      <c r="P149" s="145"/>
      <c r="Q149" s="31"/>
      <c r="R149" s="31"/>
      <c r="S149" s="146">
        <v>287246</v>
      </c>
      <c r="T149" s="146"/>
      <c r="U149" s="31"/>
    </row>
    <row r="150" spans="1:21">
      <c r="A150" s="18"/>
      <c r="B150" s="172"/>
      <c r="C150" s="145"/>
      <c r="D150" s="145"/>
      <c r="E150" s="31"/>
      <c r="F150" s="31"/>
      <c r="G150" s="146"/>
      <c r="H150" s="146"/>
      <c r="I150" s="31"/>
      <c r="J150" s="31"/>
      <c r="K150" s="146"/>
      <c r="L150" s="146"/>
      <c r="M150" s="31"/>
      <c r="N150" s="31"/>
      <c r="O150" s="145"/>
      <c r="P150" s="145"/>
      <c r="Q150" s="31"/>
      <c r="R150" s="31"/>
      <c r="S150" s="146"/>
      <c r="T150" s="146"/>
      <c r="U150" s="31"/>
    </row>
    <row r="151" spans="1:21">
      <c r="A151" s="18"/>
      <c r="B151" s="140" t="s">
        <v>524</v>
      </c>
      <c r="C151" s="143" t="s">
        <v>278</v>
      </c>
      <c r="D151" s="143"/>
      <c r="E151" s="36"/>
      <c r="F151" s="36"/>
      <c r="G151" s="143" t="s">
        <v>278</v>
      </c>
      <c r="H151" s="143"/>
      <c r="I151" s="36"/>
      <c r="J151" s="36"/>
      <c r="K151" s="142">
        <v>1153</v>
      </c>
      <c r="L151" s="142"/>
      <c r="M151" s="36"/>
      <c r="N151" s="36"/>
      <c r="O151" s="143" t="s">
        <v>278</v>
      </c>
      <c r="P151" s="143"/>
      <c r="Q151" s="36"/>
      <c r="R151" s="36"/>
      <c r="S151" s="142">
        <v>1153</v>
      </c>
      <c r="T151" s="142"/>
      <c r="U151" s="36"/>
    </row>
    <row r="152" spans="1:21">
      <c r="A152" s="18"/>
      <c r="B152" s="140"/>
      <c r="C152" s="143"/>
      <c r="D152" s="143"/>
      <c r="E152" s="36"/>
      <c r="F152" s="36"/>
      <c r="G152" s="143"/>
      <c r="H152" s="143"/>
      <c r="I152" s="36"/>
      <c r="J152" s="36"/>
      <c r="K152" s="142"/>
      <c r="L152" s="142"/>
      <c r="M152" s="36"/>
      <c r="N152" s="36"/>
      <c r="O152" s="143"/>
      <c r="P152" s="143"/>
      <c r="Q152" s="36"/>
      <c r="R152" s="36"/>
      <c r="S152" s="142"/>
      <c r="T152" s="142"/>
      <c r="U152" s="36"/>
    </row>
    <row r="153" spans="1:21">
      <c r="A153" s="18"/>
      <c r="B153" s="147" t="s">
        <v>93</v>
      </c>
      <c r="C153" s="145" t="s">
        <v>278</v>
      </c>
      <c r="D153" s="145"/>
      <c r="E153" s="31"/>
      <c r="F153" s="31"/>
      <c r="G153" s="146">
        <v>16720</v>
      </c>
      <c r="H153" s="146"/>
      <c r="I153" s="31"/>
      <c r="J153" s="31"/>
      <c r="K153" s="146">
        <v>15205</v>
      </c>
      <c r="L153" s="146"/>
      <c r="M153" s="31"/>
      <c r="N153" s="31"/>
      <c r="O153" s="145" t="s">
        <v>278</v>
      </c>
      <c r="P153" s="145"/>
      <c r="Q153" s="31"/>
      <c r="R153" s="31"/>
      <c r="S153" s="146">
        <v>31925</v>
      </c>
      <c r="T153" s="146"/>
      <c r="U153" s="31"/>
    </row>
    <row r="154" spans="1:21" ht="15.75" thickBot="1">
      <c r="A154" s="18"/>
      <c r="B154" s="147"/>
      <c r="C154" s="164"/>
      <c r="D154" s="164"/>
      <c r="E154" s="49"/>
      <c r="F154" s="31"/>
      <c r="G154" s="163"/>
      <c r="H154" s="163"/>
      <c r="I154" s="49"/>
      <c r="J154" s="31"/>
      <c r="K154" s="163"/>
      <c r="L154" s="163"/>
      <c r="M154" s="49"/>
      <c r="N154" s="31"/>
      <c r="O154" s="164"/>
      <c r="P154" s="164"/>
      <c r="Q154" s="49"/>
      <c r="R154" s="31"/>
      <c r="S154" s="163"/>
      <c r="T154" s="163"/>
      <c r="U154" s="49"/>
    </row>
    <row r="155" spans="1:21">
      <c r="A155" s="18"/>
      <c r="B155" s="36"/>
      <c r="C155" s="167" t="s">
        <v>278</v>
      </c>
      <c r="D155" s="167"/>
      <c r="E155" s="46"/>
      <c r="F155" s="36"/>
      <c r="G155" s="166">
        <v>615032</v>
      </c>
      <c r="H155" s="166"/>
      <c r="I155" s="46"/>
      <c r="J155" s="36"/>
      <c r="K155" s="166">
        <v>154497</v>
      </c>
      <c r="L155" s="166"/>
      <c r="M155" s="46"/>
      <c r="N155" s="36"/>
      <c r="O155" s="167">
        <v>10</v>
      </c>
      <c r="P155" s="167"/>
      <c r="Q155" s="46"/>
      <c r="R155" s="36"/>
      <c r="S155" s="166">
        <v>769539</v>
      </c>
      <c r="T155" s="166"/>
      <c r="U155" s="46"/>
    </row>
    <row r="156" spans="1:21" ht="15.75" thickBot="1">
      <c r="A156" s="18"/>
      <c r="B156" s="36"/>
      <c r="C156" s="149"/>
      <c r="D156" s="149"/>
      <c r="E156" s="73"/>
      <c r="F156" s="36"/>
      <c r="G156" s="150"/>
      <c r="H156" s="150"/>
      <c r="I156" s="73"/>
      <c r="J156" s="36"/>
      <c r="K156" s="150"/>
      <c r="L156" s="150"/>
      <c r="M156" s="73"/>
      <c r="N156" s="36"/>
      <c r="O156" s="149"/>
      <c r="P156" s="149"/>
      <c r="Q156" s="73"/>
      <c r="R156" s="36"/>
      <c r="S156" s="150"/>
      <c r="T156" s="150"/>
      <c r="U156" s="73"/>
    </row>
    <row r="157" spans="1:21">
      <c r="A157" s="18"/>
      <c r="B157" s="151" t="s">
        <v>538</v>
      </c>
      <c r="C157" s="154" t="s">
        <v>278</v>
      </c>
      <c r="D157" s="154"/>
      <c r="E157" s="78"/>
      <c r="F157" s="31"/>
      <c r="G157" s="152">
        <v>257829</v>
      </c>
      <c r="H157" s="152"/>
      <c r="I157" s="78"/>
      <c r="J157" s="31"/>
      <c r="K157" s="152">
        <v>19289</v>
      </c>
      <c r="L157" s="152"/>
      <c r="M157" s="78"/>
      <c r="N157" s="31"/>
      <c r="O157" s="154" t="s">
        <v>615</v>
      </c>
      <c r="P157" s="154"/>
      <c r="Q157" s="156" t="s">
        <v>217</v>
      </c>
      <c r="R157" s="31"/>
      <c r="S157" s="152">
        <v>277108</v>
      </c>
      <c r="T157" s="152"/>
      <c r="U157" s="78"/>
    </row>
    <row r="158" spans="1:21" ht="15.75" thickBot="1">
      <c r="A158" s="18"/>
      <c r="B158" s="151"/>
      <c r="C158" s="164"/>
      <c r="D158" s="164"/>
      <c r="E158" s="49"/>
      <c r="F158" s="31"/>
      <c r="G158" s="163"/>
      <c r="H158" s="163"/>
      <c r="I158" s="49"/>
      <c r="J158" s="31"/>
      <c r="K158" s="163"/>
      <c r="L158" s="163"/>
      <c r="M158" s="49"/>
      <c r="N158" s="31"/>
      <c r="O158" s="164"/>
      <c r="P158" s="164"/>
      <c r="Q158" s="170"/>
      <c r="R158" s="31"/>
      <c r="S158" s="163"/>
      <c r="T158" s="163"/>
      <c r="U158" s="49"/>
    </row>
    <row r="159" spans="1:21">
      <c r="A159" s="18"/>
      <c r="B159" s="138" t="s">
        <v>616</v>
      </c>
      <c r="C159" s="46"/>
      <c r="D159" s="46"/>
      <c r="E159" s="46"/>
      <c r="F159" s="27"/>
      <c r="G159" s="46"/>
      <c r="H159" s="46"/>
      <c r="I159" s="46"/>
      <c r="J159" s="27"/>
      <c r="K159" s="46"/>
      <c r="L159" s="46"/>
      <c r="M159" s="46"/>
      <c r="N159" s="27"/>
      <c r="O159" s="46"/>
      <c r="P159" s="46"/>
      <c r="Q159" s="46"/>
      <c r="R159" s="27"/>
      <c r="S159" s="46"/>
      <c r="T159" s="46"/>
      <c r="U159" s="46"/>
    </row>
    <row r="160" spans="1:21">
      <c r="A160" s="18"/>
      <c r="B160" s="147" t="s">
        <v>617</v>
      </c>
      <c r="C160" s="145" t="s">
        <v>637</v>
      </c>
      <c r="D160" s="145"/>
      <c r="E160" s="107" t="s">
        <v>217</v>
      </c>
      <c r="F160" s="31"/>
      <c r="G160" s="145" t="s">
        <v>638</v>
      </c>
      <c r="H160" s="145"/>
      <c r="I160" s="107" t="s">
        <v>217</v>
      </c>
      <c r="J160" s="31"/>
      <c r="K160" s="145" t="s">
        <v>639</v>
      </c>
      <c r="L160" s="145"/>
      <c r="M160" s="107" t="s">
        <v>217</v>
      </c>
      <c r="N160" s="31"/>
      <c r="O160" s="145" t="s">
        <v>278</v>
      </c>
      <c r="P160" s="145"/>
      <c r="Q160" s="31"/>
      <c r="R160" s="31"/>
      <c r="S160" s="145" t="s">
        <v>640</v>
      </c>
      <c r="T160" s="145"/>
      <c r="U160" s="107" t="s">
        <v>217</v>
      </c>
    </row>
    <row r="161" spans="1:21">
      <c r="A161" s="18"/>
      <c r="B161" s="147"/>
      <c r="C161" s="145"/>
      <c r="D161" s="145"/>
      <c r="E161" s="107"/>
      <c r="F161" s="31"/>
      <c r="G161" s="145"/>
      <c r="H161" s="145"/>
      <c r="I161" s="107"/>
      <c r="J161" s="31"/>
      <c r="K161" s="145"/>
      <c r="L161" s="145"/>
      <c r="M161" s="107"/>
      <c r="N161" s="31"/>
      <c r="O161" s="145"/>
      <c r="P161" s="145"/>
      <c r="Q161" s="31"/>
      <c r="R161" s="31"/>
      <c r="S161" s="145"/>
      <c r="T161" s="145"/>
      <c r="U161" s="107"/>
    </row>
    <row r="162" spans="1:21">
      <c r="A162" s="18"/>
      <c r="B162" s="140" t="s">
        <v>622</v>
      </c>
      <c r="C162" s="142">
        <v>238876</v>
      </c>
      <c r="D162" s="142"/>
      <c r="E162" s="36"/>
      <c r="F162" s="36"/>
      <c r="G162" s="142">
        <v>6070</v>
      </c>
      <c r="H162" s="142"/>
      <c r="I162" s="36"/>
      <c r="J162" s="36"/>
      <c r="K162" s="143" t="s">
        <v>278</v>
      </c>
      <c r="L162" s="143"/>
      <c r="M162" s="36"/>
      <c r="N162" s="36"/>
      <c r="O162" s="143" t="s">
        <v>641</v>
      </c>
      <c r="P162" s="143"/>
      <c r="Q162" s="141" t="s">
        <v>217</v>
      </c>
      <c r="R162" s="36"/>
      <c r="S162" s="143" t="s">
        <v>278</v>
      </c>
      <c r="T162" s="143"/>
      <c r="U162" s="36"/>
    </row>
    <row r="163" spans="1:21">
      <c r="A163" s="18"/>
      <c r="B163" s="140"/>
      <c r="C163" s="142"/>
      <c r="D163" s="142"/>
      <c r="E163" s="36"/>
      <c r="F163" s="36"/>
      <c r="G163" s="142"/>
      <c r="H163" s="142"/>
      <c r="I163" s="36"/>
      <c r="J163" s="36"/>
      <c r="K163" s="143"/>
      <c r="L163" s="143"/>
      <c r="M163" s="36"/>
      <c r="N163" s="36"/>
      <c r="O163" s="143"/>
      <c r="P163" s="143"/>
      <c r="Q163" s="141"/>
      <c r="R163" s="36"/>
      <c r="S163" s="143"/>
      <c r="T163" s="143"/>
      <c r="U163" s="36"/>
    </row>
    <row r="164" spans="1:21">
      <c r="A164" s="18"/>
      <c r="B164" s="147" t="s">
        <v>100</v>
      </c>
      <c r="C164" s="146">
        <v>1842</v>
      </c>
      <c r="D164" s="146"/>
      <c r="E164" s="31"/>
      <c r="F164" s="31"/>
      <c r="G164" s="145" t="s">
        <v>642</v>
      </c>
      <c r="H164" s="145"/>
      <c r="I164" s="107" t="s">
        <v>217</v>
      </c>
      <c r="J164" s="31"/>
      <c r="K164" s="145" t="s">
        <v>643</v>
      </c>
      <c r="L164" s="145"/>
      <c r="M164" s="107" t="s">
        <v>217</v>
      </c>
      <c r="N164" s="31"/>
      <c r="O164" s="145">
        <v>10</v>
      </c>
      <c r="P164" s="145"/>
      <c r="Q164" s="31"/>
      <c r="R164" s="31"/>
      <c r="S164" s="145" t="s">
        <v>644</v>
      </c>
      <c r="T164" s="145"/>
      <c r="U164" s="107" t="s">
        <v>217</v>
      </c>
    </row>
    <row r="165" spans="1:21" ht="15.75" thickBot="1">
      <c r="A165" s="18"/>
      <c r="B165" s="147"/>
      <c r="C165" s="163"/>
      <c r="D165" s="163"/>
      <c r="E165" s="49"/>
      <c r="F165" s="31"/>
      <c r="G165" s="164"/>
      <c r="H165" s="164"/>
      <c r="I165" s="170"/>
      <c r="J165" s="31"/>
      <c r="K165" s="164"/>
      <c r="L165" s="164"/>
      <c r="M165" s="170"/>
      <c r="N165" s="31"/>
      <c r="O165" s="164"/>
      <c r="P165" s="164"/>
      <c r="Q165" s="49"/>
      <c r="R165" s="31"/>
      <c r="S165" s="164"/>
      <c r="T165" s="164"/>
      <c r="U165" s="170"/>
    </row>
    <row r="166" spans="1:21">
      <c r="A166" s="18"/>
      <c r="B166" s="36"/>
      <c r="C166" s="166">
        <v>198533</v>
      </c>
      <c r="D166" s="166"/>
      <c r="E166" s="46"/>
      <c r="F166" s="36"/>
      <c r="G166" s="167" t="s">
        <v>645</v>
      </c>
      <c r="H166" s="167"/>
      <c r="I166" s="168" t="s">
        <v>217</v>
      </c>
      <c r="J166" s="36"/>
      <c r="K166" s="167" t="s">
        <v>646</v>
      </c>
      <c r="L166" s="167"/>
      <c r="M166" s="168" t="s">
        <v>217</v>
      </c>
      <c r="N166" s="36"/>
      <c r="O166" s="167" t="s">
        <v>647</v>
      </c>
      <c r="P166" s="167"/>
      <c r="Q166" s="168" t="s">
        <v>217</v>
      </c>
      <c r="R166" s="36"/>
      <c r="S166" s="167" t="s">
        <v>648</v>
      </c>
      <c r="T166" s="167"/>
      <c r="U166" s="168" t="s">
        <v>217</v>
      </c>
    </row>
    <row r="167" spans="1:21" ht="15.75" thickBot="1">
      <c r="A167" s="18"/>
      <c r="B167" s="36"/>
      <c r="C167" s="150"/>
      <c r="D167" s="150"/>
      <c r="E167" s="73"/>
      <c r="F167" s="36"/>
      <c r="G167" s="149"/>
      <c r="H167" s="149"/>
      <c r="I167" s="169"/>
      <c r="J167" s="36"/>
      <c r="K167" s="149"/>
      <c r="L167" s="149"/>
      <c r="M167" s="169"/>
      <c r="N167" s="36"/>
      <c r="O167" s="149"/>
      <c r="P167" s="149"/>
      <c r="Q167" s="169"/>
      <c r="R167" s="36"/>
      <c r="S167" s="149"/>
      <c r="T167" s="149"/>
      <c r="U167" s="169"/>
    </row>
    <row r="168" spans="1:21">
      <c r="A168" s="18"/>
      <c r="B168" s="159" t="s">
        <v>102</v>
      </c>
      <c r="C168" s="152">
        <v>198533</v>
      </c>
      <c r="D168" s="152"/>
      <c r="E168" s="78"/>
      <c r="F168" s="31"/>
      <c r="G168" s="152">
        <v>242980</v>
      </c>
      <c r="H168" s="152"/>
      <c r="I168" s="78"/>
      <c r="J168" s="31"/>
      <c r="K168" s="152">
        <v>11264</v>
      </c>
      <c r="L168" s="152"/>
      <c r="M168" s="78"/>
      <c r="N168" s="31"/>
      <c r="O168" s="154" t="s">
        <v>641</v>
      </c>
      <c r="P168" s="154"/>
      <c r="Q168" s="156" t="s">
        <v>217</v>
      </c>
      <c r="R168" s="31"/>
      <c r="S168" s="152">
        <v>207831</v>
      </c>
      <c r="T168" s="152"/>
      <c r="U168" s="78"/>
    </row>
    <row r="169" spans="1:21">
      <c r="A169" s="18"/>
      <c r="B169" s="159"/>
      <c r="C169" s="146"/>
      <c r="D169" s="146"/>
      <c r="E169" s="31"/>
      <c r="F169" s="31"/>
      <c r="G169" s="153"/>
      <c r="H169" s="153"/>
      <c r="I169" s="101"/>
      <c r="J169" s="31"/>
      <c r="K169" s="153"/>
      <c r="L169" s="153"/>
      <c r="M169" s="101"/>
      <c r="N169" s="31"/>
      <c r="O169" s="155"/>
      <c r="P169" s="155"/>
      <c r="Q169" s="157"/>
      <c r="R169" s="31"/>
      <c r="S169" s="153"/>
      <c r="T169" s="153"/>
      <c r="U169" s="101"/>
    </row>
    <row r="170" spans="1:21">
      <c r="A170" s="18"/>
      <c r="B170" s="140" t="s">
        <v>103</v>
      </c>
      <c r="C170" s="143" t="s">
        <v>649</v>
      </c>
      <c r="D170" s="143"/>
      <c r="E170" s="141" t="s">
        <v>217</v>
      </c>
      <c r="F170" s="36"/>
      <c r="G170" s="143" t="s">
        <v>650</v>
      </c>
      <c r="H170" s="143"/>
      <c r="I170" s="141" t="s">
        <v>217</v>
      </c>
      <c r="J170" s="36"/>
      <c r="K170" s="143" t="s">
        <v>651</v>
      </c>
      <c r="L170" s="143"/>
      <c r="M170" s="141" t="s">
        <v>217</v>
      </c>
      <c r="N170" s="36"/>
      <c r="O170" s="143" t="s">
        <v>278</v>
      </c>
      <c r="P170" s="143"/>
      <c r="Q170" s="36"/>
      <c r="R170" s="36"/>
      <c r="S170" s="143" t="s">
        <v>652</v>
      </c>
      <c r="T170" s="143"/>
      <c r="U170" s="141" t="s">
        <v>217</v>
      </c>
    </row>
    <row r="171" spans="1:21" ht="15.75" thickBot="1">
      <c r="A171" s="18"/>
      <c r="B171" s="140"/>
      <c r="C171" s="149"/>
      <c r="D171" s="149"/>
      <c r="E171" s="169"/>
      <c r="F171" s="36"/>
      <c r="G171" s="149"/>
      <c r="H171" s="149"/>
      <c r="I171" s="169"/>
      <c r="J171" s="36"/>
      <c r="K171" s="149"/>
      <c r="L171" s="149"/>
      <c r="M171" s="169"/>
      <c r="N171" s="36"/>
      <c r="O171" s="149"/>
      <c r="P171" s="149"/>
      <c r="Q171" s="73"/>
      <c r="R171" s="36"/>
      <c r="S171" s="149"/>
      <c r="T171" s="149"/>
      <c r="U171" s="169"/>
    </row>
    <row r="172" spans="1:21">
      <c r="A172" s="18"/>
      <c r="B172" s="159" t="s">
        <v>104</v>
      </c>
      <c r="C172" s="152">
        <v>130022</v>
      </c>
      <c r="D172" s="152"/>
      <c r="E172" s="78"/>
      <c r="F172" s="31"/>
      <c r="G172" s="152">
        <v>238022</v>
      </c>
      <c r="H172" s="152"/>
      <c r="I172" s="78"/>
      <c r="J172" s="31"/>
      <c r="K172" s="152">
        <v>9069</v>
      </c>
      <c r="L172" s="152"/>
      <c r="M172" s="78"/>
      <c r="N172" s="31"/>
      <c r="O172" s="154" t="s">
        <v>641</v>
      </c>
      <c r="P172" s="154"/>
      <c r="Q172" s="156" t="s">
        <v>217</v>
      </c>
      <c r="R172" s="31"/>
      <c r="S172" s="152">
        <v>132167</v>
      </c>
      <c r="T172" s="152"/>
      <c r="U172" s="78"/>
    </row>
    <row r="173" spans="1:21">
      <c r="A173" s="18"/>
      <c r="B173" s="159"/>
      <c r="C173" s="146"/>
      <c r="D173" s="146"/>
      <c r="E173" s="31"/>
      <c r="F173" s="31"/>
      <c r="G173" s="153"/>
      <c r="H173" s="153"/>
      <c r="I173" s="101"/>
      <c r="J173" s="31"/>
      <c r="K173" s="153"/>
      <c r="L173" s="153"/>
      <c r="M173" s="101"/>
      <c r="N173" s="31"/>
      <c r="O173" s="155"/>
      <c r="P173" s="155"/>
      <c r="Q173" s="157"/>
      <c r="R173" s="31"/>
      <c r="S173" s="153"/>
      <c r="T173" s="153"/>
      <c r="U173" s="101"/>
    </row>
    <row r="174" spans="1:21">
      <c r="A174" s="18"/>
      <c r="B174" s="158" t="s">
        <v>633</v>
      </c>
      <c r="C174" s="143" t="s">
        <v>278</v>
      </c>
      <c r="D174" s="143"/>
      <c r="E174" s="36"/>
      <c r="F174" s="36"/>
      <c r="G174" s="143" t="s">
        <v>278</v>
      </c>
      <c r="H174" s="143"/>
      <c r="I174" s="36"/>
      <c r="J174" s="36"/>
      <c r="K174" s="143" t="s">
        <v>264</v>
      </c>
      <c r="L174" s="143"/>
      <c r="M174" s="141" t="s">
        <v>217</v>
      </c>
      <c r="N174" s="36"/>
      <c r="O174" s="143" t="s">
        <v>278</v>
      </c>
      <c r="P174" s="143"/>
      <c r="Q174" s="36"/>
      <c r="R174" s="36"/>
      <c r="S174" s="143" t="s">
        <v>264</v>
      </c>
      <c r="T174" s="143"/>
      <c r="U174" s="141" t="s">
        <v>217</v>
      </c>
    </row>
    <row r="175" spans="1:21" ht="15.75" thickBot="1">
      <c r="A175" s="18"/>
      <c r="B175" s="158"/>
      <c r="C175" s="149"/>
      <c r="D175" s="149"/>
      <c r="E175" s="73"/>
      <c r="F175" s="36"/>
      <c r="G175" s="149"/>
      <c r="H175" s="149"/>
      <c r="I175" s="73"/>
      <c r="J175" s="36"/>
      <c r="K175" s="149"/>
      <c r="L175" s="149"/>
      <c r="M175" s="169"/>
      <c r="N175" s="36"/>
      <c r="O175" s="149"/>
      <c r="P175" s="149"/>
      <c r="Q175" s="73"/>
      <c r="R175" s="36"/>
      <c r="S175" s="149"/>
      <c r="T175" s="149"/>
      <c r="U175" s="169"/>
    </row>
    <row r="176" spans="1:21">
      <c r="A176" s="18"/>
      <c r="B176" s="159" t="s">
        <v>634</v>
      </c>
      <c r="C176" s="152">
        <v>130022</v>
      </c>
      <c r="D176" s="152"/>
      <c r="E176" s="78"/>
      <c r="F176" s="31"/>
      <c r="G176" s="152">
        <v>238022</v>
      </c>
      <c r="H176" s="152"/>
      <c r="I176" s="78"/>
      <c r="J176" s="31"/>
      <c r="K176" s="152">
        <v>6587</v>
      </c>
      <c r="L176" s="152"/>
      <c r="M176" s="78"/>
      <c r="N176" s="31"/>
      <c r="O176" s="154" t="s">
        <v>641</v>
      </c>
      <c r="P176" s="154"/>
      <c r="Q176" s="156" t="s">
        <v>217</v>
      </c>
      <c r="R176" s="31"/>
      <c r="S176" s="152">
        <v>129685</v>
      </c>
      <c r="T176" s="152"/>
      <c r="U176" s="78"/>
    </row>
    <row r="177" spans="1:21">
      <c r="A177" s="18"/>
      <c r="B177" s="159"/>
      <c r="C177" s="146"/>
      <c r="D177" s="146"/>
      <c r="E177" s="31"/>
      <c r="F177" s="31"/>
      <c r="G177" s="153"/>
      <c r="H177" s="153"/>
      <c r="I177" s="101"/>
      <c r="J177" s="31"/>
      <c r="K177" s="153"/>
      <c r="L177" s="153"/>
      <c r="M177" s="101"/>
      <c r="N177" s="31"/>
      <c r="O177" s="155"/>
      <c r="P177" s="155"/>
      <c r="Q177" s="157"/>
      <c r="R177" s="31"/>
      <c r="S177" s="153"/>
      <c r="T177" s="153"/>
      <c r="U177" s="101"/>
    </row>
    <row r="178" spans="1:21">
      <c r="A178" s="18"/>
      <c r="B178" s="158" t="s">
        <v>635</v>
      </c>
      <c r="C178" s="143" t="s">
        <v>278</v>
      </c>
      <c r="D178" s="143"/>
      <c r="E178" s="36"/>
      <c r="F178" s="36"/>
      <c r="G178" s="143">
        <v>854</v>
      </c>
      <c r="H178" s="143"/>
      <c r="I178" s="36"/>
      <c r="J178" s="36"/>
      <c r="K178" s="143" t="s">
        <v>653</v>
      </c>
      <c r="L178" s="143"/>
      <c r="M178" s="141" t="s">
        <v>217</v>
      </c>
      <c r="N178" s="36"/>
      <c r="O178" s="143" t="s">
        <v>278</v>
      </c>
      <c r="P178" s="143"/>
      <c r="Q178" s="36"/>
      <c r="R178" s="36"/>
      <c r="S178" s="143">
        <v>337</v>
      </c>
      <c r="T178" s="143"/>
      <c r="U178" s="36"/>
    </row>
    <row r="179" spans="1:21" ht="15.75" thickBot="1">
      <c r="A179" s="18"/>
      <c r="B179" s="158"/>
      <c r="C179" s="149"/>
      <c r="D179" s="149"/>
      <c r="E179" s="73"/>
      <c r="F179" s="36"/>
      <c r="G179" s="149"/>
      <c r="H179" s="149"/>
      <c r="I179" s="73"/>
      <c r="J179" s="36"/>
      <c r="K179" s="149"/>
      <c r="L179" s="149"/>
      <c r="M179" s="169"/>
      <c r="N179" s="36"/>
      <c r="O179" s="149"/>
      <c r="P179" s="149"/>
      <c r="Q179" s="73"/>
      <c r="R179" s="36"/>
      <c r="S179" s="149"/>
      <c r="T179" s="149"/>
      <c r="U179" s="73"/>
    </row>
    <row r="180" spans="1:21">
      <c r="A180" s="18"/>
      <c r="B180" s="159" t="s">
        <v>636</v>
      </c>
      <c r="C180" s="156" t="s">
        <v>210</v>
      </c>
      <c r="D180" s="152">
        <v>130022</v>
      </c>
      <c r="E180" s="78"/>
      <c r="F180" s="31"/>
      <c r="G180" s="156" t="s">
        <v>210</v>
      </c>
      <c r="H180" s="152">
        <v>238876</v>
      </c>
      <c r="I180" s="78"/>
      <c r="J180" s="31"/>
      <c r="K180" s="156" t="s">
        <v>210</v>
      </c>
      <c r="L180" s="152">
        <v>6070</v>
      </c>
      <c r="M180" s="78"/>
      <c r="N180" s="31"/>
      <c r="O180" s="156" t="s">
        <v>210</v>
      </c>
      <c r="P180" s="154" t="s">
        <v>641</v>
      </c>
      <c r="Q180" s="156" t="s">
        <v>217</v>
      </c>
      <c r="R180" s="31"/>
      <c r="S180" s="156" t="s">
        <v>210</v>
      </c>
      <c r="T180" s="152">
        <v>130022</v>
      </c>
      <c r="U180" s="78"/>
    </row>
    <row r="181" spans="1:21" ht="15.75" thickBot="1">
      <c r="A181" s="18"/>
      <c r="B181" s="159"/>
      <c r="C181" s="160"/>
      <c r="D181" s="161"/>
      <c r="E181" s="79"/>
      <c r="F181" s="31"/>
      <c r="G181" s="160"/>
      <c r="H181" s="161"/>
      <c r="I181" s="79"/>
      <c r="J181" s="31"/>
      <c r="K181" s="160"/>
      <c r="L181" s="161"/>
      <c r="M181" s="79"/>
      <c r="N181" s="31"/>
      <c r="O181" s="160"/>
      <c r="P181" s="162"/>
      <c r="Q181" s="160"/>
      <c r="R181" s="31"/>
      <c r="S181" s="160"/>
      <c r="T181" s="161"/>
      <c r="U181" s="79"/>
    </row>
    <row r="182" spans="1:21" ht="15.75" thickTop="1">
      <c r="A182" s="18" t="s">
        <v>748</v>
      </c>
      <c r="B182" s="17" t="s">
        <v>8</v>
      </c>
      <c r="C182" s="17"/>
      <c r="D182" s="17"/>
      <c r="E182" s="17"/>
      <c r="F182" s="17"/>
      <c r="G182" s="17"/>
      <c r="H182" s="17"/>
      <c r="I182" s="17"/>
      <c r="J182" s="17"/>
      <c r="K182" s="17"/>
      <c r="L182" s="17"/>
      <c r="M182" s="17"/>
      <c r="N182" s="17"/>
      <c r="O182" s="17"/>
      <c r="P182" s="17"/>
      <c r="Q182" s="17"/>
      <c r="R182" s="17"/>
      <c r="S182" s="17"/>
      <c r="T182" s="17"/>
      <c r="U182" s="17"/>
    </row>
    <row r="183" spans="1:21">
      <c r="A183" s="18"/>
      <c r="B183" s="30"/>
      <c r="C183" s="30"/>
      <c r="D183" s="30"/>
      <c r="E183" s="30"/>
      <c r="F183" s="30"/>
      <c r="G183" s="30"/>
      <c r="H183" s="30"/>
      <c r="I183" s="30"/>
      <c r="J183" s="30"/>
      <c r="K183" s="30"/>
      <c r="L183" s="30"/>
      <c r="M183" s="30"/>
      <c r="N183" s="30"/>
      <c r="O183" s="30"/>
      <c r="P183" s="30"/>
      <c r="Q183" s="30"/>
      <c r="R183" s="30"/>
      <c r="S183" s="30"/>
      <c r="T183" s="30"/>
      <c r="U183" s="30"/>
    </row>
    <row r="184" spans="1:21">
      <c r="A184" s="18"/>
      <c r="B184" s="12"/>
      <c r="C184" s="12"/>
      <c r="D184" s="12"/>
      <c r="E184" s="12"/>
      <c r="F184" s="12"/>
      <c r="G184" s="12"/>
      <c r="H184" s="12"/>
      <c r="I184" s="12"/>
      <c r="J184" s="12"/>
      <c r="K184" s="12"/>
      <c r="L184" s="12"/>
      <c r="M184" s="12"/>
      <c r="N184" s="12"/>
      <c r="O184" s="12"/>
      <c r="P184" s="12"/>
      <c r="Q184" s="12"/>
      <c r="R184" s="12"/>
      <c r="S184" s="12"/>
      <c r="T184" s="12"/>
      <c r="U184" s="12"/>
    </row>
    <row r="185" spans="1:21">
      <c r="A185" s="18"/>
      <c r="B185" s="139" t="s">
        <v>654</v>
      </c>
      <c r="C185" s="139"/>
      <c r="D185" s="139"/>
      <c r="E185" s="139"/>
      <c r="F185" s="139"/>
      <c r="G185" s="139"/>
      <c r="H185" s="139"/>
      <c r="I185" s="139"/>
      <c r="J185" s="139"/>
      <c r="K185" s="139"/>
      <c r="L185" s="139"/>
      <c r="M185" s="139"/>
      <c r="N185" s="139"/>
      <c r="O185" s="139"/>
      <c r="P185" s="139"/>
      <c r="Q185" s="139"/>
      <c r="R185" s="139"/>
      <c r="S185" s="139"/>
      <c r="T185" s="139"/>
      <c r="U185" s="139"/>
    </row>
    <row r="186" spans="1:21">
      <c r="A186" s="18"/>
      <c r="B186" s="139" t="s">
        <v>255</v>
      </c>
      <c r="C186" s="139"/>
      <c r="D186" s="139"/>
      <c r="E186" s="139"/>
      <c r="F186" s="139"/>
      <c r="G186" s="139"/>
      <c r="H186" s="139"/>
      <c r="I186" s="139"/>
      <c r="J186" s="139"/>
      <c r="K186" s="139"/>
      <c r="L186" s="139"/>
      <c r="M186" s="139"/>
      <c r="N186" s="139"/>
      <c r="O186" s="139"/>
      <c r="P186" s="139"/>
      <c r="Q186" s="139"/>
      <c r="R186" s="139"/>
      <c r="S186" s="139"/>
      <c r="T186" s="139"/>
      <c r="U186" s="139"/>
    </row>
    <row r="187" spans="1:21" ht="15.75" thickBot="1">
      <c r="A187" s="18"/>
      <c r="B187" s="58"/>
      <c r="C187" s="66" t="s">
        <v>608</v>
      </c>
      <c r="D187" s="66"/>
      <c r="E187" s="66"/>
      <c r="F187" s="25"/>
      <c r="G187" s="66" t="s">
        <v>609</v>
      </c>
      <c r="H187" s="66"/>
      <c r="I187" s="66"/>
      <c r="J187" s="25"/>
      <c r="K187" s="66" t="s">
        <v>610</v>
      </c>
      <c r="L187" s="66"/>
      <c r="M187" s="66"/>
      <c r="N187" s="25"/>
      <c r="O187" s="66" t="s">
        <v>611</v>
      </c>
      <c r="P187" s="66"/>
      <c r="Q187" s="66"/>
      <c r="R187" s="25"/>
      <c r="S187" s="66" t="s">
        <v>511</v>
      </c>
      <c r="T187" s="66"/>
      <c r="U187" s="66"/>
    </row>
    <row r="188" spans="1:21">
      <c r="A188" s="18"/>
      <c r="B188" s="158" t="s">
        <v>655</v>
      </c>
      <c r="C188" s="168" t="s">
        <v>210</v>
      </c>
      <c r="D188" s="166">
        <v>58655</v>
      </c>
      <c r="E188" s="46"/>
      <c r="F188" s="36"/>
      <c r="G188" s="168" t="s">
        <v>210</v>
      </c>
      <c r="H188" s="166">
        <v>115271</v>
      </c>
      <c r="I188" s="46"/>
      <c r="J188" s="36"/>
      <c r="K188" s="168" t="s">
        <v>210</v>
      </c>
      <c r="L188" s="166">
        <v>9888</v>
      </c>
      <c r="M188" s="46"/>
      <c r="N188" s="36"/>
      <c r="O188" s="168" t="s">
        <v>210</v>
      </c>
      <c r="P188" s="167" t="s">
        <v>623</v>
      </c>
      <c r="Q188" s="168" t="s">
        <v>217</v>
      </c>
      <c r="R188" s="36"/>
      <c r="S188" s="168" t="s">
        <v>210</v>
      </c>
      <c r="T188" s="166">
        <v>58448</v>
      </c>
      <c r="U188" s="46"/>
    </row>
    <row r="189" spans="1:21" ht="15.75" thickBot="1">
      <c r="A189" s="18"/>
      <c r="B189" s="158"/>
      <c r="C189" s="169"/>
      <c r="D189" s="150"/>
      <c r="E189" s="73"/>
      <c r="F189" s="36"/>
      <c r="G189" s="169"/>
      <c r="H189" s="150"/>
      <c r="I189" s="73"/>
      <c r="J189" s="36"/>
      <c r="K189" s="169"/>
      <c r="L189" s="150"/>
      <c r="M189" s="73"/>
      <c r="N189" s="36"/>
      <c r="O189" s="169"/>
      <c r="P189" s="149"/>
      <c r="Q189" s="169"/>
      <c r="R189" s="36"/>
      <c r="S189" s="169"/>
      <c r="T189" s="150"/>
      <c r="U189" s="73"/>
    </row>
    <row r="190" spans="1:21">
      <c r="A190" s="18"/>
      <c r="B190" s="136" t="s">
        <v>123</v>
      </c>
      <c r="C190" s="78"/>
      <c r="D190" s="78"/>
      <c r="E190" s="78"/>
      <c r="F190" s="25"/>
      <c r="G190" s="78"/>
      <c r="H190" s="78"/>
      <c r="I190" s="78"/>
      <c r="J190" s="25"/>
      <c r="K190" s="78"/>
      <c r="L190" s="78"/>
      <c r="M190" s="78"/>
      <c r="N190" s="25"/>
      <c r="O190" s="78"/>
      <c r="P190" s="78"/>
      <c r="Q190" s="78"/>
      <c r="R190" s="25"/>
      <c r="S190" s="78"/>
      <c r="T190" s="78"/>
      <c r="U190" s="78"/>
    </row>
    <row r="191" spans="1:21">
      <c r="A191" s="18"/>
      <c r="B191" s="165" t="s">
        <v>656</v>
      </c>
      <c r="C191" s="142">
        <v>9221</v>
      </c>
      <c r="D191" s="142"/>
      <c r="E191" s="36"/>
      <c r="F191" s="36"/>
      <c r="G191" s="142">
        <v>9221</v>
      </c>
      <c r="H191" s="142"/>
      <c r="I191" s="36"/>
      <c r="J191" s="36"/>
      <c r="K191" s="143" t="s">
        <v>657</v>
      </c>
      <c r="L191" s="143"/>
      <c r="M191" s="141" t="s">
        <v>217</v>
      </c>
      <c r="N191" s="36"/>
      <c r="O191" s="143" t="s">
        <v>658</v>
      </c>
      <c r="P191" s="143"/>
      <c r="Q191" s="141" t="s">
        <v>217</v>
      </c>
      <c r="R191" s="36"/>
      <c r="S191" s="142">
        <v>4502</v>
      </c>
      <c r="T191" s="142"/>
      <c r="U191" s="36"/>
    </row>
    <row r="192" spans="1:21">
      <c r="A192" s="18"/>
      <c r="B192" s="165"/>
      <c r="C192" s="142"/>
      <c r="D192" s="142"/>
      <c r="E192" s="36"/>
      <c r="F192" s="36"/>
      <c r="G192" s="142"/>
      <c r="H192" s="142"/>
      <c r="I192" s="36"/>
      <c r="J192" s="36"/>
      <c r="K192" s="143"/>
      <c r="L192" s="143"/>
      <c r="M192" s="141"/>
      <c r="N192" s="36"/>
      <c r="O192" s="143"/>
      <c r="P192" s="143"/>
      <c r="Q192" s="141"/>
      <c r="R192" s="36"/>
      <c r="S192" s="142"/>
      <c r="T192" s="142"/>
      <c r="U192" s="36"/>
    </row>
    <row r="193" spans="1:21">
      <c r="A193" s="18"/>
      <c r="B193" s="151" t="s">
        <v>659</v>
      </c>
      <c r="C193" s="146">
        <v>1171</v>
      </c>
      <c r="D193" s="146"/>
      <c r="E193" s="31"/>
      <c r="F193" s="31"/>
      <c r="G193" s="145" t="s">
        <v>278</v>
      </c>
      <c r="H193" s="145"/>
      <c r="I193" s="31"/>
      <c r="J193" s="31"/>
      <c r="K193" s="145" t="s">
        <v>278</v>
      </c>
      <c r="L193" s="145"/>
      <c r="M193" s="31"/>
      <c r="N193" s="31"/>
      <c r="O193" s="145" t="s">
        <v>278</v>
      </c>
      <c r="P193" s="145"/>
      <c r="Q193" s="31"/>
      <c r="R193" s="31"/>
      <c r="S193" s="146">
        <v>1171</v>
      </c>
      <c r="T193" s="146"/>
      <c r="U193" s="31"/>
    </row>
    <row r="194" spans="1:21" ht="15.75" thickBot="1">
      <c r="A194" s="18"/>
      <c r="B194" s="151"/>
      <c r="C194" s="163"/>
      <c r="D194" s="163"/>
      <c r="E194" s="49"/>
      <c r="F194" s="31"/>
      <c r="G194" s="164"/>
      <c r="H194" s="164"/>
      <c r="I194" s="49"/>
      <c r="J194" s="31"/>
      <c r="K194" s="164"/>
      <c r="L194" s="164"/>
      <c r="M194" s="49"/>
      <c r="N194" s="31"/>
      <c r="O194" s="164"/>
      <c r="P194" s="164"/>
      <c r="Q194" s="49"/>
      <c r="R194" s="31"/>
      <c r="S194" s="163"/>
      <c r="T194" s="163"/>
      <c r="U194" s="49"/>
    </row>
    <row r="195" spans="1:21">
      <c r="A195" s="18"/>
      <c r="B195" s="140" t="s">
        <v>660</v>
      </c>
      <c r="C195" s="166">
        <v>10392</v>
      </c>
      <c r="D195" s="166"/>
      <c r="E195" s="46"/>
      <c r="F195" s="36"/>
      <c r="G195" s="166">
        <v>9221</v>
      </c>
      <c r="H195" s="166"/>
      <c r="I195" s="46"/>
      <c r="J195" s="36"/>
      <c r="K195" s="167" t="s">
        <v>657</v>
      </c>
      <c r="L195" s="167"/>
      <c r="M195" s="168" t="s">
        <v>217</v>
      </c>
      <c r="N195" s="36"/>
      <c r="O195" s="167" t="s">
        <v>658</v>
      </c>
      <c r="P195" s="167"/>
      <c r="Q195" s="168" t="s">
        <v>217</v>
      </c>
      <c r="R195" s="36"/>
      <c r="S195" s="166">
        <v>5673</v>
      </c>
      <c r="T195" s="166"/>
      <c r="U195" s="46"/>
    </row>
    <row r="196" spans="1:21">
      <c r="A196" s="18"/>
      <c r="B196" s="140"/>
      <c r="C196" s="173"/>
      <c r="D196" s="173"/>
      <c r="E196" s="47"/>
      <c r="F196" s="36"/>
      <c r="G196" s="173"/>
      <c r="H196" s="173"/>
      <c r="I196" s="47"/>
      <c r="J196" s="36"/>
      <c r="K196" s="174"/>
      <c r="L196" s="174"/>
      <c r="M196" s="175"/>
      <c r="N196" s="36"/>
      <c r="O196" s="174"/>
      <c r="P196" s="174"/>
      <c r="Q196" s="175"/>
      <c r="R196" s="36"/>
      <c r="S196" s="173"/>
      <c r="T196" s="173"/>
      <c r="U196" s="47"/>
    </row>
    <row r="197" spans="1:21">
      <c r="A197" s="18"/>
      <c r="B197" s="151" t="s">
        <v>103</v>
      </c>
      <c r="C197" s="145" t="s">
        <v>661</v>
      </c>
      <c r="D197" s="145"/>
      <c r="E197" s="107" t="s">
        <v>217</v>
      </c>
      <c r="F197" s="31"/>
      <c r="G197" s="145" t="s">
        <v>278</v>
      </c>
      <c r="H197" s="145"/>
      <c r="I197" s="31"/>
      <c r="J197" s="31"/>
      <c r="K197" s="145" t="s">
        <v>278</v>
      </c>
      <c r="L197" s="145"/>
      <c r="M197" s="31"/>
      <c r="N197" s="31"/>
      <c r="O197" s="145" t="s">
        <v>278</v>
      </c>
      <c r="P197" s="145"/>
      <c r="Q197" s="31"/>
      <c r="R197" s="31"/>
      <c r="S197" s="145" t="s">
        <v>661</v>
      </c>
      <c r="T197" s="145"/>
      <c r="U197" s="107" t="s">
        <v>217</v>
      </c>
    </row>
    <row r="198" spans="1:21" ht="15.75" thickBot="1">
      <c r="A198" s="18"/>
      <c r="B198" s="151"/>
      <c r="C198" s="164"/>
      <c r="D198" s="164"/>
      <c r="E198" s="170"/>
      <c r="F198" s="31"/>
      <c r="G198" s="164"/>
      <c r="H198" s="164"/>
      <c r="I198" s="49"/>
      <c r="J198" s="31"/>
      <c r="K198" s="164"/>
      <c r="L198" s="164"/>
      <c r="M198" s="49"/>
      <c r="N198" s="31"/>
      <c r="O198" s="164"/>
      <c r="P198" s="164"/>
      <c r="Q198" s="49"/>
      <c r="R198" s="31"/>
      <c r="S198" s="164"/>
      <c r="T198" s="164"/>
      <c r="U198" s="170"/>
    </row>
    <row r="199" spans="1:21">
      <c r="A199" s="18"/>
      <c r="B199" s="148" t="s">
        <v>662</v>
      </c>
      <c r="C199" s="166">
        <v>9960</v>
      </c>
      <c r="D199" s="166"/>
      <c r="E199" s="46"/>
      <c r="F199" s="36"/>
      <c r="G199" s="166">
        <v>9221</v>
      </c>
      <c r="H199" s="166"/>
      <c r="I199" s="46"/>
      <c r="J199" s="36"/>
      <c r="K199" s="167" t="s">
        <v>657</v>
      </c>
      <c r="L199" s="167"/>
      <c r="M199" s="168" t="s">
        <v>217</v>
      </c>
      <c r="N199" s="36"/>
      <c r="O199" s="167" t="s">
        <v>658</v>
      </c>
      <c r="P199" s="167"/>
      <c r="Q199" s="168" t="s">
        <v>217</v>
      </c>
      <c r="R199" s="36"/>
      <c r="S199" s="166">
        <v>5241</v>
      </c>
      <c r="T199" s="166"/>
      <c r="U199" s="46"/>
    </row>
    <row r="200" spans="1:21" ht="15.75" thickBot="1">
      <c r="A200" s="18"/>
      <c r="B200" s="148"/>
      <c r="C200" s="150"/>
      <c r="D200" s="150"/>
      <c r="E200" s="73"/>
      <c r="F200" s="36"/>
      <c r="G200" s="150"/>
      <c r="H200" s="150"/>
      <c r="I200" s="73"/>
      <c r="J200" s="36"/>
      <c r="K200" s="149"/>
      <c r="L200" s="149"/>
      <c r="M200" s="169"/>
      <c r="N200" s="36"/>
      <c r="O200" s="149"/>
      <c r="P200" s="149"/>
      <c r="Q200" s="169"/>
      <c r="R200" s="36"/>
      <c r="S200" s="150"/>
      <c r="T200" s="150"/>
      <c r="U200" s="73"/>
    </row>
    <row r="201" spans="1:21">
      <c r="A201" s="18"/>
      <c r="B201" s="159" t="s">
        <v>131</v>
      </c>
      <c r="C201" s="152">
        <v>68615</v>
      </c>
      <c r="D201" s="152"/>
      <c r="E201" s="78"/>
      <c r="F201" s="31"/>
      <c r="G201" s="152">
        <v>124492</v>
      </c>
      <c r="H201" s="152"/>
      <c r="I201" s="78"/>
      <c r="J201" s="31"/>
      <c r="K201" s="152">
        <v>5169</v>
      </c>
      <c r="L201" s="152"/>
      <c r="M201" s="78"/>
      <c r="N201" s="31"/>
      <c r="O201" s="154" t="s">
        <v>663</v>
      </c>
      <c r="P201" s="154"/>
      <c r="Q201" s="156" t="s">
        <v>217</v>
      </c>
      <c r="R201" s="31"/>
      <c r="S201" s="152">
        <v>63689</v>
      </c>
      <c r="T201" s="152"/>
      <c r="U201" s="78"/>
    </row>
    <row r="202" spans="1:21">
      <c r="A202" s="18"/>
      <c r="B202" s="159"/>
      <c r="C202" s="153"/>
      <c r="D202" s="153"/>
      <c r="E202" s="101"/>
      <c r="F202" s="31"/>
      <c r="G202" s="153"/>
      <c r="H202" s="153"/>
      <c r="I202" s="101"/>
      <c r="J202" s="31"/>
      <c r="K202" s="153"/>
      <c r="L202" s="153"/>
      <c r="M202" s="101"/>
      <c r="N202" s="31"/>
      <c r="O202" s="155"/>
      <c r="P202" s="155"/>
      <c r="Q202" s="157"/>
      <c r="R202" s="31"/>
      <c r="S202" s="153"/>
      <c r="T202" s="153"/>
      <c r="U202" s="101"/>
    </row>
    <row r="203" spans="1:21">
      <c r="A203" s="18"/>
      <c r="B203" s="158" t="s">
        <v>664</v>
      </c>
      <c r="C203" s="143" t="s">
        <v>278</v>
      </c>
      <c r="D203" s="143"/>
      <c r="E203" s="36"/>
      <c r="F203" s="36"/>
      <c r="G203" s="143">
        <v>432</v>
      </c>
      <c r="H203" s="143"/>
      <c r="I203" s="36"/>
      <c r="J203" s="36"/>
      <c r="K203" s="143" t="s">
        <v>561</v>
      </c>
      <c r="L203" s="143"/>
      <c r="M203" s="141" t="s">
        <v>217</v>
      </c>
      <c r="N203" s="36"/>
      <c r="O203" s="143" t="s">
        <v>278</v>
      </c>
      <c r="P203" s="143"/>
      <c r="Q203" s="36"/>
      <c r="R203" s="36"/>
      <c r="S203" s="143">
        <v>207</v>
      </c>
      <c r="T203" s="143"/>
      <c r="U203" s="36"/>
    </row>
    <row r="204" spans="1:21" ht="15.75" thickBot="1">
      <c r="A204" s="18"/>
      <c r="B204" s="158"/>
      <c r="C204" s="149"/>
      <c r="D204" s="149"/>
      <c r="E204" s="73"/>
      <c r="F204" s="36"/>
      <c r="G204" s="149"/>
      <c r="H204" s="149"/>
      <c r="I204" s="73"/>
      <c r="J204" s="36"/>
      <c r="K204" s="149"/>
      <c r="L204" s="149"/>
      <c r="M204" s="169"/>
      <c r="N204" s="36"/>
      <c r="O204" s="149"/>
      <c r="P204" s="149"/>
      <c r="Q204" s="73"/>
      <c r="R204" s="36"/>
      <c r="S204" s="149"/>
      <c r="T204" s="149"/>
      <c r="U204" s="73"/>
    </row>
    <row r="205" spans="1:21">
      <c r="A205" s="18"/>
      <c r="B205" s="176" t="s">
        <v>665</v>
      </c>
      <c r="C205" s="156" t="s">
        <v>210</v>
      </c>
      <c r="D205" s="152">
        <v>68615</v>
      </c>
      <c r="E205" s="78"/>
      <c r="F205" s="31"/>
      <c r="G205" s="156" t="s">
        <v>210</v>
      </c>
      <c r="H205" s="152">
        <v>124924</v>
      </c>
      <c r="I205" s="78"/>
      <c r="J205" s="31"/>
      <c r="K205" s="156" t="s">
        <v>210</v>
      </c>
      <c r="L205" s="152">
        <v>4944</v>
      </c>
      <c r="M205" s="78"/>
      <c r="N205" s="31"/>
      <c r="O205" s="156" t="s">
        <v>210</v>
      </c>
      <c r="P205" s="154" t="s">
        <v>663</v>
      </c>
      <c r="Q205" s="156" t="s">
        <v>217</v>
      </c>
      <c r="R205" s="31"/>
      <c r="S205" s="156" t="s">
        <v>210</v>
      </c>
      <c r="T205" s="152">
        <v>63896</v>
      </c>
      <c r="U205" s="78"/>
    </row>
    <row r="206" spans="1:21" ht="15.75" thickBot="1">
      <c r="A206" s="18"/>
      <c r="B206" s="176"/>
      <c r="C206" s="160"/>
      <c r="D206" s="161"/>
      <c r="E206" s="79"/>
      <c r="F206" s="31"/>
      <c r="G206" s="160"/>
      <c r="H206" s="161"/>
      <c r="I206" s="79"/>
      <c r="J206" s="31"/>
      <c r="K206" s="160"/>
      <c r="L206" s="161"/>
      <c r="M206" s="79"/>
      <c r="N206" s="31"/>
      <c r="O206" s="160"/>
      <c r="P206" s="162"/>
      <c r="Q206" s="160"/>
      <c r="R206" s="31"/>
      <c r="S206" s="160"/>
      <c r="T206" s="161"/>
      <c r="U206" s="79"/>
    </row>
    <row r="207" spans="1:21" ht="15.75" thickTop="1">
      <c r="A207" s="18"/>
      <c r="B207" s="30"/>
      <c r="C207" s="30"/>
      <c r="D207" s="30"/>
      <c r="E207" s="30"/>
      <c r="F207" s="30"/>
      <c r="G207" s="30"/>
      <c r="H207" s="30"/>
      <c r="I207" s="30"/>
      <c r="J207" s="30"/>
      <c r="K207" s="30"/>
      <c r="L207" s="30"/>
      <c r="M207" s="30"/>
      <c r="N207" s="30"/>
      <c r="O207" s="30"/>
      <c r="P207" s="30"/>
      <c r="Q207" s="30"/>
      <c r="R207" s="30"/>
      <c r="S207" s="30"/>
      <c r="T207" s="30"/>
      <c r="U207" s="30"/>
    </row>
    <row r="208" spans="1:21">
      <c r="A208" s="18"/>
      <c r="B208" s="12"/>
      <c r="C208" s="12"/>
      <c r="D208" s="12"/>
      <c r="E208" s="12"/>
      <c r="F208" s="12"/>
      <c r="G208" s="12"/>
      <c r="H208" s="12"/>
      <c r="I208" s="12"/>
      <c r="J208" s="12"/>
      <c r="K208" s="12"/>
      <c r="L208" s="12"/>
      <c r="M208" s="12"/>
      <c r="N208" s="12"/>
      <c r="O208" s="12"/>
      <c r="P208" s="12"/>
      <c r="Q208" s="12"/>
      <c r="R208" s="12"/>
      <c r="S208" s="12"/>
      <c r="T208" s="12"/>
      <c r="U208" s="12"/>
    </row>
    <row r="209" spans="1:21">
      <c r="A209" s="18"/>
      <c r="B209" s="139" t="s">
        <v>654</v>
      </c>
      <c r="C209" s="139"/>
      <c r="D209" s="139"/>
      <c r="E209" s="139"/>
      <c r="F209" s="139"/>
      <c r="G209" s="139"/>
      <c r="H209" s="139"/>
      <c r="I209" s="139"/>
      <c r="J209" s="139"/>
      <c r="K209" s="139"/>
      <c r="L209" s="139"/>
      <c r="M209" s="139"/>
      <c r="N209" s="139"/>
      <c r="O209" s="139"/>
      <c r="P209" s="139"/>
      <c r="Q209" s="139"/>
      <c r="R209" s="139"/>
      <c r="S209" s="139"/>
      <c r="T209" s="139"/>
      <c r="U209" s="139"/>
    </row>
    <row r="210" spans="1:21">
      <c r="A210" s="18"/>
      <c r="B210" s="139" t="s">
        <v>482</v>
      </c>
      <c r="C210" s="139"/>
      <c r="D210" s="139"/>
      <c r="E210" s="139"/>
      <c r="F210" s="139"/>
      <c r="G210" s="139"/>
      <c r="H210" s="139"/>
      <c r="I210" s="139"/>
      <c r="J210" s="139"/>
      <c r="K210" s="139"/>
      <c r="L210" s="139"/>
      <c r="M210" s="139"/>
      <c r="N210" s="139"/>
      <c r="O210" s="139"/>
      <c r="P210" s="139"/>
      <c r="Q210" s="139"/>
      <c r="R210" s="139"/>
      <c r="S210" s="139"/>
      <c r="T210" s="139"/>
      <c r="U210" s="139"/>
    </row>
    <row r="211" spans="1:21" ht="15.75" thickBot="1">
      <c r="A211" s="18"/>
      <c r="B211" s="58"/>
      <c r="C211" s="66" t="s">
        <v>608</v>
      </c>
      <c r="D211" s="66"/>
      <c r="E211" s="66"/>
      <c r="F211" s="25"/>
      <c r="G211" s="66" t="s">
        <v>609</v>
      </c>
      <c r="H211" s="66"/>
      <c r="I211" s="66"/>
      <c r="J211" s="25"/>
      <c r="K211" s="66" t="s">
        <v>610</v>
      </c>
      <c r="L211" s="66"/>
      <c r="M211" s="66"/>
      <c r="N211" s="25"/>
      <c r="O211" s="66" t="s">
        <v>611</v>
      </c>
      <c r="P211" s="66"/>
      <c r="Q211" s="66"/>
      <c r="R211" s="25"/>
      <c r="S211" s="66" t="s">
        <v>511</v>
      </c>
      <c r="T211" s="66"/>
      <c r="U211" s="66"/>
    </row>
    <row r="212" spans="1:21">
      <c r="A212" s="18"/>
      <c r="B212" s="158" t="s">
        <v>655</v>
      </c>
      <c r="C212" s="168" t="s">
        <v>210</v>
      </c>
      <c r="D212" s="166">
        <v>130022</v>
      </c>
      <c r="E212" s="46"/>
      <c r="F212" s="36"/>
      <c r="G212" s="168" t="s">
        <v>210</v>
      </c>
      <c r="H212" s="166">
        <v>238022</v>
      </c>
      <c r="I212" s="46"/>
      <c r="J212" s="36"/>
      <c r="K212" s="168" t="s">
        <v>210</v>
      </c>
      <c r="L212" s="166">
        <v>6587</v>
      </c>
      <c r="M212" s="46"/>
      <c r="N212" s="36"/>
      <c r="O212" s="168" t="s">
        <v>210</v>
      </c>
      <c r="P212" s="167" t="s">
        <v>641</v>
      </c>
      <c r="Q212" s="168" t="s">
        <v>217</v>
      </c>
      <c r="R212" s="36"/>
      <c r="S212" s="168" t="s">
        <v>210</v>
      </c>
      <c r="T212" s="166">
        <v>129685</v>
      </c>
      <c r="U212" s="46"/>
    </row>
    <row r="213" spans="1:21" ht="15.75" thickBot="1">
      <c r="A213" s="18"/>
      <c r="B213" s="158"/>
      <c r="C213" s="169"/>
      <c r="D213" s="150"/>
      <c r="E213" s="73"/>
      <c r="F213" s="36"/>
      <c r="G213" s="169"/>
      <c r="H213" s="150"/>
      <c r="I213" s="73"/>
      <c r="J213" s="36"/>
      <c r="K213" s="169"/>
      <c r="L213" s="150"/>
      <c r="M213" s="73"/>
      <c r="N213" s="36"/>
      <c r="O213" s="169"/>
      <c r="P213" s="149"/>
      <c r="Q213" s="169"/>
      <c r="R213" s="36"/>
      <c r="S213" s="169"/>
      <c r="T213" s="150"/>
      <c r="U213" s="73"/>
    </row>
    <row r="214" spans="1:21">
      <c r="A214" s="18"/>
      <c r="B214" s="136" t="s">
        <v>123</v>
      </c>
      <c r="C214" s="78"/>
      <c r="D214" s="78"/>
      <c r="E214" s="78"/>
      <c r="F214" s="25"/>
      <c r="G214" s="78"/>
      <c r="H214" s="78"/>
      <c r="I214" s="78"/>
      <c r="J214" s="25"/>
      <c r="K214" s="78"/>
      <c r="L214" s="78"/>
      <c r="M214" s="78"/>
      <c r="N214" s="25"/>
      <c r="O214" s="78"/>
      <c r="P214" s="78"/>
      <c r="Q214" s="78"/>
      <c r="R214" s="25"/>
      <c r="S214" s="78"/>
      <c r="T214" s="78"/>
      <c r="U214" s="78"/>
    </row>
    <row r="215" spans="1:21">
      <c r="A215" s="18"/>
      <c r="B215" s="165" t="s">
        <v>656</v>
      </c>
      <c r="C215" s="142">
        <v>15374</v>
      </c>
      <c r="D215" s="142"/>
      <c r="E215" s="36"/>
      <c r="F215" s="36"/>
      <c r="G215" s="142">
        <v>15374</v>
      </c>
      <c r="H215" s="142"/>
      <c r="I215" s="36"/>
      <c r="J215" s="36"/>
      <c r="K215" s="143" t="s">
        <v>666</v>
      </c>
      <c r="L215" s="143"/>
      <c r="M215" s="141" t="s">
        <v>217</v>
      </c>
      <c r="N215" s="36"/>
      <c r="O215" s="143" t="s">
        <v>667</v>
      </c>
      <c r="P215" s="143"/>
      <c r="Q215" s="141" t="s">
        <v>217</v>
      </c>
      <c r="R215" s="36"/>
      <c r="S215" s="142">
        <v>10052</v>
      </c>
      <c r="T215" s="142"/>
      <c r="U215" s="36"/>
    </row>
    <row r="216" spans="1:21">
      <c r="A216" s="18"/>
      <c r="B216" s="165"/>
      <c r="C216" s="142"/>
      <c r="D216" s="142"/>
      <c r="E216" s="36"/>
      <c r="F216" s="36"/>
      <c r="G216" s="142"/>
      <c r="H216" s="142"/>
      <c r="I216" s="36"/>
      <c r="J216" s="36"/>
      <c r="K216" s="143"/>
      <c r="L216" s="143"/>
      <c r="M216" s="141"/>
      <c r="N216" s="36"/>
      <c r="O216" s="143"/>
      <c r="P216" s="143"/>
      <c r="Q216" s="141"/>
      <c r="R216" s="36"/>
      <c r="S216" s="142"/>
      <c r="T216" s="142"/>
      <c r="U216" s="36"/>
    </row>
    <row r="217" spans="1:21">
      <c r="A217" s="18"/>
      <c r="B217" s="151" t="s">
        <v>659</v>
      </c>
      <c r="C217" s="146">
        <v>1957</v>
      </c>
      <c r="D217" s="146"/>
      <c r="E217" s="31"/>
      <c r="F217" s="31"/>
      <c r="G217" s="145" t="s">
        <v>278</v>
      </c>
      <c r="H217" s="145"/>
      <c r="I217" s="31"/>
      <c r="J217" s="31"/>
      <c r="K217" s="145" t="s">
        <v>278</v>
      </c>
      <c r="L217" s="145"/>
      <c r="M217" s="31"/>
      <c r="N217" s="31"/>
      <c r="O217" s="145" t="s">
        <v>278</v>
      </c>
      <c r="P217" s="145"/>
      <c r="Q217" s="31"/>
      <c r="R217" s="31"/>
      <c r="S217" s="146">
        <v>1957</v>
      </c>
      <c r="T217" s="146"/>
      <c r="U217" s="31"/>
    </row>
    <row r="218" spans="1:21" ht="15.75" thickBot="1">
      <c r="A218" s="18"/>
      <c r="B218" s="151"/>
      <c r="C218" s="163"/>
      <c r="D218" s="163"/>
      <c r="E218" s="49"/>
      <c r="F218" s="31"/>
      <c r="G218" s="164"/>
      <c r="H218" s="164"/>
      <c r="I218" s="49"/>
      <c r="J218" s="31"/>
      <c r="K218" s="164"/>
      <c r="L218" s="164"/>
      <c r="M218" s="49"/>
      <c r="N218" s="31"/>
      <c r="O218" s="164"/>
      <c r="P218" s="164"/>
      <c r="Q218" s="49"/>
      <c r="R218" s="31"/>
      <c r="S218" s="163"/>
      <c r="T218" s="163"/>
      <c r="U218" s="49"/>
    </row>
    <row r="219" spans="1:21">
      <c r="A219" s="18"/>
      <c r="B219" s="140" t="s">
        <v>660</v>
      </c>
      <c r="C219" s="166">
        <v>17331</v>
      </c>
      <c r="D219" s="166"/>
      <c r="E219" s="46"/>
      <c r="F219" s="36"/>
      <c r="G219" s="166">
        <v>15374</v>
      </c>
      <c r="H219" s="166"/>
      <c r="I219" s="46"/>
      <c r="J219" s="36"/>
      <c r="K219" s="167" t="s">
        <v>666</v>
      </c>
      <c r="L219" s="167"/>
      <c r="M219" s="168" t="s">
        <v>217</v>
      </c>
      <c r="N219" s="36"/>
      <c r="O219" s="167" t="s">
        <v>667</v>
      </c>
      <c r="P219" s="167"/>
      <c r="Q219" s="168" t="s">
        <v>217</v>
      </c>
      <c r="R219" s="36"/>
      <c r="S219" s="166">
        <v>12009</v>
      </c>
      <c r="T219" s="166"/>
      <c r="U219" s="46"/>
    </row>
    <row r="220" spans="1:21">
      <c r="A220" s="18"/>
      <c r="B220" s="140"/>
      <c r="C220" s="173"/>
      <c r="D220" s="173"/>
      <c r="E220" s="47"/>
      <c r="F220" s="36"/>
      <c r="G220" s="173"/>
      <c r="H220" s="173"/>
      <c r="I220" s="47"/>
      <c r="J220" s="36"/>
      <c r="K220" s="174"/>
      <c r="L220" s="174"/>
      <c r="M220" s="175"/>
      <c r="N220" s="36"/>
      <c r="O220" s="174"/>
      <c r="P220" s="174"/>
      <c r="Q220" s="175"/>
      <c r="R220" s="36"/>
      <c r="S220" s="173"/>
      <c r="T220" s="173"/>
      <c r="U220" s="47"/>
    </row>
    <row r="221" spans="1:21">
      <c r="A221" s="18"/>
      <c r="B221" s="151" t="s">
        <v>103</v>
      </c>
      <c r="C221" s="145" t="s">
        <v>492</v>
      </c>
      <c r="D221" s="145"/>
      <c r="E221" s="107" t="s">
        <v>217</v>
      </c>
      <c r="F221" s="31"/>
      <c r="G221" s="145" t="s">
        <v>278</v>
      </c>
      <c r="H221" s="145"/>
      <c r="I221" s="31"/>
      <c r="J221" s="31"/>
      <c r="K221" s="145" t="s">
        <v>278</v>
      </c>
      <c r="L221" s="145"/>
      <c r="M221" s="31"/>
      <c r="N221" s="31"/>
      <c r="O221" s="145" t="s">
        <v>278</v>
      </c>
      <c r="P221" s="145"/>
      <c r="Q221" s="31"/>
      <c r="R221" s="31"/>
      <c r="S221" s="145" t="s">
        <v>492</v>
      </c>
      <c r="T221" s="145"/>
      <c r="U221" s="107" t="s">
        <v>217</v>
      </c>
    </row>
    <row r="222" spans="1:21" ht="15.75" thickBot="1">
      <c r="A222" s="18"/>
      <c r="B222" s="151"/>
      <c r="C222" s="164"/>
      <c r="D222" s="164"/>
      <c r="E222" s="170"/>
      <c r="F222" s="31"/>
      <c r="G222" s="164"/>
      <c r="H222" s="164"/>
      <c r="I222" s="49"/>
      <c r="J222" s="31"/>
      <c r="K222" s="164"/>
      <c r="L222" s="164"/>
      <c r="M222" s="49"/>
      <c r="N222" s="31"/>
      <c r="O222" s="164"/>
      <c r="P222" s="164"/>
      <c r="Q222" s="49"/>
      <c r="R222" s="31"/>
      <c r="S222" s="164"/>
      <c r="T222" s="164"/>
      <c r="U222" s="170"/>
    </row>
    <row r="223" spans="1:21">
      <c r="A223" s="18"/>
      <c r="B223" s="148" t="s">
        <v>662</v>
      </c>
      <c r="C223" s="166">
        <v>16609</v>
      </c>
      <c r="D223" s="166"/>
      <c r="E223" s="46"/>
      <c r="F223" s="36"/>
      <c r="G223" s="166">
        <v>15374</v>
      </c>
      <c r="H223" s="166"/>
      <c r="I223" s="46"/>
      <c r="J223" s="36"/>
      <c r="K223" s="167" t="s">
        <v>666</v>
      </c>
      <c r="L223" s="167"/>
      <c r="M223" s="168" t="s">
        <v>217</v>
      </c>
      <c r="N223" s="36"/>
      <c r="O223" s="167" t="s">
        <v>667</v>
      </c>
      <c r="P223" s="167"/>
      <c r="Q223" s="168" t="s">
        <v>217</v>
      </c>
      <c r="R223" s="36"/>
      <c r="S223" s="166">
        <v>11287</v>
      </c>
      <c r="T223" s="166"/>
      <c r="U223" s="46"/>
    </row>
    <row r="224" spans="1:21" ht="15.75" thickBot="1">
      <c r="A224" s="18"/>
      <c r="B224" s="148"/>
      <c r="C224" s="150"/>
      <c r="D224" s="150"/>
      <c r="E224" s="73"/>
      <c r="F224" s="36"/>
      <c r="G224" s="150"/>
      <c r="H224" s="150"/>
      <c r="I224" s="73"/>
      <c r="J224" s="36"/>
      <c r="K224" s="149"/>
      <c r="L224" s="149"/>
      <c r="M224" s="169"/>
      <c r="N224" s="36"/>
      <c r="O224" s="149"/>
      <c r="P224" s="149"/>
      <c r="Q224" s="169"/>
      <c r="R224" s="36"/>
      <c r="S224" s="150"/>
      <c r="T224" s="150"/>
      <c r="U224" s="73"/>
    </row>
    <row r="225" spans="1:21">
      <c r="A225" s="18"/>
      <c r="B225" s="159" t="s">
        <v>131</v>
      </c>
      <c r="C225" s="152">
        <v>146631</v>
      </c>
      <c r="D225" s="152"/>
      <c r="E225" s="78"/>
      <c r="F225" s="31"/>
      <c r="G225" s="152">
        <v>253396</v>
      </c>
      <c r="H225" s="152"/>
      <c r="I225" s="78"/>
      <c r="J225" s="31"/>
      <c r="K225" s="152">
        <v>1265</v>
      </c>
      <c r="L225" s="152"/>
      <c r="M225" s="78"/>
      <c r="N225" s="31"/>
      <c r="O225" s="154" t="s">
        <v>668</v>
      </c>
      <c r="P225" s="154"/>
      <c r="Q225" s="156" t="s">
        <v>217</v>
      </c>
      <c r="R225" s="31"/>
      <c r="S225" s="152">
        <v>140972</v>
      </c>
      <c r="T225" s="152"/>
      <c r="U225" s="78"/>
    </row>
    <row r="226" spans="1:21">
      <c r="A226" s="18"/>
      <c r="B226" s="159"/>
      <c r="C226" s="153"/>
      <c r="D226" s="153"/>
      <c r="E226" s="101"/>
      <c r="F226" s="31"/>
      <c r="G226" s="153"/>
      <c r="H226" s="153"/>
      <c r="I226" s="101"/>
      <c r="J226" s="31"/>
      <c r="K226" s="153"/>
      <c r="L226" s="153"/>
      <c r="M226" s="101"/>
      <c r="N226" s="31"/>
      <c r="O226" s="155"/>
      <c r="P226" s="155"/>
      <c r="Q226" s="157"/>
      <c r="R226" s="31"/>
      <c r="S226" s="153"/>
      <c r="T226" s="153"/>
      <c r="U226" s="101"/>
    </row>
    <row r="227" spans="1:21">
      <c r="A227" s="18"/>
      <c r="B227" s="158" t="s">
        <v>664</v>
      </c>
      <c r="C227" s="143" t="s">
        <v>278</v>
      </c>
      <c r="D227" s="143"/>
      <c r="E227" s="36"/>
      <c r="F227" s="36"/>
      <c r="G227" s="143">
        <v>854</v>
      </c>
      <c r="H227" s="143"/>
      <c r="I227" s="36"/>
      <c r="J227" s="36"/>
      <c r="K227" s="143" t="s">
        <v>653</v>
      </c>
      <c r="L227" s="143"/>
      <c r="M227" s="141" t="s">
        <v>217</v>
      </c>
      <c r="N227" s="36"/>
      <c r="O227" s="143" t="s">
        <v>278</v>
      </c>
      <c r="P227" s="143"/>
      <c r="Q227" s="36"/>
      <c r="R227" s="36"/>
      <c r="S227" s="143">
        <v>337</v>
      </c>
      <c r="T227" s="143"/>
      <c r="U227" s="36"/>
    </row>
    <row r="228" spans="1:21" ht="15.75" thickBot="1">
      <c r="A228" s="18"/>
      <c r="B228" s="158"/>
      <c r="C228" s="149"/>
      <c r="D228" s="149"/>
      <c r="E228" s="73"/>
      <c r="F228" s="36"/>
      <c r="G228" s="149"/>
      <c r="H228" s="149"/>
      <c r="I228" s="73"/>
      <c r="J228" s="36"/>
      <c r="K228" s="149"/>
      <c r="L228" s="149"/>
      <c r="M228" s="169"/>
      <c r="N228" s="36"/>
      <c r="O228" s="149"/>
      <c r="P228" s="149"/>
      <c r="Q228" s="73"/>
      <c r="R228" s="36"/>
      <c r="S228" s="149"/>
      <c r="T228" s="149"/>
      <c r="U228" s="73"/>
    </row>
    <row r="229" spans="1:21">
      <c r="A229" s="18"/>
      <c r="B229" s="176" t="s">
        <v>665</v>
      </c>
      <c r="C229" s="156" t="s">
        <v>210</v>
      </c>
      <c r="D229" s="152">
        <v>146631</v>
      </c>
      <c r="E229" s="78"/>
      <c r="F229" s="31"/>
      <c r="G229" s="156" t="s">
        <v>210</v>
      </c>
      <c r="H229" s="152">
        <v>254250</v>
      </c>
      <c r="I229" s="78"/>
      <c r="J229" s="31"/>
      <c r="K229" s="156" t="s">
        <v>210</v>
      </c>
      <c r="L229" s="154">
        <v>748</v>
      </c>
      <c r="M229" s="78"/>
      <c r="N229" s="31"/>
      <c r="O229" s="156" t="s">
        <v>210</v>
      </c>
      <c r="P229" s="154" t="s">
        <v>668</v>
      </c>
      <c r="Q229" s="156" t="s">
        <v>217</v>
      </c>
      <c r="R229" s="31"/>
      <c r="S229" s="156" t="s">
        <v>210</v>
      </c>
      <c r="T229" s="152">
        <v>141309</v>
      </c>
      <c r="U229" s="78"/>
    </row>
    <row r="230" spans="1:21" ht="15.75" thickBot="1">
      <c r="A230" s="18"/>
      <c r="B230" s="176"/>
      <c r="C230" s="160"/>
      <c r="D230" s="161"/>
      <c r="E230" s="79"/>
      <c r="F230" s="31"/>
      <c r="G230" s="160"/>
      <c r="H230" s="161"/>
      <c r="I230" s="79"/>
      <c r="J230" s="31"/>
      <c r="K230" s="160"/>
      <c r="L230" s="162"/>
      <c r="M230" s="79"/>
      <c r="N230" s="31"/>
      <c r="O230" s="160"/>
      <c r="P230" s="162"/>
      <c r="Q230" s="160"/>
      <c r="R230" s="31"/>
      <c r="S230" s="160"/>
      <c r="T230" s="161"/>
      <c r="U230" s="79"/>
    </row>
    <row r="231" spans="1:21" ht="15.75" thickTop="1">
      <c r="A231" s="18" t="s">
        <v>749</v>
      </c>
      <c r="B231" s="17" t="s">
        <v>8</v>
      </c>
      <c r="C231" s="17"/>
      <c r="D231" s="17"/>
      <c r="E231" s="17"/>
      <c r="F231" s="17"/>
      <c r="G231" s="17"/>
      <c r="H231" s="17"/>
      <c r="I231" s="17"/>
      <c r="J231" s="17"/>
      <c r="K231" s="17"/>
      <c r="L231" s="17"/>
      <c r="M231" s="17"/>
      <c r="N231" s="17"/>
      <c r="O231" s="17"/>
      <c r="P231" s="17"/>
      <c r="Q231" s="17"/>
      <c r="R231" s="17"/>
      <c r="S231" s="17"/>
      <c r="T231" s="17"/>
      <c r="U231" s="17"/>
    </row>
    <row r="232" spans="1:21">
      <c r="A232" s="18"/>
      <c r="B232" s="30"/>
      <c r="C232" s="30"/>
      <c r="D232" s="30"/>
      <c r="E232" s="30"/>
      <c r="F232" s="30"/>
      <c r="G232" s="30"/>
      <c r="H232" s="30"/>
      <c r="I232" s="30"/>
      <c r="J232" s="30"/>
      <c r="K232" s="30"/>
      <c r="L232" s="30"/>
      <c r="M232" s="30"/>
      <c r="N232" s="30"/>
      <c r="O232" s="30"/>
      <c r="P232" s="30"/>
      <c r="Q232" s="30"/>
      <c r="R232" s="30"/>
      <c r="S232" s="30"/>
      <c r="T232" s="30"/>
      <c r="U232" s="30"/>
    </row>
    <row r="233" spans="1:21">
      <c r="A233" s="18"/>
      <c r="B233" s="12"/>
      <c r="C233" s="12"/>
      <c r="D233" s="12"/>
      <c r="E233" s="12"/>
      <c r="F233" s="12"/>
      <c r="G233" s="12"/>
      <c r="H233" s="12"/>
      <c r="I233" s="12"/>
      <c r="J233" s="12"/>
      <c r="K233" s="12"/>
      <c r="L233" s="12"/>
      <c r="M233" s="12"/>
      <c r="N233" s="12"/>
      <c r="O233" s="12"/>
      <c r="P233" s="12"/>
      <c r="Q233" s="12"/>
      <c r="R233" s="12"/>
      <c r="S233" s="12"/>
      <c r="T233" s="12"/>
      <c r="U233" s="12"/>
    </row>
    <row r="234" spans="1:21">
      <c r="A234" s="18"/>
      <c r="B234" s="139" t="s">
        <v>669</v>
      </c>
      <c r="C234" s="139"/>
      <c r="D234" s="139"/>
      <c r="E234" s="139"/>
      <c r="F234" s="139"/>
      <c r="G234" s="139"/>
      <c r="H234" s="139"/>
      <c r="I234" s="139"/>
      <c r="J234" s="139"/>
      <c r="K234" s="139"/>
      <c r="L234" s="139"/>
      <c r="M234" s="139"/>
      <c r="N234" s="139"/>
      <c r="O234" s="139"/>
      <c r="P234" s="139"/>
      <c r="Q234" s="139"/>
      <c r="R234" s="139"/>
      <c r="S234" s="139"/>
      <c r="T234" s="139"/>
      <c r="U234" s="139"/>
    </row>
    <row r="235" spans="1:21">
      <c r="A235" s="18"/>
      <c r="B235" s="139" t="s">
        <v>482</v>
      </c>
      <c r="C235" s="139"/>
      <c r="D235" s="139"/>
      <c r="E235" s="139"/>
      <c r="F235" s="139"/>
      <c r="G235" s="139"/>
      <c r="H235" s="139"/>
      <c r="I235" s="139"/>
      <c r="J235" s="139"/>
      <c r="K235" s="139"/>
      <c r="L235" s="139"/>
      <c r="M235" s="139"/>
      <c r="N235" s="139"/>
      <c r="O235" s="139"/>
      <c r="P235" s="139"/>
      <c r="Q235" s="139"/>
      <c r="R235" s="139"/>
      <c r="S235" s="139"/>
      <c r="T235" s="139"/>
      <c r="U235" s="139"/>
    </row>
    <row r="236" spans="1:21">
      <c r="A236" s="18"/>
      <c r="B236" s="25"/>
      <c r="C236" s="31"/>
      <c r="D236" s="31"/>
      <c r="E236" s="31"/>
      <c r="F236" s="25"/>
      <c r="G236" s="31"/>
      <c r="H236" s="31"/>
      <c r="I236" s="31"/>
      <c r="J236" s="25"/>
      <c r="K236" s="31"/>
      <c r="L236" s="31"/>
      <c r="M236" s="31"/>
      <c r="N236" s="25"/>
      <c r="O236" s="31"/>
      <c r="P236" s="31"/>
      <c r="Q236" s="31"/>
      <c r="R236" s="25"/>
      <c r="S236" s="31"/>
      <c r="T236" s="31"/>
      <c r="U236" s="31"/>
    </row>
    <row r="237" spans="1:21" ht="15.75" thickBot="1">
      <c r="A237" s="18"/>
      <c r="B237" s="25"/>
      <c r="C237" s="66" t="s">
        <v>608</v>
      </c>
      <c r="D237" s="66"/>
      <c r="E237" s="66"/>
      <c r="F237" s="25"/>
      <c r="G237" s="66" t="s">
        <v>609</v>
      </c>
      <c r="H237" s="66"/>
      <c r="I237" s="66"/>
      <c r="J237" s="25"/>
      <c r="K237" s="66" t="s">
        <v>610</v>
      </c>
      <c r="L237" s="66"/>
      <c r="M237" s="66"/>
      <c r="N237" s="25"/>
      <c r="O237" s="66" t="s">
        <v>611</v>
      </c>
      <c r="P237" s="66"/>
      <c r="Q237" s="66"/>
      <c r="R237" s="25"/>
      <c r="S237" s="66" t="s">
        <v>511</v>
      </c>
      <c r="T237" s="66"/>
      <c r="U237" s="66"/>
    </row>
    <row r="238" spans="1:21">
      <c r="A238" s="18"/>
      <c r="B238" s="138" t="s">
        <v>134</v>
      </c>
      <c r="C238" s="46"/>
      <c r="D238" s="46"/>
      <c r="E238" s="46"/>
      <c r="F238" s="27"/>
      <c r="G238" s="46"/>
      <c r="H238" s="46"/>
      <c r="I238" s="46"/>
      <c r="J238" s="27"/>
      <c r="K238" s="46"/>
      <c r="L238" s="46"/>
      <c r="M238" s="46"/>
      <c r="N238" s="27"/>
      <c r="O238" s="46"/>
      <c r="P238" s="46"/>
      <c r="Q238" s="46"/>
      <c r="R238" s="27"/>
      <c r="S238" s="46"/>
      <c r="T238" s="46"/>
      <c r="U238" s="46"/>
    </row>
    <row r="239" spans="1:21">
      <c r="A239" s="18"/>
      <c r="B239" s="177" t="s">
        <v>670</v>
      </c>
      <c r="C239" s="146">
        <v>153255</v>
      </c>
      <c r="D239" s="146"/>
      <c r="E239" s="31"/>
      <c r="F239" s="31"/>
      <c r="G239" s="146">
        <v>141858</v>
      </c>
      <c r="H239" s="146"/>
      <c r="I239" s="31"/>
      <c r="J239" s="31"/>
      <c r="K239" s="146">
        <v>37951</v>
      </c>
      <c r="L239" s="146"/>
      <c r="M239" s="31"/>
      <c r="N239" s="31"/>
      <c r="O239" s="145" t="s">
        <v>671</v>
      </c>
      <c r="P239" s="145"/>
      <c r="Q239" s="107" t="s">
        <v>217</v>
      </c>
      <c r="R239" s="31"/>
      <c r="S239" s="146">
        <v>177451</v>
      </c>
      <c r="T239" s="146"/>
      <c r="U239" s="31"/>
    </row>
    <row r="240" spans="1:21" ht="15.75" thickBot="1">
      <c r="A240" s="18"/>
      <c r="B240" s="177"/>
      <c r="C240" s="163"/>
      <c r="D240" s="163"/>
      <c r="E240" s="49"/>
      <c r="F240" s="31"/>
      <c r="G240" s="163"/>
      <c r="H240" s="163"/>
      <c r="I240" s="49"/>
      <c r="J240" s="31"/>
      <c r="K240" s="163"/>
      <c r="L240" s="163"/>
      <c r="M240" s="49"/>
      <c r="N240" s="31"/>
      <c r="O240" s="164"/>
      <c r="P240" s="164"/>
      <c r="Q240" s="170"/>
      <c r="R240" s="31"/>
      <c r="S240" s="163"/>
      <c r="T240" s="163"/>
      <c r="U240" s="49"/>
    </row>
    <row r="241" spans="1:21">
      <c r="A241" s="18"/>
      <c r="B241" s="138" t="s">
        <v>156</v>
      </c>
      <c r="C241" s="46"/>
      <c r="D241" s="46"/>
      <c r="E241" s="46"/>
      <c r="F241" s="27"/>
      <c r="G241" s="46"/>
      <c r="H241" s="46"/>
      <c r="I241" s="46"/>
      <c r="J241" s="27"/>
      <c r="K241" s="46"/>
      <c r="L241" s="46"/>
      <c r="M241" s="46"/>
      <c r="N241" s="27"/>
      <c r="O241" s="46"/>
      <c r="P241" s="46"/>
      <c r="Q241" s="46"/>
      <c r="R241" s="27"/>
      <c r="S241" s="46"/>
      <c r="T241" s="46"/>
      <c r="U241" s="46"/>
    </row>
    <row r="242" spans="1:21">
      <c r="A242" s="18"/>
      <c r="B242" s="147" t="s">
        <v>157</v>
      </c>
      <c r="C242" s="145" t="s">
        <v>672</v>
      </c>
      <c r="D242" s="145"/>
      <c r="E242" s="107" t="s">
        <v>217</v>
      </c>
      <c r="F242" s="31"/>
      <c r="G242" s="145" t="s">
        <v>673</v>
      </c>
      <c r="H242" s="145"/>
      <c r="I242" s="107" t="s">
        <v>217</v>
      </c>
      <c r="J242" s="31"/>
      <c r="K242" s="145" t="s">
        <v>674</v>
      </c>
      <c r="L242" s="145"/>
      <c r="M242" s="107" t="s">
        <v>217</v>
      </c>
      <c r="N242" s="31"/>
      <c r="O242" s="145" t="s">
        <v>278</v>
      </c>
      <c r="P242" s="145"/>
      <c r="Q242" s="31"/>
      <c r="R242" s="31"/>
      <c r="S242" s="145" t="s">
        <v>675</v>
      </c>
      <c r="T242" s="145"/>
      <c r="U242" s="107" t="s">
        <v>217</v>
      </c>
    </row>
    <row r="243" spans="1:21">
      <c r="A243" s="18"/>
      <c r="B243" s="147"/>
      <c r="C243" s="145"/>
      <c r="D243" s="145"/>
      <c r="E243" s="107"/>
      <c r="F243" s="31"/>
      <c r="G243" s="145"/>
      <c r="H243" s="145"/>
      <c r="I243" s="107"/>
      <c r="J243" s="31"/>
      <c r="K243" s="145"/>
      <c r="L243" s="145"/>
      <c r="M243" s="107"/>
      <c r="N243" s="31"/>
      <c r="O243" s="145"/>
      <c r="P243" s="145"/>
      <c r="Q243" s="31"/>
      <c r="R243" s="31"/>
      <c r="S243" s="145"/>
      <c r="T243" s="145"/>
      <c r="U243" s="107"/>
    </row>
    <row r="244" spans="1:21">
      <c r="A244" s="18"/>
      <c r="B244" s="140" t="s">
        <v>676</v>
      </c>
      <c r="C244" s="143" t="s">
        <v>677</v>
      </c>
      <c r="D244" s="143"/>
      <c r="E244" s="141" t="s">
        <v>217</v>
      </c>
      <c r="F244" s="36"/>
      <c r="G244" s="143" t="s">
        <v>678</v>
      </c>
      <c r="H244" s="143"/>
      <c r="I244" s="141" t="s">
        <v>217</v>
      </c>
      <c r="J244" s="36"/>
      <c r="K244" s="142">
        <v>28768</v>
      </c>
      <c r="L244" s="142"/>
      <c r="M244" s="36"/>
      <c r="N244" s="36"/>
      <c r="O244" s="142">
        <v>170987</v>
      </c>
      <c r="P244" s="142"/>
      <c r="Q244" s="36"/>
      <c r="R244" s="36"/>
      <c r="S244" s="143" t="s">
        <v>278</v>
      </c>
      <c r="T244" s="143"/>
      <c r="U244" s="36"/>
    </row>
    <row r="245" spans="1:21">
      <c r="A245" s="18"/>
      <c r="B245" s="140"/>
      <c r="C245" s="143"/>
      <c r="D245" s="143"/>
      <c r="E245" s="141"/>
      <c r="F245" s="36"/>
      <c r="G245" s="143"/>
      <c r="H245" s="143"/>
      <c r="I245" s="141"/>
      <c r="J245" s="36"/>
      <c r="K245" s="142"/>
      <c r="L245" s="142"/>
      <c r="M245" s="36"/>
      <c r="N245" s="36"/>
      <c r="O245" s="142"/>
      <c r="P245" s="142"/>
      <c r="Q245" s="36"/>
      <c r="R245" s="36"/>
      <c r="S245" s="143"/>
      <c r="T245" s="143"/>
      <c r="U245" s="36"/>
    </row>
    <row r="246" spans="1:21">
      <c r="A246" s="18"/>
      <c r="B246" s="147" t="s">
        <v>679</v>
      </c>
      <c r="C246" s="145" t="s">
        <v>278</v>
      </c>
      <c r="D246" s="145"/>
      <c r="E246" s="31"/>
      <c r="F246" s="31"/>
      <c r="G246" s="145" t="s">
        <v>680</v>
      </c>
      <c r="H246" s="145"/>
      <c r="I246" s="107" t="s">
        <v>217</v>
      </c>
      <c r="J246" s="31"/>
      <c r="K246" s="146">
        <v>16076</v>
      </c>
      <c r="L246" s="146"/>
      <c r="M246" s="31"/>
      <c r="N246" s="31"/>
      <c r="O246" s="145" t="s">
        <v>278</v>
      </c>
      <c r="P246" s="145"/>
      <c r="Q246" s="31"/>
      <c r="R246" s="31"/>
      <c r="S246" s="145" t="s">
        <v>681</v>
      </c>
      <c r="T246" s="145"/>
      <c r="U246" s="107" t="s">
        <v>217</v>
      </c>
    </row>
    <row r="247" spans="1:21">
      <c r="A247" s="18"/>
      <c r="B247" s="147"/>
      <c r="C247" s="145"/>
      <c r="D247" s="145"/>
      <c r="E247" s="31"/>
      <c r="F247" s="31"/>
      <c r="G247" s="145"/>
      <c r="H247" s="145"/>
      <c r="I247" s="107"/>
      <c r="J247" s="31"/>
      <c r="K247" s="146"/>
      <c r="L247" s="146"/>
      <c r="M247" s="31"/>
      <c r="N247" s="31"/>
      <c r="O247" s="145"/>
      <c r="P247" s="145"/>
      <c r="Q247" s="31"/>
      <c r="R247" s="31"/>
      <c r="S247" s="145"/>
      <c r="T247" s="145"/>
      <c r="U247" s="107"/>
    </row>
    <row r="248" spans="1:21">
      <c r="A248" s="18"/>
      <c r="B248" s="140" t="s">
        <v>159</v>
      </c>
      <c r="C248" s="143" t="s">
        <v>278</v>
      </c>
      <c r="D248" s="143"/>
      <c r="E248" s="36"/>
      <c r="F248" s="36"/>
      <c r="G248" s="143">
        <v>654</v>
      </c>
      <c r="H248" s="143"/>
      <c r="I248" s="36"/>
      <c r="J248" s="36"/>
      <c r="K248" s="143" t="s">
        <v>278</v>
      </c>
      <c r="L248" s="143"/>
      <c r="M248" s="36"/>
      <c r="N248" s="36"/>
      <c r="O248" s="143" t="s">
        <v>278</v>
      </c>
      <c r="P248" s="143"/>
      <c r="Q248" s="36"/>
      <c r="R248" s="36"/>
      <c r="S248" s="143">
        <v>654</v>
      </c>
      <c r="T248" s="143"/>
      <c r="U248" s="36"/>
    </row>
    <row r="249" spans="1:21" ht="15.75" thickBot="1">
      <c r="A249" s="18"/>
      <c r="B249" s="140"/>
      <c r="C249" s="149"/>
      <c r="D249" s="149"/>
      <c r="E249" s="73"/>
      <c r="F249" s="36"/>
      <c r="G249" s="149"/>
      <c r="H249" s="149"/>
      <c r="I249" s="73"/>
      <c r="J249" s="36"/>
      <c r="K249" s="149"/>
      <c r="L249" s="149"/>
      <c r="M249" s="73"/>
      <c r="N249" s="36"/>
      <c r="O249" s="149"/>
      <c r="P249" s="149"/>
      <c r="Q249" s="73"/>
      <c r="R249" s="36"/>
      <c r="S249" s="149"/>
      <c r="T249" s="149"/>
      <c r="U249" s="73"/>
    </row>
    <row r="250" spans="1:21">
      <c r="A250" s="18"/>
      <c r="B250" s="177" t="s">
        <v>160</v>
      </c>
      <c r="C250" s="154" t="s">
        <v>682</v>
      </c>
      <c r="D250" s="154"/>
      <c r="E250" s="156" t="s">
        <v>217</v>
      </c>
      <c r="F250" s="31"/>
      <c r="G250" s="154" t="s">
        <v>683</v>
      </c>
      <c r="H250" s="154"/>
      <c r="I250" s="156" t="s">
        <v>217</v>
      </c>
      <c r="J250" s="31"/>
      <c r="K250" s="152">
        <v>40546</v>
      </c>
      <c r="L250" s="152"/>
      <c r="M250" s="78"/>
      <c r="N250" s="31"/>
      <c r="O250" s="152">
        <v>170987</v>
      </c>
      <c r="P250" s="152"/>
      <c r="Q250" s="78"/>
      <c r="R250" s="31"/>
      <c r="S250" s="154" t="s">
        <v>684</v>
      </c>
      <c r="T250" s="154"/>
      <c r="U250" s="156" t="s">
        <v>217</v>
      </c>
    </row>
    <row r="251" spans="1:21" ht="15.75" thickBot="1">
      <c r="A251" s="18"/>
      <c r="B251" s="177"/>
      <c r="C251" s="164"/>
      <c r="D251" s="164"/>
      <c r="E251" s="170"/>
      <c r="F251" s="31"/>
      <c r="G251" s="164"/>
      <c r="H251" s="164"/>
      <c r="I251" s="170"/>
      <c r="J251" s="31"/>
      <c r="K251" s="163"/>
      <c r="L251" s="163"/>
      <c r="M251" s="49"/>
      <c r="N251" s="31"/>
      <c r="O251" s="163"/>
      <c r="P251" s="163"/>
      <c r="Q251" s="49"/>
      <c r="R251" s="31"/>
      <c r="S251" s="164"/>
      <c r="T251" s="164"/>
      <c r="U251" s="170"/>
    </row>
    <row r="252" spans="1:21">
      <c r="A252" s="18"/>
      <c r="B252" s="138" t="s">
        <v>161</v>
      </c>
      <c r="C252" s="46"/>
      <c r="D252" s="46"/>
      <c r="E252" s="46"/>
      <c r="F252" s="27"/>
      <c r="G252" s="46"/>
      <c r="H252" s="46"/>
      <c r="I252" s="46"/>
      <c r="J252" s="27"/>
      <c r="K252" s="46"/>
      <c r="L252" s="46"/>
      <c r="M252" s="46"/>
      <c r="N252" s="27"/>
      <c r="O252" s="46"/>
      <c r="P252" s="46"/>
      <c r="Q252" s="46"/>
      <c r="R252" s="27"/>
      <c r="S252" s="46"/>
      <c r="T252" s="46"/>
      <c r="U252" s="46"/>
    </row>
    <row r="253" spans="1:21">
      <c r="A253" s="18"/>
      <c r="B253" s="147" t="s">
        <v>685</v>
      </c>
      <c r="C253" s="146">
        <v>600000</v>
      </c>
      <c r="D253" s="146"/>
      <c r="E253" s="31"/>
      <c r="F253" s="31"/>
      <c r="G253" s="145" t="s">
        <v>278</v>
      </c>
      <c r="H253" s="145"/>
      <c r="I253" s="31"/>
      <c r="J253" s="31"/>
      <c r="K253" s="145" t="s">
        <v>278</v>
      </c>
      <c r="L253" s="145"/>
      <c r="M253" s="31"/>
      <c r="N253" s="31"/>
      <c r="O253" s="145" t="s">
        <v>278</v>
      </c>
      <c r="P253" s="145"/>
      <c r="Q253" s="31"/>
      <c r="R253" s="31"/>
      <c r="S253" s="146">
        <v>600000</v>
      </c>
      <c r="T253" s="146"/>
      <c r="U253" s="31"/>
    </row>
    <row r="254" spans="1:21">
      <c r="A254" s="18"/>
      <c r="B254" s="147"/>
      <c r="C254" s="146"/>
      <c r="D254" s="146"/>
      <c r="E254" s="31"/>
      <c r="F254" s="31"/>
      <c r="G254" s="145"/>
      <c r="H254" s="145"/>
      <c r="I254" s="31"/>
      <c r="J254" s="31"/>
      <c r="K254" s="145"/>
      <c r="L254" s="145"/>
      <c r="M254" s="31"/>
      <c r="N254" s="31"/>
      <c r="O254" s="145"/>
      <c r="P254" s="145"/>
      <c r="Q254" s="31"/>
      <c r="R254" s="31"/>
      <c r="S254" s="146"/>
      <c r="T254" s="146"/>
      <c r="U254" s="31"/>
    </row>
    <row r="255" spans="1:21">
      <c r="A255" s="18"/>
      <c r="B255" s="140" t="s">
        <v>163</v>
      </c>
      <c r="C255" s="143" t="s">
        <v>686</v>
      </c>
      <c r="D255" s="143"/>
      <c r="E255" s="141" t="s">
        <v>217</v>
      </c>
      <c r="F255" s="36"/>
      <c r="G255" s="143" t="s">
        <v>278</v>
      </c>
      <c r="H255" s="143"/>
      <c r="I255" s="36"/>
      <c r="J255" s="36"/>
      <c r="K255" s="143" t="s">
        <v>278</v>
      </c>
      <c r="L255" s="143"/>
      <c r="M255" s="36"/>
      <c r="N255" s="36"/>
      <c r="O255" s="143" t="s">
        <v>278</v>
      </c>
      <c r="P255" s="143"/>
      <c r="Q255" s="36"/>
      <c r="R255" s="36"/>
      <c r="S255" s="143" t="s">
        <v>686</v>
      </c>
      <c r="T255" s="143"/>
      <c r="U255" s="141" t="s">
        <v>217</v>
      </c>
    </row>
    <row r="256" spans="1:21">
      <c r="A256" s="18"/>
      <c r="B256" s="140"/>
      <c r="C256" s="143"/>
      <c r="D256" s="143"/>
      <c r="E256" s="141"/>
      <c r="F256" s="36"/>
      <c r="G256" s="143"/>
      <c r="H256" s="143"/>
      <c r="I256" s="36"/>
      <c r="J256" s="36"/>
      <c r="K256" s="143"/>
      <c r="L256" s="143"/>
      <c r="M256" s="36"/>
      <c r="N256" s="36"/>
      <c r="O256" s="143"/>
      <c r="P256" s="143"/>
      <c r="Q256" s="36"/>
      <c r="R256" s="36"/>
      <c r="S256" s="143"/>
      <c r="T256" s="143"/>
      <c r="U256" s="141"/>
    </row>
    <row r="257" spans="1:21">
      <c r="A257" s="18"/>
      <c r="B257" s="147" t="s">
        <v>164</v>
      </c>
      <c r="C257" s="145" t="s">
        <v>687</v>
      </c>
      <c r="D257" s="145"/>
      <c r="E257" s="107" t="s">
        <v>217</v>
      </c>
      <c r="F257" s="31"/>
      <c r="G257" s="145" t="s">
        <v>278</v>
      </c>
      <c r="H257" s="145"/>
      <c r="I257" s="31"/>
      <c r="J257" s="31"/>
      <c r="K257" s="145" t="s">
        <v>278</v>
      </c>
      <c r="L257" s="145"/>
      <c r="M257" s="31"/>
      <c r="N257" s="31"/>
      <c r="O257" s="145" t="s">
        <v>278</v>
      </c>
      <c r="P257" s="145"/>
      <c r="Q257" s="31"/>
      <c r="R257" s="31"/>
      <c r="S257" s="145" t="s">
        <v>687</v>
      </c>
      <c r="T257" s="145"/>
      <c r="U257" s="107" t="s">
        <v>217</v>
      </c>
    </row>
    <row r="258" spans="1:21">
      <c r="A258" s="18"/>
      <c r="B258" s="147"/>
      <c r="C258" s="145"/>
      <c r="D258" s="145"/>
      <c r="E258" s="107"/>
      <c r="F258" s="31"/>
      <c r="G258" s="145"/>
      <c r="H258" s="145"/>
      <c r="I258" s="31"/>
      <c r="J258" s="31"/>
      <c r="K258" s="145"/>
      <c r="L258" s="145"/>
      <c r="M258" s="31"/>
      <c r="N258" s="31"/>
      <c r="O258" s="145"/>
      <c r="P258" s="145"/>
      <c r="Q258" s="31"/>
      <c r="R258" s="31"/>
      <c r="S258" s="145"/>
      <c r="T258" s="145"/>
      <c r="U258" s="107"/>
    </row>
    <row r="259" spans="1:21">
      <c r="A259" s="18"/>
      <c r="B259" s="140" t="s">
        <v>165</v>
      </c>
      <c r="C259" s="143">
        <v>925</v>
      </c>
      <c r="D259" s="143"/>
      <c r="E259" s="36"/>
      <c r="F259" s="36"/>
      <c r="G259" s="143" t="s">
        <v>278</v>
      </c>
      <c r="H259" s="143"/>
      <c r="I259" s="36"/>
      <c r="J259" s="36"/>
      <c r="K259" s="143" t="s">
        <v>278</v>
      </c>
      <c r="L259" s="143"/>
      <c r="M259" s="36"/>
      <c r="N259" s="36"/>
      <c r="O259" s="143" t="s">
        <v>278</v>
      </c>
      <c r="P259" s="143"/>
      <c r="Q259" s="36"/>
      <c r="R259" s="36"/>
      <c r="S259" s="143">
        <v>925</v>
      </c>
      <c r="T259" s="143"/>
      <c r="U259" s="36"/>
    </row>
    <row r="260" spans="1:21">
      <c r="A260" s="18"/>
      <c r="B260" s="140"/>
      <c r="C260" s="143"/>
      <c r="D260" s="143"/>
      <c r="E260" s="36"/>
      <c r="F260" s="36"/>
      <c r="G260" s="143"/>
      <c r="H260" s="143"/>
      <c r="I260" s="36"/>
      <c r="J260" s="36"/>
      <c r="K260" s="143"/>
      <c r="L260" s="143"/>
      <c r="M260" s="36"/>
      <c r="N260" s="36"/>
      <c r="O260" s="143"/>
      <c r="P260" s="143"/>
      <c r="Q260" s="36"/>
      <c r="R260" s="36"/>
      <c r="S260" s="143"/>
      <c r="T260" s="143"/>
      <c r="U260" s="36"/>
    </row>
    <row r="261" spans="1:21">
      <c r="A261" s="18"/>
      <c r="B261" s="147" t="s">
        <v>144</v>
      </c>
      <c r="C261" s="146">
        <v>4708</v>
      </c>
      <c r="D261" s="146"/>
      <c r="E261" s="31"/>
      <c r="F261" s="31"/>
      <c r="G261" s="145" t="s">
        <v>278</v>
      </c>
      <c r="H261" s="145"/>
      <c r="I261" s="31"/>
      <c r="J261" s="31"/>
      <c r="K261" s="145" t="s">
        <v>278</v>
      </c>
      <c r="L261" s="145"/>
      <c r="M261" s="31"/>
      <c r="N261" s="31"/>
      <c r="O261" s="145" t="s">
        <v>278</v>
      </c>
      <c r="P261" s="145"/>
      <c r="Q261" s="31"/>
      <c r="R261" s="31"/>
      <c r="S261" s="146">
        <v>4708</v>
      </c>
      <c r="T261" s="146"/>
      <c r="U261" s="31"/>
    </row>
    <row r="262" spans="1:21">
      <c r="A262" s="18"/>
      <c r="B262" s="147"/>
      <c r="C262" s="146"/>
      <c r="D262" s="146"/>
      <c r="E262" s="31"/>
      <c r="F262" s="31"/>
      <c r="G262" s="145"/>
      <c r="H262" s="145"/>
      <c r="I262" s="31"/>
      <c r="J262" s="31"/>
      <c r="K262" s="145"/>
      <c r="L262" s="145"/>
      <c r="M262" s="31"/>
      <c r="N262" s="31"/>
      <c r="O262" s="145"/>
      <c r="P262" s="145"/>
      <c r="Q262" s="31"/>
      <c r="R262" s="31"/>
      <c r="S262" s="146"/>
      <c r="T262" s="146"/>
      <c r="U262" s="31"/>
    </row>
    <row r="263" spans="1:21">
      <c r="A263" s="18"/>
      <c r="B263" s="140" t="s">
        <v>166</v>
      </c>
      <c r="C263" s="143" t="s">
        <v>278</v>
      </c>
      <c r="D263" s="143"/>
      <c r="E263" s="36"/>
      <c r="F263" s="36"/>
      <c r="G263" s="143" t="s">
        <v>688</v>
      </c>
      <c r="H263" s="143"/>
      <c r="I263" s="141" t="s">
        <v>217</v>
      </c>
      <c r="J263" s="36"/>
      <c r="K263" s="143" t="s">
        <v>689</v>
      </c>
      <c r="L263" s="143"/>
      <c r="M263" s="141" t="s">
        <v>217</v>
      </c>
      <c r="N263" s="36"/>
      <c r="O263" s="143" t="s">
        <v>278</v>
      </c>
      <c r="P263" s="143"/>
      <c r="Q263" s="36"/>
      <c r="R263" s="36"/>
      <c r="S263" s="143" t="s">
        <v>690</v>
      </c>
      <c r="T263" s="143"/>
      <c r="U263" s="141" t="s">
        <v>217</v>
      </c>
    </row>
    <row r="264" spans="1:21">
      <c r="A264" s="18"/>
      <c r="B264" s="140"/>
      <c r="C264" s="143"/>
      <c r="D264" s="143"/>
      <c r="E264" s="36"/>
      <c r="F264" s="36"/>
      <c r="G264" s="143"/>
      <c r="H264" s="143"/>
      <c r="I264" s="141"/>
      <c r="J264" s="36"/>
      <c r="K264" s="143"/>
      <c r="L264" s="143"/>
      <c r="M264" s="141"/>
      <c r="N264" s="36"/>
      <c r="O264" s="143"/>
      <c r="P264" s="143"/>
      <c r="Q264" s="36"/>
      <c r="R264" s="36"/>
      <c r="S264" s="143"/>
      <c r="T264" s="143"/>
      <c r="U264" s="141"/>
    </row>
    <row r="265" spans="1:21">
      <c r="A265" s="18"/>
      <c r="B265" s="147" t="s">
        <v>691</v>
      </c>
      <c r="C265" s="145" t="s">
        <v>692</v>
      </c>
      <c r="D265" s="145"/>
      <c r="E265" s="107" t="s">
        <v>217</v>
      </c>
      <c r="F265" s="31"/>
      <c r="G265" s="146">
        <v>706190</v>
      </c>
      <c r="H265" s="146"/>
      <c r="I265" s="31"/>
      <c r="J265" s="31"/>
      <c r="K265" s="145" t="s">
        <v>278</v>
      </c>
      <c r="L265" s="145"/>
      <c r="M265" s="31"/>
      <c r="N265" s="31"/>
      <c r="O265" s="145" t="s">
        <v>278</v>
      </c>
      <c r="P265" s="145"/>
      <c r="Q265" s="31"/>
      <c r="R265" s="31"/>
      <c r="S265" s="145" t="s">
        <v>278</v>
      </c>
      <c r="T265" s="145"/>
      <c r="U265" s="31"/>
    </row>
    <row r="266" spans="1:21">
      <c r="A266" s="18"/>
      <c r="B266" s="147"/>
      <c r="C266" s="145"/>
      <c r="D266" s="145"/>
      <c r="E266" s="107"/>
      <c r="F266" s="31"/>
      <c r="G266" s="146"/>
      <c r="H266" s="146"/>
      <c r="I266" s="31"/>
      <c r="J266" s="31"/>
      <c r="K266" s="145"/>
      <c r="L266" s="145"/>
      <c r="M266" s="31"/>
      <c r="N266" s="31"/>
      <c r="O266" s="145"/>
      <c r="P266" s="145"/>
      <c r="Q266" s="31"/>
      <c r="R266" s="31"/>
      <c r="S266" s="145"/>
      <c r="T266" s="145"/>
      <c r="U266" s="31"/>
    </row>
    <row r="267" spans="1:21">
      <c r="A267" s="18"/>
      <c r="B267" s="140" t="s">
        <v>693</v>
      </c>
      <c r="C267" s="143" t="s">
        <v>278</v>
      </c>
      <c r="D267" s="143"/>
      <c r="E267" s="36"/>
      <c r="F267" s="36"/>
      <c r="G267" s="143" t="s">
        <v>694</v>
      </c>
      <c r="H267" s="143"/>
      <c r="I267" s="141" t="s">
        <v>217</v>
      </c>
      <c r="J267" s="36"/>
      <c r="K267" s="142">
        <v>5100</v>
      </c>
      <c r="L267" s="142"/>
      <c r="M267" s="36"/>
      <c r="N267" s="36"/>
      <c r="O267" s="143" t="s">
        <v>278</v>
      </c>
      <c r="P267" s="143"/>
      <c r="Q267" s="36"/>
      <c r="R267" s="36"/>
      <c r="S267" s="143" t="s">
        <v>278</v>
      </c>
      <c r="T267" s="143"/>
      <c r="U267" s="36"/>
    </row>
    <row r="268" spans="1:21">
      <c r="A268" s="18"/>
      <c r="B268" s="140"/>
      <c r="C268" s="143"/>
      <c r="D268" s="143"/>
      <c r="E268" s="36"/>
      <c r="F268" s="36"/>
      <c r="G268" s="143"/>
      <c r="H268" s="143"/>
      <c r="I268" s="141"/>
      <c r="J268" s="36"/>
      <c r="K268" s="142"/>
      <c r="L268" s="142"/>
      <c r="M268" s="36"/>
      <c r="N268" s="36"/>
      <c r="O268" s="143"/>
      <c r="P268" s="143"/>
      <c r="Q268" s="36"/>
      <c r="R268" s="36"/>
      <c r="S268" s="143"/>
      <c r="T268" s="143"/>
      <c r="U268" s="36"/>
    </row>
    <row r="269" spans="1:21">
      <c r="A269" s="18"/>
      <c r="B269" s="147" t="s">
        <v>695</v>
      </c>
      <c r="C269" s="145" t="s">
        <v>278</v>
      </c>
      <c r="D269" s="145"/>
      <c r="E269" s="31"/>
      <c r="F269" s="31"/>
      <c r="G269" s="145" t="s">
        <v>278</v>
      </c>
      <c r="H269" s="145"/>
      <c r="I269" s="31"/>
      <c r="J269" s="31"/>
      <c r="K269" s="145">
        <v>835</v>
      </c>
      <c r="L269" s="145"/>
      <c r="M269" s="31"/>
      <c r="N269" s="31"/>
      <c r="O269" s="145" t="s">
        <v>278</v>
      </c>
      <c r="P269" s="145"/>
      <c r="Q269" s="31"/>
      <c r="R269" s="31"/>
      <c r="S269" s="145">
        <v>835</v>
      </c>
      <c r="T269" s="145"/>
      <c r="U269" s="31"/>
    </row>
    <row r="270" spans="1:21" ht="15.75" thickBot="1">
      <c r="A270" s="18"/>
      <c r="B270" s="147"/>
      <c r="C270" s="164"/>
      <c r="D270" s="164"/>
      <c r="E270" s="49"/>
      <c r="F270" s="31"/>
      <c r="G270" s="164"/>
      <c r="H270" s="164"/>
      <c r="I270" s="49"/>
      <c r="J270" s="31"/>
      <c r="K270" s="164"/>
      <c r="L270" s="164"/>
      <c r="M270" s="49"/>
      <c r="N270" s="31"/>
      <c r="O270" s="164"/>
      <c r="P270" s="164"/>
      <c r="Q270" s="49"/>
      <c r="R270" s="31"/>
      <c r="S270" s="164"/>
      <c r="T270" s="164"/>
      <c r="U270" s="49"/>
    </row>
    <row r="271" spans="1:21">
      <c r="A271" s="18"/>
      <c r="B271" s="178" t="s">
        <v>696</v>
      </c>
      <c r="C271" s="167" t="s">
        <v>697</v>
      </c>
      <c r="D271" s="167"/>
      <c r="E271" s="168" t="s">
        <v>217</v>
      </c>
      <c r="F271" s="36"/>
      <c r="G271" s="166">
        <v>700225</v>
      </c>
      <c r="H271" s="166"/>
      <c r="I271" s="46"/>
      <c r="J271" s="36"/>
      <c r="K271" s="166">
        <v>5488</v>
      </c>
      <c r="L271" s="166"/>
      <c r="M271" s="46"/>
      <c r="N271" s="36"/>
      <c r="O271" s="167" t="s">
        <v>278</v>
      </c>
      <c r="P271" s="167"/>
      <c r="Q271" s="46"/>
      <c r="R271" s="36"/>
      <c r="S271" s="166">
        <v>578086</v>
      </c>
      <c r="T271" s="166"/>
      <c r="U271" s="46"/>
    </row>
    <row r="272" spans="1:21" ht="15.75" thickBot="1">
      <c r="A272" s="18"/>
      <c r="B272" s="178"/>
      <c r="C272" s="149"/>
      <c r="D272" s="149"/>
      <c r="E272" s="169"/>
      <c r="F272" s="36"/>
      <c r="G272" s="150"/>
      <c r="H272" s="150"/>
      <c r="I272" s="73"/>
      <c r="J272" s="36"/>
      <c r="K272" s="150"/>
      <c r="L272" s="150"/>
      <c r="M272" s="73"/>
      <c r="N272" s="36"/>
      <c r="O272" s="149"/>
      <c r="P272" s="149"/>
      <c r="Q272" s="73"/>
      <c r="R272" s="36"/>
      <c r="S272" s="150"/>
      <c r="T272" s="150"/>
      <c r="U272" s="73"/>
    </row>
    <row r="273" spans="1:21">
      <c r="A273" s="18"/>
      <c r="B273" s="159" t="s">
        <v>169</v>
      </c>
      <c r="C273" s="154" t="s">
        <v>698</v>
      </c>
      <c r="D273" s="154"/>
      <c r="E273" s="156" t="s">
        <v>217</v>
      </c>
      <c r="F273" s="31"/>
      <c r="G273" s="154" t="s">
        <v>699</v>
      </c>
      <c r="H273" s="154"/>
      <c r="I273" s="156" t="s">
        <v>217</v>
      </c>
      <c r="J273" s="31"/>
      <c r="K273" s="152">
        <v>83985</v>
      </c>
      <c r="L273" s="152"/>
      <c r="M273" s="78"/>
      <c r="N273" s="31"/>
      <c r="O273" s="152">
        <v>15374</v>
      </c>
      <c r="P273" s="152"/>
      <c r="Q273" s="78"/>
      <c r="R273" s="31"/>
      <c r="S273" s="154" t="s">
        <v>700</v>
      </c>
      <c r="T273" s="154"/>
      <c r="U273" s="156" t="s">
        <v>217</v>
      </c>
    </row>
    <row r="274" spans="1:21" ht="15.75" thickBot="1">
      <c r="A274" s="18"/>
      <c r="B274" s="159"/>
      <c r="C274" s="164"/>
      <c r="D274" s="164"/>
      <c r="E274" s="170"/>
      <c r="F274" s="31"/>
      <c r="G274" s="164"/>
      <c r="H274" s="164"/>
      <c r="I274" s="170"/>
      <c r="J274" s="31"/>
      <c r="K274" s="163"/>
      <c r="L274" s="163"/>
      <c r="M274" s="49"/>
      <c r="N274" s="31"/>
      <c r="O274" s="163"/>
      <c r="P274" s="163"/>
      <c r="Q274" s="49"/>
      <c r="R274" s="31"/>
      <c r="S274" s="164"/>
      <c r="T274" s="164"/>
      <c r="U274" s="170"/>
    </row>
    <row r="275" spans="1:21">
      <c r="A275" s="18"/>
      <c r="B275" s="137" t="s">
        <v>701</v>
      </c>
      <c r="C275" s="46"/>
      <c r="D275" s="46"/>
      <c r="E275" s="46"/>
      <c r="F275" s="27"/>
      <c r="G275" s="46"/>
      <c r="H275" s="46"/>
      <c r="I275" s="46"/>
      <c r="J275" s="27"/>
      <c r="K275" s="46"/>
      <c r="L275" s="46"/>
      <c r="M275" s="46"/>
      <c r="N275" s="27"/>
      <c r="O275" s="46"/>
      <c r="P275" s="46"/>
      <c r="Q275" s="46"/>
      <c r="R275" s="27"/>
      <c r="S275" s="46"/>
      <c r="T275" s="46"/>
      <c r="U275" s="46"/>
    </row>
    <row r="276" spans="1:21">
      <c r="A276" s="18"/>
      <c r="B276" s="179" t="s">
        <v>702</v>
      </c>
      <c r="C276" s="145" t="s">
        <v>278</v>
      </c>
      <c r="D276" s="145"/>
      <c r="E276" s="31"/>
      <c r="F276" s="31"/>
      <c r="G276" s="145" t="s">
        <v>278</v>
      </c>
      <c r="H276" s="145"/>
      <c r="I276" s="31"/>
      <c r="J276" s="31"/>
      <c r="K276" s="145" t="s">
        <v>703</v>
      </c>
      <c r="L276" s="145"/>
      <c r="M276" s="107" t="s">
        <v>217</v>
      </c>
      <c r="N276" s="31"/>
      <c r="O276" s="145" t="s">
        <v>278</v>
      </c>
      <c r="P276" s="145"/>
      <c r="Q276" s="31"/>
      <c r="R276" s="31"/>
      <c r="S276" s="145" t="s">
        <v>703</v>
      </c>
      <c r="T276" s="145"/>
      <c r="U276" s="107" t="s">
        <v>217</v>
      </c>
    </row>
    <row r="277" spans="1:21" ht="15.75" thickBot="1">
      <c r="A277" s="18"/>
      <c r="B277" s="179"/>
      <c r="C277" s="164"/>
      <c r="D277" s="164"/>
      <c r="E277" s="49"/>
      <c r="F277" s="31"/>
      <c r="G277" s="164"/>
      <c r="H277" s="164"/>
      <c r="I277" s="49"/>
      <c r="J277" s="31"/>
      <c r="K277" s="164"/>
      <c r="L277" s="164"/>
      <c r="M277" s="170"/>
      <c r="N277" s="31"/>
      <c r="O277" s="164"/>
      <c r="P277" s="164"/>
      <c r="Q277" s="49"/>
      <c r="R277" s="31"/>
      <c r="S277" s="164"/>
      <c r="T277" s="164"/>
      <c r="U277" s="170"/>
    </row>
    <row r="278" spans="1:21">
      <c r="A278" s="18"/>
      <c r="B278" s="178" t="s">
        <v>704</v>
      </c>
      <c r="C278" s="167" t="s">
        <v>278</v>
      </c>
      <c r="D278" s="167"/>
      <c r="E278" s="46"/>
      <c r="F278" s="36"/>
      <c r="G278" s="167" t="s">
        <v>278</v>
      </c>
      <c r="H278" s="167"/>
      <c r="I278" s="46"/>
      <c r="J278" s="36"/>
      <c r="K278" s="167" t="s">
        <v>703</v>
      </c>
      <c r="L278" s="167"/>
      <c r="M278" s="168" t="s">
        <v>217</v>
      </c>
      <c r="N278" s="36"/>
      <c r="O278" s="167" t="s">
        <v>278</v>
      </c>
      <c r="P278" s="167"/>
      <c r="Q278" s="46"/>
      <c r="R278" s="36"/>
      <c r="S278" s="167" t="s">
        <v>703</v>
      </c>
      <c r="T278" s="167"/>
      <c r="U278" s="168" t="s">
        <v>217</v>
      </c>
    </row>
    <row r="279" spans="1:21" ht="15.75" thickBot="1">
      <c r="A279" s="18"/>
      <c r="B279" s="178"/>
      <c r="C279" s="149"/>
      <c r="D279" s="149"/>
      <c r="E279" s="73"/>
      <c r="F279" s="36"/>
      <c r="G279" s="149"/>
      <c r="H279" s="149"/>
      <c r="I279" s="73"/>
      <c r="J279" s="36"/>
      <c r="K279" s="149"/>
      <c r="L279" s="149"/>
      <c r="M279" s="169"/>
      <c r="N279" s="36"/>
      <c r="O279" s="149"/>
      <c r="P279" s="149"/>
      <c r="Q279" s="73"/>
      <c r="R279" s="36"/>
      <c r="S279" s="149"/>
      <c r="T279" s="149"/>
      <c r="U279" s="169"/>
    </row>
    <row r="280" spans="1:21">
      <c r="A280" s="18"/>
      <c r="B280" s="159" t="s">
        <v>705</v>
      </c>
      <c r="C280" s="152">
        <v>15374</v>
      </c>
      <c r="D280" s="152"/>
      <c r="E280" s="78"/>
      <c r="F280" s="31"/>
      <c r="G280" s="152">
        <v>15374</v>
      </c>
      <c r="H280" s="152"/>
      <c r="I280" s="78"/>
      <c r="J280" s="31"/>
      <c r="K280" s="152">
        <v>5160</v>
      </c>
      <c r="L280" s="152"/>
      <c r="M280" s="78"/>
      <c r="N280" s="31"/>
      <c r="O280" s="154" t="s">
        <v>667</v>
      </c>
      <c r="P280" s="154"/>
      <c r="Q280" s="156" t="s">
        <v>217</v>
      </c>
      <c r="R280" s="31"/>
      <c r="S280" s="152">
        <v>20534</v>
      </c>
      <c r="T280" s="152"/>
      <c r="U280" s="78"/>
    </row>
    <row r="281" spans="1:21" ht="15.75" thickBot="1">
      <c r="A281" s="18"/>
      <c r="B281" s="159"/>
      <c r="C281" s="163"/>
      <c r="D281" s="163"/>
      <c r="E281" s="49"/>
      <c r="F281" s="31"/>
      <c r="G281" s="163"/>
      <c r="H281" s="163"/>
      <c r="I281" s="49"/>
      <c r="J281" s="31"/>
      <c r="K281" s="163"/>
      <c r="L281" s="163"/>
      <c r="M281" s="49"/>
      <c r="N281" s="31"/>
      <c r="O281" s="164"/>
      <c r="P281" s="164"/>
      <c r="Q281" s="170"/>
      <c r="R281" s="31"/>
      <c r="S281" s="163"/>
      <c r="T281" s="163"/>
      <c r="U281" s="49"/>
    </row>
    <row r="282" spans="1:21">
      <c r="A282" s="18"/>
      <c r="B282" s="158" t="s">
        <v>173</v>
      </c>
      <c r="C282" s="167">
        <v>942</v>
      </c>
      <c r="D282" s="167"/>
      <c r="E282" s="46"/>
      <c r="F282" s="36"/>
      <c r="G282" s="166">
        <v>519392</v>
      </c>
      <c r="H282" s="166"/>
      <c r="I282" s="46"/>
      <c r="J282" s="36"/>
      <c r="K282" s="166">
        <v>1617</v>
      </c>
      <c r="L282" s="166"/>
      <c r="M282" s="46"/>
      <c r="N282" s="36"/>
      <c r="O282" s="167" t="s">
        <v>278</v>
      </c>
      <c r="P282" s="167"/>
      <c r="Q282" s="46"/>
      <c r="R282" s="36"/>
      <c r="S282" s="166">
        <v>521951</v>
      </c>
      <c r="T282" s="166"/>
      <c r="U282" s="46"/>
    </row>
    <row r="283" spans="1:21" ht="15.75" thickBot="1">
      <c r="A283" s="18"/>
      <c r="B283" s="158"/>
      <c r="C283" s="149"/>
      <c r="D283" s="149"/>
      <c r="E283" s="73"/>
      <c r="F283" s="36"/>
      <c r="G283" s="150"/>
      <c r="H283" s="150"/>
      <c r="I283" s="73"/>
      <c r="J283" s="36"/>
      <c r="K283" s="150"/>
      <c r="L283" s="150"/>
      <c r="M283" s="73"/>
      <c r="N283" s="36"/>
      <c r="O283" s="149"/>
      <c r="P283" s="149"/>
      <c r="Q283" s="73"/>
      <c r="R283" s="36"/>
      <c r="S283" s="150"/>
      <c r="T283" s="150"/>
      <c r="U283" s="73"/>
    </row>
    <row r="284" spans="1:21">
      <c r="A284" s="18"/>
      <c r="B284" s="159" t="s">
        <v>174</v>
      </c>
      <c r="C284" s="156" t="s">
        <v>210</v>
      </c>
      <c r="D284" s="152">
        <v>1984</v>
      </c>
      <c r="E284" s="78"/>
      <c r="F284" s="31"/>
      <c r="G284" s="156" t="s">
        <v>210</v>
      </c>
      <c r="H284" s="152">
        <v>193965</v>
      </c>
      <c r="I284" s="78"/>
      <c r="J284" s="31"/>
      <c r="K284" s="156" t="s">
        <v>210</v>
      </c>
      <c r="L284" s="152">
        <v>88043</v>
      </c>
      <c r="M284" s="78"/>
      <c r="N284" s="31"/>
      <c r="O284" s="156" t="s">
        <v>210</v>
      </c>
      <c r="P284" s="154" t="s">
        <v>278</v>
      </c>
      <c r="Q284" s="78"/>
      <c r="R284" s="31"/>
      <c r="S284" s="156" t="s">
        <v>210</v>
      </c>
      <c r="T284" s="152">
        <v>283992</v>
      </c>
      <c r="U284" s="78"/>
    </row>
    <row r="285" spans="1:21" ht="15.75" thickBot="1">
      <c r="A285" s="18"/>
      <c r="B285" s="159"/>
      <c r="C285" s="160"/>
      <c r="D285" s="161"/>
      <c r="E285" s="79"/>
      <c r="F285" s="31"/>
      <c r="G285" s="160"/>
      <c r="H285" s="161"/>
      <c r="I285" s="79"/>
      <c r="J285" s="31"/>
      <c r="K285" s="160"/>
      <c r="L285" s="161"/>
      <c r="M285" s="79"/>
      <c r="N285" s="31"/>
      <c r="O285" s="160"/>
      <c r="P285" s="162"/>
      <c r="Q285" s="79"/>
      <c r="R285" s="31"/>
      <c r="S285" s="160"/>
      <c r="T285" s="161"/>
      <c r="U285" s="79"/>
    </row>
    <row r="286" spans="1:21" ht="15.75" thickTop="1"/>
  </sheetData>
  <mergeCells count="1935">
    <mergeCell ref="A182:A230"/>
    <mergeCell ref="B182:U182"/>
    <mergeCell ref="A231:A285"/>
    <mergeCell ref="B231:U231"/>
    <mergeCell ref="T284:T285"/>
    <mergeCell ref="U284:U285"/>
    <mergeCell ref="A1:A2"/>
    <mergeCell ref="B1:U1"/>
    <mergeCell ref="B2:U2"/>
    <mergeCell ref="B3:U3"/>
    <mergeCell ref="A4:A92"/>
    <mergeCell ref="B4:U4"/>
    <mergeCell ref="A93:A181"/>
    <mergeCell ref="B93:U93"/>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7:E237"/>
    <mergeCell ref="G237:I237"/>
    <mergeCell ref="K237:M237"/>
    <mergeCell ref="O237:Q237"/>
    <mergeCell ref="S237:U237"/>
    <mergeCell ref="C238:E238"/>
    <mergeCell ref="G238:I238"/>
    <mergeCell ref="K238:M238"/>
    <mergeCell ref="O238:Q238"/>
    <mergeCell ref="S238:U238"/>
    <mergeCell ref="B234:U234"/>
    <mergeCell ref="B235:U235"/>
    <mergeCell ref="C236:E236"/>
    <mergeCell ref="G236:I236"/>
    <mergeCell ref="K236:M236"/>
    <mergeCell ref="O236:Q236"/>
    <mergeCell ref="S236:U236"/>
    <mergeCell ref="Q229:Q230"/>
    <mergeCell ref="R229:R230"/>
    <mergeCell ref="S229:S230"/>
    <mergeCell ref="T229:T230"/>
    <mergeCell ref="U229:U230"/>
    <mergeCell ref="B232:U232"/>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9:U209"/>
    <mergeCell ref="B210:U210"/>
    <mergeCell ref="C211:E211"/>
    <mergeCell ref="G211:I211"/>
    <mergeCell ref="K211:M211"/>
    <mergeCell ref="O211:Q211"/>
    <mergeCell ref="S211:U211"/>
    <mergeCell ref="Q205:Q206"/>
    <mergeCell ref="R205:R206"/>
    <mergeCell ref="S205:S206"/>
    <mergeCell ref="T205:T206"/>
    <mergeCell ref="U205:U206"/>
    <mergeCell ref="B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U183"/>
    <mergeCell ref="B185:U185"/>
    <mergeCell ref="B186:U186"/>
    <mergeCell ref="C187:E187"/>
    <mergeCell ref="G187:I187"/>
    <mergeCell ref="K187:M187"/>
    <mergeCell ref="O187:Q187"/>
    <mergeCell ref="S187:U187"/>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S145"/>
    <mergeCell ref="T144:T145"/>
    <mergeCell ref="U144:U145"/>
    <mergeCell ref="C146:E146"/>
    <mergeCell ref="G146:I146"/>
    <mergeCell ref="K146:M146"/>
    <mergeCell ref="O146:Q146"/>
    <mergeCell ref="S146:U146"/>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B138:U138"/>
    <mergeCell ref="B140:U140"/>
    <mergeCell ref="B141:U141"/>
    <mergeCell ref="C142:E142"/>
    <mergeCell ref="G142:I142"/>
    <mergeCell ref="K142:M142"/>
    <mergeCell ref="O142:Q142"/>
    <mergeCell ref="S142:U142"/>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T114"/>
    <mergeCell ref="U113:U114"/>
    <mergeCell ref="C115:E115"/>
    <mergeCell ref="G115:I115"/>
    <mergeCell ref="K115:M115"/>
    <mergeCell ref="O115:Q115"/>
    <mergeCell ref="S115:U115"/>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B96:U96"/>
    <mergeCell ref="B97:U97"/>
    <mergeCell ref="C98:E98"/>
    <mergeCell ref="G98:I98"/>
    <mergeCell ref="K98:M98"/>
    <mergeCell ref="O98:Q98"/>
    <mergeCell ref="S98:U98"/>
    <mergeCell ref="Q91:Q92"/>
    <mergeCell ref="R91:R92"/>
    <mergeCell ref="S91:S92"/>
    <mergeCell ref="T91:T92"/>
    <mergeCell ref="U91:U92"/>
    <mergeCell ref="B94:U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750</v>
      </c>
      <c r="B1" s="1" t="s">
        <v>1</v>
      </c>
    </row>
    <row r="2" spans="1:2">
      <c r="A2" s="6"/>
      <c r="B2" s="1" t="s">
        <v>2</v>
      </c>
    </row>
    <row r="3" spans="1:2">
      <c r="A3" s="6"/>
      <c r="B3" s="1" t="s">
        <v>751</v>
      </c>
    </row>
    <row r="4" spans="1:2">
      <c r="A4" s="6"/>
      <c r="B4" s="1" t="s">
        <v>752</v>
      </c>
    </row>
    <row r="5" spans="1:2" ht="45">
      <c r="A5" s="7" t="s">
        <v>176</v>
      </c>
      <c r="B5" s="3" t="s">
        <v>8</v>
      </c>
    </row>
    <row r="6" spans="1:2">
      <c r="A6" s="2" t="s">
        <v>753</v>
      </c>
      <c r="B6" s="3">
        <v>2</v>
      </c>
    </row>
    <row r="7" spans="1:2" ht="30">
      <c r="A7" s="2" t="s">
        <v>754</v>
      </c>
      <c r="B7" s="3">
        <v>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85546875" bestFit="1" customWidth="1"/>
    <col min="3" max="6" width="22.28515625" bestFit="1" customWidth="1"/>
    <col min="7" max="8" width="24.28515625" bestFit="1" customWidth="1"/>
  </cols>
  <sheetData>
    <row r="1" spans="1:8">
      <c r="A1" s="6" t="s">
        <v>755</v>
      </c>
      <c r="B1" s="1" t="s">
        <v>756</v>
      </c>
      <c r="C1" s="1" t="s">
        <v>2</v>
      </c>
      <c r="D1" s="1" t="s">
        <v>2</v>
      </c>
      <c r="E1" s="1" t="s">
        <v>756</v>
      </c>
      <c r="F1" s="1" t="s">
        <v>756</v>
      </c>
      <c r="G1" s="1" t="s">
        <v>756</v>
      </c>
      <c r="H1" s="1" t="s">
        <v>762</v>
      </c>
    </row>
    <row r="2" spans="1:8">
      <c r="A2" s="6"/>
      <c r="B2" s="1" t="s">
        <v>757</v>
      </c>
      <c r="C2" s="1" t="s">
        <v>759</v>
      </c>
      <c r="D2" s="1" t="s">
        <v>759</v>
      </c>
      <c r="E2" s="1" t="s">
        <v>759</v>
      </c>
      <c r="F2" s="1" t="s">
        <v>759</v>
      </c>
      <c r="G2" s="1" t="s">
        <v>761</v>
      </c>
      <c r="H2" s="1" t="s">
        <v>761</v>
      </c>
    </row>
    <row r="3" spans="1:8">
      <c r="A3" s="6"/>
      <c r="B3" s="1" t="s">
        <v>758</v>
      </c>
      <c r="C3" s="1" t="s">
        <v>133</v>
      </c>
      <c r="D3" s="1" t="s">
        <v>133</v>
      </c>
      <c r="E3" s="1" t="s">
        <v>133</v>
      </c>
      <c r="F3" s="1" t="s">
        <v>760</v>
      </c>
      <c r="G3" s="1" t="s">
        <v>133</v>
      </c>
      <c r="H3" s="1" t="s">
        <v>133</v>
      </c>
    </row>
    <row r="4" spans="1:8">
      <c r="A4" s="7" t="s">
        <v>763</v>
      </c>
      <c r="B4" s="3" t="s">
        <v>8</v>
      </c>
      <c r="C4" s="3" t="s">
        <v>8</v>
      </c>
      <c r="D4" s="3" t="s">
        <v>8</v>
      </c>
      <c r="E4" s="3" t="s">
        <v>8</v>
      </c>
      <c r="F4" s="3" t="s">
        <v>8</v>
      </c>
      <c r="G4" s="3" t="s">
        <v>8</v>
      </c>
      <c r="H4" s="3" t="s">
        <v>8</v>
      </c>
    </row>
    <row r="5" spans="1:8">
      <c r="A5" s="2" t="s">
        <v>764</v>
      </c>
      <c r="B5" s="3" t="s">
        <v>8</v>
      </c>
      <c r="C5" s="3" t="s">
        <v>8</v>
      </c>
      <c r="D5" s="3" t="s">
        <v>8</v>
      </c>
      <c r="E5" s="8">
        <v>1000000000</v>
      </c>
      <c r="F5" s="181">
        <v>750000000</v>
      </c>
      <c r="G5" s="3" t="s">
        <v>8</v>
      </c>
      <c r="H5" s="3" t="s">
        <v>8</v>
      </c>
    </row>
    <row r="6" spans="1:8">
      <c r="A6" s="2" t="s">
        <v>765</v>
      </c>
      <c r="B6" s="3" t="s">
        <v>8</v>
      </c>
      <c r="C6" s="3" t="s">
        <v>8</v>
      </c>
      <c r="D6" s="3" t="s">
        <v>8</v>
      </c>
      <c r="E6" s="3" t="s">
        <v>8</v>
      </c>
      <c r="F6" s="3" t="s">
        <v>8</v>
      </c>
      <c r="G6" s="5">
        <v>600000000</v>
      </c>
      <c r="H6" s="5">
        <v>880000000</v>
      </c>
    </row>
    <row r="7" spans="1:8">
      <c r="A7" s="2" t="s">
        <v>766</v>
      </c>
      <c r="B7" s="5">
        <v>390000000</v>
      </c>
      <c r="C7" s="3" t="s">
        <v>8</v>
      </c>
      <c r="D7" s="3" t="s">
        <v>8</v>
      </c>
      <c r="E7" s="3" t="s">
        <v>8</v>
      </c>
      <c r="F7" s="3" t="s">
        <v>8</v>
      </c>
      <c r="G7" s="3" t="s">
        <v>8</v>
      </c>
      <c r="H7" s="3" t="s">
        <v>8</v>
      </c>
    </row>
    <row r="8" spans="1:8">
      <c r="A8" s="2" t="s">
        <v>767</v>
      </c>
      <c r="B8" s="3">
        <v>130</v>
      </c>
      <c r="C8" s="3" t="s">
        <v>8</v>
      </c>
      <c r="D8" s="3" t="s">
        <v>8</v>
      </c>
      <c r="E8" s="3" t="s">
        <v>8</v>
      </c>
      <c r="F8" s="3" t="s">
        <v>8</v>
      </c>
      <c r="G8" s="3" t="s">
        <v>8</v>
      </c>
      <c r="H8" s="3" t="s">
        <v>8</v>
      </c>
    </row>
    <row r="9" spans="1:8" ht="30">
      <c r="A9" s="2" t="s">
        <v>768</v>
      </c>
      <c r="B9" s="3" t="s">
        <v>8</v>
      </c>
      <c r="C9" s="5">
        <v>167470000</v>
      </c>
      <c r="D9" s="3" t="s">
        <v>8</v>
      </c>
      <c r="E9" s="3" t="s">
        <v>8</v>
      </c>
      <c r="F9" s="3" t="s">
        <v>8</v>
      </c>
      <c r="G9" s="3" t="s">
        <v>8</v>
      </c>
      <c r="H9" s="3" t="s">
        <v>8</v>
      </c>
    </row>
    <row r="10" spans="1:8" ht="30">
      <c r="A10" s="2" t="s">
        <v>769</v>
      </c>
      <c r="B10" s="3" t="s">
        <v>8</v>
      </c>
      <c r="C10" s="5">
        <v>21858000</v>
      </c>
      <c r="D10" s="3" t="s">
        <v>8</v>
      </c>
      <c r="E10" s="3" t="s">
        <v>8</v>
      </c>
      <c r="F10" s="3" t="s">
        <v>8</v>
      </c>
      <c r="G10" s="3" t="s">
        <v>8</v>
      </c>
      <c r="H10" s="3" t="s">
        <v>8</v>
      </c>
    </row>
    <row r="11" spans="1:8">
      <c r="A11" s="2" t="s">
        <v>770</v>
      </c>
      <c r="B11" s="3" t="s">
        <v>8</v>
      </c>
      <c r="C11" s="5">
        <v>14139000</v>
      </c>
      <c r="D11" s="5">
        <v>14139000</v>
      </c>
      <c r="E11" s="3" t="s">
        <v>8</v>
      </c>
      <c r="F11" s="3" t="s">
        <v>8</v>
      </c>
      <c r="G11" s="3" t="s">
        <v>8</v>
      </c>
      <c r="H11" s="3" t="s">
        <v>8</v>
      </c>
    </row>
    <row r="12" spans="1:8" ht="30">
      <c r="A12" s="2" t="s">
        <v>771</v>
      </c>
      <c r="B12" s="3" t="s">
        <v>8</v>
      </c>
      <c r="C12" s="3" t="s">
        <v>8</v>
      </c>
      <c r="D12" s="8">
        <v>2000</v>
      </c>
      <c r="E12" s="3" t="s">
        <v>8</v>
      </c>
      <c r="F12" s="3" t="s">
        <v>8</v>
      </c>
      <c r="G12" s="3" t="s">
        <v>8</v>
      </c>
      <c r="H12" s="3" t="s">
        <v>8</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5.85546875" customWidth="1"/>
    <col min="3" max="3" width="26.42578125" customWidth="1"/>
    <col min="4" max="4" width="36.5703125" customWidth="1"/>
    <col min="5" max="5" width="10.42578125" customWidth="1"/>
  </cols>
  <sheetData>
    <row r="1" spans="1:5" ht="15" customHeight="1">
      <c r="A1" s="1" t="s">
        <v>772</v>
      </c>
      <c r="B1" s="6" t="s">
        <v>2</v>
      </c>
      <c r="C1" s="6" t="s">
        <v>27</v>
      </c>
      <c r="D1" s="6" t="s">
        <v>756</v>
      </c>
      <c r="E1" s="6"/>
    </row>
    <row r="2" spans="1:5" ht="30">
      <c r="A2" s="1" t="s">
        <v>26</v>
      </c>
      <c r="B2" s="6"/>
      <c r="C2" s="6"/>
      <c r="D2" s="6" t="s">
        <v>759</v>
      </c>
      <c r="E2" s="6"/>
    </row>
    <row r="3" spans="1:5">
      <c r="A3" s="7" t="s">
        <v>763</v>
      </c>
      <c r="B3" s="3" t="s">
        <v>8</v>
      </c>
      <c r="C3" s="3" t="s">
        <v>8</v>
      </c>
      <c r="D3" s="3" t="s">
        <v>8</v>
      </c>
      <c r="E3" s="3"/>
    </row>
    <row r="4" spans="1:5" ht="17.25">
      <c r="A4" s="2" t="s">
        <v>209</v>
      </c>
      <c r="B4" s="3" t="s">
        <v>8</v>
      </c>
      <c r="C4" s="3" t="s">
        <v>8</v>
      </c>
      <c r="D4" s="8">
        <v>993210</v>
      </c>
      <c r="E4" s="182" t="s">
        <v>773</v>
      </c>
    </row>
    <row r="5" spans="1:5">
      <c r="A5" s="2" t="s">
        <v>147</v>
      </c>
      <c r="B5" s="3" t="s">
        <v>8</v>
      </c>
      <c r="C5" s="3" t="s">
        <v>8</v>
      </c>
      <c r="D5" s="5">
        <v>133200</v>
      </c>
      <c r="E5" s="3"/>
    </row>
    <row r="6" spans="1:5">
      <c r="A6" s="2" t="s">
        <v>212</v>
      </c>
      <c r="B6" s="3" t="s">
        <v>8</v>
      </c>
      <c r="C6" s="3" t="s">
        <v>8</v>
      </c>
      <c r="D6" s="5">
        <v>93505</v>
      </c>
      <c r="E6" s="3"/>
    </row>
    <row r="7" spans="1:5" ht="30">
      <c r="A7" s="2" t="s">
        <v>33</v>
      </c>
      <c r="B7" s="3" t="s">
        <v>8</v>
      </c>
      <c r="C7" s="3" t="s">
        <v>8</v>
      </c>
      <c r="D7" s="5">
        <v>27634</v>
      </c>
      <c r="E7" s="3"/>
    </row>
    <row r="8" spans="1:5">
      <c r="A8" s="2" t="s">
        <v>34</v>
      </c>
      <c r="B8" s="3" t="s">
        <v>8</v>
      </c>
      <c r="C8" s="3" t="s">
        <v>8</v>
      </c>
      <c r="D8" s="5">
        <v>25318</v>
      </c>
      <c r="E8" s="3"/>
    </row>
    <row r="9" spans="1:5">
      <c r="A9" s="2" t="s">
        <v>213</v>
      </c>
      <c r="B9" s="3" t="s">
        <v>8</v>
      </c>
      <c r="C9" s="3" t="s">
        <v>8</v>
      </c>
      <c r="D9" s="5">
        <v>42852</v>
      </c>
      <c r="E9" s="3"/>
    </row>
    <row r="10" spans="1:5">
      <c r="A10" s="2" t="s">
        <v>214</v>
      </c>
      <c r="B10" s="3" t="s">
        <v>8</v>
      </c>
      <c r="C10" s="3" t="s">
        <v>8</v>
      </c>
      <c r="D10" s="5">
        <v>296300</v>
      </c>
      <c r="E10" s="3"/>
    </row>
    <row r="11" spans="1:5">
      <c r="A11" s="2" t="s">
        <v>215</v>
      </c>
      <c r="B11" s="5">
        <v>18709</v>
      </c>
      <c r="C11" s="3">
        <v>0</v>
      </c>
      <c r="D11" s="5">
        <v>18927</v>
      </c>
      <c r="E11" s="3"/>
    </row>
    <row r="12" spans="1:5">
      <c r="A12" s="2" t="s">
        <v>42</v>
      </c>
      <c r="B12" s="3" t="s">
        <v>8</v>
      </c>
      <c r="C12" s="3" t="s">
        <v>8</v>
      </c>
      <c r="D12" s="5">
        <v>28270</v>
      </c>
      <c r="E12" s="3"/>
    </row>
    <row r="13" spans="1:5">
      <c r="A13" s="2" t="s">
        <v>45</v>
      </c>
      <c r="B13" s="3" t="s">
        <v>8</v>
      </c>
      <c r="C13" s="3" t="s">
        <v>8</v>
      </c>
      <c r="D13" s="5">
        <v>-21627</v>
      </c>
      <c r="E13" s="3"/>
    </row>
    <row r="14" spans="1:5">
      <c r="A14" s="2" t="s">
        <v>46</v>
      </c>
      <c r="B14" s="3" t="s">
        <v>8</v>
      </c>
      <c r="C14" s="3" t="s">
        <v>8</v>
      </c>
      <c r="D14" s="5">
        <v>-45833</v>
      </c>
      <c r="E14" s="3"/>
    </row>
    <row r="15" spans="1:5">
      <c r="A15" s="2" t="s">
        <v>47</v>
      </c>
      <c r="B15" s="3" t="s">
        <v>8</v>
      </c>
      <c r="C15" s="3" t="s">
        <v>8</v>
      </c>
      <c r="D15" s="5">
        <v>-31984</v>
      </c>
      <c r="E15" s="3"/>
    </row>
    <row r="16" spans="1:5">
      <c r="A16" s="2" t="s">
        <v>55</v>
      </c>
      <c r="B16" s="3" t="s">
        <v>8</v>
      </c>
      <c r="C16" s="3" t="s">
        <v>8</v>
      </c>
      <c r="D16" s="5">
        <v>-24590</v>
      </c>
      <c r="E16" s="3"/>
    </row>
    <row r="17" spans="1:5">
      <c r="A17" s="2" t="s">
        <v>221</v>
      </c>
      <c r="B17" s="5">
        <v>-17632</v>
      </c>
      <c r="C17" s="3">
        <v>0</v>
      </c>
      <c r="D17" s="5">
        <v>-18130</v>
      </c>
      <c r="E17" s="3"/>
    </row>
    <row r="18" spans="1:5">
      <c r="A18" s="2" t="s">
        <v>56</v>
      </c>
      <c r="B18" s="3" t="s">
        <v>8</v>
      </c>
      <c r="C18" s="3" t="s">
        <v>8</v>
      </c>
      <c r="D18" s="5">
        <v>-13996</v>
      </c>
      <c r="E18" s="3"/>
    </row>
    <row r="19" spans="1:5">
      <c r="A19" s="2" t="s">
        <v>224</v>
      </c>
      <c r="B19" s="3" t="s">
        <v>8</v>
      </c>
      <c r="C19" s="3" t="s">
        <v>8</v>
      </c>
      <c r="D19" s="5">
        <v>-30873</v>
      </c>
      <c r="E19" s="3"/>
    </row>
    <row r="20" spans="1:5">
      <c r="A20" s="2" t="s">
        <v>226</v>
      </c>
      <c r="B20" s="3" t="s">
        <v>8</v>
      </c>
      <c r="C20" s="3" t="s">
        <v>8</v>
      </c>
      <c r="D20" s="5">
        <v>478973</v>
      </c>
      <c r="E20" s="3"/>
    </row>
    <row r="21" spans="1:5">
      <c r="A21" s="2" t="s">
        <v>41</v>
      </c>
      <c r="B21" s="5">
        <v>601921</v>
      </c>
      <c r="C21" s="5">
        <v>76748</v>
      </c>
      <c r="D21" s="5">
        <v>514237</v>
      </c>
      <c r="E21" s="3"/>
    </row>
    <row r="22" spans="1:5" ht="30">
      <c r="A22" s="2" t="s">
        <v>774</v>
      </c>
      <c r="B22" s="3" t="s">
        <v>8</v>
      </c>
      <c r="C22" s="3" t="s">
        <v>8</v>
      </c>
      <c r="D22" s="8">
        <v>993210</v>
      </c>
      <c r="E22" s="3"/>
    </row>
    <row r="23" spans="1:5">
      <c r="A23" s="17"/>
      <c r="B23" s="17"/>
      <c r="C23" s="17"/>
      <c r="D23" s="17"/>
      <c r="E23" s="17"/>
    </row>
    <row r="24" spans="1:5" ht="30" customHeight="1">
      <c r="A24" s="2" t="s">
        <v>773</v>
      </c>
      <c r="B24" s="18" t="s">
        <v>775</v>
      </c>
      <c r="C24" s="18"/>
      <c r="D24" s="18"/>
      <c r="E24" s="18"/>
    </row>
  </sheetData>
  <mergeCells count="6">
    <mergeCell ref="B1:B2"/>
    <mergeCell ref="C1:C2"/>
    <mergeCell ref="D1:E1"/>
    <mergeCell ref="D2: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776</v>
      </c>
      <c r="B1" s="1" t="s">
        <v>85</v>
      </c>
      <c r="C1" s="6" t="s">
        <v>1</v>
      </c>
      <c r="D1" s="6"/>
    </row>
    <row r="2" spans="1:4" ht="30">
      <c r="A2" s="1" t="s">
        <v>84</v>
      </c>
      <c r="B2" s="1" t="s">
        <v>86</v>
      </c>
      <c r="C2" s="1" t="s">
        <v>2</v>
      </c>
      <c r="D2" s="1" t="s">
        <v>86</v>
      </c>
    </row>
    <row r="3" spans="1:4">
      <c r="A3" s="2" t="s">
        <v>759</v>
      </c>
      <c r="B3" s="3" t="s">
        <v>8</v>
      </c>
      <c r="C3" s="3" t="s">
        <v>8</v>
      </c>
      <c r="D3" s="3" t="s">
        <v>8</v>
      </c>
    </row>
    <row r="4" spans="1:4">
      <c r="A4" s="7" t="s">
        <v>763</v>
      </c>
      <c r="B4" s="3" t="s">
        <v>8</v>
      </c>
      <c r="C4" s="3" t="s">
        <v>8</v>
      </c>
      <c r="D4" s="3" t="s">
        <v>8</v>
      </c>
    </row>
    <row r="5" spans="1:4">
      <c r="A5" s="2" t="s">
        <v>231</v>
      </c>
      <c r="B5" s="8">
        <v>469172</v>
      </c>
      <c r="C5" s="8">
        <v>1075744</v>
      </c>
      <c r="D5" s="8">
        <v>936888</v>
      </c>
    </row>
    <row r="6" spans="1:4" ht="30">
      <c r="A6" s="2" t="s">
        <v>232</v>
      </c>
      <c r="B6" s="8">
        <v>136357</v>
      </c>
      <c r="C6" s="8">
        <v>132602</v>
      </c>
      <c r="D6" s="8">
        <v>199495</v>
      </c>
    </row>
    <row r="7" spans="1:4">
      <c r="A7" s="2" t="s">
        <v>233</v>
      </c>
      <c r="B7" s="9">
        <v>1.91</v>
      </c>
      <c r="C7" s="9">
        <v>1.84</v>
      </c>
      <c r="D7" s="9">
        <v>2.79</v>
      </c>
    </row>
    <row r="8" spans="1:4">
      <c r="A8" s="2" t="s">
        <v>234</v>
      </c>
      <c r="B8" s="9">
        <v>1.88</v>
      </c>
      <c r="C8" s="9">
        <v>1.83</v>
      </c>
      <c r="D8" s="9">
        <v>2.7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6" t="s">
        <v>777</v>
      </c>
      <c r="B1" s="6" t="s">
        <v>85</v>
      </c>
      <c r="C1" s="6"/>
      <c r="D1" s="6" t="s">
        <v>1</v>
      </c>
      <c r="E1" s="6"/>
    </row>
    <row r="2" spans="1:5">
      <c r="A2" s="6"/>
      <c r="B2" s="1" t="s">
        <v>2</v>
      </c>
      <c r="C2" s="1" t="s">
        <v>86</v>
      </c>
      <c r="D2" s="1" t="s">
        <v>2</v>
      </c>
      <c r="E2" s="1" t="s">
        <v>86</v>
      </c>
    </row>
    <row r="3" spans="1:5" ht="30">
      <c r="A3" s="2" t="s">
        <v>778</v>
      </c>
      <c r="B3" s="3" t="s">
        <v>8</v>
      </c>
      <c r="C3" s="3" t="s">
        <v>8</v>
      </c>
      <c r="D3" s="5">
        <v>326000</v>
      </c>
      <c r="E3" s="3" t="s">
        <v>8</v>
      </c>
    </row>
    <row r="4" spans="1:5">
      <c r="A4" s="2" t="s">
        <v>779</v>
      </c>
      <c r="B4" s="3" t="s">
        <v>8</v>
      </c>
      <c r="C4" s="3" t="s">
        <v>8</v>
      </c>
      <c r="D4" s="3" t="s">
        <v>8</v>
      </c>
      <c r="E4" s="3" t="s">
        <v>8</v>
      </c>
    </row>
    <row r="5" spans="1:5" ht="30">
      <c r="A5" s="2" t="s">
        <v>778</v>
      </c>
      <c r="B5" s="5">
        <v>476000</v>
      </c>
      <c r="C5" s="5">
        <v>80000</v>
      </c>
      <c r="D5" s="5">
        <v>476000</v>
      </c>
      <c r="E5" s="5">
        <v>8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80</v>
      </c>
      <c r="B1" s="6" t="s">
        <v>85</v>
      </c>
      <c r="C1" s="6"/>
      <c r="D1" s="6" t="s">
        <v>1</v>
      </c>
      <c r="E1" s="6"/>
    </row>
    <row r="2" spans="1:5" ht="30">
      <c r="A2" s="1" t="s">
        <v>26</v>
      </c>
      <c r="B2" s="1" t="s">
        <v>2</v>
      </c>
      <c r="C2" s="1" t="s">
        <v>86</v>
      </c>
      <c r="D2" s="1" t="s">
        <v>2</v>
      </c>
      <c r="E2" s="1" t="s">
        <v>86</v>
      </c>
    </row>
    <row r="3" spans="1:5" ht="30">
      <c r="A3" s="2" t="s">
        <v>781</v>
      </c>
      <c r="B3" s="5">
        <v>72043</v>
      </c>
      <c r="C3" s="5">
        <v>71568</v>
      </c>
      <c r="D3" s="5">
        <v>71910</v>
      </c>
      <c r="E3" s="5">
        <v>71430</v>
      </c>
    </row>
    <row r="4" spans="1:5" ht="30">
      <c r="A4" s="2" t="s">
        <v>782</v>
      </c>
      <c r="B4" s="5">
        <v>72802</v>
      </c>
      <c r="C4" s="5">
        <v>72643</v>
      </c>
      <c r="D4" s="5">
        <v>72343</v>
      </c>
      <c r="E4" s="5">
        <v>72613</v>
      </c>
    </row>
    <row r="5" spans="1:5">
      <c r="A5" s="2" t="s">
        <v>783</v>
      </c>
      <c r="B5" s="3" t="s">
        <v>8</v>
      </c>
      <c r="C5" s="3" t="s">
        <v>8</v>
      </c>
      <c r="D5" s="3" t="s">
        <v>8</v>
      </c>
      <c r="E5" s="3" t="s">
        <v>8</v>
      </c>
    </row>
    <row r="6" spans="1:5" ht="45">
      <c r="A6" s="2" t="s">
        <v>784</v>
      </c>
      <c r="B6" s="3">
        <v>231</v>
      </c>
      <c r="C6" s="3">
        <v>294</v>
      </c>
      <c r="D6" s="3">
        <v>120</v>
      </c>
      <c r="E6" s="3">
        <v>314</v>
      </c>
    </row>
    <row r="7" spans="1:5">
      <c r="A7" s="2" t="s">
        <v>785</v>
      </c>
      <c r="B7" s="3" t="s">
        <v>8</v>
      </c>
      <c r="C7" s="3" t="s">
        <v>8</v>
      </c>
      <c r="D7" s="3" t="s">
        <v>8</v>
      </c>
      <c r="E7" s="3" t="s">
        <v>8</v>
      </c>
    </row>
    <row r="8" spans="1:5" ht="45">
      <c r="A8" s="2" t="s">
        <v>784</v>
      </c>
      <c r="B8" s="3">
        <v>528</v>
      </c>
      <c r="C8" s="3">
        <v>781</v>
      </c>
      <c r="D8" s="3">
        <v>313</v>
      </c>
      <c r="E8" s="3">
        <v>86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6</v>
      </c>
      <c r="B1" s="6" t="s">
        <v>2</v>
      </c>
      <c r="C1" s="6" t="s">
        <v>27</v>
      </c>
    </row>
    <row r="2" spans="1:3" ht="30">
      <c r="A2" s="1" t="s">
        <v>26</v>
      </c>
      <c r="B2" s="6"/>
      <c r="C2" s="6"/>
    </row>
    <row r="3" spans="1:3" ht="30">
      <c r="A3" s="7" t="s">
        <v>249</v>
      </c>
      <c r="B3" s="3" t="s">
        <v>8</v>
      </c>
      <c r="C3" s="3" t="s">
        <v>8</v>
      </c>
    </row>
    <row r="4" spans="1:3">
      <c r="A4" s="2" t="s">
        <v>147</v>
      </c>
      <c r="B4" s="8">
        <v>15085</v>
      </c>
      <c r="C4" s="3" t="s">
        <v>8</v>
      </c>
    </row>
    <row r="5" spans="1:3" ht="30">
      <c r="A5" s="2" t="s">
        <v>33</v>
      </c>
      <c r="B5" s="5">
        <v>1735</v>
      </c>
      <c r="C5" s="3" t="s">
        <v>8</v>
      </c>
    </row>
    <row r="6" spans="1:3" ht="30">
      <c r="A6" s="2" t="s">
        <v>252</v>
      </c>
      <c r="B6" s="5">
        <v>1808</v>
      </c>
      <c r="C6" s="3" t="s">
        <v>8</v>
      </c>
    </row>
    <row r="7" spans="1:3">
      <c r="A7" s="2" t="s">
        <v>253</v>
      </c>
      <c r="B7" s="3">
        <v>81</v>
      </c>
      <c r="C7" s="3" t="s">
        <v>8</v>
      </c>
    </row>
    <row r="8" spans="1:3">
      <c r="A8" s="2" t="s">
        <v>215</v>
      </c>
      <c r="B8" s="5">
        <v>18709</v>
      </c>
      <c r="C8" s="3">
        <v>0</v>
      </c>
    </row>
    <row r="9" spans="1:3">
      <c r="A9" s="2" t="s">
        <v>45</v>
      </c>
      <c r="B9" s="5">
        <v>12653</v>
      </c>
      <c r="C9" s="3" t="s">
        <v>8</v>
      </c>
    </row>
    <row r="10" spans="1:3">
      <c r="A10" s="2" t="s">
        <v>46</v>
      </c>
      <c r="B10" s="5">
        <v>4676</v>
      </c>
      <c r="C10" s="3" t="s">
        <v>8</v>
      </c>
    </row>
    <row r="11" spans="1:3">
      <c r="A11" s="2" t="s">
        <v>48</v>
      </c>
      <c r="B11" s="3">
        <v>90</v>
      </c>
      <c r="C11" s="3" t="s">
        <v>8</v>
      </c>
    </row>
    <row r="12" spans="1:3">
      <c r="A12" s="2" t="s">
        <v>55</v>
      </c>
      <c r="B12" s="3">
        <v>77</v>
      </c>
      <c r="C12" s="3" t="s">
        <v>8</v>
      </c>
    </row>
    <row r="13" spans="1:3">
      <c r="A13" s="2" t="s">
        <v>56</v>
      </c>
      <c r="B13" s="3">
        <v>136</v>
      </c>
      <c r="C13" s="3" t="s">
        <v>8</v>
      </c>
    </row>
    <row r="14" spans="1:3">
      <c r="A14" s="2" t="s">
        <v>221</v>
      </c>
      <c r="B14" s="8">
        <v>17632</v>
      </c>
      <c r="C1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787</v>
      </c>
      <c r="B1" s="6" t="s">
        <v>85</v>
      </c>
      <c r="C1" s="6"/>
      <c r="D1" s="1" t="s">
        <v>788</v>
      </c>
      <c r="E1" s="6" t="s">
        <v>1</v>
      </c>
      <c r="F1" s="6"/>
    </row>
    <row r="2" spans="1:6" ht="30">
      <c r="A2" s="1" t="s">
        <v>26</v>
      </c>
      <c r="B2" s="1" t="s">
        <v>2</v>
      </c>
      <c r="C2" s="1" t="s">
        <v>86</v>
      </c>
      <c r="D2" s="1" t="s">
        <v>2</v>
      </c>
      <c r="E2" s="1" t="s">
        <v>2</v>
      </c>
      <c r="F2" s="1" t="s">
        <v>86</v>
      </c>
    </row>
    <row r="3" spans="1:6" ht="30">
      <c r="A3" s="7" t="s">
        <v>249</v>
      </c>
      <c r="B3" s="3" t="s">
        <v>8</v>
      </c>
      <c r="C3" s="3" t="s">
        <v>8</v>
      </c>
      <c r="D3" s="3" t="s">
        <v>8</v>
      </c>
      <c r="E3" s="3" t="s">
        <v>8</v>
      </c>
      <c r="F3" s="3" t="s">
        <v>8</v>
      </c>
    </row>
    <row r="4" spans="1:6">
      <c r="A4" s="2" t="s">
        <v>231</v>
      </c>
      <c r="B4" s="8">
        <v>11533</v>
      </c>
      <c r="C4" s="3" t="s">
        <v>8</v>
      </c>
      <c r="D4" s="8">
        <v>18171</v>
      </c>
      <c r="E4" s="3" t="s">
        <v>8</v>
      </c>
      <c r="F4" s="3" t="s">
        <v>8</v>
      </c>
    </row>
    <row r="5" spans="1:6">
      <c r="A5" s="2" t="s">
        <v>257</v>
      </c>
      <c r="B5" s="3">
        <v>-806</v>
      </c>
      <c r="C5" s="3" t="s">
        <v>8</v>
      </c>
      <c r="D5" s="5">
        <v>-1690</v>
      </c>
      <c r="E5" s="3" t="s">
        <v>8</v>
      </c>
      <c r="F5" s="3" t="s">
        <v>8</v>
      </c>
    </row>
    <row r="6" spans="1:6">
      <c r="A6" s="2" t="s">
        <v>103</v>
      </c>
      <c r="B6" s="3">
        <v>-926</v>
      </c>
      <c r="C6" s="3" t="s">
        <v>8</v>
      </c>
      <c r="D6" s="3">
        <v>-792</v>
      </c>
      <c r="E6" s="3" t="s">
        <v>8</v>
      </c>
      <c r="F6" s="3" t="s">
        <v>8</v>
      </c>
    </row>
    <row r="7" spans="1:6">
      <c r="A7" s="2" t="s">
        <v>789</v>
      </c>
      <c r="B7" s="8">
        <v>-1732</v>
      </c>
      <c r="C7" s="8">
        <v>0</v>
      </c>
      <c r="D7" s="8">
        <v>-2482</v>
      </c>
      <c r="E7" s="8">
        <v>-2482</v>
      </c>
      <c r="F7" s="8">
        <v>0</v>
      </c>
    </row>
  </sheetData>
  <mergeCells count="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790</v>
      </c>
      <c r="B1" s="6" t="s">
        <v>2</v>
      </c>
    </row>
    <row r="2" spans="1:2" ht="30">
      <c r="A2" s="1" t="s">
        <v>26</v>
      </c>
      <c r="B2" s="6"/>
    </row>
    <row r="3" spans="1:2">
      <c r="A3" s="2" t="s">
        <v>791</v>
      </c>
      <c r="B3" s="3" t="s">
        <v>8</v>
      </c>
    </row>
    <row r="4" spans="1:2" ht="30">
      <c r="A4" s="7" t="s">
        <v>792</v>
      </c>
      <c r="B4" s="3" t="s">
        <v>8</v>
      </c>
    </row>
    <row r="5" spans="1:2" ht="30">
      <c r="A5" s="2" t="s">
        <v>793</v>
      </c>
      <c r="B5" s="8">
        <v>34162</v>
      </c>
    </row>
    <row r="6" spans="1:2" ht="45">
      <c r="A6" s="2" t="s">
        <v>794</v>
      </c>
      <c r="B6" s="8">
        <v>986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7</v>
      </c>
      <c r="B1" s="6" t="s">
        <v>85</v>
      </c>
      <c r="C1" s="6"/>
      <c r="D1" s="6" t="s">
        <v>1</v>
      </c>
      <c r="E1" s="6"/>
    </row>
    <row r="2" spans="1:5" ht="30">
      <c r="A2" s="1" t="s">
        <v>26</v>
      </c>
      <c r="B2" s="1" t="s">
        <v>2</v>
      </c>
      <c r="C2" s="1" t="s">
        <v>86</v>
      </c>
      <c r="D2" s="1" t="s">
        <v>2</v>
      </c>
      <c r="E2" s="1" t="s">
        <v>86</v>
      </c>
    </row>
    <row r="3" spans="1:5">
      <c r="A3" s="7" t="s">
        <v>87</v>
      </c>
      <c r="B3" s="3" t="s">
        <v>8</v>
      </c>
      <c r="C3" s="3" t="s">
        <v>8</v>
      </c>
      <c r="D3" s="3" t="s">
        <v>8</v>
      </c>
      <c r="E3" s="3" t="s">
        <v>8</v>
      </c>
    </row>
    <row r="4" spans="1:5">
      <c r="A4" s="2" t="s">
        <v>118</v>
      </c>
      <c r="B4" s="8">
        <v>7525</v>
      </c>
      <c r="C4" s="8">
        <v>8127</v>
      </c>
      <c r="D4" s="8">
        <v>15214</v>
      </c>
      <c r="E4" s="8">
        <v>16268</v>
      </c>
    </row>
    <row r="5" spans="1:5" ht="30">
      <c r="A5" s="2" t="s">
        <v>119</v>
      </c>
      <c r="B5" s="3">
        <v>0</v>
      </c>
      <c r="C5" s="3">
        <v>155</v>
      </c>
      <c r="D5" s="3">
        <v>0</v>
      </c>
      <c r="E5" s="3">
        <v>310</v>
      </c>
    </row>
    <row r="6" spans="1:5" ht="30">
      <c r="A6" s="2" t="s">
        <v>120</v>
      </c>
      <c r="B6" s="8">
        <v>890</v>
      </c>
      <c r="C6" s="8">
        <v>1428</v>
      </c>
      <c r="D6" s="8">
        <v>1549</v>
      </c>
      <c r="E6" s="8">
        <v>22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6" t="s">
        <v>795</v>
      </c>
      <c r="B1" s="6" t="s">
        <v>1</v>
      </c>
      <c r="C1" s="6"/>
    </row>
    <row r="2" spans="1:3">
      <c r="A2" s="6"/>
      <c r="B2" s="1" t="s">
        <v>2</v>
      </c>
      <c r="C2" s="1" t="s">
        <v>86</v>
      </c>
    </row>
    <row r="3" spans="1:3" ht="30">
      <c r="A3" s="7" t="s">
        <v>796</v>
      </c>
      <c r="B3" s="3" t="s">
        <v>8</v>
      </c>
      <c r="C3" s="3" t="s">
        <v>8</v>
      </c>
    </row>
    <row r="4" spans="1:3" ht="30">
      <c r="A4" s="2" t="s">
        <v>797</v>
      </c>
      <c r="B4" s="8">
        <v>1278000</v>
      </c>
      <c r="C4" s="3" t="s">
        <v>8</v>
      </c>
    </row>
    <row r="5" spans="1:3" ht="30">
      <c r="A5" s="2" t="s">
        <v>798</v>
      </c>
      <c r="B5" s="5">
        <v>13792000</v>
      </c>
      <c r="C5" s="5">
        <v>25044000</v>
      </c>
    </row>
    <row r="6" spans="1:3">
      <c r="A6" s="2" t="s">
        <v>799</v>
      </c>
      <c r="B6" s="3">
        <v>0</v>
      </c>
      <c r="C6" s="3" t="s">
        <v>8</v>
      </c>
    </row>
    <row r="7" spans="1:3" ht="30">
      <c r="A7" s="2" t="s">
        <v>800</v>
      </c>
      <c r="B7" s="8">
        <v>0</v>
      </c>
      <c r="C7" s="3" t="s">
        <v>8</v>
      </c>
    </row>
    <row r="8" spans="1:3">
      <c r="A8" s="2" t="s">
        <v>801</v>
      </c>
      <c r="B8" s="183">
        <v>0.2</v>
      </c>
      <c r="C8" s="3" t="s">
        <v>8</v>
      </c>
    </row>
    <row r="9" spans="1:3" ht="30">
      <c r="A9" s="2" t="s">
        <v>802</v>
      </c>
      <c r="B9" s="3" t="s">
        <v>8</v>
      </c>
      <c r="C9" s="3" t="s">
        <v>8</v>
      </c>
    </row>
    <row r="10" spans="1:3" ht="30">
      <c r="A10" s="7" t="s">
        <v>796</v>
      </c>
      <c r="B10" s="3" t="s">
        <v>8</v>
      </c>
      <c r="C10" s="3" t="s">
        <v>8</v>
      </c>
    </row>
    <row r="11" spans="1:3" ht="30">
      <c r="A11" s="2" t="s">
        <v>803</v>
      </c>
      <c r="B11" s="3" t="s">
        <v>804</v>
      </c>
      <c r="C11" s="3" t="s">
        <v>8</v>
      </c>
    </row>
    <row r="12" spans="1:3" ht="30">
      <c r="A12" s="2" t="s">
        <v>805</v>
      </c>
      <c r="B12" s="3" t="s">
        <v>8</v>
      </c>
      <c r="C12" s="3" t="s">
        <v>8</v>
      </c>
    </row>
    <row r="13" spans="1:3" ht="30">
      <c r="A13" s="7" t="s">
        <v>796</v>
      </c>
      <c r="B13" s="3" t="s">
        <v>8</v>
      </c>
      <c r="C13" s="3" t="s">
        <v>8</v>
      </c>
    </row>
    <row r="14" spans="1:3" ht="30">
      <c r="A14" s="2" t="s">
        <v>803</v>
      </c>
      <c r="B14" s="3" t="s">
        <v>806</v>
      </c>
      <c r="C14" s="3" t="s">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7</v>
      </c>
      <c r="B1" s="1" t="s">
        <v>1</v>
      </c>
      <c r="C1" s="1"/>
    </row>
    <row r="2" spans="1:3" ht="30">
      <c r="A2" s="1" t="s">
        <v>26</v>
      </c>
      <c r="B2" s="1" t="s">
        <v>2</v>
      </c>
      <c r="C2" s="1" t="s">
        <v>27</v>
      </c>
    </row>
    <row r="3" spans="1:3">
      <c r="A3" s="7" t="s">
        <v>808</v>
      </c>
      <c r="B3" s="3" t="s">
        <v>8</v>
      </c>
      <c r="C3" s="3" t="s">
        <v>8</v>
      </c>
    </row>
    <row r="4" spans="1:3">
      <c r="A4" s="2" t="s">
        <v>41</v>
      </c>
      <c r="B4" s="8">
        <v>601921</v>
      </c>
      <c r="C4" s="8">
        <v>76748</v>
      </c>
    </row>
    <row r="5" spans="1:3">
      <c r="A5" s="2" t="s">
        <v>809</v>
      </c>
      <c r="B5" s="5">
        <v>514237</v>
      </c>
      <c r="C5" s="3" t="s">
        <v>8</v>
      </c>
    </row>
    <row r="6" spans="1:3" ht="30">
      <c r="A6" s="2" t="s">
        <v>797</v>
      </c>
      <c r="B6" s="5">
        <v>-1278</v>
      </c>
      <c r="C6" s="3" t="s">
        <v>8</v>
      </c>
    </row>
    <row r="7" spans="1:3">
      <c r="A7" s="2" t="s">
        <v>810</v>
      </c>
      <c r="B7" s="5">
        <v>12214</v>
      </c>
      <c r="C7" s="3" t="s">
        <v>8</v>
      </c>
    </row>
    <row r="8" spans="1:3">
      <c r="A8" s="2" t="s">
        <v>811</v>
      </c>
      <c r="B8" s="3" t="s">
        <v>8</v>
      </c>
      <c r="C8" s="3" t="s">
        <v>8</v>
      </c>
    </row>
    <row r="9" spans="1:3">
      <c r="A9" s="7" t="s">
        <v>808</v>
      </c>
      <c r="B9" s="3" t="s">
        <v>8</v>
      </c>
      <c r="C9" s="3" t="s">
        <v>8</v>
      </c>
    </row>
    <row r="10" spans="1:3">
      <c r="A10" s="2" t="s">
        <v>41</v>
      </c>
      <c r="B10" s="5">
        <v>75470</v>
      </c>
      <c r="C10" s="5">
        <v>76748</v>
      </c>
    </row>
    <row r="11" spans="1:3">
      <c r="A11" s="2" t="s">
        <v>809</v>
      </c>
      <c r="B11" s="3">
        <v>0</v>
      </c>
      <c r="C11" s="3" t="s">
        <v>8</v>
      </c>
    </row>
    <row r="12" spans="1:3" ht="30">
      <c r="A12" s="2" t="s">
        <v>797</v>
      </c>
      <c r="B12" s="5">
        <v>-1278</v>
      </c>
      <c r="C12" s="3" t="s">
        <v>8</v>
      </c>
    </row>
    <row r="13" spans="1:3">
      <c r="A13" s="2" t="s">
        <v>810</v>
      </c>
      <c r="B13" s="3">
        <v>0</v>
      </c>
      <c r="C13" s="3" t="s">
        <v>8</v>
      </c>
    </row>
    <row r="14" spans="1:3">
      <c r="A14" s="2" t="s">
        <v>812</v>
      </c>
      <c r="B14" s="3" t="s">
        <v>8</v>
      </c>
      <c r="C14" s="3" t="s">
        <v>8</v>
      </c>
    </row>
    <row r="15" spans="1:3">
      <c r="A15" s="7" t="s">
        <v>808</v>
      </c>
      <c r="B15" s="3" t="s">
        <v>8</v>
      </c>
      <c r="C15" s="3" t="s">
        <v>8</v>
      </c>
    </row>
    <row r="16" spans="1:3">
      <c r="A16" s="2" t="s">
        <v>41</v>
      </c>
      <c r="B16" s="5">
        <v>526451</v>
      </c>
      <c r="C16" s="3">
        <v>0</v>
      </c>
    </row>
    <row r="17" spans="1:3">
      <c r="A17" s="2" t="s">
        <v>809</v>
      </c>
      <c r="B17" s="5">
        <v>514237</v>
      </c>
      <c r="C17" s="3" t="s">
        <v>8</v>
      </c>
    </row>
    <row r="18" spans="1:3" ht="30">
      <c r="A18" s="2" t="s">
        <v>797</v>
      </c>
      <c r="B18" s="3">
        <v>0</v>
      </c>
      <c r="C18" s="3" t="s">
        <v>8</v>
      </c>
    </row>
    <row r="19" spans="1:3">
      <c r="A19" s="2" t="s">
        <v>810</v>
      </c>
      <c r="B19" s="8">
        <v>12214</v>
      </c>
      <c r="C19" s="3"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3</v>
      </c>
      <c r="B1" s="6" t="s">
        <v>2</v>
      </c>
      <c r="C1" s="6" t="s">
        <v>27</v>
      </c>
    </row>
    <row r="2" spans="1:3" ht="30">
      <c r="A2" s="1" t="s">
        <v>26</v>
      </c>
      <c r="B2" s="6"/>
      <c r="C2" s="6"/>
    </row>
    <row r="3" spans="1:3" ht="30">
      <c r="A3" s="2" t="s">
        <v>814</v>
      </c>
      <c r="B3" s="8">
        <v>546807</v>
      </c>
      <c r="C3" s="8">
        <v>244244</v>
      </c>
    </row>
    <row r="4" spans="1:3">
      <c r="A4" s="2" t="s">
        <v>815</v>
      </c>
      <c r="B4" s="5">
        <v>-68346</v>
      </c>
      <c r="C4" s="5">
        <v>-54592</v>
      </c>
    </row>
    <row r="5" spans="1:3" ht="30">
      <c r="A5" s="2" t="s">
        <v>816</v>
      </c>
      <c r="B5" s="5">
        <v>478461</v>
      </c>
      <c r="C5" s="5">
        <v>189652</v>
      </c>
    </row>
    <row r="6" spans="1:3">
      <c r="A6" s="2" t="s">
        <v>301</v>
      </c>
      <c r="B6" s="5">
        <v>19900</v>
      </c>
      <c r="C6" s="5">
        <v>19900</v>
      </c>
    </row>
    <row r="7" spans="1:3" ht="30">
      <c r="A7" s="2" t="s">
        <v>817</v>
      </c>
      <c r="B7" s="5">
        <v>566707</v>
      </c>
      <c r="C7" s="5">
        <v>264144</v>
      </c>
    </row>
    <row r="8" spans="1:3">
      <c r="A8" s="2" t="s">
        <v>818</v>
      </c>
      <c r="B8" s="5">
        <v>498361</v>
      </c>
      <c r="C8" s="5">
        <v>209552</v>
      </c>
    </row>
    <row r="9" spans="1:3" ht="30">
      <c r="A9" s="2" t="s">
        <v>819</v>
      </c>
      <c r="B9" s="3" t="s">
        <v>8</v>
      </c>
      <c r="C9" s="3" t="s">
        <v>8</v>
      </c>
    </row>
    <row r="10" spans="1:3" ht="30">
      <c r="A10" s="2" t="s">
        <v>814</v>
      </c>
      <c r="B10" s="5">
        <v>486229</v>
      </c>
      <c r="C10" s="5">
        <v>243600</v>
      </c>
    </row>
    <row r="11" spans="1:3">
      <c r="A11" s="2" t="s">
        <v>815</v>
      </c>
      <c r="B11" s="5">
        <v>-66417</v>
      </c>
      <c r="C11" s="5">
        <v>-53971</v>
      </c>
    </row>
    <row r="12" spans="1:3" ht="30">
      <c r="A12" s="2" t="s">
        <v>816</v>
      </c>
      <c r="B12" s="5">
        <v>419812</v>
      </c>
      <c r="C12" s="5">
        <v>189629</v>
      </c>
    </row>
    <row r="13" spans="1:3">
      <c r="A13" s="2" t="s">
        <v>820</v>
      </c>
      <c r="B13" s="3" t="s">
        <v>8</v>
      </c>
      <c r="C13" s="3" t="s">
        <v>8</v>
      </c>
    </row>
    <row r="14" spans="1:3" ht="30">
      <c r="A14" s="2" t="s">
        <v>814</v>
      </c>
      <c r="B14" s="5">
        <v>59934</v>
      </c>
      <c r="C14" s="3" t="s">
        <v>8</v>
      </c>
    </row>
    <row r="15" spans="1:3">
      <c r="A15" s="2" t="s">
        <v>815</v>
      </c>
      <c r="B15" s="5">
        <v>-1294</v>
      </c>
      <c r="C15" s="3" t="s">
        <v>8</v>
      </c>
    </row>
    <row r="16" spans="1:3" ht="30">
      <c r="A16" s="2" t="s">
        <v>816</v>
      </c>
      <c r="B16" s="5">
        <v>58640</v>
      </c>
      <c r="C16" s="3" t="s">
        <v>8</v>
      </c>
    </row>
    <row r="17" spans="1:3" ht="30">
      <c r="A17" s="2" t="s">
        <v>821</v>
      </c>
      <c r="B17" s="3" t="s">
        <v>8</v>
      </c>
      <c r="C17" s="3" t="s">
        <v>8</v>
      </c>
    </row>
    <row r="18" spans="1:3" ht="30">
      <c r="A18" s="2" t="s">
        <v>814</v>
      </c>
      <c r="B18" s="3">
        <v>644</v>
      </c>
      <c r="C18" s="3">
        <v>644</v>
      </c>
    </row>
    <row r="19" spans="1:3">
      <c r="A19" s="2" t="s">
        <v>815</v>
      </c>
      <c r="B19" s="3">
        <v>-635</v>
      </c>
      <c r="C19" s="3">
        <v>-621</v>
      </c>
    </row>
    <row r="20" spans="1:3" ht="30">
      <c r="A20" s="2" t="s">
        <v>816</v>
      </c>
      <c r="B20" s="8">
        <v>9</v>
      </c>
      <c r="C20" s="8">
        <v>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822</v>
      </c>
      <c r="B1" s="6" t="s">
        <v>2</v>
      </c>
    </row>
    <row r="2" spans="1:2" ht="30">
      <c r="A2" s="1" t="s">
        <v>26</v>
      </c>
      <c r="B2" s="6"/>
    </row>
    <row r="3" spans="1:2" ht="30">
      <c r="A3" s="7" t="s">
        <v>271</v>
      </c>
      <c r="B3" s="3" t="s">
        <v>8</v>
      </c>
    </row>
    <row r="4" spans="1:2">
      <c r="A4" s="2">
        <v>2014</v>
      </c>
      <c r="B4" s="8">
        <v>28835</v>
      </c>
    </row>
    <row r="5" spans="1:2">
      <c r="A5" s="2">
        <v>2015</v>
      </c>
      <c r="B5" s="5">
        <v>30556</v>
      </c>
    </row>
    <row r="6" spans="1:2">
      <c r="A6" s="2">
        <v>2016</v>
      </c>
      <c r="B6" s="5">
        <v>30556</v>
      </c>
    </row>
    <row r="7" spans="1:2">
      <c r="A7" s="2">
        <v>2017</v>
      </c>
      <c r="B7" s="5">
        <v>30556</v>
      </c>
    </row>
    <row r="8" spans="1:2">
      <c r="A8" s="2">
        <v>2018</v>
      </c>
      <c r="B8" s="8">
        <v>3055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23</v>
      </c>
      <c r="B1" s="6" t="s">
        <v>2</v>
      </c>
      <c r="C1" s="6" t="s">
        <v>27</v>
      </c>
    </row>
    <row r="2" spans="1:3" ht="30">
      <c r="A2" s="1" t="s">
        <v>26</v>
      </c>
      <c r="B2" s="6"/>
      <c r="C2" s="6"/>
    </row>
    <row r="3" spans="1:3">
      <c r="A3" s="7" t="s">
        <v>317</v>
      </c>
      <c r="B3" s="3" t="s">
        <v>8</v>
      </c>
      <c r="C3" s="3" t="s">
        <v>8</v>
      </c>
    </row>
    <row r="4" spans="1:3">
      <c r="A4" s="2" t="s">
        <v>824</v>
      </c>
      <c r="B4" s="8">
        <v>28529</v>
      </c>
      <c r="C4" s="8">
        <v>27770</v>
      </c>
    </row>
    <row r="5" spans="1:3">
      <c r="A5" s="2" t="s">
        <v>825</v>
      </c>
      <c r="B5" s="5">
        <v>70988</v>
      </c>
      <c r="C5" s="5">
        <v>88512</v>
      </c>
    </row>
    <row r="6" spans="1:3">
      <c r="A6" s="2" t="s">
        <v>826</v>
      </c>
      <c r="B6" s="5">
        <v>27871</v>
      </c>
      <c r="C6" s="5">
        <v>15008</v>
      </c>
    </row>
    <row r="7" spans="1:3">
      <c r="A7" s="2" t="s">
        <v>46</v>
      </c>
      <c r="B7" s="8">
        <v>127388</v>
      </c>
      <c r="C7" s="8">
        <v>1312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32.5703125" bestFit="1" customWidth="1"/>
    <col min="5" max="6" width="24.28515625" bestFit="1" customWidth="1"/>
  </cols>
  <sheetData>
    <row r="1" spans="1:6">
      <c r="A1" s="1" t="s">
        <v>827</v>
      </c>
      <c r="B1" s="1" t="s">
        <v>1</v>
      </c>
      <c r="C1" s="1"/>
      <c r="D1" s="6"/>
      <c r="E1" s="6"/>
      <c r="F1" s="1"/>
    </row>
    <row r="2" spans="1:6" ht="30">
      <c r="A2" s="1" t="s">
        <v>26</v>
      </c>
      <c r="B2" s="6" t="s">
        <v>2</v>
      </c>
      <c r="C2" s="1" t="s">
        <v>2</v>
      </c>
      <c r="D2" s="1" t="s">
        <v>756</v>
      </c>
      <c r="E2" s="1" t="s">
        <v>756</v>
      </c>
      <c r="F2" s="1" t="s">
        <v>762</v>
      </c>
    </row>
    <row r="3" spans="1:6">
      <c r="A3" s="1"/>
      <c r="B3" s="6"/>
      <c r="C3" s="1" t="s">
        <v>828</v>
      </c>
      <c r="D3" s="1" t="s">
        <v>828</v>
      </c>
      <c r="E3" s="1" t="s">
        <v>761</v>
      </c>
      <c r="F3" s="1" t="s">
        <v>761</v>
      </c>
    </row>
    <row r="4" spans="1:6">
      <c r="A4" s="7" t="s">
        <v>829</v>
      </c>
      <c r="B4" s="3" t="s">
        <v>8</v>
      </c>
      <c r="C4" s="3" t="s">
        <v>8</v>
      </c>
      <c r="D4" s="3" t="s">
        <v>8</v>
      </c>
      <c r="E4" s="3" t="s">
        <v>8</v>
      </c>
      <c r="F4" s="3" t="s">
        <v>8</v>
      </c>
    </row>
    <row r="5" spans="1:6" ht="30">
      <c r="A5" s="2" t="s">
        <v>830</v>
      </c>
      <c r="B5" s="3" t="s">
        <v>8</v>
      </c>
      <c r="C5" s="8">
        <v>500000</v>
      </c>
      <c r="D5" s="3" t="s">
        <v>8</v>
      </c>
      <c r="E5" s="3" t="s">
        <v>8</v>
      </c>
      <c r="F5" s="3" t="s">
        <v>8</v>
      </c>
    </row>
    <row r="6" spans="1:6">
      <c r="A6" s="2" t="s">
        <v>765</v>
      </c>
      <c r="B6" s="3" t="s">
        <v>8</v>
      </c>
      <c r="C6" s="3" t="s">
        <v>8</v>
      </c>
      <c r="D6" s="5">
        <v>500000</v>
      </c>
      <c r="E6" s="5">
        <v>600000</v>
      </c>
      <c r="F6" s="5">
        <v>880000</v>
      </c>
    </row>
    <row r="7" spans="1:6">
      <c r="A7" s="2" t="s">
        <v>831</v>
      </c>
      <c r="B7" s="8">
        <v>9266</v>
      </c>
      <c r="C7" s="3" t="s">
        <v>8</v>
      </c>
      <c r="D7" s="3" t="s">
        <v>8</v>
      </c>
      <c r="E7" s="3" t="s">
        <v>8</v>
      </c>
      <c r="F7" s="3" t="s">
        <v>8</v>
      </c>
    </row>
  </sheetData>
  <mergeCells count="2">
    <mergeCell ref="D1:E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 bestFit="1" customWidth="1"/>
    <col min="3" max="3" width="12.28515625" bestFit="1" customWidth="1"/>
    <col min="4" max="5" width="24.28515625" bestFit="1" customWidth="1"/>
    <col min="6" max="11" width="28.140625" bestFit="1" customWidth="1"/>
  </cols>
  <sheetData>
    <row r="1" spans="1:11" ht="30">
      <c r="A1" s="1" t="s">
        <v>832</v>
      </c>
      <c r="B1" s="6" t="s">
        <v>2</v>
      </c>
      <c r="C1" s="6" t="s">
        <v>27</v>
      </c>
      <c r="D1" s="1" t="s">
        <v>2</v>
      </c>
      <c r="E1" s="1" t="s">
        <v>27</v>
      </c>
      <c r="F1" s="1" t="s">
        <v>2</v>
      </c>
      <c r="G1" s="1" t="s">
        <v>27</v>
      </c>
      <c r="H1" s="1" t="s">
        <v>834</v>
      </c>
      <c r="I1" s="1" t="s">
        <v>2</v>
      </c>
      <c r="J1" s="1" t="s">
        <v>27</v>
      </c>
      <c r="K1" s="1" t="s">
        <v>836</v>
      </c>
    </row>
    <row r="2" spans="1:11" ht="30">
      <c r="A2" s="1" t="s">
        <v>26</v>
      </c>
      <c r="B2" s="6"/>
      <c r="C2" s="6"/>
      <c r="D2" s="1" t="s">
        <v>761</v>
      </c>
      <c r="E2" s="1" t="s">
        <v>761</v>
      </c>
      <c r="F2" s="1" t="s">
        <v>833</v>
      </c>
      <c r="G2" s="1" t="s">
        <v>833</v>
      </c>
      <c r="H2" s="1" t="s">
        <v>833</v>
      </c>
      <c r="I2" s="1" t="s">
        <v>835</v>
      </c>
      <c r="J2" s="1" t="s">
        <v>835</v>
      </c>
      <c r="K2" s="1" t="s">
        <v>835</v>
      </c>
    </row>
    <row r="3" spans="1:11">
      <c r="A3" s="7" t="s">
        <v>829</v>
      </c>
      <c r="B3" s="3" t="s">
        <v>8</v>
      </c>
      <c r="C3" s="3" t="s">
        <v>8</v>
      </c>
      <c r="D3" s="3" t="s">
        <v>8</v>
      </c>
      <c r="E3" s="3" t="s">
        <v>8</v>
      </c>
      <c r="F3" s="3" t="s">
        <v>8</v>
      </c>
      <c r="G3" s="3" t="s">
        <v>8</v>
      </c>
      <c r="H3" s="3" t="s">
        <v>8</v>
      </c>
      <c r="I3" s="3" t="s">
        <v>8</v>
      </c>
      <c r="J3" s="3" t="s">
        <v>8</v>
      </c>
      <c r="K3" s="3" t="s">
        <v>8</v>
      </c>
    </row>
    <row r="4" spans="1:11">
      <c r="A4" s="2" t="s">
        <v>837</v>
      </c>
      <c r="B4" s="8">
        <v>2780000</v>
      </c>
      <c r="C4" s="8">
        <v>2180000</v>
      </c>
      <c r="D4" s="8">
        <v>1480000</v>
      </c>
      <c r="E4" s="8">
        <v>880000</v>
      </c>
      <c r="F4" s="8">
        <v>700000</v>
      </c>
      <c r="G4" s="8">
        <v>700000</v>
      </c>
      <c r="H4" s="3" t="s">
        <v>8</v>
      </c>
      <c r="I4" s="8">
        <v>600000</v>
      </c>
      <c r="J4" s="8">
        <v>600000</v>
      </c>
      <c r="K4" s="8">
        <v>600000</v>
      </c>
    </row>
    <row r="5" spans="1:11" ht="30">
      <c r="A5" s="2" t="s">
        <v>838</v>
      </c>
      <c r="B5" s="5">
        <v>-21647</v>
      </c>
      <c r="C5" s="5">
        <v>-22817</v>
      </c>
      <c r="D5" s="3" t="s">
        <v>8</v>
      </c>
      <c r="E5" s="3" t="s">
        <v>8</v>
      </c>
      <c r="F5" s="3" t="s">
        <v>8</v>
      </c>
      <c r="G5" s="3" t="s">
        <v>8</v>
      </c>
      <c r="H5" s="3" t="s">
        <v>8</v>
      </c>
      <c r="I5" s="3" t="s">
        <v>8</v>
      </c>
      <c r="J5" s="3" t="s">
        <v>8</v>
      </c>
      <c r="K5" s="3" t="s">
        <v>8</v>
      </c>
    </row>
    <row r="6" spans="1:11">
      <c r="A6" s="2" t="s">
        <v>839</v>
      </c>
      <c r="B6" s="5">
        <v>2758353</v>
      </c>
      <c r="C6" s="5">
        <v>2157183</v>
      </c>
      <c r="D6" s="5">
        <v>1478486</v>
      </c>
      <c r="E6" s="5">
        <v>878315</v>
      </c>
      <c r="F6" s="5">
        <v>689065</v>
      </c>
      <c r="G6" s="5">
        <v>688497</v>
      </c>
      <c r="H6" s="3" t="s">
        <v>8</v>
      </c>
      <c r="I6" s="5">
        <v>590802</v>
      </c>
      <c r="J6" s="5">
        <v>590371</v>
      </c>
      <c r="K6" s="3" t="s">
        <v>8</v>
      </c>
    </row>
    <row r="7" spans="1:11">
      <c r="A7" s="2" t="s">
        <v>49</v>
      </c>
      <c r="B7" s="5">
        <v>37000</v>
      </c>
      <c r="C7" s="3">
        <v>0</v>
      </c>
      <c r="D7" s="3" t="s">
        <v>8</v>
      </c>
      <c r="E7" s="3" t="s">
        <v>8</v>
      </c>
      <c r="F7" s="3" t="s">
        <v>8</v>
      </c>
      <c r="G7" s="3" t="s">
        <v>8</v>
      </c>
      <c r="H7" s="3" t="s">
        <v>8</v>
      </c>
      <c r="I7" s="3" t="s">
        <v>8</v>
      </c>
      <c r="J7" s="3" t="s">
        <v>8</v>
      </c>
      <c r="K7" s="3" t="s">
        <v>8</v>
      </c>
    </row>
    <row r="8" spans="1:11" ht="30">
      <c r="A8" s="2" t="s">
        <v>840</v>
      </c>
      <c r="B8" s="8">
        <v>2721353</v>
      </c>
      <c r="C8" s="8">
        <v>2157183</v>
      </c>
      <c r="D8" s="3" t="s">
        <v>8</v>
      </c>
      <c r="E8" s="3" t="s">
        <v>8</v>
      </c>
      <c r="F8" s="3" t="s">
        <v>8</v>
      </c>
      <c r="G8" s="3" t="s">
        <v>8</v>
      </c>
      <c r="H8" s="3" t="s">
        <v>8</v>
      </c>
      <c r="I8" s="3" t="s">
        <v>8</v>
      </c>
      <c r="J8" s="3" t="s">
        <v>8</v>
      </c>
      <c r="K8" s="3" t="s">
        <v>8</v>
      </c>
    </row>
    <row r="9" spans="1:11" ht="30">
      <c r="A9" s="2" t="s">
        <v>841</v>
      </c>
      <c r="B9" s="3" t="s">
        <v>8</v>
      </c>
      <c r="C9" s="3" t="s">
        <v>8</v>
      </c>
      <c r="D9" s="3" t="s">
        <v>8</v>
      </c>
      <c r="E9" s="3" t="s">
        <v>8</v>
      </c>
      <c r="F9" s="183">
        <v>7.7499999999999999E-2</v>
      </c>
      <c r="G9" s="3" t="s">
        <v>8</v>
      </c>
      <c r="H9" s="183">
        <v>7.7499999999999999E-2</v>
      </c>
      <c r="I9" s="183">
        <v>4.7500000000000001E-2</v>
      </c>
      <c r="J9" s="3" t="s">
        <v>8</v>
      </c>
      <c r="K9" s="183">
        <v>4.7500000000000001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2</v>
      </c>
      <c r="B1" s="6" t="s">
        <v>2</v>
      </c>
      <c r="C1" s="6" t="s">
        <v>27</v>
      </c>
    </row>
    <row r="2" spans="1:3" ht="30">
      <c r="A2" s="1" t="s">
        <v>26</v>
      </c>
      <c r="B2" s="6"/>
      <c r="C2" s="6"/>
    </row>
    <row r="3" spans="1:3">
      <c r="A3" s="7" t="s">
        <v>843</v>
      </c>
      <c r="B3" s="3" t="s">
        <v>8</v>
      </c>
      <c r="C3" s="3" t="s">
        <v>8</v>
      </c>
    </row>
    <row r="4" spans="1:3">
      <c r="A4" s="2" t="s">
        <v>844</v>
      </c>
      <c r="B4" s="8">
        <v>13032</v>
      </c>
      <c r="C4" s="8">
        <v>63029</v>
      </c>
    </row>
    <row r="5" spans="1:3" ht="30">
      <c r="A5" s="7" t="s">
        <v>845</v>
      </c>
      <c r="B5" s="3" t="s">
        <v>8</v>
      </c>
      <c r="C5" s="3" t="s">
        <v>8</v>
      </c>
    </row>
    <row r="6" spans="1:3">
      <c r="A6" s="2" t="s">
        <v>360</v>
      </c>
      <c r="B6" s="5">
        <v>10022</v>
      </c>
      <c r="C6" s="5">
        <v>12713</v>
      </c>
    </row>
    <row r="7" spans="1:3" ht="30">
      <c r="A7" s="2" t="s">
        <v>846</v>
      </c>
      <c r="B7" s="5">
        <v>2413</v>
      </c>
      <c r="C7" s="3" t="s">
        <v>8</v>
      </c>
    </row>
    <row r="8" spans="1:3">
      <c r="A8" s="2" t="s">
        <v>847</v>
      </c>
      <c r="B8" s="3" t="s">
        <v>8</v>
      </c>
      <c r="C8" s="3" t="s">
        <v>8</v>
      </c>
    </row>
    <row r="9" spans="1:3">
      <c r="A9" s="7" t="s">
        <v>843</v>
      </c>
      <c r="B9" s="3" t="s">
        <v>8</v>
      </c>
      <c r="C9" s="3" t="s">
        <v>8</v>
      </c>
    </row>
    <row r="10" spans="1:3">
      <c r="A10" s="2" t="s">
        <v>844</v>
      </c>
      <c r="B10" s="5">
        <v>13032</v>
      </c>
      <c r="C10" s="5">
        <v>63029</v>
      </c>
    </row>
    <row r="11" spans="1:3" ht="30">
      <c r="A11" s="7" t="s">
        <v>845</v>
      </c>
      <c r="B11" s="3" t="s">
        <v>8</v>
      </c>
      <c r="C11" s="3" t="s">
        <v>8</v>
      </c>
    </row>
    <row r="12" spans="1:3">
      <c r="A12" s="2" t="s">
        <v>360</v>
      </c>
      <c r="B12" s="3">
        <v>0</v>
      </c>
      <c r="C12" s="3">
        <v>0</v>
      </c>
    </row>
    <row r="13" spans="1:3" ht="30">
      <c r="A13" s="2" t="s">
        <v>846</v>
      </c>
      <c r="B13" s="3">
        <v>0</v>
      </c>
      <c r="C13" s="3" t="s">
        <v>8</v>
      </c>
    </row>
    <row r="14" spans="1:3">
      <c r="A14" s="2" t="s">
        <v>848</v>
      </c>
      <c r="B14" s="3" t="s">
        <v>8</v>
      </c>
      <c r="C14" s="3" t="s">
        <v>8</v>
      </c>
    </row>
    <row r="15" spans="1:3">
      <c r="A15" s="7" t="s">
        <v>843</v>
      </c>
      <c r="B15" s="3" t="s">
        <v>8</v>
      </c>
      <c r="C15" s="3" t="s">
        <v>8</v>
      </c>
    </row>
    <row r="16" spans="1:3">
      <c r="A16" s="2" t="s">
        <v>844</v>
      </c>
      <c r="B16" s="3">
        <v>0</v>
      </c>
      <c r="C16" s="3">
        <v>0</v>
      </c>
    </row>
    <row r="17" spans="1:3" ht="30">
      <c r="A17" s="7" t="s">
        <v>845</v>
      </c>
      <c r="B17" s="3" t="s">
        <v>8</v>
      </c>
      <c r="C17" s="3" t="s">
        <v>8</v>
      </c>
    </row>
    <row r="18" spans="1:3">
      <c r="A18" s="2" t="s">
        <v>360</v>
      </c>
      <c r="B18" s="5">
        <v>10022</v>
      </c>
      <c r="C18" s="5">
        <v>12713</v>
      </c>
    </row>
    <row r="19" spans="1:3" ht="30">
      <c r="A19" s="2" t="s">
        <v>846</v>
      </c>
      <c r="B19" s="5">
        <v>2413</v>
      </c>
      <c r="C19" s="3" t="s">
        <v>8</v>
      </c>
    </row>
    <row r="20" spans="1:3">
      <c r="A20" s="2" t="s">
        <v>849</v>
      </c>
      <c r="B20" s="3" t="s">
        <v>8</v>
      </c>
      <c r="C20" s="3" t="s">
        <v>8</v>
      </c>
    </row>
    <row r="21" spans="1:3">
      <c r="A21" s="7" t="s">
        <v>843</v>
      </c>
      <c r="B21" s="3" t="s">
        <v>8</v>
      </c>
      <c r="C21" s="3" t="s">
        <v>8</v>
      </c>
    </row>
    <row r="22" spans="1:3">
      <c r="A22" s="2" t="s">
        <v>844</v>
      </c>
      <c r="B22" s="3">
        <v>0</v>
      </c>
      <c r="C22" s="3">
        <v>0</v>
      </c>
    </row>
    <row r="23" spans="1:3" ht="30">
      <c r="A23" s="7" t="s">
        <v>845</v>
      </c>
      <c r="B23" s="3" t="s">
        <v>8</v>
      </c>
      <c r="C23" s="3" t="s">
        <v>8</v>
      </c>
    </row>
    <row r="24" spans="1:3">
      <c r="A24" s="2" t="s">
        <v>360</v>
      </c>
      <c r="B24" s="3">
        <v>0</v>
      </c>
      <c r="C24" s="3">
        <v>0</v>
      </c>
    </row>
    <row r="25" spans="1:3" ht="30">
      <c r="A25" s="2" t="s">
        <v>846</v>
      </c>
      <c r="B25" s="3">
        <v>0</v>
      </c>
      <c r="C25" s="3" t="s">
        <v>8</v>
      </c>
    </row>
    <row r="26" spans="1:3">
      <c r="A26" s="2" t="s">
        <v>850</v>
      </c>
      <c r="B26" s="3" t="s">
        <v>8</v>
      </c>
      <c r="C26" s="3" t="s">
        <v>8</v>
      </c>
    </row>
    <row r="27" spans="1:3">
      <c r="A27" s="7" t="s">
        <v>843</v>
      </c>
      <c r="B27" s="3" t="s">
        <v>8</v>
      </c>
      <c r="C27" s="3" t="s">
        <v>8</v>
      </c>
    </row>
    <row r="28" spans="1:3" ht="30">
      <c r="A28" s="2" t="s">
        <v>851</v>
      </c>
      <c r="B28" s="5">
        <v>3087</v>
      </c>
      <c r="C28" s="3" t="s">
        <v>8</v>
      </c>
    </row>
    <row r="29" spans="1:3" ht="30">
      <c r="A29" s="2" t="s">
        <v>852</v>
      </c>
      <c r="B29" s="3" t="s">
        <v>8</v>
      </c>
      <c r="C29" s="3" t="s">
        <v>8</v>
      </c>
    </row>
    <row r="30" spans="1:3">
      <c r="A30" s="7" t="s">
        <v>843</v>
      </c>
      <c r="B30" s="3" t="s">
        <v>8</v>
      </c>
      <c r="C30" s="3" t="s">
        <v>8</v>
      </c>
    </row>
    <row r="31" spans="1:3" ht="30">
      <c r="A31" s="2" t="s">
        <v>851</v>
      </c>
      <c r="B31" s="3">
        <v>0</v>
      </c>
      <c r="C31" s="3" t="s">
        <v>8</v>
      </c>
    </row>
    <row r="32" spans="1:3" ht="30">
      <c r="A32" s="2" t="s">
        <v>853</v>
      </c>
      <c r="B32" s="3" t="s">
        <v>8</v>
      </c>
      <c r="C32" s="3" t="s">
        <v>8</v>
      </c>
    </row>
    <row r="33" spans="1:3">
      <c r="A33" s="7" t="s">
        <v>843</v>
      </c>
      <c r="B33" s="3" t="s">
        <v>8</v>
      </c>
      <c r="C33" s="3" t="s">
        <v>8</v>
      </c>
    </row>
    <row r="34" spans="1:3" ht="30">
      <c r="A34" s="2" t="s">
        <v>851</v>
      </c>
      <c r="B34" s="5">
        <v>3087</v>
      </c>
      <c r="C34" s="3" t="s">
        <v>8</v>
      </c>
    </row>
    <row r="35" spans="1:3" ht="30">
      <c r="A35" s="2" t="s">
        <v>854</v>
      </c>
      <c r="B35" s="3" t="s">
        <v>8</v>
      </c>
      <c r="C35" s="3" t="s">
        <v>8</v>
      </c>
    </row>
    <row r="36" spans="1:3">
      <c r="A36" s="7" t="s">
        <v>843</v>
      </c>
      <c r="B36" s="3" t="s">
        <v>8</v>
      </c>
      <c r="C36" s="3" t="s">
        <v>8</v>
      </c>
    </row>
    <row r="37" spans="1:3" ht="30">
      <c r="A37" s="2" t="s">
        <v>851</v>
      </c>
      <c r="B37" s="3">
        <v>0</v>
      </c>
      <c r="C37" s="3" t="s">
        <v>8</v>
      </c>
    </row>
    <row r="38" spans="1:3">
      <c r="A38" s="2" t="s">
        <v>855</v>
      </c>
      <c r="B38" s="3" t="s">
        <v>8</v>
      </c>
      <c r="C38" s="3" t="s">
        <v>8</v>
      </c>
    </row>
    <row r="39" spans="1:3">
      <c r="A39" s="7" t="s">
        <v>843</v>
      </c>
      <c r="B39" s="3" t="s">
        <v>8</v>
      </c>
      <c r="C39" s="3" t="s">
        <v>8</v>
      </c>
    </row>
    <row r="40" spans="1:3" ht="30">
      <c r="A40" s="2" t="s">
        <v>851</v>
      </c>
      <c r="B40" s="3" t="s">
        <v>8</v>
      </c>
      <c r="C40" s="5">
        <v>2577</v>
      </c>
    </row>
    <row r="41" spans="1:3" ht="30">
      <c r="A41" s="2" t="s">
        <v>856</v>
      </c>
      <c r="B41" s="3" t="s">
        <v>8</v>
      </c>
      <c r="C41" s="3" t="s">
        <v>8</v>
      </c>
    </row>
    <row r="42" spans="1:3">
      <c r="A42" s="7" t="s">
        <v>843</v>
      </c>
      <c r="B42" s="3" t="s">
        <v>8</v>
      </c>
      <c r="C42" s="3" t="s">
        <v>8</v>
      </c>
    </row>
    <row r="43" spans="1:3" ht="30">
      <c r="A43" s="2" t="s">
        <v>851</v>
      </c>
      <c r="B43" s="3" t="s">
        <v>8</v>
      </c>
      <c r="C43" s="3">
        <v>0</v>
      </c>
    </row>
    <row r="44" spans="1:3" ht="30">
      <c r="A44" s="2" t="s">
        <v>857</v>
      </c>
      <c r="B44" s="3" t="s">
        <v>8</v>
      </c>
      <c r="C44" s="3" t="s">
        <v>8</v>
      </c>
    </row>
    <row r="45" spans="1:3">
      <c r="A45" s="7" t="s">
        <v>843</v>
      </c>
      <c r="B45" s="3" t="s">
        <v>8</v>
      </c>
      <c r="C45" s="3" t="s">
        <v>8</v>
      </c>
    </row>
    <row r="46" spans="1:3" ht="30">
      <c r="A46" s="2" t="s">
        <v>851</v>
      </c>
      <c r="B46" s="3" t="s">
        <v>8</v>
      </c>
      <c r="C46" s="5">
        <v>2577</v>
      </c>
    </row>
    <row r="47" spans="1:3" ht="30">
      <c r="A47" s="2" t="s">
        <v>858</v>
      </c>
      <c r="B47" s="3" t="s">
        <v>8</v>
      </c>
      <c r="C47" s="3" t="s">
        <v>8</v>
      </c>
    </row>
    <row r="48" spans="1:3">
      <c r="A48" s="7" t="s">
        <v>843</v>
      </c>
      <c r="B48" s="3" t="s">
        <v>8</v>
      </c>
      <c r="C48" s="3" t="s">
        <v>8</v>
      </c>
    </row>
    <row r="49" spans="1:3" ht="30">
      <c r="A49" s="2" t="s">
        <v>851</v>
      </c>
      <c r="B49" s="3" t="s">
        <v>8</v>
      </c>
      <c r="C4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 bestFit="1" customWidth="1"/>
    <col min="3" max="3" width="12.28515625" bestFit="1" customWidth="1"/>
    <col min="4" max="5" width="24.28515625" bestFit="1" customWidth="1"/>
    <col min="6" max="11" width="28.140625" bestFit="1" customWidth="1"/>
  </cols>
  <sheetData>
    <row r="1" spans="1:11" ht="60">
      <c r="A1" s="1" t="s">
        <v>859</v>
      </c>
      <c r="B1" s="6" t="s">
        <v>2</v>
      </c>
      <c r="C1" s="6" t="s">
        <v>27</v>
      </c>
      <c r="D1" s="1" t="s">
        <v>2</v>
      </c>
      <c r="E1" s="1" t="s">
        <v>27</v>
      </c>
      <c r="F1" s="1" t="s">
        <v>2</v>
      </c>
      <c r="G1" s="1" t="s">
        <v>27</v>
      </c>
      <c r="H1" s="1" t="s">
        <v>834</v>
      </c>
      <c r="I1" s="1" t="s">
        <v>2</v>
      </c>
      <c r="J1" s="1" t="s">
        <v>27</v>
      </c>
      <c r="K1" s="1" t="s">
        <v>836</v>
      </c>
    </row>
    <row r="2" spans="1:11" ht="30">
      <c r="A2" s="1" t="s">
        <v>26</v>
      </c>
      <c r="B2" s="6"/>
      <c r="C2" s="6"/>
      <c r="D2" s="1" t="s">
        <v>761</v>
      </c>
      <c r="E2" s="1" t="s">
        <v>761</v>
      </c>
      <c r="F2" s="1" t="s">
        <v>833</v>
      </c>
      <c r="G2" s="1" t="s">
        <v>833</v>
      </c>
      <c r="H2" s="1" t="s">
        <v>833</v>
      </c>
      <c r="I2" s="1" t="s">
        <v>835</v>
      </c>
      <c r="J2" s="1" t="s">
        <v>835</v>
      </c>
      <c r="K2" s="1" t="s">
        <v>835</v>
      </c>
    </row>
    <row r="3" spans="1:11" ht="45">
      <c r="A3" s="7" t="s">
        <v>860</v>
      </c>
      <c r="B3" s="3" t="s">
        <v>8</v>
      </c>
      <c r="C3" s="3" t="s">
        <v>8</v>
      </c>
      <c r="D3" s="3" t="s">
        <v>8</v>
      </c>
      <c r="E3" s="3" t="s">
        <v>8</v>
      </c>
      <c r="F3" s="3" t="s">
        <v>8</v>
      </c>
      <c r="G3" s="3" t="s">
        <v>8</v>
      </c>
      <c r="H3" s="3" t="s">
        <v>8</v>
      </c>
      <c r="I3" s="3" t="s">
        <v>8</v>
      </c>
      <c r="J3" s="3" t="s">
        <v>8</v>
      </c>
      <c r="K3" s="3" t="s">
        <v>8</v>
      </c>
    </row>
    <row r="4" spans="1:11">
      <c r="A4" s="2" t="s">
        <v>839</v>
      </c>
      <c r="B4" s="8">
        <v>2758353</v>
      </c>
      <c r="C4" s="8">
        <v>2157183</v>
      </c>
      <c r="D4" s="8">
        <v>1478486</v>
      </c>
      <c r="E4" s="8">
        <v>878315</v>
      </c>
      <c r="F4" s="8">
        <v>689065</v>
      </c>
      <c r="G4" s="8">
        <v>688497</v>
      </c>
      <c r="H4" s="3" t="s">
        <v>8</v>
      </c>
      <c r="I4" s="8">
        <v>590802</v>
      </c>
      <c r="J4" s="8">
        <v>590371</v>
      </c>
      <c r="K4" s="3" t="s">
        <v>8</v>
      </c>
    </row>
    <row r="5" spans="1:11">
      <c r="A5" s="2" t="s">
        <v>861</v>
      </c>
      <c r="B5" s="8">
        <v>2865950</v>
      </c>
      <c r="C5" s="8">
        <v>2235700</v>
      </c>
      <c r="D5" s="8">
        <v>1483700</v>
      </c>
      <c r="E5" s="8">
        <v>876700</v>
      </c>
      <c r="F5" s="8">
        <v>782250</v>
      </c>
      <c r="G5" s="8">
        <v>787500</v>
      </c>
      <c r="H5" s="3" t="s">
        <v>8</v>
      </c>
      <c r="I5" s="8">
        <v>600000</v>
      </c>
      <c r="J5" s="8">
        <v>571500</v>
      </c>
      <c r="K5" s="3" t="s">
        <v>8</v>
      </c>
    </row>
    <row r="6" spans="1:11" ht="30">
      <c r="A6" s="2" t="s">
        <v>841</v>
      </c>
      <c r="B6" s="3" t="s">
        <v>8</v>
      </c>
      <c r="C6" s="3" t="s">
        <v>8</v>
      </c>
      <c r="D6" s="3" t="s">
        <v>8</v>
      </c>
      <c r="E6" s="3" t="s">
        <v>8</v>
      </c>
      <c r="F6" s="183">
        <v>7.7499999999999999E-2</v>
      </c>
      <c r="G6" s="3" t="s">
        <v>8</v>
      </c>
      <c r="H6" s="183">
        <v>7.7499999999999999E-2</v>
      </c>
      <c r="I6" s="183">
        <v>4.7500000000000001E-2</v>
      </c>
      <c r="J6" s="3" t="s">
        <v>8</v>
      </c>
      <c r="K6" s="183">
        <v>4.7500000000000001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5" width="12" bestFit="1" customWidth="1"/>
    <col min="6" max="8" width="12.28515625" bestFit="1" customWidth="1"/>
    <col min="9" max="9" width="36.5703125" bestFit="1" customWidth="1"/>
    <col min="10" max="11" width="33.28515625" bestFit="1" customWidth="1"/>
    <col min="12" max="12" width="36.5703125" bestFit="1" customWidth="1"/>
    <col min="13" max="16" width="26" bestFit="1" customWidth="1"/>
    <col min="17" max="20" width="27.7109375" bestFit="1" customWidth="1"/>
    <col min="21" max="24" width="33.28515625" bestFit="1" customWidth="1"/>
  </cols>
  <sheetData>
    <row r="1" spans="1:24" ht="15" customHeight="1">
      <c r="A1" s="1" t="s">
        <v>862</v>
      </c>
      <c r="B1" s="6" t="s">
        <v>85</v>
      </c>
      <c r="C1" s="6"/>
      <c r="D1" s="6" t="s">
        <v>1</v>
      </c>
      <c r="E1" s="6"/>
      <c r="F1" s="6"/>
      <c r="G1" s="6"/>
      <c r="H1" s="1"/>
      <c r="I1" s="1"/>
      <c r="J1" s="6"/>
      <c r="K1" s="6"/>
      <c r="L1" s="1"/>
      <c r="M1" s="6" t="s">
        <v>85</v>
      </c>
      <c r="N1" s="6"/>
      <c r="O1" s="6" t="s">
        <v>1</v>
      </c>
      <c r="P1" s="6"/>
      <c r="Q1" s="6" t="s">
        <v>85</v>
      </c>
      <c r="R1" s="6"/>
      <c r="S1" s="6" t="s">
        <v>1</v>
      </c>
      <c r="T1" s="6"/>
      <c r="U1" s="6" t="s">
        <v>85</v>
      </c>
      <c r="V1" s="6"/>
      <c r="W1" s="6" t="s">
        <v>1</v>
      </c>
      <c r="X1" s="6"/>
    </row>
    <row r="2" spans="1:24" ht="30">
      <c r="A2" s="1" t="s">
        <v>26</v>
      </c>
      <c r="B2" s="1" t="s">
        <v>2</v>
      </c>
      <c r="C2" s="1" t="s">
        <v>86</v>
      </c>
      <c r="D2" s="1" t="s">
        <v>2</v>
      </c>
      <c r="E2" s="1" t="s">
        <v>86</v>
      </c>
      <c r="F2" s="1" t="s">
        <v>27</v>
      </c>
      <c r="G2" s="1" t="s">
        <v>27</v>
      </c>
      <c r="H2" s="1" t="s">
        <v>863</v>
      </c>
      <c r="I2" s="1" t="s">
        <v>2</v>
      </c>
      <c r="J2" s="1" t="s">
        <v>27</v>
      </c>
      <c r="K2" s="1" t="s">
        <v>27</v>
      </c>
      <c r="L2" s="1" t="s">
        <v>2</v>
      </c>
      <c r="M2" s="1" t="s">
        <v>2</v>
      </c>
      <c r="N2" s="1" t="s">
        <v>86</v>
      </c>
      <c r="O2" s="1" t="s">
        <v>2</v>
      </c>
      <c r="P2" s="1" t="s">
        <v>86</v>
      </c>
      <c r="Q2" s="1" t="s">
        <v>2</v>
      </c>
      <c r="R2" s="1" t="s">
        <v>86</v>
      </c>
      <c r="S2" s="1" t="s">
        <v>2</v>
      </c>
      <c r="T2" s="1" t="s">
        <v>86</v>
      </c>
      <c r="U2" s="1" t="s">
        <v>2</v>
      </c>
      <c r="V2" s="1" t="s">
        <v>86</v>
      </c>
      <c r="W2" s="1" t="s">
        <v>2</v>
      </c>
      <c r="X2" s="1" t="s">
        <v>86</v>
      </c>
    </row>
    <row r="3" spans="1:24">
      <c r="A3" s="1"/>
      <c r="B3" s="1" t="s">
        <v>133</v>
      </c>
      <c r="C3" s="1" t="s">
        <v>133</v>
      </c>
      <c r="D3" s="1" t="s">
        <v>133</v>
      </c>
      <c r="E3" s="1" t="s">
        <v>133</v>
      </c>
      <c r="F3" s="1" t="s">
        <v>133</v>
      </c>
      <c r="G3" s="1" t="s">
        <v>760</v>
      </c>
      <c r="H3" s="1" t="s">
        <v>133</v>
      </c>
      <c r="I3" s="1" t="s">
        <v>864</v>
      </c>
      <c r="J3" s="1" t="s">
        <v>855</v>
      </c>
      <c r="K3" s="1" t="s">
        <v>855</v>
      </c>
      <c r="L3" s="1" t="s">
        <v>866</v>
      </c>
      <c r="M3" s="1" t="s">
        <v>868</v>
      </c>
      <c r="N3" s="1" t="s">
        <v>868</v>
      </c>
      <c r="O3" s="1" t="s">
        <v>868</v>
      </c>
      <c r="P3" s="1" t="s">
        <v>868</v>
      </c>
      <c r="Q3" s="1" t="s">
        <v>868</v>
      </c>
      <c r="R3" s="1" t="s">
        <v>868</v>
      </c>
      <c r="S3" s="1" t="s">
        <v>868</v>
      </c>
      <c r="T3" s="1" t="s">
        <v>868</v>
      </c>
      <c r="U3" s="1" t="s">
        <v>869</v>
      </c>
      <c r="V3" s="1" t="s">
        <v>869</v>
      </c>
      <c r="W3" s="1" t="s">
        <v>869</v>
      </c>
      <c r="X3" s="1" t="s">
        <v>869</v>
      </c>
    </row>
    <row r="4" spans="1:24" ht="30">
      <c r="A4" s="1"/>
      <c r="B4" s="1"/>
      <c r="C4" s="1"/>
      <c r="D4" s="1"/>
      <c r="E4" s="1"/>
      <c r="F4" s="1"/>
      <c r="G4" s="1"/>
      <c r="H4" s="1"/>
      <c r="I4" s="1" t="s">
        <v>865</v>
      </c>
      <c r="J4" s="1" t="s">
        <v>133</v>
      </c>
      <c r="K4" s="1" t="s">
        <v>760</v>
      </c>
      <c r="L4" s="1" t="s">
        <v>864</v>
      </c>
      <c r="M4" s="1" t="s">
        <v>133</v>
      </c>
      <c r="N4" s="1" t="s">
        <v>133</v>
      </c>
      <c r="O4" s="1" t="s">
        <v>133</v>
      </c>
      <c r="P4" s="1" t="s">
        <v>133</v>
      </c>
      <c r="Q4" s="1" t="s">
        <v>864</v>
      </c>
      <c r="R4" s="1" t="s">
        <v>864</v>
      </c>
      <c r="S4" s="1" t="s">
        <v>864</v>
      </c>
      <c r="T4" s="1" t="s">
        <v>864</v>
      </c>
      <c r="U4" s="1" t="s">
        <v>855</v>
      </c>
      <c r="V4" s="1" t="s">
        <v>855</v>
      </c>
      <c r="W4" s="1" t="s">
        <v>855</v>
      </c>
      <c r="X4" s="1" t="s">
        <v>855</v>
      </c>
    </row>
    <row r="5" spans="1:24" ht="30">
      <c r="A5" s="1"/>
      <c r="B5" s="1"/>
      <c r="C5" s="1"/>
      <c r="D5" s="1"/>
      <c r="E5" s="1"/>
      <c r="F5" s="1"/>
      <c r="G5" s="1"/>
      <c r="H5" s="1"/>
      <c r="I5" s="1" t="s">
        <v>133</v>
      </c>
      <c r="J5" s="1"/>
      <c r="K5" s="1"/>
      <c r="L5" s="1" t="s">
        <v>867</v>
      </c>
      <c r="M5" s="1"/>
      <c r="N5" s="1"/>
      <c r="O5" s="1"/>
      <c r="P5" s="1"/>
      <c r="Q5" s="1" t="s">
        <v>133</v>
      </c>
      <c r="R5" s="1" t="s">
        <v>133</v>
      </c>
      <c r="S5" s="1" t="s">
        <v>133</v>
      </c>
      <c r="T5" s="1" t="s">
        <v>133</v>
      </c>
      <c r="U5" s="1" t="s">
        <v>133</v>
      </c>
      <c r="V5" s="1" t="s">
        <v>133</v>
      </c>
      <c r="W5" s="1" t="s">
        <v>133</v>
      </c>
      <c r="X5" s="1" t="s">
        <v>133</v>
      </c>
    </row>
    <row r="6" spans="1:24">
      <c r="A6" s="1"/>
      <c r="B6" s="1"/>
      <c r="C6" s="1"/>
      <c r="D6" s="1"/>
      <c r="E6" s="1"/>
      <c r="F6" s="1"/>
      <c r="G6" s="1"/>
      <c r="H6" s="1"/>
      <c r="I6" s="1"/>
      <c r="J6" s="1"/>
      <c r="K6" s="1"/>
      <c r="L6" s="1" t="s">
        <v>133</v>
      </c>
      <c r="M6" s="1"/>
      <c r="N6" s="1"/>
      <c r="O6" s="1"/>
      <c r="P6" s="1"/>
      <c r="Q6" s="1"/>
      <c r="R6" s="1"/>
      <c r="S6" s="1"/>
      <c r="T6" s="1"/>
      <c r="U6" s="1"/>
      <c r="V6" s="1"/>
      <c r="W6" s="1"/>
      <c r="X6" s="1"/>
    </row>
    <row r="7" spans="1:24">
      <c r="A7" s="7" t="s">
        <v>87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c r="A8" s="2" t="s">
        <v>871</v>
      </c>
      <c r="B8" s="8">
        <v>657875</v>
      </c>
      <c r="C8" s="3" t="s">
        <v>8</v>
      </c>
      <c r="D8" s="8">
        <v>657875</v>
      </c>
      <c r="E8" s="3" t="s">
        <v>8</v>
      </c>
      <c r="F8" s="3" t="s">
        <v>8</v>
      </c>
      <c r="G8" s="3" t="s">
        <v>8</v>
      </c>
      <c r="H8" s="3" t="s">
        <v>8</v>
      </c>
      <c r="I8" s="8">
        <v>200000</v>
      </c>
      <c r="J8" s="3" t="s">
        <v>8</v>
      </c>
      <c r="K8" s="181">
        <v>125000</v>
      </c>
      <c r="L8" s="8">
        <v>457875</v>
      </c>
      <c r="M8" s="3" t="s">
        <v>8</v>
      </c>
      <c r="N8" s="3" t="s">
        <v>8</v>
      </c>
      <c r="O8" s="3" t="s">
        <v>8</v>
      </c>
      <c r="P8" s="3" t="s">
        <v>8</v>
      </c>
      <c r="Q8" s="3" t="s">
        <v>8</v>
      </c>
      <c r="R8" s="3" t="s">
        <v>8</v>
      </c>
      <c r="S8" s="3" t="s">
        <v>8</v>
      </c>
      <c r="T8" s="3" t="s">
        <v>8</v>
      </c>
      <c r="U8" s="3" t="s">
        <v>8</v>
      </c>
      <c r="V8" s="3" t="s">
        <v>8</v>
      </c>
      <c r="W8" s="3" t="s">
        <v>8</v>
      </c>
      <c r="X8" s="3" t="s">
        <v>8</v>
      </c>
    </row>
    <row r="9" spans="1:24">
      <c r="A9" s="2" t="s">
        <v>29</v>
      </c>
      <c r="B9" s="5">
        <v>283992</v>
      </c>
      <c r="C9" s="5">
        <v>448637</v>
      </c>
      <c r="D9" s="5">
        <v>283992</v>
      </c>
      <c r="E9" s="5">
        <v>448637</v>
      </c>
      <c r="F9" s="5">
        <v>521951</v>
      </c>
      <c r="G9" s="5">
        <v>250000</v>
      </c>
      <c r="H9" s="5">
        <v>610970</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ht="30">
      <c r="A10" s="2" t="s">
        <v>872</v>
      </c>
      <c r="B10" s="5">
        <v>57606</v>
      </c>
      <c r="C10" s="3" t="s">
        <v>8</v>
      </c>
      <c r="D10" s="5">
        <v>57606</v>
      </c>
      <c r="E10" s="3" t="s">
        <v>8</v>
      </c>
      <c r="F10" s="5">
        <v>65512</v>
      </c>
      <c r="G10" s="3" t="s">
        <v>8</v>
      </c>
      <c r="H10" s="3" t="s">
        <v>8</v>
      </c>
      <c r="I10" s="3" t="s">
        <v>8</v>
      </c>
      <c r="J10" s="5">
        <v>2577</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ht="45">
      <c r="A11" s="2" t="s">
        <v>873</v>
      </c>
      <c r="B11" s="3" t="s">
        <v>8</v>
      </c>
      <c r="C11" s="3" t="s">
        <v>8</v>
      </c>
      <c r="D11" s="3" t="s">
        <v>8</v>
      </c>
      <c r="E11" s="3" t="s">
        <v>8</v>
      </c>
      <c r="F11" s="3" t="s">
        <v>8</v>
      </c>
      <c r="G11" s="3" t="s">
        <v>8</v>
      </c>
      <c r="H11" s="3" t="s">
        <v>8</v>
      </c>
      <c r="I11" s="3" t="s">
        <v>8</v>
      </c>
      <c r="J11" s="3" t="s">
        <v>8</v>
      </c>
      <c r="K11" s="3" t="s">
        <v>8</v>
      </c>
      <c r="L11" s="3" t="s">
        <v>8</v>
      </c>
      <c r="M11" s="3">
        <v>0</v>
      </c>
      <c r="N11" s="3">
        <v>0</v>
      </c>
      <c r="O11" s="3">
        <v>0</v>
      </c>
      <c r="P11" s="3">
        <v>0</v>
      </c>
      <c r="Q11" s="3" t="s">
        <v>8</v>
      </c>
      <c r="R11" s="3" t="s">
        <v>8</v>
      </c>
      <c r="S11" s="3" t="s">
        <v>8</v>
      </c>
      <c r="T11" s="3" t="s">
        <v>8</v>
      </c>
      <c r="U11" s="3" t="s">
        <v>8</v>
      </c>
      <c r="V11" s="3" t="s">
        <v>8</v>
      </c>
      <c r="W11" s="3" t="s">
        <v>8</v>
      </c>
      <c r="X11" s="3" t="s">
        <v>8</v>
      </c>
    </row>
    <row r="12" spans="1:24" ht="30">
      <c r="A12" s="2" t="s">
        <v>874</v>
      </c>
      <c r="B12" s="3" t="s">
        <v>8</v>
      </c>
      <c r="C12" s="3" t="s">
        <v>8</v>
      </c>
      <c r="D12" s="3" t="s">
        <v>8</v>
      </c>
      <c r="E12" s="3" t="s">
        <v>8</v>
      </c>
      <c r="F12" s="3" t="s">
        <v>8</v>
      </c>
      <c r="G12" s="3" t="s">
        <v>8</v>
      </c>
      <c r="H12" s="3" t="s">
        <v>8</v>
      </c>
      <c r="I12" s="3" t="s">
        <v>8</v>
      </c>
      <c r="J12" s="3" t="s">
        <v>8</v>
      </c>
      <c r="K12" s="3" t="s">
        <v>8</v>
      </c>
      <c r="L12" s="3" t="s">
        <v>8</v>
      </c>
      <c r="M12" s="3">
        <v>0</v>
      </c>
      <c r="N12" s="3">
        <v>0</v>
      </c>
      <c r="O12" s="3">
        <v>0</v>
      </c>
      <c r="P12" s="3">
        <v>0</v>
      </c>
      <c r="Q12" s="3" t="s">
        <v>8</v>
      </c>
      <c r="R12" s="3" t="s">
        <v>8</v>
      </c>
      <c r="S12" s="3" t="s">
        <v>8</v>
      </c>
      <c r="T12" s="3" t="s">
        <v>8</v>
      </c>
      <c r="U12" s="3" t="s">
        <v>8</v>
      </c>
      <c r="V12" s="3" t="s">
        <v>8</v>
      </c>
      <c r="W12" s="3" t="s">
        <v>8</v>
      </c>
      <c r="X12" s="3" t="s">
        <v>8</v>
      </c>
    </row>
    <row r="13" spans="1:24" ht="45">
      <c r="A13" s="2" t="s">
        <v>875</v>
      </c>
      <c r="B13" s="8">
        <v>-587</v>
      </c>
      <c r="C13" s="8">
        <v>1431</v>
      </c>
      <c r="D13" s="8">
        <v>-3046</v>
      </c>
      <c r="E13" s="8">
        <v>1510</v>
      </c>
      <c r="F13" s="3" t="s">
        <v>8</v>
      </c>
      <c r="G13" s="3" t="s">
        <v>8</v>
      </c>
      <c r="H13" s="3" t="s">
        <v>8</v>
      </c>
      <c r="I13" s="3" t="s">
        <v>8</v>
      </c>
      <c r="J13" s="3" t="s">
        <v>8</v>
      </c>
      <c r="K13" s="3" t="s">
        <v>8</v>
      </c>
      <c r="L13" s="3" t="s">
        <v>8</v>
      </c>
      <c r="M13" s="3" t="s">
        <v>8</v>
      </c>
      <c r="N13" s="3" t="s">
        <v>8</v>
      </c>
      <c r="O13" s="3" t="s">
        <v>8</v>
      </c>
      <c r="P13" s="3" t="s">
        <v>8</v>
      </c>
      <c r="Q13" s="8">
        <v>-769</v>
      </c>
      <c r="R13" s="8">
        <v>1431</v>
      </c>
      <c r="S13" s="8">
        <v>-1024</v>
      </c>
      <c r="T13" s="8">
        <v>1510</v>
      </c>
      <c r="U13" s="8">
        <v>0</v>
      </c>
      <c r="V13" s="8">
        <v>0</v>
      </c>
      <c r="W13" s="8">
        <v>-1754</v>
      </c>
      <c r="X13" s="8">
        <v>0</v>
      </c>
    </row>
  </sheetData>
  <mergeCells count="10">
    <mergeCell ref="Q1:R1"/>
    <mergeCell ref="S1:T1"/>
    <mergeCell ref="U1:V1"/>
    <mergeCell ref="W1:X1"/>
    <mergeCell ref="B1:C1"/>
    <mergeCell ref="D1:E1"/>
    <mergeCell ref="F1:G1"/>
    <mergeCell ref="J1:K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1</v>
      </c>
      <c r="B1" s="6" t="s">
        <v>85</v>
      </c>
      <c r="C1" s="6"/>
      <c r="D1" s="6" t="s">
        <v>1</v>
      </c>
      <c r="E1" s="6"/>
    </row>
    <row r="2" spans="1:5" ht="30">
      <c r="A2" s="1" t="s">
        <v>26</v>
      </c>
      <c r="B2" s="1" t="s">
        <v>2</v>
      </c>
      <c r="C2" s="1" t="s">
        <v>86</v>
      </c>
      <c r="D2" s="1" t="s">
        <v>2</v>
      </c>
      <c r="E2" s="1" t="s">
        <v>86</v>
      </c>
    </row>
    <row r="3" spans="1:5" ht="30">
      <c r="A3" s="7" t="s">
        <v>122</v>
      </c>
      <c r="B3" s="3" t="s">
        <v>8</v>
      </c>
      <c r="C3" s="3" t="s">
        <v>8</v>
      </c>
      <c r="D3" s="3" t="s">
        <v>8</v>
      </c>
      <c r="E3" s="3" t="s">
        <v>8</v>
      </c>
    </row>
    <row r="4" spans="1:5" ht="30">
      <c r="A4" s="2" t="s">
        <v>106</v>
      </c>
      <c r="B4" s="8">
        <v>58448</v>
      </c>
      <c r="C4" s="8">
        <v>135731</v>
      </c>
      <c r="D4" s="8">
        <v>129685</v>
      </c>
      <c r="E4" s="8">
        <v>197248</v>
      </c>
    </row>
    <row r="5" spans="1:5">
      <c r="A5" s="7" t="s">
        <v>123</v>
      </c>
      <c r="B5" s="3" t="s">
        <v>8</v>
      </c>
      <c r="C5" s="3" t="s">
        <v>8</v>
      </c>
      <c r="D5" s="3" t="s">
        <v>8</v>
      </c>
      <c r="E5" s="3" t="s">
        <v>8</v>
      </c>
    </row>
    <row r="6" spans="1:5" ht="60">
      <c r="A6" s="2" t="s">
        <v>124</v>
      </c>
      <c r="B6" s="5">
        <v>4502</v>
      </c>
      <c r="C6" s="3">
        <v>0</v>
      </c>
      <c r="D6" s="5">
        <v>10052</v>
      </c>
      <c r="E6" s="3">
        <v>0</v>
      </c>
    </row>
    <row r="7" spans="1:5" ht="30">
      <c r="A7" s="2" t="s">
        <v>125</v>
      </c>
      <c r="B7" s="5">
        <v>1171</v>
      </c>
      <c r="C7" s="5">
        <v>2260</v>
      </c>
      <c r="D7" s="5">
        <v>1957</v>
      </c>
      <c r="E7" s="5">
        <v>4112</v>
      </c>
    </row>
    <row r="8" spans="1:5" ht="30">
      <c r="A8" s="2" t="s">
        <v>126</v>
      </c>
      <c r="B8" s="5">
        <v>5673</v>
      </c>
      <c r="C8" s="5">
        <v>2260</v>
      </c>
      <c r="D8" s="5">
        <v>12009</v>
      </c>
      <c r="E8" s="5">
        <v>4112</v>
      </c>
    </row>
    <row r="9" spans="1:5">
      <c r="A9" s="2" t="s">
        <v>127</v>
      </c>
      <c r="B9" s="3">
        <v>-432</v>
      </c>
      <c r="C9" s="3">
        <v>-838</v>
      </c>
      <c r="D9" s="3">
        <v>-722</v>
      </c>
      <c r="E9" s="5">
        <v>-1525</v>
      </c>
    </row>
    <row r="10" spans="1:5" ht="30">
      <c r="A10" s="2" t="s">
        <v>128</v>
      </c>
      <c r="B10" s="5">
        <v>5241</v>
      </c>
      <c r="C10" s="5">
        <v>1422</v>
      </c>
      <c r="D10" s="5">
        <v>11287</v>
      </c>
      <c r="E10" s="5">
        <v>2587</v>
      </c>
    </row>
    <row r="11" spans="1:5" ht="45">
      <c r="A11" s="2" t="s">
        <v>129</v>
      </c>
      <c r="B11" s="5">
        <v>63689</v>
      </c>
      <c r="C11" s="5">
        <v>137153</v>
      </c>
      <c r="D11" s="5">
        <v>140972</v>
      </c>
      <c r="E11" s="5">
        <v>199835</v>
      </c>
    </row>
    <row r="12" spans="1:5" ht="30">
      <c r="A12" s="2" t="s">
        <v>130</v>
      </c>
      <c r="B12" s="3">
        <v>207</v>
      </c>
      <c r="C12" s="3">
        <v>0</v>
      </c>
      <c r="D12" s="3">
        <v>337</v>
      </c>
      <c r="E12" s="3">
        <v>0</v>
      </c>
    </row>
    <row r="13" spans="1:5">
      <c r="A13" s="2" t="s">
        <v>131</v>
      </c>
      <c r="B13" s="8">
        <v>63896</v>
      </c>
      <c r="C13" s="8">
        <v>137153</v>
      </c>
      <c r="D13" s="8">
        <v>141309</v>
      </c>
      <c r="E13" s="8">
        <v>19983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76</v>
      </c>
      <c r="B1" s="6" t="s">
        <v>2</v>
      </c>
      <c r="C1" s="6" t="s">
        <v>27</v>
      </c>
    </row>
    <row r="2" spans="1:3" ht="30">
      <c r="A2" s="1" t="s">
        <v>26</v>
      </c>
      <c r="B2" s="6"/>
      <c r="C2" s="6"/>
    </row>
    <row r="3" spans="1:3">
      <c r="A3" s="7" t="s">
        <v>877</v>
      </c>
      <c r="B3" s="3" t="s">
        <v>8</v>
      </c>
      <c r="C3" s="3" t="s">
        <v>8</v>
      </c>
    </row>
    <row r="4" spans="1:3" ht="30">
      <c r="A4" s="2" t="s">
        <v>878</v>
      </c>
      <c r="B4" s="8">
        <v>15522</v>
      </c>
      <c r="C4" s="8">
        <v>15290</v>
      </c>
    </row>
    <row r="5" spans="1:3" ht="30">
      <c r="A5" s="2" t="s">
        <v>846</v>
      </c>
      <c r="B5" s="5">
        <v>2413</v>
      </c>
      <c r="C5" s="3" t="s">
        <v>8</v>
      </c>
    </row>
    <row r="6" spans="1:3">
      <c r="A6" s="2" t="s">
        <v>855</v>
      </c>
      <c r="B6" s="3" t="s">
        <v>8</v>
      </c>
      <c r="C6" s="3" t="s">
        <v>8</v>
      </c>
    </row>
    <row r="7" spans="1:3">
      <c r="A7" s="7" t="s">
        <v>877</v>
      </c>
      <c r="B7" s="3" t="s">
        <v>8</v>
      </c>
      <c r="C7" s="3" t="s">
        <v>8</v>
      </c>
    </row>
    <row r="8" spans="1:3" ht="30">
      <c r="A8" s="2" t="s">
        <v>851</v>
      </c>
      <c r="B8" s="3" t="s">
        <v>8</v>
      </c>
      <c r="C8" s="5">
        <v>2577</v>
      </c>
    </row>
    <row r="9" spans="1:3">
      <c r="A9" s="2" t="s">
        <v>850</v>
      </c>
      <c r="B9" s="3" t="s">
        <v>8</v>
      </c>
      <c r="C9" s="3" t="s">
        <v>8</v>
      </c>
    </row>
    <row r="10" spans="1:3">
      <c r="A10" s="7" t="s">
        <v>877</v>
      </c>
      <c r="B10" s="3" t="s">
        <v>8</v>
      </c>
      <c r="C10" s="3" t="s">
        <v>8</v>
      </c>
    </row>
    <row r="11" spans="1:3" ht="30">
      <c r="A11" s="2" t="s">
        <v>851</v>
      </c>
      <c r="B11" s="5">
        <v>3087</v>
      </c>
      <c r="C11" s="3" t="s">
        <v>8</v>
      </c>
    </row>
    <row r="12" spans="1:3" ht="60">
      <c r="A12" s="2" t="s">
        <v>879</v>
      </c>
      <c r="B12" s="3" t="s">
        <v>8</v>
      </c>
      <c r="C12" s="3" t="s">
        <v>8</v>
      </c>
    </row>
    <row r="13" spans="1:3">
      <c r="A13" s="7" t="s">
        <v>877</v>
      </c>
      <c r="B13" s="3" t="s">
        <v>8</v>
      </c>
      <c r="C13" s="3" t="s">
        <v>8</v>
      </c>
    </row>
    <row r="14" spans="1:3" ht="30">
      <c r="A14" s="2" t="s">
        <v>880</v>
      </c>
      <c r="B14" s="5">
        <v>4751</v>
      </c>
      <c r="C14" s="5">
        <v>7136</v>
      </c>
    </row>
    <row r="15" spans="1:3" ht="45">
      <c r="A15" s="2" t="s">
        <v>881</v>
      </c>
      <c r="B15" s="3" t="s">
        <v>8</v>
      </c>
      <c r="C15" s="3" t="s">
        <v>8</v>
      </c>
    </row>
    <row r="16" spans="1:3">
      <c r="A16" s="7" t="s">
        <v>877</v>
      </c>
      <c r="B16" s="3" t="s">
        <v>8</v>
      </c>
      <c r="C16" s="3" t="s">
        <v>8</v>
      </c>
    </row>
    <row r="17" spans="1:3" ht="30">
      <c r="A17" s="2" t="s">
        <v>880</v>
      </c>
      <c r="B17" s="5">
        <v>5271</v>
      </c>
      <c r="C17" s="5">
        <v>5577</v>
      </c>
    </row>
    <row r="18" spans="1:3" ht="60">
      <c r="A18" s="2" t="s">
        <v>882</v>
      </c>
      <c r="B18" s="3" t="s">
        <v>8</v>
      </c>
      <c r="C18" s="3" t="s">
        <v>8</v>
      </c>
    </row>
    <row r="19" spans="1:3">
      <c r="A19" s="7" t="s">
        <v>877</v>
      </c>
      <c r="B19" s="3" t="s">
        <v>8</v>
      </c>
      <c r="C19" s="3" t="s">
        <v>8</v>
      </c>
    </row>
    <row r="20" spans="1:3" ht="30">
      <c r="A20" s="2" t="s">
        <v>851</v>
      </c>
      <c r="B20" s="3">
        <v>0</v>
      </c>
      <c r="C20" s="5">
        <v>2577</v>
      </c>
    </row>
    <row r="21" spans="1:3" ht="45">
      <c r="A21" s="2" t="s">
        <v>883</v>
      </c>
      <c r="B21" s="3" t="s">
        <v>8</v>
      </c>
      <c r="C21" s="3" t="s">
        <v>8</v>
      </c>
    </row>
    <row r="22" spans="1:3">
      <c r="A22" s="7" t="s">
        <v>877</v>
      </c>
      <c r="B22" s="3" t="s">
        <v>8</v>
      </c>
      <c r="C22" s="3" t="s">
        <v>8</v>
      </c>
    </row>
    <row r="23" spans="1:3" ht="30">
      <c r="A23" s="2" t="s">
        <v>846</v>
      </c>
      <c r="B23" s="5">
        <v>1081</v>
      </c>
      <c r="C23" s="3">
        <v>0</v>
      </c>
    </row>
    <row r="24" spans="1:3" ht="45">
      <c r="A24" s="2" t="s">
        <v>884</v>
      </c>
      <c r="B24" s="3" t="s">
        <v>8</v>
      </c>
      <c r="C24" s="3" t="s">
        <v>8</v>
      </c>
    </row>
    <row r="25" spans="1:3">
      <c r="A25" s="7" t="s">
        <v>877</v>
      </c>
      <c r="B25" s="3" t="s">
        <v>8</v>
      </c>
      <c r="C25" s="3" t="s">
        <v>8</v>
      </c>
    </row>
    <row r="26" spans="1:3" ht="30">
      <c r="A26" s="2" t="s">
        <v>878</v>
      </c>
      <c r="B26" s="5">
        <v>2232</v>
      </c>
      <c r="C26" s="3">
        <v>0</v>
      </c>
    </row>
    <row r="27" spans="1:3" ht="60">
      <c r="A27" s="2" t="s">
        <v>885</v>
      </c>
      <c r="B27" s="3" t="s">
        <v>8</v>
      </c>
      <c r="C27" s="3" t="s">
        <v>8</v>
      </c>
    </row>
    <row r="28" spans="1:3">
      <c r="A28" s="7" t="s">
        <v>877</v>
      </c>
      <c r="B28" s="3" t="s">
        <v>8</v>
      </c>
      <c r="C28" s="3" t="s">
        <v>8</v>
      </c>
    </row>
    <row r="29" spans="1:3" ht="30">
      <c r="A29" s="2" t="s">
        <v>851</v>
      </c>
      <c r="B29" s="3">
        <v>855</v>
      </c>
      <c r="C29" s="3">
        <v>0</v>
      </c>
    </row>
    <row r="30" spans="1:3" ht="60">
      <c r="A30" s="2" t="s">
        <v>886</v>
      </c>
      <c r="B30" s="3" t="s">
        <v>8</v>
      </c>
      <c r="C30" s="3" t="s">
        <v>8</v>
      </c>
    </row>
    <row r="31" spans="1:3">
      <c r="A31" s="7" t="s">
        <v>877</v>
      </c>
      <c r="B31" s="3" t="s">
        <v>8</v>
      </c>
      <c r="C31" s="3" t="s">
        <v>8</v>
      </c>
    </row>
    <row r="32" spans="1:3" ht="30">
      <c r="A32" s="2" t="s">
        <v>846</v>
      </c>
      <c r="B32" s="8">
        <v>1332</v>
      </c>
      <c r="C32"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 min="8" max="8" width="36.5703125" customWidth="1"/>
    <col min="9" max="9" width="13.85546875" customWidth="1"/>
  </cols>
  <sheetData>
    <row r="1" spans="1:9" ht="15" customHeight="1">
      <c r="A1" s="1" t="s">
        <v>887</v>
      </c>
      <c r="B1" s="6" t="s">
        <v>85</v>
      </c>
      <c r="C1" s="6"/>
      <c r="D1" s="6"/>
      <c r="E1" s="6"/>
      <c r="F1" s="6" t="s">
        <v>1</v>
      </c>
      <c r="G1" s="6"/>
      <c r="H1" s="6"/>
      <c r="I1" s="6"/>
    </row>
    <row r="2" spans="1:9" ht="30">
      <c r="A2" s="1" t="s">
        <v>26</v>
      </c>
      <c r="B2" s="6" t="s">
        <v>2</v>
      </c>
      <c r="C2" s="6"/>
      <c r="D2" s="6" t="s">
        <v>86</v>
      </c>
      <c r="E2" s="6"/>
      <c r="F2" s="6" t="s">
        <v>2</v>
      </c>
      <c r="G2" s="6"/>
      <c r="H2" s="6" t="s">
        <v>86</v>
      </c>
      <c r="I2" s="6"/>
    </row>
    <row r="3" spans="1:9">
      <c r="A3" s="7" t="s">
        <v>870</v>
      </c>
      <c r="B3" s="3" t="s">
        <v>8</v>
      </c>
      <c r="C3" s="3"/>
      <c r="D3" s="3" t="s">
        <v>8</v>
      </c>
      <c r="E3" s="3"/>
      <c r="F3" s="3" t="s">
        <v>8</v>
      </c>
      <c r="G3" s="3"/>
      <c r="H3" s="3" t="s">
        <v>8</v>
      </c>
      <c r="I3" s="3"/>
    </row>
    <row r="4" spans="1:9" ht="45">
      <c r="A4" s="2" t="s">
        <v>888</v>
      </c>
      <c r="B4" s="8">
        <v>-340</v>
      </c>
      <c r="C4" s="3"/>
      <c r="D4" s="8">
        <v>348</v>
      </c>
      <c r="E4" s="3"/>
      <c r="F4" s="8">
        <v>-636</v>
      </c>
      <c r="G4" s="3"/>
      <c r="H4" s="8">
        <v>289</v>
      </c>
      <c r="I4" s="3"/>
    </row>
    <row r="5" spans="1:9">
      <c r="A5" s="2" t="s">
        <v>868</v>
      </c>
      <c r="B5" s="3" t="s">
        <v>8</v>
      </c>
      <c r="C5" s="3"/>
      <c r="D5" s="3" t="s">
        <v>8</v>
      </c>
      <c r="E5" s="3"/>
      <c r="F5" s="3" t="s">
        <v>8</v>
      </c>
      <c r="G5" s="3"/>
      <c r="H5" s="3" t="s">
        <v>8</v>
      </c>
      <c r="I5" s="3"/>
    </row>
    <row r="6" spans="1:9">
      <c r="A6" s="7" t="s">
        <v>870</v>
      </c>
      <c r="B6" s="3" t="s">
        <v>8</v>
      </c>
      <c r="C6" s="3"/>
      <c r="D6" s="3" t="s">
        <v>8</v>
      </c>
      <c r="E6" s="3"/>
      <c r="F6" s="3" t="s">
        <v>8</v>
      </c>
      <c r="G6" s="3"/>
      <c r="H6" s="3" t="s">
        <v>8</v>
      </c>
      <c r="I6" s="3"/>
    </row>
    <row r="7" spans="1:9" ht="45">
      <c r="A7" s="2" t="s">
        <v>889</v>
      </c>
      <c r="B7" s="8">
        <v>-1512</v>
      </c>
      <c r="C7" s="182" t="s">
        <v>773</v>
      </c>
      <c r="D7" s="8">
        <v>-1912</v>
      </c>
      <c r="E7" s="182" t="s">
        <v>773</v>
      </c>
      <c r="F7" s="8">
        <v>-2593</v>
      </c>
      <c r="G7" s="182" t="s">
        <v>890</v>
      </c>
      <c r="H7" s="8">
        <v>-3823</v>
      </c>
      <c r="I7" s="182" t="s">
        <v>890</v>
      </c>
    </row>
    <row r="8" spans="1:9">
      <c r="A8" s="17"/>
      <c r="B8" s="17"/>
      <c r="C8" s="17"/>
      <c r="D8" s="17"/>
      <c r="E8" s="17"/>
      <c r="F8" s="17"/>
      <c r="G8" s="17"/>
      <c r="H8" s="17"/>
      <c r="I8" s="17"/>
    </row>
    <row r="9" spans="1:9" ht="30" customHeight="1">
      <c r="A9" s="2" t="s">
        <v>773</v>
      </c>
      <c r="B9" s="18" t="s">
        <v>891</v>
      </c>
      <c r="C9" s="18"/>
      <c r="D9" s="18"/>
      <c r="E9" s="18"/>
      <c r="F9" s="18"/>
      <c r="G9" s="18"/>
      <c r="H9" s="18"/>
      <c r="I9" s="18"/>
    </row>
    <row r="10" spans="1:9" ht="30" customHeight="1">
      <c r="A10" s="2" t="s">
        <v>890</v>
      </c>
      <c r="B10" s="18" t="s">
        <v>892</v>
      </c>
      <c r="C10" s="18"/>
      <c r="D10" s="18"/>
      <c r="E10" s="18"/>
      <c r="F10" s="18"/>
      <c r="G10" s="18"/>
      <c r="H10" s="18"/>
      <c r="I10" s="18"/>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93</v>
      </c>
      <c r="B1" s="6" t="s">
        <v>85</v>
      </c>
      <c r="C1" s="6"/>
      <c r="D1" s="6" t="s">
        <v>1</v>
      </c>
      <c r="E1" s="6"/>
    </row>
    <row r="2" spans="1:5" ht="30">
      <c r="A2" s="1" t="s">
        <v>26</v>
      </c>
      <c r="B2" s="1" t="s">
        <v>2</v>
      </c>
      <c r="C2" s="1" t="s">
        <v>86</v>
      </c>
      <c r="D2" s="1" t="s">
        <v>2</v>
      </c>
      <c r="E2" s="1" t="s">
        <v>86</v>
      </c>
    </row>
    <row r="3" spans="1:5" ht="30">
      <c r="A3" s="7" t="s">
        <v>894</v>
      </c>
      <c r="B3" s="3" t="s">
        <v>8</v>
      </c>
      <c r="C3" s="3" t="s">
        <v>8</v>
      </c>
      <c r="D3" s="3" t="s">
        <v>8</v>
      </c>
      <c r="E3" s="3" t="s">
        <v>8</v>
      </c>
    </row>
    <row r="4" spans="1:5" ht="45">
      <c r="A4" s="2" t="s">
        <v>875</v>
      </c>
      <c r="B4" s="8">
        <v>-587</v>
      </c>
      <c r="C4" s="8">
        <v>1431</v>
      </c>
      <c r="D4" s="8">
        <v>-3046</v>
      </c>
      <c r="E4" s="8">
        <v>1510</v>
      </c>
    </row>
    <row r="5" spans="1:5" ht="30">
      <c r="A5" s="2" t="s">
        <v>895</v>
      </c>
      <c r="B5" s="3" t="s">
        <v>8</v>
      </c>
      <c r="C5" s="3" t="s">
        <v>8</v>
      </c>
      <c r="D5" s="3" t="s">
        <v>8</v>
      </c>
      <c r="E5" s="3" t="s">
        <v>8</v>
      </c>
    </row>
    <row r="6" spans="1:5" ht="30">
      <c r="A6" s="7" t="s">
        <v>894</v>
      </c>
      <c r="B6" s="3" t="s">
        <v>8</v>
      </c>
      <c r="C6" s="3" t="s">
        <v>8</v>
      </c>
      <c r="D6" s="3" t="s">
        <v>8</v>
      </c>
      <c r="E6" s="3" t="s">
        <v>8</v>
      </c>
    </row>
    <row r="7" spans="1:5" ht="45">
      <c r="A7" s="2" t="s">
        <v>875</v>
      </c>
      <c r="B7" s="3">
        <v>-769</v>
      </c>
      <c r="C7" s="5">
        <v>1431</v>
      </c>
      <c r="D7" s="5">
        <v>-1024</v>
      </c>
      <c r="E7" s="5">
        <v>1510</v>
      </c>
    </row>
    <row r="8" spans="1:5" ht="30">
      <c r="A8" s="2" t="s">
        <v>896</v>
      </c>
      <c r="B8" s="3" t="s">
        <v>8</v>
      </c>
      <c r="C8" s="3" t="s">
        <v>8</v>
      </c>
      <c r="D8" s="3" t="s">
        <v>8</v>
      </c>
      <c r="E8" s="3" t="s">
        <v>8</v>
      </c>
    </row>
    <row r="9" spans="1:5" ht="30">
      <c r="A9" s="7" t="s">
        <v>894</v>
      </c>
      <c r="B9" s="3" t="s">
        <v>8</v>
      </c>
      <c r="C9" s="3" t="s">
        <v>8</v>
      </c>
      <c r="D9" s="3" t="s">
        <v>8</v>
      </c>
      <c r="E9" s="3" t="s">
        <v>8</v>
      </c>
    </row>
    <row r="10" spans="1:5" ht="45">
      <c r="A10" s="2" t="s">
        <v>875</v>
      </c>
      <c r="B10" s="3">
        <v>0</v>
      </c>
      <c r="C10" s="3">
        <v>0</v>
      </c>
      <c r="D10" s="5">
        <v>-1754</v>
      </c>
      <c r="E10" s="3">
        <v>0</v>
      </c>
    </row>
    <row r="11" spans="1:5" ht="30">
      <c r="A11" s="2" t="s">
        <v>897</v>
      </c>
      <c r="B11" s="3" t="s">
        <v>8</v>
      </c>
      <c r="C11" s="3" t="s">
        <v>8</v>
      </c>
      <c r="D11" s="3" t="s">
        <v>8</v>
      </c>
      <c r="E11" s="3" t="s">
        <v>8</v>
      </c>
    </row>
    <row r="12" spans="1:5" ht="30">
      <c r="A12" s="7" t="s">
        <v>894</v>
      </c>
      <c r="B12" s="3" t="s">
        <v>8</v>
      </c>
      <c r="C12" s="3" t="s">
        <v>8</v>
      </c>
      <c r="D12" s="3" t="s">
        <v>8</v>
      </c>
      <c r="E12" s="3" t="s">
        <v>8</v>
      </c>
    </row>
    <row r="13" spans="1:5" ht="45">
      <c r="A13" s="2" t="s">
        <v>875</v>
      </c>
      <c r="B13" s="8">
        <v>182</v>
      </c>
      <c r="C13" s="8">
        <v>0</v>
      </c>
      <c r="D13" s="8">
        <v>-268</v>
      </c>
      <c r="E13"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c r="A1" s="1" t="s">
        <v>898</v>
      </c>
      <c r="B1" s="6" t="s">
        <v>2</v>
      </c>
      <c r="C1" s="6" t="s">
        <v>27</v>
      </c>
      <c r="D1" s="1" t="s">
        <v>2</v>
      </c>
      <c r="E1" s="1" t="s">
        <v>2</v>
      </c>
    </row>
    <row r="2" spans="1:5" ht="30">
      <c r="A2" s="1" t="s">
        <v>26</v>
      </c>
      <c r="B2" s="6"/>
      <c r="C2" s="6"/>
      <c r="D2" s="1" t="s">
        <v>899</v>
      </c>
      <c r="E2" s="1" t="s">
        <v>900</v>
      </c>
    </row>
    <row r="3" spans="1:5">
      <c r="A3" s="7" t="s">
        <v>901</v>
      </c>
      <c r="B3" s="3" t="s">
        <v>8</v>
      </c>
      <c r="C3" s="3" t="s">
        <v>8</v>
      </c>
      <c r="D3" s="3" t="s">
        <v>8</v>
      </c>
      <c r="E3" s="3" t="s">
        <v>8</v>
      </c>
    </row>
    <row r="4" spans="1:5" ht="30">
      <c r="A4" s="2" t="s">
        <v>902</v>
      </c>
      <c r="B4" s="3" t="s">
        <v>8</v>
      </c>
      <c r="C4" s="3" t="s">
        <v>8</v>
      </c>
      <c r="D4" s="183">
        <v>9.2999999999999999E-2</v>
      </c>
      <c r="E4" s="183">
        <v>0.12</v>
      </c>
    </row>
    <row r="5" spans="1:5" ht="30">
      <c r="A5" s="2" t="s">
        <v>903</v>
      </c>
      <c r="B5" s="8">
        <v>3093</v>
      </c>
      <c r="C5" s="3" t="s">
        <v>8</v>
      </c>
      <c r="D5" s="3" t="s">
        <v>8</v>
      </c>
      <c r="E5" s="3" t="s">
        <v>8</v>
      </c>
    </row>
    <row r="6" spans="1:5" ht="30">
      <c r="A6" s="2" t="s">
        <v>904</v>
      </c>
      <c r="B6" s="5">
        <v>6187</v>
      </c>
      <c r="C6" s="3" t="s">
        <v>8</v>
      </c>
      <c r="D6" s="3" t="s">
        <v>8</v>
      </c>
      <c r="E6" s="3" t="s">
        <v>8</v>
      </c>
    </row>
    <row r="7" spans="1:5" ht="30">
      <c r="A7" s="2" t="s">
        <v>905</v>
      </c>
      <c r="B7" s="5">
        <v>6187</v>
      </c>
      <c r="C7" s="3" t="s">
        <v>8</v>
      </c>
      <c r="D7" s="3" t="s">
        <v>8</v>
      </c>
      <c r="E7" s="3" t="s">
        <v>8</v>
      </c>
    </row>
    <row r="8" spans="1:5" ht="30">
      <c r="A8" s="2" t="s">
        <v>906</v>
      </c>
      <c r="B8" s="5">
        <v>6187</v>
      </c>
      <c r="C8" s="3" t="s">
        <v>8</v>
      </c>
      <c r="D8" s="3" t="s">
        <v>8</v>
      </c>
      <c r="E8" s="3" t="s">
        <v>8</v>
      </c>
    </row>
    <row r="9" spans="1:5" ht="30">
      <c r="A9" s="2" t="s">
        <v>907</v>
      </c>
      <c r="B9" s="5">
        <v>6187</v>
      </c>
      <c r="C9" s="3" t="s">
        <v>8</v>
      </c>
      <c r="D9" s="3" t="s">
        <v>8</v>
      </c>
      <c r="E9" s="3" t="s">
        <v>8</v>
      </c>
    </row>
    <row r="10" spans="1:5" ht="30">
      <c r="A10" s="2" t="s">
        <v>908</v>
      </c>
      <c r="B10" s="5">
        <v>23219</v>
      </c>
      <c r="C10" s="3" t="s">
        <v>8</v>
      </c>
      <c r="D10" s="3" t="s">
        <v>8</v>
      </c>
      <c r="E10" s="3" t="s">
        <v>8</v>
      </c>
    </row>
    <row r="11" spans="1:5" ht="30">
      <c r="A11" s="2" t="s">
        <v>909</v>
      </c>
      <c r="B11" s="5">
        <v>51060</v>
      </c>
      <c r="C11" s="3" t="s">
        <v>8</v>
      </c>
      <c r="D11" s="3" t="s">
        <v>8</v>
      </c>
      <c r="E11" s="3" t="s">
        <v>8</v>
      </c>
    </row>
    <row r="12" spans="1:5" ht="45">
      <c r="A12" s="2" t="s">
        <v>910</v>
      </c>
      <c r="B12" s="5">
        <v>-19188</v>
      </c>
      <c r="C12" s="3" t="s">
        <v>8</v>
      </c>
      <c r="D12" s="3" t="s">
        <v>8</v>
      </c>
      <c r="E12" s="3" t="s">
        <v>8</v>
      </c>
    </row>
    <row r="13" spans="1:5" ht="45">
      <c r="A13" s="2" t="s">
        <v>911</v>
      </c>
      <c r="B13" s="5">
        <v>31872</v>
      </c>
      <c r="C13" s="3" t="s">
        <v>8</v>
      </c>
      <c r="D13" s="3" t="s">
        <v>8</v>
      </c>
      <c r="E13" s="3" t="s">
        <v>8</v>
      </c>
    </row>
    <row r="14" spans="1:5">
      <c r="A14" s="2" t="s">
        <v>912</v>
      </c>
      <c r="B14" s="5">
        <v>-2834</v>
      </c>
      <c r="C14" s="5">
        <v>-1718</v>
      </c>
      <c r="D14" s="3" t="s">
        <v>8</v>
      </c>
      <c r="E14" s="3" t="s">
        <v>8</v>
      </c>
    </row>
    <row r="15" spans="1:5">
      <c r="A15" s="2" t="s">
        <v>913</v>
      </c>
      <c r="B15" s="8">
        <v>29038</v>
      </c>
      <c r="C15" s="8">
        <v>12387</v>
      </c>
      <c r="D15" s="3" t="s">
        <v>8</v>
      </c>
      <c r="E15" s="3" t="s">
        <v>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914</v>
      </c>
      <c r="B1" s="6" t="s">
        <v>85</v>
      </c>
      <c r="C1" s="6"/>
      <c r="D1" s="6" t="s">
        <v>1</v>
      </c>
      <c r="E1" s="6"/>
    </row>
    <row r="2" spans="1:5" ht="30">
      <c r="A2" s="1" t="s">
        <v>26</v>
      </c>
      <c r="B2" s="1" t="s">
        <v>2</v>
      </c>
      <c r="C2" s="1" t="s">
        <v>86</v>
      </c>
      <c r="D2" s="1" t="s">
        <v>2</v>
      </c>
      <c r="E2" s="1" t="s">
        <v>86</v>
      </c>
    </row>
    <row r="3" spans="1:5">
      <c r="A3" s="7" t="s">
        <v>441</v>
      </c>
      <c r="B3" s="3" t="s">
        <v>8</v>
      </c>
      <c r="C3" s="3" t="s">
        <v>8</v>
      </c>
      <c r="D3" s="3" t="s">
        <v>8</v>
      </c>
      <c r="E3" s="3" t="s">
        <v>8</v>
      </c>
    </row>
    <row r="4" spans="1:5">
      <c r="A4" s="2" t="s">
        <v>103</v>
      </c>
      <c r="B4" s="8">
        <v>36559</v>
      </c>
      <c r="C4" s="8">
        <v>83850</v>
      </c>
      <c r="D4" s="8">
        <v>75664</v>
      </c>
      <c r="E4" s="8">
        <v>120499</v>
      </c>
    </row>
    <row r="5" spans="1:5">
      <c r="A5" s="2" t="s">
        <v>915</v>
      </c>
      <c r="B5" s="183">
        <v>0.38</v>
      </c>
      <c r="C5" s="183">
        <v>0.38</v>
      </c>
      <c r="D5" s="183">
        <v>0.36</v>
      </c>
      <c r="E5" s="183">
        <v>0.38</v>
      </c>
    </row>
    <row r="6" spans="1:5">
      <c r="A6" s="2" t="s">
        <v>916</v>
      </c>
      <c r="B6" s="3" t="s">
        <v>8</v>
      </c>
      <c r="C6" s="3" t="s">
        <v>8</v>
      </c>
      <c r="D6" s="183">
        <v>0.35</v>
      </c>
      <c r="E6" s="183">
        <v>0.35</v>
      </c>
    </row>
    <row r="7" spans="1:5">
      <c r="A7" s="2" t="s">
        <v>917</v>
      </c>
      <c r="B7" s="5">
        <v>1914</v>
      </c>
      <c r="C7" s="5">
        <v>4687</v>
      </c>
      <c r="D7" s="5">
        <v>3803</v>
      </c>
      <c r="E7" s="5">
        <v>6709</v>
      </c>
    </row>
    <row r="8" spans="1:5" ht="30">
      <c r="A8" s="2" t="s">
        <v>918</v>
      </c>
      <c r="B8" s="5">
        <v>3303</v>
      </c>
      <c r="C8" s="3" t="s">
        <v>8</v>
      </c>
      <c r="D8" s="5">
        <v>7190</v>
      </c>
      <c r="E8" s="3" t="s">
        <v>8</v>
      </c>
    </row>
    <row r="9" spans="1:5" ht="45">
      <c r="A9" s="2" t="s">
        <v>919</v>
      </c>
      <c r="B9" s="5">
        <v>2647</v>
      </c>
      <c r="C9" s="3" t="s">
        <v>8</v>
      </c>
      <c r="D9" s="5">
        <v>5424</v>
      </c>
      <c r="E9" s="3" t="s">
        <v>8</v>
      </c>
    </row>
    <row r="10" spans="1:5" ht="30">
      <c r="A10" s="2" t="s">
        <v>920</v>
      </c>
      <c r="B10" s="5">
        <v>3090</v>
      </c>
      <c r="C10" s="5">
        <v>-1027</v>
      </c>
      <c r="D10" s="5">
        <v>6424</v>
      </c>
      <c r="E10" s="3" t="s">
        <v>8</v>
      </c>
    </row>
    <row r="11" spans="1:5" ht="45">
      <c r="A11" s="2" t="s">
        <v>921</v>
      </c>
      <c r="B11" s="5">
        <v>1134</v>
      </c>
      <c r="C11" s="5">
        <v>2334</v>
      </c>
      <c r="D11" s="5">
        <v>2151</v>
      </c>
      <c r="E11" s="5">
        <v>2334</v>
      </c>
    </row>
    <row r="12" spans="1:5" ht="30">
      <c r="A12" s="2" t="s">
        <v>922</v>
      </c>
      <c r="B12" s="5">
        <v>2512</v>
      </c>
      <c r="C12" s="3" t="s">
        <v>8</v>
      </c>
      <c r="D12" s="5">
        <v>3159</v>
      </c>
      <c r="E12" s="3" t="s">
        <v>8</v>
      </c>
    </row>
    <row r="13" spans="1:5" ht="30">
      <c r="A13" s="2" t="s">
        <v>923</v>
      </c>
      <c r="B13" s="5">
        <v>30000</v>
      </c>
      <c r="C13" s="3" t="s">
        <v>8</v>
      </c>
      <c r="D13" s="5">
        <v>30000</v>
      </c>
      <c r="E13" s="3" t="s">
        <v>8</v>
      </c>
    </row>
    <row r="14" spans="1:5" ht="45">
      <c r="A14" s="2" t="s">
        <v>924</v>
      </c>
      <c r="B14" s="3" t="s">
        <v>8</v>
      </c>
      <c r="C14" s="3" t="s">
        <v>8</v>
      </c>
      <c r="D14" s="5">
        <v>4708</v>
      </c>
      <c r="E14" s="3" t="s">
        <v>8</v>
      </c>
    </row>
    <row r="15" spans="1:5" ht="30">
      <c r="A15" s="2" t="s">
        <v>925</v>
      </c>
      <c r="B15" s="8">
        <v>807</v>
      </c>
      <c r="C15" s="3" t="s">
        <v>8</v>
      </c>
      <c r="D15" s="8">
        <v>807</v>
      </c>
      <c r="E15" s="3" t="s">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6</v>
      </c>
      <c r="B1" s="1" t="s">
        <v>1</v>
      </c>
      <c r="C1" s="1"/>
    </row>
    <row r="2" spans="1:3" ht="30">
      <c r="A2" s="1" t="s">
        <v>26</v>
      </c>
      <c r="B2" s="1" t="s">
        <v>2</v>
      </c>
      <c r="C2" s="1" t="s">
        <v>27</v>
      </c>
    </row>
    <row r="3" spans="1:3" ht="30">
      <c r="A3" s="7" t="s">
        <v>927</v>
      </c>
      <c r="B3" s="3" t="s">
        <v>8</v>
      </c>
      <c r="C3" s="3" t="s">
        <v>8</v>
      </c>
    </row>
    <row r="4" spans="1:3" ht="45">
      <c r="A4" s="2" t="s">
        <v>928</v>
      </c>
      <c r="B4" s="8">
        <v>213758</v>
      </c>
      <c r="C4" s="3" t="s">
        <v>8</v>
      </c>
    </row>
    <row r="5" spans="1:3">
      <c r="A5" s="2" t="s">
        <v>929</v>
      </c>
      <c r="B5" s="5">
        <v>542997</v>
      </c>
      <c r="C5" s="5">
        <v>329239</v>
      </c>
    </row>
    <row r="6" spans="1:3">
      <c r="A6" s="2" t="s">
        <v>930</v>
      </c>
      <c r="B6" s="3" t="s">
        <v>8</v>
      </c>
      <c r="C6" s="3" t="s">
        <v>8</v>
      </c>
    </row>
    <row r="7" spans="1:3" ht="30">
      <c r="A7" s="7" t="s">
        <v>927</v>
      </c>
      <c r="B7" s="3" t="s">
        <v>8</v>
      </c>
      <c r="C7" s="3" t="s">
        <v>8</v>
      </c>
    </row>
    <row r="8" spans="1:3" ht="30">
      <c r="A8" s="2" t="s">
        <v>931</v>
      </c>
      <c r="B8" s="5">
        <v>104546</v>
      </c>
      <c r="C8" s="3" t="s">
        <v>8</v>
      </c>
    </row>
    <row r="9" spans="1:3">
      <c r="A9" s="2" t="s">
        <v>932</v>
      </c>
      <c r="B9" s="3" t="s">
        <v>8</v>
      </c>
      <c r="C9" s="3" t="s">
        <v>8</v>
      </c>
    </row>
    <row r="10" spans="1:3" ht="30">
      <c r="A10" s="7" t="s">
        <v>927</v>
      </c>
      <c r="B10" s="3" t="s">
        <v>8</v>
      </c>
      <c r="C10" s="3" t="s">
        <v>8</v>
      </c>
    </row>
    <row r="11" spans="1:3" ht="30">
      <c r="A11" s="2" t="s">
        <v>931</v>
      </c>
      <c r="B11" s="8">
        <v>68188</v>
      </c>
      <c r="C11" s="3" t="s">
        <v>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15" customHeight="1">
      <c r="A1" s="1" t="s">
        <v>933</v>
      </c>
      <c r="B1" s="6" t="s">
        <v>85</v>
      </c>
      <c r="C1" s="6"/>
      <c r="D1" s="6" t="s">
        <v>1</v>
      </c>
      <c r="E1" s="6"/>
    </row>
    <row r="2" spans="1:5" ht="30">
      <c r="A2" s="1" t="s">
        <v>72</v>
      </c>
      <c r="B2" s="1" t="s">
        <v>2</v>
      </c>
      <c r="C2" s="1" t="s">
        <v>86</v>
      </c>
      <c r="D2" s="1" t="s">
        <v>2</v>
      </c>
      <c r="E2" s="1" t="s">
        <v>86</v>
      </c>
    </row>
    <row r="3" spans="1:5" ht="45">
      <c r="A3" s="7" t="s">
        <v>934</v>
      </c>
      <c r="B3" s="3" t="s">
        <v>8</v>
      </c>
      <c r="C3" s="3" t="s">
        <v>8</v>
      </c>
      <c r="D3" s="3" t="s">
        <v>8</v>
      </c>
      <c r="E3" s="3" t="s">
        <v>8</v>
      </c>
    </row>
    <row r="4" spans="1:5">
      <c r="A4" s="2" t="s">
        <v>935</v>
      </c>
      <c r="B4" s="3" t="s">
        <v>8</v>
      </c>
      <c r="C4" s="3" t="s">
        <v>8</v>
      </c>
      <c r="D4" s="5">
        <v>566328</v>
      </c>
      <c r="E4" s="3" t="s">
        <v>8</v>
      </c>
    </row>
    <row r="5" spans="1:5" ht="30">
      <c r="A5" s="2" t="s">
        <v>936</v>
      </c>
      <c r="B5" s="3" t="s">
        <v>8</v>
      </c>
      <c r="C5" s="3" t="s">
        <v>8</v>
      </c>
      <c r="D5" s="5">
        <v>230989</v>
      </c>
      <c r="E5" s="3" t="s">
        <v>8</v>
      </c>
    </row>
    <row r="6" spans="1:5" ht="30">
      <c r="A6" s="2" t="s">
        <v>937</v>
      </c>
      <c r="B6" s="3" t="s">
        <v>8</v>
      </c>
      <c r="C6" s="3" t="s">
        <v>8</v>
      </c>
      <c r="D6" s="8">
        <v>17804</v>
      </c>
      <c r="E6" s="3" t="s">
        <v>8</v>
      </c>
    </row>
    <row r="7" spans="1:5">
      <c r="A7" s="2" t="s">
        <v>938</v>
      </c>
      <c r="B7" s="3" t="s">
        <v>8</v>
      </c>
      <c r="C7" s="3" t="s">
        <v>8</v>
      </c>
      <c r="D7" s="5">
        <v>6503</v>
      </c>
      <c r="E7" s="3" t="s">
        <v>8</v>
      </c>
    </row>
    <row r="8" spans="1:5">
      <c r="A8" s="2" t="s">
        <v>520</v>
      </c>
      <c r="B8" s="5">
        <v>8760</v>
      </c>
      <c r="C8" s="5">
        <v>5604</v>
      </c>
      <c r="D8" s="5">
        <v>13839</v>
      </c>
      <c r="E8" s="5">
        <v>9941</v>
      </c>
    </row>
    <row r="9" spans="1:5" ht="30">
      <c r="A9" s="2" t="s">
        <v>939</v>
      </c>
      <c r="B9" s="8">
        <v>72605</v>
      </c>
      <c r="C9" s="3" t="s">
        <v>8</v>
      </c>
      <c r="D9" s="8">
        <v>72605</v>
      </c>
      <c r="E9" s="3" t="s">
        <v>8</v>
      </c>
    </row>
    <row r="10" spans="1:5" ht="45">
      <c r="A10" s="2" t="s">
        <v>940</v>
      </c>
      <c r="B10" s="3" t="s">
        <v>8</v>
      </c>
      <c r="C10" s="3" t="s">
        <v>8</v>
      </c>
      <c r="D10" s="3" t="s">
        <v>941</v>
      </c>
      <c r="E10" s="3" t="s">
        <v>8</v>
      </c>
    </row>
    <row r="11" spans="1:5">
      <c r="A11" s="2" t="s">
        <v>942</v>
      </c>
      <c r="B11" s="3" t="s">
        <v>8</v>
      </c>
      <c r="C11" s="3" t="s">
        <v>8</v>
      </c>
      <c r="D11" s="3" t="s">
        <v>8</v>
      </c>
      <c r="E11" s="3" t="s">
        <v>8</v>
      </c>
    </row>
    <row r="12" spans="1:5" ht="45">
      <c r="A12" s="7" t="s">
        <v>934</v>
      </c>
      <c r="B12" s="3" t="s">
        <v>8</v>
      </c>
      <c r="C12" s="3" t="s">
        <v>8</v>
      </c>
      <c r="D12" s="3" t="s">
        <v>8</v>
      </c>
      <c r="E12" s="3" t="s">
        <v>8</v>
      </c>
    </row>
    <row r="13" spans="1:5">
      <c r="A13" s="2" t="s">
        <v>943</v>
      </c>
      <c r="B13" s="3" t="s">
        <v>8</v>
      </c>
      <c r="C13" s="3" t="s">
        <v>8</v>
      </c>
      <c r="D13" s="5">
        <v>472445</v>
      </c>
      <c r="E13" s="3" t="s">
        <v>8</v>
      </c>
    </row>
    <row r="14" spans="1:5" ht="45">
      <c r="A14" s="2" t="s">
        <v>944</v>
      </c>
      <c r="B14" s="3" t="s">
        <v>8</v>
      </c>
      <c r="C14" s="3" t="s">
        <v>8</v>
      </c>
      <c r="D14" s="3" t="s">
        <v>8</v>
      </c>
      <c r="E14" s="3" t="s">
        <v>8</v>
      </c>
    </row>
    <row r="15" spans="1:5" ht="45">
      <c r="A15" s="7" t="s">
        <v>934</v>
      </c>
      <c r="B15" s="3" t="s">
        <v>8</v>
      </c>
      <c r="C15" s="3" t="s">
        <v>8</v>
      </c>
      <c r="D15" s="3" t="s">
        <v>8</v>
      </c>
      <c r="E15" s="3" t="s">
        <v>8</v>
      </c>
    </row>
    <row r="16" spans="1:5">
      <c r="A16" s="2" t="s">
        <v>943</v>
      </c>
      <c r="B16" s="3" t="s">
        <v>8</v>
      </c>
      <c r="C16" s="3" t="s">
        <v>8</v>
      </c>
      <c r="D16" s="5">
        <v>121944</v>
      </c>
      <c r="E16" s="3" t="s">
        <v>8</v>
      </c>
    </row>
    <row r="17" spans="1:5">
      <c r="A17" s="2" t="s">
        <v>945</v>
      </c>
      <c r="B17" s="3" t="s">
        <v>8</v>
      </c>
      <c r="C17" s="3" t="s">
        <v>8</v>
      </c>
      <c r="D17" s="3" t="s">
        <v>8</v>
      </c>
      <c r="E17" s="3" t="s">
        <v>8</v>
      </c>
    </row>
    <row r="18" spans="1:5" ht="45">
      <c r="A18" s="7" t="s">
        <v>934</v>
      </c>
      <c r="B18" s="3" t="s">
        <v>8</v>
      </c>
      <c r="C18" s="3" t="s">
        <v>8</v>
      </c>
      <c r="D18" s="3" t="s">
        <v>8</v>
      </c>
      <c r="E18" s="3" t="s">
        <v>8</v>
      </c>
    </row>
    <row r="19" spans="1:5">
      <c r="A19" s="2" t="s">
        <v>943</v>
      </c>
      <c r="B19" s="3" t="s">
        <v>8</v>
      </c>
      <c r="C19" s="3" t="s">
        <v>8</v>
      </c>
      <c r="D19" s="5">
        <v>23634</v>
      </c>
      <c r="E19" s="3" t="s">
        <v>8</v>
      </c>
    </row>
    <row r="20" spans="1:5" ht="45">
      <c r="A20" s="2" t="s">
        <v>946</v>
      </c>
      <c r="B20" s="3" t="s">
        <v>8</v>
      </c>
      <c r="C20" s="3" t="s">
        <v>8</v>
      </c>
      <c r="D20" s="3" t="s">
        <v>8</v>
      </c>
      <c r="E20" s="3" t="s">
        <v>8</v>
      </c>
    </row>
    <row r="21" spans="1:5" ht="45">
      <c r="A21" s="7" t="s">
        <v>934</v>
      </c>
      <c r="B21" s="3" t="s">
        <v>8</v>
      </c>
      <c r="C21" s="3" t="s">
        <v>8</v>
      </c>
      <c r="D21" s="3" t="s">
        <v>8</v>
      </c>
      <c r="E21" s="3" t="s">
        <v>8</v>
      </c>
    </row>
    <row r="22" spans="1:5">
      <c r="A22" s="2" t="s">
        <v>943</v>
      </c>
      <c r="B22" s="3" t="s">
        <v>8</v>
      </c>
      <c r="C22" s="3" t="s">
        <v>8</v>
      </c>
      <c r="D22" s="5">
        <v>68505</v>
      </c>
      <c r="E22" s="3" t="s">
        <v>8</v>
      </c>
    </row>
    <row r="23" spans="1:5" ht="45">
      <c r="A23" s="2" t="s">
        <v>947</v>
      </c>
      <c r="B23" s="3" t="s">
        <v>8</v>
      </c>
      <c r="C23" s="3" t="s">
        <v>8</v>
      </c>
      <c r="D23" s="3" t="s">
        <v>8</v>
      </c>
      <c r="E23" s="3" t="s">
        <v>8</v>
      </c>
    </row>
    <row r="24" spans="1:5" ht="45">
      <c r="A24" s="7" t="s">
        <v>934</v>
      </c>
      <c r="B24" s="3" t="s">
        <v>8</v>
      </c>
      <c r="C24" s="3" t="s">
        <v>8</v>
      </c>
      <c r="D24" s="3" t="s">
        <v>8</v>
      </c>
      <c r="E24" s="3" t="s">
        <v>8</v>
      </c>
    </row>
    <row r="25" spans="1:5">
      <c r="A25" s="2" t="s">
        <v>943</v>
      </c>
      <c r="B25" s="3" t="s">
        <v>8</v>
      </c>
      <c r="C25" s="3" t="s">
        <v>8</v>
      </c>
      <c r="D25" s="5">
        <v>403940</v>
      </c>
      <c r="E25" s="3" t="s">
        <v>8</v>
      </c>
    </row>
    <row r="26" spans="1:5" ht="30">
      <c r="A26" s="2" t="s">
        <v>948</v>
      </c>
      <c r="B26" s="3" t="s">
        <v>8</v>
      </c>
      <c r="C26" s="3" t="s">
        <v>8</v>
      </c>
      <c r="D26" s="3" t="s">
        <v>8</v>
      </c>
      <c r="E26" s="3" t="s">
        <v>8</v>
      </c>
    </row>
    <row r="27" spans="1:5" ht="45">
      <c r="A27" s="7" t="s">
        <v>934</v>
      </c>
      <c r="B27" s="3" t="s">
        <v>8</v>
      </c>
      <c r="C27" s="3" t="s">
        <v>8</v>
      </c>
      <c r="D27" s="3" t="s">
        <v>8</v>
      </c>
      <c r="E27" s="3" t="s">
        <v>8</v>
      </c>
    </row>
    <row r="28" spans="1:5">
      <c r="A28" s="2" t="s">
        <v>943</v>
      </c>
      <c r="B28" s="3" t="s">
        <v>8</v>
      </c>
      <c r="C28" s="3" t="s">
        <v>8</v>
      </c>
      <c r="D28" s="5">
        <v>353757</v>
      </c>
      <c r="E28" s="3" t="s">
        <v>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 bestFit="1" customWidth="1"/>
    <col min="6" max="6" width="22.42578125" bestFit="1" customWidth="1"/>
    <col min="7" max="7" width="25.7109375" bestFit="1" customWidth="1"/>
    <col min="8" max="8" width="25.5703125" bestFit="1" customWidth="1"/>
    <col min="9" max="11" width="36.5703125" bestFit="1" customWidth="1"/>
  </cols>
  <sheetData>
    <row r="1" spans="1:11" ht="15" customHeight="1">
      <c r="A1" s="1" t="s">
        <v>949</v>
      </c>
      <c r="B1" s="6" t="s">
        <v>85</v>
      </c>
      <c r="C1" s="6"/>
      <c r="D1" s="6" t="s">
        <v>1</v>
      </c>
      <c r="E1" s="6"/>
      <c r="F1" s="6"/>
      <c r="G1" s="6"/>
      <c r="H1" s="6"/>
      <c r="I1" s="1" t="s">
        <v>85</v>
      </c>
      <c r="J1" s="6" t="s">
        <v>950</v>
      </c>
      <c r="K1" s="6"/>
    </row>
    <row r="2" spans="1:11" ht="30">
      <c r="A2" s="1" t="s">
        <v>26</v>
      </c>
      <c r="B2" s="6" t="s">
        <v>2</v>
      </c>
      <c r="C2" s="6" t="s">
        <v>86</v>
      </c>
      <c r="D2" s="6" t="s">
        <v>2</v>
      </c>
      <c r="E2" s="6" t="s">
        <v>86</v>
      </c>
      <c r="F2" s="1" t="s">
        <v>2</v>
      </c>
      <c r="G2" s="1" t="s">
        <v>2</v>
      </c>
      <c r="H2" s="1" t="s">
        <v>2</v>
      </c>
      <c r="I2" s="1" t="s">
        <v>86</v>
      </c>
      <c r="J2" s="1" t="s">
        <v>863</v>
      </c>
      <c r="K2" s="1" t="s">
        <v>863</v>
      </c>
    </row>
    <row r="3" spans="1:11" ht="30">
      <c r="A3" s="1"/>
      <c r="B3" s="6"/>
      <c r="C3" s="6"/>
      <c r="D3" s="6"/>
      <c r="E3" s="6"/>
      <c r="F3" s="1" t="s">
        <v>951</v>
      </c>
      <c r="G3" s="1" t="s">
        <v>951</v>
      </c>
      <c r="H3" s="1" t="s">
        <v>951</v>
      </c>
      <c r="I3" s="1" t="s">
        <v>952</v>
      </c>
      <c r="J3" s="1" t="s">
        <v>952</v>
      </c>
      <c r="K3" s="1" t="s">
        <v>952</v>
      </c>
    </row>
    <row r="4" spans="1:11">
      <c r="A4" s="1"/>
      <c r="B4" s="6"/>
      <c r="C4" s="6"/>
      <c r="D4" s="6"/>
      <c r="E4" s="6"/>
      <c r="F4" s="1"/>
      <c r="G4" s="1" t="s">
        <v>4</v>
      </c>
      <c r="H4" s="1" t="s">
        <v>5</v>
      </c>
      <c r="I4" s="1"/>
      <c r="J4" s="1"/>
      <c r="K4" s="1" t="s">
        <v>953</v>
      </c>
    </row>
    <row r="5" spans="1:11">
      <c r="A5" s="7" t="s">
        <v>954</v>
      </c>
      <c r="B5" s="3" t="s">
        <v>8</v>
      </c>
      <c r="C5" s="3" t="s">
        <v>8</v>
      </c>
      <c r="D5" s="3" t="s">
        <v>8</v>
      </c>
      <c r="E5" s="3" t="s">
        <v>8</v>
      </c>
      <c r="F5" s="3" t="s">
        <v>8</v>
      </c>
      <c r="G5" s="3" t="s">
        <v>8</v>
      </c>
      <c r="H5" s="3" t="s">
        <v>8</v>
      </c>
      <c r="I5" s="3" t="s">
        <v>8</v>
      </c>
      <c r="J5" s="3" t="s">
        <v>8</v>
      </c>
      <c r="K5" s="3" t="s">
        <v>8</v>
      </c>
    </row>
    <row r="6" spans="1:11" ht="30">
      <c r="A6" s="2" t="s">
        <v>955</v>
      </c>
      <c r="B6" s="3" t="s">
        <v>8</v>
      </c>
      <c r="C6" s="3" t="s">
        <v>8</v>
      </c>
      <c r="D6" s="3" t="s">
        <v>8</v>
      </c>
      <c r="E6" s="3" t="s">
        <v>8</v>
      </c>
      <c r="F6" s="3" t="s">
        <v>8</v>
      </c>
      <c r="G6" s="183">
        <v>0.02</v>
      </c>
      <c r="H6" s="183">
        <v>1</v>
      </c>
      <c r="I6" s="3" t="s">
        <v>8</v>
      </c>
      <c r="J6" s="3" t="s">
        <v>8</v>
      </c>
      <c r="K6" s="3" t="s">
        <v>8</v>
      </c>
    </row>
    <row r="7" spans="1:11" ht="30">
      <c r="A7" s="2" t="s">
        <v>956</v>
      </c>
      <c r="B7" s="3" t="s">
        <v>8</v>
      </c>
      <c r="C7" s="3" t="s">
        <v>8</v>
      </c>
      <c r="D7" s="3" t="s">
        <v>8</v>
      </c>
      <c r="E7" s="3" t="s">
        <v>8</v>
      </c>
      <c r="F7" s="183">
        <v>0.66</v>
      </c>
      <c r="G7" s="3" t="s">
        <v>8</v>
      </c>
      <c r="H7" s="3" t="s">
        <v>8</v>
      </c>
      <c r="I7" s="3" t="s">
        <v>8</v>
      </c>
      <c r="J7" s="3" t="s">
        <v>8</v>
      </c>
      <c r="K7" s="3" t="s">
        <v>8</v>
      </c>
    </row>
    <row r="8" spans="1:11">
      <c r="A8" s="2" t="s">
        <v>957</v>
      </c>
      <c r="B8" s="8">
        <v>7525</v>
      </c>
      <c r="C8" s="8">
        <v>8127</v>
      </c>
      <c r="D8" s="8">
        <v>15214</v>
      </c>
      <c r="E8" s="8">
        <v>16268</v>
      </c>
      <c r="F8" s="3" t="s">
        <v>8</v>
      </c>
      <c r="G8" s="3" t="s">
        <v>8</v>
      </c>
      <c r="H8" s="3" t="s">
        <v>8</v>
      </c>
      <c r="I8" s="3" t="s">
        <v>8</v>
      </c>
      <c r="J8" s="3" t="s">
        <v>8</v>
      </c>
      <c r="K8" s="3" t="s">
        <v>8</v>
      </c>
    </row>
    <row r="9" spans="1:11" ht="30">
      <c r="A9" s="2" t="s">
        <v>119</v>
      </c>
      <c r="B9" s="3">
        <v>0</v>
      </c>
      <c r="C9" s="3">
        <v>155</v>
      </c>
      <c r="D9" s="3">
        <v>0</v>
      </c>
      <c r="E9" s="3">
        <v>310</v>
      </c>
      <c r="F9" s="3" t="s">
        <v>8</v>
      </c>
      <c r="G9" s="3" t="s">
        <v>8</v>
      </c>
      <c r="H9" s="3" t="s">
        <v>8</v>
      </c>
      <c r="I9" s="3" t="s">
        <v>8</v>
      </c>
      <c r="J9" s="3" t="s">
        <v>8</v>
      </c>
      <c r="K9" s="3" t="s">
        <v>8</v>
      </c>
    </row>
    <row r="10" spans="1:11" ht="30">
      <c r="A10" s="2" t="s">
        <v>120</v>
      </c>
      <c r="B10" s="3">
        <v>890</v>
      </c>
      <c r="C10" s="5">
        <v>1428</v>
      </c>
      <c r="D10" s="5">
        <v>1549</v>
      </c>
      <c r="E10" s="5">
        <v>2222</v>
      </c>
      <c r="F10" s="3" t="s">
        <v>8</v>
      </c>
      <c r="G10" s="3" t="s">
        <v>8</v>
      </c>
      <c r="H10" s="3" t="s">
        <v>8</v>
      </c>
      <c r="I10" s="3" t="s">
        <v>8</v>
      </c>
      <c r="J10" s="3" t="s">
        <v>8</v>
      </c>
      <c r="K10" s="3" t="s">
        <v>8</v>
      </c>
    </row>
    <row r="11" spans="1:11">
      <c r="A11" s="2" t="s">
        <v>958</v>
      </c>
      <c r="B11" s="3" t="s">
        <v>8</v>
      </c>
      <c r="C11" s="3" t="s">
        <v>8</v>
      </c>
      <c r="D11" s="3" t="s">
        <v>8</v>
      </c>
      <c r="E11" s="3" t="s">
        <v>8</v>
      </c>
      <c r="F11" s="3" t="s">
        <v>8</v>
      </c>
      <c r="G11" s="3" t="s">
        <v>8</v>
      </c>
      <c r="H11" s="3" t="s">
        <v>8</v>
      </c>
      <c r="I11" s="3" t="s">
        <v>8</v>
      </c>
      <c r="J11" s="5">
        <v>175000</v>
      </c>
      <c r="K11" s="3">
        <v>700</v>
      </c>
    </row>
    <row r="12" spans="1:11" ht="30">
      <c r="A12" s="2" t="s">
        <v>94</v>
      </c>
      <c r="B12" s="3">
        <v>0</v>
      </c>
      <c r="C12" s="5">
        <v>132944</v>
      </c>
      <c r="D12" s="3">
        <v>0</v>
      </c>
      <c r="E12" s="5">
        <v>132944</v>
      </c>
      <c r="F12" s="3" t="s">
        <v>8</v>
      </c>
      <c r="G12" s="3" t="s">
        <v>8</v>
      </c>
      <c r="H12" s="3" t="s">
        <v>8</v>
      </c>
      <c r="I12" s="5">
        <v>132944</v>
      </c>
      <c r="J12" s="3" t="s">
        <v>8</v>
      </c>
      <c r="K12" s="3" t="s">
        <v>8</v>
      </c>
    </row>
    <row r="13" spans="1:11" ht="30">
      <c r="A13" s="2" t="s">
        <v>959</v>
      </c>
      <c r="B13" s="3" t="s">
        <v>8</v>
      </c>
      <c r="C13" s="3" t="s">
        <v>8</v>
      </c>
      <c r="D13" s="3" t="s">
        <v>8</v>
      </c>
      <c r="E13" s="3" t="s">
        <v>8</v>
      </c>
      <c r="F13" s="3" t="s">
        <v>8</v>
      </c>
      <c r="G13" s="3" t="s">
        <v>8</v>
      </c>
      <c r="H13" s="3" t="s">
        <v>8</v>
      </c>
      <c r="I13" s="3" t="s">
        <v>8</v>
      </c>
      <c r="J13" s="8">
        <v>307944</v>
      </c>
      <c r="K13" s="3" t="s">
        <v>8</v>
      </c>
    </row>
  </sheetData>
  <mergeCells count="8">
    <mergeCell ref="B1:C1"/>
    <mergeCell ref="D1:E1"/>
    <mergeCell ref="F1:H1"/>
    <mergeCell ref="J1:K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60</v>
      </c>
      <c r="B1" s="6" t="s">
        <v>1</v>
      </c>
      <c r="C1" s="6"/>
    </row>
    <row r="2" spans="1:3" ht="30">
      <c r="A2" s="1" t="s">
        <v>26</v>
      </c>
      <c r="B2" s="1" t="s">
        <v>2</v>
      </c>
      <c r="C2" s="1" t="s">
        <v>86</v>
      </c>
    </row>
    <row r="3" spans="1:3" ht="30">
      <c r="A3" s="7" t="s">
        <v>961</v>
      </c>
      <c r="B3" s="3" t="s">
        <v>8</v>
      </c>
      <c r="C3" s="3" t="s">
        <v>8</v>
      </c>
    </row>
    <row r="4" spans="1:3" ht="30">
      <c r="A4" s="2" t="s">
        <v>473</v>
      </c>
      <c r="B4" s="8">
        <v>19036</v>
      </c>
      <c r="C4" s="8">
        <v>865</v>
      </c>
    </row>
    <row r="5" spans="1:3" ht="30">
      <c r="A5" s="2" t="s">
        <v>474</v>
      </c>
      <c r="B5" s="3">
        <v>656</v>
      </c>
      <c r="C5" s="3">
        <v>945</v>
      </c>
    </row>
    <row r="6" spans="1:3" ht="30">
      <c r="A6" s="2" t="s">
        <v>962</v>
      </c>
      <c r="B6" s="5">
        <v>61300</v>
      </c>
      <c r="C6" s="5">
        <v>56320</v>
      </c>
    </row>
    <row r="7" spans="1:3" ht="30">
      <c r="A7" s="2" t="s">
        <v>963</v>
      </c>
      <c r="B7" s="8">
        <v>32187</v>
      </c>
      <c r="C7" s="8">
        <v>11188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64</v>
      </c>
      <c r="B1" s="6" t="s">
        <v>85</v>
      </c>
      <c r="C1" s="6"/>
      <c r="D1" s="6" t="s">
        <v>1</v>
      </c>
      <c r="E1" s="6"/>
    </row>
    <row r="2" spans="1:5" ht="30">
      <c r="A2" s="1" t="s">
        <v>26</v>
      </c>
      <c r="B2" s="1" t="s">
        <v>2</v>
      </c>
      <c r="C2" s="1" t="s">
        <v>86</v>
      </c>
      <c r="D2" s="1" t="s">
        <v>2</v>
      </c>
      <c r="E2" s="1" t="s">
        <v>86</v>
      </c>
    </row>
    <row r="3" spans="1:5" ht="30">
      <c r="A3" s="7" t="s">
        <v>965</v>
      </c>
      <c r="B3" s="3" t="s">
        <v>8</v>
      </c>
      <c r="C3" s="3" t="s">
        <v>8</v>
      </c>
      <c r="D3" s="3" t="s">
        <v>8</v>
      </c>
      <c r="E3" s="3" t="s">
        <v>8</v>
      </c>
    </row>
    <row r="4" spans="1:5">
      <c r="A4" s="2" t="s">
        <v>486</v>
      </c>
      <c r="B4" s="3" t="s">
        <v>8</v>
      </c>
      <c r="C4" s="3" t="s">
        <v>8</v>
      </c>
      <c r="D4" s="8">
        <v>-4495</v>
      </c>
      <c r="E4" s="8">
        <v>-8446</v>
      </c>
    </row>
    <row r="5" spans="1:5" ht="30">
      <c r="A5" s="2" t="s">
        <v>489</v>
      </c>
      <c r="B5" s="3" t="s">
        <v>8</v>
      </c>
      <c r="C5" s="3" t="s">
        <v>8</v>
      </c>
      <c r="D5" s="5">
        <v>9416</v>
      </c>
      <c r="E5" s="3">
        <v>289</v>
      </c>
    </row>
    <row r="6" spans="1:5" ht="30">
      <c r="A6" s="2" t="s">
        <v>490</v>
      </c>
      <c r="B6" s="3" t="s">
        <v>8</v>
      </c>
      <c r="C6" s="3" t="s">
        <v>8</v>
      </c>
      <c r="D6" s="5">
        <v>2593</v>
      </c>
      <c r="E6" s="5">
        <v>3823</v>
      </c>
    </row>
    <row r="7" spans="1:5" ht="30">
      <c r="A7" s="2" t="s">
        <v>126</v>
      </c>
      <c r="B7" s="5">
        <v>5673</v>
      </c>
      <c r="C7" s="5">
        <v>2260</v>
      </c>
      <c r="D7" s="5">
        <v>12009</v>
      </c>
      <c r="E7" s="5">
        <v>4112</v>
      </c>
    </row>
    <row r="8" spans="1:5">
      <c r="A8" s="2" t="s">
        <v>103</v>
      </c>
      <c r="B8" s="3">
        <v>-432</v>
      </c>
      <c r="C8" s="3">
        <v>-838</v>
      </c>
      <c r="D8" s="3">
        <v>-722</v>
      </c>
      <c r="E8" s="5">
        <v>-1525</v>
      </c>
    </row>
    <row r="9" spans="1:5" ht="30">
      <c r="A9" s="2" t="s">
        <v>128</v>
      </c>
      <c r="B9" s="5">
        <v>5241</v>
      </c>
      <c r="C9" s="5">
        <v>1422</v>
      </c>
      <c r="D9" s="5">
        <v>11287</v>
      </c>
      <c r="E9" s="5">
        <v>2587</v>
      </c>
    </row>
    <row r="10" spans="1:5">
      <c r="A10" s="2" t="s">
        <v>495</v>
      </c>
      <c r="B10" s="5">
        <v>6792</v>
      </c>
      <c r="C10" s="5">
        <v>-5859</v>
      </c>
      <c r="D10" s="5">
        <v>6792</v>
      </c>
      <c r="E10" s="5">
        <v>-5859</v>
      </c>
    </row>
    <row r="11" spans="1:5" ht="30">
      <c r="A11" s="2" t="s">
        <v>966</v>
      </c>
      <c r="B11" s="3" t="s">
        <v>8</v>
      </c>
      <c r="C11" s="3" t="s">
        <v>8</v>
      </c>
      <c r="D11" s="3" t="s">
        <v>8</v>
      </c>
      <c r="E11" s="3" t="s">
        <v>8</v>
      </c>
    </row>
    <row r="12" spans="1:5" ht="30">
      <c r="A12" s="7" t="s">
        <v>965</v>
      </c>
      <c r="B12" s="3" t="s">
        <v>8</v>
      </c>
      <c r="C12" s="3" t="s">
        <v>8</v>
      </c>
      <c r="D12" s="3" t="s">
        <v>8</v>
      </c>
      <c r="E12" s="3" t="s">
        <v>8</v>
      </c>
    </row>
    <row r="13" spans="1:5">
      <c r="A13" s="2" t="s">
        <v>486</v>
      </c>
      <c r="B13" s="3" t="s">
        <v>8</v>
      </c>
      <c r="C13" s="3" t="s">
        <v>8</v>
      </c>
      <c r="D13" s="3">
        <v>0</v>
      </c>
      <c r="E13" s="3" t="s">
        <v>8</v>
      </c>
    </row>
    <row r="14" spans="1:5" ht="30">
      <c r="A14" s="2" t="s">
        <v>489</v>
      </c>
      <c r="B14" s="3" t="s">
        <v>8</v>
      </c>
      <c r="C14" s="3" t="s">
        <v>8</v>
      </c>
      <c r="D14" s="5">
        <v>10052</v>
      </c>
      <c r="E14" s="3" t="s">
        <v>8</v>
      </c>
    </row>
    <row r="15" spans="1:5" ht="30">
      <c r="A15" s="2" t="s">
        <v>490</v>
      </c>
      <c r="B15" s="3" t="s">
        <v>8</v>
      </c>
      <c r="C15" s="3" t="s">
        <v>8</v>
      </c>
      <c r="D15" s="3">
        <v>0</v>
      </c>
      <c r="E15" s="3" t="s">
        <v>8</v>
      </c>
    </row>
    <row r="16" spans="1:5" ht="30">
      <c r="A16" s="2" t="s">
        <v>126</v>
      </c>
      <c r="B16" s="3" t="s">
        <v>8</v>
      </c>
      <c r="C16" s="3" t="s">
        <v>8</v>
      </c>
      <c r="D16" s="5">
        <v>10052</v>
      </c>
      <c r="E16" s="3" t="s">
        <v>8</v>
      </c>
    </row>
    <row r="17" spans="1:5">
      <c r="A17" s="2" t="s">
        <v>103</v>
      </c>
      <c r="B17" s="3" t="s">
        <v>8</v>
      </c>
      <c r="C17" s="3" t="s">
        <v>8</v>
      </c>
      <c r="D17" s="3">
        <v>0</v>
      </c>
      <c r="E17" s="3" t="s">
        <v>8</v>
      </c>
    </row>
    <row r="18" spans="1:5" ht="30">
      <c r="A18" s="2" t="s">
        <v>128</v>
      </c>
      <c r="B18" s="3" t="s">
        <v>8</v>
      </c>
      <c r="C18" s="3" t="s">
        <v>8</v>
      </c>
      <c r="D18" s="5">
        <v>10052</v>
      </c>
      <c r="E18" s="3" t="s">
        <v>8</v>
      </c>
    </row>
    <row r="19" spans="1:5">
      <c r="A19" s="2" t="s">
        <v>495</v>
      </c>
      <c r="B19" s="5">
        <v>10052</v>
      </c>
      <c r="C19" s="3" t="s">
        <v>8</v>
      </c>
      <c r="D19" s="5">
        <v>10052</v>
      </c>
      <c r="E19" s="3" t="s">
        <v>8</v>
      </c>
    </row>
    <row r="20" spans="1:5" ht="45">
      <c r="A20" s="2" t="s">
        <v>967</v>
      </c>
      <c r="B20" s="3" t="s">
        <v>8</v>
      </c>
      <c r="C20" s="3" t="s">
        <v>8</v>
      </c>
      <c r="D20" s="3" t="s">
        <v>8</v>
      </c>
      <c r="E20" s="3" t="s">
        <v>8</v>
      </c>
    </row>
    <row r="21" spans="1:5" ht="30">
      <c r="A21" s="7" t="s">
        <v>965</v>
      </c>
      <c r="B21" s="3" t="s">
        <v>8</v>
      </c>
      <c r="C21" s="3" t="s">
        <v>8</v>
      </c>
      <c r="D21" s="3" t="s">
        <v>8</v>
      </c>
      <c r="E21" s="3" t="s">
        <v>8</v>
      </c>
    </row>
    <row r="22" spans="1:5">
      <c r="A22" s="2" t="s">
        <v>486</v>
      </c>
      <c r="B22" s="3" t="s">
        <v>8</v>
      </c>
      <c r="C22" s="3" t="s">
        <v>8</v>
      </c>
      <c r="D22" s="5">
        <v>-4495</v>
      </c>
      <c r="E22" s="5">
        <v>-8446</v>
      </c>
    </row>
    <row r="23" spans="1:5" ht="30">
      <c r="A23" s="2" t="s">
        <v>489</v>
      </c>
      <c r="B23" s="3" t="s">
        <v>8</v>
      </c>
      <c r="C23" s="3" t="s">
        <v>8</v>
      </c>
      <c r="D23" s="3">
        <v>-636</v>
      </c>
      <c r="E23" s="3">
        <v>289</v>
      </c>
    </row>
    <row r="24" spans="1:5" ht="30">
      <c r="A24" s="2" t="s">
        <v>490</v>
      </c>
      <c r="B24" s="3" t="s">
        <v>8</v>
      </c>
      <c r="C24" s="3" t="s">
        <v>8</v>
      </c>
      <c r="D24" s="5">
        <v>2593</v>
      </c>
      <c r="E24" s="5">
        <v>3823</v>
      </c>
    </row>
    <row r="25" spans="1:5" ht="30">
      <c r="A25" s="2" t="s">
        <v>126</v>
      </c>
      <c r="B25" s="3" t="s">
        <v>8</v>
      </c>
      <c r="C25" s="3" t="s">
        <v>8</v>
      </c>
      <c r="D25" s="5">
        <v>1957</v>
      </c>
      <c r="E25" s="5">
        <v>4112</v>
      </c>
    </row>
    <row r="26" spans="1:5">
      <c r="A26" s="2" t="s">
        <v>103</v>
      </c>
      <c r="B26" s="3" t="s">
        <v>8</v>
      </c>
      <c r="C26" s="3" t="s">
        <v>8</v>
      </c>
      <c r="D26" s="3">
        <v>-722</v>
      </c>
      <c r="E26" s="5">
        <v>-1525</v>
      </c>
    </row>
    <row r="27" spans="1:5" ht="30">
      <c r="A27" s="2" t="s">
        <v>128</v>
      </c>
      <c r="B27" s="3" t="s">
        <v>8</v>
      </c>
      <c r="C27" s="3" t="s">
        <v>8</v>
      </c>
      <c r="D27" s="5">
        <v>1235</v>
      </c>
      <c r="E27" s="5">
        <v>2587</v>
      </c>
    </row>
    <row r="28" spans="1:5">
      <c r="A28" s="2" t="s">
        <v>495</v>
      </c>
      <c r="B28" s="8">
        <v>-3260</v>
      </c>
      <c r="C28" s="8">
        <v>-5859</v>
      </c>
      <c r="D28" s="8">
        <v>-3260</v>
      </c>
      <c r="E28" s="8">
        <v>-585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32</v>
      </c>
      <c r="B1" s="6" t="s">
        <v>1</v>
      </c>
      <c r="C1" s="6"/>
    </row>
    <row r="2" spans="1:3" ht="30">
      <c r="A2" s="1" t="s">
        <v>26</v>
      </c>
      <c r="B2" s="1" t="s">
        <v>2</v>
      </c>
      <c r="C2" s="1" t="s">
        <v>86</v>
      </c>
    </row>
    <row r="3" spans="1:3">
      <c r="A3" s="1"/>
      <c r="B3" s="1" t="s">
        <v>133</v>
      </c>
      <c r="C3" s="1" t="s">
        <v>133</v>
      </c>
    </row>
    <row r="4" spans="1:3">
      <c r="A4" s="7" t="s">
        <v>134</v>
      </c>
      <c r="B4" s="3" t="s">
        <v>8</v>
      </c>
      <c r="C4" s="3" t="s">
        <v>8</v>
      </c>
    </row>
    <row r="5" spans="1:3" ht="30">
      <c r="A5" s="2" t="s">
        <v>106</v>
      </c>
      <c r="B5" s="8">
        <v>129685</v>
      </c>
      <c r="C5" s="8">
        <v>197248</v>
      </c>
    </row>
    <row r="6" spans="1:3" ht="60">
      <c r="A6" s="2" t="s">
        <v>105</v>
      </c>
      <c r="B6" s="5">
        <v>2482</v>
      </c>
      <c r="C6" s="3">
        <v>0</v>
      </c>
    </row>
    <row r="7" spans="1:3" ht="30">
      <c r="A7" s="2" t="s">
        <v>107</v>
      </c>
      <c r="B7" s="3">
        <v>337</v>
      </c>
      <c r="C7" s="3">
        <v>0</v>
      </c>
    </row>
    <row r="8" spans="1:3" ht="45">
      <c r="A8" s="7" t="s">
        <v>135</v>
      </c>
      <c r="B8" s="3" t="s">
        <v>8</v>
      </c>
      <c r="C8" s="3" t="s">
        <v>8</v>
      </c>
    </row>
    <row r="9" spans="1:3">
      <c r="A9" s="2" t="s">
        <v>93</v>
      </c>
      <c r="B9" s="5">
        <v>31925</v>
      </c>
      <c r="C9" s="5">
        <v>36653</v>
      </c>
    </row>
    <row r="10" spans="1:3" ht="30">
      <c r="A10" s="2" t="s">
        <v>136</v>
      </c>
      <c r="B10" s="5">
        <v>13839</v>
      </c>
      <c r="C10" s="5">
        <v>9941</v>
      </c>
    </row>
    <row r="11" spans="1:3" ht="30">
      <c r="A11" s="2" t="s">
        <v>137</v>
      </c>
      <c r="B11" s="5">
        <v>291467</v>
      </c>
      <c r="C11" s="5">
        <v>202076</v>
      </c>
    </row>
    <row r="12" spans="1:3" ht="30">
      <c r="A12" s="2" t="s">
        <v>138</v>
      </c>
      <c r="B12" s="5">
        <v>5501</v>
      </c>
      <c r="C12" s="5">
        <v>5158</v>
      </c>
    </row>
    <row r="13" spans="1:3" ht="30">
      <c r="A13" s="2" t="s">
        <v>139</v>
      </c>
      <c r="B13" s="5">
        <v>-1338</v>
      </c>
      <c r="C13" s="3">
        <v>17</v>
      </c>
    </row>
    <row r="14" spans="1:3" ht="30">
      <c r="A14" s="2" t="s">
        <v>140</v>
      </c>
      <c r="B14" s="5">
        <v>-1038</v>
      </c>
      <c r="C14" s="5">
        <v>-2796</v>
      </c>
    </row>
    <row r="15" spans="1:3" ht="45">
      <c r="A15" s="2" t="s">
        <v>141</v>
      </c>
      <c r="B15" s="5">
        <v>4205</v>
      </c>
      <c r="C15" s="5">
        <v>3665</v>
      </c>
    </row>
    <row r="16" spans="1:3" ht="30">
      <c r="A16" s="2" t="s">
        <v>142</v>
      </c>
      <c r="B16" s="5">
        <v>1095</v>
      </c>
      <c r="C16" s="3">
        <v>-32</v>
      </c>
    </row>
    <row r="17" spans="1:3">
      <c r="A17" s="2" t="s">
        <v>143</v>
      </c>
      <c r="B17" s="5">
        <v>5300</v>
      </c>
      <c r="C17" s="5">
        <v>138479</v>
      </c>
    </row>
    <row r="18" spans="1:3" ht="30">
      <c r="A18" s="2" t="s">
        <v>144</v>
      </c>
      <c r="B18" s="5">
        <v>-4708</v>
      </c>
      <c r="C18" s="5">
        <v>-2893</v>
      </c>
    </row>
    <row r="19" spans="1:3">
      <c r="A19" s="2" t="s">
        <v>145</v>
      </c>
      <c r="B19" s="3">
        <v>-339</v>
      </c>
      <c r="C19" s="3">
        <v>-657</v>
      </c>
    </row>
    <row r="20" spans="1:3">
      <c r="A20" s="7" t="s">
        <v>146</v>
      </c>
      <c r="B20" s="3" t="s">
        <v>8</v>
      </c>
      <c r="C20" s="3" t="s">
        <v>8</v>
      </c>
    </row>
    <row r="21" spans="1:3">
      <c r="A21" s="2" t="s">
        <v>147</v>
      </c>
      <c r="B21" s="5">
        <v>-4326</v>
      </c>
      <c r="C21" s="5">
        <v>-15295</v>
      </c>
    </row>
    <row r="22" spans="1:3" ht="30">
      <c r="A22" s="2" t="s">
        <v>148</v>
      </c>
      <c r="B22" s="3">
        <v>891</v>
      </c>
      <c r="C22" s="5">
        <v>2519</v>
      </c>
    </row>
    <row r="23" spans="1:3">
      <c r="A23" s="2" t="s">
        <v>149</v>
      </c>
      <c r="B23" s="5">
        <v>35989</v>
      </c>
      <c r="C23" s="5">
        <v>-20616</v>
      </c>
    </row>
    <row r="24" spans="1:3">
      <c r="A24" s="2" t="s">
        <v>150</v>
      </c>
      <c r="B24" s="5">
        <v>-336284</v>
      </c>
      <c r="C24" s="5">
        <v>-241658</v>
      </c>
    </row>
    <row r="25" spans="1:3">
      <c r="A25" s="2" t="s">
        <v>151</v>
      </c>
      <c r="B25" s="5">
        <v>11992</v>
      </c>
      <c r="C25" s="5">
        <v>-113025</v>
      </c>
    </row>
    <row r="26" spans="1:3" ht="30">
      <c r="A26" s="2" t="s">
        <v>152</v>
      </c>
      <c r="B26" s="5">
        <v>19867</v>
      </c>
      <c r="C26" s="5">
        <v>-318806</v>
      </c>
    </row>
    <row r="27" spans="1:3" ht="30">
      <c r="A27" s="2" t="s">
        <v>153</v>
      </c>
      <c r="B27" s="5">
        <v>-13110</v>
      </c>
      <c r="C27" s="3">
        <v>-406</v>
      </c>
    </row>
    <row r="28" spans="1:3" ht="30">
      <c r="A28" s="2" t="s">
        <v>154</v>
      </c>
      <c r="B28" s="5">
        <v>-15981</v>
      </c>
      <c r="C28" s="5">
        <v>-20094</v>
      </c>
    </row>
    <row r="29" spans="1:3" ht="30">
      <c r="A29" s="2" t="s">
        <v>155</v>
      </c>
      <c r="B29" s="5">
        <v>177451</v>
      </c>
      <c r="C29" s="5">
        <v>-140522</v>
      </c>
    </row>
    <row r="30" spans="1:3">
      <c r="A30" s="7" t="s">
        <v>156</v>
      </c>
      <c r="B30" s="3" t="s">
        <v>8</v>
      </c>
      <c r="C30" s="3" t="s">
        <v>8</v>
      </c>
    </row>
    <row r="31" spans="1:3">
      <c r="A31" s="2" t="s">
        <v>157</v>
      </c>
      <c r="B31" s="5">
        <v>-18755</v>
      </c>
      <c r="C31" s="5">
        <v>-13670</v>
      </c>
    </row>
    <row r="32" spans="1:3">
      <c r="A32" s="2" t="s">
        <v>158</v>
      </c>
      <c r="B32" s="5">
        <v>-993210</v>
      </c>
      <c r="C32" s="3">
        <v>0</v>
      </c>
    </row>
    <row r="33" spans="1:3">
      <c r="A33" s="2" t="s">
        <v>159</v>
      </c>
      <c r="B33" s="3">
        <v>654</v>
      </c>
      <c r="C33" s="3">
        <v>657</v>
      </c>
    </row>
    <row r="34" spans="1:3" ht="30">
      <c r="A34" s="2" t="s">
        <v>160</v>
      </c>
      <c r="B34" s="5">
        <v>-1011311</v>
      </c>
      <c r="C34" s="5">
        <v>-13013</v>
      </c>
    </row>
    <row r="35" spans="1:3">
      <c r="A35" s="7" t="s">
        <v>161</v>
      </c>
      <c r="B35" s="3" t="s">
        <v>8</v>
      </c>
      <c r="C35" s="3" t="s">
        <v>8</v>
      </c>
    </row>
    <row r="36" spans="1:3" ht="30">
      <c r="A36" s="2" t="s">
        <v>162</v>
      </c>
      <c r="B36" s="5">
        <v>600000</v>
      </c>
      <c r="C36" s="3">
        <v>0</v>
      </c>
    </row>
    <row r="37" spans="1:3">
      <c r="A37" s="2" t="s">
        <v>163</v>
      </c>
      <c r="B37" s="5">
        <v>-9266</v>
      </c>
      <c r="C37" s="3">
        <v>-532</v>
      </c>
    </row>
    <row r="38" spans="1:3">
      <c r="A38" s="2" t="s">
        <v>164</v>
      </c>
      <c r="B38" s="5">
        <v>-17804</v>
      </c>
      <c r="C38" s="5">
        <v>-11950</v>
      </c>
    </row>
    <row r="39" spans="1:3">
      <c r="A39" s="2" t="s">
        <v>165</v>
      </c>
      <c r="B39" s="3">
        <v>925</v>
      </c>
      <c r="C39" s="5">
        <v>1551</v>
      </c>
    </row>
    <row r="40" spans="1:3" ht="30">
      <c r="A40" s="2" t="s">
        <v>144</v>
      </c>
      <c r="B40" s="5">
        <v>4708</v>
      </c>
      <c r="C40" s="5">
        <v>2893</v>
      </c>
    </row>
    <row r="41" spans="1:3" ht="30">
      <c r="A41" s="2" t="s">
        <v>166</v>
      </c>
      <c r="B41" s="5">
        <v>-1312</v>
      </c>
      <c r="C41" s="3">
        <v>-760</v>
      </c>
    </row>
    <row r="42" spans="1:3" ht="30">
      <c r="A42" s="2" t="s">
        <v>167</v>
      </c>
      <c r="B42" s="3">
        <v>835</v>
      </c>
      <c r="C42" s="3">
        <v>0</v>
      </c>
    </row>
    <row r="43" spans="1:3" ht="30">
      <c r="A43" s="2" t="s">
        <v>168</v>
      </c>
      <c r="B43" s="5">
        <v>578086</v>
      </c>
      <c r="C43" s="5">
        <v>-8798</v>
      </c>
    </row>
    <row r="44" spans="1:3" ht="45">
      <c r="A44" s="2" t="s">
        <v>169</v>
      </c>
      <c r="B44" s="5">
        <v>-255774</v>
      </c>
      <c r="C44" s="5">
        <v>-162333</v>
      </c>
    </row>
    <row r="45" spans="1:3" ht="30">
      <c r="A45" s="2" t="s">
        <v>170</v>
      </c>
      <c r="B45" s="5">
        <v>-2719</v>
      </c>
      <c r="C45" s="3">
        <v>0</v>
      </c>
    </row>
    <row r="46" spans="1:3" ht="30">
      <c r="A46" s="2" t="s">
        <v>171</v>
      </c>
      <c r="B46" s="5">
        <v>-2719</v>
      </c>
      <c r="C46" s="3">
        <v>0</v>
      </c>
    </row>
    <row r="47" spans="1:3" ht="30">
      <c r="A47" s="2" t="s">
        <v>172</v>
      </c>
      <c r="B47" s="5">
        <v>20534</v>
      </c>
      <c r="C47" s="3">
        <v>0</v>
      </c>
    </row>
    <row r="48" spans="1:3" ht="30">
      <c r="A48" s="2" t="s">
        <v>173</v>
      </c>
      <c r="B48" s="5">
        <v>521951</v>
      </c>
      <c r="C48" s="5">
        <v>610970</v>
      </c>
    </row>
    <row r="49" spans="1:3" ht="30">
      <c r="A49" s="2" t="s">
        <v>174</v>
      </c>
      <c r="B49" s="8">
        <v>283992</v>
      </c>
      <c r="C49" s="8">
        <v>44863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968</v>
      </c>
      <c r="B1" s="1" t="s">
        <v>1</v>
      </c>
    </row>
    <row r="2" spans="1:2">
      <c r="A2" s="6"/>
      <c r="B2" s="1" t="s">
        <v>2</v>
      </c>
    </row>
    <row r="3" spans="1:2">
      <c r="A3" s="6"/>
      <c r="B3" s="1" t="s">
        <v>752</v>
      </c>
    </row>
    <row r="4" spans="1:2">
      <c r="A4" s="7" t="s">
        <v>500</v>
      </c>
      <c r="B4" s="3" t="s">
        <v>8</v>
      </c>
    </row>
    <row r="5" spans="1:2">
      <c r="A5" s="2" t="s">
        <v>753</v>
      </c>
      <c r="B5" s="3">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969</v>
      </c>
      <c r="B1" s="6" t="s">
        <v>85</v>
      </c>
      <c r="C1" s="6"/>
      <c r="D1" s="6" t="s">
        <v>1</v>
      </c>
      <c r="E1" s="6"/>
    </row>
    <row r="2" spans="1:5" ht="30">
      <c r="A2" s="1" t="s">
        <v>26</v>
      </c>
      <c r="B2" s="1" t="s">
        <v>2</v>
      </c>
      <c r="C2" s="1" t="s">
        <v>86</v>
      </c>
      <c r="D2" s="1" t="s">
        <v>2</v>
      </c>
      <c r="E2" s="1" t="s">
        <v>86</v>
      </c>
    </row>
    <row r="3" spans="1:5" ht="30">
      <c r="A3" s="7" t="s">
        <v>970</v>
      </c>
      <c r="B3" s="3" t="s">
        <v>8</v>
      </c>
      <c r="C3" s="3" t="s">
        <v>8</v>
      </c>
      <c r="D3" s="3" t="s">
        <v>8</v>
      </c>
      <c r="E3" s="3" t="s">
        <v>8</v>
      </c>
    </row>
    <row r="4" spans="1:5">
      <c r="A4" s="2" t="s">
        <v>512</v>
      </c>
      <c r="B4" s="8">
        <v>180311</v>
      </c>
      <c r="C4" s="8">
        <v>147243</v>
      </c>
      <c r="D4" s="8">
        <v>396228</v>
      </c>
      <c r="E4" s="8">
        <v>311203</v>
      </c>
    </row>
    <row r="5" spans="1:5">
      <c r="A5" s="2" t="s">
        <v>513</v>
      </c>
      <c r="B5" s="5">
        <v>341782</v>
      </c>
      <c r="C5" s="5">
        <v>232079</v>
      </c>
      <c r="D5" s="5">
        <v>650419</v>
      </c>
      <c r="E5" s="5">
        <v>450080</v>
      </c>
    </row>
    <row r="6" spans="1:5">
      <c r="A6" s="2" t="s">
        <v>515</v>
      </c>
      <c r="B6" s="5">
        <v>522093</v>
      </c>
      <c r="C6" s="5">
        <v>379322</v>
      </c>
      <c r="D6" s="5">
        <v>1046647</v>
      </c>
      <c r="E6" s="5">
        <v>761283</v>
      </c>
    </row>
    <row r="7" spans="1:5">
      <c r="A7" s="2" t="s">
        <v>529</v>
      </c>
      <c r="B7" s="5">
        <v>156919</v>
      </c>
      <c r="C7" s="5">
        <v>138292</v>
      </c>
      <c r="D7" s="5">
        <v>324025</v>
      </c>
      <c r="E7" s="5">
        <v>288458</v>
      </c>
    </row>
    <row r="8" spans="1:5">
      <c r="A8" s="2" t="s">
        <v>93</v>
      </c>
      <c r="B8" s="5">
        <v>-17531</v>
      </c>
      <c r="C8" s="5">
        <v>-18308</v>
      </c>
      <c r="D8" s="5">
        <v>-31925</v>
      </c>
      <c r="E8" s="5">
        <v>-36653</v>
      </c>
    </row>
    <row r="9" spans="1:5">
      <c r="A9" s="2" t="s">
        <v>520</v>
      </c>
      <c r="B9" s="5">
        <v>-8760</v>
      </c>
      <c r="C9" s="5">
        <v>-5604</v>
      </c>
      <c r="D9" s="5">
        <v>-13839</v>
      </c>
      <c r="E9" s="5">
        <v>-9941</v>
      </c>
    </row>
    <row r="10" spans="1:5">
      <c r="A10" s="2" t="s">
        <v>92</v>
      </c>
      <c r="B10" s="5">
        <v>-1153</v>
      </c>
      <c r="C10" s="3">
        <v>0</v>
      </c>
      <c r="D10" s="5">
        <v>-1153</v>
      </c>
      <c r="E10" s="3">
        <v>0</v>
      </c>
    </row>
    <row r="11" spans="1:5" ht="30">
      <c r="A11" s="2" t="s">
        <v>94</v>
      </c>
      <c r="B11" s="3">
        <v>0</v>
      </c>
      <c r="C11" s="5">
        <v>132944</v>
      </c>
      <c r="D11" s="3">
        <v>0</v>
      </c>
      <c r="E11" s="5">
        <v>132944</v>
      </c>
    </row>
    <row r="12" spans="1:5">
      <c r="A12" s="2" t="s">
        <v>96</v>
      </c>
      <c r="B12" s="5">
        <v>129475</v>
      </c>
      <c r="C12" s="5">
        <v>247324</v>
      </c>
      <c r="D12" s="5">
        <v>277108</v>
      </c>
      <c r="E12" s="5">
        <v>374808</v>
      </c>
    </row>
    <row r="13" spans="1:5">
      <c r="A13" s="2" t="s">
        <v>971</v>
      </c>
      <c r="B13" s="3" t="s">
        <v>8</v>
      </c>
      <c r="C13" s="3" t="s">
        <v>8</v>
      </c>
      <c r="D13" s="5">
        <v>18755</v>
      </c>
      <c r="E13" s="5">
        <v>13670</v>
      </c>
    </row>
    <row r="14" spans="1:5" ht="30">
      <c r="A14" s="2" t="s">
        <v>972</v>
      </c>
      <c r="B14" s="3" t="s">
        <v>8</v>
      </c>
      <c r="C14" s="3" t="s">
        <v>8</v>
      </c>
      <c r="D14" s="3" t="s">
        <v>8</v>
      </c>
      <c r="E14" s="3" t="s">
        <v>8</v>
      </c>
    </row>
    <row r="15" spans="1:5" ht="30">
      <c r="A15" s="7" t="s">
        <v>970</v>
      </c>
      <c r="B15" s="3" t="s">
        <v>8</v>
      </c>
      <c r="C15" s="3" t="s">
        <v>8</v>
      </c>
      <c r="D15" s="3" t="s">
        <v>8</v>
      </c>
      <c r="E15" s="3" t="s">
        <v>8</v>
      </c>
    </row>
    <row r="16" spans="1:5">
      <c r="A16" s="2" t="s">
        <v>512</v>
      </c>
      <c r="B16" s="5">
        <v>163836</v>
      </c>
      <c r="C16" s="5">
        <v>147243</v>
      </c>
      <c r="D16" s="5">
        <v>371739</v>
      </c>
      <c r="E16" s="5">
        <v>311203</v>
      </c>
    </row>
    <row r="17" spans="1:5">
      <c r="A17" s="2" t="s">
        <v>513</v>
      </c>
      <c r="B17" s="5">
        <v>234168</v>
      </c>
      <c r="C17" s="5">
        <v>218752</v>
      </c>
      <c r="D17" s="5">
        <v>474945</v>
      </c>
      <c r="E17" s="5">
        <v>426463</v>
      </c>
    </row>
    <row r="18" spans="1:5">
      <c r="A18" s="2" t="s">
        <v>515</v>
      </c>
      <c r="B18" s="5">
        <v>398004</v>
      </c>
      <c r="C18" s="5">
        <v>365995</v>
      </c>
      <c r="D18" s="5">
        <v>846684</v>
      </c>
      <c r="E18" s="5">
        <v>737666</v>
      </c>
    </row>
    <row r="19" spans="1:5">
      <c r="A19" s="2" t="s">
        <v>529</v>
      </c>
      <c r="B19" s="5">
        <v>136918</v>
      </c>
      <c r="C19" s="5">
        <v>151195</v>
      </c>
      <c r="D19" s="5">
        <v>314664</v>
      </c>
      <c r="E19" s="5">
        <v>315790</v>
      </c>
    </row>
    <row r="20" spans="1:5">
      <c r="A20" s="2" t="s">
        <v>93</v>
      </c>
      <c r="B20" s="5">
        <v>-5046</v>
      </c>
      <c r="C20" s="5">
        <v>-15177</v>
      </c>
      <c r="D20" s="5">
        <v>-9953</v>
      </c>
      <c r="E20" s="5">
        <v>-30476</v>
      </c>
    </row>
    <row r="21" spans="1:5">
      <c r="A21" s="2" t="s">
        <v>520</v>
      </c>
      <c r="B21" s="5">
        <v>-6624</v>
      </c>
      <c r="C21" s="5">
        <v>-4951</v>
      </c>
      <c r="D21" s="5">
        <v>-10789</v>
      </c>
      <c r="E21" s="5">
        <v>-8735</v>
      </c>
    </row>
    <row r="22" spans="1:5">
      <c r="A22" s="2" t="s">
        <v>92</v>
      </c>
      <c r="B22" s="3">
        <v>0</v>
      </c>
      <c r="C22" s="3" t="s">
        <v>8</v>
      </c>
      <c r="D22" s="3">
        <v>0</v>
      </c>
      <c r="E22" s="3" t="s">
        <v>8</v>
      </c>
    </row>
    <row r="23" spans="1:5" ht="30">
      <c r="A23" s="2" t="s">
        <v>94</v>
      </c>
      <c r="B23" s="3" t="s">
        <v>8</v>
      </c>
      <c r="C23" s="3">
        <v>0</v>
      </c>
      <c r="D23" s="3" t="s">
        <v>8</v>
      </c>
      <c r="E23" s="3">
        <v>0</v>
      </c>
    </row>
    <row r="24" spans="1:5">
      <c r="A24" s="2" t="s">
        <v>96</v>
      </c>
      <c r="B24" s="5">
        <v>125248</v>
      </c>
      <c r="C24" s="5">
        <v>131067</v>
      </c>
      <c r="D24" s="5">
        <v>293922</v>
      </c>
      <c r="E24" s="5">
        <v>276579</v>
      </c>
    </row>
    <row r="25" spans="1:5">
      <c r="A25" s="2" t="s">
        <v>971</v>
      </c>
      <c r="B25" s="3" t="s">
        <v>8</v>
      </c>
      <c r="C25" s="3" t="s">
        <v>8</v>
      </c>
      <c r="D25" s="5">
        <v>7204</v>
      </c>
      <c r="E25" s="5">
        <v>4698</v>
      </c>
    </row>
    <row r="26" spans="1:5" ht="30">
      <c r="A26" s="2" t="s">
        <v>973</v>
      </c>
      <c r="B26" s="3" t="s">
        <v>8</v>
      </c>
      <c r="C26" s="3" t="s">
        <v>8</v>
      </c>
      <c r="D26" s="3" t="s">
        <v>8</v>
      </c>
      <c r="E26" s="3" t="s">
        <v>8</v>
      </c>
    </row>
    <row r="27" spans="1:5" ht="30">
      <c r="A27" s="7" t="s">
        <v>970</v>
      </c>
      <c r="B27" s="3" t="s">
        <v>8</v>
      </c>
      <c r="C27" s="3" t="s">
        <v>8</v>
      </c>
      <c r="D27" s="3" t="s">
        <v>8</v>
      </c>
      <c r="E27" s="3" t="s">
        <v>8</v>
      </c>
    </row>
    <row r="28" spans="1:5">
      <c r="A28" s="2" t="s">
        <v>512</v>
      </c>
      <c r="B28" s="5">
        <v>16475</v>
      </c>
      <c r="C28" s="3">
        <v>0</v>
      </c>
      <c r="D28" s="5">
        <v>24489</v>
      </c>
      <c r="E28" s="3">
        <v>0</v>
      </c>
    </row>
    <row r="29" spans="1:5">
      <c r="A29" s="2" t="s">
        <v>513</v>
      </c>
      <c r="B29" s="5">
        <v>108125</v>
      </c>
      <c r="C29" s="5">
        <v>13389</v>
      </c>
      <c r="D29" s="5">
        <v>176689</v>
      </c>
      <c r="E29" s="5">
        <v>23810</v>
      </c>
    </row>
    <row r="30" spans="1:5">
      <c r="A30" s="2" t="s">
        <v>515</v>
      </c>
      <c r="B30" s="5">
        <v>124600</v>
      </c>
      <c r="C30" s="5">
        <v>13389</v>
      </c>
      <c r="D30" s="5">
        <v>201178</v>
      </c>
      <c r="E30" s="5">
        <v>23810</v>
      </c>
    </row>
    <row r="31" spans="1:5">
      <c r="A31" s="2" t="s">
        <v>529</v>
      </c>
      <c r="B31" s="5">
        <v>19537</v>
      </c>
      <c r="C31" s="5">
        <v>-13976</v>
      </c>
      <c r="D31" s="5">
        <v>8488</v>
      </c>
      <c r="E31" s="5">
        <v>-29372</v>
      </c>
    </row>
    <row r="32" spans="1:5">
      <c r="A32" s="2" t="s">
        <v>93</v>
      </c>
      <c r="B32" s="5">
        <v>-12485</v>
      </c>
      <c r="C32" s="5">
        <v>-3131</v>
      </c>
      <c r="D32" s="5">
        <v>-21972</v>
      </c>
      <c r="E32" s="5">
        <v>-6177</v>
      </c>
    </row>
    <row r="33" spans="1:5">
      <c r="A33" s="2" t="s">
        <v>520</v>
      </c>
      <c r="B33" s="5">
        <v>-2136</v>
      </c>
      <c r="C33" s="3">
        <v>-653</v>
      </c>
      <c r="D33" s="5">
        <v>-3050</v>
      </c>
      <c r="E33" s="5">
        <v>-1206</v>
      </c>
    </row>
    <row r="34" spans="1:5">
      <c r="A34" s="2" t="s">
        <v>92</v>
      </c>
      <c r="B34" s="5">
        <v>-1153</v>
      </c>
      <c r="C34" s="3" t="s">
        <v>8</v>
      </c>
      <c r="D34" s="5">
        <v>-1153</v>
      </c>
      <c r="E34" s="3" t="s">
        <v>8</v>
      </c>
    </row>
    <row r="35" spans="1:5" ht="30">
      <c r="A35" s="2" t="s">
        <v>94</v>
      </c>
      <c r="B35" s="3" t="s">
        <v>8</v>
      </c>
      <c r="C35" s="5">
        <v>132944</v>
      </c>
      <c r="D35" s="3" t="s">
        <v>8</v>
      </c>
      <c r="E35" s="5">
        <v>132944</v>
      </c>
    </row>
    <row r="36" spans="1:5">
      <c r="A36" s="2" t="s">
        <v>96</v>
      </c>
      <c r="B36" s="5">
        <v>3763</v>
      </c>
      <c r="C36" s="5">
        <v>115184</v>
      </c>
      <c r="D36" s="5">
        <v>-17687</v>
      </c>
      <c r="E36" s="5">
        <v>96189</v>
      </c>
    </row>
    <row r="37" spans="1:5">
      <c r="A37" s="2" t="s">
        <v>971</v>
      </c>
      <c r="B37" s="3" t="s">
        <v>8</v>
      </c>
      <c r="C37" s="3" t="s">
        <v>8</v>
      </c>
      <c r="D37" s="5">
        <v>11551</v>
      </c>
      <c r="E37" s="5">
        <v>8972</v>
      </c>
    </row>
    <row r="38" spans="1:5">
      <c r="A38" s="2" t="s">
        <v>974</v>
      </c>
      <c r="B38" s="3" t="s">
        <v>8</v>
      </c>
      <c r="C38" s="3" t="s">
        <v>8</v>
      </c>
      <c r="D38" s="3" t="s">
        <v>8</v>
      </c>
      <c r="E38" s="3" t="s">
        <v>8</v>
      </c>
    </row>
    <row r="39" spans="1:5" ht="30">
      <c r="A39" s="7" t="s">
        <v>970</v>
      </c>
      <c r="B39" s="3" t="s">
        <v>8</v>
      </c>
      <c r="C39" s="3" t="s">
        <v>8</v>
      </c>
      <c r="D39" s="3" t="s">
        <v>8</v>
      </c>
      <c r="E39" s="3" t="s">
        <v>8</v>
      </c>
    </row>
    <row r="40" spans="1:5">
      <c r="A40" s="2" t="s">
        <v>512</v>
      </c>
      <c r="B40" s="3">
        <v>0</v>
      </c>
      <c r="C40" s="3">
        <v>0</v>
      </c>
      <c r="D40" s="3">
        <v>0</v>
      </c>
      <c r="E40" s="3">
        <v>0</v>
      </c>
    </row>
    <row r="41" spans="1:5">
      <c r="A41" s="2" t="s">
        <v>513</v>
      </c>
      <c r="B41" s="3">
        <v>-511</v>
      </c>
      <c r="C41" s="3">
        <v>-62</v>
      </c>
      <c r="D41" s="5">
        <v>-1215</v>
      </c>
      <c r="E41" s="3">
        <v>-193</v>
      </c>
    </row>
    <row r="42" spans="1:5">
      <c r="A42" s="2" t="s">
        <v>515</v>
      </c>
      <c r="B42" s="3">
        <v>-511</v>
      </c>
      <c r="C42" s="3">
        <v>-62</v>
      </c>
      <c r="D42" s="5">
        <v>-1215</v>
      </c>
      <c r="E42" s="3">
        <v>-193</v>
      </c>
    </row>
    <row r="43" spans="1:5">
      <c r="A43" s="2" t="s">
        <v>529</v>
      </c>
      <c r="B43" s="3">
        <v>464</v>
      </c>
      <c r="C43" s="5">
        <v>1073</v>
      </c>
      <c r="D43" s="3">
        <v>873</v>
      </c>
      <c r="E43" s="5">
        <v>2040</v>
      </c>
    </row>
    <row r="44" spans="1:5">
      <c r="A44" s="2" t="s">
        <v>93</v>
      </c>
      <c r="B44" s="3">
        <v>0</v>
      </c>
      <c r="C44" s="3">
        <v>0</v>
      </c>
      <c r="D44" s="3" t="s">
        <v>8</v>
      </c>
      <c r="E44" s="3">
        <v>0</v>
      </c>
    </row>
    <row r="45" spans="1:5">
      <c r="A45" s="2" t="s">
        <v>520</v>
      </c>
      <c r="B45" s="3">
        <v>0</v>
      </c>
      <c r="C45" s="3">
        <v>0</v>
      </c>
      <c r="D45" s="3" t="s">
        <v>8</v>
      </c>
      <c r="E45" s="3">
        <v>0</v>
      </c>
    </row>
    <row r="46" spans="1:5">
      <c r="A46" s="2" t="s">
        <v>92</v>
      </c>
      <c r="B46" s="3">
        <v>0</v>
      </c>
      <c r="C46" s="3" t="s">
        <v>8</v>
      </c>
      <c r="D46" s="3">
        <v>0</v>
      </c>
      <c r="E46" s="3" t="s">
        <v>8</v>
      </c>
    </row>
    <row r="47" spans="1:5" ht="30">
      <c r="A47" s="2" t="s">
        <v>94</v>
      </c>
      <c r="B47" s="3" t="s">
        <v>8</v>
      </c>
      <c r="C47" s="3">
        <v>0</v>
      </c>
      <c r="D47" s="3" t="s">
        <v>8</v>
      </c>
      <c r="E47" s="3">
        <v>0</v>
      </c>
    </row>
    <row r="48" spans="1:5">
      <c r="A48" s="2" t="s">
        <v>96</v>
      </c>
      <c r="B48" s="3">
        <v>464</v>
      </c>
      <c r="C48" s="5">
        <v>1073</v>
      </c>
      <c r="D48" s="3">
        <v>873</v>
      </c>
      <c r="E48" s="5">
        <v>2040</v>
      </c>
    </row>
    <row r="49" spans="1:5">
      <c r="A49" s="2" t="s">
        <v>971</v>
      </c>
      <c r="B49" s="3" t="s">
        <v>8</v>
      </c>
      <c r="C49" s="3" t="s">
        <v>8</v>
      </c>
      <c r="D49" s="3">
        <v>0</v>
      </c>
      <c r="E49" s="3">
        <v>0</v>
      </c>
    </row>
    <row r="50" spans="1:5" ht="30">
      <c r="A50" s="2" t="s">
        <v>975</v>
      </c>
      <c r="B50" s="3" t="s">
        <v>8</v>
      </c>
      <c r="C50" s="3" t="s">
        <v>8</v>
      </c>
      <c r="D50" s="3" t="s">
        <v>8</v>
      </c>
      <c r="E50" s="3" t="s">
        <v>8</v>
      </c>
    </row>
    <row r="51" spans="1:5" ht="30">
      <c r="A51" s="7" t="s">
        <v>970</v>
      </c>
      <c r="B51" s="3" t="s">
        <v>8</v>
      </c>
      <c r="C51" s="3" t="s">
        <v>8</v>
      </c>
      <c r="D51" s="3" t="s">
        <v>8</v>
      </c>
      <c r="E51" s="3" t="s">
        <v>8</v>
      </c>
    </row>
    <row r="52" spans="1:5">
      <c r="A52" s="2" t="s">
        <v>515</v>
      </c>
      <c r="B52" s="3">
        <v>-316</v>
      </c>
      <c r="C52" s="3">
        <v>-80</v>
      </c>
      <c r="D52" s="3">
        <v>-990</v>
      </c>
      <c r="E52" s="3">
        <v>-80</v>
      </c>
    </row>
    <row r="53" spans="1:5" ht="30">
      <c r="A53" s="2" t="s">
        <v>976</v>
      </c>
      <c r="B53" s="3" t="s">
        <v>8</v>
      </c>
      <c r="C53" s="3" t="s">
        <v>8</v>
      </c>
      <c r="D53" s="3" t="s">
        <v>8</v>
      </c>
      <c r="E53" s="3" t="s">
        <v>8</v>
      </c>
    </row>
    <row r="54" spans="1:5" ht="30">
      <c r="A54" s="7" t="s">
        <v>970</v>
      </c>
      <c r="B54" s="3" t="s">
        <v>8</v>
      </c>
      <c r="C54" s="3" t="s">
        <v>8</v>
      </c>
      <c r="D54" s="3" t="s">
        <v>8</v>
      </c>
      <c r="E54" s="3" t="s">
        <v>8</v>
      </c>
    </row>
    <row r="55" spans="1:5">
      <c r="A55" s="2" t="s">
        <v>515</v>
      </c>
      <c r="B55" s="8">
        <v>-195</v>
      </c>
      <c r="C55" s="8">
        <v>18</v>
      </c>
      <c r="D55" s="8">
        <v>-225</v>
      </c>
      <c r="E55" s="8">
        <v>-11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77</v>
      </c>
      <c r="B1" s="6" t="s">
        <v>85</v>
      </c>
      <c r="C1" s="6"/>
      <c r="D1" s="6" t="s">
        <v>1</v>
      </c>
      <c r="E1" s="6"/>
    </row>
    <row r="2" spans="1:5" ht="30">
      <c r="A2" s="1" t="s">
        <v>26</v>
      </c>
      <c r="B2" s="1" t="s">
        <v>2</v>
      </c>
      <c r="C2" s="1" t="s">
        <v>86</v>
      </c>
      <c r="D2" s="1" t="s">
        <v>2</v>
      </c>
      <c r="E2" s="1" t="s">
        <v>86</v>
      </c>
    </row>
    <row r="3" spans="1:5" ht="30">
      <c r="A3" s="7" t="s">
        <v>970</v>
      </c>
      <c r="B3" s="3" t="s">
        <v>8</v>
      </c>
      <c r="C3" s="3" t="s">
        <v>8</v>
      </c>
      <c r="D3" s="3" t="s">
        <v>8</v>
      </c>
      <c r="E3" s="3" t="s">
        <v>8</v>
      </c>
    </row>
    <row r="4" spans="1:5">
      <c r="A4" s="2" t="s">
        <v>88</v>
      </c>
      <c r="B4" s="8">
        <v>522093</v>
      </c>
      <c r="C4" s="8">
        <v>379322</v>
      </c>
      <c r="D4" s="8">
        <v>1046647</v>
      </c>
      <c r="E4" s="8">
        <v>761283</v>
      </c>
    </row>
    <row r="5" spans="1:5">
      <c r="A5" s="2" t="s">
        <v>974</v>
      </c>
      <c r="B5" s="3" t="s">
        <v>8</v>
      </c>
      <c r="C5" s="3" t="s">
        <v>8</v>
      </c>
      <c r="D5" s="3" t="s">
        <v>8</v>
      </c>
      <c r="E5" s="3" t="s">
        <v>8</v>
      </c>
    </row>
    <row r="6" spans="1:5" ht="30">
      <c r="A6" s="7" t="s">
        <v>970</v>
      </c>
      <c r="B6" s="3" t="s">
        <v>8</v>
      </c>
      <c r="C6" s="3" t="s">
        <v>8</v>
      </c>
      <c r="D6" s="3" t="s">
        <v>8</v>
      </c>
      <c r="E6" s="3" t="s">
        <v>8</v>
      </c>
    </row>
    <row r="7" spans="1:5">
      <c r="A7" s="2" t="s">
        <v>88</v>
      </c>
      <c r="B7" s="3">
        <v>-511</v>
      </c>
      <c r="C7" s="3">
        <v>-62</v>
      </c>
      <c r="D7" s="5">
        <v>-1215</v>
      </c>
      <c r="E7" s="3">
        <v>-193</v>
      </c>
    </row>
    <row r="8" spans="1:5" ht="30">
      <c r="A8" s="2" t="s">
        <v>975</v>
      </c>
      <c r="B8" s="3" t="s">
        <v>8</v>
      </c>
      <c r="C8" s="3" t="s">
        <v>8</v>
      </c>
      <c r="D8" s="3" t="s">
        <v>8</v>
      </c>
      <c r="E8" s="3" t="s">
        <v>8</v>
      </c>
    </row>
    <row r="9" spans="1:5" ht="30">
      <c r="A9" s="7" t="s">
        <v>970</v>
      </c>
      <c r="B9" s="3" t="s">
        <v>8</v>
      </c>
      <c r="C9" s="3" t="s">
        <v>8</v>
      </c>
      <c r="D9" s="3" t="s">
        <v>8</v>
      </c>
      <c r="E9" s="3" t="s">
        <v>8</v>
      </c>
    </row>
    <row r="10" spans="1:5">
      <c r="A10" s="2" t="s">
        <v>88</v>
      </c>
      <c r="B10" s="3">
        <v>-316</v>
      </c>
      <c r="C10" s="3">
        <v>-80</v>
      </c>
      <c r="D10" s="3">
        <v>-990</v>
      </c>
      <c r="E10" s="3">
        <v>-80</v>
      </c>
    </row>
    <row r="11" spans="1:5" ht="30">
      <c r="A11" s="2" t="s">
        <v>976</v>
      </c>
      <c r="B11" s="3" t="s">
        <v>8</v>
      </c>
      <c r="C11" s="3" t="s">
        <v>8</v>
      </c>
      <c r="D11" s="3" t="s">
        <v>8</v>
      </c>
      <c r="E11" s="3" t="s">
        <v>8</v>
      </c>
    </row>
    <row r="12" spans="1:5" ht="30">
      <c r="A12" s="7" t="s">
        <v>970</v>
      </c>
      <c r="B12" s="3" t="s">
        <v>8</v>
      </c>
      <c r="C12" s="3" t="s">
        <v>8</v>
      </c>
      <c r="D12" s="3" t="s">
        <v>8</v>
      </c>
      <c r="E12" s="3" t="s">
        <v>8</v>
      </c>
    </row>
    <row r="13" spans="1:5">
      <c r="A13" s="2" t="s">
        <v>88</v>
      </c>
      <c r="B13" s="8">
        <v>-195</v>
      </c>
      <c r="C13" s="8">
        <v>18</v>
      </c>
      <c r="D13" s="8">
        <v>-225</v>
      </c>
      <c r="E13" s="8">
        <v>-11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78</v>
      </c>
      <c r="B1" s="6" t="s">
        <v>85</v>
      </c>
      <c r="C1" s="6"/>
      <c r="D1" s="6" t="s">
        <v>1</v>
      </c>
      <c r="E1" s="6"/>
    </row>
    <row r="2" spans="1:5" ht="30">
      <c r="A2" s="1" t="s">
        <v>26</v>
      </c>
      <c r="B2" s="1" t="s">
        <v>2</v>
      </c>
      <c r="C2" s="1" t="s">
        <v>86</v>
      </c>
      <c r="D2" s="1" t="s">
        <v>2</v>
      </c>
      <c r="E2" s="1" t="s">
        <v>86</v>
      </c>
    </row>
    <row r="3" spans="1:5" ht="30">
      <c r="A3" s="7" t="s">
        <v>970</v>
      </c>
      <c r="B3" s="3" t="s">
        <v>8</v>
      </c>
      <c r="C3" s="3" t="s">
        <v>8</v>
      </c>
      <c r="D3" s="3" t="s">
        <v>8</v>
      </c>
      <c r="E3" s="3" t="s">
        <v>8</v>
      </c>
    </row>
    <row r="4" spans="1:5">
      <c r="A4" s="2" t="s">
        <v>88</v>
      </c>
      <c r="B4" s="8">
        <v>522093</v>
      </c>
      <c r="C4" s="8">
        <v>379322</v>
      </c>
      <c r="D4" s="8">
        <v>1046647</v>
      </c>
      <c r="E4" s="8">
        <v>761283</v>
      </c>
    </row>
    <row r="5" spans="1:5">
      <c r="A5" s="2" t="s">
        <v>979</v>
      </c>
      <c r="B5" s="3" t="s">
        <v>8</v>
      </c>
      <c r="C5" s="3" t="s">
        <v>8</v>
      </c>
      <c r="D5" s="3" t="s">
        <v>8</v>
      </c>
      <c r="E5" s="3" t="s">
        <v>8</v>
      </c>
    </row>
    <row r="6" spans="1:5" ht="30">
      <c r="A6" s="7" t="s">
        <v>970</v>
      </c>
      <c r="B6" s="3" t="s">
        <v>8</v>
      </c>
      <c r="C6" s="3" t="s">
        <v>8</v>
      </c>
      <c r="D6" s="3" t="s">
        <v>8</v>
      </c>
      <c r="E6" s="3" t="s">
        <v>8</v>
      </c>
    </row>
    <row r="7" spans="1:5">
      <c r="A7" s="2" t="s">
        <v>88</v>
      </c>
      <c r="B7" s="5">
        <v>383610</v>
      </c>
      <c r="C7" s="3" t="s">
        <v>8</v>
      </c>
      <c r="D7" s="5">
        <v>832760</v>
      </c>
      <c r="E7" s="3" t="s">
        <v>8</v>
      </c>
    </row>
    <row r="8" spans="1:5">
      <c r="A8" s="2" t="s">
        <v>980</v>
      </c>
      <c r="B8" s="3" t="s">
        <v>8</v>
      </c>
      <c r="C8" s="3" t="s">
        <v>8</v>
      </c>
      <c r="D8" s="3" t="s">
        <v>8</v>
      </c>
      <c r="E8" s="3" t="s">
        <v>8</v>
      </c>
    </row>
    <row r="9" spans="1:5" ht="30">
      <c r="A9" s="7" t="s">
        <v>970</v>
      </c>
      <c r="B9" s="3" t="s">
        <v>8</v>
      </c>
      <c r="C9" s="3" t="s">
        <v>8</v>
      </c>
      <c r="D9" s="3" t="s">
        <v>8</v>
      </c>
      <c r="E9" s="3" t="s">
        <v>8</v>
      </c>
    </row>
    <row r="10" spans="1:5">
      <c r="A10" s="2" t="s">
        <v>88</v>
      </c>
      <c r="B10" s="5">
        <v>107231</v>
      </c>
      <c r="C10" s="3" t="s">
        <v>8</v>
      </c>
      <c r="D10" s="5">
        <v>157014</v>
      </c>
      <c r="E10" s="3" t="s">
        <v>8</v>
      </c>
    </row>
    <row r="11" spans="1:5">
      <c r="A11" s="2" t="s">
        <v>981</v>
      </c>
      <c r="B11" s="3" t="s">
        <v>8</v>
      </c>
      <c r="C11" s="3" t="s">
        <v>8</v>
      </c>
      <c r="D11" s="3" t="s">
        <v>8</v>
      </c>
      <c r="E11" s="3" t="s">
        <v>8</v>
      </c>
    </row>
    <row r="12" spans="1:5" ht="30">
      <c r="A12" s="7" t="s">
        <v>970</v>
      </c>
      <c r="B12" s="3" t="s">
        <v>8</v>
      </c>
      <c r="C12" s="3" t="s">
        <v>8</v>
      </c>
      <c r="D12" s="3" t="s">
        <v>8</v>
      </c>
      <c r="E12" s="3" t="s">
        <v>8</v>
      </c>
    </row>
    <row r="13" spans="1:5">
      <c r="A13" s="2" t="s">
        <v>88</v>
      </c>
      <c r="B13" s="8">
        <v>31252</v>
      </c>
      <c r="C13" s="3" t="s">
        <v>8</v>
      </c>
      <c r="D13" s="8">
        <v>56873</v>
      </c>
      <c r="E13" s="3" t="s">
        <v>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2</v>
      </c>
      <c r="B1" s="6" t="s">
        <v>2</v>
      </c>
      <c r="C1" s="6" t="s">
        <v>27</v>
      </c>
    </row>
    <row r="2" spans="1:3" ht="30">
      <c r="A2" s="1" t="s">
        <v>26</v>
      </c>
      <c r="B2" s="6"/>
      <c r="C2" s="6"/>
    </row>
    <row r="3" spans="1:3" ht="30">
      <c r="A3" s="7" t="s">
        <v>970</v>
      </c>
      <c r="B3" s="3" t="s">
        <v>8</v>
      </c>
      <c r="C3" s="3" t="s">
        <v>8</v>
      </c>
    </row>
    <row r="4" spans="1:3">
      <c r="A4" s="2" t="s">
        <v>37</v>
      </c>
      <c r="B4" s="8">
        <v>130040</v>
      </c>
      <c r="C4" s="8">
        <v>71068</v>
      </c>
    </row>
    <row r="5" spans="1:3">
      <c r="A5" s="2" t="s">
        <v>979</v>
      </c>
      <c r="B5" s="3" t="s">
        <v>8</v>
      </c>
      <c r="C5" s="3" t="s">
        <v>8</v>
      </c>
    </row>
    <row r="6" spans="1:3" ht="30">
      <c r="A6" s="7" t="s">
        <v>970</v>
      </c>
      <c r="B6" s="3" t="s">
        <v>8</v>
      </c>
      <c r="C6" s="3" t="s">
        <v>8</v>
      </c>
    </row>
    <row r="7" spans="1:3">
      <c r="A7" s="2" t="s">
        <v>37</v>
      </c>
      <c r="B7" s="5">
        <v>72765</v>
      </c>
      <c r="C7" s="3" t="s">
        <v>8</v>
      </c>
    </row>
    <row r="8" spans="1:3">
      <c r="A8" s="2" t="s">
        <v>980</v>
      </c>
      <c r="B8" s="3" t="s">
        <v>8</v>
      </c>
      <c r="C8" s="3" t="s">
        <v>8</v>
      </c>
    </row>
    <row r="9" spans="1:3" ht="30">
      <c r="A9" s="7" t="s">
        <v>970</v>
      </c>
      <c r="B9" s="3" t="s">
        <v>8</v>
      </c>
      <c r="C9" s="3" t="s">
        <v>8</v>
      </c>
    </row>
    <row r="10" spans="1:3">
      <c r="A10" s="2" t="s">
        <v>37</v>
      </c>
      <c r="B10" s="5">
        <v>36924</v>
      </c>
      <c r="C10" s="3" t="s">
        <v>8</v>
      </c>
    </row>
    <row r="11" spans="1:3">
      <c r="A11" s="2" t="s">
        <v>981</v>
      </c>
      <c r="B11" s="3" t="s">
        <v>8</v>
      </c>
      <c r="C11" s="3" t="s">
        <v>8</v>
      </c>
    </row>
    <row r="12" spans="1:3" ht="30">
      <c r="A12" s="7" t="s">
        <v>970</v>
      </c>
      <c r="B12" s="3" t="s">
        <v>8</v>
      </c>
      <c r="C12" s="3" t="s">
        <v>8</v>
      </c>
    </row>
    <row r="13" spans="1:3">
      <c r="A13" s="2" t="s">
        <v>37</v>
      </c>
      <c r="B13" s="8">
        <v>20351</v>
      </c>
      <c r="C13" s="3" t="s">
        <v>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 bestFit="1" customWidth="1"/>
    <col min="3" max="3" width="12.28515625" bestFit="1" customWidth="1"/>
    <col min="4" max="9" width="28.140625" bestFit="1" customWidth="1"/>
  </cols>
  <sheetData>
    <row r="1" spans="1:9" ht="60">
      <c r="A1" s="1" t="s">
        <v>983</v>
      </c>
      <c r="B1" s="6" t="s">
        <v>2</v>
      </c>
      <c r="C1" s="6" t="s">
        <v>27</v>
      </c>
      <c r="D1" s="1" t="s">
        <v>2</v>
      </c>
      <c r="E1" s="1" t="s">
        <v>27</v>
      </c>
      <c r="F1" s="1" t="s">
        <v>834</v>
      </c>
      <c r="G1" s="1" t="s">
        <v>2</v>
      </c>
      <c r="H1" s="1" t="s">
        <v>27</v>
      </c>
      <c r="I1" s="1" t="s">
        <v>836</v>
      </c>
    </row>
    <row r="2" spans="1:9" ht="30">
      <c r="A2" s="1" t="s">
        <v>26</v>
      </c>
      <c r="B2" s="6"/>
      <c r="C2" s="6"/>
      <c r="D2" s="1" t="s">
        <v>833</v>
      </c>
      <c r="E2" s="1" t="s">
        <v>833</v>
      </c>
      <c r="F2" s="1" t="s">
        <v>833</v>
      </c>
      <c r="G2" s="1" t="s">
        <v>835</v>
      </c>
      <c r="H2" s="1" t="s">
        <v>835</v>
      </c>
      <c r="I2" s="1" t="s">
        <v>835</v>
      </c>
    </row>
    <row r="3" spans="1:9">
      <c r="A3" s="7" t="s">
        <v>829</v>
      </c>
      <c r="B3" s="3" t="s">
        <v>8</v>
      </c>
      <c r="C3" s="3" t="s">
        <v>8</v>
      </c>
      <c r="D3" s="3" t="s">
        <v>8</v>
      </c>
      <c r="E3" s="3" t="s">
        <v>8</v>
      </c>
      <c r="F3" s="3" t="s">
        <v>8</v>
      </c>
      <c r="G3" s="3" t="s">
        <v>8</v>
      </c>
      <c r="H3" s="3" t="s">
        <v>8</v>
      </c>
      <c r="I3" s="3" t="s">
        <v>8</v>
      </c>
    </row>
    <row r="4" spans="1:9">
      <c r="A4" s="2" t="s">
        <v>837</v>
      </c>
      <c r="B4" s="8">
        <v>2780000</v>
      </c>
      <c r="C4" s="8">
        <v>2180000</v>
      </c>
      <c r="D4" s="8">
        <v>700000</v>
      </c>
      <c r="E4" s="8">
        <v>700000</v>
      </c>
      <c r="F4" s="3" t="s">
        <v>8</v>
      </c>
      <c r="G4" s="8">
        <v>600000</v>
      </c>
      <c r="H4" s="8">
        <v>600000</v>
      </c>
      <c r="I4" s="8">
        <v>600000</v>
      </c>
    </row>
    <row r="5" spans="1:9" ht="30">
      <c r="A5" s="2" t="s">
        <v>841</v>
      </c>
      <c r="B5" s="3" t="s">
        <v>8</v>
      </c>
      <c r="C5" s="3" t="s">
        <v>8</v>
      </c>
      <c r="D5" s="183">
        <v>7.7499999999999999E-2</v>
      </c>
      <c r="E5" s="3" t="s">
        <v>8</v>
      </c>
      <c r="F5" s="183">
        <v>7.7499999999999999E-2</v>
      </c>
      <c r="G5" s="183">
        <v>4.7500000000000001E-2</v>
      </c>
      <c r="H5" s="3" t="s">
        <v>8</v>
      </c>
      <c r="I5" s="183">
        <v>4.7500000000000001E-2</v>
      </c>
    </row>
    <row r="6" spans="1:9" ht="30">
      <c r="A6" s="2" t="s">
        <v>984</v>
      </c>
      <c r="B6" s="183">
        <v>1</v>
      </c>
      <c r="C6" s="3" t="s">
        <v>8</v>
      </c>
      <c r="D6" s="3" t="s">
        <v>8</v>
      </c>
      <c r="E6" s="3" t="s">
        <v>8</v>
      </c>
      <c r="F6" s="3" t="s">
        <v>8</v>
      </c>
      <c r="G6" s="3" t="s">
        <v>8</v>
      </c>
      <c r="H6" s="3" t="s">
        <v>8</v>
      </c>
      <c r="I6" s="3" t="s">
        <v>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28515625" bestFit="1" customWidth="1"/>
    <col min="7" max="8" width="35.7109375" bestFit="1" customWidth="1"/>
    <col min="9" max="10" width="25.7109375" bestFit="1" customWidth="1"/>
    <col min="11" max="12" width="31.42578125" bestFit="1" customWidth="1"/>
    <col min="13" max="14" width="36" bestFit="1" customWidth="1"/>
  </cols>
  <sheetData>
    <row r="1" spans="1:14" ht="30">
      <c r="A1" s="1" t="s">
        <v>985</v>
      </c>
      <c r="B1" s="1" t="s">
        <v>2</v>
      </c>
      <c r="C1" s="1" t="s">
        <v>27</v>
      </c>
      <c r="D1" s="1" t="s">
        <v>27</v>
      </c>
      <c r="E1" s="1" t="s">
        <v>86</v>
      </c>
      <c r="F1" s="1" t="s">
        <v>863</v>
      </c>
      <c r="G1" s="1" t="s">
        <v>2</v>
      </c>
      <c r="H1" s="1" t="s">
        <v>27</v>
      </c>
      <c r="I1" s="1" t="s">
        <v>2</v>
      </c>
      <c r="J1" s="1" t="s">
        <v>27</v>
      </c>
      <c r="K1" s="1" t="s">
        <v>2</v>
      </c>
      <c r="L1" s="1" t="s">
        <v>27</v>
      </c>
      <c r="M1" s="1" t="s">
        <v>2</v>
      </c>
      <c r="N1" s="1" t="s">
        <v>27</v>
      </c>
    </row>
    <row r="2" spans="1:14" ht="30">
      <c r="A2" s="1" t="s">
        <v>26</v>
      </c>
      <c r="B2" s="1" t="s">
        <v>133</v>
      </c>
      <c r="C2" s="1" t="s">
        <v>133</v>
      </c>
      <c r="D2" s="1" t="s">
        <v>760</v>
      </c>
      <c r="E2" s="1" t="s">
        <v>133</v>
      </c>
      <c r="F2" s="1" t="s">
        <v>133</v>
      </c>
      <c r="G2" s="1" t="s">
        <v>986</v>
      </c>
      <c r="H2" s="1" t="s">
        <v>986</v>
      </c>
      <c r="I2" s="1" t="s">
        <v>987</v>
      </c>
      <c r="J2" s="1" t="s">
        <v>987</v>
      </c>
      <c r="K2" s="1" t="s">
        <v>988</v>
      </c>
      <c r="L2" s="1" t="s">
        <v>988</v>
      </c>
      <c r="M2" s="1" t="s">
        <v>989</v>
      </c>
      <c r="N2" s="1" t="s">
        <v>989</v>
      </c>
    </row>
    <row r="3" spans="1:14">
      <c r="A3" s="1"/>
      <c r="B3" s="1"/>
      <c r="C3" s="1"/>
      <c r="D3" s="1"/>
      <c r="E3" s="1"/>
      <c r="F3" s="1"/>
      <c r="G3" s="1" t="s">
        <v>133</v>
      </c>
      <c r="H3" s="1" t="s">
        <v>133</v>
      </c>
      <c r="I3" s="1" t="s">
        <v>133</v>
      </c>
      <c r="J3" s="1" t="s">
        <v>133</v>
      </c>
      <c r="K3" s="1" t="s">
        <v>133</v>
      </c>
      <c r="L3" s="1" t="s">
        <v>133</v>
      </c>
      <c r="M3" s="1" t="s">
        <v>133</v>
      </c>
      <c r="N3" s="1" t="s">
        <v>133</v>
      </c>
    </row>
    <row r="4" spans="1:14" ht="30">
      <c r="A4" s="7" t="s">
        <v>990</v>
      </c>
      <c r="B4" s="3" t="s">
        <v>8</v>
      </c>
      <c r="C4" s="3" t="s">
        <v>8</v>
      </c>
      <c r="D4" s="3" t="s">
        <v>8</v>
      </c>
      <c r="E4" s="3" t="s">
        <v>8</v>
      </c>
      <c r="F4" s="3" t="s">
        <v>8</v>
      </c>
      <c r="G4" s="3" t="s">
        <v>8</v>
      </c>
      <c r="H4" s="3" t="s">
        <v>8</v>
      </c>
      <c r="I4" s="3" t="s">
        <v>8</v>
      </c>
      <c r="J4" s="3" t="s">
        <v>8</v>
      </c>
      <c r="K4" s="3" t="s">
        <v>8</v>
      </c>
      <c r="L4" s="3" t="s">
        <v>8</v>
      </c>
      <c r="M4" s="3" t="s">
        <v>8</v>
      </c>
      <c r="N4" s="3" t="s">
        <v>8</v>
      </c>
    </row>
    <row r="5" spans="1:14">
      <c r="A5" s="2" t="s">
        <v>29</v>
      </c>
      <c r="B5" s="8">
        <v>283992</v>
      </c>
      <c r="C5" s="8">
        <v>521951</v>
      </c>
      <c r="D5" s="181">
        <v>250000</v>
      </c>
      <c r="E5" s="8">
        <v>448637</v>
      </c>
      <c r="F5" s="8">
        <v>610970</v>
      </c>
      <c r="G5" s="8">
        <v>0</v>
      </c>
      <c r="H5" s="8">
        <v>0</v>
      </c>
      <c r="I5" s="8">
        <v>1984</v>
      </c>
      <c r="J5" s="8">
        <v>942</v>
      </c>
      <c r="K5" s="8">
        <v>193965</v>
      </c>
      <c r="L5" s="8">
        <v>519392</v>
      </c>
      <c r="M5" s="8">
        <v>88043</v>
      </c>
      <c r="N5" s="8">
        <v>1617</v>
      </c>
    </row>
    <row r="6" spans="1:14" ht="30">
      <c r="A6" s="2" t="s">
        <v>30</v>
      </c>
      <c r="B6" s="5">
        <v>518112</v>
      </c>
      <c r="C6" s="5">
        <v>378831</v>
      </c>
      <c r="D6" s="3" t="s">
        <v>8</v>
      </c>
      <c r="E6" s="3" t="s">
        <v>8</v>
      </c>
      <c r="F6" s="3" t="s">
        <v>8</v>
      </c>
      <c r="G6" s="3">
        <v>0</v>
      </c>
      <c r="H6" s="3" t="s">
        <v>8</v>
      </c>
      <c r="I6" s="3">
        <v>0</v>
      </c>
      <c r="J6" s="3" t="s">
        <v>8</v>
      </c>
      <c r="K6" s="5">
        <v>378853</v>
      </c>
      <c r="L6" s="3" t="s">
        <v>8</v>
      </c>
      <c r="M6" s="5">
        <v>139259</v>
      </c>
      <c r="N6" s="3" t="s">
        <v>8</v>
      </c>
    </row>
    <row r="7" spans="1:14">
      <c r="A7" s="2" t="s">
        <v>31</v>
      </c>
      <c r="B7" s="5">
        <v>4044</v>
      </c>
      <c r="C7" s="5">
        <v>4774</v>
      </c>
      <c r="D7" s="3" t="s">
        <v>8</v>
      </c>
      <c r="E7" s="3" t="s">
        <v>8</v>
      </c>
      <c r="F7" s="3" t="s">
        <v>8</v>
      </c>
      <c r="G7" s="3">
        <v>0</v>
      </c>
      <c r="H7" s="3" t="s">
        <v>8</v>
      </c>
      <c r="I7" s="3">
        <v>0</v>
      </c>
      <c r="J7" s="3" t="s">
        <v>8</v>
      </c>
      <c r="K7" s="5">
        <v>4044</v>
      </c>
      <c r="L7" s="3" t="s">
        <v>8</v>
      </c>
      <c r="M7" s="3">
        <v>0</v>
      </c>
      <c r="N7" s="3" t="s">
        <v>8</v>
      </c>
    </row>
    <row r="8" spans="1:14">
      <c r="A8" s="2" t="s">
        <v>32</v>
      </c>
      <c r="B8" s="5">
        <v>398563</v>
      </c>
      <c r="C8" s="5">
        <v>317922</v>
      </c>
      <c r="D8" s="3" t="s">
        <v>8</v>
      </c>
      <c r="E8" s="3" t="s">
        <v>8</v>
      </c>
      <c r="F8" s="3" t="s">
        <v>8</v>
      </c>
      <c r="G8" s="3">
        <v>0</v>
      </c>
      <c r="H8" s="3" t="s">
        <v>8</v>
      </c>
      <c r="I8" s="3">
        <v>0</v>
      </c>
      <c r="J8" s="3" t="s">
        <v>8</v>
      </c>
      <c r="K8" s="5">
        <v>336866</v>
      </c>
      <c r="L8" s="3" t="s">
        <v>8</v>
      </c>
      <c r="M8" s="5">
        <v>61697</v>
      </c>
      <c r="N8" s="3" t="s">
        <v>8</v>
      </c>
    </row>
    <row r="9" spans="1:14" ht="30">
      <c r="A9" s="2" t="s">
        <v>33</v>
      </c>
      <c r="B9" s="5">
        <v>57606</v>
      </c>
      <c r="C9" s="5">
        <v>65512</v>
      </c>
      <c r="D9" s="3" t="s">
        <v>8</v>
      </c>
      <c r="E9" s="3" t="s">
        <v>8</v>
      </c>
      <c r="F9" s="3" t="s">
        <v>8</v>
      </c>
      <c r="G9" s="5">
        <v>-29686</v>
      </c>
      <c r="H9" s="3" t="s">
        <v>8</v>
      </c>
      <c r="I9" s="5">
        <v>22503</v>
      </c>
      <c r="J9" s="3" t="s">
        <v>8</v>
      </c>
      <c r="K9" s="5">
        <v>52770</v>
      </c>
      <c r="L9" s="3" t="s">
        <v>8</v>
      </c>
      <c r="M9" s="5">
        <v>12019</v>
      </c>
      <c r="N9" s="3" t="s">
        <v>8</v>
      </c>
    </row>
    <row r="10" spans="1:14">
      <c r="A10" s="2" t="s">
        <v>34</v>
      </c>
      <c r="B10" s="5">
        <v>29584</v>
      </c>
      <c r="C10" s="5">
        <v>15668</v>
      </c>
      <c r="D10" s="3" t="s">
        <v>8</v>
      </c>
      <c r="E10" s="3" t="s">
        <v>8</v>
      </c>
      <c r="F10" s="3" t="s">
        <v>8</v>
      </c>
      <c r="G10" s="3">
        <v>0</v>
      </c>
      <c r="H10" s="3" t="s">
        <v>8</v>
      </c>
      <c r="I10" s="5">
        <v>24491</v>
      </c>
      <c r="J10" s="3" t="s">
        <v>8</v>
      </c>
      <c r="K10" s="3">
        <v>0</v>
      </c>
      <c r="L10" s="3" t="s">
        <v>8</v>
      </c>
      <c r="M10" s="5">
        <v>5093</v>
      </c>
      <c r="N10" s="3" t="s">
        <v>8</v>
      </c>
    </row>
    <row r="11" spans="1:14">
      <c r="A11" s="2" t="s">
        <v>35</v>
      </c>
      <c r="B11" s="5">
        <v>18709</v>
      </c>
      <c r="C11" s="3">
        <v>0</v>
      </c>
      <c r="D11" s="3" t="s">
        <v>8</v>
      </c>
      <c r="E11" s="3" t="s">
        <v>8</v>
      </c>
      <c r="F11" s="3" t="s">
        <v>8</v>
      </c>
      <c r="G11" s="3">
        <v>0</v>
      </c>
      <c r="H11" s="3" t="s">
        <v>8</v>
      </c>
      <c r="I11" s="3">
        <v>0</v>
      </c>
      <c r="J11" s="3" t="s">
        <v>8</v>
      </c>
      <c r="K11" s="3">
        <v>0</v>
      </c>
      <c r="L11" s="3" t="s">
        <v>8</v>
      </c>
      <c r="M11" s="5">
        <v>18709</v>
      </c>
      <c r="N11" s="3" t="s">
        <v>8</v>
      </c>
    </row>
    <row r="12" spans="1:14">
      <c r="A12" s="2" t="s">
        <v>36</v>
      </c>
      <c r="B12" s="5">
        <v>1310610</v>
      </c>
      <c r="C12" s="5">
        <v>1304658</v>
      </c>
      <c r="D12" s="3" t="s">
        <v>8</v>
      </c>
      <c r="E12" s="3" t="s">
        <v>8</v>
      </c>
      <c r="F12" s="3" t="s">
        <v>8</v>
      </c>
      <c r="G12" s="5">
        <v>-29686</v>
      </c>
      <c r="H12" s="3" t="s">
        <v>8</v>
      </c>
      <c r="I12" s="5">
        <v>48978</v>
      </c>
      <c r="J12" s="3" t="s">
        <v>8</v>
      </c>
      <c r="K12" s="5">
        <v>966498</v>
      </c>
      <c r="L12" s="3" t="s">
        <v>8</v>
      </c>
      <c r="M12" s="5">
        <v>324820</v>
      </c>
      <c r="N12" s="3" t="s">
        <v>8</v>
      </c>
    </row>
    <row r="13" spans="1:14">
      <c r="A13" s="2" t="s">
        <v>37</v>
      </c>
      <c r="B13" s="5">
        <v>130040</v>
      </c>
      <c r="C13" s="5">
        <v>71068</v>
      </c>
      <c r="D13" s="3" t="s">
        <v>8</v>
      </c>
      <c r="E13" s="3" t="s">
        <v>8</v>
      </c>
      <c r="F13" s="3" t="s">
        <v>8</v>
      </c>
      <c r="G13" s="3">
        <v>0</v>
      </c>
      <c r="H13" s="3" t="s">
        <v>8</v>
      </c>
      <c r="I13" s="3">
        <v>0</v>
      </c>
      <c r="J13" s="3" t="s">
        <v>8</v>
      </c>
      <c r="K13" s="5">
        <v>73102</v>
      </c>
      <c r="L13" s="3" t="s">
        <v>8</v>
      </c>
      <c r="M13" s="5">
        <v>56938</v>
      </c>
      <c r="N13" s="3" t="s">
        <v>8</v>
      </c>
    </row>
    <row r="14" spans="1:14" ht="30">
      <c r="A14" s="2" t="s">
        <v>991</v>
      </c>
      <c r="B14" s="3">
        <v>0</v>
      </c>
      <c r="C14" s="3" t="s">
        <v>8</v>
      </c>
      <c r="D14" s="3" t="s">
        <v>8</v>
      </c>
      <c r="E14" s="3" t="s">
        <v>8</v>
      </c>
      <c r="F14" s="3" t="s">
        <v>8</v>
      </c>
      <c r="G14" s="5">
        <v>-2685846</v>
      </c>
      <c r="H14" s="3" t="s">
        <v>8</v>
      </c>
      <c r="I14" s="5">
        <v>1722171</v>
      </c>
      <c r="J14" s="3" t="s">
        <v>8</v>
      </c>
      <c r="K14" s="5">
        <v>963675</v>
      </c>
      <c r="L14" s="3" t="s">
        <v>8</v>
      </c>
      <c r="M14" s="3">
        <v>0</v>
      </c>
      <c r="N14" s="3" t="s">
        <v>8</v>
      </c>
    </row>
    <row r="15" spans="1:14">
      <c r="A15" s="2" t="s">
        <v>38</v>
      </c>
      <c r="B15" s="5">
        <v>971456</v>
      </c>
      <c r="C15" s="5">
        <v>853516</v>
      </c>
      <c r="D15" s="3" t="s">
        <v>8</v>
      </c>
      <c r="E15" s="3" t="s">
        <v>8</v>
      </c>
      <c r="F15" s="3" t="s">
        <v>8</v>
      </c>
      <c r="G15" s="3">
        <v>0</v>
      </c>
      <c r="H15" s="3" t="s">
        <v>8</v>
      </c>
      <c r="I15" s="3">
        <v>0</v>
      </c>
      <c r="J15" s="3" t="s">
        <v>8</v>
      </c>
      <c r="K15" s="5">
        <v>920485</v>
      </c>
      <c r="L15" s="3" t="s">
        <v>8</v>
      </c>
      <c r="M15" s="5">
        <v>50971</v>
      </c>
      <c r="N15" s="3" t="s">
        <v>8</v>
      </c>
    </row>
    <row r="16" spans="1:14">
      <c r="A16" s="2" t="s">
        <v>31</v>
      </c>
      <c r="B16" s="5">
        <v>1935</v>
      </c>
      <c r="C16" s="5">
        <v>2096</v>
      </c>
      <c r="D16" s="3" t="s">
        <v>8</v>
      </c>
      <c r="E16" s="3" t="s">
        <v>8</v>
      </c>
      <c r="F16" s="3" t="s">
        <v>8</v>
      </c>
      <c r="G16" s="3">
        <v>0</v>
      </c>
      <c r="H16" s="3" t="s">
        <v>8</v>
      </c>
      <c r="I16" s="3">
        <v>0</v>
      </c>
      <c r="J16" s="3" t="s">
        <v>8</v>
      </c>
      <c r="K16" s="5">
        <v>1935</v>
      </c>
      <c r="L16" s="3" t="s">
        <v>8</v>
      </c>
      <c r="M16" s="3">
        <v>0</v>
      </c>
      <c r="N16" s="3" t="s">
        <v>8</v>
      </c>
    </row>
    <row r="17" spans="1:14">
      <c r="A17" s="2" t="s">
        <v>992</v>
      </c>
      <c r="B17" s="3">
        <v>0</v>
      </c>
      <c r="C17" s="3" t="s">
        <v>8</v>
      </c>
      <c r="D17" s="3" t="s">
        <v>8</v>
      </c>
      <c r="E17" s="3" t="s">
        <v>8</v>
      </c>
      <c r="F17" s="3" t="s">
        <v>8</v>
      </c>
      <c r="G17" s="5">
        <v>-828398</v>
      </c>
      <c r="H17" s="3" t="s">
        <v>8</v>
      </c>
      <c r="I17" s="5">
        <v>706190</v>
      </c>
      <c r="J17" s="3" t="s">
        <v>8</v>
      </c>
      <c r="K17" s="5">
        <v>122208</v>
      </c>
      <c r="L17" s="3" t="s">
        <v>8</v>
      </c>
      <c r="M17" s="3">
        <v>0</v>
      </c>
      <c r="N17" s="3" t="s">
        <v>8</v>
      </c>
    </row>
    <row r="18" spans="1:14">
      <c r="A18" s="2" t="s">
        <v>39</v>
      </c>
      <c r="B18" s="5">
        <v>51781</v>
      </c>
      <c r="C18" s="5">
        <v>44032</v>
      </c>
      <c r="D18" s="3" t="s">
        <v>8</v>
      </c>
      <c r="E18" s="3" t="s">
        <v>8</v>
      </c>
      <c r="F18" s="3" t="s">
        <v>8</v>
      </c>
      <c r="G18" s="3">
        <v>0</v>
      </c>
      <c r="H18" s="3" t="s">
        <v>8</v>
      </c>
      <c r="I18" s="3">
        <v>0</v>
      </c>
      <c r="J18" s="3" t="s">
        <v>8</v>
      </c>
      <c r="K18" s="5">
        <v>49406</v>
      </c>
      <c r="L18" s="3" t="s">
        <v>8</v>
      </c>
      <c r="M18" s="5">
        <v>2375</v>
      </c>
      <c r="N18" s="3" t="s">
        <v>8</v>
      </c>
    </row>
    <row r="19" spans="1:14" ht="30">
      <c r="A19" s="2" t="s">
        <v>993</v>
      </c>
      <c r="B19" s="5">
        <v>498361</v>
      </c>
      <c r="C19" s="5">
        <v>209552</v>
      </c>
      <c r="D19" s="3" t="s">
        <v>8</v>
      </c>
      <c r="E19" s="3" t="s">
        <v>8</v>
      </c>
      <c r="F19" s="3" t="s">
        <v>8</v>
      </c>
      <c r="G19" s="3">
        <v>0</v>
      </c>
      <c r="H19" s="3" t="s">
        <v>8</v>
      </c>
      <c r="I19" s="3">
        <v>0</v>
      </c>
      <c r="J19" s="3" t="s">
        <v>8</v>
      </c>
      <c r="K19" s="5">
        <v>204666</v>
      </c>
      <c r="L19" s="3" t="s">
        <v>8</v>
      </c>
      <c r="M19" s="5">
        <v>293695</v>
      </c>
      <c r="N19" s="3" t="s">
        <v>8</v>
      </c>
    </row>
    <row r="20" spans="1:14">
      <c r="A20" s="2" t="s">
        <v>41</v>
      </c>
      <c r="B20" s="5">
        <v>601921</v>
      </c>
      <c r="C20" s="5">
        <v>76748</v>
      </c>
      <c r="D20" s="3" t="s">
        <v>8</v>
      </c>
      <c r="E20" s="3" t="s">
        <v>8</v>
      </c>
      <c r="F20" s="3" t="s">
        <v>8</v>
      </c>
      <c r="G20" s="3">
        <v>0</v>
      </c>
      <c r="H20" s="3" t="s">
        <v>8</v>
      </c>
      <c r="I20" s="3">
        <v>0</v>
      </c>
      <c r="J20" s="3" t="s">
        <v>8</v>
      </c>
      <c r="K20" s="5">
        <v>75470</v>
      </c>
      <c r="L20" s="3" t="s">
        <v>8</v>
      </c>
      <c r="M20" s="5">
        <v>526451</v>
      </c>
      <c r="N20" s="3" t="s">
        <v>8</v>
      </c>
    </row>
    <row r="21" spans="1:14">
      <c r="A21" s="2" t="s">
        <v>42</v>
      </c>
      <c r="B21" s="5">
        <v>119746</v>
      </c>
      <c r="C21" s="5">
        <v>75019</v>
      </c>
      <c r="D21" s="3" t="s">
        <v>8</v>
      </c>
      <c r="E21" s="3" t="s">
        <v>8</v>
      </c>
      <c r="F21" s="3" t="s">
        <v>8</v>
      </c>
      <c r="G21" s="3">
        <v>0</v>
      </c>
      <c r="H21" s="3" t="s">
        <v>8</v>
      </c>
      <c r="I21" s="5">
        <v>30018</v>
      </c>
      <c r="J21" s="3" t="s">
        <v>8</v>
      </c>
      <c r="K21" s="5">
        <v>40910</v>
      </c>
      <c r="L21" s="3" t="s">
        <v>8</v>
      </c>
      <c r="M21" s="5">
        <v>48818</v>
      </c>
      <c r="N21" s="3" t="s">
        <v>8</v>
      </c>
    </row>
    <row r="22" spans="1:14">
      <c r="A22" s="2" t="s">
        <v>43</v>
      </c>
      <c r="B22" s="5">
        <v>3685850</v>
      </c>
      <c r="C22" s="5">
        <v>2636689</v>
      </c>
      <c r="D22" s="3" t="s">
        <v>8</v>
      </c>
      <c r="E22" s="3" t="s">
        <v>8</v>
      </c>
      <c r="F22" s="3" t="s">
        <v>8</v>
      </c>
      <c r="G22" s="5">
        <v>-3543930</v>
      </c>
      <c r="H22" s="3" t="s">
        <v>8</v>
      </c>
      <c r="I22" s="5">
        <v>2507357</v>
      </c>
      <c r="J22" s="3" t="s">
        <v>8</v>
      </c>
      <c r="K22" s="5">
        <v>3418355</v>
      </c>
      <c r="L22" s="3" t="s">
        <v>8</v>
      </c>
      <c r="M22" s="5">
        <v>1304068</v>
      </c>
      <c r="N22" s="3" t="s">
        <v>8</v>
      </c>
    </row>
    <row r="23" spans="1:14">
      <c r="A23" s="2" t="s">
        <v>45</v>
      </c>
      <c r="B23" s="5">
        <v>131932</v>
      </c>
      <c r="C23" s="5">
        <v>48126</v>
      </c>
      <c r="D23" s="3" t="s">
        <v>8</v>
      </c>
      <c r="E23" s="3" t="s">
        <v>8</v>
      </c>
      <c r="F23" s="3" t="s">
        <v>8</v>
      </c>
      <c r="G23" s="3">
        <v>0</v>
      </c>
      <c r="H23" s="3" t="s">
        <v>8</v>
      </c>
      <c r="I23" s="3">
        <v>55</v>
      </c>
      <c r="J23" s="3" t="s">
        <v>8</v>
      </c>
      <c r="K23" s="5">
        <v>68143</v>
      </c>
      <c r="L23" s="3" t="s">
        <v>8</v>
      </c>
      <c r="M23" s="5">
        <v>63734</v>
      </c>
      <c r="N23" s="3" t="s">
        <v>8</v>
      </c>
    </row>
    <row r="24" spans="1:14">
      <c r="A24" s="2" t="s">
        <v>46</v>
      </c>
      <c r="B24" s="5">
        <v>127388</v>
      </c>
      <c r="C24" s="5">
        <v>131290</v>
      </c>
      <c r="D24" s="3" t="s">
        <v>8</v>
      </c>
      <c r="E24" s="3" t="s">
        <v>8</v>
      </c>
      <c r="F24" s="3" t="s">
        <v>8</v>
      </c>
      <c r="G24" s="5">
        <v>-29686</v>
      </c>
      <c r="H24" s="3" t="s">
        <v>8</v>
      </c>
      <c r="I24" s="5">
        <v>32148</v>
      </c>
      <c r="J24" s="3" t="s">
        <v>8</v>
      </c>
      <c r="K24" s="5">
        <v>103182</v>
      </c>
      <c r="L24" s="3" t="s">
        <v>8</v>
      </c>
      <c r="M24" s="5">
        <v>21744</v>
      </c>
      <c r="N24" s="3" t="s">
        <v>8</v>
      </c>
    </row>
    <row r="25" spans="1:14">
      <c r="A25" s="2" t="s">
        <v>47</v>
      </c>
      <c r="B25" s="5">
        <v>261274</v>
      </c>
      <c r="C25" s="5">
        <v>210190</v>
      </c>
      <c r="D25" s="3" t="s">
        <v>8</v>
      </c>
      <c r="E25" s="3" t="s">
        <v>8</v>
      </c>
      <c r="F25" s="3" t="s">
        <v>8</v>
      </c>
      <c r="G25" s="3">
        <v>0</v>
      </c>
      <c r="H25" s="3" t="s">
        <v>8</v>
      </c>
      <c r="I25" s="3">
        <v>0</v>
      </c>
      <c r="J25" s="3" t="s">
        <v>8</v>
      </c>
      <c r="K25" s="5">
        <v>224870</v>
      </c>
      <c r="L25" s="3" t="s">
        <v>8</v>
      </c>
      <c r="M25" s="5">
        <v>36404</v>
      </c>
      <c r="N25" s="3" t="s">
        <v>8</v>
      </c>
    </row>
    <row r="26" spans="1:14">
      <c r="A26" s="2" t="s">
        <v>48</v>
      </c>
      <c r="B26" s="5">
        <v>43220</v>
      </c>
      <c r="C26" s="5">
        <v>23429</v>
      </c>
      <c r="D26" s="3" t="s">
        <v>8</v>
      </c>
      <c r="E26" s="3" t="s">
        <v>8</v>
      </c>
      <c r="F26" s="3" t="s">
        <v>8</v>
      </c>
      <c r="G26" s="3">
        <v>0</v>
      </c>
      <c r="H26" s="3" t="s">
        <v>8</v>
      </c>
      <c r="I26" s="3">
        <v>0</v>
      </c>
      <c r="J26" s="3" t="s">
        <v>8</v>
      </c>
      <c r="K26" s="5">
        <v>40282</v>
      </c>
      <c r="L26" s="3" t="s">
        <v>8</v>
      </c>
      <c r="M26" s="5">
        <v>2938</v>
      </c>
      <c r="N26" s="3" t="s">
        <v>8</v>
      </c>
    </row>
    <row r="27" spans="1:14">
      <c r="A27" s="2" t="s">
        <v>49</v>
      </c>
      <c r="B27" s="5">
        <v>37000</v>
      </c>
      <c r="C27" s="3">
        <v>0</v>
      </c>
      <c r="D27" s="3" t="s">
        <v>8</v>
      </c>
      <c r="E27" s="3" t="s">
        <v>8</v>
      </c>
      <c r="F27" s="3" t="s">
        <v>8</v>
      </c>
      <c r="G27" s="3">
        <v>0</v>
      </c>
      <c r="H27" s="3" t="s">
        <v>8</v>
      </c>
      <c r="I27" s="5">
        <v>37000</v>
      </c>
      <c r="J27" s="3" t="s">
        <v>8</v>
      </c>
      <c r="K27" s="3">
        <v>0</v>
      </c>
      <c r="L27" s="3" t="s">
        <v>8</v>
      </c>
      <c r="M27" s="3">
        <v>0</v>
      </c>
      <c r="N27" s="3" t="s">
        <v>8</v>
      </c>
    </row>
    <row r="28" spans="1:14" ht="30">
      <c r="A28" s="2" t="s">
        <v>50</v>
      </c>
      <c r="B28" s="5">
        <v>2834</v>
      </c>
      <c r="C28" s="5">
        <v>1718</v>
      </c>
      <c r="D28" s="3" t="s">
        <v>8</v>
      </c>
      <c r="E28" s="3" t="s">
        <v>8</v>
      </c>
      <c r="F28" s="3" t="s">
        <v>8</v>
      </c>
      <c r="G28" s="3">
        <v>0</v>
      </c>
      <c r="H28" s="3" t="s">
        <v>8</v>
      </c>
      <c r="I28" s="3">
        <v>0</v>
      </c>
      <c r="J28" s="3" t="s">
        <v>8</v>
      </c>
      <c r="K28" s="5">
        <v>2149</v>
      </c>
      <c r="L28" s="3" t="s">
        <v>8</v>
      </c>
      <c r="M28" s="3">
        <v>685</v>
      </c>
      <c r="N28" s="3" t="s">
        <v>8</v>
      </c>
    </row>
    <row r="29" spans="1:14">
      <c r="A29" s="2" t="s">
        <v>51</v>
      </c>
      <c r="B29" s="5">
        <v>17632</v>
      </c>
      <c r="C29" s="3">
        <v>0</v>
      </c>
      <c r="D29" s="3" t="s">
        <v>8</v>
      </c>
      <c r="E29" s="3" t="s">
        <v>8</v>
      </c>
      <c r="F29" s="3" t="s">
        <v>8</v>
      </c>
      <c r="G29" s="3">
        <v>0</v>
      </c>
      <c r="H29" s="3" t="s">
        <v>8</v>
      </c>
      <c r="I29" s="3">
        <v>0</v>
      </c>
      <c r="J29" s="3" t="s">
        <v>8</v>
      </c>
      <c r="K29" s="3">
        <v>0</v>
      </c>
      <c r="L29" s="3" t="s">
        <v>8</v>
      </c>
      <c r="M29" s="5">
        <v>17632</v>
      </c>
      <c r="N29" s="3" t="s">
        <v>8</v>
      </c>
    </row>
    <row r="30" spans="1:14">
      <c r="A30" s="2" t="s">
        <v>52</v>
      </c>
      <c r="B30" s="5">
        <v>621280</v>
      </c>
      <c r="C30" s="5">
        <v>414753</v>
      </c>
      <c r="D30" s="3" t="s">
        <v>8</v>
      </c>
      <c r="E30" s="3" t="s">
        <v>8</v>
      </c>
      <c r="F30" s="3" t="s">
        <v>8</v>
      </c>
      <c r="G30" s="5">
        <v>-29686</v>
      </c>
      <c r="H30" s="3" t="s">
        <v>8</v>
      </c>
      <c r="I30" s="5">
        <v>69203</v>
      </c>
      <c r="J30" s="3" t="s">
        <v>8</v>
      </c>
      <c r="K30" s="5">
        <v>438626</v>
      </c>
      <c r="L30" s="3" t="s">
        <v>8</v>
      </c>
      <c r="M30" s="5">
        <v>143137</v>
      </c>
      <c r="N30" s="3" t="s">
        <v>8</v>
      </c>
    </row>
    <row r="31" spans="1:14">
      <c r="A31" s="2" t="s">
        <v>47</v>
      </c>
      <c r="B31" s="5">
        <v>490499</v>
      </c>
      <c r="C31" s="5">
        <v>449587</v>
      </c>
      <c r="D31" s="3" t="s">
        <v>8</v>
      </c>
      <c r="E31" s="3" t="s">
        <v>8</v>
      </c>
      <c r="F31" s="3" t="s">
        <v>8</v>
      </c>
      <c r="G31" s="3">
        <v>0</v>
      </c>
      <c r="H31" s="3" t="s">
        <v>8</v>
      </c>
      <c r="I31" s="3">
        <v>0</v>
      </c>
      <c r="J31" s="3" t="s">
        <v>8</v>
      </c>
      <c r="K31" s="5">
        <v>488150</v>
      </c>
      <c r="L31" s="3" t="s">
        <v>8</v>
      </c>
      <c r="M31" s="5">
        <v>2349</v>
      </c>
      <c r="N31" s="3" t="s">
        <v>8</v>
      </c>
    </row>
    <row r="32" spans="1:14">
      <c r="A32" s="2" t="s">
        <v>53</v>
      </c>
      <c r="B32" s="5">
        <v>2721353</v>
      </c>
      <c r="C32" s="5">
        <v>2157183</v>
      </c>
      <c r="D32" s="3" t="s">
        <v>8</v>
      </c>
      <c r="E32" s="3" t="s">
        <v>8</v>
      </c>
      <c r="F32" s="3" t="s">
        <v>8</v>
      </c>
      <c r="G32" s="3">
        <v>0</v>
      </c>
      <c r="H32" s="3" t="s">
        <v>8</v>
      </c>
      <c r="I32" s="5">
        <v>2721353</v>
      </c>
      <c r="J32" s="3" t="s">
        <v>8</v>
      </c>
      <c r="K32" s="3">
        <v>0</v>
      </c>
      <c r="L32" s="3" t="s">
        <v>8</v>
      </c>
      <c r="M32" s="3">
        <v>0</v>
      </c>
      <c r="N32" s="3" t="s">
        <v>8</v>
      </c>
    </row>
    <row r="33" spans="1:14">
      <c r="A33" s="2" t="s">
        <v>54</v>
      </c>
      <c r="B33" s="5">
        <v>29038</v>
      </c>
      <c r="C33" s="5">
        <v>12387</v>
      </c>
      <c r="D33" s="3" t="s">
        <v>8</v>
      </c>
      <c r="E33" s="3" t="s">
        <v>8</v>
      </c>
      <c r="F33" s="3" t="s">
        <v>8</v>
      </c>
      <c r="G33" s="3">
        <v>0</v>
      </c>
      <c r="H33" s="3" t="s">
        <v>8</v>
      </c>
      <c r="I33" s="3">
        <v>0</v>
      </c>
      <c r="J33" s="3" t="s">
        <v>8</v>
      </c>
      <c r="K33" s="5">
        <v>13162</v>
      </c>
      <c r="L33" s="3" t="s">
        <v>8</v>
      </c>
      <c r="M33" s="5">
        <v>15876</v>
      </c>
      <c r="N33" s="3" t="s">
        <v>8</v>
      </c>
    </row>
    <row r="34" spans="1:14">
      <c r="A34" s="2" t="s">
        <v>994</v>
      </c>
      <c r="B34" s="5">
        <v>124280</v>
      </c>
      <c r="C34" s="3" t="s">
        <v>8</v>
      </c>
      <c r="D34" s="3" t="s">
        <v>8</v>
      </c>
      <c r="E34" s="3" t="s">
        <v>8</v>
      </c>
      <c r="F34" s="3" t="s">
        <v>8</v>
      </c>
      <c r="G34" s="3">
        <v>0</v>
      </c>
      <c r="H34" s="3" t="s">
        <v>8</v>
      </c>
      <c r="I34" s="5">
        <v>108906</v>
      </c>
      <c r="J34" s="3" t="s">
        <v>8</v>
      </c>
      <c r="K34" s="3">
        <v>0</v>
      </c>
      <c r="L34" s="3" t="s">
        <v>8</v>
      </c>
      <c r="M34" s="5">
        <v>15374</v>
      </c>
      <c r="N34" s="3" t="s">
        <v>8</v>
      </c>
    </row>
    <row r="35" spans="1:14">
      <c r="A35" s="2" t="s">
        <v>995</v>
      </c>
      <c r="B35" s="3">
        <v>0</v>
      </c>
      <c r="C35" s="3" t="s">
        <v>8</v>
      </c>
      <c r="D35" s="3" t="s">
        <v>8</v>
      </c>
      <c r="E35" s="3" t="s">
        <v>8</v>
      </c>
      <c r="F35" s="3" t="s">
        <v>8</v>
      </c>
      <c r="G35" s="5">
        <v>-828398</v>
      </c>
      <c r="H35" s="3" t="s">
        <v>8</v>
      </c>
      <c r="I35" s="3">
        <v>0</v>
      </c>
      <c r="J35" s="3" t="s">
        <v>8</v>
      </c>
      <c r="K35" s="5">
        <v>706190</v>
      </c>
      <c r="L35" s="3" t="s">
        <v>8</v>
      </c>
      <c r="M35" s="5">
        <v>122208</v>
      </c>
      <c r="N35" s="3" t="s">
        <v>8</v>
      </c>
    </row>
    <row r="36" spans="1:14">
      <c r="A36" s="2" t="s">
        <v>56</v>
      </c>
      <c r="B36" s="5">
        <v>95489</v>
      </c>
      <c r="C36" s="5">
        <v>78755</v>
      </c>
      <c r="D36" s="3" t="s">
        <v>8</v>
      </c>
      <c r="E36" s="3" t="s">
        <v>8</v>
      </c>
      <c r="F36" s="3" t="s">
        <v>8</v>
      </c>
      <c r="G36" s="3">
        <v>0</v>
      </c>
      <c r="H36" s="3" t="s">
        <v>8</v>
      </c>
      <c r="I36" s="5">
        <v>31148</v>
      </c>
      <c r="J36" s="3" t="s">
        <v>8</v>
      </c>
      <c r="K36" s="5">
        <v>50642</v>
      </c>
      <c r="L36" s="3" t="s">
        <v>8</v>
      </c>
      <c r="M36" s="5">
        <v>13699</v>
      </c>
      <c r="N36" s="3" t="s">
        <v>8</v>
      </c>
    </row>
    <row r="37" spans="1:14">
      <c r="A37" s="2" t="s">
        <v>57</v>
      </c>
      <c r="B37" s="5">
        <v>4081939</v>
      </c>
      <c r="C37" s="5">
        <v>3207940</v>
      </c>
      <c r="D37" s="3" t="s">
        <v>8</v>
      </c>
      <c r="E37" s="3" t="s">
        <v>8</v>
      </c>
      <c r="F37" s="3" t="s">
        <v>8</v>
      </c>
      <c r="G37" s="5">
        <v>-858084</v>
      </c>
      <c r="H37" s="3" t="s">
        <v>8</v>
      </c>
      <c r="I37" s="5">
        <v>2930610</v>
      </c>
      <c r="J37" s="3" t="s">
        <v>8</v>
      </c>
      <c r="K37" s="5">
        <v>1696770</v>
      </c>
      <c r="L37" s="3" t="s">
        <v>8</v>
      </c>
      <c r="M37" s="5">
        <v>312643</v>
      </c>
      <c r="N37" s="3" t="s">
        <v>8</v>
      </c>
    </row>
    <row r="38" spans="1:14">
      <c r="A38" s="2" t="s">
        <v>996</v>
      </c>
      <c r="B38" s="5">
        <v>-428577</v>
      </c>
      <c r="C38" s="3" t="s">
        <v>8</v>
      </c>
      <c r="D38" s="3" t="s">
        <v>8</v>
      </c>
      <c r="E38" s="3" t="s">
        <v>8</v>
      </c>
      <c r="F38" s="3" t="s">
        <v>8</v>
      </c>
      <c r="G38" s="5">
        <v>-2685846</v>
      </c>
      <c r="H38" s="3" t="s">
        <v>8</v>
      </c>
      <c r="I38" s="5">
        <v>-423253</v>
      </c>
      <c r="J38" s="3" t="s">
        <v>8</v>
      </c>
      <c r="K38" s="5">
        <v>1722171</v>
      </c>
      <c r="L38" s="3" t="s">
        <v>8</v>
      </c>
      <c r="M38" s="5">
        <v>958351</v>
      </c>
      <c r="N38" s="3" t="s">
        <v>8</v>
      </c>
    </row>
    <row r="39" spans="1:14" ht="30">
      <c r="A39" s="2" t="s">
        <v>997</v>
      </c>
      <c r="B39" s="5">
        <v>-428577</v>
      </c>
      <c r="C39" s="5">
        <v>-571519</v>
      </c>
      <c r="D39" s="3" t="s">
        <v>8</v>
      </c>
      <c r="E39" s="3" t="s">
        <v>8</v>
      </c>
      <c r="F39" s="3" t="s">
        <v>8</v>
      </c>
      <c r="G39" s="5">
        <v>-2685846</v>
      </c>
      <c r="H39" s="3" t="s">
        <v>8</v>
      </c>
      <c r="I39" s="5">
        <v>-423253</v>
      </c>
      <c r="J39" s="3" t="s">
        <v>8</v>
      </c>
      <c r="K39" s="5">
        <v>1722171</v>
      </c>
      <c r="L39" s="3" t="s">
        <v>8</v>
      </c>
      <c r="M39" s="5">
        <v>958351</v>
      </c>
      <c r="N39" s="3" t="s">
        <v>8</v>
      </c>
    </row>
    <row r="40" spans="1:14" ht="30">
      <c r="A40" s="2" t="s">
        <v>68</v>
      </c>
      <c r="B40" s="5">
        <v>32488</v>
      </c>
      <c r="C40" s="3">
        <v>268</v>
      </c>
      <c r="D40" s="3" t="s">
        <v>8</v>
      </c>
      <c r="E40" s="3" t="s">
        <v>8</v>
      </c>
      <c r="F40" s="3" t="s">
        <v>8</v>
      </c>
      <c r="G40" s="3">
        <v>0</v>
      </c>
      <c r="H40" s="3" t="s">
        <v>8</v>
      </c>
      <c r="I40" s="3">
        <v>0</v>
      </c>
      <c r="J40" s="3" t="s">
        <v>8</v>
      </c>
      <c r="K40" s="3">
        <v>-586</v>
      </c>
      <c r="L40" s="3" t="s">
        <v>8</v>
      </c>
      <c r="M40" s="5">
        <v>33074</v>
      </c>
      <c r="N40" s="3" t="s">
        <v>8</v>
      </c>
    </row>
    <row r="41" spans="1:14" ht="30">
      <c r="A41" s="2" t="s">
        <v>69</v>
      </c>
      <c r="B41" s="5">
        <v>-396089</v>
      </c>
      <c r="C41" s="5">
        <v>-571251</v>
      </c>
      <c r="D41" s="3" t="s">
        <v>8</v>
      </c>
      <c r="E41" s="3" t="s">
        <v>8</v>
      </c>
      <c r="F41" s="3" t="s">
        <v>8</v>
      </c>
      <c r="G41" s="5">
        <v>-2685846</v>
      </c>
      <c r="H41" s="3" t="s">
        <v>8</v>
      </c>
      <c r="I41" s="5">
        <v>-423253</v>
      </c>
      <c r="J41" s="3" t="s">
        <v>8</v>
      </c>
      <c r="K41" s="5">
        <v>1721585</v>
      </c>
      <c r="L41" s="3" t="s">
        <v>8</v>
      </c>
      <c r="M41" s="5">
        <v>991425</v>
      </c>
      <c r="N41" s="3" t="s">
        <v>8</v>
      </c>
    </row>
    <row r="42" spans="1:14" ht="30">
      <c r="A42" s="2" t="s">
        <v>70</v>
      </c>
      <c r="B42" s="8">
        <v>3685850</v>
      </c>
      <c r="C42" s="8">
        <v>2636689</v>
      </c>
      <c r="D42" s="3" t="s">
        <v>8</v>
      </c>
      <c r="E42" s="3" t="s">
        <v>8</v>
      </c>
      <c r="F42" s="3" t="s">
        <v>8</v>
      </c>
      <c r="G42" s="8">
        <v>-3543930</v>
      </c>
      <c r="H42" s="3" t="s">
        <v>8</v>
      </c>
      <c r="I42" s="8">
        <v>2507357</v>
      </c>
      <c r="J42" s="3" t="s">
        <v>8</v>
      </c>
      <c r="K42" s="8">
        <v>3418355</v>
      </c>
      <c r="L42" s="3" t="s">
        <v>8</v>
      </c>
      <c r="M42" s="8">
        <v>1304068</v>
      </c>
      <c r="N42" s="3" t="s">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998</v>
      </c>
      <c r="B1" s="6" t="s">
        <v>85</v>
      </c>
      <c r="C1" s="6"/>
      <c r="D1" s="1" t="s">
        <v>788</v>
      </c>
      <c r="E1" s="6" t="s">
        <v>1</v>
      </c>
      <c r="F1" s="6"/>
    </row>
    <row r="2" spans="1:6" ht="30">
      <c r="A2" s="1" t="s">
        <v>26</v>
      </c>
      <c r="B2" s="1" t="s">
        <v>2</v>
      </c>
      <c r="C2" s="1" t="s">
        <v>86</v>
      </c>
      <c r="D2" s="1" t="s">
        <v>2</v>
      </c>
      <c r="E2" s="1" t="s">
        <v>2</v>
      </c>
      <c r="F2" s="1" t="s">
        <v>86</v>
      </c>
    </row>
    <row r="3" spans="1:6" ht="30">
      <c r="A3" s="7" t="s">
        <v>999</v>
      </c>
      <c r="B3" s="3" t="s">
        <v>8</v>
      </c>
      <c r="C3" s="3" t="s">
        <v>8</v>
      </c>
      <c r="D3" s="3" t="s">
        <v>8</v>
      </c>
      <c r="E3" s="3" t="s">
        <v>8</v>
      </c>
      <c r="F3" s="3" t="s">
        <v>8</v>
      </c>
    </row>
    <row r="4" spans="1:6">
      <c r="A4" s="2" t="s">
        <v>88</v>
      </c>
      <c r="B4" s="8">
        <v>522093</v>
      </c>
      <c r="C4" s="8">
        <v>379322</v>
      </c>
      <c r="D4" s="3" t="s">
        <v>8</v>
      </c>
      <c r="E4" s="8">
        <v>1046647</v>
      </c>
      <c r="F4" s="8">
        <v>761283</v>
      </c>
    </row>
    <row r="5" spans="1:6">
      <c r="A5" s="7" t="s">
        <v>89</v>
      </c>
      <c r="B5" s="3" t="s">
        <v>8</v>
      </c>
      <c r="C5" s="3" t="s">
        <v>8</v>
      </c>
      <c r="D5" s="3" t="s">
        <v>8</v>
      </c>
      <c r="E5" s="3" t="s">
        <v>8</v>
      </c>
      <c r="F5" s="3" t="s">
        <v>8</v>
      </c>
    </row>
    <row r="6" spans="1:6">
      <c r="A6" s="2" t="s">
        <v>90</v>
      </c>
      <c r="B6" s="5">
        <v>232044</v>
      </c>
      <c r="C6" s="5">
        <v>137656</v>
      </c>
      <c r="D6" s="3" t="s">
        <v>8</v>
      </c>
      <c r="E6" s="5">
        <v>449215</v>
      </c>
      <c r="F6" s="5">
        <v>274335</v>
      </c>
    </row>
    <row r="7" spans="1:6" ht="30">
      <c r="A7" s="2" t="s">
        <v>1000</v>
      </c>
      <c r="B7" s="5">
        <v>141890</v>
      </c>
      <c r="C7" s="5">
        <v>108978</v>
      </c>
      <c r="D7" s="3" t="s">
        <v>8</v>
      </c>
      <c r="E7" s="5">
        <v>287246</v>
      </c>
      <c r="F7" s="5">
        <v>208431</v>
      </c>
    </row>
    <row r="8" spans="1:6">
      <c r="A8" s="2" t="s">
        <v>92</v>
      </c>
      <c r="B8" s="5">
        <v>1153</v>
      </c>
      <c r="C8" s="3">
        <v>0</v>
      </c>
      <c r="D8" s="3" t="s">
        <v>8</v>
      </c>
      <c r="E8" s="5">
        <v>1153</v>
      </c>
      <c r="F8" s="3">
        <v>0</v>
      </c>
    </row>
    <row r="9" spans="1:6" ht="30">
      <c r="A9" s="2" t="s">
        <v>1001</v>
      </c>
      <c r="B9" s="5">
        <v>17531</v>
      </c>
      <c r="C9" s="5">
        <v>18308</v>
      </c>
      <c r="D9" s="3" t="s">
        <v>8</v>
      </c>
      <c r="E9" s="5">
        <v>31925</v>
      </c>
      <c r="F9" s="5">
        <v>36653</v>
      </c>
    </row>
    <row r="10" spans="1:6">
      <c r="A10" s="2" t="s">
        <v>95</v>
      </c>
      <c r="B10" s="5">
        <v>392618</v>
      </c>
      <c r="C10" s="5">
        <v>131998</v>
      </c>
      <c r="D10" s="3" t="s">
        <v>8</v>
      </c>
      <c r="E10" s="5">
        <v>769539</v>
      </c>
      <c r="F10" s="5">
        <v>386475</v>
      </c>
    </row>
    <row r="11" spans="1:6">
      <c r="A11" s="2" t="s">
        <v>96</v>
      </c>
      <c r="B11" s="5">
        <v>129475</v>
      </c>
      <c r="C11" s="5">
        <v>247324</v>
      </c>
      <c r="D11" s="3" t="s">
        <v>8</v>
      </c>
      <c r="E11" s="5">
        <v>277108</v>
      </c>
      <c r="F11" s="5">
        <v>374808</v>
      </c>
    </row>
    <row r="12" spans="1:6">
      <c r="A12" s="2" t="s">
        <v>1002</v>
      </c>
      <c r="B12" s="5">
        <v>-33605</v>
      </c>
      <c r="C12" s="3" t="s">
        <v>8</v>
      </c>
      <c r="D12" s="3" t="s">
        <v>8</v>
      </c>
      <c r="E12" s="5">
        <v>-65036</v>
      </c>
      <c r="F12" s="3" t="s">
        <v>8</v>
      </c>
    </row>
    <row r="13" spans="1:6" ht="30">
      <c r="A13" s="2" t="s">
        <v>1003</v>
      </c>
      <c r="B13" s="3">
        <v>0</v>
      </c>
      <c r="C13" s="3" t="s">
        <v>8</v>
      </c>
      <c r="D13" s="3" t="s">
        <v>8</v>
      </c>
      <c r="E13" s="3">
        <v>0</v>
      </c>
      <c r="F13" s="3" t="s">
        <v>8</v>
      </c>
    </row>
    <row r="14" spans="1:6">
      <c r="A14" s="2" t="s">
        <v>100</v>
      </c>
      <c r="B14" s="3">
        <v>869</v>
      </c>
      <c r="C14" s="3">
        <v>-144</v>
      </c>
      <c r="D14" s="3" t="s">
        <v>8</v>
      </c>
      <c r="E14" s="5">
        <v>-4241</v>
      </c>
      <c r="F14" s="3">
        <v>-346</v>
      </c>
    </row>
    <row r="15" spans="1:6">
      <c r="A15" s="2" t="s">
        <v>101</v>
      </c>
      <c r="B15" s="5">
        <v>-32736</v>
      </c>
      <c r="C15" s="5">
        <v>-27743</v>
      </c>
      <c r="D15" s="3" t="s">
        <v>8</v>
      </c>
      <c r="E15" s="5">
        <v>-69277</v>
      </c>
      <c r="F15" s="5">
        <v>-57061</v>
      </c>
    </row>
    <row r="16" spans="1:6" ht="30">
      <c r="A16" s="2" t="s">
        <v>102</v>
      </c>
      <c r="B16" s="5">
        <v>96739</v>
      </c>
      <c r="C16" s="5">
        <v>219581</v>
      </c>
      <c r="D16" s="3" t="s">
        <v>8</v>
      </c>
      <c r="E16" s="5">
        <v>207831</v>
      </c>
      <c r="F16" s="5">
        <v>317747</v>
      </c>
    </row>
    <row r="17" spans="1:6">
      <c r="A17" s="2" t="s">
        <v>1004</v>
      </c>
      <c r="B17" s="5">
        <v>-36559</v>
      </c>
      <c r="C17" s="5">
        <v>-83850</v>
      </c>
      <c r="D17" s="3" t="s">
        <v>8</v>
      </c>
      <c r="E17" s="5">
        <v>-75664</v>
      </c>
      <c r="F17" s="5">
        <v>-120499</v>
      </c>
    </row>
    <row r="18" spans="1:6">
      <c r="A18" s="2" t="s">
        <v>104</v>
      </c>
      <c r="B18" s="5">
        <v>60180</v>
      </c>
      <c r="C18" s="5">
        <v>135731</v>
      </c>
      <c r="D18" s="3" t="s">
        <v>8</v>
      </c>
      <c r="E18" s="5">
        <v>132167</v>
      </c>
      <c r="F18" s="5">
        <v>197248</v>
      </c>
    </row>
    <row r="19" spans="1:6" ht="60">
      <c r="A19" s="2" t="s">
        <v>105</v>
      </c>
      <c r="B19" s="5">
        <v>-1732</v>
      </c>
      <c r="C19" s="3">
        <v>0</v>
      </c>
      <c r="D19" s="5">
        <v>-2482</v>
      </c>
      <c r="E19" s="5">
        <v>-2482</v>
      </c>
      <c r="F19" s="3">
        <v>0</v>
      </c>
    </row>
    <row r="20" spans="1:6" ht="30">
      <c r="A20" s="2" t="s">
        <v>106</v>
      </c>
      <c r="B20" s="5">
        <v>58448</v>
      </c>
      <c r="C20" s="5">
        <v>135731</v>
      </c>
      <c r="D20" s="3" t="s">
        <v>8</v>
      </c>
      <c r="E20" s="5">
        <v>129685</v>
      </c>
      <c r="F20" s="5">
        <v>197248</v>
      </c>
    </row>
    <row r="21" spans="1:6" ht="30">
      <c r="A21" s="2" t="s">
        <v>107</v>
      </c>
      <c r="B21" s="3">
        <v>207</v>
      </c>
      <c r="C21" s="3">
        <v>0</v>
      </c>
      <c r="D21" s="3" t="s">
        <v>8</v>
      </c>
      <c r="E21" s="3">
        <v>337</v>
      </c>
      <c r="F21" s="3">
        <v>0</v>
      </c>
    </row>
    <row r="22" spans="1:6" ht="30">
      <c r="A22" s="2" t="s">
        <v>108</v>
      </c>
      <c r="B22" s="5">
        <v>58655</v>
      </c>
      <c r="C22" s="5">
        <v>135731</v>
      </c>
      <c r="D22" s="3" t="s">
        <v>8</v>
      </c>
      <c r="E22" s="5">
        <v>130022</v>
      </c>
      <c r="F22" s="5">
        <v>197248</v>
      </c>
    </row>
    <row r="23" spans="1:6">
      <c r="A23" s="2" t="s">
        <v>986</v>
      </c>
      <c r="B23" s="3" t="s">
        <v>8</v>
      </c>
      <c r="C23" s="3" t="s">
        <v>8</v>
      </c>
      <c r="D23" s="3" t="s">
        <v>8</v>
      </c>
      <c r="E23" s="3" t="s">
        <v>8</v>
      </c>
      <c r="F23" s="3" t="s">
        <v>8</v>
      </c>
    </row>
    <row r="24" spans="1:6" ht="30">
      <c r="A24" s="7" t="s">
        <v>999</v>
      </c>
      <c r="B24" s="3" t="s">
        <v>8</v>
      </c>
      <c r="C24" s="3" t="s">
        <v>8</v>
      </c>
      <c r="D24" s="3" t="s">
        <v>8</v>
      </c>
      <c r="E24" s="3" t="s">
        <v>8</v>
      </c>
      <c r="F24" s="3" t="s">
        <v>8</v>
      </c>
    </row>
    <row r="25" spans="1:6">
      <c r="A25" s="2" t="s">
        <v>88</v>
      </c>
      <c r="B25" s="3">
        <v>0</v>
      </c>
      <c r="C25" s="3" t="s">
        <v>8</v>
      </c>
      <c r="D25" s="3" t="s">
        <v>8</v>
      </c>
      <c r="E25" s="3">
        <v>0</v>
      </c>
      <c r="F25" s="3" t="s">
        <v>8</v>
      </c>
    </row>
    <row r="26" spans="1:6">
      <c r="A26" s="7" t="s">
        <v>89</v>
      </c>
      <c r="B26" s="3" t="s">
        <v>8</v>
      </c>
      <c r="C26" s="3" t="s">
        <v>8</v>
      </c>
      <c r="D26" s="3" t="s">
        <v>8</v>
      </c>
      <c r="E26" s="3" t="s">
        <v>8</v>
      </c>
      <c r="F26" s="3" t="s">
        <v>8</v>
      </c>
    </row>
    <row r="27" spans="1:6">
      <c r="A27" s="2" t="s">
        <v>90</v>
      </c>
      <c r="B27" s="3">
        <v>0</v>
      </c>
      <c r="C27" s="3" t="s">
        <v>8</v>
      </c>
      <c r="D27" s="3" t="s">
        <v>8</v>
      </c>
      <c r="E27" s="3">
        <v>0</v>
      </c>
      <c r="F27" s="3" t="s">
        <v>8</v>
      </c>
    </row>
    <row r="28" spans="1:6" ht="30">
      <c r="A28" s="2" t="s">
        <v>1000</v>
      </c>
      <c r="B28" s="3">
        <v>10</v>
      </c>
      <c r="C28" s="3" t="s">
        <v>8</v>
      </c>
      <c r="D28" s="3" t="s">
        <v>8</v>
      </c>
      <c r="E28" s="3">
        <v>10</v>
      </c>
      <c r="F28" s="3" t="s">
        <v>8</v>
      </c>
    </row>
    <row r="29" spans="1:6">
      <c r="A29" s="2" t="s">
        <v>92</v>
      </c>
      <c r="B29" s="3">
        <v>0</v>
      </c>
      <c r="C29" s="3" t="s">
        <v>8</v>
      </c>
      <c r="D29" s="3" t="s">
        <v>8</v>
      </c>
      <c r="E29" s="3">
        <v>0</v>
      </c>
      <c r="F29" s="3" t="s">
        <v>8</v>
      </c>
    </row>
    <row r="30" spans="1:6" ht="30">
      <c r="A30" s="2" t="s">
        <v>1001</v>
      </c>
      <c r="B30" s="3">
        <v>0</v>
      </c>
      <c r="C30" s="3" t="s">
        <v>8</v>
      </c>
      <c r="D30" s="3" t="s">
        <v>8</v>
      </c>
      <c r="E30" s="3">
        <v>0</v>
      </c>
      <c r="F30" s="3" t="s">
        <v>8</v>
      </c>
    </row>
    <row r="31" spans="1:6">
      <c r="A31" s="2" t="s">
        <v>95</v>
      </c>
      <c r="B31" s="3">
        <v>10</v>
      </c>
      <c r="C31" s="3" t="s">
        <v>8</v>
      </c>
      <c r="D31" s="3" t="s">
        <v>8</v>
      </c>
      <c r="E31" s="3">
        <v>10</v>
      </c>
      <c r="F31" s="3" t="s">
        <v>8</v>
      </c>
    </row>
    <row r="32" spans="1:6">
      <c r="A32" s="2" t="s">
        <v>96</v>
      </c>
      <c r="B32" s="3">
        <v>-10</v>
      </c>
      <c r="C32" s="3" t="s">
        <v>8</v>
      </c>
      <c r="D32" s="3" t="s">
        <v>8</v>
      </c>
      <c r="E32" s="3">
        <v>-10</v>
      </c>
      <c r="F32" s="3" t="s">
        <v>8</v>
      </c>
    </row>
    <row r="33" spans="1:6">
      <c r="A33" s="2" t="s">
        <v>1002</v>
      </c>
      <c r="B33" s="3">
        <v>0</v>
      </c>
      <c r="C33" s="3" t="s">
        <v>8</v>
      </c>
      <c r="D33" s="3" t="s">
        <v>8</v>
      </c>
      <c r="E33" s="3">
        <v>0</v>
      </c>
      <c r="F33" s="3" t="s">
        <v>8</v>
      </c>
    </row>
    <row r="34" spans="1:6" ht="30">
      <c r="A34" s="2" t="s">
        <v>1003</v>
      </c>
      <c r="B34" s="5">
        <v>-125366</v>
      </c>
      <c r="C34" s="3" t="s">
        <v>8</v>
      </c>
      <c r="D34" s="3" t="s">
        <v>8</v>
      </c>
      <c r="E34" s="5">
        <v>-244946</v>
      </c>
      <c r="F34" s="3" t="s">
        <v>8</v>
      </c>
    </row>
    <row r="35" spans="1:6">
      <c r="A35" s="2" t="s">
        <v>100</v>
      </c>
      <c r="B35" s="3">
        <v>10</v>
      </c>
      <c r="C35" s="3" t="s">
        <v>8</v>
      </c>
      <c r="D35" s="3" t="s">
        <v>8</v>
      </c>
      <c r="E35" s="3">
        <v>10</v>
      </c>
      <c r="F35" s="3" t="s">
        <v>8</v>
      </c>
    </row>
    <row r="36" spans="1:6">
      <c r="A36" s="2" t="s">
        <v>101</v>
      </c>
      <c r="B36" s="5">
        <v>-125356</v>
      </c>
      <c r="C36" s="3" t="s">
        <v>8</v>
      </c>
      <c r="D36" s="3" t="s">
        <v>8</v>
      </c>
      <c r="E36" s="5">
        <v>-244936</v>
      </c>
      <c r="F36" s="3" t="s">
        <v>8</v>
      </c>
    </row>
    <row r="37" spans="1:6" ht="30">
      <c r="A37" s="2" t="s">
        <v>102</v>
      </c>
      <c r="B37" s="5">
        <v>-125366</v>
      </c>
      <c r="C37" s="3" t="s">
        <v>8</v>
      </c>
      <c r="D37" s="3" t="s">
        <v>8</v>
      </c>
      <c r="E37" s="5">
        <v>-244946</v>
      </c>
      <c r="F37" s="3" t="s">
        <v>8</v>
      </c>
    </row>
    <row r="38" spans="1:6">
      <c r="A38" s="2" t="s">
        <v>1004</v>
      </c>
      <c r="B38" s="3">
        <v>0</v>
      </c>
      <c r="C38" s="3" t="s">
        <v>8</v>
      </c>
      <c r="D38" s="3" t="s">
        <v>8</v>
      </c>
      <c r="E38" s="3">
        <v>0</v>
      </c>
      <c r="F38" s="3" t="s">
        <v>8</v>
      </c>
    </row>
    <row r="39" spans="1:6">
      <c r="A39" s="2" t="s">
        <v>104</v>
      </c>
      <c r="B39" s="5">
        <v>-125366</v>
      </c>
      <c r="C39" s="3" t="s">
        <v>8</v>
      </c>
      <c r="D39" s="3" t="s">
        <v>8</v>
      </c>
      <c r="E39" s="5">
        <v>-244946</v>
      </c>
      <c r="F39" s="3" t="s">
        <v>8</v>
      </c>
    </row>
    <row r="40" spans="1:6" ht="60">
      <c r="A40" s="2" t="s">
        <v>105</v>
      </c>
      <c r="B40" s="3">
        <v>0</v>
      </c>
      <c r="C40" s="3" t="s">
        <v>8</v>
      </c>
      <c r="D40" s="3" t="s">
        <v>8</v>
      </c>
      <c r="E40" s="3">
        <v>0</v>
      </c>
      <c r="F40" s="3" t="s">
        <v>8</v>
      </c>
    </row>
    <row r="41" spans="1:6" ht="30">
      <c r="A41" s="2" t="s">
        <v>106</v>
      </c>
      <c r="B41" s="5">
        <v>-125366</v>
      </c>
      <c r="C41" s="3" t="s">
        <v>8</v>
      </c>
      <c r="D41" s="3" t="s">
        <v>8</v>
      </c>
      <c r="E41" s="5">
        <v>-244946</v>
      </c>
      <c r="F41" s="3" t="s">
        <v>8</v>
      </c>
    </row>
    <row r="42" spans="1:6" ht="30">
      <c r="A42" s="2" t="s">
        <v>107</v>
      </c>
      <c r="B42" s="3">
        <v>0</v>
      </c>
      <c r="C42" s="3" t="s">
        <v>8</v>
      </c>
      <c r="D42" s="3" t="s">
        <v>8</v>
      </c>
      <c r="E42" s="3">
        <v>0</v>
      </c>
      <c r="F42" s="3" t="s">
        <v>8</v>
      </c>
    </row>
    <row r="43" spans="1:6" ht="30">
      <c r="A43" s="2" t="s">
        <v>108</v>
      </c>
      <c r="B43" s="5">
        <v>-125366</v>
      </c>
      <c r="C43" s="3" t="s">
        <v>8</v>
      </c>
      <c r="D43" s="3" t="s">
        <v>8</v>
      </c>
      <c r="E43" s="5">
        <v>-244946</v>
      </c>
      <c r="F43" s="3" t="s">
        <v>8</v>
      </c>
    </row>
    <row r="44" spans="1:6">
      <c r="A44" s="2" t="s">
        <v>987</v>
      </c>
      <c r="B44" s="3" t="s">
        <v>8</v>
      </c>
      <c r="C44" s="3" t="s">
        <v>8</v>
      </c>
      <c r="D44" s="3" t="s">
        <v>8</v>
      </c>
      <c r="E44" s="3" t="s">
        <v>8</v>
      </c>
      <c r="F44" s="3" t="s">
        <v>8</v>
      </c>
    </row>
    <row r="45" spans="1:6" ht="30">
      <c r="A45" s="7" t="s">
        <v>999</v>
      </c>
      <c r="B45" s="3" t="s">
        <v>8</v>
      </c>
      <c r="C45" s="3" t="s">
        <v>8</v>
      </c>
      <c r="D45" s="3" t="s">
        <v>8</v>
      </c>
      <c r="E45" s="3" t="s">
        <v>8</v>
      </c>
      <c r="F45" s="3" t="s">
        <v>8</v>
      </c>
    </row>
    <row r="46" spans="1:6">
      <c r="A46" s="2" t="s">
        <v>88</v>
      </c>
      <c r="B46" s="3">
        <v>0</v>
      </c>
      <c r="C46" s="3" t="s">
        <v>8</v>
      </c>
      <c r="D46" s="3" t="s">
        <v>8</v>
      </c>
      <c r="E46" s="3">
        <v>0</v>
      </c>
      <c r="F46" s="3" t="s">
        <v>8</v>
      </c>
    </row>
    <row r="47" spans="1:6">
      <c r="A47" s="7" t="s">
        <v>89</v>
      </c>
      <c r="B47" s="3" t="s">
        <v>8</v>
      </c>
      <c r="C47" s="3" t="s">
        <v>8</v>
      </c>
      <c r="D47" s="3" t="s">
        <v>8</v>
      </c>
      <c r="E47" s="3" t="s">
        <v>8</v>
      </c>
      <c r="F47" s="3" t="s">
        <v>8</v>
      </c>
    </row>
    <row r="48" spans="1:6">
      <c r="A48" s="2" t="s">
        <v>90</v>
      </c>
      <c r="B48" s="3">
        <v>0</v>
      </c>
      <c r="C48" s="3" t="s">
        <v>8</v>
      </c>
      <c r="D48" s="3" t="s">
        <v>8</v>
      </c>
      <c r="E48" s="3">
        <v>0</v>
      </c>
      <c r="F48" s="3" t="s">
        <v>8</v>
      </c>
    </row>
    <row r="49" spans="1:6" ht="30">
      <c r="A49" s="2" t="s">
        <v>1000</v>
      </c>
      <c r="B49" s="3">
        <v>0</v>
      </c>
      <c r="C49" s="3" t="s">
        <v>8</v>
      </c>
      <c r="D49" s="3" t="s">
        <v>8</v>
      </c>
      <c r="E49" s="3">
        <v>0</v>
      </c>
      <c r="F49" s="3" t="s">
        <v>8</v>
      </c>
    </row>
    <row r="50" spans="1:6">
      <c r="A50" s="2" t="s">
        <v>92</v>
      </c>
      <c r="B50" s="3">
        <v>0</v>
      </c>
      <c r="C50" s="3" t="s">
        <v>8</v>
      </c>
      <c r="D50" s="3" t="s">
        <v>8</v>
      </c>
      <c r="E50" s="3">
        <v>0</v>
      </c>
      <c r="F50" s="3" t="s">
        <v>8</v>
      </c>
    </row>
    <row r="51" spans="1:6" ht="30">
      <c r="A51" s="2" t="s">
        <v>1001</v>
      </c>
      <c r="B51" s="3">
        <v>0</v>
      </c>
      <c r="C51" s="3" t="s">
        <v>8</v>
      </c>
      <c r="D51" s="3" t="s">
        <v>8</v>
      </c>
      <c r="E51" s="3">
        <v>0</v>
      </c>
      <c r="F51" s="3" t="s">
        <v>8</v>
      </c>
    </row>
    <row r="52" spans="1:6">
      <c r="A52" s="2" t="s">
        <v>95</v>
      </c>
      <c r="B52" s="3">
        <v>0</v>
      </c>
      <c r="C52" s="3" t="s">
        <v>8</v>
      </c>
      <c r="D52" s="3" t="s">
        <v>8</v>
      </c>
      <c r="E52" s="3">
        <v>0</v>
      </c>
      <c r="F52" s="3" t="s">
        <v>8</v>
      </c>
    </row>
    <row r="53" spans="1:6">
      <c r="A53" s="2" t="s">
        <v>96</v>
      </c>
      <c r="B53" s="3">
        <v>0</v>
      </c>
      <c r="C53" s="3" t="s">
        <v>8</v>
      </c>
      <c r="D53" s="3" t="s">
        <v>8</v>
      </c>
      <c r="E53" s="3">
        <v>0</v>
      </c>
      <c r="F53" s="3" t="s">
        <v>8</v>
      </c>
    </row>
    <row r="54" spans="1:6">
      <c r="A54" s="2" t="s">
        <v>1002</v>
      </c>
      <c r="B54" s="5">
        <v>-19953</v>
      </c>
      <c r="C54" s="3" t="s">
        <v>8</v>
      </c>
      <c r="D54" s="3" t="s">
        <v>8</v>
      </c>
      <c r="E54" s="5">
        <v>-42185</v>
      </c>
      <c r="F54" s="3" t="s">
        <v>8</v>
      </c>
    </row>
    <row r="55" spans="1:6" ht="30">
      <c r="A55" s="2" t="s">
        <v>1003</v>
      </c>
      <c r="B55" s="5">
        <v>115703</v>
      </c>
      <c r="C55" s="3" t="s">
        <v>8</v>
      </c>
      <c r="D55" s="3" t="s">
        <v>8</v>
      </c>
      <c r="E55" s="5">
        <v>238876</v>
      </c>
      <c r="F55" s="3" t="s">
        <v>8</v>
      </c>
    </row>
    <row r="56" spans="1:6">
      <c r="A56" s="2" t="s">
        <v>100</v>
      </c>
      <c r="B56" s="5">
        <v>-4500</v>
      </c>
      <c r="C56" s="3" t="s">
        <v>8</v>
      </c>
      <c r="D56" s="3" t="s">
        <v>8</v>
      </c>
      <c r="E56" s="5">
        <v>1842</v>
      </c>
      <c r="F56" s="3" t="s">
        <v>8</v>
      </c>
    </row>
    <row r="57" spans="1:6">
      <c r="A57" s="2" t="s">
        <v>101</v>
      </c>
      <c r="B57" s="5">
        <v>91250</v>
      </c>
      <c r="C57" s="3" t="s">
        <v>8</v>
      </c>
      <c r="D57" s="3" t="s">
        <v>8</v>
      </c>
      <c r="E57" s="5">
        <v>198533</v>
      </c>
      <c r="F57" s="3" t="s">
        <v>8</v>
      </c>
    </row>
    <row r="58" spans="1:6" ht="30">
      <c r="A58" s="2" t="s">
        <v>102</v>
      </c>
      <c r="B58" s="5">
        <v>91250</v>
      </c>
      <c r="C58" s="3" t="s">
        <v>8</v>
      </c>
      <c r="D58" s="3" t="s">
        <v>8</v>
      </c>
      <c r="E58" s="5">
        <v>198533</v>
      </c>
      <c r="F58" s="3" t="s">
        <v>8</v>
      </c>
    </row>
    <row r="59" spans="1:6">
      <c r="A59" s="2" t="s">
        <v>1004</v>
      </c>
      <c r="B59" s="5">
        <v>-32595</v>
      </c>
      <c r="C59" s="3" t="s">
        <v>8</v>
      </c>
      <c r="D59" s="3" t="s">
        <v>8</v>
      </c>
      <c r="E59" s="5">
        <v>-68511</v>
      </c>
      <c r="F59" s="3" t="s">
        <v>8</v>
      </c>
    </row>
    <row r="60" spans="1:6">
      <c r="A60" s="2" t="s">
        <v>104</v>
      </c>
      <c r="B60" s="5">
        <v>58655</v>
      </c>
      <c r="C60" s="3" t="s">
        <v>8</v>
      </c>
      <c r="D60" s="3" t="s">
        <v>8</v>
      </c>
      <c r="E60" s="5">
        <v>130022</v>
      </c>
      <c r="F60" s="3" t="s">
        <v>8</v>
      </c>
    </row>
    <row r="61" spans="1:6" ht="60">
      <c r="A61" s="2" t="s">
        <v>105</v>
      </c>
      <c r="B61" s="3">
        <v>0</v>
      </c>
      <c r="C61" s="3" t="s">
        <v>8</v>
      </c>
      <c r="D61" s="3" t="s">
        <v>8</v>
      </c>
      <c r="E61" s="3">
        <v>0</v>
      </c>
      <c r="F61" s="3" t="s">
        <v>8</v>
      </c>
    </row>
    <row r="62" spans="1:6" ht="30">
      <c r="A62" s="2" t="s">
        <v>106</v>
      </c>
      <c r="B62" s="5">
        <v>58655</v>
      </c>
      <c r="C62" s="3" t="s">
        <v>8</v>
      </c>
      <c r="D62" s="3" t="s">
        <v>8</v>
      </c>
      <c r="E62" s="5">
        <v>130022</v>
      </c>
      <c r="F62" s="3" t="s">
        <v>8</v>
      </c>
    </row>
    <row r="63" spans="1:6" ht="30">
      <c r="A63" s="2" t="s">
        <v>107</v>
      </c>
      <c r="B63" s="3">
        <v>0</v>
      </c>
      <c r="C63" s="3" t="s">
        <v>8</v>
      </c>
      <c r="D63" s="3" t="s">
        <v>8</v>
      </c>
      <c r="E63" s="3">
        <v>0</v>
      </c>
      <c r="F63" s="3" t="s">
        <v>8</v>
      </c>
    </row>
    <row r="64" spans="1:6" ht="30">
      <c r="A64" s="2" t="s">
        <v>108</v>
      </c>
      <c r="B64" s="5">
        <v>58655</v>
      </c>
      <c r="C64" s="3" t="s">
        <v>8</v>
      </c>
      <c r="D64" s="3" t="s">
        <v>8</v>
      </c>
      <c r="E64" s="5">
        <v>130022</v>
      </c>
      <c r="F64" s="3" t="s">
        <v>8</v>
      </c>
    </row>
    <row r="65" spans="1:6">
      <c r="A65" s="2" t="s">
        <v>988</v>
      </c>
      <c r="B65" s="3" t="s">
        <v>8</v>
      </c>
      <c r="C65" s="3" t="s">
        <v>8</v>
      </c>
      <c r="D65" s="3" t="s">
        <v>8</v>
      </c>
      <c r="E65" s="3" t="s">
        <v>8</v>
      </c>
      <c r="F65" s="3" t="s">
        <v>8</v>
      </c>
    </row>
    <row r="66" spans="1:6" ht="30">
      <c r="A66" s="7" t="s">
        <v>999</v>
      </c>
      <c r="B66" s="3" t="s">
        <v>8</v>
      </c>
      <c r="C66" s="3" t="s">
        <v>8</v>
      </c>
      <c r="D66" s="3" t="s">
        <v>8</v>
      </c>
      <c r="E66" s="3" t="s">
        <v>8</v>
      </c>
      <c r="F66" s="3" t="s">
        <v>8</v>
      </c>
    </row>
    <row r="67" spans="1:6">
      <c r="A67" s="2" t="s">
        <v>88</v>
      </c>
      <c r="B67" s="5">
        <v>412773</v>
      </c>
      <c r="C67" s="3" t="s">
        <v>8</v>
      </c>
      <c r="D67" s="3" t="s">
        <v>8</v>
      </c>
      <c r="E67" s="5">
        <v>872861</v>
      </c>
      <c r="F67" s="3" t="s">
        <v>8</v>
      </c>
    </row>
    <row r="68" spans="1:6">
      <c r="A68" s="7" t="s">
        <v>89</v>
      </c>
      <c r="B68" s="3" t="s">
        <v>8</v>
      </c>
      <c r="C68" s="3" t="s">
        <v>8</v>
      </c>
      <c r="D68" s="3" t="s">
        <v>8</v>
      </c>
      <c r="E68" s="3" t="s">
        <v>8</v>
      </c>
      <c r="F68" s="3" t="s">
        <v>8</v>
      </c>
    </row>
    <row r="69" spans="1:6">
      <c r="A69" s="2" t="s">
        <v>90</v>
      </c>
      <c r="B69" s="5">
        <v>175522</v>
      </c>
      <c r="C69" s="3" t="s">
        <v>8</v>
      </c>
      <c r="D69" s="3" t="s">
        <v>8</v>
      </c>
      <c r="E69" s="5">
        <v>356972</v>
      </c>
      <c r="F69" s="3" t="s">
        <v>8</v>
      </c>
    </row>
    <row r="70" spans="1:6" ht="30">
      <c r="A70" s="2" t="s">
        <v>1000</v>
      </c>
      <c r="B70" s="5">
        <v>114963</v>
      </c>
      <c r="C70" s="3" t="s">
        <v>8</v>
      </c>
      <c r="D70" s="3" t="s">
        <v>8</v>
      </c>
      <c r="E70" s="5">
        <v>241340</v>
      </c>
      <c r="F70" s="3" t="s">
        <v>8</v>
      </c>
    </row>
    <row r="71" spans="1:6">
      <c r="A71" s="2" t="s">
        <v>92</v>
      </c>
      <c r="B71" s="3">
        <v>0</v>
      </c>
      <c r="C71" s="3" t="s">
        <v>8</v>
      </c>
      <c r="D71" s="3" t="s">
        <v>8</v>
      </c>
      <c r="E71" s="3">
        <v>0</v>
      </c>
      <c r="F71" s="3" t="s">
        <v>8</v>
      </c>
    </row>
    <row r="72" spans="1:6" ht="30">
      <c r="A72" s="2" t="s">
        <v>1001</v>
      </c>
      <c r="B72" s="5">
        <v>8511</v>
      </c>
      <c r="C72" s="3" t="s">
        <v>8</v>
      </c>
      <c r="D72" s="3" t="s">
        <v>8</v>
      </c>
      <c r="E72" s="5">
        <v>16720</v>
      </c>
      <c r="F72" s="3" t="s">
        <v>8</v>
      </c>
    </row>
    <row r="73" spans="1:6">
      <c r="A73" s="2" t="s">
        <v>95</v>
      </c>
      <c r="B73" s="5">
        <v>298996</v>
      </c>
      <c r="C73" s="3" t="s">
        <v>8</v>
      </c>
      <c r="D73" s="3" t="s">
        <v>8</v>
      </c>
      <c r="E73" s="5">
        <v>615032</v>
      </c>
      <c r="F73" s="3" t="s">
        <v>8</v>
      </c>
    </row>
    <row r="74" spans="1:6">
      <c r="A74" s="2" t="s">
        <v>96</v>
      </c>
      <c r="B74" s="5">
        <v>113777</v>
      </c>
      <c r="C74" s="3" t="s">
        <v>8</v>
      </c>
      <c r="D74" s="3" t="s">
        <v>8</v>
      </c>
      <c r="E74" s="5">
        <v>257829</v>
      </c>
      <c r="F74" s="3" t="s">
        <v>8</v>
      </c>
    </row>
    <row r="75" spans="1:6">
      <c r="A75" s="2" t="s">
        <v>1002</v>
      </c>
      <c r="B75" s="5">
        <v>-12213</v>
      </c>
      <c r="C75" s="3" t="s">
        <v>8</v>
      </c>
      <c r="D75" s="3" t="s">
        <v>8</v>
      </c>
      <c r="E75" s="5">
        <v>-20585</v>
      </c>
      <c r="F75" s="3" t="s">
        <v>8</v>
      </c>
    </row>
    <row r="76" spans="1:6" ht="30">
      <c r="A76" s="2" t="s">
        <v>1003</v>
      </c>
      <c r="B76" s="5">
        <v>9663</v>
      </c>
      <c r="C76" s="3" t="s">
        <v>8</v>
      </c>
      <c r="D76" s="3" t="s">
        <v>8</v>
      </c>
      <c r="E76" s="5">
        <v>6070</v>
      </c>
      <c r="F76" s="3" t="s">
        <v>8</v>
      </c>
    </row>
    <row r="77" spans="1:6">
      <c r="A77" s="2" t="s">
        <v>100</v>
      </c>
      <c r="B77" s="5">
        <v>6461</v>
      </c>
      <c r="C77" s="3" t="s">
        <v>8</v>
      </c>
      <c r="D77" s="3" t="s">
        <v>8</v>
      </c>
      <c r="E77" s="3">
        <v>-334</v>
      </c>
      <c r="F77" s="3" t="s">
        <v>8</v>
      </c>
    </row>
    <row r="78" spans="1:6">
      <c r="A78" s="2" t="s">
        <v>101</v>
      </c>
      <c r="B78" s="5">
        <v>3911</v>
      </c>
      <c r="C78" s="3" t="s">
        <v>8</v>
      </c>
      <c r="D78" s="3" t="s">
        <v>8</v>
      </c>
      <c r="E78" s="5">
        <v>-14849</v>
      </c>
      <c r="F78" s="3" t="s">
        <v>8</v>
      </c>
    </row>
    <row r="79" spans="1:6" ht="30">
      <c r="A79" s="2" t="s">
        <v>102</v>
      </c>
      <c r="B79" s="5">
        <v>117688</v>
      </c>
      <c r="C79" s="3" t="s">
        <v>8</v>
      </c>
      <c r="D79" s="3" t="s">
        <v>8</v>
      </c>
      <c r="E79" s="5">
        <v>242980</v>
      </c>
      <c r="F79" s="3" t="s">
        <v>8</v>
      </c>
    </row>
    <row r="80" spans="1:6">
      <c r="A80" s="2" t="s">
        <v>1004</v>
      </c>
      <c r="B80" s="5">
        <v>-2417</v>
      </c>
      <c r="C80" s="3" t="s">
        <v>8</v>
      </c>
      <c r="D80" s="3" t="s">
        <v>8</v>
      </c>
      <c r="E80" s="5">
        <v>-4958</v>
      </c>
      <c r="F80" s="3" t="s">
        <v>8</v>
      </c>
    </row>
    <row r="81" spans="1:6">
      <c r="A81" s="2" t="s">
        <v>104</v>
      </c>
      <c r="B81" s="5">
        <v>115271</v>
      </c>
      <c r="C81" s="3" t="s">
        <v>8</v>
      </c>
      <c r="D81" s="3" t="s">
        <v>8</v>
      </c>
      <c r="E81" s="5">
        <v>238022</v>
      </c>
      <c r="F81" s="3" t="s">
        <v>8</v>
      </c>
    </row>
    <row r="82" spans="1:6" ht="60">
      <c r="A82" s="2" t="s">
        <v>105</v>
      </c>
      <c r="B82" s="3">
        <v>0</v>
      </c>
      <c r="C82" s="3" t="s">
        <v>8</v>
      </c>
      <c r="D82" s="3" t="s">
        <v>8</v>
      </c>
      <c r="E82" s="3">
        <v>0</v>
      </c>
      <c r="F82" s="3" t="s">
        <v>8</v>
      </c>
    </row>
    <row r="83" spans="1:6" ht="30">
      <c r="A83" s="2" t="s">
        <v>106</v>
      </c>
      <c r="B83" s="5">
        <v>115271</v>
      </c>
      <c r="C83" s="3" t="s">
        <v>8</v>
      </c>
      <c r="D83" s="3" t="s">
        <v>8</v>
      </c>
      <c r="E83" s="5">
        <v>238022</v>
      </c>
      <c r="F83" s="3" t="s">
        <v>8</v>
      </c>
    </row>
    <row r="84" spans="1:6" ht="30">
      <c r="A84" s="2" t="s">
        <v>107</v>
      </c>
      <c r="B84" s="3">
        <v>432</v>
      </c>
      <c r="C84" s="3" t="s">
        <v>8</v>
      </c>
      <c r="D84" s="3" t="s">
        <v>8</v>
      </c>
      <c r="E84" s="3">
        <v>854</v>
      </c>
      <c r="F84" s="3" t="s">
        <v>8</v>
      </c>
    </row>
    <row r="85" spans="1:6" ht="30">
      <c r="A85" s="2" t="s">
        <v>108</v>
      </c>
      <c r="B85" s="5">
        <v>115703</v>
      </c>
      <c r="C85" s="3" t="s">
        <v>8</v>
      </c>
      <c r="D85" s="3" t="s">
        <v>8</v>
      </c>
      <c r="E85" s="5">
        <v>238876</v>
      </c>
      <c r="F85" s="3" t="s">
        <v>8</v>
      </c>
    </row>
    <row r="86" spans="1:6">
      <c r="A86" s="2" t="s">
        <v>989</v>
      </c>
      <c r="B86" s="3" t="s">
        <v>8</v>
      </c>
      <c r="C86" s="3" t="s">
        <v>8</v>
      </c>
      <c r="D86" s="3" t="s">
        <v>8</v>
      </c>
      <c r="E86" s="3" t="s">
        <v>8</v>
      </c>
      <c r="F86" s="3" t="s">
        <v>8</v>
      </c>
    </row>
    <row r="87" spans="1:6" ht="30">
      <c r="A87" s="7" t="s">
        <v>999</v>
      </c>
      <c r="B87" s="3" t="s">
        <v>8</v>
      </c>
      <c r="C87" s="3" t="s">
        <v>8</v>
      </c>
      <c r="D87" s="3" t="s">
        <v>8</v>
      </c>
      <c r="E87" s="3" t="s">
        <v>8</v>
      </c>
      <c r="F87" s="3" t="s">
        <v>8</v>
      </c>
    </row>
    <row r="88" spans="1:6">
      <c r="A88" s="2" t="s">
        <v>88</v>
      </c>
      <c r="B88" s="5">
        <v>109320</v>
      </c>
      <c r="C88" s="3" t="s">
        <v>8</v>
      </c>
      <c r="D88" s="3" t="s">
        <v>8</v>
      </c>
      <c r="E88" s="5">
        <v>173786</v>
      </c>
      <c r="F88" s="3" t="s">
        <v>8</v>
      </c>
    </row>
    <row r="89" spans="1:6">
      <c r="A89" s="7" t="s">
        <v>89</v>
      </c>
      <c r="B89" s="3" t="s">
        <v>8</v>
      </c>
      <c r="C89" s="3" t="s">
        <v>8</v>
      </c>
      <c r="D89" s="3" t="s">
        <v>8</v>
      </c>
      <c r="E89" s="3" t="s">
        <v>8</v>
      </c>
      <c r="F89" s="3" t="s">
        <v>8</v>
      </c>
    </row>
    <row r="90" spans="1:6">
      <c r="A90" s="2" t="s">
        <v>90</v>
      </c>
      <c r="B90" s="5">
        <v>56522</v>
      </c>
      <c r="C90" s="3" t="s">
        <v>8</v>
      </c>
      <c r="D90" s="3" t="s">
        <v>8</v>
      </c>
      <c r="E90" s="5">
        <v>92243</v>
      </c>
      <c r="F90" s="3" t="s">
        <v>8</v>
      </c>
    </row>
    <row r="91" spans="1:6" ht="30">
      <c r="A91" s="2" t="s">
        <v>1000</v>
      </c>
      <c r="B91" s="5">
        <v>26917</v>
      </c>
      <c r="C91" s="3" t="s">
        <v>8</v>
      </c>
      <c r="D91" s="3" t="s">
        <v>8</v>
      </c>
      <c r="E91" s="5">
        <v>45896</v>
      </c>
      <c r="F91" s="3" t="s">
        <v>8</v>
      </c>
    </row>
    <row r="92" spans="1:6">
      <c r="A92" s="2" t="s">
        <v>92</v>
      </c>
      <c r="B92" s="5">
        <v>1153</v>
      </c>
      <c r="C92" s="3" t="s">
        <v>8</v>
      </c>
      <c r="D92" s="3" t="s">
        <v>8</v>
      </c>
      <c r="E92" s="5">
        <v>1153</v>
      </c>
      <c r="F92" s="3" t="s">
        <v>8</v>
      </c>
    </row>
    <row r="93" spans="1:6" ht="30">
      <c r="A93" s="2" t="s">
        <v>1001</v>
      </c>
      <c r="B93" s="5">
        <v>9020</v>
      </c>
      <c r="C93" s="3" t="s">
        <v>8</v>
      </c>
      <c r="D93" s="3" t="s">
        <v>8</v>
      </c>
      <c r="E93" s="5">
        <v>15205</v>
      </c>
      <c r="F93" s="3" t="s">
        <v>8</v>
      </c>
    </row>
    <row r="94" spans="1:6">
      <c r="A94" s="2" t="s">
        <v>95</v>
      </c>
      <c r="B94" s="5">
        <v>93612</v>
      </c>
      <c r="C94" s="3" t="s">
        <v>8</v>
      </c>
      <c r="D94" s="3" t="s">
        <v>8</v>
      </c>
      <c r="E94" s="5">
        <v>154497</v>
      </c>
      <c r="F94" s="3" t="s">
        <v>8</v>
      </c>
    </row>
    <row r="95" spans="1:6">
      <c r="A95" s="2" t="s">
        <v>96</v>
      </c>
      <c r="B95" s="5">
        <v>15708</v>
      </c>
      <c r="C95" s="3" t="s">
        <v>8</v>
      </c>
      <c r="D95" s="3" t="s">
        <v>8</v>
      </c>
      <c r="E95" s="5">
        <v>19289</v>
      </c>
      <c r="F95" s="3" t="s">
        <v>8</v>
      </c>
    </row>
    <row r="96" spans="1:6">
      <c r="A96" s="2" t="s">
        <v>1002</v>
      </c>
      <c r="B96" s="5">
        <v>-1439</v>
      </c>
      <c r="C96" s="3" t="s">
        <v>8</v>
      </c>
      <c r="D96" s="3" t="s">
        <v>8</v>
      </c>
      <c r="E96" s="5">
        <v>-2266</v>
      </c>
      <c r="F96" s="3" t="s">
        <v>8</v>
      </c>
    </row>
    <row r="97" spans="1:6" ht="30">
      <c r="A97" s="2" t="s">
        <v>1003</v>
      </c>
      <c r="B97" s="3">
        <v>0</v>
      </c>
      <c r="C97" s="3" t="s">
        <v>8</v>
      </c>
      <c r="D97" s="3" t="s">
        <v>8</v>
      </c>
      <c r="E97" s="3">
        <v>0</v>
      </c>
      <c r="F97" s="3" t="s">
        <v>8</v>
      </c>
    </row>
    <row r="98" spans="1:6">
      <c r="A98" s="2" t="s">
        <v>100</v>
      </c>
      <c r="B98" s="5">
        <v>-1102</v>
      </c>
      <c r="C98" s="3" t="s">
        <v>8</v>
      </c>
      <c r="D98" s="3" t="s">
        <v>8</v>
      </c>
      <c r="E98" s="5">
        <v>-5759</v>
      </c>
      <c r="F98" s="3" t="s">
        <v>8</v>
      </c>
    </row>
    <row r="99" spans="1:6">
      <c r="A99" s="2" t="s">
        <v>101</v>
      </c>
      <c r="B99" s="5">
        <v>-2541</v>
      </c>
      <c r="C99" s="3" t="s">
        <v>8</v>
      </c>
      <c r="D99" s="3" t="s">
        <v>8</v>
      </c>
      <c r="E99" s="5">
        <v>-8025</v>
      </c>
      <c r="F99" s="3" t="s">
        <v>8</v>
      </c>
    </row>
    <row r="100" spans="1:6" ht="30">
      <c r="A100" s="2" t="s">
        <v>102</v>
      </c>
      <c r="B100" s="5">
        <v>13167</v>
      </c>
      <c r="C100" s="3" t="s">
        <v>8</v>
      </c>
      <c r="D100" s="3" t="s">
        <v>8</v>
      </c>
      <c r="E100" s="5">
        <v>11264</v>
      </c>
      <c r="F100" s="3" t="s">
        <v>8</v>
      </c>
    </row>
    <row r="101" spans="1:6">
      <c r="A101" s="2" t="s">
        <v>1004</v>
      </c>
      <c r="B101" s="5">
        <v>-1547</v>
      </c>
      <c r="C101" s="3" t="s">
        <v>8</v>
      </c>
      <c r="D101" s="3" t="s">
        <v>8</v>
      </c>
      <c r="E101" s="5">
        <v>-2195</v>
      </c>
      <c r="F101" s="3" t="s">
        <v>8</v>
      </c>
    </row>
    <row r="102" spans="1:6">
      <c r="A102" s="2" t="s">
        <v>104</v>
      </c>
      <c r="B102" s="5">
        <v>11620</v>
      </c>
      <c r="C102" s="3" t="s">
        <v>8</v>
      </c>
      <c r="D102" s="3" t="s">
        <v>8</v>
      </c>
      <c r="E102" s="5">
        <v>9069</v>
      </c>
      <c r="F102" s="3" t="s">
        <v>8</v>
      </c>
    </row>
    <row r="103" spans="1:6" ht="60">
      <c r="A103" s="2" t="s">
        <v>105</v>
      </c>
      <c r="B103" s="5">
        <v>-1732</v>
      </c>
      <c r="C103" s="3" t="s">
        <v>8</v>
      </c>
      <c r="D103" s="3" t="s">
        <v>8</v>
      </c>
      <c r="E103" s="5">
        <v>-2482</v>
      </c>
      <c r="F103" s="3" t="s">
        <v>8</v>
      </c>
    </row>
    <row r="104" spans="1:6" ht="30">
      <c r="A104" s="2" t="s">
        <v>106</v>
      </c>
      <c r="B104" s="5">
        <v>9888</v>
      </c>
      <c r="C104" s="3" t="s">
        <v>8</v>
      </c>
      <c r="D104" s="3" t="s">
        <v>8</v>
      </c>
      <c r="E104" s="5">
        <v>6587</v>
      </c>
      <c r="F104" s="3" t="s">
        <v>8</v>
      </c>
    </row>
    <row r="105" spans="1:6" ht="30">
      <c r="A105" s="2" t="s">
        <v>107</v>
      </c>
      <c r="B105" s="3">
        <v>-225</v>
      </c>
      <c r="C105" s="3" t="s">
        <v>8</v>
      </c>
      <c r="D105" s="3" t="s">
        <v>8</v>
      </c>
      <c r="E105" s="3">
        <v>-517</v>
      </c>
      <c r="F105" s="3" t="s">
        <v>8</v>
      </c>
    </row>
    <row r="106" spans="1:6" ht="30">
      <c r="A106" s="2" t="s">
        <v>108</v>
      </c>
      <c r="B106" s="8">
        <v>9663</v>
      </c>
      <c r="C106" s="3" t="s">
        <v>8</v>
      </c>
      <c r="D106" s="3" t="s">
        <v>8</v>
      </c>
      <c r="E106" s="8">
        <v>6070</v>
      </c>
      <c r="F106" s="3" t="s">
        <v>8</v>
      </c>
    </row>
  </sheetData>
  <mergeCells count="2">
    <mergeCell ref="B1:C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15" customHeight="1">
      <c r="A1" s="1" t="s">
        <v>1005</v>
      </c>
      <c r="B1" s="6" t="s">
        <v>85</v>
      </c>
      <c r="C1" s="6"/>
      <c r="D1" s="6" t="s">
        <v>1</v>
      </c>
      <c r="E1" s="6"/>
    </row>
    <row r="2" spans="1:5" ht="30">
      <c r="A2" s="1" t="s">
        <v>26</v>
      </c>
      <c r="B2" s="1" t="s">
        <v>2</v>
      </c>
      <c r="C2" s="1" t="s">
        <v>86</v>
      </c>
      <c r="D2" s="1" t="s">
        <v>2</v>
      </c>
      <c r="E2" s="1" t="s">
        <v>86</v>
      </c>
    </row>
    <row r="3" spans="1:5" ht="30">
      <c r="A3" s="7" t="s">
        <v>1006</v>
      </c>
      <c r="B3" s="3" t="s">
        <v>8</v>
      </c>
      <c r="C3" s="3" t="s">
        <v>8</v>
      </c>
      <c r="D3" s="3" t="s">
        <v>8</v>
      </c>
      <c r="E3" s="3" t="s">
        <v>8</v>
      </c>
    </row>
    <row r="4" spans="1:5" ht="30">
      <c r="A4" s="2" t="s">
        <v>106</v>
      </c>
      <c r="B4" s="8">
        <v>58448</v>
      </c>
      <c r="C4" s="8">
        <v>135731</v>
      </c>
      <c r="D4" s="8">
        <v>129685</v>
      </c>
      <c r="E4" s="8">
        <v>197248</v>
      </c>
    </row>
    <row r="5" spans="1:5" ht="60">
      <c r="A5" s="2" t="s">
        <v>124</v>
      </c>
      <c r="B5" s="5">
        <v>4502</v>
      </c>
      <c r="C5" s="3">
        <v>0</v>
      </c>
      <c r="D5" s="5">
        <v>10052</v>
      </c>
      <c r="E5" s="3">
        <v>0</v>
      </c>
    </row>
    <row r="6" spans="1:5" ht="45">
      <c r="A6" s="2" t="s">
        <v>1007</v>
      </c>
      <c r="B6" s="5">
        <v>1171</v>
      </c>
      <c r="C6" s="5">
        <v>2260</v>
      </c>
      <c r="D6" s="5">
        <v>1957</v>
      </c>
      <c r="E6" s="5">
        <v>4112</v>
      </c>
    </row>
    <row r="7" spans="1:5" ht="30">
      <c r="A7" s="2" t="s">
        <v>126</v>
      </c>
      <c r="B7" s="5">
        <v>5673</v>
      </c>
      <c r="C7" s="5">
        <v>2260</v>
      </c>
      <c r="D7" s="5">
        <v>12009</v>
      </c>
      <c r="E7" s="5">
        <v>4112</v>
      </c>
    </row>
    <row r="8" spans="1:5">
      <c r="A8" s="2" t="s">
        <v>127</v>
      </c>
      <c r="B8" s="3">
        <v>-432</v>
      </c>
      <c r="C8" s="3">
        <v>-838</v>
      </c>
      <c r="D8" s="3">
        <v>-722</v>
      </c>
      <c r="E8" s="5">
        <v>-1525</v>
      </c>
    </row>
    <row r="9" spans="1:5" ht="30">
      <c r="A9" s="2" t="s">
        <v>128</v>
      </c>
      <c r="B9" s="5">
        <v>5241</v>
      </c>
      <c r="C9" s="5">
        <v>1422</v>
      </c>
      <c r="D9" s="5">
        <v>11287</v>
      </c>
      <c r="E9" s="5">
        <v>2587</v>
      </c>
    </row>
    <row r="10" spans="1:5" ht="45">
      <c r="A10" s="2" t="s">
        <v>129</v>
      </c>
      <c r="B10" s="5">
        <v>63689</v>
      </c>
      <c r="C10" s="5">
        <v>137153</v>
      </c>
      <c r="D10" s="5">
        <v>140972</v>
      </c>
      <c r="E10" s="5">
        <v>199835</v>
      </c>
    </row>
    <row r="11" spans="1:5" ht="30">
      <c r="A11" s="2" t="s">
        <v>130</v>
      </c>
      <c r="B11" s="3">
        <v>207</v>
      </c>
      <c r="C11" s="3">
        <v>0</v>
      </c>
      <c r="D11" s="3">
        <v>337</v>
      </c>
      <c r="E11" s="3">
        <v>0</v>
      </c>
    </row>
    <row r="12" spans="1:5">
      <c r="A12" s="2" t="s">
        <v>131</v>
      </c>
      <c r="B12" s="5">
        <v>63896</v>
      </c>
      <c r="C12" s="5">
        <v>137153</v>
      </c>
      <c r="D12" s="5">
        <v>141309</v>
      </c>
      <c r="E12" s="5">
        <v>199835</v>
      </c>
    </row>
    <row r="13" spans="1:5">
      <c r="A13" s="2" t="s">
        <v>986</v>
      </c>
      <c r="B13" s="3" t="s">
        <v>8</v>
      </c>
      <c r="C13" s="3" t="s">
        <v>8</v>
      </c>
      <c r="D13" s="3" t="s">
        <v>8</v>
      </c>
      <c r="E13" s="3" t="s">
        <v>8</v>
      </c>
    </row>
    <row r="14" spans="1:5" ht="30">
      <c r="A14" s="7" t="s">
        <v>1006</v>
      </c>
      <c r="B14" s="3" t="s">
        <v>8</v>
      </c>
      <c r="C14" s="3" t="s">
        <v>8</v>
      </c>
      <c r="D14" s="3" t="s">
        <v>8</v>
      </c>
      <c r="E14" s="3" t="s">
        <v>8</v>
      </c>
    </row>
    <row r="15" spans="1:5" ht="30">
      <c r="A15" s="2" t="s">
        <v>106</v>
      </c>
      <c r="B15" s="5">
        <v>-125366</v>
      </c>
      <c r="C15" s="3" t="s">
        <v>8</v>
      </c>
      <c r="D15" s="5">
        <v>-244946</v>
      </c>
      <c r="E15" s="3" t="s">
        <v>8</v>
      </c>
    </row>
    <row r="16" spans="1:5" ht="60">
      <c r="A16" s="2" t="s">
        <v>124</v>
      </c>
      <c r="B16" s="5">
        <v>-9221</v>
      </c>
      <c r="C16" s="3" t="s">
        <v>8</v>
      </c>
      <c r="D16" s="5">
        <v>-15374</v>
      </c>
      <c r="E16" s="3" t="s">
        <v>8</v>
      </c>
    </row>
    <row r="17" spans="1:5" ht="45">
      <c r="A17" s="2" t="s">
        <v>1007</v>
      </c>
      <c r="B17" s="3">
        <v>0</v>
      </c>
      <c r="C17" s="3" t="s">
        <v>8</v>
      </c>
      <c r="D17" s="3">
        <v>0</v>
      </c>
      <c r="E17" s="3" t="s">
        <v>8</v>
      </c>
    </row>
    <row r="18" spans="1:5" ht="30">
      <c r="A18" s="2" t="s">
        <v>126</v>
      </c>
      <c r="B18" s="5">
        <v>-9221</v>
      </c>
      <c r="C18" s="3" t="s">
        <v>8</v>
      </c>
      <c r="D18" s="5">
        <v>-15374</v>
      </c>
      <c r="E18" s="3" t="s">
        <v>8</v>
      </c>
    </row>
    <row r="19" spans="1:5">
      <c r="A19" s="2" t="s">
        <v>127</v>
      </c>
      <c r="B19" s="3">
        <v>0</v>
      </c>
      <c r="C19" s="3" t="s">
        <v>8</v>
      </c>
      <c r="D19" s="3">
        <v>0</v>
      </c>
      <c r="E19" s="3" t="s">
        <v>8</v>
      </c>
    </row>
    <row r="20" spans="1:5" ht="30">
      <c r="A20" s="2" t="s">
        <v>128</v>
      </c>
      <c r="B20" s="5">
        <v>-9221</v>
      </c>
      <c r="C20" s="3" t="s">
        <v>8</v>
      </c>
      <c r="D20" s="5">
        <v>-15374</v>
      </c>
      <c r="E20" s="3" t="s">
        <v>8</v>
      </c>
    </row>
    <row r="21" spans="1:5" ht="45">
      <c r="A21" s="2" t="s">
        <v>129</v>
      </c>
      <c r="B21" s="5">
        <v>-134587</v>
      </c>
      <c r="C21" s="3" t="s">
        <v>8</v>
      </c>
      <c r="D21" s="5">
        <v>-260320</v>
      </c>
      <c r="E21" s="3" t="s">
        <v>8</v>
      </c>
    </row>
    <row r="22" spans="1:5" ht="30">
      <c r="A22" s="2" t="s">
        <v>130</v>
      </c>
      <c r="B22" s="3">
        <v>0</v>
      </c>
      <c r="C22" s="3" t="s">
        <v>8</v>
      </c>
      <c r="D22" s="3">
        <v>0</v>
      </c>
      <c r="E22" s="3" t="s">
        <v>8</v>
      </c>
    </row>
    <row r="23" spans="1:5">
      <c r="A23" s="2" t="s">
        <v>131</v>
      </c>
      <c r="B23" s="5">
        <v>-134587</v>
      </c>
      <c r="C23" s="3" t="s">
        <v>8</v>
      </c>
      <c r="D23" s="5">
        <v>-260320</v>
      </c>
      <c r="E23" s="3" t="s">
        <v>8</v>
      </c>
    </row>
    <row r="24" spans="1:5">
      <c r="A24" s="2" t="s">
        <v>987</v>
      </c>
      <c r="B24" s="3" t="s">
        <v>8</v>
      </c>
      <c r="C24" s="3" t="s">
        <v>8</v>
      </c>
      <c r="D24" s="3" t="s">
        <v>8</v>
      </c>
      <c r="E24" s="3" t="s">
        <v>8</v>
      </c>
    </row>
    <row r="25" spans="1:5" ht="30">
      <c r="A25" s="7" t="s">
        <v>1006</v>
      </c>
      <c r="B25" s="3" t="s">
        <v>8</v>
      </c>
      <c r="C25" s="3" t="s">
        <v>8</v>
      </c>
      <c r="D25" s="3" t="s">
        <v>8</v>
      </c>
      <c r="E25" s="3" t="s">
        <v>8</v>
      </c>
    </row>
    <row r="26" spans="1:5" ht="30">
      <c r="A26" s="2" t="s">
        <v>106</v>
      </c>
      <c r="B26" s="5">
        <v>58655</v>
      </c>
      <c r="C26" s="3" t="s">
        <v>8</v>
      </c>
      <c r="D26" s="5">
        <v>130022</v>
      </c>
      <c r="E26" s="3" t="s">
        <v>8</v>
      </c>
    </row>
    <row r="27" spans="1:5" ht="60">
      <c r="A27" s="2" t="s">
        <v>124</v>
      </c>
      <c r="B27" s="5">
        <v>9221</v>
      </c>
      <c r="C27" s="3" t="s">
        <v>8</v>
      </c>
      <c r="D27" s="5">
        <v>15374</v>
      </c>
      <c r="E27" s="3" t="s">
        <v>8</v>
      </c>
    </row>
    <row r="28" spans="1:5" ht="45">
      <c r="A28" s="2" t="s">
        <v>1007</v>
      </c>
      <c r="B28" s="5">
        <v>1171</v>
      </c>
      <c r="C28" s="3" t="s">
        <v>8</v>
      </c>
      <c r="D28" s="5">
        <v>1957</v>
      </c>
      <c r="E28" s="3" t="s">
        <v>8</v>
      </c>
    </row>
    <row r="29" spans="1:5" ht="30">
      <c r="A29" s="2" t="s">
        <v>126</v>
      </c>
      <c r="B29" s="5">
        <v>10392</v>
      </c>
      <c r="C29" s="3" t="s">
        <v>8</v>
      </c>
      <c r="D29" s="5">
        <v>17331</v>
      </c>
      <c r="E29" s="3" t="s">
        <v>8</v>
      </c>
    </row>
    <row r="30" spans="1:5">
      <c r="A30" s="2" t="s">
        <v>127</v>
      </c>
      <c r="B30" s="3">
        <v>-432</v>
      </c>
      <c r="C30" s="3" t="s">
        <v>8</v>
      </c>
      <c r="D30" s="3">
        <v>-722</v>
      </c>
      <c r="E30" s="3" t="s">
        <v>8</v>
      </c>
    </row>
    <row r="31" spans="1:5" ht="30">
      <c r="A31" s="2" t="s">
        <v>128</v>
      </c>
      <c r="B31" s="5">
        <v>9960</v>
      </c>
      <c r="C31" s="3" t="s">
        <v>8</v>
      </c>
      <c r="D31" s="5">
        <v>16609</v>
      </c>
      <c r="E31" s="3" t="s">
        <v>8</v>
      </c>
    </row>
    <row r="32" spans="1:5" ht="45">
      <c r="A32" s="2" t="s">
        <v>129</v>
      </c>
      <c r="B32" s="5">
        <v>68615</v>
      </c>
      <c r="C32" s="3" t="s">
        <v>8</v>
      </c>
      <c r="D32" s="5">
        <v>146631</v>
      </c>
      <c r="E32" s="3" t="s">
        <v>8</v>
      </c>
    </row>
    <row r="33" spans="1:5" ht="30">
      <c r="A33" s="2" t="s">
        <v>130</v>
      </c>
      <c r="B33" s="3">
        <v>0</v>
      </c>
      <c r="C33" s="3" t="s">
        <v>8</v>
      </c>
      <c r="D33" s="3">
        <v>0</v>
      </c>
      <c r="E33" s="3" t="s">
        <v>8</v>
      </c>
    </row>
    <row r="34" spans="1:5">
      <c r="A34" s="2" t="s">
        <v>131</v>
      </c>
      <c r="B34" s="5">
        <v>68615</v>
      </c>
      <c r="C34" s="3" t="s">
        <v>8</v>
      </c>
      <c r="D34" s="5">
        <v>146631</v>
      </c>
      <c r="E34" s="3" t="s">
        <v>8</v>
      </c>
    </row>
    <row r="35" spans="1:5">
      <c r="A35" s="2" t="s">
        <v>988</v>
      </c>
      <c r="B35" s="3" t="s">
        <v>8</v>
      </c>
      <c r="C35" s="3" t="s">
        <v>8</v>
      </c>
      <c r="D35" s="3" t="s">
        <v>8</v>
      </c>
      <c r="E35" s="3" t="s">
        <v>8</v>
      </c>
    </row>
    <row r="36" spans="1:5" ht="30">
      <c r="A36" s="7" t="s">
        <v>1006</v>
      </c>
      <c r="B36" s="3" t="s">
        <v>8</v>
      </c>
      <c r="C36" s="3" t="s">
        <v>8</v>
      </c>
      <c r="D36" s="3" t="s">
        <v>8</v>
      </c>
      <c r="E36" s="3" t="s">
        <v>8</v>
      </c>
    </row>
    <row r="37" spans="1:5" ht="30">
      <c r="A37" s="2" t="s">
        <v>106</v>
      </c>
      <c r="B37" s="5">
        <v>115271</v>
      </c>
      <c r="C37" s="3" t="s">
        <v>8</v>
      </c>
      <c r="D37" s="5">
        <v>238022</v>
      </c>
      <c r="E37" s="3" t="s">
        <v>8</v>
      </c>
    </row>
    <row r="38" spans="1:5" ht="60">
      <c r="A38" s="2" t="s">
        <v>124</v>
      </c>
      <c r="B38" s="5">
        <v>9221</v>
      </c>
      <c r="C38" s="3" t="s">
        <v>8</v>
      </c>
      <c r="D38" s="5">
        <v>15374</v>
      </c>
      <c r="E38" s="3" t="s">
        <v>8</v>
      </c>
    </row>
    <row r="39" spans="1:5" ht="45">
      <c r="A39" s="2" t="s">
        <v>1007</v>
      </c>
      <c r="B39" s="3">
        <v>0</v>
      </c>
      <c r="C39" s="3" t="s">
        <v>8</v>
      </c>
      <c r="D39" s="3">
        <v>0</v>
      </c>
      <c r="E39" s="3" t="s">
        <v>8</v>
      </c>
    </row>
    <row r="40" spans="1:5" ht="30">
      <c r="A40" s="2" t="s">
        <v>126</v>
      </c>
      <c r="B40" s="5">
        <v>9221</v>
      </c>
      <c r="C40" s="3" t="s">
        <v>8</v>
      </c>
      <c r="D40" s="5">
        <v>15374</v>
      </c>
      <c r="E40" s="3" t="s">
        <v>8</v>
      </c>
    </row>
    <row r="41" spans="1:5">
      <c r="A41" s="2" t="s">
        <v>127</v>
      </c>
      <c r="B41" s="3">
        <v>0</v>
      </c>
      <c r="C41" s="3" t="s">
        <v>8</v>
      </c>
      <c r="D41" s="3">
        <v>0</v>
      </c>
      <c r="E41" s="3" t="s">
        <v>8</v>
      </c>
    </row>
    <row r="42" spans="1:5" ht="30">
      <c r="A42" s="2" t="s">
        <v>128</v>
      </c>
      <c r="B42" s="5">
        <v>9221</v>
      </c>
      <c r="C42" s="3" t="s">
        <v>8</v>
      </c>
      <c r="D42" s="5">
        <v>15374</v>
      </c>
      <c r="E42" s="3" t="s">
        <v>8</v>
      </c>
    </row>
    <row r="43" spans="1:5" ht="45">
      <c r="A43" s="2" t="s">
        <v>129</v>
      </c>
      <c r="B43" s="5">
        <v>124492</v>
      </c>
      <c r="C43" s="3" t="s">
        <v>8</v>
      </c>
      <c r="D43" s="5">
        <v>253396</v>
      </c>
      <c r="E43" s="3" t="s">
        <v>8</v>
      </c>
    </row>
    <row r="44" spans="1:5" ht="30">
      <c r="A44" s="2" t="s">
        <v>130</v>
      </c>
      <c r="B44" s="3">
        <v>432</v>
      </c>
      <c r="C44" s="3" t="s">
        <v>8</v>
      </c>
      <c r="D44" s="3">
        <v>854</v>
      </c>
      <c r="E44" s="3" t="s">
        <v>8</v>
      </c>
    </row>
    <row r="45" spans="1:5">
      <c r="A45" s="2" t="s">
        <v>131</v>
      </c>
      <c r="B45" s="5">
        <v>124924</v>
      </c>
      <c r="C45" s="3" t="s">
        <v>8</v>
      </c>
      <c r="D45" s="5">
        <v>254250</v>
      </c>
      <c r="E45" s="3" t="s">
        <v>8</v>
      </c>
    </row>
    <row r="46" spans="1:5">
      <c r="A46" s="2" t="s">
        <v>989</v>
      </c>
      <c r="B46" s="3" t="s">
        <v>8</v>
      </c>
      <c r="C46" s="3" t="s">
        <v>8</v>
      </c>
      <c r="D46" s="3" t="s">
        <v>8</v>
      </c>
      <c r="E46" s="3" t="s">
        <v>8</v>
      </c>
    </row>
    <row r="47" spans="1:5" ht="30">
      <c r="A47" s="7" t="s">
        <v>1006</v>
      </c>
      <c r="B47" s="3" t="s">
        <v>8</v>
      </c>
      <c r="C47" s="3" t="s">
        <v>8</v>
      </c>
      <c r="D47" s="3" t="s">
        <v>8</v>
      </c>
      <c r="E47" s="3" t="s">
        <v>8</v>
      </c>
    </row>
    <row r="48" spans="1:5" ht="30">
      <c r="A48" s="2" t="s">
        <v>106</v>
      </c>
      <c r="B48" s="5">
        <v>9888</v>
      </c>
      <c r="C48" s="3" t="s">
        <v>8</v>
      </c>
      <c r="D48" s="5">
        <v>6587</v>
      </c>
      <c r="E48" s="3" t="s">
        <v>8</v>
      </c>
    </row>
    <row r="49" spans="1:5" ht="60">
      <c r="A49" s="2" t="s">
        <v>124</v>
      </c>
      <c r="B49" s="5">
        <v>-4719</v>
      </c>
      <c r="C49" s="3" t="s">
        <v>8</v>
      </c>
      <c r="D49" s="5">
        <v>-5322</v>
      </c>
      <c r="E49" s="3" t="s">
        <v>8</v>
      </c>
    </row>
    <row r="50" spans="1:5" ht="45">
      <c r="A50" s="2" t="s">
        <v>1007</v>
      </c>
      <c r="B50" s="3">
        <v>0</v>
      </c>
      <c r="C50" s="3" t="s">
        <v>8</v>
      </c>
      <c r="D50" s="3">
        <v>0</v>
      </c>
      <c r="E50" s="3" t="s">
        <v>8</v>
      </c>
    </row>
    <row r="51" spans="1:5" ht="30">
      <c r="A51" s="2" t="s">
        <v>126</v>
      </c>
      <c r="B51" s="5">
        <v>-4719</v>
      </c>
      <c r="C51" s="3" t="s">
        <v>8</v>
      </c>
      <c r="D51" s="5">
        <v>-5322</v>
      </c>
      <c r="E51" s="3" t="s">
        <v>8</v>
      </c>
    </row>
    <row r="52" spans="1:5">
      <c r="A52" s="2" t="s">
        <v>127</v>
      </c>
      <c r="B52" s="3">
        <v>0</v>
      </c>
      <c r="C52" s="3" t="s">
        <v>8</v>
      </c>
      <c r="D52" s="3">
        <v>0</v>
      </c>
      <c r="E52" s="3" t="s">
        <v>8</v>
      </c>
    </row>
    <row r="53" spans="1:5" ht="30">
      <c r="A53" s="2" t="s">
        <v>128</v>
      </c>
      <c r="B53" s="5">
        <v>-4719</v>
      </c>
      <c r="C53" s="3" t="s">
        <v>8</v>
      </c>
      <c r="D53" s="5">
        <v>-5322</v>
      </c>
      <c r="E53" s="3" t="s">
        <v>8</v>
      </c>
    </row>
    <row r="54" spans="1:5" ht="45">
      <c r="A54" s="2" t="s">
        <v>129</v>
      </c>
      <c r="B54" s="5">
        <v>5169</v>
      </c>
      <c r="C54" s="3" t="s">
        <v>8</v>
      </c>
      <c r="D54" s="5">
        <v>1265</v>
      </c>
      <c r="E54" s="3" t="s">
        <v>8</v>
      </c>
    </row>
    <row r="55" spans="1:5" ht="30">
      <c r="A55" s="2" t="s">
        <v>130</v>
      </c>
      <c r="B55" s="3">
        <v>-225</v>
      </c>
      <c r="C55" s="3" t="s">
        <v>8</v>
      </c>
      <c r="D55" s="3">
        <v>-517</v>
      </c>
      <c r="E55" s="3" t="s">
        <v>8</v>
      </c>
    </row>
    <row r="56" spans="1:5">
      <c r="A56" s="2" t="s">
        <v>131</v>
      </c>
      <c r="B56" s="8">
        <v>4944</v>
      </c>
      <c r="C56" s="3" t="s">
        <v>8</v>
      </c>
      <c r="D56" s="8">
        <v>748</v>
      </c>
      <c r="E56" s="3" t="s">
        <v>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 bestFit="1" customWidth="1"/>
    <col min="4" max="4" width="35.7109375" bestFit="1" customWidth="1"/>
    <col min="5" max="5" width="25.7109375" bestFit="1" customWidth="1"/>
    <col min="6" max="6" width="31.42578125" bestFit="1" customWidth="1"/>
    <col min="7" max="7" width="36" bestFit="1" customWidth="1"/>
  </cols>
  <sheetData>
    <row r="1" spans="1:7" ht="15" customHeight="1">
      <c r="A1" s="1" t="s">
        <v>1008</v>
      </c>
      <c r="B1" s="6" t="s">
        <v>1</v>
      </c>
      <c r="C1" s="6"/>
      <c r="D1" s="6"/>
      <c r="E1" s="6"/>
      <c r="F1" s="6"/>
      <c r="G1" s="6"/>
    </row>
    <row r="2" spans="1:7" ht="30">
      <c r="A2" s="1" t="s">
        <v>26</v>
      </c>
      <c r="B2" s="1" t="s">
        <v>2</v>
      </c>
      <c r="C2" s="1" t="s">
        <v>86</v>
      </c>
      <c r="D2" s="1" t="s">
        <v>2</v>
      </c>
      <c r="E2" s="1" t="s">
        <v>2</v>
      </c>
      <c r="F2" s="1" t="s">
        <v>2</v>
      </c>
      <c r="G2" s="1" t="s">
        <v>2</v>
      </c>
    </row>
    <row r="3" spans="1:7">
      <c r="A3" s="1"/>
      <c r="B3" s="1" t="s">
        <v>133</v>
      </c>
      <c r="C3" s="1" t="s">
        <v>133</v>
      </c>
      <c r="D3" s="1" t="s">
        <v>986</v>
      </c>
      <c r="E3" s="1" t="s">
        <v>987</v>
      </c>
      <c r="F3" s="1" t="s">
        <v>988</v>
      </c>
      <c r="G3" s="1" t="s">
        <v>989</v>
      </c>
    </row>
    <row r="4" spans="1:7">
      <c r="A4" s="1"/>
      <c r="B4" s="1"/>
      <c r="C4" s="1"/>
      <c r="D4" s="1" t="s">
        <v>133</v>
      </c>
      <c r="E4" s="1" t="s">
        <v>133</v>
      </c>
      <c r="F4" s="1" t="s">
        <v>133</v>
      </c>
      <c r="G4" s="1" t="s">
        <v>133</v>
      </c>
    </row>
    <row r="5" spans="1:7" ht="30">
      <c r="A5" s="7" t="s">
        <v>1009</v>
      </c>
      <c r="B5" s="3" t="s">
        <v>8</v>
      </c>
      <c r="C5" s="3" t="s">
        <v>8</v>
      </c>
      <c r="D5" s="3" t="s">
        <v>8</v>
      </c>
      <c r="E5" s="3" t="s">
        <v>8</v>
      </c>
      <c r="F5" s="3" t="s">
        <v>8</v>
      </c>
      <c r="G5" s="3" t="s">
        <v>8</v>
      </c>
    </row>
    <row r="6" spans="1:7" ht="30">
      <c r="A6" s="2" t="s">
        <v>155</v>
      </c>
      <c r="B6" s="8">
        <v>177451</v>
      </c>
      <c r="C6" s="8">
        <v>-140522</v>
      </c>
      <c r="D6" s="8">
        <v>-155613</v>
      </c>
      <c r="E6" s="8">
        <v>153255</v>
      </c>
      <c r="F6" s="8">
        <v>141858</v>
      </c>
      <c r="G6" s="8">
        <v>37951</v>
      </c>
    </row>
    <row r="7" spans="1:7">
      <c r="A7" s="7" t="s">
        <v>156</v>
      </c>
      <c r="B7" s="3" t="s">
        <v>8</v>
      </c>
      <c r="C7" s="3" t="s">
        <v>8</v>
      </c>
      <c r="D7" s="3" t="s">
        <v>8</v>
      </c>
      <c r="E7" s="3" t="s">
        <v>8</v>
      </c>
      <c r="F7" s="3" t="s">
        <v>8</v>
      </c>
      <c r="G7" s="3" t="s">
        <v>8</v>
      </c>
    </row>
    <row r="8" spans="1:7" ht="30">
      <c r="A8" s="2" t="s">
        <v>1010</v>
      </c>
      <c r="B8" s="5">
        <v>-18755</v>
      </c>
      <c r="C8" s="5">
        <v>-13670</v>
      </c>
      <c r="D8" s="3">
        <v>0</v>
      </c>
      <c r="E8" s="5">
        <v>-1371</v>
      </c>
      <c r="F8" s="5">
        <v>-13086</v>
      </c>
      <c r="G8" s="5">
        <v>-4298</v>
      </c>
    </row>
    <row r="9" spans="1:7" ht="30">
      <c r="A9" s="2" t="s">
        <v>1011</v>
      </c>
      <c r="B9" s="3">
        <v>0</v>
      </c>
      <c r="C9" s="3" t="s">
        <v>8</v>
      </c>
      <c r="D9" s="5">
        <v>170987</v>
      </c>
      <c r="E9" s="5">
        <v>-38589</v>
      </c>
      <c r="F9" s="5">
        <v>-161166</v>
      </c>
      <c r="G9" s="5">
        <v>28768</v>
      </c>
    </row>
    <row r="10" spans="1:7" ht="30">
      <c r="A10" s="2" t="s">
        <v>1012</v>
      </c>
      <c r="B10" s="5">
        <v>-993210</v>
      </c>
      <c r="C10" s="3">
        <v>0</v>
      </c>
      <c r="D10" s="3">
        <v>0</v>
      </c>
      <c r="E10" s="3">
        <v>0</v>
      </c>
      <c r="F10" s="5">
        <v>-1009286</v>
      </c>
      <c r="G10" s="5">
        <v>16076</v>
      </c>
    </row>
    <row r="11" spans="1:7">
      <c r="A11" s="2" t="s">
        <v>159</v>
      </c>
      <c r="B11" s="3">
        <v>654</v>
      </c>
      <c r="C11" s="3">
        <v>657</v>
      </c>
      <c r="D11" s="3">
        <v>0</v>
      </c>
      <c r="E11" s="3">
        <v>0</v>
      </c>
      <c r="F11" s="3">
        <v>654</v>
      </c>
      <c r="G11" s="3">
        <v>0</v>
      </c>
    </row>
    <row r="12" spans="1:7" ht="30">
      <c r="A12" s="2" t="s">
        <v>160</v>
      </c>
      <c r="B12" s="5">
        <v>-1011311</v>
      </c>
      <c r="C12" s="5">
        <v>-13013</v>
      </c>
      <c r="D12" s="5">
        <v>170987</v>
      </c>
      <c r="E12" s="5">
        <v>-39960</v>
      </c>
      <c r="F12" s="5">
        <v>-1182884</v>
      </c>
      <c r="G12" s="5">
        <v>40546</v>
      </c>
    </row>
    <row r="13" spans="1:7">
      <c r="A13" s="7" t="s">
        <v>161</v>
      </c>
      <c r="B13" s="3" t="s">
        <v>8</v>
      </c>
      <c r="C13" s="3" t="s">
        <v>8</v>
      </c>
      <c r="D13" s="3" t="s">
        <v>8</v>
      </c>
      <c r="E13" s="3" t="s">
        <v>8</v>
      </c>
      <c r="F13" s="3" t="s">
        <v>8</v>
      </c>
      <c r="G13" s="3" t="s">
        <v>8</v>
      </c>
    </row>
    <row r="14" spans="1:7" ht="30">
      <c r="A14" s="2" t="s">
        <v>162</v>
      </c>
      <c r="B14" s="5">
        <v>600000</v>
      </c>
      <c r="C14" s="3">
        <v>0</v>
      </c>
      <c r="D14" s="3">
        <v>0</v>
      </c>
      <c r="E14" s="5">
        <v>600000</v>
      </c>
      <c r="F14" s="3">
        <v>0</v>
      </c>
      <c r="G14" s="3">
        <v>0</v>
      </c>
    </row>
    <row r="15" spans="1:7">
      <c r="A15" s="2" t="s">
        <v>1013</v>
      </c>
      <c r="B15" s="5">
        <v>-9266</v>
      </c>
      <c r="C15" s="3">
        <v>-532</v>
      </c>
      <c r="D15" s="3">
        <v>0</v>
      </c>
      <c r="E15" s="5">
        <v>-9266</v>
      </c>
      <c r="F15" s="3">
        <v>0</v>
      </c>
      <c r="G15" s="3">
        <v>0</v>
      </c>
    </row>
    <row r="16" spans="1:7" ht="30">
      <c r="A16" s="2" t="s">
        <v>1014</v>
      </c>
      <c r="B16" s="5">
        <v>-17804</v>
      </c>
      <c r="C16" s="5">
        <v>-11950</v>
      </c>
      <c r="D16" s="3">
        <v>0</v>
      </c>
      <c r="E16" s="5">
        <v>-17804</v>
      </c>
      <c r="F16" s="3">
        <v>0</v>
      </c>
      <c r="G16" s="3">
        <v>0</v>
      </c>
    </row>
    <row r="17" spans="1:7">
      <c r="A17" s="2" t="s">
        <v>165</v>
      </c>
      <c r="B17" s="3">
        <v>925</v>
      </c>
      <c r="C17" s="5">
        <v>1551</v>
      </c>
      <c r="D17" s="3">
        <v>0</v>
      </c>
      <c r="E17" s="3">
        <v>925</v>
      </c>
      <c r="F17" s="3">
        <v>0</v>
      </c>
      <c r="G17" s="3">
        <v>0</v>
      </c>
    </row>
    <row r="18" spans="1:7" ht="30">
      <c r="A18" s="2" t="s">
        <v>144</v>
      </c>
      <c r="B18" s="5">
        <v>4708</v>
      </c>
      <c r="C18" s="5">
        <v>2893</v>
      </c>
      <c r="D18" s="3">
        <v>0</v>
      </c>
      <c r="E18" s="5">
        <v>4708</v>
      </c>
      <c r="F18" s="3">
        <v>0</v>
      </c>
      <c r="G18" s="3">
        <v>0</v>
      </c>
    </row>
    <row r="19" spans="1:7" ht="30">
      <c r="A19" s="2" t="s">
        <v>1015</v>
      </c>
      <c r="B19" s="5">
        <v>-1312</v>
      </c>
      <c r="C19" s="3">
        <v>-760</v>
      </c>
      <c r="D19" s="3">
        <v>0</v>
      </c>
      <c r="E19" s="3">
        <v>0</v>
      </c>
      <c r="F19" s="3">
        <v>-865</v>
      </c>
      <c r="G19" s="3">
        <v>-447</v>
      </c>
    </row>
    <row r="20" spans="1:7">
      <c r="A20" s="2" t="s">
        <v>1016</v>
      </c>
      <c r="B20" s="3">
        <v>0</v>
      </c>
      <c r="C20" s="3" t="s">
        <v>8</v>
      </c>
      <c r="D20" s="3">
        <v>0</v>
      </c>
      <c r="E20" s="5">
        <v>-706190</v>
      </c>
      <c r="F20" s="5">
        <v>706190</v>
      </c>
      <c r="G20" s="3">
        <v>0</v>
      </c>
    </row>
    <row r="21" spans="1:7" ht="30">
      <c r="A21" s="2" t="s">
        <v>1017</v>
      </c>
      <c r="B21" s="3">
        <v>0</v>
      </c>
      <c r="C21" s="3" t="s">
        <v>8</v>
      </c>
      <c r="D21" s="3">
        <v>0</v>
      </c>
      <c r="E21" s="3">
        <v>0</v>
      </c>
      <c r="F21" s="5">
        <v>-5100</v>
      </c>
      <c r="G21" s="5">
        <v>5100</v>
      </c>
    </row>
    <row r="22" spans="1:7" ht="30">
      <c r="A22" s="2" t="s">
        <v>167</v>
      </c>
      <c r="B22" s="3">
        <v>835</v>
      </c>
      <c r="C22" s="3">
        <v>0</v>
      </c>
      <c r="D22" s="3">
        <v>0</v>
      </c>
      <c r="E22" s="3">
        <v>0</v>
      </c>
      <c r="F22" s="3">
        <v>0</v>
      </c>
      <c r="G22" s="3">
        <v>835</v>
      </c>
    </row>
    <row r="23" spans="1:7" ht="30">
      <c r="A23" s="2" t="s">
        <v>168</v>
      </c>
      <c r="B23" s="5">
        <v>578086</v>
      </c>
      <c r="C23" s="5">
        <v>-8798</v>
      </c>
      <c r="D23" s="3">
        <v>0</v>
      </c>
      <c r="E23" s="5">
        <v>-127627</v>
      </c>
      <c r="F23" s="5">
        <v>700225</v>
      </c>
      <c r="G23" s="5">
        <v>5488</v>
      </c>
    </row>
    <row r="24" spans="1:7" ht="45">
      <c r="A24" s="2" t="s">
        <v>169</v>
      </c>
      <c r="B24" s="5">
        <v>-255774</v>
      </c>
      <c r="C24" s="5">
        <v>-162333</v>
      </c>
      <c r="D24" s="5">
        <v>15374</v>
      </c>
      <c r="E24" s="5">
        <v>-14332</v>
      </c>
      <c r="F24" s="5">
        <v>-340801</v>
      </c>
      <c r="G24" s="5">
        <v>83985</v>
      </c>
    </row>
    <row r="25" spans="1:7" ht="30">
      <c r="A25" s="2" t="s">
        <v>170</v>
      </c>
      <c r="B25" s="5">
        <v>-2719</v>
      </c>
      <c r="C25" s="3">
        <v>0</v>
      </c>
      <c r="D25" s="3">
        <v>0</v>
      </c>
      <c r="E25" s="3">
        <v>0</v>
      </c>
      <c r="F25" s="3">
        <v>0</v>
      </c>
      <c r="G25" s="5">
        <v>-2719</v>
      </c>
    </row>
    <row r="26" spans="1:7" ht="30">
      <c r="A26" s="2" t="s">
        <v>171</v>
      </c>
      <c r="B26" s="5">
        <v>-2719</v>
      </c>
      <c r="C26" s="3">
        <v>0</v>
      </c>
      <c r="D26" s="3">
        <v>0</v>
      </c>
      <c r="E26" s="3">
        <v>0</v>
      </c>
      <c r="F26" s="3">
        <v>0</v>
      </c>
      <c r="G26" s="5">
        <v>-2719</v>
      </c>
    </row>
    <row r="27" spans="1:7" ht="30">
      <c r="A27" s="2" t="s">
        <v>172</v>
      </c>
      <c r="B27" s="5">
        <v>20534</v>
      </c>
      <c r="C27" s="3">
        <v>0</v>
      </c>
      <c r="D27" s="5">
        <v>-15374</v>
      </c>
      <c r="E27" s="5">
        <v>15374</v>
      </c>
      <c r="F27" s="5">
        <v>15374</v>
      </c>
      <c r="G27" s="5">
        <v>5160</v>
      </c>
    </row>
    <row r="28" spans="1:7" ht="30">
      <c r="A28" s="2" t="s">
        <v>173</v>
      </c>
      <c r="B28" s="5">
        <v>521951</v>
      </c>
      <c r="C28" s="5">
        <v>610970</v>
      </c>
      <c r="D28" s="3">
        <v>0</v>
      </c>
      <c r="E28" s="3">
        <v>942</v>
      </c>
      <c r="F28" s="5">
        <v>519392</v>
      </c>
      <c r="G28" s="5">
        <v>1617</v>
      </c>
    </row>
    <row r="29" spans="1:7" ht="30">
      <c r="A29" s="2" t="s">
        <v>174</v>
      </c>
      <c r="B29" s="8">
        <v>283992</v>
      </c>
      <c r="C29" s="8">
        <v>448637</v>
      </c>
      <c r="D29" s="8">
        <v>0</v>
      </c>
      <c r="E29" s="8">
        <v>1984</v>
      </c>
      <c r="F29" s="8">
        <v>193965</v>
      </c>
      <c r="G29" s="8">
        <v>88043</v>
      </c>
    </row>
  </sheetData>
  <mergeCells count="1">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6" t="s">
        <v>175</v>
      </c>
      <c r="B1" s="6" t="s">
        <v>1</v>
      </c>
      <c r="C1" s="6"/>
    </row>
    <row r="2" spans="1:3" ht="15" customHeight="1">
      <c r="A2" s="6"/>
      <c r="B2" s="6" t="s">
        <v>2</v>
      </c>
      <c r="C2" s="6"/>
    </row>
    <row r="3" spans="1:3" ht="45">
      <c r="A3" s="7" t="s">
        <v>176</v>
      </c>
      <c r="B3" s="17" t="s">
        <v>8</v>
      </c>
      <c r="C3" s="17"/>
    </row>
    <row r="4" spans="1:3" ht="15" customHeight="1">
      <c r="A4" s="18" t="s">
        <v>175</v>
      </c>
      <c r="B4" s="17" t="s">
        <v>8</v>
      </c>
      <c r="C4" s="17"/>
    </row>
    <row r="5" spans="1:3">
      <c r="A5" s="18"/>
      <c r="B5" s="19" t="s">
        <v>177</v>
      </c>
      <c r="C5" s="19"/>
    </row>
    <row r="6" spans="1:3">
      <c r="A6" s="18"/>
      <c r="B6" s="19" t="s">
        <v>178</v>
      </c>
      <c r="C6" s="19"/>
    </row>
    <row r="7" spans="1:3" ht="38.25" customHeight="1">
      <c r="A7" s="18"/>
      <c r="B7" s="20" t="s">
        <v>179</v>
      </c>
      <c r="C7" s="20"/>
    </row>
    <row r="8" spans="1:3" ht="267.75" customHeight="1">
      <c r="A8" s="18"/>
      <c r="B8" s="20" t="s">
        <v>180</v>
      </c>
      <c r="C8" s="20"/>
    </row>
    <row r="9" spans="1:3" ht="25.5" customHeight="1">
      <c r="A9" s="18"/>
      <c r="B9" s="20" t="s">
        <v>181</v>
      </c>
      <c r="C9" s="20"/>
    </row>
    <row r="10" spans="1:3">
      <c r="A10" s="18"/>
      <c r="B10" s="12"/>
      <c r="C10" s="12"/>
    </row>
    <row r="11" spans="1:3" ht="242.25">
      <c r="A11" s="18"/>
      <c r="B11" s="13" t="s">
        <v>182</v>
      </c>
      <c r="C11" s="14" t="s">
        <v>183</v>
      </c>
    </row>
    <row r="12" spans="1:3">
      <c r="A12" s="18"/>
      <c r="B12" s="12"/>
      <c r="C12" s="12"/>
    </row>
    <row r="13" spans="1:3" ht="204">
      <c r="A13" s="18"/>
      <c r="B13" s="15" t="s">
        <v>182</v>
      </c>
      <c r="C13" s="14" t="s">
        <v>184</v>
      </c>
    </row>
    <row r="14" spans="1:3">
      <c r="A14" s="18"/>
      <c r="B14" s="19" t="s">
        <v>185</v>
      </c>
      <c r="C14" s="19"/>
    </row>
    <row r="15" spans="1:3">
      <c r="A15" s="18"/>
      <c r="B15" s="21" t="s">
        <v>186</v>
      </c>
      <c r="C15" s="21"/>
    </row>
    <row r="16" spans="1:3" ht="76.5" customHeight="1">
      <c r="A16" s="18"/>
      <c r="B16" s="20" t="s">
        <v>187</v>
      </c>
      <c r="C16" s="20"/>
    </row>
    <row r="17" spans="1:3" ht="127.5" customHeight="1">
      <c r="A17" s="18"/>
      <c r="B17" s="20" t="s">
        <v>188</v>
      </c>
      <c r="C17" s="20"/>
    </row>
    <row r="18" spans="1:3" ht="89.25" customHeight="1">
      <c r="A18" s="18"/>
      <c r="B18" s="20" t="s">
        <v>189</v>
      </c>
      <c r="C18" s="20"/>
    </row>
    <row r="19" spans="1:3" ht="102" customHeight="1">
      <c r="A19" s="18"/>
      <c r="B19" s="20" t="s">
        <v>190</v>
      </c>
      <c r="C19" s="20"/>
    </row>
    <row r="20" spans="1:3" ht="51" customHeight="1">
      <c r="A20" s="18"/>
      <c r="B20" s="20" t="s">
        <v>191</v>
      </c>
      <c r="C20" s="20"/>
    </row>
    <row r="21" spans="1:3">
      <c r="A21" s="18"/>
      <c r="B21" s="21" t="s">
        <v>192</v>
      </c>
      <c r="C21" s="21"/>
    </row>
    <row r="22" spans="1:3" ht="204" customHeight="1">
      <c r="A22" s="18"/>
      <c r="B22" s="20" t="s">
        <v>193</v>
      </c>
      <c r="C22" s="20"/>
    </row>
    <row r="23" spans="1:3">
      <c r="A23" s="18"/>
      <c r="B23" s="21" t="s">
        <v>194</v>
      </c>
      <c r="C23" s="21"/>
    </row>
    <row r="24" spans="1:3" ht="127.5" customHeight="1">
      <c r="A24" s="18"/>
      <c r="B24" s="20" t="s">
        <v>195</v>
      </c>
      <c r="C24" s="20"/>
    </row>
    <row r="25" spans="1:3">
      <c r="A25" s="18"/>
      <c r="B25" s="19" t="s">
        <v>196</v>
      </c>
      <c r="C25" s="19"/>
    </row>
    <row r="26" spans="1:3" ht="409.6" customHeight="1">
      <c r="A26" s="18"/>
      <c r="B26" s="20" t="s">
        <v>197</v>
      </c>
      <c r="C26" s="20"/>
    </row>
    <row r="27" spans="1:3" ht="331.5" customHeight="1">
      <c r="A27" s="18"/>
      <c r="B27" s="20" t="s">
        <v>198</v>
      </c>
      <c r="C27" s="20"/>
    </row>
    <row r="28" spans="1:3" ht="267.75" customHeight="1">
      <c r="A28" s="18"/>
      <c r="B28" s="20" t="s">
        <v>199</v>
      </c>
      <c r="C28" s="20"/>
    </row>
  </sheetData>
  <mergeCells count="26">
    <mergeCell ref="B25:C25"/>
    <mergeCell ref="B26:C26"/>
    <mergeCell ref="B27:C27"/>
    <mergeCell ref="B28:C28"/>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1.28515625" bestFit="1" customWidth="1"/>
    <col min="2" max="2" width="36.5703125" bestFit="1" customWidth="1"/>
    <col min="3" max="3" width="8.7109375" customWidth="1"/>
    <col min="4" max="4" width="36.5703125" customWidth="1"/>
    <col min="5" max="5" width="6.7109375" customWidth="1"/>
    <col min="6" max="6" width="29" customWidth="1"/>
    <col min="7" max="7" width="6.28515625" customWidth="1"/>
    <col min="8" max="8" width="24" customWidth="1"/>
    <col min="9" max="10" width="29" customWidth="1"/>
    <col min="11" max="11" width="6.28515625" customWidth="1"/>
    <col min="12" max="12" width="24" customWidth="1"/>
    <col min="13" max="13" width="29" customWidth="1"/>
  </cols>
  <sheetData>
    <row r="1" spans="1:13" ht="15" customHeight="1">
      <c r="A1" s="6" t="s">
        <v>20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01</v>
      </c>
      <c r="B3" s="17" t="s">
        <v>8</v>
      </c>
      <c r="C3" s="17"/>
      <c r="D3" s="17"/>
      <c r="E3" s="17"/>
      <c r="F3" s="17"/>
      <c r="G3" s="17"/>
      <c r="H3" s="17"/>
      <c r="I3" s="17"/>
      <c r="J3" s="17"/>
      <c r="K3" s="17"/>
      <c r="L3" s="17"/>
      <c r="M3" s="17"/>
    </row>
    <row r="4" spans="1:13" ht="15" customHeight="1">
      <c r="A4" s="18" t="s">
        <v>200</v>
      </c>
      <c r="B4" s="17" t="s">
        <v>8</v>
      </c>
      <c r="C4" s="17"/>
      <c r="D4" s="17"/>
      <c r="E4" s="17"/>
      <c r="F4" s="17"/>
      <c r="G4" s="17"/>
      <c r="H4" s="17"/>
      <c r="I4" s="17"/>
      <c r="J4" s="17"/>
      <c r="K4" s="17"/>
      <c r="L4" s="17"/>
      <c r="M4" s="17"/>
    </row>
    <row r="5" spans="1:13">
      <c r="A5" s="18"/>
      <c r="B5" s="56" t="s">
        <v>202</v>
      </c>
      <c r="C5" s="56"/>
      <c r="D5" s="56"/>
      <c r="E5" s="56"/>
      <c r="F5" s="56"/>
      <c r="G5" s="56"/>
      <c r="H5" s="56"/>
      <c r="I5" s="56"/>
      <c r="J5" s="56"/>
      <c r="K5" s="56"/>
      <c r="L5" s="56"/>
      <c r="M5" s="56"/>
    </row>
    <row r="6" spans="1:13" ht="25.5" customHeight="1">
      <c r="A6" s="18"/>
      <c r="B6" s="20" t="s">
        <v>203</v>
      </c>
      <c r="C6" s="20"/>
      <c r="D6" s="20"/>
      <c r="E6" s="20"/>
      <c r="F6" s="20"/>
      <c r="G6" s="20"/>
      <c r="H6" s="20"/>
      <c r="I6" s="20"/>
      <c r="J6" s="20"/>
      <c r="K6" s="20"/>
      <c r="L6" s="20"/>
      <c r="M6" s="20"/>
    </row>
    <row r="7" spans="1:13" ht="38.25" customHeight="1">
      <c r="A7" s="18"/>
      <c r="B7" s="20" t="s">
        <v>204</v>
      </c>
      <c r="C7" s="20"/>
      <c r="D7" s="20"/>
      <c r="E7" s="20"/>
      <c r="F7" s="20"/>
      <c r="G7" s="20"/>
      <c r="H7" s="20"/>
      <c r="I7" s="20"/>
      <c r="J7" s="20"/>
      <c r="K7" s="20"/>
      <c r="L7" s="20"/>
      <c r="M7" s="20"/>
    </row>
    <row r="8" spans="1:13" ht="25.5" customHeight="1">
      <c r="A8" s="18"/>
      <c r="B8" s="20" t="s">
        <v>205</v>
      </c>
      <c r="C8" s="20"/>
      <c r="D8" s="20"/>
      <c r="E8" s="20"/>
      <c r="F8" s="20"/>
      <c r="G8" s="20"/>
      <c r="H8" s="20"/>
      <c r="I8" s="20"/>
      <c r="J8" s="20"/>
      <c r="K8" s="20"/>
      <c r="L8" s="20"/>
      <c r="M8" s="20"/>
    </row>
    <row r="9" spans="1:13" ht="25.5" customHeight="1">
      <c r="A9" s="18"/>
      <c r="B9" s="20" t="s">
        <v>206</v>
      </c>
      <c r="C9" s="20"/>
      <c r="D9" s="20"/>
      <c r="E9" s="20"/>
      <c r="F9" s="20"/>
      <c r="G9" s="20"/>
      <c r="H9" s="20"/>
      <c r="I9" s="20"/>
      <c r="J9" s="20"/>
      <c r="K9" s="20"/>
      <c r="L9" s="20"/>
      <c r="M9" s="20"/>
    </row>
    <row r="10" spans="1:13">
      <c r="A10" s="18"/>
      <c r="B10" s="39" t="s">
        <v>207</v>
      </c>
      <c r="C10" s="39"/>
      <c r="D10" s="39"/>
      <c r="E10" s="39"/>
      <c r="F10" s="39"/>
      <c r="G10" s="39"/>
      <c r="H10" s="39"/>
      <c r="I10" s="39"/>
      <c r="J10" s="39"/>
      <c r="K10" s="39"/>
      <c r="L10" s="39"/>
      <c r="M10" s="39"/>
    </row>
    <row r="11" spans="1:13">
      <c r="A11" s="18"/>
      <c r="B11" s="30"/>
      <c r="C11" s="30"/>
      <c r="D11" s="30"/>
      <c r="E11" s="30"/>
    </row>
    <row r="12" spans="1:13">
      <c r="A12" s="18"/>
      <c r="B12" s="12"/>
      <c r="C12" s="12"/>
      <c r="D12" s="12"/>
      <c r="E12" s="12"/>
    </row>
    <row r="13" spans="1:13">
      <c r="A13" s="18"/>
      <c r="B13" s="24" t="s">
        <v>208</v>
      </c>
      <c r="C13" s="31"/>
      <c r="D13" s="31"/>
      <c r="E13" s="31"/>
    </row>
    <row r="14" spans="1:13">
      <c r="A14" s="18"/>
      <c r="B14" s="32" t="s">
        <v>209</v>
      </c>
      <c r="C14" s="32" t="s">
        <v>210</v>
      </c>
      <c r="D14" s="34">
        <v>993210</v>
      </c>
      <c r="E14" s="36"/>
    </row>
    <row r="15" spans="1:13" ht="15.75" thickBot="1">
      <c r="A15" s="18"/>
      <c r="B15" s="32"/>
      <c r="C15" s="33"/>
      <c r="D15" s="35"/>
      <c r="E15" s="37"/>
    </row>
    <row r="16" spans="1:13" ht="15.75" thickTop="1">
      <c r="A16" s="18"/>
      <c r="B16" s="25"/>
      <c r="C16" s="38"/>
      <c r="D16" s="38"/>
      <c r="E16" s="38"/>
    </row>
    <row r="17" spans="1:5">
      <c r="A17" s="18"/>
      <c r="B17" s="28" t="s">
        <v>211</v>
      </c>
      <c r="C17" s="36"/>
      <c r="D17" s="36"/>
      <c r="E17" s="36"/>
    </row>
    <row r="18" spans="1:5">
      <c r="A18" s="18"/>
      <c r="B18" s="39" t="s">
        <v>147</v>
      </c>
      <c r="C18" s="40">
        <v>133200</v>
      </c>
      <c r="D18" s="40"/>
      <c r="E18" s="31"/>
    </row>
    <row r="19" spans="1:5">
      <c r="A19" s="18"/>
      <c r="B19" s="39"/>
      <c r="C19" s="40"/>
      <c r="D19" s="40"/>
      <c r="E19" s="31"/>
    </row>
    <row r="20" spans="1:5">
      <c r="A20" s="18"/>
      <c r="B20" s="32" t="s">
        <v>212</v>
      </c>
      <c r="C20" s="34">
        <v>93505</v>
      </c>
      <c r="D20" s="34"/>
      <c r="E20" s="36"/>
    </row>
    <row r="21" spans="1:5">
      <c r="A21" s="18"/>
      <c r="B21" s="32"/>
      <c r="C21" s="34"/>
      <c r="D21" s="34"/>
      <c r="E21" s="36"/>
    </row>
    <row r="22" spans="1:5">
      <c r="A22" s="18"/>
      <c r="B22" s="39" t="s">
        <v>33</v>
      </c>
      <c r="C22" s="40">
        <v>27634</v>
      </c>
      <c r="D22" s="40"/>
      <c r="E22" s="31"/>
    </row>
    <row r="23" spans="1:5">
      <c r="A23" s="18"/>
      <c r="B23" s="39"/>
      <c r="C23" s="40"/>
      <c r="D23" s="40"/>
      <c r="E23" s="31"/>
    </row>
    <row r="24" spans="1:5">
      <c r="A24" s="18"/>
      <c r="B24" s="32" t="s">
        <v>34</v>
      </c>
      <c r="C24" s="34">
        <v>25318</v>
      </c>
      <c r="D24" s="34"/>
      <c r="E24" s="36"/>
    </row>
    <row r="25" spans="1:5">
      <c r="A25" s="18"/>
      <c r="B25" s="32"/>
      <c r="C25" s="34"/>
      <c r="D25" s="34"/>
      <c r="E25" s="36"/>
    </row>
    <row r="26" spans="1:5">
      <c r="A26" s="18"/>
      <c r="B26" s="39" t="s">
        <v>213</v>
      </c>
      <c r="C26" s="40">
        <v>42852</v>
      </c>
      <c r="D26" s="40"/>
      <c r="E26" s="31"/>
    </row>
    <row r="27" spans="1:5">
      <c r="A27" s="18"/>
      <c r="B27" s="39"/>
      <c r="C27" s="40"/>
      <c r="D27" s="40"/>
      <c r="E27" s="31"/>
    </row>
    <row r="28" spans="1:5">
      <c r="A28" s="18"/>
      <c r="B28" s="32" t="s">
        <v>214</v>
      </c>
      <c r="C28" s="34">
        <v>296300</v>
      </c>
      <c r="D28" s="34"/>
      <c r="E28" s="36"/>
    </row>
    <row r="29" spans="1:5">
      <c r="A29" s="18"/>
      <c r="B29" s="32"/>
      <c r="C29" s="34"/>
      <c r="D29" s="34"/>
      <c r="E29" s="36"/>
    </row>
    <row r="30" spans="1:5">
      <c r="A30" s="18"/>
      <c r="B30" s="39" t="s">
        <v>215</v>
      </c>
      <c r="C30" s="40">
        <v>18927</v>
      </c>
      <c r="D30" s="40"/>
      <c r="E30" s="31"/>
    </row>
    <row r="31" spans="1:5">
      <c r="A31" s="18"/>
      <c r="B31" s="39"/>
      <c r="C31" s="40"/>
      <c r="D31" s="40"/>
      <c r="E31" s="31"/>
    </row>
    <row r="32" spans="1:5">
      <c r="A32" s="18"/>
      <c r="B32" s="32" t="s">
        <v>42</v>
      </c>
      <c r="C32" s="34">
        <v>28270</v>
      </c>
      <c r="D32" s="34"/>
      <c r="E32" s="36"/>
    </row>
    <row r="33" spans="1:13">
      <c r="A33" s="18"/>
      <c r="B33" s="32"/>
      <c r="C33" s="34"/>
      <c r="D33" s="34"/>
      <c r="E33" s="36"/>
    </row>
    <row r="34" spans="1:13">
      <c r="A34" s="18"/>
      <c r="B34" s="23" t="s">
        <v>45</v>
      </c>
      <c r="C34" s="41" t="s">
        <v>216</v>
      </c>
      <c r="D34" s="41"/>
      <c r="E34" s="23" t="s">
        <v>217</v>
      </c>
    </row>
    <row r="35" spans="1:13">
      <c r="A35" s="18"/>
      <c r="B35" s="26" t="s">
        <v>46</v>
      </c>
      <c r="C35" s="42" t="s">
        <v>218</v>
      </c>
      <c r="D35" s="42"/>
      <c r="E35" s="26" t="s">
        <v>217</v>
      </c>
    </row>
    <row r="36" spans="1:13">
      <c r="A36" s="18"/>
      <c r="B36" s="23" t="s">
        <v>47</v>
      </c>
      <c r="C36" s="41" t="s">
        <v>219</v>
      </c>
      <c r="D36" s="41"/>
      <c r="E36" s="23" t="s">
        <v>217</v>
      </c>
    </row>
    <row r="37" spans="1:13">
      <c r="A37" s="18"/>
      <c r="B37" s="26" t="s">
        <v>55</v>
      </c>
      <c r="C37" s="42" t="s">
        <v>220</v>
      </c>
      <c r="D37" s="42"/>
      <c r="E37" s="26" t="s">
        <v>217</v>
      </c>
    </row>
    <row r="38" spans="1:13">
      <c r="A38" s="18"/>
      <c r="B38" s="23" t="s">
        <v>221</v>
      </c>
      <c r="C38" s="41" t="s">
        <v>222</v>
      </c>
      <c r="D38" s="41"/>
      <c r="E38" s="23" t="s">
        <v>217</v>
      </c>
    </row>
    <row r="39" spans="1:13">
      <c r="A39" s="18"/>
      <c r="B39" s="26" t="s">
        <v>56</v>
      </c>
      <c r="C39" s="42" t="s">
        <v>223</v>
      </c>
      <c r="D39" s="42"/>
      <c r="E39" s="26" t="s">
        <v>217</v>
      </c>
    </row>
    <row r="40" spans="1:13" ht="15.75" thickBot="1">
      <c r="A40" s="18"/>
      <c r="B40" s="23" t="s">
        <v>224</v>
      </c>
      <c r="C40" s="43" t="s">
        <v>225</v>
      </c>
      <c r="D40" s="43"/>
      <c r="E40" s="23" t="s">
        <v>217</v>
      </c>
    </row>
    <row r="41" spans="1:13">
      <c r="A41" s="18"/>
      <c r="B41" s="32" t="s">
        <v>226</v>
      </c>
      <c r="C41" s="44">
        <v>478973</v>
      </c>
      <c r="D41" s="44"/>
      <c r="E41" s="46"/>
    </row>
    <row r="42" spans="1:13">
      <c r="A42" s="18"/>
      <c r="B42" s="32"/>
      <c r="C42" s="45"/>
      <c r="D42" s="45"/>
      <c r="E42" s="47"/>
    </row>
    <row r="43" spans="1:13">
      <c r="A43" s="18"/>
      <c r="B43" s="39" t="s">
        <v>41</v>
      </c>
      <c r="C43" s="40">
        <v>514237</v>
      </c>
      <c r="D43" s="40"/>
      <c r="E43" s="31"/>
    </row>
    <row r="44" spans="1:13" ht="15.75" thickBot="1">
      <c r="A44" s="18"/>
      <c r="B44" s="39"/>
      <c r="C44" s="48"/>
      <c r="D44" s="48"/>
      <c r="E44" s="49"/>
    </row>
    <row r="45" spans="1:13">
      <c r="A45" s="18"/>
      <c r="B45" s="36"/>
      <c r="C45" s="50" t="s">
        <v>210</v>
      </c>
      <c r="D45" s="44">
        <v>993210</v>
      </c>
      <c r="E45" s="46"/>
    </row>
    <row r="46" spans="1:13" ht="15.75" thickBot="1">
      <c r="A46" s="18"/>
      <c r="B46" s="36"/>
      <c r="C46" s="33"/>
      <c r="D46" s="35"/>
      <c r="E46" s="37"/>
    </row>
    <row r="47" spans="1:13" ht="15.75" thickTop="1">
      <c r="A47" s="18"/>
      <c r="B47" s="57" t="s">
        <v>227</v>
      </c>
      <c r="C47" s="57"/>
      <c r="D47" s="57"/>
      <c r="E47" s="57"/>
      <c r="F47" s="57"/>
      <c r="G47" s="57"/>
      <c r="H47" s="57"/>
      <c r="I47" s="57"/>
      <c r="J47" s="57"/>
      <c r="K47" s="57"/>
      <c r="L47" s="57"/>
      <c r="M47" s="57"/>
    </row>
    <row r="48" spans="1:13" ht="51" customHeight="1">
      <c r="A48" s="18"/>
      <c r="B48" s="20" t="s">
        <v>228</v>
      </c>
      <c r="C48" s="20"/>
      <c r="D48" s="20"/>
      <c r="E48" s="20"/>
      <c r="F48" s="20"/>
      <c r="G48" s="20"/>
      <c r="H48" s="20"/>
      <c r="I48" s="20"/>
      <c r="J48" s="20"/>
      <c r="K48" s="20"/>
      <c r="L48" s="20"/>
      <c r="M48" s="20"/>
    </row>
    <row r="49" spans="1:13">
      <c r="A49" s="18"/>
      <c r="B49" s="30"/>
      <c r="C49" s="30"/>
      <c r="D49" s="30"/>
      <c r="E49" s="30"/>
      <c r="F49" s="30"/>
      <c r="G49" s="30"/>
      <c r="H49" s="30"/>
      <c r="I49" s="30"/>
      <c r="J49" s="30"/>
      <c r="K49" s="30"/>
      <c r="L49" s="30"/>
      <c r="M49" s="30"/>
    </row>
    <row r="50" spans="1:13">
      <c r="A50" s="18"/>
      <c r="B50" s="12"/>
      <c r="C50" s="12"/>
      <c r="D50" s="12"/>
      <c r="E50" s="12"/>
      <c r="F50" s="12"/>
      <c r="G50" s="12"/>
      <c r="H50" s="12"/>
      <c r="I50" s="12"/>
      <c r="J50" s="12"/>
      <c r="K50" s="12"/>
      <c r="L50" s="12"/>
      <c r="M50" s="12"/>
    </row>
    <row r="51" spans="1:13" ht="15.75" thickBot="1">
      <c r="A51" s="18"/>
      <c r="B51" s="25"/>
      <c r="C51" s="53">
        <v>2014</v>
      </c>
      <c r="D51" s="53"/>
      <c r="E51" s="53"/>
      <c r="F51" s="25"/>
      <c r="G51" s="53">
        <v>2013</v>
      </c>
      <c r="H51" s="53"/>
      <c r="I51" s="53"/>
      <c r="J51" s="53"/>
      <c r="K51" s="53"/>
      <c r="L51" s="53"/>
      <c r="M51" s="53"/>
    </row>
    <row r="52" spans="1:13" ht="24" customHeight="1">
      <c r="A52" s="18"/>
      <c r="B52" s="25"/>
      <c r="C52" s="55" t="s">
        <v>229</v>
      </c>
      <c r="D52" s="55"/>
      <c r="E52" s="55"/>
      <c r="F52" s="25"/>
      <c r="G52" s="55" t="s">
        <v>230</v>
      </c>
      <c r="H52" s="55"/>
      <c r="I52" s="55"/>
      <c r="J52" s="25"/>
      <c r="K52" s="55" t="s">
        <v>229</v>
      </c>
      <c r="L52" s="55"/>
      <c r="M52" s="55"/>
    </row>
    <row r="53" spans="1:13">
      <c r="A53" s="18"/>
      <c r="B53" s="32" t="s">
        <v>231</v>
      </c>
      <c r="C53" s="32" t="s">
        <v>210</v>
      </c>
      <c r="D53" s="34">
        <v>1075744</v>
      </c>
      <c r="E53" s="36"/>
      <c r="F53" s="36"/>
      <c r="G53" s="32" t="s">
        <v>210</v>
      </c>
      <c r="H53" s="34">
        <v>469172</v>
      </c>
      <c r="I53" s="36"/>
      <c r="J53" s="36"/>
      <c r="K53" s="32" t="s">
        <v>210</v>
      </c>
      <c r="L53" s="34">
        <v>936888</v>
      </c>
      <c r="M53" s="36"/>
    </row>
    <row r="54" spans="1:13">
      <c r="A54" s="18"/>
      <c r="B54" s="32"/>
      <c r="C54" s="32"/>
      <c r="D54" s="34"/>
      <c r="E54" s="36"/>
      <c r="F54" s="36"/>
      <c r="G54" s="32"/>
      <c r="H54" s="34"/>
      <c r="I54" s="36"/>
      <c r="J54" s="36"/>
      <c r="K54" s="32"/>
      <c r="L54" s="34"/>
      <c r="M54" s="36"/>
    </row>
    <row r="55" spans="1:13">
      <c r="A55" s="18"/>
      <c r="B55" s="39" t="s">
        <v>232</v>
      </c>
      <c r="C55" s="39" t="s">
        <v>210</v>
      </c>
      <c r="D55" s="40">
        <v>132602</v>
      </c>
      <c r="E55" s="31"/>
      <c r="F55" s="31"/>
      <c r="G55" s="39" t="s">
        <v>210</v>
      </c>
      <c r="H55" s="40">
        <v>136357</v>
      </c>
      <c r="I55" s="31"/>
      <c r="J55" s="31"/>
      <c r="K55" s="39" t="s">
        <v>210</v>
      </c>
      <c r="L55" s="40">
        <v>199495</v>
      </c>
      <c r="M55" s="31"/>
    </row>
    <row r="56" spans="1:13">
      <c r="A56" s="18"/>
      <c r="B56" s="39"/>
      <c r="C56" s="39"/>
      <c r="D56" s="40"/>
      <c r="E56" s="31"/>
      <c r="F56" s="31"/>
      <c r="G56" s="39"/>
      <c r="H56" s="40"/>
      <c r="I56" s="31"/>
      <c r="J56" s="31"/>
      <c r="K56" s="39"/>
      <c r="L56" s="40"/>
      <c r="M56" s="31"/>
    </row>
    <row r="57" spans="1:13">
      <c r="A57" s="18"/>
      <c r="B57" s="32" t="s">
        <v>233</v>
      </c>
      <c r="C57" s="32" t="s">
        <v>210</v>
      </c>
      <c r="D57" s="42">
        <v>1.84</v>
      </c>
      <c r="E57" s="36"/>
      <c r="F57" s="36"/>
      <c r="G57" s="32" t="s">
        <v>210</v>
      </c>
      <c r="H57" s="42">
        <v>1.91</v>
      </c>
      <c r="I57" s="36"/>
      <c r="J57" s="36"/>
      <c r="K57" s="32" t="s">
        <v>210</v>
      </c>
      <c r="L57" s="42">
        <v>2.79</v>
      </c>
      <c r="M57" s="36"/>
    </row>
    <row r="58" spans="1:13">
      <c r="A58" s="18"/>
      <c r="B58" s="32"/>
      <c r="C58" s="32"/>
      <c r="D58" s="42"/>
      <c r="E58" s="36"/>
      <c r="F58" s="36"/>
      <c r="G58" s="32"/>
      <c r="H58" s="42"/>
      <c r="I58" s="36"/>
      <c r="J58" s="36"/>
      <c r="K58" s="32"/>
      <c r="L58" s="42"/>
      <c r="M58" s="36"/>
    </row>
    <row r="59" spans="1:13">
      <c r="A59" s="18"/>
      <c r="B59" s="39" t="s">
        <v>234</v>
      </c>
      <c r="C59" s="39" t="s">
        <v>210</v>
      </c>
      <c r="D59" s="41">
        <v>1.83</v>
      </c>
      <c r="E59" s="31"/>
      <c r="F59" s="31"/>
      <c r="G59" s="39" t="s">
        <v>210</v>
      </c>
      <c r="H59" s="41">
        <v>1.88</v>
      </c>
      <c r="I59" s="31"/>
      <c r="J59" s="31"/>
      <c r="K59" s="39" t="s">
        <v>210</v>
      </c>
      <c r="L59" s="41">
        <v>2.75</v>
      </c>
      <c r="M59" s="31"/>
    </row>
    <row r="60" spans="1:13">
      <c r="A60" s="18"/>
      <c r="B60" s="39"/>
      <c r="C60" s="39"/>
      <c r="D60" s="41"/>
      <c r="E60" s="31"/>
      <c r="F60" s="31"/>
      <c r="G60" s="39"/>
      <c r="H60" s="41"/>
      <c r="I60" s="31"/>
      <c r="J60" s="31"/>
      <c r="K60" s="39"/>
      <c r="L60" s="41"/>
      <c r="M60" s="31"/>
    </row>
    <row r="61" spans="1:13" ht="25.5" customHeight="1">
      <c r="A61" s="18"/>
      <c r="B61" s="20" t="s">
        <v>235</v>
      </c>
      <c r="C61" s="20"/>
      <c r="D61" s="20"/>
      <c r="E61" s="20"/>
      <c r="F61" s="20"/>
      <c r="G61" s="20"/>
      <c r="H61" s="20"/>
      <c r="I61" s="20"/>
      <c r="J61" s="20"/>
      <c r="K61" s="20"/>
      <c r="L61" s="20"/>
      <c r="M61" s="20"/>
    </row>
  </sheetData>
  <mergeCells count="118">
    <mergeCell ref="B10:M10"/>
    <mergeCell ref="B47:M47"/>
    <mergeCell ref="B48:M48"/>
    <mergeCell ref="B61:M61"/>
    <mergeCell ref="B4:M4"/>
    <mergeCell ref="B5:M5"/>
    <mergeCell ref="B6:M6"/>
    <mergeCell ref="B7:M7"/>
    <mergeCell ref="B8:M8"/>
    <mergeCell ref="B9:M9"/>
    <mergeCell ref="I59:I60"/>
    <mergeCell ref="J59:J60"/>
    <mergeCell ref="K59:K60"/>
    <mergeCell ref="L59:L60"/>
    <mergeCell ref="M59:M60"/>
    <mergeCell ref="A1:A2"/>
    <mergeCell ref="B1:M1"/>
    <mergeCell ref="B2:M2"/>
    <mergeCell ref="B3:M3"/>
    <mergeCell ref="A4:A61"/>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B45:B46"/>
    <mergeCell ref="C45:C46"/>
    <mergeCell ref="D45:D46"/>
    <mergeCell ref="E45:E46"/>
    <mergeCell ref="B49:M49"/>
    <mergeCell ref="C51:E51"/>
    <mergeCell ref="G51:M51"/>
    <mergeCell ref="C40:D40"/>
    <mergeCell ref="B41:B42"/>
    <mergeCell ref="C41:D42"/>
    <mergeCell ref="E41:E42"/>
    <mergeCell ref="B43:B44"/>
    <mergeCell ref="C43:D44"/>
    <mergeCell ref="E43:E44"/>
    <mergeCell ref="C34:D34"/>
    <mergeCell ref="C35:D35"/>
    <mergeCell ref="C36:D36"/>
    <mergeCell ref="C37:D37"/>
    <mergeCell ref="C38:D38"/>
    <mergeCell ref="C39: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C16:E16"/>
    <mergeCell ref="C17:E17"/>
    <mergeCell ref="B18:B19"/>
    <mergeCell ref="C18:D19"/>
    <mergeCell ref="E18:E19"/>
    <mergeCell ref="B20:B21"/>
    <mergeCell ref="C20:D21"/>
    <mergeCell ref="E20:E21"/>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Description_Of_Business_And_Ba</vt:lpstr>
      <vt:lpstr>Business_Combination</vt:lpstr>
      <vt:lpstr>Net_Income_Per_Share</vt:lpstr>
      <vt:lpstr>Discontinued_Operations</vt:lpstr>
      <vt:lpstr>Property_Plant_and_Equipment</vt:lpstr>
      <vt:lpstr>Goodwill_And_Other_Intangible_</vt:lpstr>
      <vt:lpstr>Accrued_Liabilities</vt:lpstr>
      <vt:lpstr>Debt</vt:lpstr>
      <vt:lpstr>Fair_Value_Measurement</vt:lpstr>
      <vt:lpstr>Derivative_Financial_Instrumen</vt:lpstr>
      <vt:lpstr>Leases</vt:lpstr>
      <vt:lpstr>Income_Taxes</vt:lpstr>
      <vt:lpstr>Commitments</vt:lpstr>
      <vt:lpstr>Equity_Plans</vt:lpstr>
      <vt:lpstr>Related_Party_Transactions</vt:lpstr>
      <vt:lpstr>Cash_Flows</vt:lpstr>
      <vt:lpstr>Accumulated_Other_Comprehensiv</vt:lpstr>
      <vt:lpstr>Segment_Information</vt:lpstr>
      <vt:lpstr>Condensed_Consolidating_Financ</vt:lpstr>
      <vt:lpstr>Description_Of_Business_And_Ba1</vt:lpstr>
      <vt:lpstr>Business_Combination_Tables</vt:lpstr>
      <vt:lpstr>Net_Income_Per_Share_Tables</vt:lpstr>
      <vt:lpstr>Discontinued_Operations_Tables</vt:lpstr>
      <vt:lpstr>Recovered_Sheet1</vt:lpstr>
      <vt:lpstr>Accrued_Liabilities_Tables</vt:lpstr>
      <vt:lpstr>Debt_Tables</vt:lpstr>
      <vt:lpstr>Fair_Value_Measurement_Tables</vt:lpstr>
      <vt:lpstr>Derivative_Financial_Instrumen1</vt:lpstr>
      <vt:lpstr>Leases_Tables</vt:lpstr>
      <vt:lpstr>Cash_Flows_Tables</vt:lpstr>
      <vt:lpstr>Accumulated_Other_Comprehensiv1</vt:lpstr>
      <vt:lpstr>Segment_Information_Tables</vt:lpstr>
      <vt:lpstr>Condensed_Consolidating_Financ1</vt:lpstr>
      <vt:lpstr>Description_Of_Business_And_Ba2</vt:lpstr>
      <vt:lpstr>Business_Combination_Narrative</vt:lpstr>
      <vt:lpstr>Acquisition_of_Chellomedia_Bus</vt:lpstr>
      <vt:lpstr>Acquisition_of_Chellomedia_Bus1</vt:lpstr>
      <vt:lpstr>Net_Income_Per_Share_Narrative</vt:lpstr>
      <vt:lpstr>Net_Income_Per_Share_Reconcili</vt:lpstr>
      <vt:lpstr>Discontinued_Operations_Discon</vt:lpstr>
      <vt:lpstr>Discontinued_Operations_Discon1</vt:lpstr>
      <vt:lpstr>Property_Plant_and_Equipment_D</vt:lpstr>
      <vt:lpstr>Goodwill_and_Other_Intangible_1</vt:lpstr>
      <vt:lpstr>Goodwill_and_Other_Intangible_2</vt:lpstr>
      <vt:lpstr>Goodwill_and_Other_Intangible_3</vt:lpstr>
      <vt:lpstr>Goodwill_and_Other_Intangible_4</vt:lpstr>
      <vt:lpstr>Accrued_Liabilities_Details</vt:lpstr>
      <vt:lpstr>Debt_Narrative_Details</vt:lpstr>
      <vt:lpstr>Debt_Summary_Of_LongTerm_Debt_</vt:lpstr>
      <vt:lpstr>Fair_Value_Measurement_Financi</vt:lpstr>
      <vt:lpstr>Fair_Value_Measurement_Carryin</vt:lpstr>
      <vt:lpstr>Derivative_Financial_Instrumen2</vt:lpstr>
      <vt:lpstr>Derivative_Financial_Instrumen3</vt:lpstr>
      <vt:lpstr>Derivative_Financial_Instrumen4</vt:lpstr>
      <vt:lpstr>Derivative_Financial_Instrumen5</vt:lpstr>
      <vt:lpstr>Leases_Details</vt:lpstr>
      <vt:lpstr>Income_Taxes_Narrative_Details</vt:lpstr>
      <vt:lpstr>Commitments_Narrative_Details</vt:lpstr>
      <vt:lpstr>Equity_Plans_Narrative_Details</vt:lpstr>
      <vt:lpstr>Related_Party_Transactions_Nar</vt:lpstr>
      <vt:lpstr>Cash_Flows_Summary_Of_NonCash_</vt:lpstr>
      <vt:lpstr>Accumulated_Other_Comprehensiv2</vt:lpstr>
      <vt:lpstr>Segment_Information_Narrative_</vt:lpstr>
      <vt:lpstr>Segment_Information_Summary_Of</vt:lpstr>
      <vt:lpstr>Segment_Information_Summary_Of1</vt:lpstr>
      <vt:lpstr>Segment_Information_Revenues_b</vt:lpstr>
      <vt:lpstr>Segment_Information_Segment_In</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0:07Z</dcterms:created>
  <dcterms:modified xsi:type="dcterms:W3CDTF">2014-08-07T20:50:07Z</dcterms:modified>
</cp:coreProperties>
</file>